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ocument and Entity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Combinations and Asset" sheetId="9" state="visible" r:id="rId9"/>
    <sheet xmlns:r="http://schemas.openxmlformats.org/officeDocument/2006/relationships" name="Nature of Operations and Accoun" sheetId="10" state="visible" r:id="rId10"/>
    <sheet xmlns:r="http://schemas.openxmlformats.org/officeDocument/2006/relationships" name="Revenue (Notes)" sheetId="11" state="visible" r:id="rId11"/>
    <sheet xmlns:r="http://schemas.openxmlformats.org/officeDocument/2006/relationships" name="Discontinued Operations" sheetId="12" state="visible" r:id="rId12"/>
    <sheet xmlns:r="http://schemas.openxmlformats.org/officeDocument/2006/relationships" name="Restructuring and Contract Term" sheetId="13" state="visible" r:id="rId13"/>
    <sheet xmlns:r="http://schemas.openxmlformats.org/officeDocument/2006/relationships" name="Interest and Other Expense (Inc"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ounts Receivable,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Marketable Securities and Inves"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Accrued Expenses and Other Curr" sheetId="23" state="visible" r:id="rId23"/>
    <sheet xmlns:r="http://schemas.openxmlformats.org/officeDocument/2006/relationships" name="Employee Benefit Plans" sheetId="24" state="visible" r:id="rId24"/>
    <sheet xmlns:r="http://schemas.openxmlformats.org/officeDocument/2006/relationships" name="Contingencies" sheetId="25" state="visible" r:id="rId25"/>
    <sheet xmlns:r="http://schemas.openxmlformats.org/officeDocument/2006/relationships" name="Warranty Reserves" sheetId="26" state="visible" r:id="rId26"/>
    <sheet xmlns:r="http://schemas.openxmlformats.org/officeDocument/2006/relationships" name="Stock Plans" sheetId="27" state="visible" r:id="rId27"/>
    <sheet xmlns:r="http://schemas.openxmlformats.org/officeDocument/2006/relationships" name="Stockholders' Equity" sheetId="28" state="visible" r:id="rId28"/>
    <sheet xmlns:r="http://schemas.openxmlformats.org/officeDocument/2006/relationships" name="Derivatives And Hedging Activit" sheetId="29" state="visible" r:id="rId29"/>
    <sheet xmlns:r="http://schemas.openxmlformats.org/officeDocument/2006/relationships" name="Fair Value Measurements" sheetId="30" state="visible" r:id="rId30"/>
    <sheet xmlns:r="http://schemas.openxmlformats.org/officeDocument/2006/relationships" name="Leases (Notes)" sheetId="31" state="visible" r:id="rId31"/>
    <sheet xmlns:r="http://schemas.openxmlformats.org/officeDocument/2006/relationships" name="Industry Segment and Geographic" sheetId="32" state="visible" r:id="rId32"/>
    <sheet xmlns:r="http://schemas.openxmlformats.org/officeDocument/2006/relationships" name="Quarterly Financial Information" sheetId="33" state="visible" r:id="rId33"/>
    <sheet xmlns:r="http://schemas.openxmlformats.org/officeDocument/2006/relationships" name="Nature of Operations and Acco_2" sheetId="34" state="visible" r:id="rId34"/>
    <sheet xmlns:r="http://schemas.openxmlformats.org/officeDocument/2006/relationships" name="Leases (Policies)" sheetId="35" state="visible" r:id="rId35"/>
    <sheet xmlns:r="http://schemas.openxmlformats.org/officeDocument/2006/relationships" name="Business Combinations and Ass_2" sheetId="36" state="visible" r:id="rId36"/>
    <sheet xmlns:r="http://schemas.openxmlformats.org/officeDocument/2006/relationships" name="Revenue (Tables)" sheetId="37" state="visible" r:id="rId37"/>
    <sheet xmlns:r="http://schemas.openxmlformats.org/officeDocument/2006/relationships" name="Discontinued Operations (Tables" sheetId="38" state="visible" r:id="rId38"/>
    <sheet xmlns:r="http://schemas.openxmlformats.org/officeDocument/2006/relationships" name="Restructuring and Contract Te_2" sheetId="39" state="visible" r:id="rId39"/>
    <sheet xmlns:r="http://schemas.openxmlformats.org/officeDocument/2006/relationships" name="Interest and Other Expense (I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ccounts Receivable, Net Accoun" sheetId="43" state="visible" r:id="rId43"/>
    <sheet xmlns:r="http://schemas.openxmlformats.org/officeDocument/2006/relationships" name="Inventories, Net (Tables)" sheetId="44" state="visible" r:id="rId44"/>
    <sheet xmlns:r="http://schemas.openxmlformats.org/officeDocument/2006/relationships" name="Property, Plant and Equipment_2" sheetId="45" state="visible" r:id="rId45"/>
    <sheet xmlns:r="http://schemas.openxmlformats.org/officeDocument/2006/relationships" name="Marketable Securities and Inv_2" sheetId="46" state="visible" r:id="rId46"/>
    <sheet xmlns:r="http://schemas.openxmlformats.org/officeDocument/2006/relationships" name="Goodwill and Intangible Asset_2" sheetId="47" state="visible" r:id="rId47"/>
    <sheet xmlns:r="http://schemas.openxmlformats.org/officeDocument/2006/relationships" name="Debt (Tables)" sheetId="48" state="visible" r:id="rId48"/>
    <sheet xmlns:r="http://schemas.openxmlformats.org/officeDocument/2006/relationships" name="Accrued Expenses and Other Cu_2" sheetId="49" state="visible" r:id="rId49"/>
    <sheet xmlns:r="http://schemas.openxmlformats.org/officeDocument/2006/relationships" name="Employee Benefit Plans (Tables)" sheetId="50" state="visible" r:id="rId50"/>
    <sheet xmlns:r="http://schemas.openxmlformats.org/officeDocument/2006/relationships" name="Warranty Reserves (Tables)" sheetId="51" state="visible" r:id="rId51"/>
    <sheet xmlns:r="http://schemas.openxmlformats.org/officeDocument/2006/relationships" name="Stock Plans (Tables)" sheetId="52" state="visible" r:id="rId52"/>
    <sheet xmlns:r="http://schemas.openxmlformats.org/officeDocument/2006/relationships" name="Stockholders' Equity (Tables)" sheetId="53" state="visible" r:id="rId53"/>
    <sheet xmlns:r="http://schemas.openxmlformats.org/officeDocument/2006/relationships" name="Fair Value Measurements (Tables" sheetId="54" state="visible" r:id="rId54"/>
    <sheet xmlns:r="http://schemas.openxmlformats.org/officeDocument/2006/relationships" name="Leases (Tables)" sheetId="55" state="visible" r:id="rId55"/>
    <sheet xmlns:r="http://schemas.openxmlformats.org/officeDocument/2006/relationships" name="Industry Segment and Geograph_2" sheetId="56" state="visible" r:id="rId56"/>
    <sheet xmlns:r="http://schemas.openxmlformats.org/officeDocument/2006/relationships" name="Quarterly Financial Informati_2" sheetId="57" state="visible" r:id="rId57"/>
    <sheet xmlns:r="http://schemas.openxmlformats.org/officeDocument/2006/relationships" name="Business Combinations and Ass_3" sheetId="58" state="visible" r:id="rId58"/>
    <sheet xmlns:r="http://schemas.openxmlformats.org/officeDocument/2006/relationships" name="Business Combinations and Ass_4" sheetId="59" state="visible" r:id="rId59"/>
    <sheet xmlns:r="http://schemas.openxmlformats.org/officeDocument/2006/relationships" name="Nature of Operations and Acco_3" sheetId="60" state="visible" r:id="rId60"/>
    <sheet xmlns:r="http://schemas.openxmlformats.org/officeDocument/2006/relationships" name="Revenue (Details)" sheetId="61" state="visible" r:id="rId61"/>
    <sheet xmlns:r="http://schemas.openxmlformats.org/officeDocument/2006/relationships" name="Discontinued Operations Narrati" sheetId="62" state="visible" r:id="rId62"/>
    <sheet xmlns:r="http://schemas.openxmlformats.org/officeDocument/2006/relationships" name="Changes in Accounting Policies " sheetId="63" state="visible" r:id="rId63"/>
    <sheet xmlns:r="http://schemas.openxmlformats.org/officeDocument/2006/relationships" name="Summary Operating Results of Di" sheetId="64" state="visible" r:id="rId64"/>
    <sheet xmlns:r="http://schemas.openxmlformats.org/officeDocument/2006/relationships" name="Restructuring and Contract Te_3" sheetId="65" state="visible" r:id="rId65"/>
    <sheet xmlns:r="http://schemas.openxmlformats.org/officeDocument/2006/relationships" name="Restructuring and Contract Te_4" sheetId="66" state="visible" r:id="rId66"/>
    <sheet xmlns:r="http://schemas.openxmlformats.org/officeDocument/2006/relationships" name="Restructuring and Contract Te_5" sheetId="67" state="visible" r:id="rId67"/>
    <sheet xmlns:r="http://schemas.openxmlformats.org/officeDocument/2006/relationships" name="Interest and Other Expense (I_3" sheetId="68" state="visible" r:id="rId68"/>
    <sheet xmlns:r="http://schemas.openxmlformats.org/officeDocument/2006/relationships" name="Income Taxes (Details)" sheetId="69" state="visible" r:id="rId69"/>
    <sheet xmlns:r="http://schemas.openxmlformats.org/officeDocument/2006/relationships" name="Income Taxes Income Before Inco" sheetId="70" state="visible" r:id="rId70"/>
    <sheet xmlns:r="http://schemas.openxmlformats.org/officeDocument/2006/relationships" name="Income Taxes Components of the " sheetId="71" state="visible" r:id="rId71"/>
    <sheet xmlns:r="http://schemas.openxmlformats.org/officeDocument/2006/relationships" name="Income Taxes Reconciliation of " sheetId="72" state="visible" r:id="rId72"/>
    <sheet xmlns:r="http://schemas.openxmlformats.org/officeDocument/2006/relationships" name="Income Taxes Components of Defe" sheetId="73" state="visible" r:id="rId73"/>
    <sheet xmlns:r="http://schemas.openxmlformats.org/officeDocument/2006/relationships" name="Income Taxes Summary of Loss an" sheetId="74" state="visible" r:id="rId74"/>
    <sheet xmlns:r="http://schemas.openxmlformats.org/officeDocument/2006/relationships" name="Earnings Per Share (Schedule of" sheetId="75" state="visible" r:id="rId75"/>
    <sheet xmlns:r="http://schemas.openxmlformats.org/officeDocument/2006/relationships" name="Accounts Receivable, Net (Detai" sheetId="76" state="visible" r:id="rId76"/>
    <sheet xmlns:r="http://schemas.openxmlformats.org/officeDocument/2006/relationships" name="Inventories, Net (Details)" sheetId="77" state="visible" r:id="rId77"/>
    <sheet xmlns:r="http://schemas.openxmlformats.org/officeDocument/2006/relationships" name="Property, Plant and Equipment_3" sheetId="78" state="visible" r:id="rId78"/>
    <sheet xmlns:r="http://schemas.openxmlformats.org/officeDocument/2006/relationships" name="Marketable Securities and Inv_3"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Debt (Details)" sheetId="83" state="visible" r:id="rId83"/>
    <sheet xmlns:r="http://schemas.openxmlformats.org/officeDocument/2006/relationships" name="Accrued Expenses and Other Cu_3"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Sched_3" sheetId="87" state="visible" r:id="rId87"/>
    <sheet xmlns:r="http://schemas.openxmlformats.org/officeDocument/2006/relationships" name="Employee Benefit Plans (Sched_4" sheetId="88" state="visible" r:id="rId88"/>
    <sheet xmlns:r="http://schemas.openxmlformats.org/officeDocument/2006/relationships" name="Employee Benefit Plans (Sched_5" sheetId="89" state="visible" r:id="rId89"/>
    <sheet xmlns:r="http://schemas.openxmlformats.org/officeDocument/2006/relationships" name="Employee Benefit Plans (Sched_6" sheetId="90" state="visible" r:id="rId90"/>
    <sheet xmlns:r="http://schemas.openxmlformats.org/officeDocument/2006/relationships" name="Employee Benefit Plans (Sched_7" sheetId="91" state="visible" r:id="rId91"/>
    <sheet xmlns:r="http://schemas.openxmlformats.org/officeDocument/2006/relationships" name="Employee Benefit Plans (Sched_8" sheetId="92" state="visible" r:id="rId92"/>
    <sheet xmlns:r="http://schemas.openxmlformats.org/officeDocument/2006/relationships" name="Employee Benefit Plans (Sched_9" sheetId="93" state="visible" r:id="rId93"/>
    <sheet xmlns:r="http://schemas.openxmlformats.org/officeDocument/2006/relationships" name="Employee Benefit Plans (Sche_10" sheetId="94" state="visible" r:id="rId94"/>
    <sheet xmlns:r="http://schemas.openxmlformats.org/officeDocument/2006/relationships" name="Employee Benefit Plans (Sche_11" sheetId="95" state="visible" r:id="rId95"/>
    <sheet xmlns:r="http://schemas.openxmlformats.org/officeDocument/2006/relationships" name="Employee Benefit Plans (Savings" sheetId="96" state="visible" r:id="rId96"/>
    <sheet xmlns:r="http://schemas.openxmlformats.org/officeDocument/2006/relationships" name="Employee Benefit Plans (Supplem" sheetId="97" state="visible" r:id="rId97"/>
    <sheet xmlns:r="http://schemas.openxmlformats.org/officeDocument/2006/relationships" name="Employee Benefit Plans (Nonqual" sheetId="98" state="visible" r:id="rId98"/>
    <sheet xmlns:r="http://schemas.openxmlformats.org/officeDocument/2006/relationships" name="Contingencies (Details)" sheetId="99" state="visible" r:id="rId99"/>
    <sheet xmlns:r="http://schemas.openxmlformats.org/officeDocument/2006/relationships" name="Warranty Reserves (Details)" sheetId="100" state="visible" r:id="rId100"/>
    <sheet xmlns:r="http://schemas.openxmlformats.org/officeDocument/2006/relationships" name="Stock Plans (Narrative) (Detail" sheetId="101" state="visible" r:id="rId101"/>
    <sheet xmlns:r="http://schemas.openxmlformats.org/officeDocument/2006/relationships" name="Stock Plans (Summary of Total C" sheetId="102" state="visible" r:id="rId102"/>
    <sheet xmlns:r="http://schemas.openxmlformats.org/officeDocument/2006/relationships" name="Stock Plans (Weighted-Average A" sheetId="103" state="visible" r:id="rId103"/>
    <sheet xmlns:r="http://schemas.openxmlformats.org/officeDocument/2006/relationships" name="Stock Plans (Summary of Stock O" sheetId="104" state="visible" r:id="rId104"/>
    <sheet xmlns:r="http://schemas.openxmlformats.org/officeDocument/2006/relationships" name="Stock Plans (Summary of Restric" sheetId="105" state="visible" r:id="rId105"/>
    <sheet xmlns:r="http://schemas.openxmlformats.org/officeDocument/2006/relationships" name="Stockholders' Equity (Narrative" sheetId="106" state="visible" r:id="rId106"/>
    <sheet xmlns:r="http://schemas.openxmlformats.org/officeDocument/2006/relationships" name="Stockholders' Equity (Component" sheetId="107" state="visible" r:id="rId107"/>
    <sheet xmlns:r="http://schemas.openxmlformats.org/officeDocument/2006/relationships" name="Derivatives And Hedging Activ_2" sheetId="108" state="visible" r:id="rId108"/>
    <sheet xmlns:r="http://schemas.openxmlformats.org/officeDocument/2006/relationships" name="Fair Value Measurements (Narrat" sheetId="109" state="visible" r:id="rId109"/>
    <sheet xmlns:r="http://schemas.openxmlformats.org/officeDocument/2006/relationships" name="Fair Value Measurements (Assets" sheetId="110" state="visible" r:id="rId110"/>
    <sheet xmlns:r="http://schemas.openxmlformats.org/officeDocument/2006/relationships" name="Fair Value Measurements (Reconc" sheetId="111" state="visible" r:id="rId111"/>
    <sheet xmlns:r="http://schemas.openxmlformats.org/officeDocument/2006/relationships" name="Leases (Details)" sheetId="112" state="visible" r:id="rId112"/>
    <sheet xmlns:r="http://schemas.openxmlformats.org/officeDocument/2006/relationships" name="Leases Supplemental Balance She" sheetId="113" state="visible" r:id="rId113"/>
    <sheet xmlns:r="http://schemas.openxmlformats.org/officeDocument/2006/relationships" name="Leases Lessee, Operating Lease," sheetId="114" state="visible" r:id="rId114"/>
    <sheet xmlns:r="http://schemas.openxmlformats.org/officeDocument/2006/relationships" name="Leases Minimum Rental Commitmen" sheetId="115" state="visible" r:id="rId115"/>
    <sheet xmlns:r="http://schemas.openxmlformats.org/officeDocument/2006/relationships" name="Schedule of Sales and Operating" sheetId="116" state="visible" r:id="rId116"/>
    <sheet xmlns:r="http://schemas.openxmlformats.org/officeDocument/2006/relationships" name="Industry Segment and Geograph_3" sheetId="117" state="visible" r:id="rId117"/>
    <sheet xmlns:r="http://schemas.openxmlformats.org/officeDocument/2006/relationships" name="Industry Segment and Geograph_4" sheetId="118" state="visible" r:id="rId118"/>
    <sheet xmlns:r="http://schemas.openxmlformats.org/officeDocument/2006/relationships" name="Industry Segment and Geograph_5" sheetId="119" state="visible" r:id="rId119"/>
    <sheet xmlns:r="http://schemas.openxmlformats.org/officeDocument/2006/relationships" name="Industry Segment and Geograph_6" sheetId="120" state="visible" r:id="rId120"/>
    <sheet xmlns:r="http://schemas.openxmlformats.org/officeDocument/2006/relationships" name="Quarterly Financial Informati_3" sheetId="121" state="visible" r:id="rId121"/>
    <sheet xmlns:r="http://schemas.openxmlformats.org/officeDocument/2006/relationships" name="Uncategorized Items - pki122920" sheetId="122" state="visible" r:id="rId122"/>
  </sheets>
  <definedNames/>
  <calcPr calcId="124519" fullCalcOnLoad="1"/>
</workbook>
</file>

<file path=xl/sharedStrings.xml><?xml version="1.0" encoding="utf-8"?>
<sst xmlns="http://schemas.openxmlformats.org/spreadsheetml/2006/main" uniqueCount="1797">
  <si>
    <t>Cover Page - USD ($)</t>
  </si>
  <si>
    <t>12 Months Ended</t>
  </si>
  <si>
    <t>Dec. 29, 2019</t>
  </si>
  <si>
    <t>Feb. 21, 2020</t>
  </si>
  <si>
    <t>Jun. 28, 2019</t>
  </si>
  <si>
    <t>Dec. 30, 2018</t>
  </si>
  <si>
    <t>Entity Listings [Line Items]</t>
  </si>
  <si>
    <t>Document Annual Report</t>
  </si>
  <si>
    <t>true</t>
  </si>
  <si>
    <t>Entity Well-known Seasoned Issuer</t>
  </si>
  <si>
    <t>Yes</t>
  </si>
  <si>
    <t>Entity Voluntary Filers</t>
  </si>
  <si>
    <t>No</t>
  </si>
  <si>
    <t>Entity Current Reporting Status</t>
  </si>
  <si>
    <t>Entity Interactive Data Current</t>
  </si>
  <si>
    <t>Entity Public Float</t>
  </si>
  <si>
    <t>Sale of Stock, Price Per Share</t>
  </si>
  <si>
    <t>Common stock, par value</t>
  </si>
  <si>
    <t>Document Type</t>
  </si>
  <si>
    <t>10-K</t>
  </si>
  <si>
    <t>Document Period End Date</t>
  </si>
  <si>
    <t>Dec. 29,
		2019</t>
  </si>
  <si>
    <t>Document Transition Report</t>
  </si>
  <si>
    <t>false</t>
  </si>
  <si>
    <t>Entity File Number</t>
  </si>
  <si>
    <t>001-5075</t>
  </si>
  <si>
    <t>Entity Registrant Name</t>
  </si>
  <si>
    <t>PERKINELMER INC</t>
  </si>
  <si>
    <t>Entity Incorporation, State or Country Code</t>
  </si>
  <si>
    <t>MA</t>
  </si>
  <si>
    <t>Entity Tax Identification Number</t>
  </si>
  <si>
    <t>04-2052042</t>
  </si>
  <si>
    <t>Entity Address, Address Line One</t>
  </si>
  <si>
    <t>940 Winter Street,</t>
  </si>
  <si>
    <t>Entity Address, City or Town</t>
  </si>
  <si>
    <t xml:space="preserve"> Waltham,</t>
  </si>
  <si>
    <t>Entity Address, State or Province</t>
  </si>
  <si>
    <t>Entity Address, Postal Zip Code</t>
  </si>
  <si>
    <t>02451</t>
  </si>
  <si>
    <t>City Area Code</t>
  </si>
  <si>
    <t>781</t>
  </si>
  <si>
    <t>Local Phone Number</t>
  </si>
  <si>
    <t>663-6900</t>
  </si>
  <si>
    <t>Entity Filer Category</t>
  </si>
  <si>
    <t>Large Accelerated Filer</t>
  </si>
  <si>
    <t>Entity Small Business</t>
  </si>
  <si>
    <t>Entity Emerging Growth Company</t>
  </si>
  <si>
    <t>Entity Shell Company</t>
  </si>
  <si>
    <t>Entity Common Stock, Shares Outstanding</t>
  </si>
  <si>
    <t>Entity Central Index Key</t>
  </si>
  <si>
    <t>0000031791</t>
  </si>
  <si>
    <t>Document Fiscal Year Focus</t>
  </si>
  <si>
    <t>2019</t>
  </si>
  <si>
    <t>Document Fiscal Period Focus</t>
  </si>
  <si>
    <t>FY</t>
  </si>
  <si>
    <t>Amendment Flag</t>
  </si>
  <si>
    <t>Current Fiscal Year End Date</t>
  </si>
  <si>
    <t>--12-29</t>
  </si>
  <si>
    <t>PKI [Member]</t>
  </si>
  <si>
    <t>Trading Symbol</t>
  </si>
  <si>
    <t>PKI</t>
  </si>
  <si>
    <t>PKI 21A [Member]</t>
  </si>
  <si>
    <t>PKI 21A</t>
  </si>
  <si>
    <t>PKI 21B [Member]</t>
  </si>
  <si>
    <t>PKI 21B</t>
  </si>
  <si>
    <t>Common stock, $1 par value per share [Member]</t>
  </si>
  <si>
    <t>Title of 12(b) Security</t>
  </si>
  <si>
    <t>Common Stock, $1 Par Value</t>
  </si>
  <si>
    <t>1.875% Notes due 2026 [Member]</t>
  </si>
  <si>
    <t>1.875% Notes due 2026</t>
  </si>
  <si>
    <t>0.60% Notes due 2021 [Member]</t>
  </si>
  <si>
    <t>0.600% Notes due 2021</t>
  </si>
  <si>
    <t>NEW YORK STOCK EXCHANGE, INC. [Member]</t>
  </si>
  <si>
    <t>Security Exchange Name</t>
  </si>
  <si>
    <t>NYSE</t>
  </si>
  <si>
    <t>Document and Entity Information - USD ($)</t>
  </si>
  <si>
    <t>Entity Information [Line Items]</t>
  </si>
  <si>
    <t>Documents Incorporated by Reference</t>
  </si>
  <si>
    <t xml:space="preserve">Portions of PerkinElmer, Inc.’s Definitive Proxy Statement for its Annual Meeting of Shareholders to be held on April 28, 2020 are incorporated by reference into Part III of this Form 10-K. </t>
  </si>
  <si>
    <t>Consolidated Statements of Operations - USD ($) $ in Thousands</t>
  </si>
  <si>
    <t>3 Months Ended</t>
  </si>
  <si>
    <t>Sep. 29, 2019</t>
  </si>
  <si>
    <t>Jun. 30, 2019</t>
  </si>
  <si>
    <t>Mar. 31, 2019</t>
  </si>
  <si>
    <t>Sep. 30, 2018</t>
  </si>
  <si>
    <t>Jul. 01, 2018</t>
  </si>
  <si>
    <t>Apr. 01, 2018</t>
  </si>
  <si>
    <t>Dec. 31, 2017</t>
  </si>
  <si>
    <t>Revenue</t>
  </si>
  <si>
    <t>Revenue from Contract with Customer, Excluding Assessed Tax</t>
  </si>
  <si>
    <t>Selling, general and administrative expenses</t>
  </si>
  <si>
    <t>Research and development expenses</t>
  </si>
  <si>
    <t>Restructuring and other costs, net</t>
  </si>
  <si>
    <t>Operating income from continuing operations</t>
  </si>
  <si>
    <t>[1]</t>
  </si>
  <si>
    <t>Interest and other expense, net</t>
  </si>
  <si>
    <t>Income from continuing operations before income taxes</t>
  </si>
  <si>
    <t>Provision for income taxes</t>
  </si>
  <si>
    <t>Income from continuing operations</t>
  </si>
  <si>
    <t>Income from discontinued operations before income taxes</t>
  </si>
  <si>
    <t>(Loss) gain on disposition of discontinued operations before income taxes</t>
  </si>
  <si>
    <t>(Benefit from) provision for income taxes on discontinued operations and dispositions</t>
  </si>
  <si>
    <t>Income from discontinued operations and dispositions</t>
  </si>
  <si>
    <t>Net income</t>
  </si>
  <si>
    <t>Basic earnings per share:</t>
  </si>
  <si>
    <t>Diluted earnings per share:</t>
  </si>
  <si>
    <t>Product [Member]</t>
  </si>
  <si>
    <t>Cost of Goods and Services Sold</t>
  </si>
  <si>
    <t>Service [Member]</t>
  </si>
  <si>
    <t>The fourth quarter of fiscal year 2019 includes a pre-tax loss of $31.2 million as a result of the mark-to-market adjustment on postretirement benefit plans. The fourth quarter of fiscal year 2018 includes a pre-tax loss of $21.4 million</t>
  </si>
  <si>
    <t>Consolidated Statements of Comprehensive Income - USD ($) $ in Thousands</t>
  </si>
  <si>
    <t>Other Comprehensive Income (Loss), Foreign Currency Translation Adjustments Reclassification From AOCI to Earnings Due to ASU 2018-02</t>
  </si>
  <si>
    <t>Other comprehensive income (loss)</t>
  </si>
  <si>
    <t>Foreign currency translation adjustments, net of tax</t>
  </si>
  <si>
    <t>Unrecognized prior service credit (cost), net of tax</t>
  </si>
  <si>
    <t>Unrealized gains (losses) on securities, net of tax</t>
  </si>
  <si>
    <t>Other comprehensive (loss) income</t>
  </si>
  <si>
    <t>Comprehensive income</t>
  </si>
  <si>
    <t>Consolidated Balance Sheets - USD ($) $ in Thousands</t>
  </si>
  <si>
    <t>Current assets:</t>
  </si>
  <si>
    <t>Cash and cash equivalents</t>
  </si>
  <si>
    <t>Accounts receivable, net</t>
  </si>
  <si>
    <t>Inventories</t>
  </si>
  <si>
    <t>Other current assets</t>
  </si>
  <si>
    <t>Total current assets</t>
  </si>
  <si>
    <t>Property, plant and equipment, net</t>
  </si>
  <si>
    <t>Operating Lease, Right-of-Use Asset</t>
  </si>
  <si>
    <t>Intangible assets, net</t>
  </si>
  <si>
    <t>Goodwill</t>
  </si>
  <si>
    <t>Other assets, net</t>
  </si>
  <si>
    <t>Total assets</t>
  </si>
  <si>
    <t>Current liabilities:</t>
  </si>
  <si>
    <t>Current portion of long-term debt</t>
  </si>
  <si>
    <t>Accounts payable</t>
  </si>
  <si>
    <t>Accrued restructuring and contract termination costs</t>
  </si>
  <si>
    <t>Accrued expenses and other current liabilities</t>
  </si>
  <si>
    <t>Current liabilities of discontinued operations</t>
  </si>
  <si>
    <t>Total current liabilities</t>
  </si>
  <si>
    <t>Long-term debt</t>
  </si>
  <si>
    <t>Long-term liabilities</t>
  </si>
  <si>
    <t>Operating Lease, Liability, Noncurrent</t>
  </si>
  <si>
    <t>Total liabilities</t>
  </si>
  <si>
    <t>Commitments and contingencies (see Notes 14 and 17)</t>
  </si>
  <si>
    <t xml:space="preserve"> </t>
  </si>
  <si>
    <t>Stockholders' equity:</t>
  </si>
  <si>
    <t>Preferred stock—$1 par value per share, authorized 1,000,000 shares; none issued or outstanding</t>
  </si>
  <si>
    <t>Common stock—$1 par value per share, authorized 300,000,000 shares; issued and outstanding 111,140,000 and 110,597,000 shares at December 29, 2019 and December 30, 2018, respectively</t>
  </si>
  <si>
    <t>Capital in excess of par value</t>
  </si>
  <si>
    <t>Retained earnings</t>
  </si>
  <si>
    <t>Accumulated other comprehensive loss</t>
  </si>
  <si>
    <t>Total stockholders' equity</t>
  </si>
  <si>
    <t>Total liabilities and stockholders' equity</t>
  </si>
  <si>
    <t>Consolidated Balance Sheet Parenthetical - $ / shares</t>
  </si>
  <si>
    <t>Balance Sheet Parenthetical [Abstract]</t>
  </si>
  <si>
    <t>Preferred stock, par value</t>
  </si>
  <si>
    <t>Preferred stock, authorized</t>
  </si>
  <si>
    <t>Preferred stock, issued</t>
  </si>
  <si>
    <t>Preferred stock, outstanding</t>
  </si>
  <si>
    <t>Common stock, authorized</t>
  </si>
  <si>
    <t>Common stock, issued</t>
  </si>
  <si>
    <t>Common stock, outstanding</t>
  </si>
  <si>
    <t>Consolidated Statements of Stockholders' Equity - USD ($) $ in Thousands</t>
  </si>
  <si>
    <t>Total</t>
  </si>
  <si>
    <t>Common Stock Amount [Member]</t>
  </si>
  <si>
    <t>Capital In Excess of Par Value [Member]</t>
  </si>
  <si>
    <t>Retained Earnings [Member]</t>
  </si>
  <si>
    <t>Accumulated Other Comprehensive Income (Loss) [Member]</t>
  </si>
  <si>
    <t>Beginning Balance at Jan. 01, 2017</t>
  </si>
  <si>
    <t>Dividends</t>
  </si>
  <si>
    <t>Exercise of employee stock options and related income tax benefits</t>
  </si>
  <si>
    <t>Issuance of common stock for employee benefit plans</t>
  </si>
  <si>
    <t>Cost of Repurchased Common Shares, Repurchase Plan and Amount for Statutory Tax Withholding Obligations</t>
  </si>
  <si>
    <t>Issuance of common stock for long-term incentive program</t>
  </si>
  <si>
    <t>Stock compensation</t>
  </si>
  <si>
    <t>Ending Balance at Dec. 31, 2017</t>
  </si>
  <si>
    <t>Ending Balance at Dec. 30, 2018</t>
  </si>
  <si>
    <t>Other Comprehensive Income (Loss), after Reclassifications, Net of Tax</t>
  </si>
  <si>
    <t>Ending Balance at Dec. 29, 2019</t>
  </si>
  <si>
    <t>Consolidated Statements of Cash Flows - USD ($) $ in Thousands</t>
  </si>
  <si>
    <t>Restricted Cash</t>
  </si>
  <si>
    <t>Cash, Cash Equivalents, Restricted Cash and Restricted Cash Equivalents</t>
  </si>
  <si>
    <t>Operating activities:</t>
  </si>
  <si>
    <t>Loss (gain) from discontinued operations and dispositions, net of income taxes</t>
  </si>
  <si>
    <t>Adjustments to reconcile net income from continuing operations to net cash provided by continuing operations:</t>
  </si>
  <si>
    <t>Depreciation and amortization</t>
  </si>
  <si>
    <t>Stock-based compensation</t>
  </si>
  <si>
    <t>Pension and other post-retirement expense (benefits)</t>
  </si>
  <si>
    <t>Business Combination, Contingent Consideration Arrangements, Change in Amount of Contingent Consideration, Liability</t>
  </si>
  <si>
    <t>Deferred taxes</t>
  </si>
  <si>
    <t>Deferred Income Tax Expense (Benefit), Continuing Operations, Discontinuing Operations</t>
  </si>
  <si>
    <t>Contingencies and Non-Cash Tax Matters</t>
  </si>
  <si>
    <t>Amortization of deferred debt issuance costs, interest rate hedge and accretion of discounts</t>
  </si>
  <si>
    <t>Loss (gain) on disposition of businesses and assets, net</t>
  </si>
  <si>
    <t>Amortization of acquired inventory revaluation</t>
  </si>
  <si>
    <t>Gain on Sale of Investments</t>
  </si>
  <si>
    <t>Change in fair value of financial securities</t>
  </si>
  <si>
    <t>Gain (Loss) on Extinguishment of Debt</t>
  </si>
  <si>
    <t>Changes in assets and liabilities which (used) provided cash, excluding effects from companies purchased and divested:</t>
  </si>
  <si>
    <t>Inventories, net</t>
  </si>
  <si>
    <t>Accrued expenses and other</t>
  </si>
  <si>
    <t>Net cash provided by operating activities of continuing operations</t>
  </si>
  <si>
    <t>Net cash used in operating activities of discontinued operations</t>
  </si>
  <si>
    <t>Net cash provided by operating activities</t>
  </si>
  <si>
    <t>Investing activities:</t>
  </si>
  <si>
    <t>Capital expenditures</t>
  </si>
  <si>
    <t>Proceeds from Derivative Instrument, Investing Activities</t>
  </si>
  <si>
    <t>Payments to Acquire Investments</t>
  </si>
  <si>
    <t>Payments to Acquire Intangible Assets</t>
  </si>
  <si>
    <t>Proceeds from Divestiture of Businesses</t>
  </si>
  <si>
    <t>Proceeds from surrender of life insurance policies</t>
  </si>
  <si>
    <t>Activity related to acquisitions, net of cash and cash equivalents acquired</t>
  </si>
  <si>
    <t>Net cash used in investing activities of continuing operations</t>
  </si>
  <si>
    <t>Net cash provided by investing activities of discontinued operations</t>
  </si>
  <si>
    <t>Net cash used in investing activities</t>
  </si>
  <si>
    <t>Financing activities:</t>
  </si>
  <si>
    <t>Payments on revolving credit facility</t>
  </si>
  <si>
    <t>Proceeds from revolving credit facility</t>
  </si>
  <si>
    <t>Payments of Senior Debt</t>
  </si>
  <si>
    <t>Proceeds from sale of senior debt</t>
  </si>
  <si>
    <t>Payments of debt financing costs</t>
  </si>
  <si>
    <t>Net payments on other credit facilities</t>
  </si>
  <si>
    <t>Settlement of cash flow hedges</t>
  </si>
  <si>
    <t>Payments for acquisition-related contingent consideration</t>
  </si>
  <si>
    <t>Excess tax benefit from exercise of common stock options</t>
  </si>
  <si>
    <t>Proceeds, Issuance of Shares, Share-based Payment Arrangement, Including Option Exercised</t>
  </si>
  <si>
    <t>Purchases of common stock</t>
  </si>
  <si>
    <t>Dividends paid</t>
  </si>
  <si>
    <t>Net cash provided by (used in) financing activities of continuing operations</t>
  </si>
  <si>
    <t>Net cash used in financing activities of discontinued operation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and cash equivalents at beginning of year</t>
  </si>
  <si>
    <t>Cash and cash equivalents at end of year</t>
  </si>
  <si>
    <t>Supplemental disclosures of cash flow information</t>
  </si>
  <si>
    <t>Interest Paid, Excluding Capitalized Interest, Operating Activities</t>
  </si>
  <si>
    <t>Income taxes</t>
  </si>
  <si>
    <t>Business Combinations and Asset Purchases</t>
  </si>
  <si>
    <t>Business Combinations [Abstract]</t>
  </si>
  <si>
    <t>Business Combinations Acquisitions in fiscal year 2019 During the fiscal year 2019, the Company completed the acquisition of five businesses for aggregate consideration of $433.1 million in cash. The acquired businesses include Cisbio Bioassays SAS (“Cisbio”), a company based in Codolet, France, which was acquired for a total consideration of $219.9 million in cash, Shandong Meizheng Bio-Tech Co., Ltd. ("Meizheng Group"), a company headquartered in Beijing, China, for a total consideration of $166.5 million in cash, and three other businesses which were acquired for a total consideration of $46.6 million in cash. The Company has a potential obligation to pay the former shareholders of certain of these acquired businesses additional contingent consideration of up to $31.8 million .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for these acquisitions within the results of the Company's Diagnostics and Discovery &amp; Analytical Solutions segments, as applicable, from the acquisition dates. Identifiable definite-lived intangible assets, such as core technology, trade names and customer relationships, acquired as part of these acquisitions had a weighted average amortization period of 11.0 years . The total purchase price for the acquisitions in fiscal year 2019 has been allocated to the estimated fair values of assets acquired and liabilities assumed as follows: Cisbio Meizheng Other (In thousands) Fair value of business combination: Cash payments $ 219,795 $ 145,000 $ 45,042 Other liability — 6,446 638 Contingent consideration — 12,100 634 Working capital and other adjustments 138 2,961 302 Less: cash acquired (12,542 ) (2,108 ) (1,334 ) Total $ 207,391 $ 164,399 $ 45,282 Identifiable assets acquired and liabilities assumed: Current assets $ 43,554 $ 15,160 $ 4,042 Property, plant and equipment 4,835 6,278 727 Other assets 100 32 481 Identifiable intangible assets: Core technology 90,000 36,500 27,667 Trade names 5,000 4,900 1,310 Customer relationships 39,000 53,000 6,700 Goodwill 72,341 81,457 17,006 Deferred taxes (34,886 ) (21,231 ) (6,658 ) Debt assumed — (706 ) (2,698 ) Liabilities assumed (12,553 ) (10,991 ) (3,295 ) Total $ 207,391 $ 164,399 $ 45,282 Acquisitions in fiscal year 2018 During fiscal year 2018, the Company completed the acquisition of four businesses for aggregate consideration of $105.8 million .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for these acquisitions within the results of the Company's Diagnostics and Discovery &amp; Analytical Solutions segments from the acquisition dates. Identifiable definite-lived intangible assets, such as core technology, trade names and customer relationships, acquired as part of these acquisitions had a weighted average amortization period of 11.2 years . The total purchase price for the acquisitions in fiscal year 2018 has been allocated to the estimated fair values of assets acquired and liabilities assumed as follows: (In thousands) Fair value of business combination: Cash payments $ 95,950 Other liability 3,354 Contingent consideration 6,200 Working capital and other adjustments 261 Less: cash acquired (1,132 ) Total $ 104,633 Identifiable assets acquired and liabilities assumed: Current assets $ 4,905 Property, plant and equipment 1,166 Other assets 776 Identifiable intangible assets: Core technology 31,956 Trade names 1,070 GC Libraries 2,065 Customer relationships 10,200 Goodwill 65,886 Deferred taxes (9,049 ) Debt assumed (461 ) Liabilities assumed (3,881 ) Total $ 104,633 Acquisitions in fiscal year 2017 Acquisition of EUROIMMUN Medizinische Labordiagnostika AG. During fiscal year 2017, the Company completed the acquisition of 99.98% of the outstanding stock of EUROIMMUN Medizinische Labordiagnostika AG (“EUROIMMUN”) for aggregate consideration of €1.2 billion (equivalent to $1.4 billion at December 19, 2017, the time of closing). The purchase price was funded by borrowings from the Company's senior unsecured revolving credit facility and senior unsecured term loan credit facility of $710.0 million and $200.0 million , respectively, and available cash on hand of $503.1 million . The excess of the purchase price over the fair value of the acquired net assets represents cost and revenue synergies specific to the Company, as well as non-capitalizable intangible assets, such as the employee workforce acquired. As a result of the acquisition, the Company recorded goodwill of $591.3 million , which is not tax deductible, and intangible assets of $907.4 million . The Company has reported the operations for this acquisition within the results of the Company's Diagnostics segment from the acquisition date. Identifiable definite-lived intangible assets, such as core technology, trade names and customer relationships, acquired as part of this acquisition had a weighted average amortization period of 16.1 years . Other acquisitions in 2017. During fiscal year 2017, the Company also completed the acquisition of two other businesses for aggregate consideration of $142.0 million . The acquired businesses were Tulip Diagnostics Private Limited (“Tulip”), which was acquired for total consideration of $127.3 million in cash and one other business acquired for total consideration of $14.7 million in cash. At the acquisition date, the Company had a potential obligation to pay the former shareholders of Tulip up to INR 1.6 billion in additional consideration over a two year period, equivalent to $25.2 million , and is accounted for as compensation expense in the Company's financial statements over a two year period and is excluded from the purchase price allocation shown below.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of Tulip within the results of the Company's Diagnostics segment and the other acquired business within the results of the Company's Discovery &amp; Analytical Solutions segment from the acquisition date. Identifiable definite-lived intangible assets, such as core technology, trade names and customer relationships, acquired as part of these acquisitions had a weighted average amortization period of 11.8 years . The total purchase price for the acquisitions in fiscal year 2017 have been allocated to the estimated fair values of assets acquired and liabilities assumed as follows: EUROIMMUN Other (In thousands) Fair value of business combination: Cash payments $ 1,413,113 $ 140,861 Other liability — 1,273 Working capital and other adjustments — (93 ) Less: cash acquired (25,018 ) (2,439 ) Total $ 1,388,095 $ 139,602 Identifiable assets acquired and liabilities assumed: Current assets $ 121,174 $ 16,268 Property, plant and equipment 109,859 11,356 Other assets 71,621 1,691 Identifiable intangible assets: Core technology 160,000 12,400 Trade names 36,000 3,000 Customer relationships 710,000 43,700 In-process research and development ("IPR&amp;D") 1,400 — Goodwill 591,304 75,250 Deferred taxes (251,886 ) (15,735 ) Liabilities assumed (100,020 ) (8,328 ) Debt assumed (61,357 ) — Total $ 1,388,095 $ 139,602 EUROIMMUN's revenue and net loss for the period from the acquisition date to December 31, 2017 were $13.5 million and $1.0 million , respectively. The following unaudited pro forma information presents the combined financial results for the Company and EUROIMMUN as if the acquisition of EUROIMMUN had been completed at the beginning of fiscal year 2016: December 31, (In thousands, except per share data) Pro Forma Statement of Operations Information (Unaudited): Revenue $ 2,562,580 Income from continuing operations 143,459 Basic earnings per share: Income from continuing operations $ 1.31 Diluted earnings per share: Income from continuing operations $ 1.29 The unaudited pro forma information for fiscal year 2017 has been calculated after applying the Company's accounting policies and the impact of acquisition date fair value adjustments. The fiscal year 2017 unaudited pro forma income from continuing operations was adjusted to exclude approximately $9.8 million of acquisition-related transaction costs. These pro forma condensed consolidated financial results have been prepared for comparative purposes only and include certain adjustments, such as fair value adjustment to inventory,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he Company does not consider the acquisitions completed during fiscal years 2019, 2018 and 2017 , with the exception of the EUROIMMUN acquisition, to be material to its consolidated results of operations; therefore, the Company is only presenting pro forma financial information of operations for the EUROIMMUN acquisition. The aggregate revenue and the results of operations for the acquisitions completed during fiscal year 2019 for the period from their acquisition dates to December 29, 2019 were no t material. The aggregate revenue and the results of operations for the acquisitions completed during fiscal year 2018 for the period from their acquisition dates to December 30, 2018 were no t material. The aggregate revenue for the acquisitions, with the exception of EUROIMMUN, completed during fiscal year 2017 for the period from their acquisition dates to December 31, 2017 was $38.5 million and the results of operations were no t material. The Company has also determined that the presentation of the results of operations for each of those acquisitions, from the date of acquisition, is impracticable due to the integration of the operations upon acquisition. As of December 29, 2019 , the allocations of purchase prices for acquisitions completed in fiscal years 2018 and 2017 were final. The preliminary allocations of the purchase prices for acquisitions completed in fiscal year 2019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During fiscal year 2019 , the Company obtained information relevant to determining the fair values of certain tangible and intangible assets acquired, and liabilities assumed, related to recent acquisitions and adjusted its purchase price allocations. Based on this information, the Company recognized an increase in goodwill of $6.1 million , an increase in deferred tax liabilities of $5.1 million , a decrease in current assets of $1.6 million , a decrease in liabilities assumed of $0.4 million and a decrease in other assets of $0.1 million .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As of December 29, 2019 , the Company may have to pay contingent consideration, related to acquisitions with open contingency periods, of up to $57.1 million . As of December 29, 2019 , the Company has recorded contingent consideration obligations of $35.5 million , of which $20.8 million was recorded in accrued expenses and other current liabilities, and $14.7 million was recorded in long-term liabilities. As of December 30, 2018 , the Company has recorded contingent consideration obligations of $69.7 million , of which $67.0 million was recorded in accrued expenses and other current liabilities, and $2.7 million was recorded in long-term liabilities. The expected maximum earnout period for acquisitions with open contingency periods does not exceed 3.0 years from December 29, 2019 , and the remaining weighted average expected earnout period at December 29, 2019 was 1.2 years .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In connection with the purchase price allocations for acquisitions, the Company estimates the fair value of deferred revenue assumed with its acquisitions. The estimated fair value of deferred revenue is determined by the legal performance obligation at the date of acquisition, and is generally based on the nature of the activities to be performed and the related costs to be incurred after the acquisition date. The fair value of an assumed liability related to deferred revenue is estimated based on the current market cost of fulfilling the obligation, plus a normal profit margin thereon. The estimated costs to fulfill the deferred revenue are based on the historical direct costs related to providing the services. The Company does not include any costs associated with selling effort, research and development, or the related margins on these costs. In most acquisitions, profit associated with selling effort is excluded because the acquired businesses would have concluded the selling effort on the support contracts prior to the acquisition date. The estimated research and development costs are not included in the fair value determination, as these costs are not deemed to represent a legal obligation at the time of acquisition. The sum of the costs and operating income approximates, in theory, the amount that the Company would be required to pay a third-party to assume the obligation. Total acquisition and divestiture-related costs for fiscal years 2019 and 2018 were $6.6 million and $15.8 million , respectively. These amounts include $0.5 million of compensation expense related to the Tulip acquisition and $2.6 million of net foreign exchange loss related mainly to the Company's acquisition of Cisbio for fiscal year 2019, and $6.9 million of compensation expense and $0.7 million of net foreign exchange gain related to the foreign currency denominated stay bonus associated with the Tulip acquisition for fiscal year 2018. Acquisition-related interest expenses were minimal in fiscal year 2019 and $0.7 million in fiscal year 2018 . These acquisition and divestiture-related costs were expensed as incurred and recorded in selling, general and administrative expenses and interest and other (income) expense, net in the Company's consolidated statements of operations.</t>
  </si>
  <si>
    <t>Nature of Operations and Accounting Policies</t>
  </si>
  <si>
    <t>Accounting Policies [Abstract]</t>
  </si>
  <si>
    <t>Nature of Operations and Accounting Policies Nature of Operations: PerkinElmer, Inc. is a leading provider of products, services and solutions to the diagnostics, life sciences and applied markets. Through its advanced technologies and differentiated solutions, critical issues are addressed that help to improve lives and the world around us. The consolidated financial statements include the accounts of PerkinElmer, Inc. and its subsidiaries (the “Company”). All intercompany balances and transactions have been eliminated in consolidation. The Company has two operating segments: Discovery &amp; Analytical Solutions and Diagnostics. The Company's Discovery &amp; Analytical Solutions segment focuses on service and innovating for customers spanning the life sciences and applied markets. The Company's Diagnostics segment is targeted towards meeting the needs of clinically-oriented customers, especially within the growing areas of reproductive health, emerging market diagnostics and applied genomics. The Company's fiscal year ends on the Sunday nearest December 31. The Company reports fiscal years under a 52/53 week format and as a result, certain fiscal years will contain 53 weeks. Each of the fiscal years ended December 29, 2019 (" fiscal year 2019 "), December 30, 2018 (" fiscal year 2018 ") and December 31, 2017 (" fiscal year 2017 ") included 52 weeks. The fiscal year ending January 3, 2021 ("fiscal year 2020") will include 53 week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a performance obligation is satisfied by transferring control of those products or services to customers. Taxes that are collected by the Company from a customer and assessed by a governmental authority, that are both imposed on and concurrent with a specific revenue-producing transaction, are excluded from revenue. Warranty Costs: The Company provides for estimated warranty costs for products at the time of their sale. Warranty liabilities are estimated using expected future repair costs based on historical labor and material costs incurred during the warranty period. Shipping and Handling Costs: The Company reports shipping and handling revenue in revenue, to the extent they are billed to customers, and the associated costs in cost of product revenue.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When the Company determines during the period that previously undistributed earnings of certain international subsidiaries no longer meet the requirements of indefinite reinvestment, the Company recognizes the income tax expense in that period.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7 below for additional details. The Company uses an individual unit of account approach for releasing the income tax effects of unrealized gains and losses from Accumulated Other Comprehensive Income ("AOCI"). 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8 years. Certain tooling costs are capitalized and amortized over a 3 -year life, while repairs and maintenance costs are expensed. 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 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loss) income,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 In addition, the Company evaluates the remaining useful life of its non-amortizing intangible asset at least annually to determine whether events or circumstances continue to support an indefinite useful life. If events or circumstances indicate that the useful life of non-amortizing intangible asset is no longer indefinite, the asset will be tested for impairment. The intangible asset will then be amortized prospectively over its estimated remaining useful life and accounted for in the same manner as other intangible assets that are subject to amortization.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3 below for additional details. 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9 below. Marketable Securities and Investments: Investments in debt securities that are classified as available for sale are recorded at their fair values with unrealized gains and losses included in accumulated other comprehensive (loss) income until realized. Investments in equity securities are recorded at their fair values with unrealized holding gains and losses included in earnings. Investments in equity securities without a readily available fair value are carried at cost minus impairment, if any, plus or minus changes resulting from observable price changes in orderly transactions for the identical or a similar investment of the same issuer, with changes included in earnings.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The fair value of acquired IPR&amp;D costs are recorded at fair value as an intangible asset at the acquisition date and amortized once the product is ready for sale or expensed if abandoned. Restructuring and Other Costs: In recent fiscal years, the Company has undertaken a series of restructuring actions related to the impact of acquisitions and divestitures, the alignment of its operations with its growth strategy, the integration of its business units and its productivity initiatives. In connection with these initiatives, the Company has recorded restructuring and other charges, as more fully described in Note 5 below, which include employee severance, other exit costs as well as costs of terminating certain lease agreements or contracts and other costs associated with relocating facilitie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Prior to adoption of Accounting Standards Codification ("ASC") 842, Leases , costs related to lease terminations were recorded at the fair value of the liability based on the remaining lease rental payments, reduced by estimated sublease rentals that could be reasonably obtained for the property, at the date the Company ceased use.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standard was effective for the Company beginning on December 30, 2019, the first day of the Company's fiscal year 2020. The Company will apply the provisions of this guidance prospectively. The adoption is not expected to have a material impact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The standard was effective for the Company beginning on December 30, 2019, the first day of the Company's fiscal year 2020. The Company will apply the provisions of this guidance prospectively. The adoption is not expected to have a material impact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The standard was effective for the Company beginning on December 30, 2019, the first day of the Company's fiscal year 2020. The adoption is not expected to have a material impact on the Company's disclosures related to fair value measurements. In June 2016, the FASB issued Accounting Standards Update No. 2016-13, Financial Instruments - Credit Losses (Topic 326), Measurement of Credit Losses on Financial Instruments .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t>
  </si>
  <si>
    <t>Revenue (Notes) - USD ($) $ in Thousands</t>
  </si>
  <si>
    <t>Revenue [Abstract]</t>
  </si>
  <si>
    <t>Revenue from Contract with Customer [Text Block]</t>
  </si>
  <si>
    <t>Revenue Nature of goods and services The following is a description of principal activities, by reportable segments, from which the Company generates its revenue. For more detailed information about the reportable segments, see Note 24. i. Discovery &amp; Analytical Solutions The Discovery &amp; Analytical Solutions ("DAS") segment of the Company principally generates revenue from sales of (a) instruments, consumables and services in the applied markets and (b) instruments, reagents, informatics, detection and imaging technologies, extended warranties, training and services in the life sciences market. Products and services may be sold separately or in bundled packages. The typical length of a contract for service is 12 to 36 month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ubscription term with revenue recognized ratably over the contract period, and multi-year software licenses or software subscriptions that are invoiced annually with revenue recognized upfront.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Products and services Nature, timing of satisfaction of performance obligations, and significant payment terms Instruments For instruments that include installation, and if the installation meets the criteria to be considered a separate performance obligation, product revenue is generally recognized upon delivery or when title has transferred to the customer, which is generally the point in time where control of the products has been transferred to customers, and installation revenue is recognized when the installation is complete. Certain of the Company's products require specialized installation and configuration at the customer's site. Revenue for these products is deferred until installation is complete and customer acceptance has been received. Payment terms and conditions vary, although terms generally include a requirement of payment within 30 to 60 days. Consumables and reagents The Company recognizes revenue from the sale of consumables and reagents upon delivery or when title has transferred to the customer, which is generally the point in time where control of the products has been transferred to customers. Payment terms and conditions vary, although terms generally include a requirement of payment within 30 days. Software licenses and subscriptions Customers may purchase perpetual or term licenses, or subscribe to licenses, which provide customers with the same functionality and differ mainly in the duration over which the customer benefits from the software. The Company sells its software subscriptions or software licenses with maintenance services and, in some cases, with consulting services. The Company recognizes revenue for the software upfront at the point in time when the software is made available to the customer. For maintenance and consulting services, revenue is recognized ratably over the period in which the services are provided. Payment terms and conditions vary by contract type, although terms generally include a requirement of payment within 30 to 60 days. Subscription contracts are typically billed annually on the anniversary date of the contract. Software subscriptions and maintenance service contracts are non-cancelable. Cloud services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Payment terms are generally net 30 days from signing of contract and contracts are non-cancelable. Extended warranty The Company recognizes revenue for extended warranties on a straight-line basis over the extended warranty period in service revenue. In the majority of countries in which the Company operates, the customary warranty period is one year and the extended warranty covers periods beyond year one. Customers typically pay for extended warranties on an annual basis over the term of the warranty. In general, customers can cancel the extended warranty at any time with 30 days notice without significant penalty. Laboratory services and training The Company's service offerings include service contracts, field service, including related time and materials, and training. The Company recognizes revenue as the services are performed. Revenue for the service contracts is recognized over the contract period or at a point in time when the service is billable based on time and materials. The Company recognizes revenue as training is provided in service revenue. Payment terms and conditions vary by contract type, although terms generally include a requirement of payment within 30 to 60 days. In general, customers can cancel the service contracts at any time with 30 to 90 days notice without significant penalty. ii. Diagnostics The Diagnostics segment of the Company principally generates revenue from sales of instruments, solutions, consumables, reagents, extended warranties and services in the diagnostics market. Products and services may be sold separately or in bundled packag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torage period with revenue recognized ratably over the contract period.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Products and services Nature, timing of satisfaction of performance obligations, and significant payment terms Instruments For instruments that include installation, and if the installation meets the criteria to be considered a separate performance obligation, product revenue is generally recognized upon delivery or when title has transferred to the customer, which is generally the point in time where control of the products has been transferred to customers, and installation revenue is recognized when the installation is complete. Certain of the Company's products require specialized installation and configuration at the customer's site. Revenue for these products is deferred until installation is complete and customer acceptance has been received. Payment terms and conditions vary, although terms generally include a requirement of payment within 30 to 60 days. Consumables and reagents The Company recognizes revenue from the sale of consumables and reagents upon delivery or when title has transferred to the customer, which is generally the point in time where control of the products has been transferred to customers. Payment terms and conditions vary, although terms generally include a requirement of payment within 30 days. Solutions When the Company sells the instrument and reagents that work only on those instruments to a customer or distributor, the Company considers the instrument and reagents as separate performance obligations. The Company recognizes revenue when an instrument is sold to the customer upon delivery or when title has transferred to the customer, which is generally the point in time where control of the products has been transferred to customers. Revenue from the sale of reagents is also recognized at the time of delivery or when title has transferred to the customer. Payment terms for instrument and reagent sales are usually net 30 days from invoice date. When the Company places the instrument at the customer's site and sells the reagents to a customer, the instrument and reagents are accounted for together as one performance obligation. The Company does not charge a fee for the use of the instrument and retains ownership of the placed instrument. The Company has a right to remove the instrument and replace it with another instrument at the customer's site at any time throughout the contract term. The Company recognizes revenue upon delivery of reagents, which is the point in time where the Company has performed its obligation to provide a screening solution to the customer. Payment terms are usually net 30 days from invoice date. Payment terms for certain contracts are based on equal installments over the duration of the contract. Extended warranty The Company recognizes revenue for extended warranties on a straight-line basis over the extended warranty period in service revenue. In the majority of countries in which the Company operates, the customary warranty period is one year and the extended warranty covers periods beyond year one. Customers typically pay for extended warranties on an annual basis over the term of the warranty. In general, customers can cancel the extended warranty at any time with 30 days notice without significant penalty. Services The Company's service offerings include cord blood processing and storage, and training. The Company recognizes revenue for the cord blood processing and training as the services are performed in service revenue. Revenue for the storage contracts are recognized over the contract period. Storage is typically for a period of 1, 20, or 25 years or lifetime. Lifetime storage is recognized over a certain period that is based on the life expectancy estimate from Social Security data. For cord blood processing, customers pay the processing fee in full at the point of sale. The processing fee is non-refundable unless the cord blood is non-viable for storage. For storage, customers are required to pay the storage fees in full upfront. Storage fees are refundable to the customer on a pro-rated basis if the contract is canceled. Disaggregation of revenue In the following tables, revenue is disaggregated by primary geographical market, end-markets and timing of revenue recognition. The tables also include a reconciliation of the disaggregated revenue with the reportable segments revenue. Reportable Segments For the fiscal year ended December 29, 2019 December 30, 2018 Discovery &amp; Analytical Solutions Diagnostics Total Discovery &amp; Analytical Solutions Diagnostics Total (In thousands) Primary geographical markets Americas $ 717,205 $ 401,591 $ 1,118,796 $ 680,117 $ 385,005 $ 1,065,122 Europe 495,768 291,610 787,378 494,707 283,385 778,092 Asia 533,188 444,311 977,499 518,387 416,395 934,782 $ 1,746,161 $ 1,137,512 $ 2,883,673 $ 1,693,211 $ 1,084,785 $ 2,777,996 Primary end-markets Diagnostics $ — $ 1,137,512 $ 1,137,512 $ — $ 1,084,785 $ 1,084,785 Life sciences 977,200 — 977,200 934,690 — 934,690 Applied markets 768,961 — 768,961 758,521 — 758,521 $ 1,746,161 $ 1,137,512 $ 2,883,673 $ 1,693,211 $ 1,084,785 $ 2,777,996 Timing of revenue recognition Products and services transferred at a point in time $ 1,276,499 $ 1,053,974 $ 2,330,473 $ 1,210,745 $ 1,002,213 $ 2,212,958 Services transferred over time 469,662 83,538 553,200 482,466 82,572 565,038 $ 1,746,161 $ 1,137,512 $ 2,883,673 $ 1,693,211 $ 1,084,785 $ 2,777,996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solidated balance sheets. The balances of contract assets as of December 29, 2019 and December 30, 2018 were $37.0 million and $31.9 million , respectively. The amount of unbilled receivables recognized at the beginning of fiscal year 2019 that were transferred to trade receivables during the fiscal year ended December 29, 2019 was $17.3 million . The increase in unbilled receivables during the fiscal year ended December 29, 2019 as a result of recognition of revenue before billing to customers, excluding amounts transferred to trade receivables during the period, amounted to $22.4 million . The amount of unbilled receivables recognized at the beginning of fiscal year 2018 that were transferred to trade receivables during the fiscal year ended December 30, 2018 was $21.9 million . The increase in unbilled receivables during the fiscal year ended December 30, 2018 as a result of recognition of revenue before billing to customers, excluding amounts transferred to trade receivables during the period, amounted to $31.1 million .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long-term in "Long-term liabilities" in the consolidated balance sheets based on the timing of when the Company expects to recognize revenue. The balances of contract liabilities as of December 29, 2019 and December 30, 2018 were $29.9 million and $30.8 million , respectively. The increase in contract liabilities during the fiscal year ended December 29, 2019 due to cash received, excluding amounts recognized as revenue during the period, was $20.4 million . The amount of revenue recognized during the fiscal year ended December 29, 2019 that was included in the contract liability balance at the beginning of the period was $21.2 million . The increase in contract liabilities during the fiscal year ended December 30, 2018 due to cash received, excluding amounts recognized as revenue during the period, was $23.6 million . The amount of revenue recognized during the fiscal year ended December 30, 2018 that was included in the contract liability balance at the beginning of the period was $21.8 million .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solidated balance sheet. The Company applies a practical expedient to expense costs as incurred for costs to obtain a contract with a customer when the amortization period would have been one year or less. These costs include the Company's internal sales force compensation program, as the Company determined that annual compensation is commensurate with annual sales activities. Transaction price allocated to the remaining performance obligations The Company applies the practical expedient in ASC 606-10-50-14 and does not disclose information about remaining performance obligations that have original expected durations of one year or less. The estimated revenue expected to be recognized beyond one year in the future related to performance obligations that are unsatisfied (or partially unsatisfied) at the end of the period are not material to the Company. The remaining performance obligations primarily include noncancelable purchase orders and noncancelable software subscriptions and cloud service contracts.</t>
  </si>
  <si>
    <t>Disaggregation of Revenue [Line Items]</t>
  </si>
  <si>
    <t>Transferred at Point in Time [Member]</t>
  </si>
  <si>
    <t>Transferred over Time [Member]</t>
  </si>
  <si>
    <t>Americas [Member]</t>
  </si>
  <si>
    <t>Europe [Member]</t>
  </si>
  <si>
    <t>Asia [Member]</t>
  </si>
  <si>
    <t>Diagnostics [Member]</t>
  </si>
  <si>
    <t>Life Sciences [Member]</t>
  </si>
  <si>
    <t>Applied Markets [Member]</t>
  </si>
  <si>
    <t>Discovery &amp; Analytical Solutions [Member]</t>
  </si>
  <si>
    <t>Discovery &amp; Analytical Solutions [Member] | Transferred at Point in Time [Member]</t>
  </si>
  <si>
    <t>Discovery &amp; Analytical Solutions [Member] | Transferred over Time [Member]</t>
  </si>
  <si>
    <t>Discovery &amp; Analytical Solutions [Member] | Americas [Member]</t>
  </si>
  <si>
    <t>Discovery &amp; Analytical Solutions [Member] | Europe [Member]</t>
  </si>
  <si>
    <t>Discovery &amp; Analytical Solutions [Member] | Asia [Member]</t>
  </si>
  <si>
    <t>Discovery &amp; Analytical Solutions [Member] | Diagnostics [Member]</t>
  </si>
  <si>
    <t>Discovery &amp; Analytical Solutions [Member] | Life Sciences [Member]</t>
  </si>
  <si>
    <t>Discovery &amp; Analytical Solutions [Member] | Applied Markets [Member]</t>
  </si>
  <si>
    <t>Diagnostics [Member] | Transferred at Point in Time [Member]</t>
  </si>
  <si>
    <t>Diagnostics [Member] | Transferred over Time [Member]</t>
  </si>
  <si>
    <t>Diagnostics [Member] | Americas [Member]</t>
  </si>
  <si>
    <t>Diagnostics [Member] | Europe [Member]</t>
  </si>
  <si>
    <t>Diagnostics [Member] | Asia [Member]</t>
  </si>
  <si>
    <t>Diagnostics [Member] | Diagnostics [Member]</t>
  </si>
  <si>
    <t>Diagnostics [Member] | Life Sciences [Member]</t>
  </si>
  <si>
    <t>Diagnostics [Member] | Applied Markets [Member]</t>
  </si>
  <si>
    <t>Discontinued Operations</t>
  </si>
  <si>
    <t>Discontinued Operations and Disposal Groups [Abstract]</t>
  </si>
  <si>
    <t>Disposition of Businesses and Assets As part of the Company’s continuing efforts to focus on higher growth opportunities, the Company has discontinued certain businesses. When the discontinued operations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Any business deemed to be a discontinued operation prior to the adoption of Accounting Standards Update 2014-08, Reporting Discontinued Operations and Disclosures of Disposals of Components of An Entity, continues to be reported as a discontinued operation, and the results of operations and related cash flows are presented as discontinued operations for all periods presented. Any remaining assets and liabilities of these businesses have been presented separately, and are reflected within assets and liabilities from discontinued operations in the accompanying consolidated balance sheets as of December 29, 2019 and December 30, 2018 . The Company recorded the following pre-tax gains and losses, which have been reported as a net gain or loss on disposition of discontinued operations during the three fiscal years ended: December 29, December 30, December 31, (In thousands) (Loss) gain on disposition of the Medical Imaging business $ — $ (793 ) $ 179,615 Loss on disposition of Fluid Sciences business — (66 ) — (Loss) gain on disposition of discontinued operations before income taxes $ — $ (859 ) $ 179,615 On May 1, 2017 (the "Closing Date"), the Company completed the sale of its Medical Imaging business to Varex Imaging Corporation ("Varex") pursuant to the terms of the Master Purchase and Sale Agreement, dated December 21, 2016 (the “Agreement”), by and between the Company and Varian Medical Systems, Inc. ("Varian") and the subsequent Assignment and Assumption Agreement, dated January 27, 2017, between Varian and Varex, pursuant to which Varian assigned its rights under the Agreement to Varex. On the Closing Date, the Company received consideration of approximately $277.4 million for the sale of the Medical Imaging business. During fiscal year 2017, the Company paid Varex $4.2 million to settle a post-closing working capital adjustment. During fiscal year 2017, the Company recorded a pre-tax gain of $179.6 million and income tax expense of $43.1 million related to the sale of the Medical Imaging business in discontinued operations and dispositions. The corresponding tax liability was recorded within the other tax liabilities in the consolidated balance sheet, and the Company expects to utilize tax attributes to minimize the tax liability. Following the closing, the Company provided certain customary transitional services during a period of up to 12 months . Commercial transactions between the parties following the closing of the transaction were not significant. During fiscal year 2018, the Company completed the sale of substantially all of the assets and liabilities related to its multispectral imaging business for aggregate consideration of $37.3 million , recognizing a pre-tax gain of $13.0 million . The pre-tax gain is included in interest and other expense, net in the consolidated statement of operations. The multispectral imaging business was a component of the Company's DAS segment. The divestiture of the multispectral imaging business has not been classified as a discontinued operation in this Form 10-K because the disposition does not represent a strategic shift that will have a major effect on the Company's operations and financial statements. During fiscal year 2017, the Company sold Suzhou PerkinElmer Medical Laboratory Co., Ltd. ("Suzhou") for aggregate consideration of $2.3 million , recognizing a pre-tax loss of $1.1 million . The pre-tax loss is included in interest and other expense, net in the consolidated statement of operations. Suzhou was a component of the Company's Diagnostics segment. The divestiture of Suzhou has not been classified as a discontinued operation in this Form 10-K because the disposition does not represent a strategic shift that will have a major effect on the Company's operations and financial statements. The summary pre-tax operating results of the discontinued operations were as follows during the three fiscal years ended: December 29, December 30, December 31, (In thousands) Revenue $ — $ — $ 44,343 Cost of revenue — — 32,933 Selling, general and administrative expenses — — 5,869 Research and development expenses — — 4,891 Restructuring and other costs, net — — — Income from discontinued operations before income taxes $ — $ — $ 650 The Company recorded a provision for (benefit from) income taxes of $0.2 million , $(1.3) million and $44.5 million on discontinued operations and dispositions in fiscal years 2019, 2018 and 2017 , respectively.</t>
  </si>
  <si>
    <t>Restructuring and Contract Termination Charges, Net</t>
  </si>
  <si>
    <t>Restructuring and Related Activities [Abstract]</t>
  </si>
  <si>
    <t>Restructuring and Other Costs, Net The Company has undertaken a series of restructuring actions related to the impact of acquisitions and divestitures, the alignment of the Company's operations with its growth strategy, the integration of its business units and its productivity initiatives. The activities associated with these plans have been reported as restructuring and other costs, net, as applicable, and are included as a component of income from continuing operations. The current portion of restructuring and other costs is recorded in short-term accrued restructuring and other costs and accrued expense and other current liabilities. The long-term portion of restructuring and other costs is recorded in long-term liabilities and operating lease liabilities. The Company implemented a restructuring plan in each quarter of fiscal year 2019 consisting of workforce reductions principally intended to realign resources to emphasize growth initiatives (the "Q1 2019 Plan", "Q2 2019 Plan", "Q3 2019 Plan" and "Q4 2019 Plan", respectively). The Company implemented a restructuring plan in each of the first, third and fourth quarters of fiscal year 2018 consisting of workforce reductions principally intended to realign resources to emphasize growth initiatives (the "Q1 2018 Plan", "Q3 2018 Plan" and "Q4 2018 Plan", respectively). The Company implemented a restructuring plan in each of the fourth and third quarters of fiscal year 2017 consisting of workforce reductions principally intended to realign resources to emphasize growth initiatives (the "Q4 2017 Plan and "Q3 2017 Plan", respectively). The Company implemented a restructuring plan in the first quarter of fiscal year 2017 consisting of workforce reductions and the closure of excess facility space principally intended to focus resources on higher growth end markets (the "Q1 2017 Plan"). All other previous restructuring plans were workforce reductions or the closure of excess facility space principally intended to integrate the Company's businesses in order to realign operations, reduce costs, achieve operational efficiencies and shift resources into geographic regions and end markets that are more consistent with the Company's growth strategy (the "Previous Plans"). 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9, 2018 and 2017 in continuing operations: Workforce Reductions Closure of Excess Facility Total (Expected) Date Payments Substantially Completed by Headcount Reduction Diagnostics Discovery &amp; Analytical Solutions Diagnostics Discovery &amp; Analytical Solutions Severance Excess Facility (In thousands, except headcount data) Q4 2019 Plan 22 $ 2,404 $ 177 $ — $ — $ 2,581 Q3 FY2020 — Q3 2019 Plan 259 2,641 11,156 — — 13,797 Q2 FY2020 — Q2 2019 Plan 44 1,129 4,461 — — 5,590 Q1 FY2020 — Q1 2019 Plan 105 1,459 6,001 — — 7,460 Q4 FY2019 — Q4 2018 Plan 1 — 348 — — 348 Q1 FY2019 — Q3 2018 Plan 61 618 1,146 — — 1,764 Q4 FY2019 — Q1 2018 Plan 47 902 5,096 — — 5,998 Q4 FY2019 — Q4 2017 Plan 29 255 1,680 — — 1,935 Q1 FY2019 — Q3 2017 Plan 27 1,021 1,321 — — 2,342 Q4 FY2018 — Q1 2017 Plan 90 1,631 5,000 33 33 6,697 Q2 FY2018 Q2 FY2018 The Company expects to make payments under the Previous Plans for remaining residual lease obligations, with terms varying in length, through fiscal year 2022 . The Company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 The Company recorded additional pre-tax charges of $0.2 million , $5.0 million and $3.6 million in the Discovery &amp; Analytical Solutions segment during fiscal years 2019, 2018 and 2017 , respectively, and $0.2 million and $0.5 million during fiscal year 2019 and 2017, respectively, in the Diagnostics segment as a result of these contract terminations. The Company recorded pre-tax charges of $0.8 million associated with relocating facilities during fiscal year 2019. The Company expects to make payments on these relocation activities through fiscal year 2021. At December 29, 2019 , the Company had $13.9 million recorded for accrued restructuring and other costs, of which $11.6 million was recorded in short-term accrued restructuring and other costs, $0.4 million was recorded in accrued expenses and other current liabilities, $0.8 million was recorded in long-term liabilities, and $1.1 million was recorded in operating lease liabilities. At December 30, 2018 , the Company had $6.2 million recorded for accrued restructuring and other costs, of which $4.8 million was recorded in short-term accrued restructuring and other costs and $1.4 million was recorded in long-term liabilities. The following table summarizes the Company's restructuring accrual balances and related activity by restructuring plan, as well as other accrual balances and related activity, during fiscal years 2019, 2018 and 2017 in continuing operations: Balance at January 1, 2017 2017 Charges and Changes in Estimates, Net 2017 Amounts Paid Balance at December 31, 2017 2018 Charges and Changes in Estimates, Net 2018 Amounts Paid Balance at December 30, 2018 2019 Charges and Changes in Estimates, Net 2019 Amounts Paid Balance at December 29, 2019 Severance: Q4 2019 Plan $ — $ — $ — $ — $ — $ — $ — $ 2,581 $ (1,692 ) $ 889 Q3 2019 Plan — — — — — — — 13,797 (7,486 ) 6,311 Q2 2019 Plan — — — — — — — 5,590 (3,701 ) 1,889 Q1 2019 Plan — — — — — — — 7,483 (5,354 ) 2,129 Q4 2018 Plan — — — — 348 — 348 3 (351 ) — Q3 2018 Plan (1) — — — — 2,054 (639 ) 1,415 (77 ) (1,314 ) 24 Q1 2018 Plan (2) — — — — 5,998 (4,389 ) 1,609 (1,069 ) (282 ) 258 Q4 2017 Plan — 1,935 (16 ) 1,919 (381 ) (1,538 ) — — — — Q3 2017 Plan — 2,342 (270 ) 2,072 (1,204 ) (868 ) — — — — Q1 2017 Plan (3) — 6,631 (4,133 ) 2,498 (983 ) (1,232 ) 283 (276 ) (7 ) — Facility: Q1 2017 Plan — 66 (33 ) 33 — (33 ) — — — — Previous Plans (4) 10,424 (1,568 ) (4,457 ) 4,399 570 (2,581 ) 2,388 117 (1,140 ) 1,365 Restructuring 10,424 9,406 (8,909 ) 10,921 6,402 (11,280 ) 6,043 28,149 (21,327 ) 12,865 Contract Termination 117 3,251 (320 ) 3,048 4,742 (7,653 ) 137 452 (401 ) 188 Other Costs — — — — — — — 827 — 827 Total Restructuring and Other Liabilities $ 10,541 $ 12,657 $ (9,229 ) $ 13,969 $ 11,144 $ (18,933 ) $ 6,180 $ 29,428 $ (21,728 ) $ 13,880 ____________________________ (1) During fiscal year 2019 , the Company recognized pre-tax restructuring reversals of $0.4 million in the Diagnostics segment related to lower than expected costs associated with workforce reductions and an additional expense of $0.3 million in the Discovery &amp; Analytical Solutions segment for the Q3 2018 Plan. (2) During fiscal year 2019 , the Company recognized pre-tax restructuring reversals of $1.1 million in the Discovery &amp; Analytical Solutions segment related to lower than expected costs associated with workforce reductions for the Q1 2018 Plan. (3) During fiscal year 2019 , the Company recognized pre-tax restructuring reversals of $0.3 million in the Discovery &amp; Analytical Solutions segment related to lower than expected costs associated with workforce reductions for the Q1 2017 Plan. (4) During fiscal year 2019 , the Company recognized pre-tax restructuring expense of $0.1 million in the Discovery &amp; Analytical Solutions segment related to higher than expected costs associated with workforce reductions for the Previous Plans.</t>
  </si>
  <si>
    <t>Interest and Other Expense (Income), Net</t>
  </si>
  <si>
    <t>Other Income and Expenses [Abstract]</t>
  </si>
  <si>
    <t>Interest and Other Expense, Net Interest and other expense, net, consisted of the following for the fiscal years ended: December 29, December 30, January 1, Interest income $ (1,495 ) $ (1,141 ) $ (2,571 ) Interest expense 63,627 66,976 43,940 Loss (gain) on disposition of businesses and assets, net (see Note 4) 2,469 (12,844 ) 309 Debt extinguishment costs (see Note 14) 32,541 — — Other expense (income), net 27,689 13,210 (42,781 ) Total interest and other expense, net $ 124,831 $ 66,201 $ (1,103 ) Foreign currency transaction losses (gains) were $6.5 million , $(9.4) million and $(29.2) million in fiscal years 2019, 2018 and 2017 , respectively. Net (gains) losses from forward currency hedge contracts were $(3.5) million , $11.7 million and $(4.5) million in fiscal years 2019, 2018 and 2017 , respectively. The other components of net periodic pension cost (credit) were $25.3 million , $11.5 million and $(9.2) million in fiscal years 2019, 2018 and 2017</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abular reconciliation of the total amounts of unrecognized tax benefits is as follows for the fiscal years ended: December 29, December 30, December 31, (In thousands) Unrecognized tax benefits, beginning of year $ 33,009 $ 30,308 $ 29,607 Gross increases—tax positions in prior periods 4,433 6,931 749 Gross decreases—tax positions in prior periods (2,183 ) (1,622 ) (828 ) Gross increases—current-period tax positions 152 — 2,346 Settlements (45 ) (2,253 ) (324 ) Lapse of statute of limitations — (181 ) (1,371 ) Foreign currency translation adjustments 181 (174 ) 129 Unrecognized tax benefits, end of year $ 35,547 $ 33,009 $ 30,308 The Company classifies interest and penalties as a component of income tax expense. At December 29, 2019 and December 30, 2018 , the Company had accrued interest and penalties of $4.1 million and $2.5 million , respectively. During fiscal years 2019, 2018 and 2017 , the Company recognized a net expense (benefit) of $1.6 million , $0.4 million and $(0.3) million , respectively, for interest and penalties in its total tax provision which includes settlements and statutes of limitations that had lapsed. At December 29, 2019 , the Company had gross tax effected unrecognized tax benefits of $35.5 million , of which $33.8 million , if recognized, would affect the continuing operations effective tax rate. The remaining amount, if recognized, would affect discontinued operations. The Company believes that it is reasonably possible that approximately $2.4 million of its uncertain tax positions at December 29, 2019 ,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Finland, Germany, Italy, Netherlands, Singapore, China and the United States. The tax years under examination vary by jurisdiction. During fiscal year 2019 , the Company recorded net discrete income tax benefit of $23.4 million , of which $12.3 million was a result of a valuation allowance reversal, $4.9 million related to the recognition of excess tax benefits on stock compensation, $6.7 million related to provision to return adjustments, and $3.7 million was a result of tax elections made during fiscal year 2019 . The preceding discrete benefits were partially offset by $2.7 million expense related to the one-time transition tax under the Tax Cut and Jobs Act (the "Tax Act") and additional discrete expense of $1.4 million related to other tax matters. During fiscal years 2018 and 2017 , the Company recorded net discrete income tax benefits of $8.1 million and income tax expense of $98.6 million , respectively. The $8.1 million tax benefit in fiscal year 2018 was primarily due to a discrete benefit of $7.2 million related to the recognition of excess tax benefits on stock compensation, along with an additional discrete benefit of $2.0 million as a result of the Tax Act, partially offset by $1.1 million expense related to other tax matters. The $98.6 million of tax expense in fiscal year 2017 was primarily related to $106.5 million expense as a result of the Tax Act, partially offset by discrete benefits of $5.1 million related to the recognition of excess tax benefits on stock compensation and $2.8 million related to other tax matters. The components of income from continuing operations before income taxes were as follows for the fiscal years ended: December 29, December 30, December 31, (In thousands) U.S. $ 29,252 $ 32,627 $ 3,743 Non-U.S. 207,890 225,056 292,975 Total $ 237,142 $ 257,683 $ 296,718 On a U.S. income tax basis, the Company has reported significant taxable income over the three-year period ended December 29, 2019 . The Company has utilized tax attributes to minimize cash taxes paid on that taxable income. The components of the provision for income taxes on continuing operations were as follows: Current Expense Deferred Expense (Benefit) Total (In thousands) Fiscal year ended December 29, 2019 Federal $ 3,735 $ (267 ) $ 3,468 State 4,425 (1,574 ) 2,851 Non-U.S. 62,582 (59,512 ) 3,070 Total $ 70,742 $ (61,353 ) $ 9,389 Fiscal year ended December 30, 2018 Federal $ 7,938 $ (5,250 ) $ 2,688 State 2,345 2,572 4,917 Non-U.S. 61,028 (48,425 ) 12,603 Total $ 71,311 $ (51,103 ) $ 20,208 Fiscal year ended December 31, 2017 Federal $ 62,003 $ 35,435 $ 97,438 State 3,332 (792 ) 2,540 Non-U.S. 45,639 (5,789 ) 39,850 Total $ 110,974 $ 28,854 $ 139,828 The total provision for (benefit from) income taxes included in the consolidated financial statements is as follows for the fiscal years ended: December 29, December 30, December 31, (In thousands) Continuing operations $ 9,389 $ 20,208 $ 139,828 Discontinued operations 195 (1,311 ) 44,522 Total $ 9,584 $ 18,897 $ 184,350 A reconciliation of income tax expense at the U.S. federal statutory income tax rate to the recorded tax provision is as follows for the fiscal years ended: December 29, December 30, December 31, (In thousands) Tax at statutory rate $ 49,799 $ 54,114 $ 103,851 Non-U.S. rate differential, net (32,124 ) (27,281 ) (65,836 ) U.S. taxation of multinational operations 4,251 7,047 5,408 State income taxes, net 1,941 2,028 1,810 Prior year tax matters (5,103 ) 1,124 (2,888 ) Effect of stock compensation (2,053 ) (6,331 ) (5,067 ) General business tax credits (4,325 ) (3,738 ) (8,249 ) Change in valuation allowance (1,117 ) (759 ) 1,951 Tax elections (3,700 ) — — Impact of U.S. Tax Act 2,718 (2,025 ) 106,538 Others, net (898 ) (3,971 ) 2,310 Total $ 9,389 $ 20,208 $ 139,828 The variation in the Company's effective tax rate for each year is primarily a result of the recognition of earnings in foreign jurisdictions, predominantly Singapore, Finland and The Netherlands, which are taxed at rates lower than the U.S. federal statutory rate, resulting in a benefit from income taxes of $16.7 million in fiscal year 2019 , $18.7 million in fiscal year 2018 and $55.9 million in fiscal year 2017 . These amounts include $10.4 million in fiscal year 2019 , $10.3 million in fiscal year 2018 and $10.1 million in fiscal year 2017 of benefits derived from tax holidays in China and Singapore. The effect of these benefits derived from tax holidays on basic and diluted earnings per share for fiscal year 2019 was $0.09 and $0.09 , respectively, for fiscal year 2018 was $0.09 and $0.09 , respectively, and for fiscal year 2017 was $0.09 and $0.09 , respectively. The tax holiday in China is renewed every three years. The Company expects to renew the tax holiday of one of its subsidiaries in China that expired in fiscal year 2019 . The tax holiday in one of the Company's subsidiaries in Singapore is scheduled to expire in fiscal year 2023 . The tax effects of temporary differences and attributes that gave rise to deferred income tax assets and liabilities as of December 29, 2019 and December 30, 2018 were as follows: December 29, December 30, (In thousands) Deferred tax assets: Inventory $ 4,662 $ — Reserves and accruals 46,817 39,487 Accrued compensation 18,953 21,709 Net operating loss and credit carryforwards 116,751 144,421 Accrued pension 35,890 31,146 Restructuring reserve 2,983 1,780 Deferred revenue 30,412 31,045 Operating lease liabilities 46,477 — Total deferred tax assets 302,945 269,588 Deferred tax liabilities: Inventory — (278 ) Postretirement health benefits (4,106 ) (3,406 ) Depreciation and amortization (330,768 ) (309,958 ) Operating lease right-of-use assets (42,774 ) — All other, net (1,780 ) (1,879 ) Total deferred tax liabilities (379,428 ) (315,521 ) Valuation allowance (88,449 ) (102,087 ) Net deferred tax liabilities $ (164,932 ) $ (148,020 ) The components of net deferred tax liabilities as of December 29, 2019 and December 30, 2018 were recognized in the consolidated balance sheets as follows: December 29, December 30, (In thousands) Other assets, net $ 60,004 $ 79,312 Long-term liabilities (224,936 ) (227,332 ) Total $ (164,932 ) $ (148,020 ) At December 29, 2019 , for income tax return purposes, the Company had U.S. federal net operating loss carryforwards of $33.6 million , state net operating loss carryforwards of $213.8 million , foreign net operating loss carryforwards of $408.7 million , state tax credit carryforwards of $6.7 million , general business tax credit carryforwards of $5.7 million , and foreign tax credit carryforwards of $0.1 million . These are subject to expiration in years ranging from 2020 to 2038 , and without expiration for certain foreign net operating loss carryforwards and certain state credit carryforwards.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n not to be realized. The decrease in the valuation allowance of $13.6 million in fiscal year 2019 is primarily due to the reversal of $12.3 million of valuation allowance related to the utilization of net operating loss carryforwards by some of the Company's non-U.S. subsidiaries. The components of net deferred tax (liabilities) assets as of December 29, 2019 and December 30, 2018 were as follows: December 29, December 30, (In thousands) U.S. $ 43,683 $ 52,469 Non-U.S. (208,615 ) (200,489 ) Total $ (164,932 ) $ (148,020 ) Historically, deferred income tax expense has not been provided on the cumulative undistributed earnings of the Company's international subsidiaries. In fiscal year 2018, the Company determined that previously undistributed earnings of certain international subsidiaries of $1.4 billion no longer met the requirements of indefinite reinvestment. The Company recognized $2.9 million of income tax expense in fiscal year 2018 associated with the change in its assertion. In addition, during fiscal years 2019 and 2018 , the Company refined its calculations of the one-time transition tax and recorded a tax expense (benefit) of $2.7 million and $(4.6) million , respectively. The Company’s intent is to continue to reinvest the remaining undistributed earnings of its international subsidiaries indefinitely. While federal income tax expense has been recognized as a result of the Tax Act, the Company has not provided any additional deferred taxes with respect to items such as foreign withholding taxes, state income tax or foreign exchange gain or loss. In addition,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of December 29, 2019 , the amount of foreign earnings that the Company has the intent and ability to keep invested outside the U.S. indefinitely and for which no additional incremental tax cost has been provided, other than the $86.0 million from the one-time transition tax on deemed repatriation, was approximately $449.2 million</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December 29, December 30, December 31, (In thousands) Number of common shares—basic 110,827 110,561 109,857 Effect of dilutive securities: Stock options 541 761 708 Restricted stock awards 133 212 294 Number of common shares—diluted 111,501 111,534 110,859 Number of potentially dilutive securities excluded from calculation due to antidilutive impact 364 349 287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Accounts Receivable, Net</t>
  </si>
  <si>
    <t>Accounts, Notes, Loans and Financing Receivable, Gross, Allowance, and Net [Abstract]</t>
  </si>
  <si>
    <t>Accounts Receivable, Net Accounts receivable, net as of December 29, 2019 and December 30, 2018 consisted of the following: December 29, December 30, (In thousands) Accounts receivable, net, current $ 725,184 $ 632,669 Long-term accounts receivable, net, included in Other assets 19,677 — Total accounts receivable, net $ 744,861 $ 632,669 Accounts receivable were net of reserves for doubtful accounts of $35.2 million and $30.6 million as of December 29, 2019 and December 30, 2018 , respectively.</t>
  </si>
  <si>
    <t>Inventories, Net</t>
  </si>
  <si>
    <t>Inventory Disclosure [Abstract]</t>
  </si>
  <si>
    <t>Inventories Inventories as of December 29, 2019 and December 30, 2018 consisted of the following: December 29, December 30, (In thousands) Raw materials $ 130,673 $ 119,115 Work in progress 26,409 18,110 Finished goods 199,855 201,122 Total inventories $ 356,937 $ 338,347</t>
  </si>
  <si>
    <t>Property, Plant and Equipment, Net</t>
  </si>
  <si>
    <t>Property, Plant and Equipment, Net [Abstract]</t>
  </si>
  <si>
    <t>Property, Plant and Equipment, Net Property, plant and equipment as of December 29, 2019 and December 30, 2018 , consisted of the following: December 29, December 30, (In thousands) At cost: Land $ 5,272 $ 5,482 Building and leasehold improvements 250,639 272,277 Machinery and equipment 445,669 402,424 Total property, plant and equipment 701,580 680,183 Accumulated depreciation (383,357 ) (361,593 ) Total property, plant and equipment, net $ 318,223 $ 318,590 Depreciation expense on property, plant and equipment for the fiscal years ended December 29, 2019 , December 30, 2018 and December 31, 2017 was $49.7 million , $44.7 million and $31.3 million , respectively.</t>
  </si>
  <si>
    <t>Marketable Securities and Investments</t>
  </si>
  <si>
    <t>Marketable Securities [Abstract]</t>
  </si>
  <si>
    <t>Marketable Securities and Investments Investments as of December 29, 2019 and December 30, 2018 consisted of the following: December 29, December 30, (In thousands) Marketable securities $ 2,906 $ 2,447 Equity investments 29,228 16,783 $ 32,134 $ 19,230 Marketable securities. Marketable securities include equity and fixed-income securities held to meet obligations associated with the Company’s supplemental executive retirement plan and other deferred compensation plans. The Company has, accordingly, classified these securities as long-term. The net unrealized holding gain and loss on marketable securities, net of deferred income taxes, reported as a component of other comprehensive income (loss) in the statements of stockholders’ equity, were not material in fiscal years 2019 and 2018 . The proceeds from the sales of securities and the related gains and losses are not material for any period presented. Marketable securities classified as available for sale as of December 29, 2019 and December 30, 2018 consisted of the following: Market Value Gross Unrealized Holding Cost Gains (Losses) (In thousands) December 29, 2019 Equity securities $ 752 $ 1,109 $ — $ (357 ) Fixed-income securities 7 7 — — Other 2,147 2,210 — (63 ) $ 2,906 $ 3,326 $ — $ (420 ) December 30, 2018 Equity securities $ 671 $ 1,037 $ — $ (366 ) Fixed-income securities 22 22 — — Other 1,754 1,817 — (63 ) $ 2,447 $ 2,876 $ — $ (429 ) Equity investments. The Company has equity interests in privately-held entities over which the Company neither has significant influence nor control. These equity investments are carried at cost minus impairment, if any, plus or minus changes resulting from observable price changes in orderly transactions for the identical or a similar investment of the same issuer, with changes included in earnings. The Company also recognizes income for any dividends declared from distribution of investee’s earning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Interest and other expense, net in the consolidated statements of operation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without a readily available fair value, the Company evaluates the availabl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as of January 1, 2019 , its annual impairment testing date for fiscal year 2019 . Non-amortizing intangibles are also subject to an annual impairment test. The Company consistently employed the relief from royalty model to estimate the current fair value when testing for impairment of non-amortizing intangible asset.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In addition, the Company evaluates the remaining useful life of our non-amortizing intangible asset at least annually to determine whether events or circumstances continue to support an indefinite useful life. If events or circumstances indicate that the useful life of our non-amortizing intangible asset is no longer indefinite, the asset will be tested for impairment. This intangible asset will then be amortized prospectively over its estimated remaining useful life and accounted for in the same manner as other intangible assets that are subject to amortization. The changes in the carrying amount of goodwill for fiscal years 2019 and 2018 are as follows: Discovery &amp; Analytical Solutions Diagnostics Consolidated Balance at December 31, 2017 $ 1,344,235 $ 1,657,963 $ 3,002,198 Foreign currency translation (32,189 ) (35,289 ) (67,478 ) Acquisitions, earnouts and other 22,946 (5,058 ) 17,888 Balance at December 30, 2018 1,334,992 1,617,616 2,952,608 Foreign currency translation (8,559 ) (9,725 ) (18,284 ) Acquisitions, earnouts and other 172,387 4,516 176,903 Balance at December 29, 2019 $ 1,498,820 $ 1,612,407 $ 3,111,227 Identifiable intangible asset balances at December 29, 2019 by category and by business segment were as follows: Discovery &amp; Analytical Solutions Diagnostics Consolidated Patents $ 28,122 $ 2,709 $ 30,831 Less: Accumulated amortization (27,142 ) (281 ) (27,423 ) Net patents 980 2,428 3,408 Trade names and trademarks 39,859 48,138 87,997 Less: Accumulated amortization (23,632 ) (16,663 ) (40,295 ) Net trade names and trademarks 16,227 31,475 47,702 Licenses 50,393 8,103 58,496 Less: Accumulated amortization (47,607 ) (2,126 ) (49,733 ) Net licenses 2,786 5,977 8,763 Core technology 390,116 298,973 689,089 Less: Accumulated amortization (205,263 ) (115,663 ) (320,926 ) Net core technology 184,853 183,310 368,163 Customer relationships 313,898 847,628 1,161,526 Less: Accumulated amortization (156,967 ) (221,221 ) (378,188 ) Net customer relationships 156,931 626,407 783,338 IPR&amp;D — 1,328 1,328 Net amortizable intangible assets 361,777 850,925 1,212,702 Non-amortizing intangible asset: Trade name 70,584 — 70,584 Total $ 432,361 $ 850,925 $ 1,283,286 Identifiable intangible asset balances at December 30, 2018 by category and business segment were as follows: Discovery &amp; Analytical Solutions Diagnostics Consolidated Patents $ 28,030 $ 14,616 $ 42,646 Less: Accumulated amortization (25,978 ) (11,775 ) (37,753 ) Net patents 2,052 2,841 4,893 Trade names and trademarks 29,811 48,335 78,146 Less: Accumulated amortization (21,728 ) (12,073 ) (33,801 ) Net trade names and trademarks 8,083 36,262 44,345 Licenses 50,178 3,127 53,305 Less: Accumulated amortization (44,376 ) (1,174 ) (45,550 ) Net licenses 5,802 1,953 7,755 Core technology 240,734 300,177 540,911 Less: Accumulated amortization (189,033 ) (76,711 ) (265,744 ) Net core technology 51,701 223,466 275,167 Customer relationships 222,892 866,635 1,089,527 Less: Accumulated amortization (128,142 ) (165,822 ) (293,964 ) Net customer relationships 94,750 700,813 795,563 IPR&amp;D — 1,360 1,360 Net amortizable intangible assets 162,388 966,695 1,129,083 Non-amortizing intangible asset: Trade name 70,584 — 70,584 Total $ 232,972 $ 966,695 $ 1,199,667 Total amortization expense related to definite-lived intangible assets was $164.3 million in fiscal year 2019 , $135.9 million in fiscal year 2018 and $73.7 million in fiscal year 2017 . Estimated amortization expense related to definite-lived intangible assets for each of the next five years is $188.8 million in fiscal year 2020 , $173.0 million in fiscal year 2021 , $156.6 million in fiscal year 2022 , $132.6 million in fiscal year 2023 , and $111.3 million in fiscal year 2024 .</t>
  </si>
  <si>
    <t>Debt</t>
  </si>
  <si>
    <t>Debt Disclosure [Abstract]</t>
  </si>
  <si>
    <t>Debt Senior Unsecured Revolving Credit Facility. On September 17, 2019, the Company terminated its previous senior unsecured revolving credit facility and entered into a new senior unsecured revolving credit facility with a five-year term and a borrowing capacity of $1.0 billion . The new senior unsecured revolving credit facility provides for revolving loans that may be either US Dollar Base Rate loans or Eurocurrency Rate loans, as those terms are defined in the new credit agreement. As of December 29, 2019 , undrawn letters of credit in the aggregate amount of $11.4 million were treated as issued and outstanding when calculating the borrowing availability under the new senior unsecured revolving credit facility. As of December 29, 2019 , the Company had $663.2 million available for additional borrowing under the facility. The Company plans to use the new senior unsecured revolving credit facility for general corporate purposes, which may include working capital, refinancing existing indebtedness, capital expenditures, share repurchases, acquisitions and strategic alliances. The interest rates on the Eurocurrency Rate loans are based on the Eurocurrency Rate at the time of borrowing, plus a percentage spread based on the credit rating of the Company's debt. The interest rates on the US Dollar Base Rate loans are based on the US Dollar Base Rate at the time of borrowing, plus a percentage spread based on the credit rating of the Company's debt. The base rate is the higher of (i) the Federal Funds Rate (as defined in the new credit agreement) plus 50 basis points, (ii) the rate of interest in effect for such day as publicly announced from time to time by Bank of America as its "prime rate," or (iii) the Eurocurrency Rate plus 1.00%. The Eurocurrency margin as of December 29, 2019 was 102.0 basis points. The weighted average Eurocurrency interest rate as of December 29, 2019 was 1.67%, resulting in a weighted average effective Eurocurrency Rate, including the margin, of 2.68%, which was the interest applicable to the borrowings outstanding as of December 29, 2019 . As of December 29, 2019 , the new senior unsecured revolving credit facility had outstanding borrowings of $325.4 million , and $3.4 million of unamortized debt issuance costs. As of December 30, 2018 , the previous senior unsecured revolving credit facility had $418.0 million of outstanding borrowings, and $2.4 million of unamortized debt issuance costs. The credit agreement for the new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5% Senior Unsecured Notes due in 2021. On October 25, 2011, the Company issued $500.0 million aggregate principal amount of senior unsecured notes due in 2021 (the “November 2021 Notes”) in a registered public offering and received $493.6 million of net proceeds from the issuance. The November 2021 Notes were issued at 99.4% of the principal amount, which resulted in a discount of $3.1 million . On October 13, 2019, the Company redeemed all of its outstanding November 2021 Notes. The redemption of the November 2021 Notes resulted in a pre-tax, non-operating charge of $32.3 million . The non-operating charge consists of a make-whole premium payment of $31.3 million , partially offset by $1.0 million of proceeds received from a reverse treasury rate lock settlement, to call the November 2021 Notes and $2.0 million associated with the write-off of the existing deferred costs and original issue discount. As of December 30, 2018 , the November 2021 Notes had an aggregate carrying value of $497.4 million , net of $1.1 million of unamortized original issue discount and $1.6 million of unamortized debt issuance costs.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December 29, 2019 , the 2026 Notes had an aggregate carrying value of $552.2 million , net of $3.5 million of unamortized original issue discount and $3.3 million of unamortized debt issuance costs. As of December 30, 2018 , the 2026 Notes had an aggregate carrying value of $564.5 million , net of $4.0 million of unamortized original issue discount and $3.8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0.6% Senior Unsecured Notes due in 2021. On April 11, 2018, the Company issued €300.0 million aggregate principal amount of senior unsecured notes due in 2021 (the “April 2021 Notes”) in a registered public offering and received approximately €298.7 million of net proceeds from the issuance. The April 2021 Notes were issued at 99.95% of the principal amount, which resulted in a discount of €0.2 million . As of December 29, 2019 , the April 2021 Notes had an aggregate carrying value of $334.2 million , net of $0.1 million of unamortized original issue discount and $1.1 million of unamortized debt issuance costs. As of December 30, 2018 , the April 2021 Notes had an aggregate carrying value of $341.3 million , net of $0.1 million of unamortized original issue discount and $2.0 million of unamortized debt issuance costs. The April 2021 Notes mature in April 2021 and bear interest at an annual rate of 0.6% . Interest on the April 2021 Notes is payable annually on April 9th each year. Prior to the maturity date of the April 2021 Notes, the Company may redeem them in whole at any time or in part from time to time, at its option, at a redemption price equal to the greater of (i) 100% of the principal amount of the April 2021 Notes to be redeemed, or (ii) the sum of the present values of the remaining scheduled payments of principal and interest in respect to the April 2021 Notes being redeemed, discounted on an annual basis, at the applicable Comparable Government Bond Rate (as defined in the indenture governing the April 2021 Notes) plus 15 basis points; plus, in each case, accrued and unpaid interest. Upon a change of control (as defined in the indenture governing the April 2021 Notes) and a contemporaneous downgrade of the April 2021 Notes below investment grade, the Company will, in certain circumstances, make an offer to purchase the April 2021 Notes at a price equal to 101% of their principal amount, plus accrued and unpaid interest. 3.3% Senior Unsecured Notes due in 2029. On September 12, 2019, the Company issued $850.0 million aggregate principal amount of senior unsecured notes due in 2029 (the "2029 Notes”) in a registered public offering and received $847.2 million of net proceeds from the issuance. The 2029 Notes were issued at 99.67% of the principal amount, which resulted in a discount of $2.8 million . As of December 29, 2019 , the 2029 Notes had an aggregate carrying value of $839.9 million , net of $2.7 million of unamortized original issue discount and $7.4 million of unamortized debt issuance costs. The 2029 Notes mature in September 2029 and bear interest at an annual rate of 3.3% . Interest on the 2029 Notes is payable semi-annually on March 15th and September 15th each year. Proceeds from the 2029 Notes were used to repay all outstanding borrowings under the Company’s previous senior unsecured revolving credit facility with the remaining proceeds used in the redemption of the November 2021 Notes. Prior to June 15, 2029 (three months prior to their maturity date), the Company may redeem the 2029 Notes in whole or in part, at its option, at a redemption price equal to the greater of (i) 100% of the principal amount of the 2029 Notes to be redeemed, and (ii) the sum of the present values of the remaining scheduled payments of principal and interest in respect to the 2029 Notes being redeemed (not including any portion of such payments of interest accrued but unpaid as of the date of redemption) assuming that such 2029 Notes matured on June 15, 2029, discounted at the date of redemption on a semi-annual basis (assuming a 360-day year of twelve 30-day months), at the Treasury Rate (as defined in the indenture governing the 2029 Notes) plus 25 basis points, plus accrued and unpaid interest. At any time on or after June 15, 2029 (three months prior to their maturity date), the Company may redeem the 2029 Notes, at its option, at a redemption price equal to 100% of the principal amount of the 2029 Notes to be redeemed plus accrued and unpaid interest. Upon a change of control (as defined in the indenture governing the 2029 Notes) and a contemporaneous downgrade of the 2029 Notes below investment grade, each holder of 2029 Notes will have the right to require the Company to repurchase such holder's 2029 Notes for 101% of their principal amount, plus accrued and unpaid interest. Other Debt Facilities. The Company's other debt facilities include Euro-denominated bank loans with an aggregate carrying value of $23.8 million (or €21.3 million ) and $32.1 million (or €28.0 million ) as of December 29, 2019 and December 30, 2018 , respectively. These bank loans are primarily utilized for financing fixed assets and are required to be repaid in monthly or quarterly installments with maturity dates extending to 2028. Of these bank loans, loans in the aggregate amount of $23.7 million bear fixed interest rates between 1.1% and 4.3% and a loan in the amount of $0.1 million bears a variable interest rate based on the Euribor rate plus a margin of 1.5% . An aggregate amount of $6.3 million of the bank loans are secured by mortgages on real property and the remaining $17.5 million are unsecured. Certain credit agreements for the unsecured bank loans include financial covenants which are based on an equity ratio or an equity ratio and minimum interest coverage ratio. In addition, the Company had secured bank loans in the amount of $1.9 million as of December 29, 2019 , and unsecured revolving credit facilities and a secured bank loan in the amount of $5.8 million and $0.3 million , respectively, as of December 30, 2018 . The unsecured revolving debt facilities had fixed interest at a rate of 2.3% . The secured bank loans of $1.9 million bear fixed annual interest rates between 1.95% and 21.5% and are required to be repaid in monthly installments until 2027.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December 30, 2018 , the Company had $34.5 million recorded for these financing lease obligations, of which $1.5 million was recorded as short-term debt and $33.0 million was recorded as long-term debt. Prior to adoption of ASC 842, Leases ("ASC 842"), the buildings were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 Upon adoption of ASC 842 in fiscal year 2019, the Company derecognized the impact of this build-to-suit arrangement. The following table summarizes the maturities of the Company’s indebtedness as of December 29, 2019 : Sr. Unsecured Revolving Credit Facility Maturing 2024 April 2021 Notes 2026 Notes 2029 Notes Other Debt Facilities Total (In thousands) 2020 $ — $ — $ — $ — $ 9,974 $ 9,974 2021 — 335,370 — — 7,910 343,280 2022 — — — — 3,759 3,759 2023 — — — — 2,278 2,278 2024 325,377 — — — 1,287 326,664 2025 and thereafter — — 558,950 850,000 536 1,409,486 Total before unamortized discount and debt issuance costs 325,377 335,370 558,950 850,000 25,744 2,095,441 Unamortized discount and debt issuance costs (3,356 ) (1,194 ) (6,756 ) (10,120 ) — (21,426 ) Total $ 322,021 $ 334,176 $ 552,194 $ 839,880 $ 25,744 $ 2,074,015</t>
  </si>
  <si>
    <t>Accrued Expenses and Other Current Liabilities</t>
  </si>
  <si>
    <t>Accounts Payable and Accrued Liabilities, Current [Abstract]</t>
  </si>
  <si>
    <t>Accrued Expenses and Other Current Liabilities Accrued expenses and other current liabilities as of December 29, 2019 and December 30, 2018 consisted of the following: December 29, December 30, (In thousands) Payroll and incentives $ 77,892 $ 86,549 Employee benefits 42,405 44,060 Deferred revenue 164,261 155,064 Federal, non-U.S. and state income taxes 29,876 30,687 Other accrued operating expenses 188,898 212,467 Total accrued expenses and other current liabilities $ 503,332 $ 528,827</t>
  </si>
  <si>
    <t>Employee Benefit Plans</t>
  </si>
  <si>
    <t>Retirement Benefits [Abstract]</t>
  </si>
  <si>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13.6 million in fiscal year 2019 , $13.2 million in fiscal year 2018 , and $12.5 million in fiscal year 2017 . Pension Plans: The Company has a defined benefit pension plan covering certain U.S. employees and non-U.S. pension plans for certain non-U.S. employees. The principal U.S. defined benefit pension plan was closed to new hires effective January 31, 2001, and benefits for those employed by the Company’s former Life Sciences business were frozen as of that date. Plan benefits were frozen as of March 2003 for those employed by the Company’s former Analytical Instruments business and corporate employees. Plan benefits were frozen as of January 31, 2011 for all remaining employees that were still actively accruing in the plan. The plans provide benefits that are based on an employee’s years of service and compensation near retirement. Net periodic pension cost (credit) for U.S. and non-U.S. plans included the following components for fiscal years ended: December 29, December 30, December 31, (In thousands) Service and administrative costs $ 6,598 $ 6,853 $ 4,951 Interest cost 16,546 16,146 16,707 Expected return on plan assets (24,561 ) (28,939 ) (26,401 ) Actuarial loss (gain) 27,134 17,146 (7,085 ) Curtailment gain (1,547 ) — — Amortization of prior service (credit) cost (152 ) 375 (195 ) Net periodic pension cost (credit) $ 24,018 $ 11,581 $ (12,023 ) The Company recognizes actuarial gains and losses, unless an interim remeasurement is required, in the fourth quarter of the year in which the gains and losses occur, in accordance with the Company's accounting method for defined benefit pension plans and other postretirement benefits as described in Note 1, Nature of Operations and Accounting Policies . Such adjustments for gains and losses are primarily driven by events and circumstances beyond the Company's control, including changes in interest rates, the performance of the financial markets and mortality assumptions. Actuarial gains and losses, including other components of periodic pension cost, are recognized in the line item "Interest and other expense, net" in the consolidated statements of operations. The following table sets forth the changes in the funded status of the principal U.S. pension plan and the principal non-U.S. pension plans and the amounts recognized in the Company’s consolidated balance sheets as of December 29, 2019 and December 30, 2018 . December 29, 2019 December 30, 2018 Non-U.S. U.S. Non-U.S. U.S. (In thousands) Actuarial present value of benefit obligations: Accumulated benefit obligations $ 338,722 $ 304,710 $ 304,065 $ 283,310 Change in benefit obligations: Projected benefit obligations at beginning of year $ 311,168 $ 283,310 $ 343,410 $ 308,713 Service and administrative costs 4,248 2,350 4,528 2,325 Interest cost 5,448 11,098 5,484 10,662 Benefits paid and plan expenses (12,778 ) (21,162 ) (13,081 ) (19,709 ) Participants’ contributions 162 — 176 — Business acquisitions — — 537 — Plan amendments — — 533 — Plan curtailments (1,420 ) — — — Actuarial loss (gain) 34,602 29,114 (13,141 ) (18,681 ) Effect of exchange rate changes 25 — (17,278 ) — Projected benefit obligations at end of year $ 341,455 $ 304,710 $ 311,168 $ 283,310 Change in plan assets: Fair value of plan assets at beginning of year $ 159,163 $ 234,342 $ 179,736 $ 253,427 Actual return on plan assets 19,873 41,270 (5,653 ) (14,376 ) Benefits paid and plan expenses (12,778 ) (21,162 ) (13,081 ) (19,709 ) Employer’s contributions 8,200 — 8,480 15,000 Participants’ contributions 162 — 176 — Effect of exchange rate changes 5,240 — (10,495 ) — Fair value of plan assets at end of year $ 179,860 $ 254,450 $ 159,163 $ 234,342 Net liabilities recognized in the consolidated balance sheets $ (161,595 ) $ (50,260 ) $ (152,005 ) $ (48,968 ) Net amounts recognized in the consolidated balance sheets consist of: Other assets $ 36,699 $ — $ 31,419 $ — Current liabilities (6,764 ) — (6,752 ) — Long-term liabilities (191,530 ) (50,260 ) (176,672 ) (48,968 ) Net liabilities recognized in the consolidated balance sheets $ (161,595 ) $ (50,260 ) $ (152,005 ) $ (48,968 ) Net amounts recognized in accumulated other comprehensive income consist of: Prior service cost $ — $ — $ (278 ) $ — Actuarial assumptions as of the year-end measurement date: Discount rate 1.34 % 3.01 % 2.07 % 4.05 % Rate of compensation increase 3.36 % None 3.48 % None Actuarial assumptions used to determine net periodic pension cost during the year were as follows: December 29, 2019 December 30, 2018 December 31, 2017 Non-U.S. U.S. Non-U.S. U.S. Non-U.S. U.S. Discount rate 2.07 % 4.05 % 1.99 % 3.56 % 2.06 % 4.06 % Rate of compensation increase 3.48 % None 3.50 % None 3.64 % None Expected rate of return on assets 5.30 % 7.25 % 5.90 % 7.25 % 6.00 % 7.25 % The following table provides a breakdown of the non-U.S. benefit obligations and fair value of assets for pension plans that have benefit obligations in excess of plan assets: December 29, December 30, (In thousands) Pension Plans with Projected Benefit Obligations in Excess of Plan Assets Projected benefit obligations $ 198,294 $ 183,424 Fair value of plan assets — — Pension Plans with Accumulated Benefit Obligations in Excess of Plan Assets Accumulated benefit obligations $ 195,657 $ 180,560 Fair value of plan assets — — Assets of the defined benefit pension plans are primarily equity and debt securities. Asset allocations as of December 29, 2019 and December 30, 2018 , and target asset allocations for fiscal year 2020 are as follows: Target Allocation Percentage of Plan Assets at January 3, 2021 December 29, 2019 December 30, 2018 Asset Category Non-U.S. U.S. Non-U.S. U.S. Non-U.S. U.S. Equity securities 0-5% 40-60% — % 41 % 48 % 39 % Debt securities 85-90% 40-60% 87 % 59 % 51 % 61 % Other 10-15% 0-10% 13 % — % 1 %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During fiscal year 2017, for the plans in the United States, the Society of Actuaries issued an updated projection scale, MP-2017, as of December 31, 2017. The adoption of MP-2017 resulted in a $2.6 million decrease to the projected benefit obligation at December 31, 2017. During fiscal year 2018, the Society of Actuaries issued an updated projection scale, MP-2018, which incorporated an additional year (2016) of U.S. population data and reduced the life expectancy used to determine the projected benefit obligation. The Company adopted MP-2018 as of December 30, 2018. The adoption of MP-2018 resulted in a $1.0 million decrease to the projected benefit obligation at December 30, 2018. During fiscal year 2019, the Society of Actuaries issued an updated projection scale, MP-2019, which incorporated an additional year (2017) of U.S. population data and reduced the life expectancy used to determine the projected benefit obligation. The Company adopted MP-2019 as of December 29, 2019. The adoption of MP-2019 resulted in a $4.4 million decrease to the projected benefit obligation at December 29, 2019. The changes to the projected benefit obligations due to the adoption of the mortality base table and projection scale are included within "Actuarial loss (gain)" in the Change in Benefit Obligations for fiscal years 2019 and 2018 above. 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 The fair values of the Company’s pension plan assets as of December 29, 2019 and December 30, 2018 by asset category, classified in the three levels of inputs described in Note 22 to the consolidated financial statements are as follows: Fair Value Measurements at December 29, 2019 Using: Total Carrying Quoted Prices in Active Markets (Level 1) Significant Other Observable Inputs (Level 2) Significant Unobservable Inputs (Level 3) (In thousands) Cash $ 6,177 $ 6,177 $ — $ — Equity securities: U.S. large-cap 57,797 57,797 — — International large-cap value 26,914 26,914 — — U.S. small mid-cap 2,700 2,700 — — Emerging markets growth 12,853 12,853 — — Domestic real estate funds 2,010 2,010 — — Foreign real estate funds 22,688 — — 22,688 Fixed income securities: Non-U.S. treasury securities 93,473 — 93,473 — Corporate and U.S. debt instruments 139,300 47,104 92,196 — Corporate bonds 29,846 — 29,846 — High yield bond funds 5,734 5,734 — — Other types of investments: Multi-strategy hedge funds 1,721 — — 1,721 Non-U.S. government index linked bonds 33,097 — 33,097 — Total assets measured at fair value $ 434,310 $ 161,289 $ 248,612 $ 24,409 Fair Value Measurements at December 30, 2018 Using: Total Carrying Quoted Prices in Active Markets (Level 1) Significant Other Observable Inputs (Level 2) Significant Unobservable Inputs (Level 3) (In thousands) Cash $ 6,326 $ 6,326 $ — $ — Equity Securities: U.S. large-cap 35,072 35,072 — — International large-cap value 24,175 24,175 — — U.S. small-cap 1,928 1,928 — — Emerging markets growth 11,993 11,993 — — Equity index funds 54,342 — 54,342 — Domestic real estate funds 1,353 1,353 — — Foreign real estate funds 22,196 — — 22,196 Commodity funds 886 886 — — Fixed income securities: Non-U.S. Treasury Securities 23,352 — 23,352 — Corporate and U.S. debt instruments 131,211 48,133 83,078 — Corporate bonds 24,848 — 24,848 — High yield bond funds 5,186 5,186 — — Other types of investments: Multi-strategy hedge funds 16,934 — — 16,934 Non-U.S. government index linked bonds 33,703 — 33,703 — Total assets measured at fair value $ 393,505 $ 135,052 $ 219,323 $ 39,130 Valuation Techniques: Valuation techniques utilized need to maximize the use of observable inputs and minimize the use of unobservable inputs. There have been no changes in the methodologies utilized at December 29, 2019 compared to December 30, 2018 . The following is a description of the valuation techniques utilized to measure the fair value of the assets shown in the table above. Equity Securities: Shares of registered investment companies that are publicly traded are categorized as Level 1 assets; they are valued at quoted market prices that represent the net asset value of the fund. These instruments have active markets. 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 Fixed Income Securities: Fixed income mutual funds that are publicly traded are valued at quoted market prices that represent the net asset value of securities held by the fund and are categorized as Level 1 assets. Fixed income index funds that are not publicly traded are stated at net asset value as determined by the issuer of the fund based on the fair value of the underlying investments and are categorized as Level 2 assets. 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Non-U.S. government index link bond funds are not publicly traded and are stated at net asset value as determined by the issuer of the fund based on the fair value of the underlying investments. Underlying investments consist of bonds in which payment of income on the principal is related to a specific price index and are categorized as Level 2 assets. Hedge funds, private equity funds, foreign real estate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 The Company's policy is to recognize significant transfers between levels at the actual date of the event. A reconciliation of the beginning and ending Level 3 assets for fiscal years 2019, 2018 and 2017 is as follows: Fair Value Measurements Using Significant Unobservable Inputs (Level 3): Foreign Real Estate Funds Multi-strategy Hedge Funds Total (In thousands) Balance at January 1, 2017 $ — $ 23,790 $ 23,790 Sales — (8,189 ) (8,189 ) Realized gains — 1,542 1,542 Unrealized losses — (354 ) (354 ) Balance at December 31, 2017 — 16,789 16,789 Purchases 22,196 — 22,196 Unrealized gains — 145 145 Balance at December 30, 2018 22,196 16,934 39,130 Sales — (15,586 ) (15,586 ) Realized gains — 4,175 4,175 Unrealized gains (losses) 492 (3,802 ) (3,310 ) Balance at December 29, 2019 $ 22,688 $ 1,721 $ 24,409 With respect to plans outside of the United States, the Company expects to contribute $6.6 million in the aggregate during fiscal year 2020. During fiscal years 2019, 2018 and 2017 , the Company contributed $8.2 million , $8.5 million and $8.4 million in the aggregate, respectively, to pension plans outside of the United States. During fiscal year 2018, the Company contributed $15.0 million to its defined benefit pension plan in the United States for the plan year 2017. The following benefit payments, which reflect expected future service, as appropriate, are expected to be paid as follows: Non-U.S. U.S. (In thousands) 2020 $ 11,540 $ 19,200 2021 12,006 19,346 2022 12,083 19,449 2023 12,362 19,561 2024 13,119 19,539 2025-2029 66,950 94,159 The Company also sponsors a supplemental executive retirement plan to provide senior management with benefits in excess of normal pension benefits. Effective July 31, 2000, this plan was closed to new entrants. At December 29, 2019 and December 30, 2018 , the projected benefit obligations were $25.7 million and $22.1 million , respectively. Assets with a fair value of $2.1 million and $1.8 million , segregated in a trust (which is included in marketable securities and investments on the consolidated balance sheets), were available to meet this obligation as of December 29, 2019 and December 30, 2018 , respectively. Pension expenses and income for this plan netted to expense of $4.8 million in fiscal year 2019 , income of $0.3 million in fiscal year 2018 and expense of $3.2 million in fiscal year 2017 . Postretirement Medical Plans: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Net periodic postretirement medical benefit (credit) cost included the following components for the fiscal years ended: December 29, December 30, December 31, (In thousands) Service cost $ 87 $ 106 $ 92 Interest cost 116 120 125 Expected return on plan assets (1,175 ) (1,254 ) (1,114 ) Actuarial (gain) loss (1,776 ) 1,621 (741 ) Net periodic postretirement medical benefit (credit) cost $ (2,748 ) $ 593 $ (1,638 ) The following table sets forth the changes in the postretirement medical plan’s funded status and the amounts recognized in the Company’s consolidated balance sheets as of December 29, 2019 and December 30, 2018 . December 29, December 30, (In thousands) Actuarial present value of benefit obligations: Retirees $ 583 $ 688 Active employees eligible to retire 362 408 Other active employees 1,966 2,317 Accumulated benefit obligations at beginning of year 2,911 3,413 Service cost 87 106 Interest cost 116 120 Benefits paid (122 ) (117 ) Actuarial loss (gain) 108 (611 ) Change in accumulated benefit obligations during the year 189 (502 ) Retirees 611 583 Active employees eligible to retire 420 362 Other active employees 2,069 1,966 Accumulated benefit obligations at end of year $ 3,100 $ 2,911 Change in plan assets: Fair value of plan assets at beginning of year $ 16,279 $ 17,374 Actual return on plan assets 2,937 (993 ) Benefits reimbursements paid — (102 ) Fair value of plan assets at end of year $ 19,216 $ 16,279 Net assets recognized in the consolidated balance sheets $ 16,116 $ 13,368 Net amounts recognized in the consolidated balance sheets consist of: Other assets $ 16,116 $ 13,368 Net amounts recognized in accumulated other comprehensive income consist of: Prior service cost $ — $ — Actuarial assumptions as of the year-end measurement date: Discount rate 3.09 % 4.09 % Actuarial assumptions used to determine net cost during the year are as follows: December 29, December 30, December 31, Discount rate 4.09 % 3.60 % 4.11 % Expected rate of return on assets 7.25 % 7.25 % 7.25 % The Company maintains a master trust for plan assets related to the U.S. defined benefit plans and the U.S. postretirement medical plan. Accordingly, investment policies, target asset allocations and actual asset allocations are the same as those disclosed for the U.S. defined benefit plans. The fair values of the Company’s plan assets at December 29, 2019 and December 30, 2018 by asset category, classified in the three levels of inputs described in Note 22, are as follows: Fair Value Measurements at December 29, 2019 Using: Total Carrying Quoted Prices in Active Markets (Level 1) Significant Other Observable Inputs (Level 2) Significant Unobservable Inputs (Level 3) (In thousands) Cash $ 408 $ 408 $ — $ — Equity securities: U.S. large-cap 4,365 4,365 — — International large-cap value 2,033 2,033 — — U.S. small mid-cap 204 204 — — Emerging markets growth 971 971 — — Domestic real estate funds 152 152 — — Fixed income securities: Corporate debt instruments 10,520 3,557 6,963 — High yield bond funds 433 433 — — Other types of investments: Multi-strategy hedge funds 130 — — 130 Total assets measured at fair value $ 19,216 $ 12,123 $ 6,963 $ 130 Fair Value Measurements at December 30, 2018 Using: Total Carrying Quoted Prices in Active Markets (Level 1) Significant Other Observable Inputs (Level 2) Significant Unobservable Inputs (Level 3) (In thousands) Cash $ 390 $ 390 $ — $ — Equity securities: U.S. large-cap 2,436 2,436 — — International large-cap value 1,679 1,679 — — U.S. small mid-cap 134 134 — — Emerging markets growth 833 833 — — Domestic real estate funds 94 94 — — Commodity funds 62 62 — — Fixed income securities: Corporate debt instruments 9,115 3,344 5,771 — High yield bond funds 360 360 — — Other types of investments: Multi-strategy hedge funds 1,176 — — 1,176 Total assets measured at fair value $ 16,279 $ 9,332 $ 5,771 $ 1,176 Valuation Techniques: Valuation techniques are the same as those disclosed for the U.S. defined benefit plans above. A reconciliation of the beginning and ending Level 3 assets for fiscal years 2019, 2018 and 2017 is as follows: Fair Value Measurements Using Significant Unobservable Inputs (Level 3): Multi-strategy Hedge Funds (In thousands) Balance at January 1, 2017 $ 1,508 Sales (562 ) Realized gains 229 Unrealized losses (24 ) Balance at December 31, 2017 1,151 Unrealized gains 25 Balance at December 30, 2018 1,176 Sales (1,074 ) Realized gains 315 Unrealized losses (287 ) Balance at December 29, 2019 $ 130 The Company does no t expect to make any contributions to the postretirement medical plan during fiscal year 2020 . The following benefit payments, which reflect expected future service, as appropriate, are expected to be paid as follows: Postretirement Medical Plan (In thousands) 2020 $ 130 2021 146 2022 165 2023 177 2024 187 2025-2029 995 Deferred Compensation Plans: During fiscal year 1998, the Company implemented a nonqualified deferred compensation plan that provides benefits payable to officers and certain key employees or their designated beneficiaries at specified future dates, or upon retirement or death. The plan was amended to eliminate deferral elections, with the exception of Company 401(k) excess contributions for eligible participants, for plan years beginning January 1, 2011. Benefit payments under the plan are funded by contributions from participants, and for certain participants, contributions by the Company. The obligations related to the deferred compensation plan totaled $1.1 million at each of December 29, 2019 and December 30, 2018 .</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7.7 million and $7.9 million as of December 29, 2019 and December 30, 2018 , respectively, in accrued expenses and other current liabilities,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December 29, 2019 should not have a material adverse effect on the Company’s consolidated financial statements. However, each of these matters is subject to uncertainties, and it is possible that some of these matters may be resolved unfavorably to the Company.</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solidated balance sheets. A summary of warranty reserve activity for the fiscal years ended December 29, 2019 , December 30, 2018 and December 31, 2017 is as follows: (In thousands) Balance at January 1, 2017 $ 9,012 Provision charged to income 13,700 Payments (14,245 ) Adjustments to previously provided warranties, net (815 ) Foreign currency translation and acquisitions 1,398 Balance at December 31, 2017 9,050 Provision charged to income 13,545 Payments (13,775 ) Adjustments to previously provided warranties, net (157 ) Foreign currency translation and acquisitions (270 ) Balance at December 30, 2018 8,393 Provision charged to income 12,199 Payments (14,613 ) Adjustments to previously provided warranties, net 2,889 Foreign currency translation and acquisitions (56 ) Balance at December 29, 2019 $ 8,812</t>
  </si>
  <si>
    <t>Stock Plans</t>
  </si>
  <si>
    <t>Share-based Payment Arrangement [Abstract]</t>
  </si>
  <si>
    <t>Stock Plans Stock-Based Compensation: The Company’s 2019 Incentive Plan (the “2019 Plan”) authorizes the issuance of incentive stock options intended to qualify under Section 422 of the Internal Revenue Code of 1986, as amended, non-statutory stock options, stock appreciation rights, restricted stock, restricted stock units, other stock-based awards and cash awards as part of the Company’s compensation programs. The 2019 Plan was approved by the Company’s Board on January 24, 2019 and by the Company’s shareholders on April 23, 2019. The 2019 Plan replaced the Company’s 2009 Incentive Plan (the “2009 Plan”), under which the Company’s common stock was made available for stock option grants, restricted stock awards, performance restricted stock units, performance units and stock awards as part of the Company’s compensation programs.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s, restricted stock, restricted stock units, performance restricted stock units, performance units and stock grants, net of estimated forfeitures, included in the Company’s consolidated statements of operations for fiscal years 2019, 2018 and 2017 : December 29, December 30, December 31, (In thousands) Cost of product and service revenue $ 1,620 $ 1,466 $ 1,254 Research and development expenses 1,061 1,359 1,389 Selling, general and administrative expenses 28,833 25,942 22,778 Total stock-based compensation expense $ 31,514 $ 28,767 $ 25,421 The total income tax benefit recognized in the consolidated statements of operations for stock-based compensation was $11.6 million in fiscal year 2019 , $13.6 million in fiscal year 2018 and $14.5 million in fiscal year 2017 . Stock-based compensation costs capitalized as part of inventory were $0.3 million as of each of December 29, 2019 and December 30, 2018 . Stock compensation expense from acceleration of vesting of certain stock awards to the Company's former Chief Executive Officer was $7.7 million for fiscal year 2019 .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The Company’s weighted-average assumptions used in the Black-Scholes option pricing model were as follows for the fiscal years ended: December 29, December 30, December 31, Risk-free interest rate 2.5 % 3.0 % 2.0 % Expected dividend yield 0.3 % 0.4 % 0.4 % Expected lives 5 years 5 years 5 years Expected stock volatility 22.8 % 20.7 % 22.4 % The following table summarizes stock option activity for the fiscal year ended December 29, 2019 : Number of Shares Weighted- Average Exercise Price (Shares in thousands) Outstanding at beginning of year 1,765 $ 52.91 Granted 304 93.66 Exercised (415 ) 47.60 Canceled (3 ) 75.52 Forfeited (116 ) 78.71 Outstanding at end of year 1,535 $ 60.42 Exercisable at end of year 954 $ 48.65 The aggregate intrinsic value for stock options outstanding at December 29, 2019 was $56.2 million with a weighted-average remaining contractual term of 3.8 years. The aggregate intrinsic value for stock options exercisable at December 29, 2019 was $46.2 million with a weighted-average remaining contractual term of 2.9 years. At December 29, 2019 , there were 1.5 million stock options that were vested, and expected to vest in the future, with an aggregate intrinsic value of $56.2 million and a weighted-average remaining contractual term of 3.8 years. The weighted-average per-share grant-date fair value of options granted during fiscal years 2019, 2018 and 2017 was $22.63 , $17.56 , and $11.83 , respectively. The total intrinsic value of options exercised during fiscal years 2019, 2018 and 2017 was $19.1 million , $35.0 million , and $17.6 million , respectively. Cash received from option exercises for fiscal years 2019, 2018 and 2017 was $19.7 million , $24.8 million , and $18.0 million , respectively. The total compensation expense recognized related to the Company’s outstanding options was $6.7 million in fiscal year 2019 , $5.4 million in fiscal year 2018 and $4.7 million in fiscal year 2017 . There was $6.3 million of total unrecognized compensation cost related to nonvested stock options granted as of December 29, 2019 . This cost is expected to be recognized over a weighted-average period of 1.8 year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3 years. These awards were granted under the Company’s 2009 Plan. Recipients of the restricted stock have the right to vote such shares and receive dividends. The following table summarizes restricted stock award activity for the fiscal year ended December 29, 2019 : Number of Shares Weighted- Average Grant- Date Fair Value (Shares in thousands) Nonvested at beginning of year 465 $ 61.72 Granted 163 94.80 Vested (218 ) 55.20 Forfeited (65 ) 76.72 Nonvested at end of year 345 $ 78.69 The fair value of restricted stock awards vested during fiscal years 2019, 2018 and 2017 was $12.0 million , $10.4 million , and $10.6 million , respectively. The total compensation expense recognized related to the restricted stock awards was $12.7 million in fiscal year 2019 , $11.7 million in fiscal year 2018 and $10.3 million in fiscal year 2017 . As of December 29, 2019 , there was $14.8 million of total unrecognized compensation cost, related to nonvested restricted stock awards. That cost is expected to be recognized over a weighted-average period of 1.4 years. Performance Restricted Stock Units: As part of the Company's executive compensation program, the Company granted 76,218 and 39,133 performance restricted stock units during fiscal years 2019 and 2018 , respectively, that will vest based on performance of the Company. The weighted-average per-share grant date fair value of performance restricted stock units granted during fiscal years 2019 and 2018 was $92.95 and $80.31 , respectively. During fiscal year 2019 , 18,777 performance restricted stock units were forfeited. The total compensation expense recognized related to the performance restricted stock units was $5.9 million in fiscal year 2019 and $3.2 million in fiscal year 2018 . As of December 29, 2019 , there were 145,114 performance restricted stock units outstanding. Performance Units: The Company’s performance unit program provides a cash award based on the achievement of specific performance criteria. A target number of units are granted at the beginning of a three-year performance period. The number of units earned at the end of the performance period is determined by multiplying the number of units granted by a performance factor ranging from 0% to 200% . Awards are determined by multiplying the number of units earned by the stock price at the end of the performance period, and are paid in cash and accounted for as a liability based award. The compensation expense associated with these units is recognized over the period that the performance targets are expected to be achieved. No performance units were granted during the fiscal year 2019 . The Company granted 37,281 performance units and 49,845 performance units during fiscal years 2018 and 2017 , respectively. The weighted-average per-share grant-date fair value of performance units granted during fiscal years 2018 and 2017 was $73.23 and $52.69 , respectively. During fiscal years 2019, 2018 and 2017 , 10,116 performance units, zero performance units and 15,139 performance units were forfeited, respectively. The total compensation expense related to performance units was $5.6 million , $7.7 million , and $8.7 million for fiscal years 2019, 2018 and 2017 , respectively. As of December 29, 2019 , there were 71,213 performance units outstanding subject to forfeiture, with a corresponding liability of $10.4 million recorded in accrued expenses and long-term liabilities. Stock Awards: The Company’s stock award program provides an annual equity award to non-employee directors. For fiscal years 2019, 2018 and 2017 , the award equaled the number of shares of the Company’s common stock which has an aggregate fair market value of $100,000 on the date of the award. The stock award is prorated for non-employee directors who serve for only a portion of the year. The compensation expense associated with these stock awards is recognized when the stock award is granted. In fiscal years 2019, 2018 and 2017 , the Company awarded 7,301 shares, 11,088 shares, and 12,006 shares, respectively, to non-employee directors. The weighted-average per-share grant-date fair value of stock awards granted during fiscal years 2019, 2018 and 2017 was $95.84 , $72.17 , and $63.14 , respectively. The total compensation expense recognized related to these stock awards was $0.7 million in fiscal year 2019 and $0.8 million in each of fiscal years 2018 and 2017 . Employee Stock Purchase Plan: In April 1999, the Company’s shareholders approved the 1998 Employee Stock Purchase Plan. In April 2005, the Compensation and Benefits Committee of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19 , the Company issued 33,843 shares of common stock under the Company’s Employee Stock Purchase Plan at a weighted-average price of $82.25 per share. During fiscal year 2018 , the Company issued 21,321 shares under this plan at a weighted-average price of $69.57 per share. During fiscal year 2017 , the Company issued 36,769 shares under this plan at a weighted-average price of $67.09 per share. At December 29, 2019 there remains available for sale to employees an aggregate of 0.8 million shares of the Company’s common stock out of the 5.0 million shares authorized by shareholders for issuance under this plan.</t>
  </si>
  <si>
    <t>Stockholders' Equity</t>
  </si>
  <si>
    <t>Stockholders' Equity Note [Abstract]</t>
  </si>
  <si>
    <t>Stockholders’ Equity Comprehensive Income: The components of accumulated other comprehensive (loss) income consisted of the following: Foreign Currency Translation Adjustment, net of tax Unrecognized Prior Service Costs, net of tax Unrealized (Losses) Gains on Securities, net of tax Accumulated Other Comprehensive Income (Loss) (In thousands) Balance, January 1, 2017 $ (100,923 ) $ 399 $ (337 ) $ (100,861 ) Current year change 54,341 (77 ) 79 54,343 Balance, December 31, 2017 (46,582 ) 322 (258 ) (46,518 ) Current year change (123,388 ) (77 ) (9 ) (123,474 ) Reclassification to retained earnings upon adoption of ASU 2018-02 (6,489 ) — — (6,489 ) Balance, December 30, 2018 (176,459 ) 245 (267 ) (176,481 ) Current year change (23,978 ) 807 6 (23,165 ) Balance, December 29, 2019 $ (200,437 ) $ 1,052 $ (261 ) $ (199,646 ) During fiscal years 2019, 2018 and 2017 , pre-tax credit (cost) of $0.8 million , $(0.1) million , and $(0.1) million , respectively, was reclassified from accumulated other comprehensive income into selling, general and administrative expenses as a component of net periodic pension cost. Stock Repurchases: On July 23, 2018, the Board of Directors (the "Board") authorized the Company to repurchase shares of common stock for an aggregate amount up to $250.0 million under a stock repurchase program (the "Repurchase Program"). The Repurchase Program will expire on July 23, 2020 unless terminated earlier by the Board and may be suspended or discontinued at any time. During fiscal year 2019 , the Company had no stock repurchases under the Repurchase Program. As of December 29, 2019 , $197.8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fiscal year 2019 , the Company repurchased 68,536 shares of common stock for this purpose at an aggregate cost of $6.3 million . During fiscal year 2018 , the Company repurchased 66,506 shares of common stock for this purpose at an aggregate cost of $5.2 million . During fiscal year 2017 , the Company repurchased 78,644 shares of common stock for this purpose at an aggregate cost of $4.4 million .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19 and 2018 . At December 29, 2019 , the Company had accrued $7.8 million for a dividend declared on October 24, 2019 for the fourth quarter of fiscal year 2019 that was paid in February 2020 . On January 23, 2020 , the Company announced that the Board had declared a quarterly dividend of $0.07 per share for the first quarter of fiscal year 2020 that will be payable in May 2020 . In the future, the Board may determine to reduce or eliminate the Company’s common stock dividend in order to fund investments for growth, repurchase shares or conserve capital resource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7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s of cash flows. Principal hedged currencies include the Chinese Yuan, Euro, British Pound, Swedish Krona, and Singapore Dollar. The Company held forward foreign exchange contracts, designated as economic hedges, with U.S. dollar equivalent notional amounts totaling $277.6 million at December 29, 2019 , $223.3 million at December 30, 2018 , and $212.1 million at December 31, 2017 , and the fair value of these foreign currency derivative contracts was insignificant. The gains and losses realized on these foreign currency derivative contracts are not material. The duration of these contracts was generally 30 days or less during each of fiscal years 2019, 2018 and 2017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solidated statements of cash flows. The outstanding forward exchange contracts designated as economic hedges, which were intended to hedge movements in foreign exchange rates prior to the settlement of certain intercompany loan agreements, included combined Euro notional amounts of €105.8 million and combined U.S. Dollar notional amounts of $5.6 million as of December 29, 2019 , combined Euro notional amounts of €37.3 million and combined U.S. Dollar notional amounts of $5.7 million as of December 30, 2018 , and combined Euro notional amounts of €57.2 million and combined U.S. Dollar notional amounts of $1.3 billion as of December 31, 2017 . The net gains and losses on these derivatives, combined with the gains and losses on the remeasurement of the hedged intercompany loans were not material for each of the fiscal years 2019 and 2018 . The Company paid $1.3 million and $34.1 million during the fiscal years 2019 and 2018 , respectively, from the settlement of these hedges. During fiscal year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December 29, 2019 , the total notional amount of the 2026 Notes that was designated to hedge investments in foreign subsidiaries was €203.3 million . The unrealized foreign exchange gains recorded in AOCI related to the net investment hedge were $4.9 million and $9.3 million during the fiscal years 2019 and 2018 , respectively. During fiscal year 2018, the Company designated the April 2021 Notes to hedge its investments in certain foreign subsidiaries. Unrealized translation adjustments from the April 2021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December 29, 2019 , the total notional amount of the April 2021 Notes that was designated to hedge investments in foreign subsidiaries was €299.9 million . The unrealized foreign exchange gains recorded in AOCI related to the net investment hedge were $8.0 million and $27.5 million during the fiscal years 2019 and 2018 , respectively. During fiscal year 2019, the Company entered into a cross-currency swap designated as a net investment hedge to hedge the Euro currency exposure of the Company’s net investment in certain foreign subsidiaries.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cross-currency swap has an initial notional value of €197.4 million or $220.0 million and matures on November 15, 2021. Interest on the cross-currency swap is payable semi-annually, in Euro, on May 15th and November 15th of each year based on the Euro notional value and a fixed rate of 2.47% . The Company receives interest in U.S. dollars on May 15th and November 15th of each year based on the U.S. dollar equivalent of the Euro notional value and a fixed rate of 5.00% . On December 29, 2019 , the fair value of the cross-currency swap was $0.3 million , which was recorded in AOCI. In connection with the early redemption of the November 2021 Notes, on September 11, 2019, the Company entered into a reverse treasury rate lock agreement with a financial intermediary with a notional amount of $500.0 million . The Company entered into the reverse treasury rate lock agreement in order to hedge the variability in the redemption payment on the entire principal amount of the November 2021 Notes. The reverse treasury rate lock substantively fixed the present value of the forecasted debt make-whole payment, which was priced on October 10, 2019, to mitigate risk associated with the changes in the 2-year U.S. treasury yield. The Company received $1.0 million upon settlement of the reverse treasury rate lock agreement. The Company does no t expect any material net pre-tax gains or losses to be reclassified from accumulated other comprehensive (loss) income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December 29, 2019 . The Company uses the market approach technique to value its financial instruments and there were no changes in valuation techniques during fiscal years 2019 and 2018 .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December 29, 2019 and December 30, 2018 classified in one of the three classifications described above: Fair Value Measurements at December 29, 2019 Using: Total Carrying Quoted Prices in Active Markets (Level 1) Significant Other Observable Inputs (Level 2) Significant Unobservable Inputs (Level 3) (In thousands) Marketable securities $ 2,906 $ 2,906 $ — $ — Foreign exchange derivative assets 451 — 451 — Foreign exchange derivative liabilities (1,538 ) — (1,538 ) — Contingent consideration (35,481 ) — — (35,481 ) Fair Value Measurements at December 30, 2018 Using: Total Carrying Quoted Prices in Active Markets (Level 1) Significant Other Observable Inputs (Level 2) Significant Unobservable Inputs (Level 3) (In thousands) Marketable securities $ 2,447 $ 2,447 $ — $ — Foreign exchange derivative assets 750 — 750 — Foreign exchange derivative liabilities, net (594 ) — (594 ) — Contingent consideration (69,661 ) — — (69,66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December 29, 2019 and December 30, 2018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all the shares of Vanadis.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key assumptions used to determine the fair value of the contingent consideration included projected milestone dates of 2016 to 2019 , discount rates ranging from 3.1% to 11.3% , conditional probabilities of success of each individual milestone ranging from 85% to 95% and cumulative probabilities of success for each individual milestone ranging from 53% to 90% . The fair value of the contingent consideration as of the acquisition date was estimated at $56.9 million . During fiscal year 2019 , the Company updated the fair value of the contingent consideration and recorded a liability of $19.0 million as of December 29, 2019 . The key assumptions used to determine the fair value of the contingent consideration as of December 29, 2019 included projected milestone dates within fiscal year 2020 , discount rates ranging from 3.5% to 4.4% , conditional and cumulative probabilities of success of each individual milestone ranging from 95% to 98%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During the fiscal years 2019 and 2018 , the Company recorded a contingent consideration obligation relating to other acquisitions with an estimated fair value of $12.7 million and $6.5 million , respectively. During the fiscal year 2019 , the Company paid $50.9 million of contingent consideration, of which $29.9 million was included in financing activities and $20.9 million was included in operating activities in the consolidated statements of cash flows. During the fiscal year 2018 , the Company paid $16.5 million of contingent consideration, of which $12.8 million was included in financing activities and $3.7 million was included in operating activities in the consolidated statements of cash flows.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nsolidated statements of operations. As of December 29, 2019 , the Company may have to pay contingent consideration, related to acquisitions with open contingency periods, of up to $57.1 million . The expected maximum earnout period for acquisitions with open contingency period does not exceed 3.0 years from December 29, 2019 , and the remaining weighted average expected earnout period at December 29, 2019 was 1.2 years . A reconciliation of the beginning and ending Level 3 net liabilities for contingent consideration is as follows: (In thousands) Balance at January 1, 2017 $ (63,201 ) Amounts paid and foreign currency translation 35 Change in fair value (included within selling, general and administrative expenses) (2,162 ) Balance at December 31, 2017 (65,328 ) Additions (6,200 ) Amounts paid and foreign currency translation 16,506 Change in fair value (included within selling, general and administrative expenses) (14,639 ) Balance at December 30, 2018 (69,661 ) Additions (12,734 ) Amounts paid and foreign currency translation 50,795 Change in fair value (included within selling, general and administrative expenses) (3,881 ) Balance at December 29, 2019 $ (35,481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December 29, 2019 , the Company’s new senior unsecured revolving credit facility, which provides for $1.0 billion of revolving loans, had a carrying value of $322.0 million , net of $3.4 million of unamortized debt issuance costs. As of December 30, 2018 , the Company's previous senior unsecured revolving credit facility had a carrying value of $415.6 million , net of $2.4 million of unamortized debt issuance costs. The interest rate on the Company’s new senior unsecured revolving credit facility is reset at least monthly to correspond to variable rates that reflect currently available terms and conditions for similar debt. The Company had no change in credit standing during fiscal year 2019 . Consequently, the carrying value approximates fair value and were classified as Level 2. The Company's 2026 Notes, with a face value of €500.0 million , had an aggregate carrying value of $552.2 million , net of $3.5 million of unamortized original issue discount and $3.3 million of unamortized debt issuance costs as of December 29, 2019 . The 2026 Notes had an aggregate carrying value of $564.5 million , net of $4.0 million of unamortized original issue discount and $3.8 million of unamortized debt issuance costs as of December 30, 2018 . The 2026 Notes had a fair value of €518.5 million and €496.1 million as of December 29, 2019 and December 30, 2018 , respectively. The fair value of the 2026 Notes is estimated using market quotes from brokers and is based on current rates offered for similar debt. The Company's April 2021 Notes, with a face value of €300.0 million , had an aggregate carrying value of $334.2 million , net of $0.1 million of unamortized original issue discount and $1.1 million of unamortized debt issuance costs as of December 29, 2019 . The April 2021 Notes had an aggregate carrying value of $341.3 million , net of $0.1 million of unamortized original issue discount and $2.0 million of unamortized debt issuance costs as of December 30, 2018 . The April 2021 Notes had a fair value of €301.9 million and €300.5 million as of December 29, 2019 and December 30, 2018 . The fair value of the April 2021 Notes is estimated using market quotes from brokers and is based on current rates offered for similar debt. The Company's 2029 Notes, with a face value of $850.0 million , had an aggregate carrying value of $839.9 million , net of $2.7 million of unamortized original issue discount and $7.4 million of unamortized debt issuance costs as of December 29, 2019 . The 2029 Notes had a fair value of $872.3 million as of December 29, 2019 . The fair value of the 2029 Notes is estimated using market quotes from brokers and is based on current rates offered for similar debt. The Company’s other debt facilities had an aggregate carrying value of $25.7 million and $38.2 million as of December 29, 2019 and December 30, 2018 , respectively. As of December 29, 2019 , these consisted of bank loans in the aggregate amount of $25.6 million bearing fixed interest rates between 1.1% and 21.5% and a bank loan in the amount of $0.1 million bearing a variable interest rate based on the Euribor rate plus a margin of 1.5% . The Company had no change in credit standing during fiscal year 2019 . Consequently, the carrying value approximates fair value. As of December 29, 2019 , the April 2021 Notes, 2026 Notes, 2029 Notes and other debt facilities were classified as Level 2. As of December 29, 2019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Leases (Notes)</t>
  </si>
  <si>
    <t>Disclosure Text Block [Abstract]</t>
  </si>
  <si>
    <t>Leases [Text Block]</t>
  </si>
  <si>
    <t>Leases Changes in significant accounting policies Except for the changes below, the Company consistently applied the accounting policies to all periods presented in these condensed consolidated financial statements. The Company adopted ASC 842 with a date of initial application of December 31, 2018 ("transition date"). As a result, the Company has changed its accounting policy for leases as detailed below. The Company applied ASC 842 using the modified retrospective method and applied the new leases standard at transition date, with a cumulative effect adjustment recognized in the opening balance of retained earnings in fiscal year 2019. Therefore, the comparative information has not been adjusted and continues to be reported under ASC 840. 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Lessee Disclosures The Company leases certain property and equipment under operating and finance leases. The Company's leases have remaining lease terms of less than 1 year to 41 years, some of which include options to extend the lease for up to 5 years, and some of which include options to terminate the lease within 1 year. Finance leases are not material to the Company. The components of lease expense were as follows: December 29, (In thousands) Lease cost: Operating lease cost 61,205 Supplemental cash flow information related to leases was as follows: December 29, (In thousands) Cash paid for amounts included in the measurement of lease liabilities: Operating cash flows from operating leases 50,155 Supplemental balance sheet information related to leases was as follows: December 29, (In thousands, except lease term and discount rate) Operating Leases: Operating lease right-of-use assets $ 167,276 Accrued expenses and other current liabilities $ 36,573 Operating lease liabilities 146,399 Total operating liabilities $ 182,972 Weighted Average Remaining Lease Term in Years Operating leases 7.5 Weighted Average Remaining Discount Rate Operating leases 3.3% Maturities of lease liabilities as of December 29, 2019 were as follows: Operating Leases (In thousands) 2020 $ 44,512 2021 36,958 2022 25,419 2023 19,594 2024 17,721 2025 and thereafter 66,808 Total lease payments 211,012 Less imputed interest (28,040 ) Total $ 182,972 Under ASC 840, minimum rental commitments under noncancelable operating leases as of December 30, 2018 were as follows: $56.4 million in fiscal year 2019 , $46.6 million in fiscal year 2020 , $33.5 million in fiscal year 2021 , $22.1 million in fiscal year 2022 , $15.6 million in fiscal year 2023 and $67.6 million in fiscal year 2024 and thereafter . Lessor Disclosures</t>
  </si>
  <si>
    <t>Leases of Lessor Disclosure [Text Block]</t>
  </si>
  <si>
    <t>Lessor Disclosures</t>
  </si>
  <si>
    <t>Industry Segment and Geographic Area Information</t>
  </si>
  <si>
    <t>Segment Reporting [Abstract]</t>
  </si>
  <si>
    <t>Industry Segment Information</t>
  </si>
  <si>
    <t>Industry Segment and Geographic Area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for the fiscal years ended: December 29, December 30, December 31, (In thousands) Discovery &amp; Analytical Solutions Product revenue $ 1,054,862 $ 1,010,899 $ 941,328 Service revenue 691,299 682,312 637,131 Total revenue 1,746,161 1,693,211 1,578,459 Operating income from continuing operations (1) 238,331 230,481 205,259 Diagnostics Product revenue 962,180 924,594 536,086 Service revenue 175,332 160,191 142,437 Total revenue 1,137,512 1,084,785 678,523 Operating income from continuing operations 189,330 153,196 146,862 Corporate Operating loss from continuing operations (2) (65,688 ) (59,793 ) (56,506 ) Continuing Operations Product revenue 2,017,042 1,935,493 1,477,414 Service revenue 866,631 842,503 779,568 Total revenue 2,883,673 2,777,996 2,256,982 Operating income from continuing operations 361,973 323,884 295,615 Interest and other expense, net (see Note 6) 124,831 66,201 (1,103 ) Income from continuing operations before income taxes $ 237,142 $ 257,683 $ 296,718 ____________________________ (1) Legal costs for significant litigation matters in the Company's Discovery &amp; Analytical Solutions segment were $2.2 million , $5.3 million and $2.7 million for fiscal years 2019, 2018 and 2017 , respectively. Legal costs for significant litigation matters in the Company's Diagnostics segment were $0.1 million and $0.2 million for fiscal years 2019 and 2018 , respectively. (2) Stock compensation expense from acceleration of executive compensation was $7.7 million for fiscal year 2019 . Additional information relating to the Company’s reporting segments is as follows for the three fiscal years ended December 29, 2019 : Depreciation and Amortization Expense Capital Expenditures December 29, December 30, December 31, December 29, December 30, December 31, (In thousands) (In thousands) Discovery &amp; Analytical Solutions $ 74,445 $ 70,362 $ 72,590 $ 27,778 $ 34,852 $ 26,200 Diagnostics 136,476 107,434 31,204 46,863 54,737 11,262 Corporate 3,104 2,792 1,206 1,690 3,664 1,627 Continuing operations $ 214,025 $ 180,588 $ 105,000 $ 76,331 $ 93,253 $ 39,089 Discontinued operations $ — $ — $ 929 $ — $ — $ 182 Total Assets December 29, December 30, December 31, (In thousands) Discovery &amp; Analytical Solutions $ 3,082,917 $ 2,567,054 $ 2,611,737 Diagnostics 3,368,598 3,358,964 3,447,437 Corporate 87,049 49,504 32,289 Total assets $ 6,538,564 $ 5,975,522 $ 6,091,463 The following geographic area information for continuing operations includes revenue based on location of external customers for the three fiscal years ended December 29, 2019 and net long-lived assets based on physical location as of December 29, 2019 and December 30, 2018 : Revenue December 29, December 30, December 31, (In thousands) U.S. $ 974,187 $ 906,398 $ 837,018 International: China 581,688 559,865 374,931 Germany 146,577 142,411 91,669 Italy 101,461 95,908 77,477 India 97,423 92,327 84,812 France 96,994 97,990 80,153 Japan 82,478 79,238 76,322 United Kingdom 70,703 72,124 65,164 Other international 732,162 731,735 569,436 Total international 1,909,486 1,871,598 1,419,964 Total sales $ 2,883,673 $ 2,777,996 $ 2,256,982 Net Long-Lived Assets* December 29, December 30, December 31, (In thousands) U.S. $ 269,183 $ 201,649 $ 210,116 International: Germany 119,612 99,181 88,249 China 71,216 61,261 64,815 United Kingdom 51,659 33,429 28,028 Finland 29,052 16,211 14,764 Singapore 23,063 14,942 9,240 India 19,691 14,636 14,820 Italy 14,152 11,324 10,334 Brazil 9,126 8,237 7,963 Poland 7,216 3,212 2,269 Canada 6,485 5,454 5,201 Other international 39,150 20,775 20,245 Total international 390,422 288,662 265,928 Total net long-lived assets $ 659,605 $ 490,311 $ 476,044 * Long-lived assets consist of property and equipment, net, operating lease right-of-use assets, rental equipment, software and other long-term assets.</t>
  </si>
  <si>
    <t>Quarterly Financial Information (Unaudited)</t>
  </si>
  <si>
    <t>Quarterly Financial Information Disclosure [Abstract]</t>
  </si>
  <si>
    <t>Quarterly Financial Information (Unaudited) Selected quarterly financial information is as follows for the fiscal years ended: First Quarter Second Quarter Third Quarter Fourth Quarter (1) Year (In thousands, except per share data) December 29, 2019 Revenue $ 648,737 $ 722,517 $ 706,923 $ 805,496 $ 2,883,673 Gross profit 307,806 347,793 342,275 398,181 1,396,055 Restructuring and other costs, net 7,639 6,161 14,068 1,560 29,428 Operating income from continuing operations 53,330 91,735 78,660 138,248 361,973 Income from continuing operations before income taxes 36,765 71,827 63,254 65,296 237,142 Income from continuing operations 35,453 69,141 58,610 64,549 227,753 Loss from discontinued operations and dispositions (41 ) (54 ) (52 ) (48 ) (195 ) Net income 35,412 69,087 58,558 64,501 227,558 Basic earnings per share: Income from continuing operations $ 0.32 $ 0.62 $ 0.53 $ 0.58 $ 2.06 Loss from discontinued operations and dispositions (0.00 ) (0.00 ) (0.00 ) (0.00 ) (0.00 ) Net income 0.32 0.62 0.53 0.58 2.06 Diluted earnings per share: Income from continuing operations $ 0.32 $ 0.62 $ 0.53 $ 0.58 $ 2.04 Loss from discontinued operations and dispositions (0.00 ) (0.00 ) (0.00 ) (0.00 ) (0.00 ) Net income 0.32 0.62 0.52 0.58 2.04 Cash dividends declared per common share $ 0.07 $ 0.07 $ 0.07 $ 0.07 $ 0.28 December 30, 2018 Revenue $ 643,972 $ 703,362 $ 674,313 $ 756,349 $ 2,777,996 Gross profit 292,222 340,140 332,327 376,250 1,340,939 Restructuring and other costs, net 6,578 — 6,508 (1,942 ) 11,144 Operating income from continuing operations 39,935 88,064 80,202 115,683 323,884 Income from continuing operations before income taxes 28,505 71,708 78,041 79,429 257,683 Income from continuing operations 26,035 64,673 75,445 71,322 237,475 (Loss) gain from discontinued operations and dispositions (11 ) (610 ) 1,103 (30 ) 452 Net income 26,024 64,063 76,548 71,292 237,927 Basic earnings per share: Income from continuing operations $ 0.24 $ 0.59 $ 0.68 $ 0.64 $ 2.15 (Loss) gain from discontinued operations and dispositions (0.00 ) (0.01 ) 0.01 (0.00 ) 0.00 Net income 0.24 0.58 0.69 0.64 2.15 Diluted earnings per share: Income continuing operations $ 0.23 $ 0.58 $ 0.68 $ 0.64 $ 2.13 (Loss) gain from discontinued operations and dispositions (0.00 ) (0.01 ) 0.01 (0.00 ) 0.00 Net income 0.23 0.57 0.69 0.64 2.13 Cash dividends declared per common share $ 0.07 $ 0.07 $ 0.07 $ 0.07 $ 0.28 ____________________________ (1) The fourth quarter of fiscal year 2019 includes a pre-tax loss of $31.2 million as a result of the mark-to-market adjustment on postretirement benefit plans. The fourth quarter of fiscal year 2018 includes a pre-tax loss of $21.4 million as a result of the mark-to-market adjustment on postretirement benefit plans. See Note 1 for a discussion of this accounting policy.</t>
  </si>
  <si>
    <t>Nature of Operations and Accounting Policies Nature of Operations and Accounting Policies (Policies)</t>
  </si>
  <si>
    <t>Consolidation [Policy Text Block]</t>
  </si>
  <si>
    <t xml:space="preserve">The consolidated financial statements include the accounts of PerkinElmer, Inc. and its subsidiaries (the “Company”). All intercompany balances and transactions have been eliminated in consolidation. </t>
  </si>
  <si>
    <t>Segment Reporting [Policy Text Block]</t>
  </si>
  <si>
    <t>Fiscal Periods [Policy Text Block]</t>
  </si>
  <si>
    <t>The Company's fiscal year ends on the Sunday nearest December 31. The Company reports fiscal years under a 52/53 week format and as a result, certain fiscal years will contain 53 weeks. Each of the fiscal years ended December 29, 2019 (" fiscal year 2019 "), December 30, 2018 (" fiscal year 2018 ") and December 31, 2017 (" fiscal year 2017 ") included 52</t>
  </si>
  <si>
    <t>Accounting Policies and Estimates [Policy Text Block]</t>
  </si>
  <si>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venue Recognition [Policy Text Block]</t>
  </si>
  <si>
    <t>Warranty Costs [Policy Text Block]</t>
  </si>
  <si>
    <t>Warranty Costs: The Company provides for estimated warranty costs for products at the time of their sale. Warranty liabilities are estimated using expected future repair costs based on historical labor and material costs incurred during the warranty period.</t>
  </si>
  <si>
    <t>Shipping and Handling Costs [Policy Text Block]</t>
  </si>
  <si>
    <t>Shipping and Handling Costs: The Company reports shipping and handling revenue in revenue, to the extent they are billed to customers, and the associated costs in cost of product revenue.</t>
  </si>
  <si>
    <t>Inventories [Policy Text Block]</t>
  </si>
  <si>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si>
  <si>
    <t>Income Taxes [Policy Text Block]</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When the Company determines during the period that previously undistributed earnings of certain international subsidiaries no longer meet the requirements of indefinite reinvestment, the Company recognizes the income tax expense in that period.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7 below for additional details.</t>
  </si>
  <si>
    <t>Property, Plant and Equipment [Policy Text Block]</t>
  </si>
  <si>
    <t>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8 years. Certain tooling costs are capitalized and amortized over a 3 -year life, while repairs and maintenance costs are expensed.</t>
  </si>
  <si>
    <t>Asset Retirement Obligations [Policy Text Block]</t>
  </si>
  <si>
    <t>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t>
  </si>
  <si>
    <t>Change in Accounting for Pension and Other Postretirement Benefits [Policy Text Block]</t>
  </si>
  <si>
    <t xml:space="preserve">Pension and Other Postretirement Benefits: </t>
  </si>
  <si>
    <t>Translation of Foreign Currencies [Policy Text Block]</t>
  </si>
  <si>
    <t xml:space="preserve">Translation of Foreign Currencies: </t>
  </si>
  <si>
    <t>Business Combinations [Policy Text Block]</t>
  </si>
  <si>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si>
  <si>
    <t>Goodwill and Other Intangible Assets [Policy Text Block]</t>
  </si>
  <si>
    <t>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 In addition, the Company evaluates the remaining useful life of its non-amortizing intangible asset at least annually to determine whether events or circumstances continue to support an indefinite useful life. If events or circumstances indicate that the useful life of non-amortizing intangible asset is no longer indefinite, the asset will be tested for impairment. The intangible asset will then be amortized prospectively over its estimated remaining useful life and accounted for in the same manner as other intangible assets that are subject to amortization.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3 below for additional details.</t>
  </si>
  <si>
    <t>Stock-Based Compensation [Policy Text Block]</t>
  </si>
  <si>
    <t>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9 below.</t>
  </si>
  <si>
    <t>Marketable Securities and Investments [Policy Text Block]</t>
  </si>
  <si>
    <t xml:space="preserve">Marketable Securities and Investments: Investments in debt securities that are classified as available for sale are recorded at their fair values with unrealized gains and losses included in accumulated other comprehensive (loss) income until realized. Investments in equity securities are recorded at their fair values with unrealized holding gains and losses included in earnings. Investments in equity securities without a readily available fair value are carried at cost minus impairment, if any, plus or minus changes resulting from observable price changes in orderly transactions for the identical or a similar investment of the same issuer, with changes included in earnings. </t>
  </si>
  <si>
    <t>Cash Flows [Policy Text Block]</t>
  </si>
  <si>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si>
  <si>
    <t>Environmental Matters [Policy Text Block]</t>
  </si>
  <si>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si>
  <si>
    <t>Research and Development Expense, Policy [Policy Text Block]</t>
  </si>
  <si>
    <t>Research and Development: Research and development costs are expensed as incurred. The fair value of acquired IPR&amp;D costs are recorded at fair value as an intangible asset at the acquisition date and amortized once the product is ready for sale or expensed if abandoned.</t>
  </si>
  <si>
    <t>Restructuring Charges [Policy Text Block]</t>
  </si>
  <si>
    <t>Restructuring and Other Costs: In recent fiscal years, the Company has undertaken a series of restructuring actions related to the impact of acquisitions and divestitures, the alignment of its operations with its growth strategy, the integration of its business units and its productivity initiatives. In connection with these initiatives, the Company has recorded restructuring and other charges, as more fully described in Note 5 below, which include employee severance, other exit costs as well as costs of terminating certain lease agreements or contracts and other costs associated with relocating facilitie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Prior to adoption of Accounting Standards Codification ("ASC") 842, Leases , costs related to lease terminations were recorded at the fair value of the liability based on the remaining lease rental payments, reduced by estimated sublease rentals that could be reasonably obtained for the property, at the date the Company ceased use.</t>
  </si>
  <si>
    <t>New Accounting Pronouncement or Change in Accounting Principle, Description</t>
  </si>
  <si>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si>
  <si>
    <t>Derivative Instruments and Hedging [Policy Text Block]</t>
  </si>
  <si>
    <t xml:space="preserve">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t>
  </si>
  <si>
    <t>Description of New Accounting Pronouncements Not yet Adopted [Text Block]</t>
  </si>
  <si>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standard was effective for the Company beginning on December 30, 2019, the first day of the Company's fiscal year 2020. The Company will apply the provisions of this guidance prospectively. The adoption is not expected to have a material impact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The standard was effective for the Company beginning on December 30, 2019, the first day of the Company's fiscal year 2020. The Company will apply the provisions of this guidance prospectively. The adoption is not expected to have a material impact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The standard was effective for the Company beginning on December 30, 2019, the first day of the Company's fiscal year 2020. The adoption is not expected to have a material impact on the Company's disclosures related to fair value measurements. In June 2016, the FASB issued Accounting Standards Update No. 2016-13, Financial Instruments - Credit Losses (Topic 326), Measurement of Credit Losses on Financial Instruments .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 Credit Losses ("ASU 2018-19"), in April 2019, the FASB issued ASU 2019-04, and in May 2019, the FASB issued Accounting Standards Update No. 2019-05, Financial Instruments - Credit Losses (Topic 326), Targeted Transition Relief ("ASU 2019-05") . The amendments in ASU 2018-19 clarify that receivables arising from operating leases are not within the scope of Subtopic 326-20, Financial Instruments - Credit Losses - Measured at Amortized Cost . Instead, impairment of receivables arising from operating leases should be accounted for in accordance with Topic 842, Leases . The amendments in ASU 2019-04 clarify the measurement of allowance for credit losses on accrued interest receivable; the inclusion of expected recoveries in the allowance for credit losses; the permission of a prepayment-adjusted effective interest rate when determining the allowance for credit losses; and the steps entities should take when recording the transfer of loans or debt securities between measurement classifications. The amendments in ASU 2019-05 provide an option to irrevocably elect the fair value option in Subtopic 825-10, Financial Instruments-Overall , on an instrument-by-instrument basis, for eligible financial assets measured at amortized cost basis upon adoption of ASU 2016-13, but this fair value option election does not apply to held-to-maturity debt securities. The effective date and transition requirements for the amendments in ASU 2018-19, ASU 2019-04 and ASU 2019-05 are the same as the effective date and transition requirements of ASU 2016-13, which is effective for annual reporting periods beginning after December 15, 2019, and interim periods within those years. The standards were effective for the Company beginning on December 30, 2019, the first day of the Company's fiscal year 2020. The Company adopted these standards using the modified-retrospective approach. The adoption of the standard resulted in a decrease in retained earnings at December 30, 2019 of approximately $1.3 million from the cumulative effect of initially applying the standards as of that date. In addition, the adoption of the standard resulted in an increase in reserve for doubtful accounts of $1.7 million and an increase in deferred tax assets of $0.5 million from the tax impact of the cumulative adjustments. The adoption did not have an impact on cash from or used in operating, investing or financing activities in the Company's consolidated statement of cash flows at December 30, 2019.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of assets will primarily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Subsequent to the issuance of ASU 2016-02, in July 2018, the FASB issued Accounting Standards Update No. 2018-10, Codification Improvements to Topic 842, Leases ("ASU 2018-10") and Accounting Standards Update No. 2018-11, Leases (Topic 842): Targeted Improvements ("ASU 2018-11"), and in March 2019, the FASB issued Accounting Standards Update No. 2019-01, Leases (Topic 842): Codification Improvements ("ASU 2019-01"). The amendments in ASU 2018-10 clarify, correct or remove inconsistencies in the guidance provided under ASU 2016-02 related to sixteen specific issues identified. The amendments in ASU 2018-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ccounting Standards Codification (“ASC”) 840, Leases ("ASC 840"). An entity that elects this additional (and optional) transition method must provide the required disclosures under ASC 840 for all periods that continue to be in accordance with ASC 840. ASU 2018-11 also provides lessors with a practical expedient, by class of underlying asset, to not separate nonlease components from the associated lease component and, instead, to account for those components as a single component if certain criteria are met. ASU 2019-01 provides clarification on implementation issues associated with adopting ASU 2016-02. ASU 2019-01 provides guidance on transition disclosures related to Topic 250, Accounting Changes and Error Corrections , specifically paragraph 205-10-50-3, which requires entities to provide in the fiscal year in which a new accounting principle is adopted the identical disclosures for interim periods after the date of adoption. The guidance in ASU 2019-01 explicitly provides an exception to the paragraph 250-10-50-3 interim disclosure requirements in the Topic 842 transition disclosure requirements. The effective date and transition requirements for these standards are the same as the effective date and transition requirements of ASU 2016-02. The standards were effective for the Company beginning on December 31, 2018, the first day of the Company's fiscal year 2019. The Company did not early adopt these standards and adopted these standards using the optional transition method. The Company applied the modified retrospective approach, and applied the new leases standards at December 31, 2018, with a cumulative effect adjustment recognized in the opening balance of retained earnings in fiscal year 2019. As a lessee, the most significant impact of the standards relates to the recognition of the right-of-use assets and lease liabilities for the operating leases in the balance sheet. In addition, the Company had deferred gains from sale-leaseback transactions that are being amortized in operating expenses over the lease terms and the leases are accounted for as operating leases under ASC 840. Under the new standards, the Company recognized the deferred gains from the sales as a cumulative effect adjustment in retained earnings at December 31, 2018. The Company also derecognized the impact of its build-to-suit arrangements in which the Company was the deemed owner during the construction period, for which the construction is complete and the lease commenced before the initial date of adoption. The adoption of the standards resulted in an increase in retained earnings at December 31, 2018 of approximately $13.3 million for the cumulative effect of initially applying the standards as of that date. In addition, the adoption of the standards resulted in the recognition of right-of-use assets of approximately $199.5 million and lease liabilities of approximately $147.1 million , primarily related to the facilities operating leases, a decrease in property and equipment of approximately $34.6 million and an increase in deferred tax liabilities of $4.6 million for the tax impact of the cumulative adjustments. The adoption did not have an impact on cash from or used in operating, investing or financing activities in the Company's consolidated statement of cash flows at December 31, 2018.</t>
  </si>
  <si>
    <t>Leases (Policies)</t>
  </si>
  <si>
    <t>Leases [Abstract]</t>
  </si>
  <si>
    <t>Leases [Policy Text Block]</t>
  </si>
  <si>
    <t xml:space="preserve">Changes in significant accounting policies Except for the changes below, the Company consistently applied the accounting policies to all periods presented in these condensed consolidated financial statements. The Company adopted ASC 842 with a date of initial application of December 31, 2018 ("transition date"). As a result, the Company has changed its accounting policy for leases as detailed below. The Company applied ASC 842 using the modified retrospective method and applied the new leases standard at transition date, with a cumulative effect adjustment recognized in the opening balance of retained earnings in fiscal year 2019. Therefore, the comparative information has not been adjusted and continues to be reported under ASC 840. 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t>
  </si>
  <si>
    <t>Lessee, Leases [Policy Text Block]</t>
  </si>
  <si>
    <t xml:space="preserve">As a lessee, the Company recognized operating leases in the consolidated balance sheet under ASC 842.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at the transition date based on the present value of the remaining lease payments over the lease term. As most of the Company's leases as of the transition date did not provide an implicit rate, the Company used its incremental borrowing rate based on the information available at transition d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t>
  </si>
  <si>
    <t>Lessor, Leases [Policy Text Block]</t>
  </si>
  <si>
    <t xml:space="preserve">As a lessor, the Company applies the practical expedient to not separate non-lease components from the associated lease component and instead accounts for those components as a single component if the non-lease components otherwise would be accounted for under ASC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SC 842. </t>
  </si>
  <si>
    <t>Business Combinations and Asset Purchases (Tables)</t>
  </si>
  <si>
    <t>Business Acquisition [Line Items]</t>
  </si>
  <si>
    <t>Business Acquisition, Pro Forma Information [Table Text Block]</t>
  </si>
  <si>
    <t>The following unaudited pro forma information presents the combined financial results for the Company and EUROIMMUN as if the acquisition of EUROIMMUN had been completed at the beginning of fiscal year 2016: December 31, (In thousands, except per share data) Pro Forma Statement of Operations Information (Unaudited): Revenue $ 2,562,580 Income from continuing operations 143,459 Basic earnings per share: Income from continuing operations $ 1.31 Diluted earnings per share: Income from continuing operations $ 1.29</t>
  </si>
  <si>
    <t>Fair Values of the Business Combinations and Allocations for the Acquisitions Completed</t>
  </si>
  <si>
    <t>The total purchase price for the acquisitions in fiscal year 2017 have been allocated to the estimated fair values of assets acquired and liabilities assumed as follows: EUROIMMUN Other (In thousands) Fair value of business combination: Cash payments $ 1,413,113 $ 140,861 Other liability — 1,273 Working capital and other adjustments — (93 ) Less: cash acquired (25,018 ) (2,439 ) Total $ 1,388,095 $ 139,602 Identifiable assets acquired and liabilities assumed: Current assets $ 121,174 $ 16,268 Property, plant and equipment 109,859 11,356 Other assets 71,621 1,691 Identifiable intangible assets: Core technology 160,000 12,400 Trade names 36,000 3,000 Customer relationships 710,000 43,700 In-process research and development ("IPR&amp;D") 1,400 — Goodwill 591,304 75,250 Deferred taxes (251,886 ) (15,735 ) Liabilities assumed (100,020 ) (8,328 ) Debt assumed (61,357 ) — Total $ 1,388,095 $ 139,602 The total purchase price for the acquisitions in fiscal year 2019 has been allocated to the estimated fair values of assets acquired and liabilities assumed as follows: Cisbio Meizheng Other (In thousands) Fair value of business combination: Cash payments $ 219,795 $ 145,000 $ 45,042 Other liability — 6,446 638 Contingent consideration — 12,100 634 Working capital and other adjustments 138 2,961 302 Less: cash acquired (12,542 ) (2,108 ) (1,334 ) Total $ 207,391 $ 164,399 $ 45,282 Identifiable assets acquired and liabilities assumed: Current assets $ 43,554 $ 15,160 $ 4,042 Property, plant and equipment 4,835 6,278 727 Other assets 100 32 481 Identifiable intangible assets: Core technology 90,000 36,500 27,667 Trade names 5,000 4,900 1,310 Customer relationships 39,000 53,000 6,700 Goodwill 72,341 81,457 17,006 Deferred taxes (34,886 ) (21,231 ) (6,658 ) Debt assumed — (706 ) (2,698 ) Liabilities assumed (12,553 ) (10,991 ) (3,295 ) Total $ 207,391 $ 164,399 $ 45,282 The total purchase price for the acquisitions in fiscal year 2018 has been allocated to the estimated fair values of assets acquired and liabilities assumed as follows: (In thousands) Fair value of business combination: Cash payments $ 95,950 Other liability 3,354 Contingent consideration 6,200 Working capital and other adjustments 261 Less: cash acquired (1,132 ) Total $ 104,633 Identifiable assets acquired and liabilities assumed: Current assets $ 4,905 Property, plant and equipment 1,166 Other assets 776 Identifiable intangible assets: Core technology 31,956 Trade names 1,070 GC Libraries 2,065 Customer relationships 10,200 Goodwill 65,886 Deferred taxes (9,049 ) Debt assumed (461 ) Liabilities assumed (3,881 ) Total $ 104,633</t>
  </si>
  <si>
    <t>Revenue (Tables)</t>
  </si>
  <si>
    <t>Disaggregation of Revenue [Table Text Block]</t>
  </si>
  <si>
    <t>In the following tables, revenue is disaggregated by primary geographical market, end-markets and timing of revenue recognition. The tables also include a reconciliation of the disaggregated revenue with the reportable segments revenue. Reportable Segments For the fiscal year ended December 29, 2019 December 30, 2018 Discovery &amp; Analytical Solutions Diagnostics Total Discovery &amp; Analytical Solutions Diagnostics Total (In thousands) Primary geographical markets Americas $ 717,205 $ 401,591 $ 1,118,796 $ 680,117 $ 385,005 $ 1,065,122 Europe 495,768 291,610 787,378 494,707 283,385 778,092 Asia 533,188 444,311 977,499 518,387 416,395 934,782 $ 1,746,161 $ 1,137,512 $ 2,883,673 $ 1,693,211 $ 1,084,785 $ 2,777,996 Primary end-markets Diagnostics $ — $ 1,137,512 $ 1,137,512 $ — $ 1,084,785 $ 1,084,785 Life sciences 977,200 — 977,200 934,690 — 934,690 Applied markets 768,961 — 768,961 758,521 — 758,521 $ 1,746,161 $ 1,137,512 $ 2,883,673 $ 1,693,211 $ 1,084,785 $ 2,777,996 Timing of revenue recognition Products and services transferred at a point in time $ 1,276,499 $ 1,053,974 $ 2,330,473 $ 1,210,745 $ 1,002,213 $ 2,212,958 Services transferred over time 469,662 83,538 553,200 482,466 82,572 565,038 $ 1,746,161 $ 1,137,512 $ 2,883,673 $ 1,693,211 $ 1,084,785 $ 2,777,996</t>
  </si>
  <si>
    <t>Discontinued Operations (Tables)</t>
  </si>
  <si>
    <t>Schedule of Disposal Groups, Including Discontinued Operations, Income Statement, Balance Sheet and Additional Disclosures [Table Text Block]</t>
  </si>
  <si>
    <t>The summary pre-tax operating results of the discontinued operations were as follows during the three fiscal years ended: December 29, December 30, December 31, (In thousands) Revenue $ — $ — $ 44,343 Cost of revenue — — 32,933 Selling, general and administrative expenses — — 5,869 Research and development expenses — — 4,891 Restructuring and other costs, net — — — Income from discontinued operations before income taxes $ — $ — $ 650</t>
  </si>
  <si>
    <t>Schedule of Gains and Losses on Disposition of Discontinued Operations [Table Text Block]</t>
  </si>
  <si>
    <t>The Company recorded the following pre-tax gains and losses, which have been reported as a net gain or loss on disposition of discontinued operations during the three fiscal years ended: December 29, December 30, December 31, (In thousands) (Loss) gain on disposition of the Medical Imaging business $ — $ (793 ) $ 179,615 Loss on disposition of Fluid Sciences business — (66 ) — (Loss) gain on disposition of discontinued operations before income taxes $ — $ (859 ) $ 179,615</t>
  </si>
  <si>
    <t>Restructuring and Contract Terminaiton Charges, Net (Tables)</t>
  </si>
  <si>
    <t>Restructuring and Related Costs [Table Text Block]</t>
  </si>
  <si>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9, 2018 and 2017 in continuing operations: Workforce Reductions Closure of Excess Facility Total (Expected) Date Payments Substantially Completed by Headcount Reduction Diagnostics Discovery &amp; Analytical Solutions Diagnostics Discovery &amp; Analytical Solutions Severance Excess Facility (In thousands, except headcount data) Q4 2019 Plan 22 $ 2,404 $ 177 $ — $ — $ 2,581 Q3 FY2020 — Q3 2019 Plan 259 2,641 11,156 — — 13,797 Q2 FY2020 — Q2 2019 Plan 44 1,129 4,461 — — 5,590 Q1 FY2020 — Q1 2019 Plan 105 1,459 6,001 — — 7,460 Q4 FY2019 — Q4 2018 Plan 1 — 348 — — 348 Q1 FY2019 — Q3 2018 Plan 61 618 1,146 — — 1,764 Q4 FY2019 — Q1 2018 Plan 47 902 5,096 — — 5,998 Q4 FY2019 — Q4 2017 Plan 29 255 1,680 — — 1,935 Q1 FY2019 — Q3 2017 Plan 27 1,021 1,321 — — 2,342 Q4 FY2018 — Q1 2017 Plan 90 1,631 5,000 33 33 6,697 Q2 FY2018 Q2 FY2018</t>
  </si>
  <si>
    <t>Schedule of Restructuring Reserve by Type of Cost [Table Text Block]</t>
  </si>
  <si>
    <t>The following table summarizes the Company's restructuring accrual balances and related activity by restructuring plan, as well as other accrual balances and related activity, during fiscal years 2019, 2018 and 2017 in continuing operations: Balance at January 1, 2017 2017 Charges and Changes in Estimates, Net 2017 Amounts Paid Balance at December 31, 2017 2018 Charges and Changes in Estimates, Net 2018 Amounts Paid Balance at December 30, 2018 2019 Charges and Changes in Estimates, Net 2019 Amounts Paid Balance at December 29, 2019 Severance: Q4 2019 Plan $ — $ — $ — $ — $ — $ — $ — $ 2,581 $ (1,692 ) $ 889 Q3 2019 Plan — — — — — — — 13,797 (7,486 ) 6,311 Q2 2019 Plan — — — — — — — 5,590 (3,701 ) 1,889 Q1 2019 Plan — — — — — — — 7,483 (5,354 ) 2,129 Q4 2018 Plan — — — — 348 — 348 3 (351 ) — Q3 2018 Plan (1) — — — — 2,054 (639 ) 1,415 (77 ) (1,314 ) 24 Q1 2018 Plan (2) — — — — 5,998 (4,389 ) 1,609 (1,069 ) (282 ) 258 Q4 2017 Plan — 1,935 (16 ) 1,919 (381 ) (1,538 ) — — — — Q3 2017 Plan — 2,342 (270 ) 2,072 (1,204 ) (868 ) — — — — Q1 2017 Plan (3) — 6,631 (4,133 ) 2,498 (983 ) (1,232 ) 283 (276 ) (7 ) — Facility: Q1 2017 Plan — 66 (33 ) 33 — (33 ) — — — — Previous Plans (4) 10,424 (1,568 ) (4,457 ) 4,399 570 (2,581 ) 2,388 117 (1,140 ) 1,365 Restructuring 10,424 9,406 (8,909 ) 10,921 6,402 (11,280 ) 6,043 28,149 (21,327 ) 12,865 Contract Termination 117 3,251 (320 ) 3,048 4,742 (7,653 ) 137 452 (401 ) 188 Other Costs — — — — — — — 827 — 827 Total Restructuring and Other Liabilities $ 10,541 $ 12,657 $ (9,229 ) $ 13,969 $ 11,144 $ (18,933 ) $ 6,180 $ 29,428 $ (21,728 ) $ 13,880 ____________________________ (1) During fiscal year 2019 , the Company recognized pre-tax restructuring reversals of $0.4 million in the Diagnostics segment related to lower than expected costs associated with workforce reductions and an additional expense of $0.3 million in the Discovery &amp; Analytical Solutions segment for the Q3 2018 Plan. (2) During fiscal year 2019 , the Company recognized pre-tax restructuring reversals of $1.1 million in the Discovery &amp; Analytical Solutions segment related to lower than expected costs associated with workforce reductions for the Q1 2018 Plan. (3) During fiscal year 2019 , the Company recognized pre-tax restructuring reversals of $0.3 million in the Discovery &amp; Analytical Solutions segment related to lower than expected costs associated with workforce reductions for the Q1 2017 Plan. (4) During fiscal year 2019 , the Company recognized pre-tax restructuring expense of $0.1 million in the Discovery &amp; Analytical Solutions segment related to higher than expected costs associated with workforce reductions for the Previous Plans.</t>
  </si>
  <si>
    <t>Interest and Other Expense (Income), Net (Tables)</t>
  </si>
  <si>
    <t>Interest and other expense, net, consisted of the following for the fiscal years ended: December 29, December 30, January 1, Interest income $ (1,495 ) $ (1,141 ) $ (2,571 ) Interest expense 63,627 66,976 43,940 Loss (gain) on disposition of businesses and assets, net (see Note 4) 2,469 (12,844 ) 309 Debt extinguishment costs (see Note 14) 32,541 — — Other expense (income), net 27,689 13,210 (42,781 ) Total interest and other expense, net $ 124,831 $ 66,201 $ (1,103 )</t>
  </si>
  <si>
    <t>Income Taxes (Tables) - USD ($) $ in Thousands</t>
  </si>
  <si>
    <t>Summary of Income Tax Contingencies [Table Text Block]</t>
  </si>
  <si>
    <t>The tabular reconciliation of the total amounts of unrecognized tax benefits is as follows for the fiscal years ended: December 29, December 30, December 31, (In thousands) Unrecognized tax benefits, beginning of year $ 33,009 $ 30,308 $ 29,607 Gross increases—tax positions in prior periods 4,433 6,931 749 Gross decreases—tax positions in prior periods (2,183 ) (1,622 ) (828 ) Gross increases—current-period tax positions 152 — 2,346 Settlements (45 ) (2,253 ) (324 ) Lapse of statute of limitations — (181 ) (1,371 ) Foreign currency translation adjustments 181 (174 ) 129 Unrecognized tax benefits, end of year $ 35,547 $ 33,009 $ 30,308</t>
  </si>
  <si>
    <t>Schedule of Income before Income Tax, Domestic and Foreign [Table Text Block]</t>
  </si>
  <si>
    <t>The components of income from continuing operations before income taxes were as follows for the fiscal years ended: December 29, December 30, December 31, (In thousands) U.S. $ 29,252 $ 32,627 $ 3,743 Non-U.S. 207,890 225,056 292,975 Total $ 237,142 $ 257,683 $ 296,718</t>
  </si>
  <si>
    <t>Schedule of Components of Income Tax Expense (Benefit) [Table Text Block]</t>
  </si>
  <si>
    <t>The components of the provision for income taxes on continuing operations were as follows: Current Expense Deferred Expense (Benefit) Total (In thousands) Fiscal year ended December 29, 2019 Federal $ 3,735 $ (267 ) $ 3,468 State 4,425 (1,574 ) 2,851 Non-U.S. 62,582 (59,512 ) 3,070 Total $ 70,742 $ (61,353 ) $ 9,389 Fiscal year ended December 30, 2018 Federal $ 7,938 $ (5,250 ) $ 2,688 State 2,345 2,572 4,917 Non-U.S. 61,028 (48,425 ) 12,603 Total $ 71,311 $ (51,103 ) $ 20,208 Fiscal year ended December 31, 2017 Federal $ 62,003 $ 35,435 $ 97,438 State 3,332 (792 ) 2,540 Non-U.S. 45,639 (5,789 ) 39,850 Total $ 110,974 $ 28,854 $ 139,828</t>
  </si>
  <si>
    <t>Schedule of Income Tax Expense (Benefit), Continuing Operations and Discontinued Operations [Table Text Block]</t>
  </si>
  <si>
    <t>The total provision for (benefit from) income taxes included in the consolidated financial statements is as follows for the fiscal years ended: December 29, December 30, December 31, (In thousands) Continuing operations $ 9,389 $ 20,208 $ 139,828 Discontinued operations 195 (1,311 ) 44,522 Total $ 9,584 $ 18,897 $ 184,350</t>
  </si>
  <si>
    <t>Schedule of Effective Income Tax Rate Reconciliation [Table Text Block]</t>
  </si>
  <si>
    <t>A reconciliation of income tax expense at the U.S. federal statutory income tax rate to the recorded tax provision is as follows for the fiscal years ended: December 29, December 30, December 31, (In thousands) Tax at statutory rate $ 49,799 $ 54,114 $ 103,851 Non-U.S. rate differential, net (32,124 ) (27,281 ) (65,836 ) U.S. taxation of multinational operations 4,251 7,047 5,408 State income taxes, net 1,941 2,028 1,810 Prior year tax matters (5,103 ) 1,124 (2,888 ) Effect of stock compensation (2,053 ) (6,331 ) (5,067 ) General business tax credits (4,325 ) (3,738 ) (8,249 ) Change in valuation allowance (1,117 ) (759 ) 1,951 Tax elections (3,700 ) — — Impact of U.S. Tax Act 2,718 (2,025 ) 106,538 Others, net (898 ) (3,971 ) 2,310 Total $ 9,389 $ 20,208 $ 139,828</t>
  </si>
  <si>
    <t>Schedule of Deferred Tax Assets and Liabilities [Table Text Block]</t>
  </si>
  <si>
    <t>The tax effects of temporary differences and attributes that gave rise to deferred income tax assets and liabilities as of December 29, 2019 and December 30, 2018 were as follows: December 29, December 30, (In thousands) Deferred tax assets: Inventory $ 4,662 $ — Reserves and accruals 46,817 39,487 Accrued compensation 18,953 21,709 Net operating loss and credit carryforwards 116,751 144,421 Accrued pension 35,890 31,146 Restructuring reserve 2,983 1,780 Deferred revenue 30,412 31,045 Operating lease liabilities 46,477 — Total deferred tax assets 302,945 269,588 Deferred tax liabilities: Inventory — (278 ) Postretirement health benefits (4,106 ) (3,406 ) Depreciation and amortization (330,768 ) (309,958 ) Operating lease right-of-use assets (42,774 ) — All other, net (1,780 ) (1,879 ) Total deferred tax liabilities (379,428 ) (315,521 ) Valuation allowance (88,449 ) (102,087 ) Net deferred tax liabilities $ (164,932 ) $ (148,020 )</t>
  </si>
  <si>
    <t>Schedule of Deferred Income Taxes, Domestic and Foreign [Table Text Block]</t>
  </si>
  <si>
    <t>The components of net deferred tax (liabilities) assets as of December 29, 2019 and December 30, 2018 were as follows: December 29, December 30, (In thousands) U.S. $ 43,683 $ 52,469 Non-U.S. (208,615 ) (200,489 ) Total $ (164,932 ) $ (148,020 )</t>
  </si>
  <si>
    <t>Components of net deferred tax asset recognized [Table Text Block]</t>
  </si>
  <si>
    <t>The components of net deferred tax liabilities as of December 29, 2019 and December 30, 2018 were recognized in the consolidated balance sheets as follows: December 29, December 30, (In thousands) Other assets, net $ 60,004 $ 79,312 Long-term liabilities (224,936 ) (227,332 ) Total $ (164,932 ) $ (148,020 )</t>
  </si>
  <si>
    <t>Deferred tax assets, other assets, net</t>
  </si>
  <si>
    <t>Deferred tax liabilities, Long-term liabilities</t>
  </si>
  <si>
    <t>Deferred Tax Liabilities, Net</t>
  </si>
  <si>
    <t>Earnings Per Share (Tables)</t>
  </si>
  <si>
    <t>Schedule of Reconciliation of Number of Shares Utilized in Earnings Per Share Calculations</t>
  </si>
  <si>
    <t xml:space="preserve"> The following table reconciles the number of shares utilized in the earnings per share calculations for the fiscal years ended: December 29, December 30, December 31, (In thousands) Number of common shares—basic 110,827 110,561 109,857 Effect of dilutive securities: Stock options 541 761 708 Restricted stock awards 133 212 294 Number of common shares—diluted 111,501 111,534 110,859 Number of potentially dilutive securities excluded from calculation due to antidilutive impact 364 349 287</t>
  </si>
  <si>
    <t>Accounts Receivable, Net Accounts Receivable, Net (Tables)</t>
  </si>
  <si>
    <t>Accounts, Notes, Loans and Financing Receivable [Line Items]</t>
  </si>
  <si>
    <t>Schedule of Accounts, Notes, Loans and Financing Receivable [Table Text Block]</t>
  </si>
  <si>
    <t>Accounts receivable, net as of December 29, 2019 and December 30, 2018 consisted of the following: December 29, December 30, (In thousands) Accounts receivable, net, current $ 725,184 $ 632,669 Long-term accounts receivable, net, included in Other assets 19,677 — Total accounts receivable, net $ 744,861 $ 632,669</t>
  </si>
  <si>
    <t>Inventories, Net (Tables)</t>
  </si>
  <si>
    <t>Schedule of Net Inventories</t>
  </si>
  <si>
    <t>Inventories as of December 29, 2019 and December 30, 2018 consisted of the following: December 29, December 30, (In thousands) Raw materials $ 130,673 $ 119,115 Work in progress 26,409 18,110 Finished goods 199,855 201,122 Total inventories $ 356,937 $ 338,347</t>
  </si>
  <si>
    <t>Property, Plant and Equipment, Net (Tables)</t>
  </si>
  <si>
    <t>Property, Plant and Equipment [Table Text Block]</t>
  </si>
  <si>
    <t>Property, plant and equipment as of December 29, 2019 and December 30, 2018 , consisted of the following: December 29, December 30, (In thousands) At cost: Land $ 5,272 $ 5,482 Building and leasehold improvements 250,639 272,277 Machinery and equipment 445,669 402,424 Total property, plant and equipment 701,580 680,183 Accumulated depreciation (383,357 ) (361,593 ) Total property, plant and equipment, net $ 318,223 $ 318,590</t>
  </si>
  <si>
    <t>Marketable Securities and Investments (Tables)</t>
  </si>
  <si>
    <t>Schedule of Investments, Noncurrent [Table Text Block]</t>
  </si>
  <si>
    <t>Investments as of December 29, 2019 and December 30, 2018 consisted of the following: December 29, December 30, (In thousands) Marketable securities $ 2,906 $ 2,447 Equity investments 29,228 16,783 $ 32,134 $ 19,230</t>
  </si>
  <si>
    <t>Available-for-sale Securities [Table Text Block]</t>
  </si>
  <si>
    <t>Marketable securities classified as available for sale as of December 29, 2019 and December 30, 2018 consisted of the following: Market Value Gross Unrealized Holding Cost Gains (Losses) (In thousands) December 29, 2019 Equity securities $ 752 $ 1,109 $ — $ (357 ) Fixed-income securities 7 7 — — Other 2,147 2,210 — (63 ) $ 2,906 $ 3,326 $ — $ (420 ) December 30, 2018 Equity securities $ 671 $ 1,037 $ — $ (366 ) Fixed-income securities 22 22 — — Other 1,754 1,817 — (63 ) $ 2,447 $ 2,876 $ — $ (429 )</t>
  </si>
  <si>
    <t>Goodwill and Intangible Assets, Net (Tables)</t>
  </si>
  <si>
    <t>Changes in the Carrying Amount of Goodwill</t>
  </si>
  <si>
    <t>The changes in the carrying amount of goodwill for fiscal years 2019 and 2018 are as follows: Discovery &amp; Analytical Solutions Diagnostics Consolidated Balance at December 31, 2017 $ 1,344,235 $ 1,657,963 $ 3,002,198 Foreign currency translation (32,189 ) (35,289 ) (67,478 ) Acquisitions, earnouts and other 22,946 (5,058 ) 17,888 Balance at December 30, 2018 1,334,992 1,617,616 2,952,608 Foreign currency translation (8,559 ) (9,725 ) (18,284 ) Acquisitions, earnouts and other 172,387 4,516 176,903 Balance at December 29, 2019 $ 1,498,820 $ 1,612,407 $ 3,111,227</t>
  </si>
  <si>
    <t>Identifiable Intangible Asset Balances</t>
  </si>
  <si>
    <t>Identifiable intangible asset balances at December 29, 2019 by category and by business segment were as follows: Discovery &amp; Analytical Solutions Diagnostics Consolidated Patents $ 28,122 $ 2,709 $ 30,831 Less: Accumulated amortization (27,142 ) (281 ) (27,423 ) Net patents 980 2,428 3,408 Trade names and trademarks 39,859 48,138 87,997 Less: Accumulated amortization (23,632 ) (16,663 ) (40,295 ) Net trade names and trademarks 16,227 31,475 47,702 Licenses 50,393 8,103 58,496 Less: Accumulated amortization (47,607 ) (2,126 ) (49,733 ) Net licenses 2,786 5,977 8,763 Core technology 390,116 298,973 689,089 Less: Accumulated amortization (205,263 ) (115,663 ) (320,926 ) Net core technology 184,853 183,310 368,163 Customer relationships 313,898 847,628 1,161,526 Less: Accumulated amortization (156,967 ) (221,221 ) (378,188 ) Net customer relationships 156,931 626,407 783,338 IPR&amp;D — 1,328 1,328 Net amortizable intangible assets 361,777 850,925 1,212,702 Non-amortizing intangible asset: Trade name 70,584 — 70,584 Total $ 432,361 $ 850,925 $ 1,283,286 Identifiable intangible asset balances at December 30, 2018 by category and business segment were as follows: Discovery &amp; Analytical Solutions Diagnostics Consolidated Patents $ 28,030 $ 14,616 $ 42,646 Less: Accumulated amortization (25,978 ) (11,775 ) (37,753 ) Net patents 2,052 2,841 4,893 Trade names and trademarks 29,811 48,335 78,146 Less: Accumulated amortization (21,728 ) (12,073 ) (33,801 ) Net trade names and trademarks 8,083 36,262 44,345 Licenses 50,178 3,127 53,305 Less: Accumulated amortization (44,376 ) (1,174 ) (45,550 ) Net licenses 5,802 1,953 7,755 Core technology 240,734 300,177 540,911 Less: Accumulated amortization (189,033 ) (76,711 ) (265,744 ) Net core technology 51,701 223,466 275,167 Customer relationships 222,892 866,635 1,089,527 Less: Accumulated amortization (128,142 ) (165,822 ) (293,964 ) Net customer relationships 94,750 700,813 795,563 IPR&amp;D — 1,360 1,360 Net amortizable intangible assets 162,388 966,695 1,129,083 Non-amortizing intangible asset: Trade name 70,584 — 70,584 Total $ 232,972 $ 966,695 $ 1,199,667</t>
  </si>
  <si>
    <t>Debt (Tables)</t>
  </si>
  <si>
    <t>Schedule of Maturities of Long-term Debt [Table Text Block]</t>
  </si>
  <si>
    <t>The following table summarizes the maturities of the Company’s indebtedness as of December 29, 2019 : Sr. Unsecured Revolving Credit Facility Maturing 2024 April 2021 Notes 2026 Notes 2029 Notes Other Debt Facilities Total (In thousands) 2020 $ — $ — $ — $ — $ 9,974 $ 9,974 2021 — 335,370 — — 7,910 343,280 2022 — — — — 3,759 3,759 2023 — — — — 2,278 2,278 2024 325,377 — — — 1,287 326,664 2025 and thereafter — — 558,950 850,000 536 1,409,486 Total before unamortized discount and debt issuance costs 325,377 335,370 558,950 850,000 25,744 2,095,441 Unamortized discount and debt issuance costs (3,356 ) (1,194 ) (6,756 ) (10,120 ) — (21,426 ) Total $ 322,021 $ 334,176 $ 552,194 $ 839,880 $ 25,744 $ 2,074,015</t>
  </si>
  <si>
    <t>Accrued Expenses and Other Current Liabilities (Tables)</t>
  </si>
  <si>
    <t>Schedule of Accrued Liabilities [Table Text Block]</t>
  </si>
  <si>
    <t>Accrued expenses and other current liabilities as of December 29, 2019 and December 30, 2018 consisted of the following: December 29, December 30, (In thousands) Payroll and incentives $ 77,892 $ 86,549 Employee benefits 42,405 44,060 Deferred revenue 164,261 155,064 Federal, non-U.S. and state income taxes 29,876 30,687 Other accrued operating expenses 188,898 212,467 Total accrued expenses and other current liabilities $ 503,332 $ 528,827</t>
  </si>
  <si>
    <t>Employee Benefit Plans (Tables)</t>
  </si>
  <si>
    <t>Pension Plans, Defined Benefit</t>
  </si>
  <si>
    <t>Defined Benefit Plans and Other Postretirement Benefit Plans Table Text Block [Line Items]</t>
  </si>
  <si>
    <t>Components of Net Periodic Benefit Cost (Credit)</t>
  </si>
  <si>
    <t>Net periodic pension cost (credit) for U.S. and non-U.S. plans included the following components for fiscal years ended: December 29, December 30, December 31, (In thousands) Service and administrative costs $ 6,598 $ 6,853 $ 4,951 Interest cost 16,546 16,146 16,707 Expected return on plan assets (24,561 ) (28,939 ) (26,401 ) Actuarial loss (gain) 27,134 17,146 (7,085 ) Curtailment gain (1,547 ) — — Amortization of prior service (credit) cost (152 ) 375 (195 ) Net periodic pension cost (credit) $ 24,018 $ 11,581 $ (12,023 )</t>
  </si>
  <si>
    <t>Schedule of Net Funded Status</t>
  </si>
  <si>
    <t>The following table sets forth the changes in the funded status of the principal U.S. pension plan and the principal non-U.S. pension plans and the amounts recognized in the Company’s consolidated balance sheets as of December 29, 2019 and December 30, 2018 . December 29, 2019 December 30, 2018 Non-U.S. U.S. Non-U.S. U.S. (In thousands) Actuarial present value of benefit obligations: Accumulated benefit obligations $ 338,722 $ 304,710 $ 304,065 $ 283,310 Change in benefit obligations: Projected benefit obligations at beginning of year $ 311,168 $ 283,310 $ 343,410 $ 308,713 Service and administrative costs 4,248 2,350 4,528 2,325 Interest cost 5,448 11,098 5,484 10,662 Benefits paid and plan expenses (12,778 ) (21,162 ) (13,081 ) (19,709 ) Participants’ contributions 162 — 176 — Business acquisitions — — 537 — Plan amendments — — 533 — Plan curtailments (1,420 ) — — — Actuarial loss (gain) 34,602 29,114 (13,141 ) (18,681 ) Effect of exchange rate changes 25 — (17,278 ) — Projected benefit obligations at end of year $ 341,455 $ 304,710 $ 311,168 $ 283,310 Change in plan assets: Fair value of plan assets at beginning of year $ 159,163 $ 234,342 $ 179,736 $ 253,427 Actual return on plan assets 19,873 41,270 (5,653 ) (14,376 ) Benefits paid and plan expenses (12,778 ) (21,162 ) (13,081 ) (19,709 ) Employer’s contributions 8,200 — 8,480 15,000 Participants’ contributions 162 — 176 — Effect of exchange rate changes 5,240 — (10,495 ) — Fair value of plan assets at end of year $ 179,860 $ 254,450 $ 159,163 $ 234,342 Net liabilities recognized in the consolidated balance sheets $ (161,595 ) $ (50,260 ) $ (152,005 ) $ (48,968 ) Net amounts recognized in the consolidated balance sheets consist of: Other assets $ 36,699 $ — $ 31,419 $ — Current liabilities (6,764 ) — (6,752 ) — Long-term liabilities (191,530 ) (50,260 ) (176,672 ) (48,968 ) Net liabilities recognized in the consolidated balance sheets $ (161,595 ) $ (50,260 ) $ (152,005 ) $ (48,968 ) Net amounts recognized in accumulated other comprehensive income consist of: Prior service cost $ — $ — $ (278 ) $ — Actuarial assumptions as of the year-end measurement date: Discount rate 1.34 % 3.01 % 2.07 % 4.05 % Rate of compensation increase 3.36 % None 3.48 % None Actuarial assumptions used to determine net periodic pension cost during the year were as follows: December 29, 2019 December 30, 2018 December 31, 2017 Non-U.S. U.S. Non-U.S. U.S. Non-U.S. U.S. Discount rate 2.07 % 4.05 % 1.99 % 3.56 % 2.06 % 4.06 % Rate of compensation increase 3.48 % None 3.50 % None 3.64 % None Expected rate of return on assets 5.30 % 7.25 % 5.90 % 7.25 % 6.00 % 7.25 %</t>
  </si>
  <si>
    <t>Defined Benefit Plan, Plan with Projected Benefit Obligation in Excess of Plan Assets [Table Text Block]</t>
  </si>
  <si>
    <t>The following table provides a breakdown of the non-U.S. benefit obligations and fair value of assets for pension plans that have benefit obligations in excess of plan assets: December 29, December 30, (In thousands) Pension Plans with Projected Benefit Obligations in Excess of Plan Assets Projected benefit obligations $ 198,294 $ 183,424 Fair value of plan assets — — Pension Plans with Accumulated Benefit Obligations in Excess of Plan Assets Accumulated benefit obligations $ 195,657 $ 180,560 Fair value of plan assets — —</t>
  </si>
  <si>
    <t>Schedule of Allocation of Plan Assets</t>
  </si>
  <si>
    <t>Assets of the defined benefit pension plans are primarily equity and debt securities. Asset allocations as of December 29, 2019 and December 30, 2018 , and target asset allocations for fiscal year 2020 are as follows: Target Allocation Percentage of Plan Assets at January 3, 2021 December 29, 2019 December 30, 2018 Asset Category Non-U.S. U.S. Non-U.S. U.S. Non-U.S. U.S. Equity securities 0-5% 40-60% — % 41 % 48 % 39 % Debt securities 85-90% 40-60% 87 % 59 % 51 % 61 % Other 10-15% 0-10% 13 % — % 1 % — % Total 100 % 100 % 100 % 100 % 100 % 100 %</t>
  </si>
  <si>
    <t>Schedule of Changes in Fair Value of Plan Assets</t>
  </si>
  <si>
    <t>The fair values of the Company’s pension plan assets as of December 29, 2019 and December 30, 2018 by asset category, classified in the three levels of inputs described in Note 22 to the consolidated financial statements are as follows: Fair Value Measurements at December 29, 2019 Using: Total Carrying Quoted Prices in Active Markets (Level 1) Significant Other Observable Inputs (Level 2) Significant Unobservable Inputs (Level 3) (In thousands) Cash $ 6,177 $ 6,177 $ — $ — Equity securities: U.S. large-cap 57,797 57,797 — — International large-cap value 26,914 26,914 — — U.S. small mid-cap 2,700 2,700 — — Emerging markets growth 12,853 12,853 — — Domestic real estate funds 2,010 2,010 — — Foreign real estate funds 22,688 — — 22,688 Fixed income securities: Non-U.S. treasury securities 93,473 — 93,473 — Corporate and U.S. debt instruments 139,300 47,104 92,196 — Corporate bonds 29,846 — 29,846 — High yield bond funds 5,734 5,734 — — Other types of investments: Multi-strategy hedge funds 1,721 — — 1,721 Non-U.S. government index linked bonds 33,097 — 33,097 — Total assets measured at fair value $ 434,310 $ 161,289 $ 248,612 $ 24,409 Fair Value Measurements at December 30, 2018 Using: Total Carrying Quoted Prices in Active Markets (Level 1) Significant Other Observable Inputs (Level 2) Significant Unobservable Inputs (Level 3) (In thousands) Cash $ 6,326 $ 6,326 $ — $ — Equity Securities: U.S. large-cap 35,072 35,072 — — International large-cap value 24,175 24,175 — — U.S. small-cap 1,928 1,928 — — Emerging markets growth 11,993 11,993 — — Equity index funds 54,342 — 54,342 — Domestic real estate funds 1,353 1,353 — — Foreign real estate funds 22,196 — — 22,196 Commodity funds 886 886 — — Fixed income securities: Non-U.S. Treasury Securities 23,352 — 23,352 — Corporate and U.S. debt instruments 131,211 48,133 83,078 — Corporate bonds 24,848 — 24,848 — High yield bond funds 5,186 5,186 — — Other types of investments: Multi-strategy hedge funds 16,934 — — 16,934 Non-U.S. government index linked bonds 33,703 — 33,703 — Total assets measured at fair value $ 393,505 $ 135,052 $ 219,323 $ 39,130</t>
  </si>
  <si>
    <t>Schedule of Effect of Significant Unobservable Inputs, Changes in Plan Assets</t>
  </si>
  <si>
    <t>A reconciliation of the beginning and ending Level 3 assets for fiscal years 2019, 2018 and 2017 is as follows: Fair Value Measurements Using Significant Unobservable Inputs (Level 3): Foreign Real Estate Funds Multi-strategy Hedge Funds Total (In thousands) Balance at January 1, 2017 $ — $ 23,790 $ 23,790 Sales — (8,189 ) (8,189 ) Realized gains — 1,542 1,542 Unrealized losses — (354 ) (354 ) Balance at December 31, 2017 — 16,789 16,789 Purchases 22,196 — 22,196 Unrealized gains — 145 145 Balance at December 30, 2018 22,196 16,934 39,130 Sales — (15,586 ) (15,586 ) Realized gains — 4,175 4,175 Unrealized gains (losses) 492 (3,802 ) (3,310 ) Balance at December 29, 2019 $ 22,688 $ 1,721 $ 24,409</t>
  </si>
  <si>
    <t>Schedule of Expected Benefit Payments</t>
  </si>
  <si>
    <t>The following benefit payments, which reflect expected future service, as appropriate, are expected to be paid as follows: Non-U.S. U.S. (In thousands) 2020 $ 11,540 $ 19,200 2021 12,006 19,346 2022 12,083 19,449 2023 12,362 19,561 2024 13,119 19,539 2025-2029 66,950 94,159</t>
  </si>
  <si>
    <t>Other Postretirement Benefit Plans, Defined Benefit [Member]</t>
  </si>
  <si>
    <t>Net periodic postretirement medical benefit (credit) cost included the following components for the fiscal years ended: December 29, December 30, December 31, (In thousands) Service cost $ 87 $ 106 $ 92 Interest cost 116 120 125 Expected return on plan assets (1,175 ) (1,254 ) (1,114 ) Actuarial (gain) loss (1,776 ) 1,621 (741 ) Net periodic postretirement medical benefit (credit) cost $ (2,748 ) $ 593 $ (1,638 )</t>
  </si>
  <si>
    <t>The following table sets forth the changes in the postretirement medical plan’s funded status and the amounts recognized in the Company’s consolidated balance sheets as of December 29, 2019 and December 30, 2018 . December 29, December 30, (In thousands) Actuarial present value of benefit obligations: Retirees $ 583 $ 688 Active employees eligible to retire 362 408 Other active employees 1,966 2,317 Accumulated benefit obligations at beginning of year 2,911 3,413 Service cost 87 106 Interest cost 116 120 Benefits paid (122 ) (117 ) Actuarial loss (gain) 108 (611 ) Change in accumulated benefit obligations during the year 189 (502 ) Retirees 611 583 Active employees eligible to retire 420 362 Other active employees 2,069 1,966 Accumulated benefit obligations at end of year $ 3,100 $ 2,911 Change in plan assets: Fair value of plan assets at beginning of year $ 16,279 $ 17,374 Actual return on plan assets 2,937 (993 ) Benefits reimbursements paid — (102 ) Fair value of plan assets at end of year $ 19,216 $ 16,279 Net assets recognized in the consolidated balance sheets $ 16,116 $ 13,368 Net amounts recognized in the consolidated balance sheets consist of: Other assets $ 16,116 $ 13,368 Net amounts recognized in accumulated other comprehensive income consist of: Prior service cost $ — $ — Actuarial assumptions as of the year-end measurement date: Discount rate 3.09 % 4.09 % Actuarial assumptions used to determine net cost during the year are as follows: December 29, December 30, December 31, Discount rate 4.09 % 3.60 % 4.11 % Expected rate of return on assets 7.25 % 7.25 % 7.25 %</t>
  </si>
  <si>
    <t>The fair values of the Company’s plan assets at December 29, 2019 and December 30, 2018 by asset category, classified in the three levels of inputs described in Note 22, are as follows: Fair Value Measurements at December 29, 2019 Using: Total Carrying Quoted Prices in Active Markets (Level 1) Significant Other Observable Inputs (Level 2) Significant Unobservable Inputs (Level 3) (In thousands) Cash $ 408 $ 408 $ — $ — Equity securities: U.S. large-cap 4,365 4,365 — — International large-cap value 2,033 2,033 — — U.S. small mid-cap 204 204 — — Emerging markets growth 971 971 — — Domestic real estate funds 152 152 — — Fixed income securities: Corporate debt instruments 10,520 3,557 6,963 — High yield bond funds 433 433 — — Other types of investments: Multi-strategy hedge funds 130 — — 130 Total assets measured at fair value $ 19,216 $ 12,123 $ 6,963 $ 130 Fair Value Measurements at December 30, 2018 Using: Total Carrying Quoted Prices in Active Markets (Level 1) Significant Other Observable Inputs (Level 2) Significant Unobservable Inputs (Level 3) (In thousands) Cash $ 390 $ 390 $ — $ — Equity securities: U.S. large-cap 2,436 2,436 — — International large-cap value 1,679 1,679 — — U.S. small mid-cap 134 134 — — Emerging markets growth 833 833 — — Domestic real estate funds 94 94 — — Commodity funds 62 62 — — Fixed income securities: Corporate debt instruments 9,115 3,344 5,771 — High yield bond funds 360 360 — — Other types of investments: Multi-strategy hedge funds 1,176 — — 1,176 Total assets measured at fair value $ 16,279 $ 9,332 $ 5,771 $ 1,176</t>
  </si>
  <si>
    <t>A reconciliation of the beginning and ending Level 3 assets for fiscal years 2019, 2018 and 2017 is as follows: Fair Value Measurements Using Significant Unobservable Inputs (Level 3): Multi-strategy Hedge Funds (In thousands) Balance at January 1, 2017 $ 1,508 Sales (562 ) Realized gains 229 Unrealized losses (24 ) Balance at December 31, 2017 1,151 Unrealized gains 25 Balance at December 30, 2018 1,176 Sales (1,074 ) Realized gains 315 Unrealized losses (287 ) Balance at December 29, 2019 $ 130</t>
  </si>
  <si>
    <t>The following benefit payments, which reflect expected future service, as appropriate, are expected to be paid as follows: Postretirement Medical Plan (In thousands) 2020 $ 130 2021 146 2022 165 2023 177 2024 187 2025-2029 995</t>
  </si>
  <si>
    <t>Warranty Reserves (Tables)</t>
  </si>
  <si>
    <t>Warranty Reserve Activity</t>
  </si>
  <si>
    <t>A summary of warranty reserve activity for the fiscal years ended December 29, 2019 , December 30, 2018 and December 31, 2017 is as follows: (In thousands) Balance at January 1, 2017 $ 9,012 Provision charged to income 13,700 Payments (14,245 ) Adjustments to previously provided warranties, net (815 ) Foreign currency translation and acquisitions 1,398 Balance at December 31, 2017 9,050 Provision charged to income 13,545 Payments (13,775 ) Adjustments to previously provided warranties, net (157 ) Foreign currency translation and acquisitions (270 ) Balance at December 30, 2018 8,393 Provision charged to income 12,199 Payments (14,613 ) Adjustments to previously provided warranties, net 2,889 Foreign currency translation and acquisitions (56 ) Balance at December 29, 2019 $ 8,812</t>
  </si>
  <si>
    <t>Stock Plans (Tables)</t>
  </si>
  <si>
    <t>Summary of Total Compensation Recognized Related to Outstanding Equity Awards</t>
  </si>
  <si>
    <t>The following table summarizes total pre-tax compensation expense recognized related to the Company’s stock options, restricted stock, restricted stock units, performance restricted stock units, performance units and stock grants, net of estimated forfeitures, included in the Company’s consolidated statements of operations for fiscal years 2019, 2018 and 2017 : December 29, December 30, December 31, (In thousands) Cost of product and service revenue $ 1,620 $ 1,466 $ 1,254 Research and development expenses 1,061 1,359 1,389 Selling, general and administrative expenses 28,833 25,942 22,778 Total stock-based compensation expense $ 31,514 $ 28,767 $ 25,421</t>
  </si>
  <si>
    <t>Weighted-Average Assumptions Used in the Black-Scholes Option Pricing Model</t>
  </si>
  <si>
    <t>The Company’s weighted-average assumptions used in the Black-Scholes option pricing model were as follows for the fiscal years ended: December 29, December 30, December 31, Risk-free interest rate 2.5 % 3.0 % 2.0 % Expected dividend yield 0.3 % 0.4 % 0.4 % Expected lives 5 years 5 years 5 years Expected stock volatility 22.8 % 20.7 % 22.4 %</t>
  </si>
  <si>
    <t>Summary of Stock Option Activity</t>
  </si>
  <si>
    <t>The following table summarizes stock option activity for the fiscal year ended December 29, 2019 : Number of Shares Weighted- Average Exercise Price (Shares in thousands) Outstanding at beginning of year 1,765 $ 52.91 Granted 304 93.66 Exercised (415 ) 47.60 Canceled (3 ) 75.52 Forfeited (116 ) 78.71 Outstanding at end of year 1,535 $ 60.42 Exercisable at end of year 954 $ 48.65</t>
  </si>
  <si>
    <t>Summary of Restricted Stock Award Activity</t>
  </si>
  <si>
    <t>The following table summarizes restricted stock award activity for the fiscal year ended December 29, 2019 : Number of Shares Weighted- Average Grant- Date Fair Value (Shares in thousands) Nonvested at beginning of year 465 $ 61.72 Granted 163 94.80 Vested (218 ) 55.20 Forfeited (65 ) 76.72 Nonvested at end of year 345 $ 78.69</t>
  </si>
  <si>
    <t>Stockholders' Equity (Tables)</t>
  </si>
  <si>
    <t>Components of Accumulated Other Comprehensive Loss</t>
  </si>
  <si>
    <t>The components of accumulated other comprehensive (loss) income consisted of the following: Foreign Currency Translation Adjustment, net of tax Unrecognized Prior Service Costs, net of tax Unrealized (Losses) Gains on Securities, net of tax Accumulated Other Comprehensive Income (Loss) (In thousands) Balance, January 1, 2017 $ (100,923 ) $ 399 $ (337 ) $ (100,861 ) Current year change 54,341 (77 ) 79 54,343 Balance, December 31, 2017 (46,582 ) 322 (258 ) (46,518 ) Current year change (123,388 ) (77 ) (9 ) (123,474 ) Reclassification to retained earnings upon adoption of ASU 2018-02 (6,489 ) — — (6,489 ) Balance, December 30, 2018 (176,459 ) 245 (267 ) (176,481 ) Current year change (23,978 ) 807 6 (23,165 ) Balance, December 29, 2019 $ (200,437 ) $ 1,052 $ (261 ) $ (199,646 )</t>
  </si>
  <si>
    <t>Fair Value Measurements (Tables)</t>
  </si>
  <si>
    <t>Assets and Liabilities Carried at Fair Value Measured on a Recurring Basis</t>
  </si>
  <si>
    <t>The following tables show the assets and liabilities carried at fair value measured on a recurring basis as of December 29, 2019 and December 30, 2018 classified in one of the three classifications described above: Fair Value Measurements at December 29, 2019 Using: Total Carrying Quoted Prices in Active Markets (Level 1) Significant Other Observable Inputs (Level 2) Significant Unobservable Inputs (Level 3) (In thousands) Marketable securities $ 2,906 $ 2,906 $ — $ — Foreign exchange derivative assets 451 — 451 — Foreign exchange derivative liabilities (1,538 ) — (1,538 ) — Contingent consideration (35,481 ) — — (35,481 ) Fair Value Measurements at December 30, 2018 Using: Total Carrying Quoted Prices in Active Markets (Level 1) Significant Other Observable Inputs (Level 2) Significant Unobservable Inputs (Level 3) (In thousands) Marketable securities $ 2,447 $ 2,447 $ — $ — Foreign exchange derivative assets 750 — 750 — Foreign exchange derivative liabilities, net (594 ) — (594 ) — Contingent consideration (69,661 ) — — (69,661 )</t>
  </si>
  <si>
    <t>Reconciliation of Beginning and Ending Level 3 Net Liabilities</t>
  </si>
  <si>
    <t>A reconciliation of the beginning and ending Level 3 net liabilities for contingent consideration is as follows: (In thousands) Balance at January 1, 2017 $ (63,201 ) Amounts paid and foreign currency translation 35 Change in fair value (included within selling, general and administrative expenses) (2,162 ) Balance at December 31, 2017 (65,328 ) Additions (6,200 ) Amounts paid and foreign currency translation 16,506 Change in fair value (included within selling, general and administrative expenses) (14,639 ) Balance at December 30, 2018 (69,661 ) Additions (12,734 ) Amounts paid and foreign currency translation 50,795 Change in fair value (included within selling, general and administrative expenses) (3,881 ) Balance at December 29, 2019 $ (35,481 )</t>
  </si>
  <si>
    <t>Leases (Tables)</t>
  </si>
  <si>
    <t>Lease, Cost [Table Text Block]</t>
  </si>
  <si>
    <t>The components of lease expense were as follows: December 29, (In thousands) Lease cost: Operating lease cost 61,205</t>
  </si>
  <si>
    <t>Supplemental Cash Flow Information Related To Leases [Table Text Block]</t>
  </si>
  <si>
    <t>Supplemental cash flow information related to leases was as follows: December 29, (In thousands) Cash paid for amounts included in the measurement of lease liabilities: Operating cash flows from operating leases 50,155</t>
  </si>
  <si>
    <t>Supplemental Balance Sheet Information Related To Leases [Table Text Block]</t>
  </si>
  <si>
    <t>Supplemental balance sheet information related to leases was as follows: December 29, (In thousands, except lease term and discount rate) Operating Leases: Operating lease right-of-use assets $ 167,276 Accrued expenses and other current liabilities $ 36,573 Operating lease liabilities 146,399 Total operating liabilities $ 182,972 Weighted Average Remaining Lease Term in Years Operating leases 7.5 Weighted Average Remaining Discount Rate Operating leases 3.3%</t>
  </si>
  <si>
    <t>Lessee, Operating Lease, Liability, Maturity [Table Text Block]</t>
  </si>
  <si>
    <t>Maturities of lease liabilities as of December 29, 2019 were as follows: Operating Leases (In thousands) 2020 $ 44,512 2021 36,958 2022 25,419 2023 19,594 2024 17,721 2025 and thereafter 66,808 Total lease payments 211,012 Less imputed interest (28,040 ) Total $ 182,972</t>
  </si>
  <si>
    <t>Industry Segment and Geographic Area Information (Tables)</t>
  </si>
  <si>
    <t>Schedule of Sales and Operating Income by Operating Segment, Excluding Discontinued Operations</t>
  </si>
  <si>
    <t>Revenue and operating income (loss) from continuing operations by operating segment are shown in the table below for the fiscal years ended: December 29, December 30, December 31, (In thousands) Discovery &amp; Analytical Solutions Product revenue $ 1,054,862 $ 1,010,899 $ 941,328 Service revenue 691,299 682,312 637,131 Total revenue 1,746,161 1,693,211 1,578,459 Operating income from continuing operations (1) 238,331 230,481 205,259 Diagnostics Product revenue 962,180 924,594 536,086 Service revenue 175,332 160,191 142,437 Total revenue 1,137,512 1,084,785 678,523 Operating income from continuing operations 189,330 153,196 146,862 Corporate Operating loss from continuing operations (2) (65,688 ) (59,793 ) (56,506 ) Continuing Operations Product revenue 2,017,042 1,935,493 1,477,414 Service revenue 866,631 842,503 779,568 Total revenue 2,883,673 2,777,996 2,256,982 Operating income from continuing operations 361,973 323,884 295,615 Interest and other expense, net (see Note 6) 124,831 66,201 (1,103 ) Income from continuing operations before income taxes $ 237,142 $ 257,683 $ 296,718 ____________________________ (1) Legal costs for significant litigation matters in the Company's Discovery &amp; Analytical Solutions segment were $2.2 million , $5.3 million and $2.7 million for fiscal years 2019, 2018 and 2017 , respectively. Legal costs for significant litigation matters in the Company's Diagnostics segment were $0.1 million and $0.2 million for fiscal years 2019 and 2018 , respectively. (2) Stock compensation expense from acceleration of executive compensation was $7.7 million for fiscal year 2019 .</t>
  </si>
  <si>
    <t>Schedule of Depreciation, Amortization and Capital Expenditures</t>
  </si>
  <si>
    <t>Additional information relating to the Company’s reporting segments is as follows for the three fiscal years ended December 29, 2019 : Depreciation and Amortization Expense Capital Expenditures December 29, December 30, December 31, December 29, December 30, December 31, (In thousands) (In thousands) Discovery &amp; Analytical Solutions $ 74,445 $ 70,362 $ 72,590 $ 27,778 $ 34,852 $ 26,200 Diagnostics 136,476 107,434 31,204 46,863 54,737 11,262 Corporate 3,104 2,792 1,206 1,690 3,664 1,627 Continuing operations $ 214,025 $ 180,588 $ 105,000 $ 76,331 $ 93,253 $ 39,089 Discontinued operations $ — $ — $ 929 $ — $ — $ 182</t>
  </si>
  <si>
    <t>Schedule of Total Assets by Segment</t>
  </si>
  <si>
    <t xml:space="preserve"> Total Assets December 29, December 30, December 31, (In thousands) Discovery &amp; Analytical Solutions $ 3,082,917 $ 2,567,054 $ 2,611,737 Diagnostics 3,368,598 3,358,964 3,447,437 Corporate 87,049 49,504 32,289 Total assets $ 6,538,564 $ 5,975,522 $ 6,091,463</t>
  </si>
  <si>
    <t>Schedule of Revenue from External Customers and Long-Lived Assets, by Geographical Areas</t>
  </si>
  <si>
    <t>The following geographic area information for continuing operations includes revenue based on location of external customers for the three fiscal years ended December 29, 2019 and net long-lived assets based on physical location as of December 29, 2019 and December 30, 2018 : Revenue December 29, December 30, December 31, (In thousands) U.S. $ 974,187 $ 906,398 $ 837,018 International: China 581,688 559,865 374,931 Germany 146,577 142,411 91,669 Italy 101,461 95,908 77,477 India 97,423 92,327 84,812 France 96,994 97,990 80,153 Japan 82,478 79,238 76,322 United Kingdom 70,703 72,124 65,164 Other international 732,162 731,735 569,436 Total international 1,909,486 1,871,598 1,419,964 Total sales $ 2,883,673 $ 2,777,996 $ 2,256,982 Net Long-Lived Assets* December 29, December 30, December 31, (In thousands) U.S. $ 269,183 $ 201,649 $ 210,116 International: Germany 119,612 99,181 88,249 China 71,216 61,261 64,815 United Kingdom 51,659 33,429 28,028 Finland 29,052 16,211 14,764 Singapore 23,063 14,942 9,240 India 19,691 14,636 14,820 Italy 14,152 11,324 10,334 Brazil 9,126 8,237 7,963 Poland 7,216 3,212 2,269 Canada 6,485 5,454 5,201 Other international 39,150 20,775 20,245 Total international 390,422 288,662 265,928 Total net long-lived assets $ 659,605 $ 490,311 $ 476,044</t>
  </si>
  <si>
    <t>Quarterly Financial Information (Unaudited) Quarterly Financial Information (Unaudited) (Tables)</t>
  </si>
  <si>
    <t>Schedule of Quarterly Financial Information</t>
  </si>
  <si>
    <t>Selected quarterly financial information is as follows for the fiscal years ended: First Quarter Second Quarter Third Quarter Fourth Quarter (1) Year (In thousands, except per share data) December 29, 2019 Revenue $ 648,737 $ 722,517 $ 706,923 $ 805,496 $ 2,883,673 Gross profit 307,806 347,793 342,275 398,181 1,396,055 Restructuring and other costs, net 7,639 6,161 14,068 1,560 29,428 Operating income from continuing operations 53,330 91,735 78,660 138,248 361,973 Income from continuing operations before income taxes 36,765 71,827 63,254 65,296 237,142 Income from continuing operations 35,453 69,141 58,610 64,549 227,753 Loss from discontinued operations and dispositions (41 ) (54 ) (52 ) (48 ) (195 ) Net income 35,412 69,087 58,558 64,501 227,558 Basic earnings per share: Income from continuing operations $ 0.32 $ 0.62 $ 0.53 $ 0.58 $ 2.06 Loss from discontinued operations and dispositions (0.00 ) (0.00 ) (0.00 ) (0.00 ) (0.00 ) Net income 0.32 0.62 0.53 0.58 2.06 Diluted earnings per share: Income from continuing operations $ 0.32 $ 0.62 $ 0.53 $ 0.58 $ 2.04 Loss from discontinued operations and dispositions (0.00 ) (0.00 ) (0.00 ) (0.00 ) (0.00 ) Net income 0.32 0.62 0.52 0.58 2.04 Cash dividends declared per common share $ 0.07 $ 0.07 $ 0.07 $ 0.07 $ 0.28 December 30, 2018 Revenue $ 643,972 $ 703,362 $ 674,313 $ 756,349 $ 2,777,996 Gross profit 292,222 340,140 332,327 376,250 1,340,939 Restructuring and other costs, net 6,578 — 6,508 (1,942 ) 11,144 Operating income from continuing operations 39,935 88,064 80,202 115,683 323,884 Income from continuing operations before income taxes 28,505 71,708 78,041 79,429 257,683 Income from continuing operations 26,035 64,673 75,445 71,322 237,475 (Loss) gain from discontinued operations and dispositions (11 ) (610 ) 1,103 (30 ) 452 Net income 26,024 64,063 76,548 71,292 237,927 Basic earnings per share: Income from continuing operations $ 0.24 $ 0.59 $ 0.68 $ 0.64 $ 2.15 (Loss) gain from discontinued operations and dispositions (0.00 ) (0.01 ) 0.01 (0.00 ) 0.00 Net income 0.24 0.58 0.69 0.64 2.15 Diluted earnings per share: Income continuing operations $ 0.23 $ 0.58 $ 0.68 $ 0.64 $ 2.13 (Loss) gain from discontinued operations and dispositions (0.00 ) (0.01 ) 0.01 (0.00 ) 0.00 Net income 0.23 0.57 0.69 0.64 2.13 Cash dividends declared per common share $ 0.07 $ 0.07 $ 0.07 $ 0.07 $ 0.28 ____________________________ (1) The fourth quarter of fiscal year 2019 includes a pre-tax loss of $31.2 million as a result of the mark-to-market adjustment on postretirement benefit plans. The fourth quarter of fiscal year 2018 includes a pre-tax loss of $21.4 million as a result of the mark-to-market adjustment on postretirement benefit plans. See Note 1 for a discussion of this accounting policy.</t>
  </si>
  <si>
    <t>Business Combinations and Asset Purchases (Narrative) (Details) - USD ($)</t>
  </si>
  <si>
    <t>Jan. 03, 2016</t>
  </si>
  <si>
    <t>Business Combination, Contingent Consideration, Liability, Current</t>
  </si>
  <si>
    <t>Business Combination, Contingent Consideration, Liability, Noncurrent</t>
  </si>
  <si>
    <t>Business Combination, Contingent Consideration, Liability, Total</t>
  </si>
  <si>
    <t>Business Combination, Contingent Consideration Arrangements, Maximum Period</t>
  </si>
  <si>
    <t>3 years</t>
  </si>
  <si>
    <t>Business Combination, Contingent Consideration Arrangements, Description</t>
  </si>
  <si>
    <t>Contingent consideration is measured at fair value at the acquisition date using projected milestone dates, discount rates, probabilities of success and projected revenues (for revenue-based considerations). The expected maximum earnout period for an acquisition with open contingency period do not exceed 1.75 years from the acquisition date, and the remaining weighted average expected earnout period at December 29, 2019 was 11 months.</t>
  </si>
  <si>
    <t>Number of Years in Measurement Period from Acquisition Date to Change Underlying Assumptions</t>
  </si>
  <si>
    <t>1 year</t>
  </si>
  <si>
    <t>Business Combination, Contingent Consideration Arrangements, Weighted Average Period</t>
  </si>
  <si>
    <t>1 year 2 months 12 days</t>
  </si>
  <si>
    <t>Business Combination, Acquisition Related Costs</t>
  </si>
  <si>
    <t>Business Combination, Contingent Consideration Arrangements, Range of Outcomes, Value, High</t>
  </si>
  <si>
    <t>Foreign Currency Transaction Gain (Loss), before Tax</t>
  </si>
  <si>
    <t>Interest Expense</t>
  </si>
  <si>
    <t>Fiscal Year 2019 Acquisitions [Member]</t>
  </si>
  <si>
    <t>Operating Income (Loss) From Immaterial Acquisitions</t>
  </si>
  <si>
    <t>Weighted average amortization period (in years)</t>
  </si>
  <si>
    <t>11 years</t>
  </si>
  <si>
    <t>Fiscal Year 2019 Other Acquisitions [Member]</t>
  </si>
  <si>
    <t>Business Combination, Recognized Identifiable Assets Acquired and Liabilities Assumed, Current Assets</t>
  </si>
  <si>
    <t>Business Combination, Recognized Identifiable Assets Acquired and Liabilities Assumed, Liabilitie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et</t>
  </si>
  <si>
    <t>Business Acquisition, Cost of Acquired Entity, Cash Paid</t>
  </si>
  <si>
    <t>Business Combination, Consideration Transferred, Liabilities Incurred</t>
  </si>
  <si>
    <t>Business Acquisition, Cost of Acquired Entity, Liabilities Incurred, Contingent Consideration at Fair Value</t>
  </si>
  <si>
    <t>Business Combination, Recognized Identifiable Assets Acquired and Liabilities Assumed, Deferred Tax Liabilities, Total</t>
  </si>
  <si>
    <t>Working capital and other adjustments</t>
  </si>
  <si>
    <t>Business Combination, Recognized Identifiable Assets Acquired and Liabilities Assumed, Noncurrent Liabilities, Long-term Debt</t>
  </si>
  <si>
    <t>Cash Acquired</t>
  </si>
  <si>
    <t>Business Combination, Consideration Transferred</t>
  </si>
  <si>
    <t>Shandong Meizheng [Member]</t>
  </si>
  <si>
    <t>Cisbio Bioassays SAS [Member]</t>
  </si>
  <si>
    <t>Fiscal Year 2018 Acquisitions [Member]</t>
  </si>
  <si>
    <t>11 years 2 months 12 days</t>
  </si>
  <si>
    <t>Business Combination, Increase (Decrease) in Liabilities Assumed</t>
  </si>
  <si>
    <t>Business Combination, Increase (Decrease) in Deferred Tax Liabilities</t>
  </si>
  <si>
    <t>Goodwill, Purchase Accounting Adjustments</t>
  </si>
  <si>
    <t>Business Combination, Increase (Decrease) in Other Assets</t>
  </si>
  <si>
    <t>Business Combination, Increase (Decrease) in Current Assets</t>
  </si>
  <si>
    <t>Tulip Diagnostics Private Limited [Member]</t>
  </si>
  <si>
    <t>11 years 9 months 18 days</t>
  </si>
  <si>
    <t>Business Acquisition, Cost of Acquired Entity, Cash Paid Including Working Capital And Other Adjustments</t>
  </si>
  <si>
    <t>Compensation Expense, Excluding Cost of Good and Service Sold</t>
  </si>
  <si>
    <t>EUROIMMUM [Member]</t>
  </si>
  <si>
    <t>Business Acquisition, Percentage of Voting Interests Acquired</t>
  </si>
  <si>
    <t>99.98%</t>
  </si>
  <si>
    <t>Business Acquisition, Pro Forma Revenue</t>
  </si>
  <si>
    <t>Intangible Assets, Gross (Excluding Goodwill)</t>
  </si>
  <si>
    <t>16 years 1 month 6 days</t>
  </si>
  <si>
    <t>Business Combination, Pro Forma Information, Revenue of Acquiree since Acquisition Date, Actual</t>
  </si>
  <si>
    <t>Business Combination, Pro Forma Information, Earnings or Loss of Acquiree since Acquisition Date, Actual</t>
  </si>
  <si>
    <t>Business Acquisition, Transaction Costs</t>
  </si>
  <si>
    <t>Goodwill, Acquired During Period</t>
  </si>
  <si>
    <t>Business Acquisition, Pro Forma Income (Loss) from Continuing Operations, Net of Tax</t>
  </si>
  <si>
    <t>Business Acquisition, Pro Forma Earnings Per Share, Basic</t>
  </si>
  <si>
    <t>Business Acquisition, Pro Forma Earnings Per Share, Diluted</t>
  </si>
  <si>
    <t>Fiscal Year 2017 Acquisitions [Member]</t>
  </si>
  <si>
    <t>Fiscal Year 2017 Other Acquisitions [Member]</t>
  </si>
  <si>
    <t>Aggregate Revenue from Immaterial Acquisitions</t>
  </si>
  <si>
    <t>Vanadis Diagnostics AB [Member]</t>
  </si>
  <si>
    <t>Core Technology [Member] | Fiscal Year 2019 Other Acquisitions [Member]</t>
  </si>
  <si>
    <t>Business Combination, Recognized Identifiable Assets Acquired and Liabilities Assumed, Finite-Lived Intangibles</t>
  </si>
  <si>
    <t>Core Technology [Member] | Shandong Meizheng [Member]</t>
  </si>
  <si>
    <t>Core Technology [Member] | Cisbio Bioassays SAS [Member]</t>
  </si>
  <si>
    <t>Core Technology [Member] | Fiscal Year 2018 Acquisitions [Member]</t>
  </si>
  <si>
    <t>Core Technology [Member] | EUROIMMUM [Member]</t>
  </si>
  <si>
    <t>Core Technology [Member] | Fiscal Year 2017 Other Acquisitions [Member]</t>
  </si>
  <si>
    <t>Trade Names [Member] | Fiscal Year 2019 Other Acquisitions [Member]</t>
  </si>
  <si>
    <t>Trade Names [Member] | Shandong Meizheng [Member]</t>
  </si>
  <si>
    <t>Trade Names [Member] | Cisbio Bioassays SAS [Member]</t>
  </si>
  <si>
    <t>Trade Names [Member] | Fiscal Year 2018 Acquisitions [Member]</t>
  </si>
  <si>
    <t>Trade Names [Member] | EUROIMMUM [Member]</t>
  </si>
  <si>
    <t>Trade Names [Member] | Fiscal Year 2017 Other Acquisitions [Member]</t>
  </si>
  <si>
    <t>Customer Relationships [Member] | Fiscal Year 2019 Other Acquisitions [Member]</t>
  </si>
  <si>
    <t>Customer Relationships [Member] | Shandong Meizheng [Member]</t>
  </si>
  <si>
    <t>Customer Relationships [Member] | Cisbio Bioassays SAS [Member]</t>
  </si>
  <si>
    <t>Customer Relationships [Member] | Fiscal Year 2018 Acquisitions [Member]</t>
  </si>
  <si>
    <t>Customer Relationships [Member] | EUROIMMUM [Member]</t>
  </si>
  <si>
    <t>Customer Relationships [Member] | Fiscal Year 2017 Other Acquisitions [Member]</t>
  </si>
  <si>
    <t>In Process Research and Development [Member] | EUROIMMUM [Member]</t>
  </si>
  <si>
    <t>In Process Research and Development [Member] | Fiscal Year 2017 Other Acquisitions [Member]</t>
  </si>
  <si>
    <t>Euro Member Countries, Euro | EUROIMMUM [Member]</t>
  </si>
  <si>
    <t>United States of America, Dollars | Fiscal Year 2019 Acquisitions [Member]</t>
  </si>
  <si>
    <t>United States of America, Dollars | Fiscal Year 2019 Other Acquisitions [Member]</t>
  </si>
  <si>
    <t>United States of America, Dollars | Shandong Meizheng [Member]</t>
  </si>
  <si>
    <t>United States of America, Dollars | Cisbio Bioassays SAS [Member]</t>
  </si>
  <si>
    <t>United States of America, Dollars | Fiscal Year 2018 Acquisitions [Member]</t>
  </si>
  <si>
    <t>United States of America, Dollars | Tulip Diagnostics Private Limited [Member]</t>
  </si>
  <si>
    <t>United States of America, Dollars | EUROIMMUM [Member]</t>
  </si>
  <si>
    <t>United States of America, Dollars | EUROIMMUM [Member] | Term Loan Credit Facility, 12 Months Maturity [Member]</t>
  </si>
  <si>
    <t>United States of America, Dollars | EUROIMMUM [Member] | Line of Credit, Maturing August 11, 2021 [Member]</t>
  </si>
  <si>
    <t>United States of America, Dollars | EUROIMMUM [Member] | Cash and Cash Equivalents [Member]</t>
  </si>
  <si>
    <t>India, Rupees | Tulip Diagnostics Private Limited [Member]</t>
  </si>
  <si>
    <t>Business Combinations and Asset Purchases (Fair Values of the Business Combinations and Allocations for the Acquisitions Completed) (Details) - USD ($)</t>
  </si>
  <si>
    <t>Less: cash acquired</t>
  </si>
  <si>
    <t>Current assets</t>
  </si>
  <si>
    <t>Property, plant and equipment</t>
  </si>
  <si>
    <t>Liabilities assumed</t>
  </si>
  <si>
    <t>Fiscal Year 2019 Other Acquisitions [Member] | United States of America, Dollars</t>
  </si>
  <si>
    <t>GC Libraries [Member] | Fiscal Year 2018 Acquisitions [Member]</t>
  </si>
  <si>
    <t>Nature of Operations and Accounting Policies Nature of Operations and Accounting Policies (Narrative) (Details) (Details) $ in Thousands</t>
  </si>
  <si>
    <t>Dec. 29, 2019USD ($)plansegments</t>
  </si>
  <si>
    <t>Dec. 30, 2018USD ($)</t>
  </si>
  <si>
    <t>Dec. 31, 2017USD ($)</t>
  </si>
  <si>
    <t>Dec. 30, 2019USD ($)</t>
  </si>
  <si>
    <t>Dec. 31, 2018USD ($)</t>
  </si>
  <si>
    <t>Jan. 01, 2018USD ($)</t>
  </si>
  <si>
    <t>Number of Stock-based Compensation Plans | plan</t>
  </si>
  <si>
    <t>Number of Operating Segments | segments</t>
  </si>
  <si>
    <t>Operating Cycle</t>
  </si>
  <si>
    <t>52</t>
  </si>
  <si>
    <t>Defined Benefit Plan, Other Cost (Credit)</t>
  </si>
  <si>
    <t>Accounting Standards Update 2016-13 [Member]</t>
  </si>
  <si>
    <t>Cumulative Effect of New Accounting Principle in Period of Adoption</t>
  </si>
  <si>
    <t>Impact of New Accounting Principles, Deferred Tax Assets</t>
  </si>
  <si>
    <t>Impact of New Accounting Principles, Reserve for Doubtful Accounts</t>
  </si>
  <si>
    <t>Accounting Standards Update 2018-02 [Member]</t>
  </si>
  <si>
    <t>Accounting Standards Update 2016-16 [Member]</t>
  </si>
  <si>
    <t>Accounting Standards Update 2016-02 [Member]</t>
  </si>
  <si>
    <t>Impact of New Accounting Principle, Right-of-use Asset</t>
  </si>
  <si>
    <t>Impact of New Accounting Principle, Lease Liabilities</t>
  </si>
  <si>
    <t>Impact of New Accounting Principle, Property and Equipment</t>
  </si>
  <si>
    <t>Tax Impact of Cumulative Adjustments, Deferred Tax Liabilities</t>
  </si>
  <si>
    <t>Accounting Standards Update 2014-09 [Member]</t>
  </si>
  <si>
    <t>Minimum [Member] | Building [Member]</t>
  </si>
  <si>
    <t>Property, Plant and Equipment, Useful Life, Maximum</t>
  </si>
  <si>
    <t>10 years</t>
  </si>
  <si>
    <t>Minimum [Member] | Tools, Dies and Molds [Member]</t>
  </si>
  <si>
    <t>Maximum [Member] | Building [Member]</t>
  </si>
  <si>
    <t>40 years</t>
  </si>
  <si>
    <t>Maximum [Member] | Machinery and Equipment [Member]</t>
  </si>
  <si>
    <t>8 years</t>
  </si>
  <si>
    <t>Revenue (Details) - USD ($) $ in Thousands</t>
  </si>
  <si>
    <t>Contract with Customer, Asset and Liability [Abstract]</t>
  </si>
  <si>
    <t>Contract with Customer, Asset, Net, Current</t>
  </si>
  <si>
    <t>Contract with Customer, Liability, Current</t>
  </si>
  <si>
    <t>Contract with Customer, Liability, Revenue Recognized</t>
  </si>
  <si>
    <t>Increase (Decrease) in Unbilled Receivables</t>
  </si>
  <si>
    <t>Unbilled Receivables Transferred To Accounts Receivables</t>
  </si>
  <si>
    <t>Contract with Customer, Liability, Increase (Decrease)</t>
  </si>
  <si>
    <t>Diagnostics [Member] | Discovery &amp; Analytical Solutions [Member]</t>
  </si>
  <si>
    <t>Life Sciences [Member] | Discovery &amp; Analytical Solutions [Member]</t>
  </si>
  <si>
    <t>Life Sciences [Member] | Diagnostics [Member]</t>
  </si>
  <si>
    <t>Applied Markets [Member] | Discovery &amp; Analytical Solutions [Member]</t>
  </si>
  <si>
    <t>Applied Markets [Member] | Diagnostics [Member]</t>
  </si>
  <si>
    <t>Discontinued Operations Narrative (Details) - USD ($) $ in Thousands</t>
  </si>
  <si>
    <t>Income Statement, Balance Sheet and Additional Disclosures by Disposal Groups, Including Discontinued Operations [Line Items]</t>
  </si>
  <si>
    <t>Disposal Group, Including Discontinued Operation, Liabilities, Current</t>
  </si>
  <si>
    <t>Fluid Sciences Segment [Member]</t>
  </si>
  <si>
    <t>Medical Imaging Business [Member]</t>
  </si>
  <si>
    <t>Discontinued Operation, Period of Continuing Involvement after Disposal</t>
  </si>
  <si>
    <t>12 years</t>
  </si>
  <si>
    <t>Discontinued Operation, Tax Effect of Gain (Loss) from Disposal of Discontinued Operation</t>
  </si>
  <si>
    <t>Disposal Group, Including Discontinued Operation, Consideration</t>
  </si>
  <si>
    <t>Disposal Group, Including Discontinued Operation, Working Capital Adjustment</t>
  </si>
  <si>
    <t>Pre-tax gain on disposition of discontinued operations</t>
  </si>
  <si>
    <t>Suzhou PerkinElmer Medical Laboratory Co. Ltd [Member]</t>
  </si>
  <si>
    <t>Multispectral Imaging Business [Member]</t>
  </si>
  <si>
    <t>Changes in Accounting Policies (Details) - USD ($) $ in Thousands</t>
  </si>
  <si>
    <t>Jan. 01, 2017</t>
  </si>
  <si>
    <t>Revenue, Initial Application Period Cumulative Effect Transition [Line Items]</t>
  </si>
  <si>
    <t>Restructuring and contract termination charges, net</t>
  </si>
  <si>
    <t>Nonoperating Income (Expense)</t>
  </si>
  <si>
    <t>Income (Loss) from Continuing Operations before Equity Method Investments, Income Taxes, Noncontrolling Interest</t>
  </si>
  <si>
    <t>Assets</t>
  </si>
  <si>
    <t>Liabilities</t>
  </si>
  <si>
    <t>Common Stock, Value, Issued</t>
  </si>
  <si>
    <t>Stockholders' Equity Attributable to Parent</t>
  </si>
  <si>
    <t>Liabilities and Equity</t>
  </si>
  <si>
    <t>Provision For Income Taxes On Discontinued Operations And Dispositions</t>
  </si>
  <si>
    <t>Income (Loss) from Discontinued Operations, Net of Tax, Attributable to Parent</t>
  </si>
  <si>
    <t>Summary Operating Results of Discontinued Operations for the Periods Prior to Disposition (Details) - USD ($) $ in Thousand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s, Research and development expenses</t>
  </si>
  <si>
    <t>Disposal Group, Including Discontinued Operations, Restructuring and contract termination charges, net</t>
  </si>
  <si>
    <t>Loss from discontinued operations before income taxes</t>
  </si>
  <si>
    <t>Restructuring and Contract Termination Charges, Net (Narrative) (Details) - USD ($) $ in Thousands</t>
  </si>
  <si>
    <t>Restructuring Cost and Reserve [Line Items]</t>
  </si>
  <si>
    <t>Restructuring Reserve1</t>
  </si>
  <si>
    <t>Short-term accrued restructuring and other costs [Member]</t>
  </si>
  <si>
    <t>Accrued expenses and other current liabilities [Member]</t>
  </si>
  <si>
    <t>Long-term liabilities [Member]</t>
  </si>
  <si>
    <t>Restructuring Reserve, Noncurrent</t>
  </si>
  <si>
    <t>Operating lease liabilities [Member]</t>
  </si>
  <si>
    <t>Contract Termination [Member]</t>
  </si>
  <si>
    <t>Facility Relocation [Member]</t>
  </si>
  <si>
    <t>Discovery &amp; Analytical Solutions [Member] | Contract Termination [Member] | 2019 Contract Termination Charges [Member]</t>
  </si>
  <si>
    <t>Discovery &amp; Analytical Solutions [Member] | Contract Termination [Member] | 2018 Contract Termination Charges [Member]</t>
  </si>
  <si>
    <t>Discovery &amp; Analytical Solutions [Member] | Contract Termination [Member] | 2017 Contract Termination Charges [Member]</t>
  </si>
  <si>
    <t>Diagnostics [Member] | Contract Termination [Member] | 2019 Contract Termination Charges [Member]</t>
  </si>
  <si>
    <t>Diagnostics [Member] | Contract Termination [Member] | 2017 Contract Termination Charges [Member]</t>
  </si>
  <si>
    <t>Restructuring and Contract Termination Charges, Net Restructuring and Contract Termination Charges, Net (Schedule of Initial Charges) (Details) $ in Thousands</t>
  </si>
  <si>
    <t>Dec. 29, 2019USD ($)employees</t>
  </si>
  <si>
    <t>Sep. 29, 2019USD ($)</t>
  </si>
  <si>
    <t>Jun. 30, 2019USD ($)employees</t>
  </si>
  <si>
    <t>Mar. 31, 2019USD ($)employees</t>
  </si>
  <si>
    <t>Dec. 30, 2018USD ($)employees</t>
  </si>
  <si>
    <t>Sep. 30, 2018USD ($)employees</t>
  </si>
  <si>
    <t>Jul. 01, 2018USD ($)</t>
  </si>
  <si>
    <t>Apr. 01, 2018USD ($)employees</t>
  </si>
  <si>
    <t>Dec. 31, 2017USD ($)employees</t>
  </si>
  <si>
    <t>Oct. 01, 2017USD ($)employees</t>
  </si>
  <si>
    <t>Apr. 02, 2017USD ($)employees</t>
  </si>
  <si>
    <t>Dec. 29, 2019USD ($)</t>
  </si>
  <si>
    <t>Q4 2019 Restructuring Plan [Member]</t>
  </si>
  <si>
    <t>Restructuring and Related Cost, Number of Positions Eliminated | employees</t>
  </si>
  <si>
    <t>Q3 2019 Restructuring Plan [Member]</t>
  </si>
  <si>
    <t>Q2 2019 Restructuring Plan [Member]</t>
  </si>
  <si>
    <t>Q1 2019 Restructuring Plan [Member]</t>
  </si>
  <si>
    <t>Q4 2018 Restructuring Plan [Member]</t>
  </si>
  <si>
    <t>Q3 2018 Restructuring Plan [Member]</t>
  </si>
  <si>
    <t>Q1 2018 Restructuring Plan [Member]</t>
  </si>
  <si>
    <t>Q4 2017 Restructuring Plan [Member]</t>
  </si>
  <si>
    <t>Q3 2017 Restructuring Plan [Member]</t>
  </si>
  <si>
    <t>Q1 2017 Restructuring Plan [Member]</t>
  </si>
  <si>
    <t>Diagnostics [Member] | Severance [Member] | Q4 2019 Restructuring Plan [Member]</t>
  </si>
  <si>
    <t>Diagnostics [Member] | Severance [Member] | Q3 2019 Restructuring Plan [Member]</t>
  </si>
  <si>
    <t>Diagnostics [Member] | Severance [Member] | Q2 2019 Restructuring Plan [Member]</t>
  </si>
  <si>
    <t>Diagnostics [Member] | Severance [Member] | Q1 2019 Restructuring Plan [Member]</t>
  </si>
  <si>
    <t>Diagnostics [Member] | Severance [Member] | Q4 2018 Restructuring Plan [Member]</t>
  </si>
  <si>
    <t>Diagnostics [Member] | Severance [Member] | Q3 2018 Restructuring Plan [Member]</t>
  </si>
  <si>
    <t>Diagnostics [Member] | Severance [Member] | Q1 2018 Restructuring Plan [Member]</t>
  </si>
  <si>
    <t>Diagnostics [Member] | Severance [Member] | Q4 2017 Restructuring Plan [Member]</t>
  </si>
  <si>
    <t>Diagnostics [Member] | Severance [Member] | Q3 2017 Restructuring Plan [Member]</t>
  </si>
  <si>
    <t>Diagnostics [Member] | Severance [Member] | Q1 2017 Restructuring Plan [Member]</t>
  </si>
  <si>
    <t>Diagnostics [Member] | Facility Closing [Member] | Q4 2019 Restructuring Plan [Member]</t>
  </si>
  <si>
    <t>Diagnostics [Member] | Facility Closing [Member] | Q3 2019 Restructuring Plan [Member]</t>
  </si>
  <si>
    <t>Diagnostics [Member] | Facility Closing [Member] | Q2 2019 Restructuring Plan [Member]</t>
  </si>
  <si>
    <t>Diagnostics [Member] | Facility Closing [Member] | Q1 2019 Restructuring Plan [Member]</t>
  </si>
  <si>
    <t>Diagnostics [Member] | Facility Closing [Member] | Q4 2018 Restructuring Plan [Member]</t>
  </si>
  <si>
    <t>Diagnostics [Member] | Facility Closing [Member] | Q3 2018 Restructuring Plan [Member]</t>
  </si>
  <si>
    <t>Diagnostics [Member] | Facility Closing [Member] | Q1 2018 Restructuring Plan [Member]</t>
  </si>
  <si>
    <t>Diagnostics [Member] | Facility Closing [Member] | Q4 2017 Restructuring Plan [Member]</t>
  </si>
  <si>
    <t>Diagnostics [Member] | Facility Closing [Member] | Q3 2017 Restructuring Plan [Member]</t>
  </si>
  <si>
    <t>Diagnostics [Member] | Facility Closing [Member] | Q1 2017 Restructuring Plan [Member]</t>
  </si>
  <si>
    <t>Discovery &amp; Analytical Solutions [Member] | Severance [Member] | Q4 2019 Restructuring Plan [Member]</t>
  </si>
  <si>
    <t>Discovery &amp; Analytical Solutions [Member] | Severance [Member] | Q3 2019 Restructuring Plan [Member]</t>
  </si>
  <si>
    <t>Discovery &amp; Analytical Solutions [Member] | Severance [Member] | Q2 2019 Restructuring Plan [Member]</t>
  </si>
  <si>
    <t>Discovery &amp; Analytical Solutions [Member] | Severance [Member] | Q1 2019 Restructuring Plan [Member]</t>
  </si>
  <si>
    <t>Discovery &amp; Analytical Solutions [Member] | Severance [Member] | Q4 2018 Restructuring Plan [Member]</t>
  </si>
  <si>
    <t>Discovery &amp; Analytical Solutions [Member] | Severance [Member] | Q3 2018 Restructuring Plan [Member]</t>
  </si>
  <si>
    <t>Discovery &amp; Analytical Solutions [Member] | Severance [Member] | Q1 2018 Restructuring Plan [Member]</t>
  </si>
  <si>
    <t>Discovery &amp; Analytical Solutions [Member] | Severance [Member] | Q4 2017 Restructuring Plan [Member]</t>
  </si>
  <si>
    <t>Discovery &amp; Analytical Solutions [Member] | Severance [Member] | Q3 2017 Restructuring Plan [Member]</t>
  </si>
  <si>
    <t>Discovery &amp; Analytical Solutions [Member] | Severance [Member] | Q1 2017 Restructuring Plan [Member]</t>
  </si>
  <si>
    <t>Discovery &amp; Analytical Solutions [Member] | Facility Closing [Member] | Q4 2019 Restructuring Plan [Member]</t>
  </si>
  <si>
    <t>Discovery &amp; Analytical Solutions [Member] | Facility Closing [Member] | Q3 2019 Restructuring Plan [Member]</t>
  </si>
  <si>
    <t>Discovery &amp; Analytical Solutions [Member] | Facility Closing [Member] | Q2 2019 Restructuring Plan [Member]</t>
  </si>
  <si>
    <t>Discovery &amp; Analytical Solutions [Member] | Facility Closing [Member] | Q1 2019 Restructuring Plan [Member]</t>
  </si>
  <si>
    <t>Discovery &amp; Analytical Solutions [Member] | Facility Closing [Member] | Q4 2018 Restructuring Plan [Member]</t>
  </si>
  <si>
    <t>Discovery &amp; Analytical Solutions [Member] | Facility Closing [Member] | Q3 2018 Restructuring Plan [Member]</t>
  </si>
  <si>
    <t>Discovery &amp; Analytical Solutions [Member] | Facility Closing [Member] | Q1 2018 Restructuring Plan [Member]</t>
  </si>
  <si>
    <t>Discovery &amp; Analytical Solutions [Member] | Facility Closing [Member] | Q4 2017 Restructuring Plan [Member]</t>
  </si>
  <si>
    <t>Discovery &amp; Analytical Solutions [Member] | Facility Closing [Member] | Q3 2017 Restructuring Plan [Member]</t>
  </si>
  <si>
    <t>Discovery &amp; Analytical Solutions [Member] | Facility Closing [Member] | Q1 2017 Restructuring Plan [Member]</t>
  </si>
  <si>
    <t>Restructuring and Contract Termination Charges, Net (Schedule of Restructuring Plan Activity) (Details) - USD ($)</t>
  </si>
  <si>
    <t>Oct. 01, 2017</t>
  </si>
  <si>
    <t>Apr. 02, 2017</t>
  </si>
  <si>
    <t>Restructuring Reserve [Roll Forward]</t>
  </si>
  <si>
    <t>Beginning balance</t>
  </si>
  <si>
    <t>Restructuring Charges and Changes in Estimates</t>
  </si>
  <si>
    <t>Amounts paid and foreign currency translation</t>
  </si>
  <si>
    <t>Ending balance</t>
  </si>
  <si>
    <t>Employee Severance and Facility Closing [Member]</t>
  </si>
  <si>
    <t>Q4 2019 Restructuring Plan [Member] | Severance [Member]</t>
  </si>
  <si>
    <t>Q3 2019 Restructuring Plan [Member] | Severance [Member]</t>
  </si>
  <si>
    <t>Q2 2019 Restructuring Plan [Member] | Severance [Member]</t>
  </si>
  <si>
    <t>Q1 2019 Restructuring Plan [Member] | Severance [Member]</t>
  </si>
  <si>
    <t>Q4 2018 Restructuring Plan [Member] | Severance [Member]</t>
  </si>
  <si>
    <t>Previous restructuring and integration plans [Member]</t>
  </si>
  <si>
    <t>Q3 2018 Restructuring Plan [Member] | Severance [Member]</t>
  </si>
  <si>
    <t>Q1 2018 Restructuring Plan [Member] | Severance [Member]</t>
  </si>
  <si>
    <t>Q4 2017 Restructuring Plan [Member] | Severance [Member]</t>
  </si>
  <si>
    <t>Q3 2017 Restructuring Plan [Member] | Severance [Member]</t>
  </si>
  <si>
    <t>Q1 2017 Restructuring Plan [Member] | Severance [Member]</t>
  </si>
  <si>
    <t>Q1 2017 Restructuring Plan [Member] | Closure Of Excess Facility Space [Member]</t>
  </si>
  <si>
    <t>Diagnostics [Member] | Q4 2019 Restructuring Plan [Member] | Severance [Member]</t>
  </si>
  <si>
    <t>Diagnostics [Member] | Q4 2019 Restructuring Plan [Member] | Closure Of Excess Facility Space [Member]</t>
  </si>
  <si>
    <t>Diagnostics [Member] | Q3 2019 Restructuring Plan [Member] | Severance [Member]</t>
  </si>
  <si>
    <t>Diagnostics [Member] | Q3 2019 Restructuring Plan [Member] | Closure Of Excess Facility Space [Member]</t>
  </si>
  <si>
    <t>Diagnostics [Member] | Q2 2019 Restructuring Plan [Member] | Severance [Member]</t>
  </si>
  <si>
    <t>Diagnostics [Member] | Q2 2019 Restructuring Plan [Member] | Closure Of Excess Facility Space [Member]</t>
  </si>
  <si>
    <t>Diagnostics [Member] | Q1 2019 Restructuring Plan [Member] | Severance [Member]</t>
  </si>
  <si>
    <t>Diagnostics [Member] | Q1 2019 Restructuring Plan [Member] | Closure Of Excess Facility Space [Member]</t>
  </si>
  <si>
    <t>Diagnostics [Member] | Q4 2018 Restructuring Plan [Member] | Severance [Member]</t>
  </si>
  <si>
    <t>Diagnostics [Member] | Q4 2018 Restructuring Plan [Member] | Closure Of Excess Facility Space [Member]</t>
  </si>
  <si>
    <t>Diagnostics [Member] | Q3 2018 Restructuring Plan [Member] | Severance [Member]</t>
  </si>
  <si>
    <t>Change in estimates</t>
  </si>
  <si>
    <t>Diagnostics [Member] | Q3 2018 Restructuring Plan [Member] | Closure Of Excess Facility Space [Member]</t>
  </si>
  <si>
    <t>Diagnostics [Member] | Q1 2018 Restructuring Plan [Member] | Severance [Member]</t>
  </si>
  <si>
    <t>Diagnostics [Member] | Q1 2018 Restructuring Plan [Member] | Closure Of Excess Facility Space [Member]</t>
  </si>
  <si>
    <t>Diagnostics [Member] | Q4 2017 Restructuring Plan [Member] | Severance [Member]</t>
  </si>
  <si>
    <t>Diagnostics [Member] | Q4 2017 Restructuring Plan [Member] | Closure Of Excess Facility Space [Member]</t>
  </si>
  <si>
    <t>Diagnostics [Member] | 2017 Contract Termination Charges [Member] | Contract Termination [Member]</t>
  </si>
  <si>
    <t>Diagnostics [Member] | Q3 2017 Restructuring Plan [Member] | Severance [Member]</t>
  </si>
  <si>
    <t>Diagnostics [Member] | Q3 2017 Restructuring Plan [Member] | Closure Of Excess Facility Space [Member]</t>
  </si>
  <si>
    <t>Diagnostics [Member] | Q1 2017 Restructuring Plan [Member] | Severance [Member]</t>
  </si>
  <si>
    <t>Diagnostics [Member] | Q1 2017 Restructuring Plan [Member] | Closure Of Excess Facility Space [Member]</t>
  </si>
  <si>
    <t>Discovery &amp; Analytical Solutions [Member] | Q4 2019 Restructuring Plan [Member] | Severance [Member]</t>
  </si>
  <si>
    <t>Discovery &amp; Analytical Solutions [Member] | Q4 2019 Restructuring Plan [Member] | Closure Of Excess Facility Space [Member]</t>
  </si>
  <si>
    <t>Discovery &amp; Analytical Solutions [Member] | Q3 2019 Restructuring Plan [Member] | Severance [Member]</t>
  </si>
  <si>
    <t>Discovery &amp; Analytical Solutions [Member] | Q3 2019 Restructuring Plan [Member] | Closure Of Excess Facility Space [Member]</t>
  </si>
  <si>
    <t>Discovery &amp; Analytical Solutions [Member] | Q2 2019 Restructuring Plan [Member] | Severance [Member]</t>
  </si>
  <si>
    <t>Discovery &amp; Analytical Solutions [Member] | Q2 2019 Restructuring Plan [Member] | Closure Of Excess Facility Space [Member]</t>
  </si>
  <si>
    <t>Discovery &amp; Analytical Solutions [Member] | Q1 2019 Restructuring Plan [Member] | Severance [Member]</t>
  </si>
  <si>
    <t>Discovery &amp; Analytical Solutions [Member] | Q1 2019 Restructuring Plan [Member] | Closure Of Excess Facility Space [Member]</t>
  </si>
  <si>
    <t>Discovery &amp; Analytical Solutions [Member] | Q4 2018 Restructuring Plan [Member] | Severance [Member]</t>
  </si>
  <si>
    <t>Discovery &amp; Analytical Solutions [Member] | Q4 2018 Restructuring Plan [Member] | Closure Of Excess Facility Space [Member]</t>
  </si>
  <si>
    <t>Discovery &amp; Analytical Solutions [Member] | Previous restructuring and integration plans [Member] | Severance [Member]</t>
  </si>
  <si>
    <t>Discovery &amp; Analytical Solutions [Member] | Q3 2018 Restructuring Plan [Member] | Severance [Member]</t>
  </si>
  <si>
    <t>Discovery &amp; Analytical Solutions [Member] | Q3 2018 Restructuring Plan [Member] | Closure Of Excess Facility Space [Member]</t>
  </si>
  <si>
    <t>Discovery &amp; Analytical Solutions [Member] | Q1 2018 Restructuring Plan [Member] | Severance [Member]</t>
  </si>
  <si>
    <t>Discovery &amp; Analytical Solutions [Member] | Q1 2018 Restructuring Plan [Member] | Closure Of Excess Facility Space [Member]</t>
  </si>
  <si>
    <t>Discovery &amp; Analytical Solutions [Member] | Q4 2017 Restructuring Plan [Member] | Severance [Member]</t>
  </si>
  <si>
    <t>Discovery &amp; Analytical Solutions [Member] | Q4 2017 Restructuring Plan [Member] | Closure Of Excess Facility Space [Member]</t>
  </si>
  <si>
    <t>Discovery &amp; Analytical Solutions [Member] | 2017 Contract Termination Charges [Member] | Contract Termination [Member]</t>
  </si>
  <si>
    <t>Discovery &amp; Analytical Solutions [Member] | Q3 2017 Restructuring Plan [Member] | Severance [Member]</t>
  </si>
  <si>
    <t>Discovery &amp; Analytical Solutions [Member] | Q3 2017 Restructuring Plan [Member] | Closure Of Excess Facility Space [Member]</t>
  </si>
  <si>
    <t>Discovery &amp; Analytical Solutions [Member] | Q1 2017 Restructuring Plan [Member] | Severance [Member]</t>
  </si>
  <si>
    <t>Discovery &amp; Analytical Solutions [Member] | Q1 2017 Restructuring Plan [Member] | Closure Of Excess Facility Space [Member]</t>
  </si>
  <si>
    <t>Interest and Other Expense (Income), Net (Details) - USD ($) $ in Thousands</t>
  </si>
  <si>
    <t>Gain (Loss) on Foreign Currency Derivative Instruments Not Designated as Hedging Instruments</t>
  </si>
  <si>
    <t>Gain on disposition of businesses and assets, net</t>
  </si>
  <si>
    <t>Interest income</t>
  </si>
  <si>
    <t>Interest expense</t>
  </si>
  <si>
    <t>Other expense, net</t>
  </si>
  <si>
    <t>Total interest and other expense, net</t>
  </si>
  <si>
    <t>Income Taxes (Details) - USD ($) $ / shares in Units, $ in Thousands</t>
  </si>
  <si>
    <t>Income Tax Contingency [Line Items]</t>
  </si>
  <si>
    <t>Income Tax Holiday, Aggregate Dollar Amount</t>
  </si>
  <si>
    <t>Impact of benefits derived from tax holidays on earnings per share, basic</t>
  </si>
  <si>
    <t>Impact of benefits derived from tax holidays on earnings per share, diluted</t>
  </si>
  <si>
    <t>Valuation Allowance, Amount</t>
  </si>
  <si>
    <t>Reconciliation of Unrecognized Tax Benefits, Excluding Amounts Pertaining to Examined Tax Returns [Roll Forward]</t>
  </si>
  <si>
    <t>Unrecognized tax benefits, beginning of period</t>
  </si>
  <si>
    <t>Gross increases - tax positions in prior period</t>
  </si>
  <si>
    <t>Gross decreases - tax positions in prior period</t>
  </si>
  <si>
    <t>Gross increases - current-period tax positions</t>
  </si>
  <si>
    <t>Settlements</t>
  </si>
  <si>
    <t>Lapse of statute of limitations</t>
  </si>
  <si>
    <t>Foreign currency translation adjustments</t>
  </si>
  <si>
    <t>Unrecognized tax benefits, end of period</t>
  </si>
  <si>
    <t>Income Tax Penalties and Interest Accrued</t>
  </si>
  <si>
    <t>Income Tax Penalties and Interest Expense</t>
  </si>
  <si>
    <t>Unrecognized Tax Benefits, Ending Balance</t>
  </si>
  <si>
    <t>Uncertain tax benefits if recognized that could affect the continuing operations effective tax rate</t>
  </si>
  <si>
    <t>Unrecognized Tax Benefits Expected To Be Resolved With In A Year</t>
  </si>
  <si>
    <t>Undistributed Earnings of Foreign Subsidiaries Not Meeting Requirements to be Reinvested</t>
  </si>
  <si>
    <t>Income Tax Expense (Benefits) on Undistributed Foreign Earnings</t>
  </si>
  <si>
    <t>Foreign earnings invested outside U.S.</t>
  </si>
  <si>
    <t>Open Tax Years by Major Tax Jurisdiction, Begin Date</t>
  </si>
  <si>
    <t>2010</t>
  </si>
  <si>
    <t>Tax Adjustments, Settlements, and Unusual Provisions</t>
  </si>
  <si>
    <t>2017 Tax Cuts and Jobs Act [Member]</t>
  </si>
  <si>
    <t>Tax Cuts and Jobs Act, Transition Tax for Accumulated Foreign Earnings, Income Tax Expense</t>
  </si>
  <si>
    <t>Discrete Income Tax Expense (Benefit), Tax Reform Trueup</t>
  </si>
  <si>
    <t>Other Tax Matters [Member]</t>
  </si>
  <si>
    <t>Excess tax benefits on stock compensation [Member]</t>
  </si>
  <si>
    <t>2017 Tax Cuts and Jobs Act, Refinement [Member]</t>
  </si>
  <si>
    <t>Income Tax Expense on Repatriated Earnings</t>
  </si>
  <si>
    <t>Valuation allowance adjustments [Member]</t>
  </si>
  <si>
    <t>Tax elections adjustments [Member]</t>
  </si>
  <si>
    <t>True-up of Return-to-Provision [Member]</t>
  </si>
  <si>
    <t>General Business [Member]</t>
  </si>
  <si>
    <t>Tax Credit Carryforward, Amount</t>
  </si>
  <si>
    <t>State and Local Jurisdiction [Member]</t>
  </si>
  <si>
    <t>Operating Loss Carryforwards</t>
  </si>
  <si>
    <t>Foreign Tax Authority [Member]</t>
  </si>
  <si>
    <t>Internal Revenue Service (IRS) [Member]</t>
  </si>
  <si>
    <t>China [Member]</t>
  </si>
  <si>
    <t>Income Tax Holiday, Termination Date</t>
  </si>
  <si>
    <t>12/31/2019</t>
  </si>
  <si>
    <t>Singapore [Member]</t>
  </si>
  <si>
    <t>12/31/2023</t>
  </si>
  <si>
    <t>Income Taxes Income Before Income taxes (Details) - USD ($) $ in Thousands</t>
  </si>
  <si>
    <t>U.S.</t>
  </si>
  <si>
    <t>Non-U.S.</t>
  </si>
  <si>
    <t>Income Taxes Components of the Provision (Benefits from) Income Tax (Details) - USD ($) $ in Thousands</t>
  </si>
  <si>
    <t>Effective Income Tax Rate Reconciliation, Foreign Income Tax Rate Differential, Amount</t>
  </si>
  <si>
    <t>Federal current</t>
  </si>
  <si>
    <t>Federal deferred expense (benefit)</t>
  </si>
  <si>
    <t>Federal total</t>
  </si>
  <si>
    <t>State current</t>
  </si>
  <si>
    <t>State deferred expense (benefit)</t>
  </si>
  <si>
    <t>State total</t>
  </si>
  <si>
    <t>Non-U.S. current</t>
  </si>
  <si>
    <t>Non-U.S.deferred expense benefit</t>
  </si>
  <si>
    <t>Non-U.S. total</t>
  </si>
  <si>
    <t>Total current</t>
  </si>
  <si>
    <t>Total deferred expense (benefit)</t>
  </si>
  <si>
    <t>Discontinued operations</t>
  </si>
  <si>
    <t>Total provision for income taxes</t>
  </si>
  <si>
    <t>Singapore, Finland, Netherlands and China [Member]</t>
  </si>
  <si>
    <t>Singapore, Finland, and The Netherlands [Member]</t>
  </si>
  <si>
    <t>Income Taxes Reconciliation of Income Tax Expense (Details) - USD ($) $ in Thousands</t>
  </si>
  <si>
    <t>Tax at statutory rate</t>
  </si>
  <si>
    <t>Non-U.S. rate differential, net</t>
  </si>
  <si>
    <t>U.S. taxation of multinational operations</t>
  </si>
  <si>
    <t>State income taxes, net</t>
  </si>
  <si>
    <t>Prior year tax matters</t>
  </si>
  <si>
    <t>Effect of Stock Compensation</t>
  </si>
  <si>
    <t>Federal tax credits</t>
  </si>
  <si>
    <t>Change in valuation allowance</t>
  </si>
  <si>
    <t>Tax Elections</t>
  </si>
  <si>
    <t>Other, net</t>
  </si>
  <si>
    <t>Impact of U.S. Tax Act</t>
  </si>
  <si>
    <t>Income Taxes Components of Deferred Tax Assets and Liabilities (Details) - USD ($) $ in Thousands</t>
  </si>
  <si>
    <t>Inventory</t>
  </si>
  <si>
    <t>Reserves and accruals</t>
  </si>
  <si>
    <t>Accrued compensation</t>
  </si>
  <si>
    <t>Net operating loss and credit carryforwards</t>
  </si>
  <si>
    <t>Accrued pension</t>
  </si>
  <si>
    <t>Restructuring reserve</t>
  </si>
  <si>
    <t>Deferred revenue</t>
  </si>
  <si>
    <t>Deferred tax assets, operating lease liabilities</t>
  </si>
  <si>
    <t>Deferred Tax Assets, Gross</t>
  </si>
  <si>
    <t>Deferred Tax Liabilities, Inventory</t>
  </si>
  <si>
    <t>Postretirement health benefits</t>
  </si>
  <si>
    <t>Deferred Tax Liabilities, Other</t>
  </si>
  <si>
    <t>Deferred tax liabilities, operating lease right-of-use assets</t>
  </si>
  <si>
    <t>Total deferred tax liabilities</t>
  </si>
  <si>
    <t>Valuation allowance</t>
  </si>
  <si>
    <t>Valuation Allowance, Deferred Tax Asset, Increase (Decrease), Amount</t>
  </si>
  <si>
    <t>Domestic Country [Member]</t>
  </si>
  <si>
    <t>Net deferred tax liabilities</t>
  </si>
  <si>
    <t>Income Taxes Summary of Loss and Tax Credit Carryforwards (Details) - USD ($) $ in Thousands</t>
  </si>
  <si>
    <t>Minimum [Member] | Internal Revenue Service (IRS) [Member]</t>
  </si>
  <si>
    <t>Tax Credit Carryforward, Expiration Date</t>
  </si>
  <si>
    <t>Jan. 1,
		2020</t>
  </si>
  <si>
    <t>Maximum [Member] | Internal Revenue Service (IRS) [Member]</t>
  </si>
  <si>
    <t>Dec. 31,
		2038</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Accounts Receivable, Net (Details) - USD ($) $ in Thousands</t>
  </si>
  <si>
    <t>Accounts Receivable, after Allowance for Credit Loss, Noncurrent</t>
  </si>
  <si>
    <t>Accounts Receivable, after Allowance for Credit Loss</t>
  </si>
  <si>
    <t>Reserves for doubtful accounts</t>
  </si>
  <si>
    <t>Inventories, Net (Details) - USD ($) $ in Thousands</t>
  </si>
  <si>
    <t>Raw materials</t>
  </si>
  <si>
    <t>Work in progress</t>
  </si>
  <si>
    <t>Finished goods</t>
  </si>
  <si>
    <t>Total inventories</t>
  </si>
  <si>
    <t>Property, Plant and Equipment, Net (Details) - USD ($) $ in Thousands</t>
  </si>
  <si>
    <t>Property, Plant and Equipment [Line Items]</t>
  </si>
  <si>
    <t>Property, plant and equipment, gross</t>
  </si>
  <si>
    <t>Accumulated depreciation</t>
  </si>
  <si>
    <t>Total property, plant and equipment, net</t>
  </si>
  <si>
    <t>Depreciation expense</t>
  </si>
  <si>
    <t>Land [Member]</t>
  </si>
  <si>
    <t>Building and leasehold Improvements [Member]</t>
  </si>
  <si>
    <t>Machinery and Equipment [Member]</t>
  </si>
  <si>
    <t>Marketable Securities and Investments (Details) - USD ($) $ in Thousands</t>
  </si>
  <si>
    <t>Debt Securities, Available-for-sale [Line Items]</t>
  </si>
  <si>
    <t>Marketable securities</t>
  </si>
  <si>
    <t>Equity Securities without Readily Determinable Fair Value, Amount</t>
  </si>
  <si>
    <t>Equity Securities [Member]</t>
  </si>
  <si>
    <t>Cost</t>
  </si>
  <si>
    <t>Available-for-sale Securities, Accumulated Gross Unrealized Gain, before Tax</t>
  </si>
  <si>
    <t>Market value</t>
  </si>
  <si>
    <t>Available-for-sale Securities, Accumulated Gross Unrealized Loss, before Tax</t>
  </si>
  <si>
    <t>Fixed Income Securities [Member]</t>
  </si>
  <si>
    <t>Available-for-sale Securities, Other [Member]</t>
  </si>
  <si>
    <t>Available-for-sale Securities [Member]</t>
  </si>
  <si>
    <t>Goodwill and Intangible Assets, Net (Narrative) (Details) - USD ($) $ in Thousands</t>
  </si>
  <si>
    <t>Goodwill and Intangible Assets Net [Line Items]</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Impairment Testing Date</t>
  </si>
  <si>
    <t>Jan. 1,
		2019</t>
  </si>
  <si>
    <t>Trade Names And Trademarks [Member]</t>
  </si>
  <si>
    <t>Licenses [Member]</t>
  </si>
  <si>
    <t>Discovery &amp; Analytical Solutions [Member] | Trade Names And Trademarks [Member]</t>
  </si>
  <si>
    <t>Discovery &amp; Analytical Solutions [Member] | Licenses [Member]</t>
  </si>
  <si>
    <t>Diagnostics [Member] | Trade Names And Trademarks [Member]</t>
  </si>
  <si>
    <t>Diagnostics [Member] | Licenses [Member]</t>
  </si>
  <si>
    <t>Goodwill and Intangible Assets, Net (Changes in the Carrying Amount of Goodwill) (Details) - USD ($) $ in Thousands</t>
  </si>
  <si>
    <t>Changes in the carrying amount of goodwill</t>
  </si>
  <si>
    <t>Foreign currency translation</t>
  </si>
  <si>
    <t>Acquisitions, earn outs and other</t>
  </si>
  <si>
    <t>Goodwill and Intangible Assets, Net (Identifiable Intangible Asset Balances) (Details) - USD ($) $ in Thousands</t>
  </si>
  <si>
    <t>Finite and Indefinite Lived Intangible Assets by Major Class [Line Items]</t>
  </si>
  <si>
    <t>Net amortizable intangible assets</t>
  </si>
  <si>
    <t>Totals</t>
  </si>
  <si>
    <t>Patents [Member]</t>
  </si>
  <si>
    <t>Gross amortizable intangible assets</t>
  </si>
  <si>
    <t>Less: Accumulated amortization</t>
  </si>
  <si>
    <t>Non-amortizing intangible assets</t>
  </si>
  <si>
    <t>Core Technology [Member]</t>
  </si>
  <si>
    <t>Customer Relationships [Member]</t>
  </si>
  <si>
    <t>In Process Research and Development [Member]</t>
  </si>
  <si>
    <t>Diagnostics [Member] | Patents [Member]</t>
  </si>
  <si>
    <t>Diagnostics [Member] | Core Technology [Member]</t>
  </si>
  <si>
    <t>Diagnostics [Member] | Customer Relationships [Member]</t>
  </si>
  <si>
    <t>Diagnostics [Member] | In Process Research and Development [Member]</t>
  </si>
  <si>
    <t>Discovery &amp; Analytical Solutions [Member] | Patents [Member]</t>
  </si>
  <si>
    <t>Discovery &amp; Analytical Solutions [Member] | Core Technology [Member]</t>
  </si>
  <si>
    <t>Discovery &amp; Analytical Solutions [Member] | Customer Relationships [Member]</t>
  </si>
  <si>
    <t>Discovery &amp; Analytical Solutions [Member] | In Process Research and Development [Member]</t>
  </si>
  <si>
    <t>Debt (Details) € in Millions</t>
  </si>
  <si>
    <t>Oct. 13, 2019USD ($)</t>
  </si>
  <si>
    <t>Sep. 12, 2019USD ($)</t>
  </si>
  <si>
    <t>Apr. 11, 2018USD ($)</t>
  </si>
  <si>
    <t>Jul. 19, 2016USD ($)</t>
  </si>
  <si>
    <t>Oct. 25, 2011USD ($)</t>
  </si>
  <si>
    <t>Dec. 30, 2012USD ($)</t>
  </si>
  <si>
    <t>Dec. 29, 2019EUR (€)</t>
  </si>
  <si>
    <t>Sep. 17, 2019USD ($)</t>
  </si>
  <si>
    <t>Dec. 30, 2018EUR (€)</t>
  </si>
  <si>
    <t>Jul. 19, 2016EUR (€)</t>
  </si>
  <si>
    <t>Sep. 30, 2012USD ($)</t>
  </si>
  <si>
    <t>Unamortized discount and debt issuance costs</t>
  </si>
  <si>
    <t>Maturities of Long-term Debt [Abstract]</t>
  </si>
  <si>
    <t>2017</t>
  </si>
  <si>
    <t>2018</t>
  </si>
  <si>
    <t>2020</t>
  </si>
  <si>
    <t>2021</t>
  </si>
  <si>
    <t>Thereafter</t>
  </si>
  <si>
    <t>Long-term Debt Before Unamortized Discount</t>
  </si>
  <si>
    <t>Other Long-term Debt, Current</t>
  </si>
  <si>
    <t>Line of Credit, Maturing August 11, 2021 [Member]</t>
  </si>
  <si>
    <t>Aggregate borrowings under the amended facility</t>
  </si>
  <si>
    <t>Unamortized Debt Issuance Expense</t>
  </si>
  <si>
    <t>Line of Credit, Maturing September 17, 2024 [Member]</t>
  </si>
  <si>
    <t>Unsecured revolving credit facility, amount</t>
  </si>
  <si>
    <t>Line of Credit Facility, Remaining Borrowing Capacity</t>
  </si>
  <si>
    <t>Letters of credit issued and outstanding</t>
  </si>
  <si>
    <t>Interest rate terms under amended senior unsecured revolving credit facility</t>
  </si>
  <si>
    <t>The interest rates on the Eurocurrency Rate loans are based on the Eurocurrency Rate at the time of borrowing, plus a percentage spread based on the credit rating of the Company's debt. The interest rates on the US Dollar Base Rate loans are based on the US Dollar Base Rate at the time of borrowing, plus a percentage spread based on the credit rating of the Company's debt. The base rate is the higher of (i) the Federal Funds Rate (as defined in the new credit agreement) plus 50 basis points, (ii) the rate of interest in effect for such day as publicly announced from time to time by Bank of America as its "prime rate," or (iii) the Eurocurrency Rate plus 1.00%. The Eurocurrency margin as of December 29, 2019 was 102.0 basis points.</t>
  </si>
  <si>
    <t>Weighted average interest rates under amended senior unsecured revolving credit facility</t>
  </si>
  <si>
    <t>The weighted average Eurocurrency interest rate as of December 29, 2019 was 1.67%, resulting in a weighted average effective Eurocurrency Rate, including the margin, of 2.68%, which was the interest applicable to the borrowings outstanding as of December 29, 2019.</t>
  </si>
  <si>
    <t>Line of Credit, Maturing September 17, 2024 [Member] | Base Rate Option Three [Member] | Line of Credit [Member]</t>
  </si>
  <si>
    <t>Basis spread on variable rate</t>
  </si>
  <si>
    <t>1.00%</t>
  </si>
  <si>
    <t>Line of Credit, Maturing September 17, 2024 [Member] | Eurocurrency Rate [Member]</t>
  </si>
  <si>
    <t>1.02%</t>
  </si>
  <si>
    <t>Line of Credit, Maturing September 17, 2024 [Member] | Base Rate Option Two [Member] | Line of Credit [Member]</t>
  </si>
  <si>
    <t>0.50%</t>
  </si>
  <si>
    <t>Line of Credit, Maturing December 16, 2016 [Member] | Eurocurrency Rate [Member]</t>
  </si>
  <si>
    <t>Description of variable rate basis</t>
  </si>
  <si>
    <t>Eurocurrency margin</t>
  </si>
  <si>
    <t>Line of Credit, Maturing December 16, 2016 [Member] | Base Rate Option Two [Member]</t>
  </si>
  <si>
    <t>Federal Funds</t>
  </si>
  <si>
    <t>2021 Notes [Member]</t>
  </si>
  <si>
    <t>Unsecured senior notes, interest rate percent</t>
  </si>
  <si>
    <t>5.00%</t>
  </si>
  <si>
    <t>Unsecured senior notes, face value</t>
  </si>
  <si>
    <t>Gross proceeds from the issuance of debt instrument</t>
  </si>
  <si>
    <t>Senior unsecured notes issuance as percentage of principal amount</t>
  </si>
  <si>
    <t>99.40%</t>
  </si>
  <si>
    <t>Debt Redemption, Make-whole</t>
  </si>
  <si>
    <t>Debt Redemption, Pre-tax Non-operating Charges</t>
  </si>
  <si>
    <t>Debt Redemption, Deferred costs and Original Issue Discount</t>
  </si>
  <si>
    <t>Reverse Treasury Rate Lock Settlement</t>
  </si>
  <si>
    <t>1.875 Percent Ten Year Senior Unsecured Notes [Member]</t>
  </si>
  <si>
    <t>Debt Instrument, Maturity Date</t>
  </si>
  <si>
    <t>Jul. 19,
		2026</t>
  </si>
  <si>
    <t>1.875%</t>
  </si>
  <si>
    <t>99.118%</t>
  </si>
  <si>
    <t>Debt Instrument, Redemption Percentage Upon Change of Control and Downgrade of Debt Instrument</t>
  </si>
  <si>
    <t>101.00%</t>
  </si>
  <si>
    <t>Financing Lease Obligations [Member]</t>
  </si>
  <si>
    <t>Additional Financing Lease Obligations</t>
  </si>
  <si>
    <t>Other Long-term Debt</t>
  </si>
  <si>
    <t>Other Long-term Debt, Noncurrent</t>
  </si>
  <si>
    <t>Other Debt Facilities - EUROIMMUN [Member]</t>
  </si>
  <si>
    <t>Long-term Debt, Percentage Bearing Fixed Interest, Amount | €</t>
  </si>
  <si>
    <t>Long-term Debt, Percentage Bearing Variable Interest, Amount | €</t>
  </si>
  <si>
    <t>Other Debt Facilities - EUROIMMUN [Member] | Minimum [Member]</t>
  </si>
  <si>
    <t>1.10%</t>
  </si>
  <si>
    <t>Other Debt Facilities - EUROIMMUN [Member] | Maximum [Member]</t>
  </si>
  <si>
    <t>21.50%</t>
  </si>
  <si>
    <t>Other Debt Facilities - EUROIMMUN [Member] | Euribor Rate [Member]</t>
  </si>
  <si>
    <t>1.50%</t>
  </si>
  <si>
    <t>Other Debt Facilities [Member]</t>
  </si>
  <si>
    <t>Other Unsecured Revolving Debt Facilities [Member]</t>
  </si>
  <si>
    <t>Other Unsecured Revolving Credit Facility</t>
  </si>
  <si>
    <t>Other Unsecured Revolving Debt Facilities [Member] | Minimum [Member]</t>
  </si>
  <si>
    <t>2.30%</t>
  </si>
  <si>
    <t>Other Secured Bank Loan [Member]</t>
  </si>
  <si>
    <t>Secured Debt | €</t>
  </si>
  <si>
    <t>Other Secured Bank Loan [Member] | Minimum [Member]</t>
  </si>
  <si>
    <t>1.95%</t>
  </si>
  <si>
    <t>Other Secured Bank Loan [Member] | Maximum [Member]</t>
  </si>
  <si>
    <t>0.6 Percent Senior Unsecured Notes due in April 2021 [Member]</t>
  </si>
  <si>
    <t>Interest on the April 2021 Notes is payable annually on April 9th each year.</t>
  </si>
  <si>
    <t>0.60%</t>
  </si>
  <si>
    <t>99.95%</t>
  </si>
  <si>
    <t>0.6 Percent Senior Unsecured Notes due in April 2021 [Member] | Treasury Rate [Member]</t>
  </si>
  <si>
    <t>0.15%</t>
  </si>
  <si>
    <t>3.3 Percent Ten Year Senior Unsecured Notes due in Sept 2029 [Member]</t>
  </si>
  <si>
    <t>The 2029 Notes mature in September 2029 and bear interest at an annual rate of 3.3%. Interest on the 2029 Notes is payable semi-annually on March 15th and September 15th each year.</t>
  </si>
  <si>
    <t>3.30%</t>
  </si>
  <si>
    <t>99.67%</t>
  </si>
  <si>
    <t>3.3 Percent Ten Year Senior Unsecured Notes due in Sept 2029 [Member] | Treasury Rate [Member]</t>
  </si>
  <si>
    <t>0.25%</t>
  </si>
  <si>
    <t>Euro Member Countries, Euro | 1.875 Percent Ten Year Senior Unsecured Notes [Member]</t>
  </si>
  <si>
    <t>Unsecured senior notes, face value | €</t>
  </si>
  <si>
    <t>Euro Member Countries, Euro | Other Debt Facilities - EUROIMMUN [Member]</t>
  </si>
  <si>
    <t>Other Long-term Debt | €</t>
  </si>
  <si>
    <t>Euro Member Countries, Euro | 0.6 Percent Senior Unsecured Notes due in April 2021 [Member]</t>
  </si>
  <si>
    <t>United States of America, Dollars | Other Debt Facilities - EUROIMMUN [Member]</t>
  </si>
  <si>
    <t>Unsecured Debt | €</t>
  </si>
  <si>
    <t>United States of America, Dollars | Other Debt Facilities - EUROIMMUN [Member] | Minimum [Member]</t>
  </si>
  <si>
    <t>United States of America, Dollars | Other Debt Facilities - EUROIMMUN [Member] | Maximum [Member]</t>
  </si>
  <si>
    <t>4.30%</t>
  </si>
  <si>
    <t>Accrued Expenses and Other Current Liabilities (Details) - USD ($) $ in Thousands</t>
  </si>
  <si>
    <t>Payroll and incentives</t>
  </si>
  <si>
    <t>Employee benefits</t>
  </si>
  <si>
    <t>Federal, non-U.S. and state income taxes</t>
  </si>
  <si>
    <t>Other accrued operating expenses</t>
  </si>
  <si>
    <t>Total accrued expenses and other current liabilities</t>
  </si>
  <si>
    <t>Employee Benefit Plans (Schedule of Net Benefit Costs, Pension Plans) (Details) - Pension Plans, Defined Benefit - USD ($) $ in Thousands</t>
  </si>
  <si>
    <t>Defined Benefit Plan Disclosure [Line Items]</t>
  </si>
  <si>
    <t>Service cost</t>
  </si>
  <si>
    <t>Interest cost</t>
  </si>
  <si>
    <t>Expected return on plan assets</t>
  </si>
  <si>
    <t>Defined Benefit Plan, Net Periodic Benefit Cost (Credit), Gain (Loss) Due to Curtailment</t>
  </si>
  <si>
    <t>Actuarial loss (gain)</t>
  </si>
  <si>
    <t>Amortization of prior service cost</t>
  </si>
  <si>
    <t>Net periodic benefit cost</t>
  </si>
  <si>
    <t>Employee Benefit Plans (Schedule of Net Funded Status, Pension Plans) (Details) - USD ($) $ in Thousands</t>
  </si>
  <si>
    <t>Change in benefit obligations:</t>
  </si>
  <si>
    <t>Defined Benefit Plan, Benefit Obligation, Increase (Decrease) for Other Change</t>
  </si>
  <si>
    <t>Actuarial assumptions as of the year-end measurement date:</t>
  </si>
  <si>
    <t>Defined Benefit Plan, Pension Plans with Accumulated Benefit Obligations in Excess of Plan Assets, Aggregate Projected Benefit Obligation</t>
  </si>
  <si>
    <t>Defined Benefit Plan, Plan with Accumulated Benefit Obligation in Excess of Plan Assets, Plan Assets</t>
  </si>
  <si>
    <t>Defined Benefit Plan, Pension Plan with Projected Benefit Obligation in Excess of Plan Assets, Projected Benefit Obligation</t>
  </si>
  <si>
    <t>Defined Benefit Plan, Pension Plan with Projected Benefit Obligation in Excess of Plan Assets, Plan Assets</t>
  </si>
  <si>
    <t>Foreign Plan [Member]</t>
  </si>
  <si>
    <t>Change in plan assets:</t>
  </si>
  <si>
    <t>Employer's contributions</t>
  </si>
  <si>
    <t>UNITED STATES</t>
  </si>
  <si>
    <t>Other Pension Plan [Member]</t>
  </si>
  <si>
    <t>Rate of compensation increase</t>
  </si>
  <si>
    <t>3.48%</t>
  </si>
  <si>
    <t>Actuarial present value of benefit obligations: [Abstract]</t>
  </si>
  <si>
    <t>Accumulated benefit obligations</t>
  </si>
  <si>
    <t>Projected benefit obligations at beginning of year</t>
  </si>
  <si>
    <t>Defined Benefit Plan, Benefit Obligation, Contributions by Plan Participant</t>
  </si>
  <si>
    <t>Defined Benefit Plan, Benefit Obligation, Business Combination</t>
  </si>
  <si>
    <t>Defined Benefit Plan, Benefit Obligation, (Increase) Decrease for Curtailment</t>
  </si>
  <si>
    <t>Effect of exchange rate changes</t>
  </si>
  <si>
    <t>Projected benefit obligations at end of year</t>
  </si>
  <si>
    <t>Fair value of plan assets at beginning of year</t>
  </si>
  <si>
    <t>Actual return on plan assets</t>
  </si>
  <si>
    <t>Benefits paid and plan expenses</t>
  </si>
  <si>
    <t>Participant's contributions</t>
  </si>
  <si>
    <t>Fair value of plan assets at end of year</t>
  </si>
  <si>
    <t>Net amounts recognized in the consolidated balance sheets consist of:</t>
  </si>
  <si>
    <t>Net amounts recognized in the consolidated balance sheets</t>
  </si>
  <si>
    <t>Assets for Plan Benefits, Defined Benefit Plan</t>
  </si>
  <si>
    <t>Current liabilities</t>
  </si>
  <si>
    <t>Noncurrent liabilities</t>
  </si>
  <si>
    <t>Net amounts recognized in accumulated other comprehensive income consist of:</t>
  </si>
  <si>
    <t>Prior service cost</t>
  </si>
  <si>
    <t>Discount rate</t>
  </si>
  <si>
    <t>1.34%</t>
  </si>
  <si>
    <t>2.07%</t>
  </si>
  <si>
    <t>1.99%</t>
  </si>
  <si>
    <t>2.06%</t>
  </si>
  <si>
    <t>3.36%</t>
  </si>
  <si>
    <t>3.50%</t>
  </si>
  <si>
    <t>3.64%</t>
  </si>
  <si>
    <t>Expected rate of return on assets</t>
  </si>
  <si>
    <t>5.30%</t>
  </si>
  <si>
    <t>5.90%</t>
  </si>
  <si>
    <t>6.00%</t>
  </si>
  <si>
    <t>Defined Benefit Plan, Benefit Obligation, Benefits Paid</t>
  </si>
  <si>
    <t>3.01%</t>
  </si>
  <si>
    <t>4.05%</t>
  </si>
  <si>
    <t>3.56%</t>
  </si>
  <si>
    <t>4.06%</t>
  </si>
  <si>
    <t>0.00%</t>
  </si>
  <si>
    <t>7.25%</t>
  </si>
  <si>
    <t>Employee Benefit Plans (Schedule of Allocation of Plan Assets, Pension Plans) (Details)</t>
  </si>
  <si>
    <t>Jan. 03, 2021</t>
  </si>
  <si>
    <t>Defined Benefit Plan, Equity Securities</t>
  </si>
  <si>
    <t>100.00%</t>
  </si>
  <si>
    <t>Other Securities [Member] | Foreign Plan [Member]</t>
  </si>
  <si>
    <t>13.00%</t>
  </si>
  <si>
    <t>Other Securities [Member] | UNITED STATES</t>
  </si>
  <si>
    <t>Debt Securities [Member] | Foreign Plan [Member]</t>
  </si>
  <si>
    <t>87.00%</t>
  </si>
  <si>
    <t>51.00%</t>
  </si>
  <si>
    <t>Debt Securities [Member] | UNITED STATES</t>
  </si>
  <si>
    <t>59.00%</t>
  </si>
  <si>
    <t>61.00%</t>
  </si>
  <si>
    <t>Equity Securities [Member] | Foreign Plan [Member]</t>
  </si>
  <si>
    <t>48.00%</t>
  </si>
  <si>
    <t>Equity Securities [Member] | UNITED STATES</t>
  </si>
  <si>
    <t>41.00%</t>
  </si>
  <si>
    <t>39.00%</t>
  </si>
  <si>
    <t>Forecast [Member] | Foreign Plan [Member]</t>
  </si>
  <si>
    <t>Forecast [Member] | UNITED STATES</t>
  </si>
  <si>
    <t>Forecast [Member] | Minimum [Member] | Equity Securities [Member] | Foreign Plan [Member]</t>
  </si>
  <si>
    <t>Defined Benefit, Target Asset Allocation Percentage</t>
  </si>
  <si>
    <t>Forecast [Member] | Minimum [Member] | Equity Securities [Member] | UNITED STATES</t>
  </si>
  <si>
    <t>40.00%</t>
  </si>
  <si>
    <t>Forecast [Member] | Minimum [Member] | Debt Securities [Member] | Foreign Plan [Member]</t>
  </si>
  <si>
    <t>85.00%</t>
  </si>
  <si>
    <t>Forecast [Member] | Minimum [Member] | Debt Securities [Member] | UNITED STATES</t>
  </si>
  <si>
    <t>Forecast [Member] | Minimum [Member] | Trading Assets, Excluding Debt and Equity Securities [Member] | Foreign Plan [Member]</t>
  </si>
  <si>
    <t>10.00%</t>
  </si>
  <si>
    <t>Forecast [Member] | Minimum [Member] | Trading Assets, Excluding Debt and Equity Securities [Member] | UNITED STATES</t>
  </si>
  <si>
    <t>Forecast [Member] | Maximum [Member] | Equity Securities [Member] | Foreign Plan [Member]</t>
  </si>
  <si>
    <t>Forecast [Member] | Maximum [Member] | Equity Securities [Member] | UNITED STATES</t>
  </si>
  <si>
    <t>60.00%</t>
  </si>
  <si>
    <t>Forecast [Member] | Maximum [Member] | Debt Securities [Member] | Foreign Plan [Member]</t>
  </si>
  <si>
    <t>90.00%</t>
  </si>
  <si>
    <t>Forecast [Member] | Maximum [Member] | Debt Securities [Member] | UNITED STATES</t>
  </si>
  <si>
    <t>Forecast [Member] | Maximum [Member] | Trading Assets, Excluding Debt and Equity Securities [Member] | Foreign Plan [Member]</t>
  </si>
  <si>
    <t>15.00%</t>
  </si>
  <si>
    <t>Forecast [Member] | Maximum [Member] | Trading Assets, Excluding Debt and Equity Securities [Member] | UNITED STATES</t>
  </si>
  <si>
    <t>Employee Benefit Plans (Schedule of Changes in Fair Value of Plan Assets, Pension Plans) (Details) - Pension Plans, Defined Benefit - USD ($) $ in Thousands</t>
  </si>
  <si>
    <t>Fair value of plan assets</t>
  </si>
  <si>
    <t>Equity Securities, U.S. Small-cap [Member]</t>
  </si>
  <si>
    <t>Cash [Member]</t>
  </si>
  <si>
    <t>Equity Securities, U.S. Large-cap [Member]</t>
  </si>
  <si>
    <t>Equity Securities, International large-cap value[Member]</t>
  </si>
  <si>
    <t>Equity Securities, Emerging Markets Growth [Member]</t>
  </si>
  <si>
    <t>Equity Securities, Equity Index Funds [Member]</t>
  </si>
  <si>
    <t>Equity Securities, Domestic Real Estate Funds [Member]</t>
  </si>
  <si>
    <t>Equity Securities, Foreign Real Estate Funds [Member]</t>
  </si>
  <si>
    <t>Equity Securities, Commodity Funds [Member]</t>
  </si>
  <si>
    <t>Debt Security, Government, Non-US [Member]</t>
  </si>
  <si>
    <t>Fixed Income Funds, Corporate Debt Instruments [Member]</t>
  </si>
  <si>
    <t>Fixed Income Funds, Corporate Bonds [Member]</t>
  </si>
  <si>
    <t>Fixed Income Funds, High Yield Bonds [Member]</t>
  </si>
  <si>
    <t>Other Types of Investments, Multi-strategy hedge funds [Member]</t>
  </si>
  <si>
    <t>Other Types of Investments, Non U.S. Government Index Linked Bonds [Member]</t>
  </si>
  <si>
    <t>Fair Value, Inputs, Level 1 [Member]</t>
  </si>
  <si>
    <t>Fair Value, Inputs, Level 1 [Member] | Equity Securities, U.S. Small-cap [Member]</t>
  </si>
  <si>
    <t>Fair Value, Inputs, Level 1 [Member] | Cash [Member]</t>
  </si>
  <si>
    <t>Fair Value, Inputs, Level 1 [Member] | Equity Securities, U.S. Large-cap [Member]</t>
  </si>
  <si>
    <t>Fair Value, Inputs, Level 1 [Member] | Equity Securities, International large-cap value[Member]</t>
  </si>
  <si>
    <t>Fair Value, Inputs, Level 1 [Member] | Equity Securities, Emerging Markets Growth [Member]</t>
  </si>
  <si>
    <t>Fair Value, Inputs, Level 1 [Member] | Equity Securities, Equity Index Funds [Member]</t>
  </si>
  <si>
    <t>Fair Value, Inputs, Level 1 [Member] | Equity Securities, Domestic Real Estate Funds [Member]</t>
  </si>
  <si>
    <t>Fair Value, Inputs, Level 1 [Member] | Equity Securities, Foreign Real Estate Funds [Member]</t>
  </si>
  <si>
    <t>Fair Value, Inputs, Level 1 [Member] | Equity Securities, Commodity Funds [Member]</t>
  </si>
  <si>
    <t>Fair Value, Inputs, Level 1 [Member] | Debt Security, Government, Non-US [Member]</t>
  </si>
  <si>
    <t>Fair Value, Inputs, Level 1 [Member] | Fixed Income Funds, Corporate Debt Instruments [Member]</t>
  </si>
  <si>
    <t>Fair Value, Inputs, Level 1 [Member] | Fixed Income Funds, Corporate Bonds [Member]</t>
  </si>
  <si>
    <t>Fair Value, Inputs, Level 1 [Member] | Fixed Income Funds, High Yield Bonds [Member]</t>
  </si>
  <si>
    <t>Fair Value, Inputs, Level 1 [Member] | Other Types of Investments, Multi-strategy hedge funds [Member]</t>
  </si>
  <si>
    <t>Fair Value, Inputs, Level 1 [Member] | Other Types of Investments, Non U.S. Government Index Linked Bonds [Member]</t>
  </si>
  <si>
    <t>Fair Value, Inputs, Level 2 [Member]</t>
  </si>
  <si>
    <t>Fair Value, Inputs, Level 2 [Member] | Equity Securities, U.S. Small-cap [Member]</t>
  </si>
  <si>
    <t>Fair Value, Inputs, Level 2 [Member] | Cash [Member]</t>
  </si>
  <si>
    <t>Fair Value, Inputs, Level 2 [Member] | Equity Securities, U.S. Large-cap [Member]</t>
  </si>
  <si>
    <t>Fair Value, Inputs, Level 2 [Member] | Equity Securities, International large-cap value[Member]</t>
  </si>
  <si>
    <t>Fair Value, Inputs, Level 2 [Member] | Equity Securities, Emerging Markets Growth [Member]</t>
  </si>
  <si>
    <t>Fair Value, Inputs, Level 2 [Member] | Equity Securities, Equity Index Funds [Member]</t>
  </si>
  <si>
    <t>Fair Value, Inputs, Level 2 [Member] | Equity Securities, Domestic Real Estate Funds [Member]</t>
  </si>
  <si>
    <t>Fair Value, Inputs, Level 2 [Member] | Equity Securities, Foreign Real Estate Funds [Member]</t>
  </si>
  <si>
    <t>Fair Value, Inputs, Level 2 [Member] | Equity Securities, Commodity Funds [Member]</t>
  </si>
  <si>
    <t>Fair Value, Inputs, Level 2 [Member] | Debt Security, Government, Non-US [Member]</t>
  </si>
  <si>
    <t>Fair Value, Inputs, Level 2 [Member] | Fixed Income Funds, Corporate Debt Instruments [Member]</t>
  </si>
  <si>
    <t>Fair Value, Inputs, Level 2 [Member] | Fixed Income Funds, Corporate Bonds [Member]</t>
  </si>
  <si>
    <t>Fair Value, Inputs, Level 2 [Member] | Fixed Income Funds, High Yield Bonds [Member]</t>
  </si>
  <si>
    <t>Fair Value, Inputs, Level 2 [Member] | Other Types of Investments, Multi-strategy hedge funds [Member]</t>
  </si>
  <si>
    <t>Fair Value, Inputs, Level 2 [Member] | Other Types of Investments, Non U.S. Government Index Linked Bonds [Member]</t>
  </si>
  <si>
    <t>Fair Value, Inputs, Level 3 [Member]</t>
  </si>
  <si>
    <t>Fair Value, Inputs, Level 3 [Member] | Equity Securities, U.S. Small-cap [Member]</t>
  </si>
  <si>
    <t>Fair Value, Inputs, Level 3 [Member] | Cash [Member]</t>
  </si>
  <si>
    <t>Fair Value, Inputs, Level 3 [Member] | Equity Securities, U.S. Large-cap [Member]</t>
  </si>
  <si>
    <t>Fair Value, Inputs, Level 3 [Member] | Equity Securities, International large-cap value[Member]</t>
  </si>
  <si>
    <t>Fair Value, Inputs, Level 3 [Member] | Equity Securities, Emerging Markets Growth [Member]</t>
  </si>
  <si>
    <t>Fair Value, Inputs, Level 3 [Member] | Equity Securities, Equity Index Funds [Member]</t>
  </si>
  <si>
    <t>Fair Value, Inputs, Level 3 [Member] | Equity Securities, Domestic Real Estate Funds [Member]</t>
  </si>
  <si>
    <t>Fair Value, Inputs, Level 3 [Member] | Equity Securities, Foreign Real Estate Funds [Member]</t>
  </si>
  <si>
    <t>Fair Value, Inputs, Level 3 [Member] | Equity Securities, Commodity Funds [Member]</t>
  </si>
  <si>
    <t>Fair Value, Inputs, Level 3 [Member] | Debt Security, Government, Non-US [Member]</t>
  </si>
  <si>
    <t>Fair Value, Inputs, Level 3 [Member] | Fixed Income Funds, Corporate Debt Instruments [Member]</t>
  </si>
  <si>
    <t>Fair Value, Inputs, Level 3 [Member] | Fixed Income Funds, Corporate Bonds [Member]</t>
  </si>
  <si>
    <t>Fair Value, Inputs, Level 3 [Member] | Fixed Income Funds, High Yield Bonds [Member]</t>
  </si>
  <si>
    <t>Fair Value, Inputs, Level 3 [Member] | Other Types of Investments, Multi-strategy hedge funds [Member]</t>
  </si>
  <si>
    <t>Fair Value, Inputs, Level 3 [Member] | Other Types of Investments, Non U.S. Government Index Linked Bonds [Member]</t>
  </si>
  <si>
    <t>Employee Benefit Plans (Schedule of Effect of Significant Unobservable Inputs, Changes in Plan Assets, Pension Plans) (Details) - USD ($) $ in Thousands</t>
  </si>
  <si>
    <t>Other Postretirement Benefits Plan [Member]</t>
  </si>
  <si>
    <t>Defined Benefit Plan, Change in Fair Value of Plan Assets [Roll Forward]</t>
  </si>
  <si>
    <t>Realized gains (losses)</t>
  </si>
  <si>
    <t>Other Postretirement Benefits Plan [Member] | Multi-strategy hedge funds [Member]</t>
  </si>
  <si>
    <t>Pension Plans, Defined Benefit | Multi-strategy hedge funds [Member]</t>
  </si>
  <si>
    <t>Fair Value, Inputs, Level 3 [Member] | Other Postretirement Benefits Plan [Member]</t>
  </si>
  <si>
    <t>Fair Value, Inputs, Level 3 [Member] | Other Postretirement Benefits Plan [Member] | Multi-strategy hedge funds [Member]</t>
  </si>
  <si>
    <t>Unrealized gains (losses)</t>
  </si>
  <si>
    <t>Fair Value, Inputs, Level 3 [Member] | Pension Plans, Defined Benefit</t>
  </si>
  <si>
    <t>Defined Benefit Plan, Plan Assets Level 3 Reconciliation, Decrease for Sale</t>
  </si>
  <si>
    <t>Defined Benefit Plan, Plan Assets Level 3 Reconciliation, Increase for Purchase</t>
  </si>
  <si>
    <t>Fair Value, Inputs, Level 3 [Member] | Pension Plans, Defined Benefit | Foreign Real Estate Funds [Member]</t>
  </si>
  <si>
    <t>Fair Value, Inputs, Level 3 [Member] | Pension Plans, Defined Benefit | Multi-strategy hedge funds [Member]</t>
  </si>
  <si>
    <t>Employee Benefit Plans (Schedule of Expected Benefit Payments, Pension Plans) (Details) - USD ($) $ in Thousands</t>
  </si>
  <si>
    <t>2022</t>
  </si>
  <si>
    <t>2023-2026</t>
  </si>
  <si>
    <t>Defined Benefit Plan, Plan Assets, Contributions by Employer</t>
  </si>
  <si>
    <t>Foreign Plan [Member] | Forecast [Member]</t>
  </si>
  <si>
    <t>Expected contributions in next fiscal year</t>
  </si>
  <si>
    <t>Employee Benefit Plans (Schedule of Net Benefit Costs, Other Postretirement Benefits) (Details) - USD ($) $ in Thousands</t>
  </si>
  <si>
    <t>Defined Benefit Plan, Amortization of Gain (Loss)</t>
  </si>
  <si>
    <t>Employee Benefit Plans (Schedule of Net Funded Status, Other Postretirement Benefit Plans) (Details) - USD ($) $ in Thousands</t>
  </si>
  <si>
    <t>Defined Benefit Plan, Assumptions Used Calculating Net Periodic Benefit Cost, Discount Rate</t>
  </si>
  <si>
    <t>4.09%</t>
  </si>
  <si>
    <t>3.60%</t>
  </si>
  <si>
    <t>4.11%</t>
  </si>
  <si>
    <t>Change in accumulated benefit obligations during the year</t>
  </si>
  <si>
    <t>Defined Benefit Plan, Plan Assets, Payment for Settlement</t>
  </si>
  <si>
    <t>3.09%</t>
  </si>
  <si>
    <t>Retirees [Member]</t>
  </si>
  <si>
    <t>Active Employees Eligible to Retire [Member]</t>
  </si>
  <si>
    <t>Other Active Employees [Member]</t>
  </si>
  <si>
    <t>Employee Benefit Plans (Schedule of Changes in Fair Value of Plan Assets, Other Postretirement Benefit Plans) (Details) - USD ($) $ in Thousands</t>
  </si>
  <si>
    <t>Fair Value, Inputs, Level 1 [Member] | Pension Plans, Defined Benefit</t>
  </si>
  <si>
    <t>Fair Value, Inputs, Level 1 [Member] | Other Postretirement Benefit Plans, Defined Benefit [Member]</t>
  </si>
  <si>
    <t>Fair Value, Inputs, Level 2 [Member] | Pension Plans, Defined Benefit</t>
  </si>
  <si>
    <t>Fair Value, Inputs, Level 2 [Member] | Other Postretirement Benefit Plans, Defined Benefit [Member]</t>
  </si>
  <si>
    <t>Fair Value, Inputs, Level 3 [Member] | Other Postretirement Benefit Plans, Defined Benefit [Member]</t>
  </si>
  <si>
    <t>Cash [Member] | Pension Plans, Defined Benefit</t>
  </si>
  <si>
    <t>Cash [Member] | Other Postretirement Benefit Plans, Defined Benefit [Member]</t>
  </si>
  <si>
    <t>Cash [Member] | Fair Value, Inputs, Level 1 [Member] | Pension Plans, Defined Benefit</t>
  </si>
  <si>
    <t>Cash [Member] | Fair Value, Inputs, Level 1 [Member] | Other Postretirement Benefit Plans, Defined Benefit [Member]</t>
  </si>
  <si>
    <t>Cash [Member] | Fair Value, Inputs, Level 2 [Member] | Pension Plans, Defined Benefit</t>
  </si>
  <si>
    <t>Cash [Member] | Fair Value, Inputs, Level 2 [Member] | Other Postretirement Benefit Plans, Defined Benefit [Member]</t>
  </si>
  <si>
    <t>Cash [Member] | Fair Value, Inputs, Level 3 [Member] | Pension Plans, Defined Benefit</t>
  </si>
  <si>
    <t>Cash [Member] | Fair Value, Inputs, Level 3 [Member] | Other Postretirement Benefit Plans, Defined Benefit [Member]</t>
  </si>
  <si>
    <t>Equity Securities, U.S. Large-cap [Member] | Pension Plans, Defined Benefit</t>
  </si>
  <si>
    <t>Equity Securities, U.S. Large-cap [Member] | Other Postretirement Benefit Plans, Defined Benefit [Member]</t>
  </si>
  <si>
    <t>Equity Securities, U.S. Large-cap [Member] | Fair Value, Inputs, Level 1 [Member] | Pension Plans, Defined Benefit</t>
  </si>
  <si>
    <t>Equity Securities, U.S. Large-cap [Member] | Fair Value, Inputs, Level 1 [Member] | Other Postretirement Benefit Plans, Defined Benefit [Member]</t>
  </si>
  <si>
    <t>Equity Securities, U.S. Large-cap [Member] | Fair Value, Inputs, Level 2 [Member] | Pension Plans, Defined Benefit</t>
  </si>
  <si>
    <t>Equity Securities, U.S. Large-cap [Member] | Fair Value, Inputs, Level 2 [Member] | Other Postretirement Benefit Plans, Defined Benefit [Member]</t>
  </si>
  <si>
    <t>Equity Securities, U.S. Large-cap [Member] | Fair Value, Inputs, Level 3 [Member] | Pension Plans, Defined Benefit</t>
  </si>
  <si>
    <t>Equity Securities, U.S. Large-cap [Member] | Fair Value, Inputs, Level 3 [Member] | Other Postretirement Benefit Plans, Defined Benefit [Member]</t>
  </si>
  <si>
    <t>Equity Securities, International large-cap value[Member] | Pension Plans, Defined Benefit</t>
  </si>
  <si>
    <t>Equity Securities, International large-cap value[Member] | Other Postretirement Benefit Plans, Defined Benefit [Member]</t>
  </si>
  <si>
    <t>Equity Securities, International large-cap value[Member] | Fair Value, Inputs, Level 1 [Member] | Pension Plans, Defined Benefit</t>
  </si>
  <si>
    <t>Equity Securities, International large-cap value[Member] | Fair Value, Inputs, Level 1 [Member] | Other Postretirement Benefit Plans, Defined Benefit [Member]</t>
  </si>
  <si>
    <t>Equity Securities, International large-cap value[Member] | Fair Value, Inputs, Level 2 [Member] | Pension Plans, Defined Benefit</t>
  </si>
  <si>
    <t>Equity Securities, International large-cap value[Member] | Fair Value, Inputs, Level 2 [Member] | Other Postretirement Benefit Plans, Defined Benefit [Member]</t>
  </si>
  <si>
    <t>Equity Securities, International large-cap value[Member] | Fair Value, Inputs, Level 3 [Member] | Pension Plans, Defined Benefit</t>
  </si>
  <si>
    <t>Equity Securities, International large-cap value[Member] | Fair Value, Inputs, Level 3 [Member] | Other Postretirement Benefit Plans, Defined Benefit [Member]</t>
  </si>
  <si>
    <t>Equity Securities, Equity Index Funds [Member] | Pension Plans, Defined Benefit</t>
  </si>
  <si>
    <t>Equity Securities, Equity Index Funds [Member] | Other Postretirement Benefit Plans, Defined Benefit [Member]</t>
  </si>
  <si>
    <t>Equity Securities, Equity Index Funds [Member] | Fair Value, Inputs, Level 1 [Member] | Pension Plans, Defined Benefit</t>
  </si>
  <si>
    <t>Equity Securities, Equity Index Funds [Member] | Fair Value, Inputs, Level 1 [Member] | Other Postretirement Benefit Plans, Defined Benefit [Member]</t>
  </si>
  <si>
    <t>Equity Securities, Equity Index Funds [Member] | Fair Value, Inputs, Level 2 [Member] | Pension Plans, Defined Benefit</t>
  </si>
  <si>
    <t>Equity Securities, Equity Index Funds [Member] | Fair Value, Inputs, Level 2 [Member] | Other Postretirement Benefit Plans, Defined Benefit [Member]</t>
  </si>
  <si>
    <t>Equity Securities, Equity Index Funds [Member] | Fair Value, Inputs, Level 3 [Member] | Pension Plans, Defined Benefit</t>
  </si>
  <si>
    <t>Equity Securities, Equity Index Funds [Member] | Fair Value, Inputs, Level 3 [Member] | Other Postretirement Benefit Plans, Defined Benefit [Member]</t>
  </si>
  <si>
    <t>Equity Securities, Domestic Real Estate Funds [Member] | Pension Plans, Defined Benefit</t>
  </si>
  <si>
    <t>Equity Securities, Domestic Real Estate Funds [Member] | Other Postretirement Benefit Plans, Defined Benefit [Member]</t>
  </si>
  <si>
    <t>Equity Securities, Domestic Real Estate Funds [Member] | Fair Value, Inputs, Level 1 [Member] | Pension Plans, Defined Benefit</t>
  </si>
  <si>
    <t>Equity Securities, Domestic Real Estate Funds [Member] | Fair Value, Inputs, Level 1 [Member] | Other Postretirement Benefit Plans, Defined Benefit [Member]</t>
  </si>
  <si>
    <t>Equity Securities, Domestic Real Estate Funds [Member] | Fair Value, Inputs, Level 2 [Member] | Pension Plans, Defined Benefit</t>
  </si>
  <si>
    <t>Equity Securities, Domestic Real Estate Funds [Member] | Fair Value, Inputs, Level 2 [Member] | Other Postretirement Benefit Plans, Defined Benefit [Member]</t>
  </si>
  <si>
    <t>Equity Securities, Domestic Real Estate Funds [Member] | Fair Value, Inputs, Level 3 [Member] | Pension Plans, Defined Benefit</t>
  </si>
  <si>
    <t>Equity Securities, Domestic Real Estate Funds [Member] | Fair Value, Inputs, Level 3 [Member] | Other Postretirement Benefit Plans, Defined Benefit [Member]</t>
  </si>
  <si>
    <t>Equity Securities, Foreign Real Estate Funds [Member] | Pension Plans, Defined Benefit</t>
  </si>
  <si>
    <t>Equity Securities, Foreign Real Estate Funds [Member] | Fair Value, Inputs, Level 1 [Member] | Pension Plans, Defined Benefit</t>
  </si>
  <si>
    <t>Equity Securities, Foreign Real Estate Funds [Member] | Fair Value, Inputs, Level 2 [Member] | Pension Plans, Defined Benefit</t>
  </si>
  <si>
    <t>Equity Securities, Foreign Real Estate Funds [Member] | Fair Value, Inputs, Level 3 [Member] | Pension Plans, Defined Benefit</t>
  </si>
  <si>
    <t>Equity Securities, Commodity Funds [Member] | Pension Plans, Defined Benefit</t>
  </si>
  <si>
    <t>Equity Securities, Commodity Funds [Member] | Other Postretirement Benefit Plans, Defined Benefit [Member]</t>
  </si>
  <si>
    <t>Equity Securities, Commodity Funds [Member] | Fair Value, Inputs, Level 1 [Member] | Pension Plans, Defined Benefit</t>
  </si>
  <si>
    <t>Equity Securities, Commodity Funds [Member] | Fair Value, Inputs, Level 1 [Member] | Other Postretirement Benefit Plans, Defined Benefit [Member]</t>
  </si>
  <si>
    <t>Equity Securities, Commodity Funds [Member] | Fair Value, Inputs, Level 2 [Member] | Pension Plans, Defined Benefit</t>
  </si>
  <si>
    <t>Equity Securities, Commodity Funds [Member] | Fair Value, Inputs, Level 2 [Member] | Other Postretirement Benefit Plans, Defined Benefit [Member]</t>
  </si>
  <si>
    <t>Equity Securities, Commodity Funds [Member] | Fair Value, Inputs, Level 3 [Member] | Pension Plans, Defined Benefit</t>
  </si>
  <si>
    <t>Equity Securities, Commodity Funds [Member] | Fair Value, Inputs, Level 3 [Member] | Other Postretirement Benefit Plans, Defined Benefit [Member]</t>
  </si>
  <si>
    <t>Fixed Income Funds, Corporate Debt Instruments [Member] | Pension Plans, Defined Benefit</t>
  </si>
  <si>
    <t>Fixed Income Funds, Corporate Debt Instruments [Member] | Other Postretirement Benefit Plans, Defined Benefit [Member]</t>
  </si>
  <si>
    <t>Fixed Income Funds, Corporate Debt Instruments [Member] | Fair Value, Inputs, Level 1 [Member] | Pension Plans, Defined Benefit</t>
  </si>
  <si>
    <t>Fixed Income Funds, Corporate Debt Instruments [Member] | Fair Value, Inputs, Level 1 [Member] | Other Postretirement Benefit Plans, Defined Benefit [Member]</t>
  </si>
  <si>
    <t>Fixed Income Funds, Corporate Debt Instruments [Member] | Fair Value, Inputs, Level 2 [Member] | Pension Plans, Defined Benefit</t>
  </si>
  <si>
    <t>Fixed Income Funds, Corporate Debt Instruments [Member] | Fair Value, Inputs, Level 2 [Member] | Other Postretirement Benefit Plans, Defined Benefit [Member]</t>
  </si>
  <si>
    <t>Fixed Income Funds, Corporate Debt Instruments [Member] | Fair Value, Inputs, Level 3 [Member] | Pension Plans, Defined Benefit</t>
  </si>
  <si>
    <t>Fixed Income Funds, Corporate Debt Instruments [Member] | Fair Value, Inputs, Level 3 [Member] | Other Postretirement Benefit Plans, Defined Benefit [Member]</t>
  </si>
  <si>
    <t>Fixed Income Funds, Corporate Bonds [Member] | Pension Plans, Defined Benefit</t>
  </si>
  <si>
    <t>Fixed Income Funds, Corporate Bonds [Member] | Fair Value, Inputs, Level 1 [Member] | Pension Plans, Defined Benefit</t>
  </si>
  <si>
    <t>Fixed Income Funds, Corporate Bonds [Member] | Fair Value, Inputs, Level 2 [Member] | Pension Plans, Defined Benefit</t>
  </si>
  <si>
    <t>Fixed Income Funds, Corporate Bonds [Member] | Fair Value, Inputs, Level 3 [Member] | Pension Plans, Defined Benefit</t>
  </si>
  <si>
    <t>Fixed Income Funds, High Yield Bonds [Member] | Pension Plans, Defined Benefit</t>
  </si>
  <si>
    <t>Fixed Income Funds, High Yield Bonds [Member] | Other Postretirement Benefit Plans, Defined Benefit [Member]</t>
  </si>
  <si>
    <t>Fixed Income Funds, High Yield Bonds [Member] | Fair Value, Inputs, Level 1 [Member] | Pension Plans, Defined Benefit</t>
  </si>
  <si>
    <t>Fixed Income Funds, High Yield Bonds [Member] | Fair Value, Inputs, Level 1 [Member] | Other Postretirement Benefit Plans, Defined Benefit [Member]</t>
  </si>
  <si>
    <t>Fixed Income Funds, High Yield Bonds [Member] | Fair Value, Inputs, Level 2 [Member] | Pension Plans, Defined Benefit</t>
  </si>
  <si>
    <t>Fixed Income Funds, High Yield Bonds [Member] | Fair Value, Inputs, Level 2 [Member] | Other Postretirement Benefit Plans, Defined Benefit [Member]</t>
  </si>
  <si>
    <t>Fixed Income Funds, High Yield Bonds [Member] | Fair Value, Inputs, Level 3 [Member] | Pension Plans, Defined Benefit</t>
  </si>
  <si>
    <t>Fixed Income Funds, High Yield Bonds [Member] | Fair Value, Inputs, Level 3 [Member] | Other Postretirement Benefit Plans, Defined Benefit [Member]</t>
  </si>
  <si>
    <t>Other Types of Investments, Multi-strategy hedge funds [Member] | Pension Plans, Defined Benefit</t>
  </si>
  <si>
    <t>Other Types of Investments, Multi-strategy hedge funds [Member] | Other Postretirement Benefit Plans, Defined Benefit [Member]</t>
  </si>
  <si>
    <t>Other Types of Investments, Multi-strategy hedge funds [Member] | Fair Value, Inputs, Level 1 [Member] | Pension Plans, Defined Benefit</t>
  </si>
  <si>
    <t>Other Types of Investments, Multi-strategy hedge funds [Member] | Fair Value, Inputs, Level 1 [Member] | Other Postretirement Benefit Plans, Defined Benefit [Member]</t>
  </si>
  <si>
    <t>Other Types of Investments, Multi-strategy hedge funds [Member] | Fair Value, Inputs, Level 2 [Member] | Pension Plans, Defined Benefit</t>
  </si>
  <si>
    <t>Other Types of Investments, Multi-strategy hedge funds [Member] | Fair Value, Inputs, Level 2 [Member] | Other Postretirement Benefit Plans, Defined Benefit [Member]</t>
  </si>
  <si>
    <t>Other Types of Investments, Multi-strategy hedge funds [Member] | Fair Value, Inputs, Level 3 [Member] | Pension Plans, Defined Benefit</t>
  </si>
  <si>
    <t>Other Types of Investments, Multi-strategy hedge funds [Member] | Fair Value, Inputs, Level 3 [Member] | Other Postretirement Benefit Plans, Defined Benefit [Member]</t>
  </si>
  <si>
    <t>Equity Securities, U.S. Small-cap [Member] | Pension Plans, Defined Benefit</t>
  </si>
  <si>
    <t>Equity Securities, U.S. Small-cap [Member] | Other Postretirement Benefit Plans, Defined Benefit [Member]</t>
  </si>
  <si>
    <t>Equity Securities, U.S. Small-cap [Member] | Fair Value, Inputs, Level 1 [Member] | Pension Plans, Defined Benefit</t>
  </si>
  <si>
    <t>Equity Securities, U.S. Small-cap [Member] | Fair Value, Inputs, Level 1 [Member] | Other Postretirement Benefit Plans, Defined Benefit [Member]</t>
  </si>
  <si>
    <t>Equity Securities, U.S. Small-cap [Member] | Fair Value, Inputs, Level 2 [Member] | Pension Plans, Defined Benefit</t>
  </si>
  <si>
    <t>Equity Securities, U.S. Small-cap [Member] | Fair Value, Inputs, Level 2 [Member] | Other Postretirement Benefit Plans, Defined Benefit [Member]</t>
  </si>
  <si>
    <t>Equity Securities, U.S. Small-cap [Member] | Fair Value, Inputs, Level 3 [Member] | Pension Plans, Defined Benefit</t>
  </si>
  <si>
    <t>Equity Securities, U.S. Small-cap [Member] | Fair Value, Inputs, Level 3 [Member] | Other Postretirement Benefit Plans, Defined Benefit [Member]</t>
  </si>
  <si>
    <t>Employee Benefit Plans (Schedule of Effect of Significant Unobservable Inputs, Changes in Plan Assets, Other Postretirement Benefit Plans) (Details) - Other Postretirement Benefits Plan [Member] - USD ($) $ in Thousands</t>
  </si>
  <si>
    <t>Multi-strategy hedge funds [Member]</t>
  </si>
  <si>
    <t>Multi-strategy hedge funds [Member] | Fair Value, Inputs, Level 3 [Member]</t>
  </si>
  <si>
    <t>Defined Benefit Plan, Plan Assets Level 3 Reconciliation, Increase (Decrease) for Purchase, Sale, and Settlement</t>
  </si>
  <si>
    <t>Employee Benefit Plans (Schedule of Expected Benefit Payments, Other Postretirement Benefits) (Details) - USD ($) $ in Thousands</t>
  </si>
  <si>
    <t>Defined Benefit Plan, Expected Future Employer Contributions, Next Fiscal Year</t>
  </si>
  <si>
    <t>Employee Benefit Plans (Savings Plan) (Details) - USD ($) $ in Millions</t>
  </si>
  <si>
    <t>Defined Benefit Plan, 401(k) Savings Plan, Employer Contribution Match of Employees Eligible Compensation</t>
  </si>
  <si>
    <t>Defined Benefit Plan, 401(k) Savings Plan, Maximum Employee Match Percent for Employer Match</t>
  </si>
  <si>
    <t>Defined Benefit, 401(k) Savings Plan Expense</t>
  </si>
  <si>
    <t>Employee Benefit Plans (Supplemental Executive Retirement Plan) (Details) - Supplemental Employee Retirement Plans, Defined Benefit [Member] - USD ($) $ in Millions</t>
  </si>
  <si>
    <t>Projected benefit obligation</t>
  </si>
  <si>
    <t>Pension expense</t>
  </si>
  <si>
    <t>Employee Benefit Plans (Nonqualified Deferred Compensation Plans) (Details) $ in Millions</t>
  </si>
  <si>
    <t>Management [Member]</t>
  </si>
  <si>
    <t>Deferred Compensation Arrangement with Individual, Recorded Liability</t>
  </si>
  <si>
    <t>Contingencies (Details) $ in Millions</t>
  </si>
  <si>
    <t>Dec. 29, 2019USD ($)years</t>
  </si>
  <si>
    <t>Management's estimate of total cost of ultimate disposition of known environmental matters | $</t>
  </si>
  <si>
    <t>Number of years over which estimated environmental cost will be paid | years</t>
  </si>
  <si>
    <t>Warranty Reserves (Details) $ in Thousands</t>
  </si>
  <si>
    <t>Warranty reserve activity</t>
  </si>
  <si>
    <t>Period of warranty protection beyond date of sale (in years) | years</t>
  </si>
  <si>
    <t>Balance beginning of period</t>
  </si>
  <si>
    <t>Provision charged to income</t>
  </si>
  <si>
    <t>Payments</t>
  </si>
  <si>
    <t>Adjustments to previously provided warranties, net</t>
  </si>
  <si>
    <t>Foreign currency and acquisitions</t>
  </si>
  <si>
    <t>Balance end of period</t>
  </si>
  <si>
    <t>Stock Plans (Narrative) (Details)</t>
  </si>
  <si>
    <t>Dec. 29, 2019USD ($)plan$ / sharesshares</t>
  </si>
  <si>
    <t>Dec. 30, 2018USD ($)$ / sharesshares</t>
  </si>
  <si>
    <t>Dec. 31, 2017USD ($)$ / sharesshares</t>
  </si>
  <si>
    <t>Share-based Compensation Arrangement by Share-based Payment Award [Line Items]</t>
  </si>
  <si>
    <t>Total income tax benefit recognized for stock-based compensation</t>
  </si>
  <si>
    <t>Stock-based compensation costs capitalized as part of inventory</t>
  </si>
  <si>
    <t>Options related excess tax benefit, classified as a financing cash activity</t>
  </si>
  <si>
    <t>Aggregate intrinsic value for stock options outstanding</t>
  </si>
  <si>
    <t>Weighted average remaining contractual term of options (in years)</t>
  </si>
  <si>
    <t>3 years 9 months 18 days</t>
  </si>
  <si>
    <t>Aggregate intrinsic value for stock options exercisable</t>
  </si>
  <si>
    <t>Weighted average remaining contractual term of options exercisable (in years)</t>
  </si>
  <si>
    <t>2 years 10 months 24 days</t>
  </si>
  <si>
    <t>Number of shares vested and expected to vest in the future | shares</t>
  </si>
  <si>
    <t>Aggregate intrinsic value of vested and expected to vest stock options</t>
  </si>
  <si>
    <t>Weighted average remaining contractual term for options vested and expected to vest</t>
  </si>
  <si>
    <t>Total pre-tax stock-based compensation expense</t>
  </si>
  <si>
    <t>Deferred compensation liability</t>
  </si>
  <si>
    <t>Acceleration of executive compensation</t>
  </si>
  <si>
    <t>Performance Units [Member]</t>
  </si>
  <si>
    <t>Weighted-average grant-date fair value of stock granted (per share) | $ / shares</t>
  </si>
  <si>
    <t>Share-based Compensation Arrangement by Share-based Payment Award, Equity Instruments Other than Options, Forfeited in Period | shares</t>
  </si>
  <si>
    <t>Shares/units granted | shares</t>
  </si>
  <si>
    <t>Awards/units outstanding | shares</t>
  </si>
  <si>
    <t>Stock Awards [Member]</t>
  </si>
  <si>
    <t>Stock award program for non-employees Directors, fair market value</t>
  </si>
  <si>
    <t>Restricted Stock Awards [Member]</t>
  </si>
  <si>
    <t>Fair value of restricted stock awards vested</t>
  </si>
  <si>
    <t>Total unrecognized compensation cost, net of estimated forfeitures, related to nonvested stock, granted</t>
  </si>
  <si>
    <t>Weighted-average period for recognition of unrecognized compensation cost, years</t>
  </si>
  <si>
    <t>1 year 4 months 24 days</t>
  </si>
  <si>
    <t>Option vesting period (in years)</t>
  </si>
  <si>
    <t>Employee Stock Purchase Plan [Member]</t>
  </si>
  <si>
    <t>Shares authorized under plan | shares</t>
  </si>
  <si>
    <t>Share-based Compensation Arrangement by Share-based Payment Award, Discount from Market Price, Purchase Date</t>
  </si>
  <si>
    <t>95.00%</t>
  </si>
  <si>
    <t>Share-based Compensation Arrangement by Share-based Payment Award, Maximum Employee Subscription Rate</t>
  </si>
  <si>
    <t>Shares available for grant under employee stock purchase plan | shares</t>
  </si>
  <si>
    <t>Stock Options [Member]</t>
  </si>
  <si>
    <t>Weighted-average grant-date fair value of options | $ / shares</t>
  </si>
  <si>
    <t>Total intrinsic value of options exercised</t>
  </si>
  <si>
    <t>Cash received from option exercises</t>
  </si>
  <si>
    <t>1 year 9 months 18 days</t>
  </si>
  <si>
    <t>Stock Options Expiration Period After Date of Grant</t>
  </si>
  <si>
    <t>7 years</t>
  </si>
  <si>
    <t>Performance Restricted Stock Units [Member]</t>
  </si>
  <si>
    <t>Stock Plans (Summary of Total Compensation Recognized Related to Outstanding Stock Options) (Details) - USD ($) $ in Thousands</t>
  </si>
  <si>
    <t>Total stock-based compensation expense</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2.50%</t>
  </si>
  <si>
    <t>3.00%</t>
  </si>
  <si>
    <t>2.00%</t>
  </si>
  <si>
    <t>Expected dividend yield</t>
  </si>
  <si>
    <t>0.30%</t>
  </si>
  <si>
    <t>0.40%</t>
  </si>
  <si>
    <t>Expected lives, years</t>
  </si>
  <si>
    <t>5 years</t>
  </si>
  <si>
    <t>Expected stock volatility</t>
  </si>
  <si>
    <t>22.80%</t>
  </si>
  <si>
    <t>20.70%</t>
  </si>
  <si>
    <t>22.40%</t>
  </si>
  <si>
    <t>Stock Plans (Summary of Stock Option Activity) (Details) - $ / shares shares in Thousands</t>
  </si>
  <si>
    <t>Stock option activity</t>
  </si>
  <si>
    <t>Shares outstanding at beginning of the year</t>
  </si>
  <si>
    <t>Shares granted</t>
  </si>
  <si>
    <t>Shares exercised</t>
  </si>
  <si>
    <t>Shares canceled</t>
  </si>
  <si>
    <t>Shares forfeited</t>
  </si>
  <si>
    <t>Shares outstanding at end of year</t>
  </si>
  <si>
    <t>Shares exercisable at end of year</t>
  </si>
  <si>
    <t>Number of shares vested and expected to vest in the future</t>
  </si>
  <si>
    <t>Weighted-average price, outstanding at beginning of year (per share)</t>
  </si>
  <si>
    <t>Weighted-average price, granted (per share)</t>
  </si>
  <si>
    <t>Weighted-average price, exercised (per share)</t>
  </si>
  <si>
    <t>Weighted-average price, canceled (per share)</t>
  </si>
  <si>
    <t>Weighted-average price, forfeited (per share)</t>
  </si>
  <si>
    <t>Weighted-average price, outstanding at end of year (per share)</t>
  </si>
  <si>
    <t>Weighted-average price, exercisable at end of year (per share)</t>
  </si>
  <si>
    <t>Stock Plans (Summary of Restricted Stock Award Activity) (Details) shares in Thousands</t>
  </si>
  <si>
    <t>Dec. 29, 2019$ / sharesshares</t>
  </si>
  <si>
    <t>Restricted Stock Units (RSUs) [Member]</t>
  </si>
  <si>
    <t>Restricted stock award activity</t>
  </si>
  <si>
    <t>Performance factor percentage minimum</t>
  </si>
  <si>
    <t>Performance factor percentage maximum</t>
  </si>
  <si>
    <t>200.00%</t>
  </si>
  <si>
    <t>Nonvested at beginning of year | shares</t>
  </si>
  <si>
    <t>Shares, granted | shares</t>
  </si>
  <si>
    <t>Shares, vested | shares</t>
  </si>
  <si>
    <t>Shares, forfeited | shares</t>
  </si>
  <si>
    <t>Nonvested at end of year | shares</t>
  </si>
  <si>
    <t>Weighted-average grant-date fair value, nonvested at beginning of year (per share) | $ / shares</t>
  </si>
  <si>
    <t>Weighted-average grant-date fair value, vested (per share) | $ / shares</t>
  </si>
  <si>
    <t>Weighted-average grant-date fair value, forfeited (per share) | $ / shares</t>
  </si>
  <si>
    <t>Weighted-average grant-date fair value, nonvested at end of year (per share) | $ / shares</t>
  </si>
  <si>
    <t>Stockholders' Equity (Narrative) (Details) - USD ($) $ / shares in Units, $ in Thousands</t>
  </si>
  <si>
    <t>Mar. 29, 2020</t>
  </si>
  <si>
    <t>Jul. 23, 2018</t>
  </si>
  <si>
    <t>Schedule of Stockholders' Equity [Line Items]</t>
  </si>
  <si>
    <t>Repurchased Common Shares For Activity Pursuant to Equity Incentive Plans</t>
  </si>
  <si>
    <t>Aggregate Cost of Repurchased Common Shares for Activity Pursuant to Equity Incentive Plans</t>
  </si>
  <si>
    <t>Cash dividends (per share)</t>
  </si>
  <si>
    <t>Dividends accrued</t>
  </si>
  <si>
    <t>Unrecognized prior service credit (cost), net of tax1</t>
  </si>
  <si>
    <t>Dividends Payable, Date Declared</t>
  </si>
  <si>
    <t>Oct. 24,
		2019</t>
  </si>
  <si>
    <t>Repurchase Program, 07/23/2018 [Member]</t>
  </si>
  <si>
    <t>Stock Repurchase Program, Remaining Authorized Repurchase Amount</t>
  </si>
  <si>
    <t>Stock Repurchase Program, Authorized Amount</t>
  </si>
  <si>
    <t>Subsequent Event [Member]</t>
  </si>
  <si>
    <t>Jan. 23,
		2020</t>
  </si>
  <si>
    <t>Stockholders' Equity (Components Of Accumulated Other Comprehensive Loss) (Details) - USD ($) $ in Thousands</t>
  </si>
  <si>
    <t>Cumulative Translation Adjustment Summary [Roll Forward]</t>
  </si>
  <si>
    <t>Foreign currency translation adjustment, net of tax, beginning of year</t>
  </si>
  <si>
    <t>Current year change</t>
  </si>
  <si>
    <t>Foreign currency translation adjustment, net of tax, end of year</t>
  </si>
  <si>
    <t>Other Comprehensive Income (Loss), Defined Benefit Plan, Gain (Loss), Reclassification Adjustment from AOCI, after Tax</t>
  </si>
  <si>
    <t>Other Comprehensive Income (Loss), Reclassification Adjustment from AOCI for Sale of Securities, Net of Tax</t>
  </si>
  <si>
    <t>Reclassification from Accumulated Other Comprehensive Income, Current Period, Net of Tax</t>
  </si>
  <si>
    <t>Other Comprehensive Income (Loss), Foreign Currency Translation Adjustments Reclassification From AOCI to Earnings, Net of Tax</t>
  </si>
  <si>
    <t>Unrecognized prior service costs, net of tax</t>
  </si>
  <si>
    <t>Unrecognized prior service costs, net of tax, current year change</t>
  </si>
  <si>
    <t>Unrealized (losses) gains on securities, net of tax</t>
  </si>
  <si>
    <t>Unrealized (losses) gains on securities, net of tax, current year change</t>
  </si>
  <si>
    <t>Accumulated other comprehensive income (loss)</t>
  </si>
  <si>
    <t>Derivatives And Hedging Activities (Details) $ in Thousands, € in Millions</t>
  </si>
  <si>
    <t>9 Months Ended</t>
  </si>
  <si>
    <t>Dec. 31, 2017EUR (€)</t>
  </si>
  <si>
    <t>Derivative [Line Items]</t>
  </si>
  <si>
    <t>Company's business conducted outside United States</t>
  </si>
  <si>
    <t>70.00%</t>
  </si>
  <si>
    <t>Payments for (Proceeds from) Hedge, Financing Activities</t>
  </si>
  <si>
    <t>Foreign Currency Cash Flow Hedge Gain (Loss) to be Reclassified During Next 12 Months</t>
  </si>
  <si>
    <t>Payments for Hedge, Financing Activities</t>
  </si>
  <si>
    <t>European And Asian Currencies [Member]</t>
  </si>
  <si>
    <t>Maximum maturity period for foreign exchange contracts, in months</t>
  </si>
  <si>
    <t>12 months</t>
  </si>
  <si>
    <t>Duration of foreign currency derivative contract, days</t>
  </si>
  <si>
    <t>30 days</t>
  </si>
  <si>
    <t>Fair Value Hedging [Member]</t>
  </si>
  <si>
    <t>Derivative, Notional Amount</t>
  </si>
  <si>
    <t>Fair Value, Recurring [Member] | Fair Value, Inputs, Level 2 [Member]</t>
  </si>
  <si>
    <t>Foreign Currency Contract, Asset, Fair Value Disclosure</t>
  </si>
  <si>
    <t>Notional Amount of US Dollar Derivatives [Member] | Cash Flow Hedging [Member]</t>
  </si>
  <si>
    <t>Notional Amount of Euro Derivatives [Member] | Cash Flow Hedging [Member]</t>
  </si>
  <si>
    <t>Derivative, Notional Amount | €</t>
  </si>
  <si>
    <t>1.875 Percent Ten Year Senior Unsecured Notes [Member] | Net Investment Hedging [Member]</t>
  </si>
  <si>
    <t>Notional Amount of Nonderivative Instruments</t>
  </si>
  <si>
    <t>Unrealized Gain (Loss) on Net Investment Hedge in AOCI</t>
  </si>
  <si>
    <t>0.6 Percent Senior Unsecured Notes due in April 2021 [Member] | Net Investment Hedging [Member]</t>
  </si>
  <si>
    <t>Euro Member Countries, Euro | Cross-currency Swap [Member]</t>
  </si>
  <si>
    <t>Derivative, Fixed Interest Rate</t>
  </si>
  <si>
    <t>2.47%</t>
  </si>
  <si>
    <t>Euro Member Countries, Euro | Cross-currency Swap [Member] | Net Investment Hedging [Member]</t>
  </si>
  <si>
    <t>United States of America, Dollars | Cross-currency Swap [Member]</t>
  </si>
  <si>
    <t>United States of America, Dollars | Cross-currency Swap [Member] | Net Investment Hedging [Member]</t>
  </si>
  <si>
    <t>Fair Value of Cross-currency Swap</t>
  </si>
  <si>
    <t>Fair Value Measurements (Narrative) (Details) € in Millions</t>
  </si>
  <si>
    <t>Jan. 03, 2016USD ($)</t>
  </si>
  <si>
    <t>Jan. 01, 2017USD ($)</t>
  </si>
  <si>
    <t>Fair Value, Balance Sheet Grouping, Financial Statement Captions [Line Items]</t>
  </si>
  <si>
    <t>Fair Value, Measurement with Unobservable Inputs Reconciliation, Recurring Basis, Liability Value</t>
  </si>
  <si>
    <t>Long-term Debt</t>
  </si>
  <si>
    <t>Payments for acquisition related contingent consideration</t>
  </si>
  <si>
    <t>Revolving credit facility outstanding balance</t>
  </si>
  <si>
    <t>Debt Instrument, Interest Rate, Stated Percentage</t>
  </si>
  <si>
    <t>Discount on senior unsecured notes</t>
  </si>
  <si>
    <t>Finance Lease, Liability</t>
  </si>
  <si>
    <t>Unsecured senior notes, fair value</t>
  </si>
  <si>
    <t>Minimum [Member] | Other Debt Facilities - EUROIMMUN [Member]</t>
  </si>
  <si>
    <t>Maximum [Member] | Other Debt Facilities - EUROIMMUN [Member]</t>
  </si>
  <si>
    <t>Payments to Acquire Businesses, Net of Cash Acquired</t>
  </si>
  <si>
    <t>Payment for Contingent Consideration Liability, Financing Activities</t>
  </si>
  <si>
    <t>Payment for Contingent Consideration Liability, Operating Activities</t>
  </si>
  <si>
    <t>Vanadis Diagnostics AB [Member] | Minimum [Member]</t>
  </si>
  <si>
    <t>Projected milestone date</t>
  </si>
  <si>
    <t>2016</t>
  </si>
  <si>
    <t>Conditional probability of success</t>
  </si>
  <si>
    <t>Cumulative probability of success</t>
  </si>
  <si>
    <t>53.00%</t>
  </si>
  <si>
    <t>Vanadis Diagnostics AB [Member] | Minimum [Member] | Measurement Input, Discount Rate [Member]</t>
  </si>
  <si>
    <t>Measurement Inputs, Discount Rate</t>
  </si>
  <si>
    <t>3.10%</t>
  </si>
  <si>
    <t>Vanadis Diagnostics AB [Member] | Maximum [Member]</t>
  </si>
  <si>
    <t>98.00%</t>
  </si>
  <si>
    <t>Vanadis Diagnostics AB [Member] | Maximum [Member] | Measurement Input, Discount Rate [Member]</t>
  </si>
  <si>
    <t>4.40%</t>
  </si>
  <si>
    <t>11.30%</t>
  </si>
  <si>
    <t>United States of America, Dollars | Minimum [Member] | Other Debt Facilities - EUROIMMUN [Member]</t>
  </si>
  <si>
    <t>United States of America, Dollars | Maximum [Member] | Other Debt Facilities - EUROIMMUN [Member]</t>
  </si>
  <si>
    <t>United States of America, Dollars | Fiscal Year 2018 Other Acquisitions [Member]</t>
  </si>
  <si>
    <t>Fair Value, Inputs, Level 2 [Member] | Other Debt Facilities - EUROIMMUN [Member]</t>
  </si>
  <si>
    <t>Fair Value, Inputs, Level 2 [Member] | 0.6 Percent Senior Unsecured Notes due in April 2021 [Member]</t>
  </si>
  <si>
    <t>Fair Value, Inputs, Level 2 [Member] | 3.3 Percent Ten Year Senior Unsecured Notes due in Sept 2029 [Member]</t>
  </si>
  <si>
    <t>Fair Value Measurements (Assets and Liabilities Carried at Fair Value Measured on a Recurring Basis) (Details) - USD ($) $ in Thousands</t>
  </si>
  <si>
    <t>Fair Value, Assets and Liabilities Measured on Recurring and Nonrecurring Basis [Line Items]</t>
  </si>
  <si>
    <t>Fair Value, Recurring [Member] | Carrying Value [Member]</t>
  </si>
  <si>
    <t>Foreign exchange derivative liabilities, net</t>
  </si>
  <si>
    <t>Fair Value, Recurring [Member] | Fair Value, Inputs, Level 1 [Member]</t>
  </si>
  <si>
    <t>Fair Value, Recurring [Member] | Significant Other Observable Inputs (Level 2) [Member]</t>
  </si>
  <si>
    <t>Fair Value, Recurring [Member] | Significant Unobservable Inputs (Level 3) [Member]</t>
  </si>
  <si>
    <t>Fair Value Measurements (Reconciliation of Beginning and Ending Level 3 Net Liabilities) (Details) - USD ($) $ in Thousands</t>
  </si>
  <si>
    <t>Fair Value, Liabilities Measured on Recurring Basis, Unobservable Input Reconciliation, Calculation [Roll Forward]</t>
  </si>
  <si>
    <t>Additions</t>
  </si>
  <si>
    <t>Change in fair value (included within selling, general and administrative expenses)</t>
  </si>
  <si>
    <t>Leases (Details) $ in Thousands</t>
  </si>
  <si>
    <t>Operating Lease, Cost</t>
  </si>
  <si>
    <t>Schedule Of Supplemental Cash Flow Information Related To Leases [Line Items]</t>
  </si>
  <si>
    <t>Operating Lease, Payments</t>
  </si>
  <si>
    <t>Leases Supplemental Balance Sheet Information Related to Leases (Details) - USD ($) $ in Thousands</t>
  </si>
  <si>
    <t>Schedule of Supplemental Balance Sheet Information Related To Leases [Line Items]</t>
  </si>
  <si>
    <t>Operating Lease, Liability, Current</t>
  </si>
  <si>
    <t>Operating Lease, Liability</t>
  </si>
  <si>
    <t>Operating Lease, Weighted Average Remaining Lease Term</t>
  </si>
  <si>
    <t>7 years 6 months</t>
  </si>
  <si>
    <t>Operating Lease, Weighted Average Discount Rate, Percent</t>
  </si>
  <si>
    <t>Leases Lessee, Operating Lease, Liability, Maturity (Details) $ in Thousands</t>
  </si>
  <si>
    <t>Operating Lease Liabilities, Maturity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Minimum Rental Commitments Under Noncancelable Operating Leases, Under ASC 840 (Details) - USD ($) $ in Million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chedule of Sales and Operating Income from Continuing Operations by Operating Segment (Details) $ in Thousands</t>
  </si>
  <si>
    <t>Jun. 30, 2019USD ($)</t>
  </si>
  <si>
    <t>Mar. 31, 2019USD ($)</t>
  </si>
  <si>
    <t>Sep. 30, 2018USD ($)</t>
  </si>
  <si>
    <t>Apr. 01, 2018USD ($)</t>
  </si>
  <si>
    <t>Dec. 29, 2019USD ($)segments</t>
  </si>
  <si>
    <t>Schedule of Segment Reporting Information, by Segment [Line Items]</t>
  </si>
  <si>
    <t>Interest and other expense (income), net</t>
  </si>
  <si>
    <t>Defined Benefit Plan, Recognized Net Gain (Loss) on Mark-to-Market</t>
  </si>
  <si>
    <t>[2]</t>
  </si>
  <si>
    <t>Corporate [Member]</t>
  </si>
  <si>
    <t>[3],[4]</t>
  </si>
  <si>
    <t>Particular Diagnostics Case [Member]</t>
  </si>
  <si>
    <t>Legal Fees</t>
  </si>
  <si>
    <t>Particular Discovery &amp; Analytical Solutions Case [Member]</t>
  </si>
  <si>
    <t>Product [Member] | Diagnostics [Member]</t>
  </si>
  <si>
    <t>Product [Member] | Discovery &amp; Analytical Solutions [Member]</t>
  </si>
  <si>
    <t>Service [Member] | Diagnostics [Member]</t>
  </si>
  <si>
    <t>Service [Member] | Discovery &amp; Analytical Solutions [Member]</t>
  </si>
  <si>
    <t>Legal costs for significant litigation matters in the Company's Discovery &amp; Analytical Solutions segment were $2.2 million , $5.3 million and $2.7 million for fiscal years 2019, 2018 and 2017 , respectively. Legal costs for significant litigation matters in the Company's Diagnostics segment were $0.1 million and $0.2 million for fiscal years 2019 and 2018 , respectively.</t>
  </si>
  <si>
    <t>[3]</t>
  </si>
  <si>
    <t>(2) Stock compensation expense from acceleration of executive compensation was $7.7 million for fiscal year 2019 .</t>
  </si>
  <si>
    <t>[4]</t>
  </si>
  <si>
    <t>Industry Segment and Geographic Area Information Schedule of Depreciation, Amortization and Capital Expenditures (Details) - USD ($) $ in Thousands</t>
  </si>
  <si>
    <t>Segment Reporting Information [Line Items]</t>
  </si>
  <si>
    <t>Depreciation and amortization expense</t>
  </si>
  <si>
    <t>Payments to Acquire Property, Plant, and Equipment</t>
  </si>
  <si>
    <t>Continuing Operations [Member]</t>
  </si>
  <si>
    <t>Discontinued Operations [Member]</t>
  </si>
  <si>
    <t>Industry Segment and Geographic Area Information Schedule of Total Assets by Segment (Details) - USD ($) $ in Thousands</t>
  </si>
  <si>
    <t>Schedule of Total Assets, by segment [Line Items]</t>
  </si>
  <si>
    <t>Total assets [Member]</t>
  </si>
  <si>
    <t>Industry Segment and Geographic Area Information Schedule of Revenue by Geographic Area (Details) - USD ($) $ in Thousands</t>
  </si>
  <si>
    <t>Sales by Geographic Area [Line Items]</t>
  </si>
  <si>
    <t>CHINA</t>
  </si>
  <si>
    <t>UNITED KINGDOM</t>
  </si>
  <si>
    <t>GERMANY</t>
  </si>
  <si>
    <t>INDIA</t>
  </si>
  <si>
    <t>ITALY</t>
  </si>
  <si>
    <t>FRANCE</t>
  </si>
  <si>
    <t>JAPAN</t>
  </si>
  <si>
    <t>Other International [Member]</t>
  </si>
  <si>
    <t>Total international [Member]</t>
  </si>
  <si>
    <t>Industry Segment and Geographic Area Information Schedule of Long-Lived Assets by Geographic Location (Details) - USD ($) $ in Thousands</t>
  </si>
  <si>
    <t>Long-lived assets by Geographic Area [Line Items]</t>
  </si>
  <si>
    <t>Total net long-lived assets</t>
  </si>
  <si>
    <t>FINLAND</t>
  </si>
  <si>
    <t>SINGAPORE</t>
  </si>
  <si>
    <t>BRAZIL</t>
  </si>
  <si>
    <t>CANADA</t>
  </si>
  <si>
    <t>POLAND</t>
  </si>
  <si>
    <t>Quarterly Financial Information (Unaudited) (Details) - USD ($) $ / shares in Units, $ in Thousands</t>
  </si>
  <si>
    <t>Quarterly Financial Data [Abstract]</t>
  </si>
  <si>
    <t>Gross profit</t>
  </si>
  <si>
    <t>Income (Loss) from Discontinued Operations and Disposal of Discontinued Operations, Net of Tax, Per Basic Share</t>
  </si>
  <si>
    <t>Income (Loss) from Discontinued Operations and Disposal of Discontinued Operations, Net of Tax, Per Diluted Share</t>
  </si>
  <si>
    <t>Cash dividends per common share</t>
  </si>
  <si>
    <t>Label</t>
  </si>
  <si>
    <t>Element</t>
  </si>
  <si>
    <t>Value</t>
  </si>
  <si>
    <t>us-gaap_CashCashEquivalentsRestrictedCashAndRestrictedCashEquivalents</t>
  </si>
  <si>
    <t>Accounting Standards Update 2014-09 [Member] | Retained Earnings [Member]</t>
  </si>
  <si>
    <t>us-gaap_CumulativeEffectOfNewAccountingPrincipleInPeriodOfAdoption</t>
  </si>
  <si>
    <t>Accounting Standards Update 2014-09 [Member] | Additional Paid-in Capital [Member]</t>
  </si>
  <si>
    <t>Accounting Standards Update 2016-16 [Member] | Common Stock [Member]</t>
  </si>
  <si>
    <t>Accounting Standards Update 2016-16 [Member] | AOCI Attributable to Parent [Member]</t>
  </si>
  <si>
    <t>Accounting Standards Update 2016-16 [Member] | Retained Earnings [Member]</t>
  </si>
  <si>
    <t>Accounting Standards Update 2016-16 [Member] | Additional Paid-in Capital [Member]</t>
  </si>
  <si>
    <t>Accounting Standards Update 2016-13 [Member] | Common Stock [Member]</t>
  </si>
  <si>
    <t>Accounting Standards Update 2016-13 [Member] | AOCI Attributable to Parent [Member]</t>
  </si>
  <si>
    <t>Accounting Standards Update 2016-13 [Member] | Retained Earnings [Member]</t>
  </si>
  <si>
    <t>Accounting Standards Update 2016-13 [Member] | Additional Paid-in Capital [Member]</t>
  </si>
  <si>
    <t>Accounting Standards Update 2018-02 [Member] | Common Stock [Member]</t>
  </si>
  <si>
    <t>Accounting Standards Update 2018-02 [Member] | AOCI Attributable to Parent [Member]</t>
  </si>
  <si>
    <t>Accounting Standards Update 2018-02 [Member] | Retained Earnings [Member]</t>
  </si>
  <si>
    <t>Accounting Standards Update 2018-02 [Member] | Additional Paid-in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46"/>
    <col customWidth="1" max="2" min="2" width="27"/>
    <col customWidth="1" max="3" min="3" width="14"/>
    <col customWidth="1" max="4" min="4" width="16"/>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0</v>
      </c>
    </row>
    <row r="8" spans="1:5">
      <c r="A8" s="4" t="s">
        <v>14</v>
      </c>
      <c r="B8" s="4" t="s">
        <v>10</v>
      </c>
    </row>
    <row r="9" spans="1:5">
      <c r="A9" s="4" t="s">
        <v>15</v>
      </c>
      <c r="D9" s="5" t="n">
        <v>10536461974</v>
      </c>
    </row>
    <row r="10" spans="1:5">
      <c r="A10" s="4" t="s">
        <v>16</v>
      </c>
      <c r="D10" s="6" t="n">
        <v>96.34</v>
      </c>
    </row>
    <row r="11" spans="1:5">
      <c r="A11" s="4" t="s">
        <v>17</v>
      </c>
      <c r="B11" s="5" t="n">
        <v>1</v>
      </c>
      <c r="E11" s="5" t="n">
        <v>1</v>
      </c>
    </row>
    <row r="12" spans="1:5">
      <c r="A12" s="4" t="s">
        <v>18</v>
      </c>
      <c r="B12" s="4" t="s">
        <v>19</v>
      </c>
    </row>
    <row r="13" spans="1:5">
      <c r="A13" s="4" t="s">
        <v>20</v>
      </c>
      <c r="B13" s="4" t="s">
        <v>21</v>
      </c>
    </row>
    <row r="14" spans="1:5">
      <c r="A14" s="4" t="s">
        <v>22</v>
      </c>
      <c r="B14" s="4" t="s">
        <v>23</v>
      </c>
    </row>
    <row r="15" spans="1:5">
      <c r="A15" s="4" t="s">
        <v>24</v>
      </c>
      <c r="B15" s="4" t="s">
        <v>25</v>
      </c>
    </row>
    <row r="16" spans="1:5">
      <c r="A16" s="4" t="s">
        <v>26</v>
      </c>
      <c r="B16" s="4" t="s">
        <v>27</v>
      </c>
    </row>
    <row r="17" spans="1:5">
      <c r="A17" s="4" t="s">
        <v>28</v>
      </c>
      <c r="B17" s="4" t="s">
        <v>29</v>
      </c>
    </row>
    <row r="18" spans="1:5">
      <c r="A18" s="4" t="s">
        <v>30</v>
      </c>
      <c r="B18" s="4" t="s">
        <v>31</v>
      </c>
    </row>
    <row r="19" spans="1:5">
      <c r="A19" s="4" t="s">
        <v>32</v>
      </c>
      <c r="B19" s="4" t="s">
        <v>33</v>
      </c>
    </row>
    <row r="20" spans="1:5">
      <c r="A20" s="4" t="s">
        <v>34</v>
      </c>
      <c r="B20" s="4" t="s">
        <v>35</v>
      </c>
    </row>
    <row r="21" spans="1:5">
      <c r="A21" s="4" t="s">
        <v>36</v>
      </c>
      <c r="B21" s="4" t="s">
        <v>29</v>
      </c>
    </row>
    <row r="22" spans="1:5">
      <c r="A22" s="4" t="s">
        <v>37</v>
      </c>
      <c r="B22" s="4" t="s">
        <v>38</v>
      </c>
    </row>
    <row r="23" spans="1:5">
      <c r="A23" s="4" t="s">
        <v>39</v>
      </c>
      <c r="B23" s="4" t="s">
        <v>40</v>
      </c>
    </row>
    <row r="24" spans="1:5">
      <c r="A24" s="4" t="s">
        <v>41</v>
      </c>
      <c r="B24" s="4" t="s">
        <v>42</v>
      </c>
    </row>
    <row r="25" spans="1:5">
      <c r="A25" s="4" t="s">
        <v>13</v>
      </c>
      <c r="B25" s="4" t="s">
        <v>10</v>
      </c>
    </row>
    <row r="26" spans="1:5">
      <c r="A26" s="4" t="s">
        <v>14</v>
      </c>
      <c r="B26" s="4" t="s">
        <v>10</v>
      </c>
    </row>
    <row r="27" spans="1:5">
      <c r="A27" s="4" t="s">
        <v>43</v>
      </c>
      <c r="B27" s="4" t="s">
        <v>44</v>
      </c>
    </row>
    <row r="28" spans="1:5">
      <c r="A28" s="4" t="s">
        <v>45</v>
      </c>
      <c r="B28" s="4" t="s">
        <v>23</v>
      </c>
    </row>
    <row r="29" spans="1:5">
      <c r="A29" s="4" t="s">
        <v>46</v>
      </c>
      <c r="B29" s="4" t="s">
        <v>23</v>
      </c>
    </row>
    <row r="30" spans="1:5">
      <c r="A30" s="4" t="s">
        <v>47</v>
      </c>
      <c r="B30" s="4" t="s">
        <v>23</v>
      </c>
    </row>
    <row r="31" spans="1:5">
      <c r="A31" s="4" t="s">
        <v>48</v>
      </c>
      <c r="C31" s="7" t="n">
        <v>111303859</v>
      </c>
    </row>
    <row r="32" spans="1:5">
      <c r="A32" s="4" t="s">
        <v>49</v>
      </c>
      <c r="B32" s="4" t="s">
        <v>50</v>
      </c>
    </row>
    <row r="33" spans="1:5">
      <c r="A33" s="4" t="s">
        <v>51</v>
      </c>
      <c r="B33" s="4" t="s">
        <v>52</v>
      </c>
    </row>
    <row r="34" spans="1:5">
      <c r="A34" s="4" t="s">
        <v>53</v>
      </c>
      <c r="B34" s="4" t="s">
        <v>54</v>
      </c>
    </row>
    <row r="35" spans="1:5">
      <c r="A35" s="4" t="s">
        <v>55</v>
      </c>
      <c r="B35" s="4" t="s">
        <v>23</v>
      </c>
    </row>
    <row r="36" spans="1:5">
      <c r="A36" s="4" t="s">
        <v>56</v>
      </c>
      <c r="B36" s="4" t="s">
        <v>57</v>
      </c>
    </row>
    <row r="37" spans="1:5">
      <c r="A37" s="4" t="s">
        <v>58</v>
      </c>
    </row>
    <row r="38" spans="1:5">
      <c r="A38" s="3" t="s">
        <v>6</v>
      </c>
    </row>
    <row r="39" spans="1:5">
      <c r="A39" s="4" t="s">
        <v>59</v>
      </c>
      <c r="B39" s="4" t="s">
        <v>60</v>
      </c>
    </row>
    <row r="40" spans="1:5">
      <c r="A40" s="4" t="s">
        <v>59</v>
      </c>
      <c r="B40" s="4" t="s">
        <v>60</v>
      </c>
    </row>
    <row r="41" spans="1:5">
      <c r="A41" s="4" t="s">
        <v>61</v>
      </c>
    </row>
    <row r="42" spans="1:5">
      <c r="A42" s="3" t="s">
        <v>6</v>
      </c>
    </row>
    <row r="43" spans="1:5">
      <c r="A43" s="4" t="s">
        <v>59</v>
      </c>
      <c r="B43" s="4" t="s">
        <v>62</v>
      </c>
    </row>
    <row r="44" spans="1:5">
      <c r="A44" s="4" t="s">
        <v>59</v>
      </c>
      <c r="B44" s="4" t="s">
        <v>62</v>
      </c>
    </row>
    <row r="45" spans="1:5">
      <c r="A45" s="4" t="s">
        <v>63</v>
      </c>
    </row>
    <row r="46" spans="1:5">
      <c r="A46" s="3" t="s">
        <v>6</v>
      </c>
    </row>
    <row r="47" spans="1:5">
      <c r="A47" s="4" t="s">
        <v>59</v>
      </c>
      <c r="B47" s="4" t="s">
        <v>64</v>
      </c>
    </row>
    <row r="48" spans="1:5">
      <c r="A48" s="4" t="s">
        <v>59</v>
      </c>
      <c r="B48" s="4" t="s">
        <v>64</v>
      </c>
    </row>
    <row r="49" spans="1:5">
      <c r="A49" s="4" t="s">
        <v>65</v>
      </c>
    </row>
    <row r="50" spans="1:5">
      <c r="A50" s="3" t="s">
        <v>6</v>
      </c>
    </row>
    <row r="51" spans="1:5">
      <c r="A51" s="4" t="s">
        <v>66</v>
      </c>
      <c r="B51" s="4" t="s">
        <v>67</v>
      </c>
    </row>
    <row r="52" spans="1:5">
      <c r="A52" s="4" t="s">
        <v>66</v>
      </c>
      <c r="B52" s="4" t="s">
        <v>67</v>
      </c>
    </row>
    <row r="53" spans="1:5">
      <c r="A53" s="4" t="s">
        <v>68</v>
      </c>
    </row>
    <row r="54" spans="1:5">
      <c r="A54" s="3" t="s">
        <v>6</v>
      </c>
    </row>
    <row r="55" spans="1:5">
      <c r="A55" s="4" t="s">
        <v>66</v>
      </c>
      <c r="B55" s="4" t="s">
        <v>69</v>
      </c>
    </row>
    <row r="56" spans="1:5">
      <c r="A56" s="4" t="s">
        <v>66</v>
      </c>
      <c r="B56" s="4" t="s">
        <v>69</v>
      </c>
    </row>
    <row r="57" spans="1:5">
      <c r="A57" s="4" t="s">
        <v>70</v>
      </c>
    </row>
    <row r="58" spans="1:5">
      <c r="A58" s="3" t="s">
        <v>6</v>
      </c>
    </row>
    <row r="59" spans="1:5">
      <c r="A59" s="4" t="s">
        <v>66</v>
      </c>
      <c r="B59" s="4" t="s">
        <v>71</v>
      </c>
    </row>
    <row r="60" spans="1:5">
      <c r="A60" s="4" t="s">
        <v>66</v>
      </c>
      <c r="B60" s="4" t="s">
        <v>71</v>
      </c>
    </row>
    <row r="61" spans="1:5">
      <c r="A61" s="4" t="s">
        <v>72</v>
      </c>
    </row>
    <row r="62" spans="1:5">
      <c r="A62" s="3" t="s">
        <v>6</v>
      </c>
    </row>
    <row r="63" spans="1:5">
      <c r="A63" s="4" t="s">
        <v>73</v>
      </c>
      <c r="B63" s="4" t="s">
        <v>74</v>
      </c>
    </row>
    <row r="64" spans="1:5">
      <c r="A64" s="4" t="s">
        <v>73</v>
      </c>
      <c r="B64"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1474</v>
      </c>
      <c r="B1" s="2" t="s">
        <v>1</v>
      </c>
    </row>
    <row r="2" spans="1:4">
      <c r="B2" s="2" t="s">
        <v>1471</v>
      </c>
      <c r="C2" s="2" t="s">
        <v>640</v>
      </c>
      <c r="D2" s="2" t="s">
        <v>641</v>
      </c>
    </row>
    <row r="3" spans="1:4">
      <c r="A3" s="3" t="s">
        <v>1475</v>
      </c>
    </row>
    <row r="4" spans="1:4">
      <c r="A4" s="4" t="s">
        <v>1476</v>
      </c>
      <c r="B4" s="7" t="n">
        <v>1</v>
      </c>
    </row>
    <row r="5" spans="1:4">
      <c r="A5" s="4" t="s">
        <v>1477</v>
      </c>
      <c r="B5" s="5" t="n">
        <v>8393</v>
      </c>
      <c r="C5" s="5" t="n">
        <v>9050</v>
      </c>
      <c r="D5" s="5" t="n">
        <v>9012</v>
      </c>
    </row>
    <row r="6" spans="1:4">
      <c r="A6" s="4" t="s">
        <v>1478</v>
      </c>
      <c r="B6" s="7" t="n">
        <v>12199</v>
      </c>
      <c r="C6" s="7" t="n">
        <v>13545</v>
      </c>
      <c r="D6" s="7" t="n">
        <v>13700</v>
      </c>
    </row>
    <row r="7" spans="1:4">
      <c r="A7" s="4" t="s">
        <v>1479</v>
      </c>
      <c r="B7" s="7" t="n">
        <v>-14613</v>
      </c>
      <c r="C7" s="7" t="n">
        <v>-13775</v>
      </c>
      <c r="D7" s="7" t="n">
        <v>-14245</v>
      </c>
    </row>
    <row r="8" spans="1:4">
      <c r="A8" s="4" t="s">
        <v>1480</v>
      </c>
      <c r="B8" s="7" t="n">
        <v>2889</v>
      </c>
      <c r="C8" s="7" t="n">
        <v>-157</v>
      </c>
      <c r="D8" s="7" t="n">
        <v>-815</v>
      </c>
    </row>
    <row r="9" spans="1:4">
      <c r="A9" s="4" t="s">
        <v>1481</v>
      </c>
      <c r="B9" s="7" t="n">
        <v>-56</v>
      </c>
      <c r="C9" s="7" t="n">
        <v>-270</v>
      </c>
      <c r="D9" s="7" t="n">
        <v>1398</v>
      </c>
    </row>
    <row r="10" spans="1:4">
      <c r="A10" s="4" t="s">
        <v>1482</v>
      </c>
      <c r="B10" s="5" t="n">
        <v>8812</v>
      </c>
      <c r="C10" s="5" t="n">
        <v>8393</v>
      </c>
      <c r="D10" s="5" t="n">
        <v>90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483</v>
      </c>
      <c r="B1" s="2" t="s">
        <v>1</v>
      </c>
    </row>
    <row r="2" spans="1:4">
      <c r="B2" s="2" t="s">
        <v>1484</v>
      </c>
      <c r="C2" s="2" t="s">
        <v>1485</v>
      </c>
      <c r="D2" s="2" t="s">
        <v>1486</v>
      </c>
    </row>
    <row r="3" spans="1:4">
      <c r="A3" s="3" t="s">
        <v>1487</v>
      </c>
    </row>
    <row r="4" spans="1:4">
      <c r="A4" s="4" t="s">
        <v>645</v>
      </c>
      <c r="B4" s="7" t="n">
        <v>1</v>
      </c>
    </row>
    <row r="5" spans="1:4">
      <c r="A5" s="4" t="s">
        <v>1488</v>
      </c>
      <c r="B5" s="5" t="n">
        <v>11600000</v>
      </c>
      <c r="C5" s="5" t="n">
        <v>13600000</v>
      </c>
      <c r="D5" s="5" t="n">
        <v>14500000</v>
      </c>
    </row>
    <row r="6" spans="1:4">
      <c r="A6" s="4" t="s">
        <v>1489</v>
      </c>
      <c r="B6" s="7" t="n">
        <v>300000</v>
      </c>
    </row>
    <row r="7" spans="1:4">
      <c r="A7" s="4" t="s">
        <v>1490</v>
      </c>
      <c r="B7" s="7" t="n">
        <v>0</v>
      </c>
      <c r="C7" s="7" t="n">
        <v>0</v>
      </c>
    </row>
    <row r="8" spans="1:4">
      <c r="A8" s="4" t="s">
        <v>1491</v>
      </c>
      <c r="B8" s="5" t="n">
        <v>56200000</v>
      </c>
    </row>
    <row r="9" spans="1:4">
      <c r="A9" s="4" t="s">
        <v>1492</v>
      </c>
      <c r="B9" s="4" t="s">
        <v>1493</v>
      </c>
    </row>
    <row r="10" spans="1:4">
      <c r="A10" s="4" t="s">
        <v>1494</v>
      </c>
      <c r="B10" s="5" t="n">
        <v>46200000</v>
      </c>
    </row>
    <row r="11" spans="1:4">
      <c r="A11" s="4" t="s">
        <v>1495</v>
      </c>
      <c r="B11" s="4" t="s">
        <v>1496</v>
      </c>
    </row>
    <row r="12" spans="1:4">
      <c r="A12" s="4" t="s">
        <v>1497</v>
      </c>
      <c r="B12" s="7" t="n">
        <v>1500000</v>
      </c>
    </row>
    <row r="13" spans="1:4">
      <c r="A13" s="4" t="s">
        <v>1498</v>
      </c>
      <c r="B13" s="5" t="n">
        <v>56200000</v>
      </c>
    </row>
    <row r="14" spans="1:4">
      <c r="A14" s="4" t="s">
        <v>1499</v>
      </c>
      <c r="B14" s="4" t="s">
        <v>1493</v>
      </c>
    </row>
    <row r="15" spans="1:4">
      <c r="A15" s="4" t="s">
        <v>1500</v>
      </c>
      <c r="B15" s="5" t="n">
        <v>31514000</v>
      </c>
      <c r="C15" s="5" t="n">
        <v>28767000</v>
      </c>
      <c r="D15" s="5" t="n">
        <v>25421000</v>
      </c>
    </row>
    <row r="16" spans="1:4">
      <c r="A16" s="4" t="s">
        <v>1501</v>
      </c>
      <c r="B16" s="7" t="n">
        <v>10400000</v>
      </c>
    </row>
    <row r="17" spans="1:4">
      <c r="A17" s="4" t="s">
        <v>1502</v>
      </c>
      <c r="B17" s="5" t="n">
        <v>7700000</v>
      </c>
    </row>
    <row r="18" spans="1:4">
      <c r="A18" s="4" t="s">
        <v>1503</v>
      </c>
    </row>
    <row r="19" spans="1:4">
      <c r="A19" s="3" t="s">
        <v>1487</v>
      </c>
    </row>
    <row r="20" spans="1:4">
      <c r="A20" s="4" t="s">
        <v>1504</v>
      </c>
      <c r="C20" s="6" t="n">
        <v>73.23</v>
      </c>
      <c r="D20" s="6" t="n">
        <v>52.69</v>
      </c>
    </row>
    <row r="21" spans="1:4">
      <c r="A21" s="4" t="s">
        <v>1505</v>
      </c>
      <c r="B21" s="7" t="n">
        <v>10116</v>
      </c>
      <c r="C21" s="7" t="n">
        <v>0</v>
      </c>
      <c r="D21" s="7" t="n">
        <v>15139</v>
      </c>
    </row>
    <row r="22" spans="1:4">
      <c r="A22" s="4" t="s">
        <v>1500</v>
      </c>
      <c r="B22" s="5" t="n">
        <v>5600000</v>
      </c>
      <c r="C22" s="5" t="n">
        <v>7700000</v>
      </c>
      <c r="D22" s="5" t="n">
        <v>8700000</v>
      </c>
    </row>
    <row r="23" spans="1:4">
      <c r="A23" s="4" t="s">
        <v>1506</v>
      </c>
      <c r="B23" s="7" t="n">
        <v>0</v>
      </c>
      <c r="C23" s="7" t="n">
        <v>37281</v>
      </c>
      <c r="D23" s="7" t="n">
        <v>49845</v>
      </c>
    </row>
    <row r="24" spans="1:4">
      <c r="A24" s="4" t="s">
        <v>1507</v>
      </c>
      <c r="B24" s="7" t="n">
        <v>71213</v>
      </c>
    </row>
    <row r="25" spans="1:4">
      <c r="A25" s="4" t="s">
        <v>1508</v>
      </c>
    </row>
    <row r="26" spans="1:4">
      <c r="A26" s="3" t="s">
        <v>1487</v>
      </c>
    </row>
    <row r="27" spans="1:4">
      <c r="A27" s="4" t="s">
        <v>1504</v>
      </c>
      <c r="B27" s="6" t="n">
        <v>95.84</v>
      </c>
      <c r="C27" s="6" t="n">
        <v>72.17</v>
      </c>
      <c r="D27" s="6" t="n">
        <v>63.14</v>
      </c>
    </row>
    <row r="28" spans="1:4">
      <c r="A28" s="4" t="s">
        <v>1500</v>
      </c>
      <c r="B28" s="5" t="n">
        <v>700000</v>
      </c>
      <c r="C28" s="5" t="n">
        <v>800000</v>
      </c>
    </row>
    <row r="29" spans="1:4">
      <c r="A29" s="4" t="s">
        <v>1506</v>
      </c>
      <c r="B29" s="7" t="n">
        <v>7301</v>
      </c>
      <c r="C29" s="7" t="n">
        <v>11088</v>
      </c>
      <c r="D29" s="7" t="n">
        <v>12006</v>
      </c>
    </row>
    <row r="30" spans="1:4">
      <c r="A30" s="4" t="s">
        <v>1509</v>
      </c>
      <c r="B30" s="5" t="n">
        <v>100000</v>
      </c>
      <c r="C30" s="5" t="n">
        <v>100000</v>
      </c>
    </row>
    <row r="31" spans="1:4">
      <c r="A31" s="4" t="s">
        <v>1510</v>
      </c>
    </row>
    <row r="32" spans="1:4">
      <c r="A32" s="3" t="s">
        <v>1487</v>
      </c>
    </row>
    <row r="33" spans="1:4">
      <c r="A33" s="4" t="s">
        <v>1504</v>
      </c>
      <c r="B33" s="6" t="n">
        <v>94.8</v>
      </c>
    </row>
    <row r="34" spans="1:4">
      <c r="A34" s="4" t="s">
        <v>1505</v>
      </c>
      <c r="B34" s="7" t="n">
        <v>65000</v>
      </c>
    </row>
    <row r="35" spans="1:4">
      <c r="A35" s="4" t="s">
        <v>1511</v>
      </c>
      <c r="B35" s="5" t="n">
        <v>12000000</v>
      </c>
      <c r="C35" s="7" t="n">
        <v>10400000</v>
      </c>
      <c r="D35" s="5" t="n">
        <v>10600000</v>
      </c>
    </row>
    <row r="36" spans="1:4">
      <c r="A36" s="4" t="s">
        <v>1500</v>
      </c>
      <c r="B36" s="7" t="n">
        <v>12700000</v>
      </c>
      <c r="C36" s="5" t="n">
        <v>11700000</v>
      </c>
      <c r="D36" s="5" t="n">
        <v>10300000</v>
      </c>
    </row>
    <row r="37" spans="1:4">
      <c r="A37" s="4" t="s">
        <v>1512</v>
      </c>
      <c r="B37" s="5" t="n">
        <v>14800000</v>
      </c>
    </row>
    <row r="38" spans="1:4">
      <c r="A38" s="4" t="s">
        <v>1506</v>
      </c>
      <c r="B38" s="7" t="n">
        <v>163000</v>
      </c>
    </row>
    <row r="39" spans="1:4">
      <c r="A39" s="4" t="s">
        <v>1507</v>
      </c>
      <c r="B39" s="7" t="n">
        <v>345000</v>
      </c>
      <c r="C39" s="7" t="n">
        <v>465000</v>
      </c>
    </row>
    <row r="40" spans="1:4">
      <c r="A40" s="4" t="s">
        <v>1513</v>
      </c>
      <c r="B40" s="4" t="s">
        <v>1514</v>
      </c>
    </row>
    <row r="41" spans="1:4">
      <c r="A41" s="4" t="s">
        <v>1515</v>
      </c>
      <c r="B41" s="4" t="s">
        <v>539</v>
      </c>
    </row>
    <row r="42" spans="1:4">
      <c r="A42" s="4" t="s">
        <v>1516</v>
      </c>
    </row>
    <row r="43" spans="1:4">
      <c r="A43" s="3" t="s">
        <v>1487</v>
      </c>
    </row>
    <row r="44" spans="1:4">
      <c r="A44" s="4" t="s">
        <v>1517</v>
      </c>
      <c r="B44" s="7" t="n">
        <v>5000000</v>
      </c>
    </row>
    <row r="45" spans="1:4">
      <c r="A45" s="4" t="s">
        <v>1504</v>
      </c>
      <c r="B45" s="6" t="n">
        <v>82.25</v>
      </c>
      <c r="C45" s="6" t="n">
        <v>69.56999999999999</v>
      </c>
      <c r="D45" s="6" t="n">
        <v>67.09</v>
      </c>
    </row>
    <row r="46" spans="1:4">
      <c r="A46" s="4" t="s">
        <v>1518</v>
      </c>
      <c r="B46" s="4" t="s">
        <v>1519</v>
      </c>
    </row>
    <row r="47" spans="1:4">
      <c r="A47" s="4" t="s">
        <v>1520</v>
      </c>
      <c r="B47" s="4" t="s">
        <v>1251</v>
      </c>
    </row>
    <row r="48" spans="1:4">
      <c r="A48" s="4" t="s">
        <v>1506</v>
      </c>
      <c r="B48" s="7" t="n">
        <v>33843</v>
      </c>
      <c r="C48" s="7" t="n">
        <v>21321</v>
      </c>
      <c r="D48" s="7" t="n">
        <v>36769</v>
      </c>
    </row>
    <row r="49" spans="1:4">
      <c r="A49" s="4" t="s">
        <v>1521</v>
      </c>
      <c r="B49" s="7" t="n">
        <v>800000</v>
      </c>
    </row>
    <row r="50" spans="1:4">
      <c r="A50" s="4" t="s">
        <v>1522</v>
      </c>
    </row>
    <row r="51" spans="1:4">
      <c r="A51" s="3" t="s">
        <v>1487</v>
      </c>
    </row>
    <row r="52" spans="1:4">
      <c r="A52" s="4" t="s">
        <v>1523</v>
      </c>
      <c r="B52" s="6" t="n">
        <v>22.63</v>
      </c>
      <c r="C52" s="6" t="n">
        <v>17.56</v>
      </c>
      <c r="D52" s="6" t="n">
        <v>11.83</v>
      </c>
    </row>
    <row r="53" spans="1:4">
      <c r="A53" s="4" t="s">
        <v>1524</v>
      </c>
      <c r="B53" s="5" t="n">
        <v>19100000</v>
      </c>
      <c r="C53" s="5" t="n">
        <v>35000000</v>
      </c>
      <c r="D53" s="5" t="n">
        <v>17600000</v>
      </c>
    </row>
    <row r="54" spans="1:4">
      <c r="A54" s="4" t="s">
        <v>1525</v>
      </c>
      <c r="B54" s="7" t="n">
        <v>19700000</v>
      </c>
      <c r="C54" s="7" t="n">
        <v>24800000</v>
      </c>
      <c r="D54" s="7" t="n">
        <v>18000000</v>
      </c>
    </row>
    <row r="55" spans="1:4">
      <c r="A55" s="4" t="s">
        <v>1500</v>
      </c>
      <c r="B55" s="7" t="n">
        <v>6700000</v>
      </c>
      <c r="C55" s="5" t="n">
        <v>5400000</v>
      </c>
      <c r="D55" s="5" t="n">
        <v>4700000</v>
      </c>
    </row>
    <row r="56" spans="1:4">
      <c r="A56" s="4" t="s">
        <v>1512</v>
      </c>
      <c r="B56" s="5" t="n">
        <v>6300000</v>
      </c>
    </row>
    <row r="57" spans="1:4">
      <c r="A57" s="4" t="s">
        <v>1513</v>
      </c>
      <c r="B57" s="4" t="s">
        <v>1526</v>
      </c>
    </row>
    <row r="58" spans="1:4">
      <c r="A58" s="4" t="s">
        <v>1515</v>
      </c>
      <c r="C58" s="4" t="s">
        <v>539</v>
      </c>
    </row>
    <row r="59" spans="1:4">
      <c r="A59" s="4" t="s">
        <v>1527</v>
      </c>
      <c r="C59" s="4" t="s">
        <v>1528</v>
      </c>
    </row>
    <row r="60" spans="1:4">
      <c r="A60" s="4" t="s">
        <v>1529</v>
      </c>
    </row>
    <row r="61" spans="1:4">
      <c r="A61" s="3" t="s">
        <v>1487</v>
      </c>
    </row>
    <row r="62" spans="1:4">
      <c r="A62" s="4" t="s">
        <v>1504</v>
      </c>
      <c r="B62" s="6" t="n">
        <v>92.95</v>
      </c>
      <c r="C62" s="6" t="n">
        <v>80.31</v>
      </c>
    </row>
    <row r="63" spans="1:4">
      <c r="A63" s="4" t="s">
        <v>1505</v>
      </c>
      <c r="B63" s="7" t="n">
        <v>18777</v>
      </c>
    </row>
    <row r="64" spans="1:4">
      <c r="A64" s="4" t="s">
        <v>1500</v>
      </c>
      <c r="B64" s="5" t="n">
        <v>5900000</v>
      </c>
      <c r="C64" s="5" t="n">
        <v>3200000</v>
      </c>
    </row>
    <row r="65" spans="1:4">
      <c r="A65" s="4" t="s">
        <v>1506</v>
      </c>
      <c r="B65" s="7" t="n">
        <v>76218</v>
      </c>
      <c r="C65" s="7" t="n">
        <v>39133</v>
      </c>
    </row>
    <row r="66" spans="1:4">
      <c r="A66" s="4" t="s">
        <v>1507</v>
      </c>
      <c r="B66" s="7" t="n">
        <v>1451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5</v>
      </c>
      <c r="D2" s="2" t="s">
        <v>87</v>
      </c>
    </row>
    <row r="3" spans="1:4">
      <c r="A3" s="3" t="s">
        <v>1487</v>
      </c>
    </row>
    <row r="4" spans="1:4">
      <c r="A4" s="4" t="s">
        <v>1531</v>
      </c>
      <c r="B4" s="5" t="n">
        <v>31514</v>
      </c>
      <c r="C4" s="5" t="n">
        <v>28767</v>
      </c>
      <c r="D4" s="5" t="n">
        <v>25421</v>
      </c>
    </row>
    <row r="5" spans="1:4">
      <c r="A5" s="4" t="s">
        <v>1532</v>
      </c>
    </row>
    <row r="6" spans="1:4">
      <c r="A6" s="3" t="s">
        <v>1487</v>
      </c>
    </row>
    <row r="7" spans="1:4">
      <c r="A7" s="4" t="s">
        <v>1531</v>
      </c>
      <c r="B7" s="7" t="n">
        <v>1620</v>
      </c>
      <c r="C7" s="7" t="n">
        <v>1466</v>
      </c>
      <c r="D7" s="7" t="n">
        <v>1254</v>
      </c>
    </row>
    <row r="8" spans="1:4">
      <c r="A8" s="4" t="s">
        <v>1533</v>
      </c>
    </row>
    <row r="9" spans="1:4">
      <c r="A9" s="3" t="s">
        <v>1487</v>
      </c>
    </row>
    <row r="10" spans="1:4">
      <c r="A10" s="4" t="s">
        <v>1531</v>
      </c>
      <c r="B10" s="7" t="n">
        <v>1061</v>
      </c>
      <c r="C10" s="7" t="n">
        <v>1359</v>
      </c>
      <c r="D10" s="7" t="n">
        <v>1389</v>
      </c>
    </row>
    <row r="11" spans="1:4">
      <c r="A11" s="4" t="s">
        <v>1534</v>
      </c>
    </row>
    <row r="12" spans="1:4">
      <c r="A12" s="3" t="s">
        <v>1487</v>
      </c>
    </row>
    <row r="13" spans="1:4">
      <c r="A13" s="4" t="s">
        <v>1531</v>
      </c>
      <c r="B13" s="5" t="n">
        <v>28833</v>
      </c>
      <c r="C13" s="5" t="n">
        <v>25942</v>
      </c>
      <c r="D13" s="5" t="n">
        <v>227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5</v>
      </c>
      <c r="D2" s="2" t="s">
        <v>87</v>
      </c>
    </row>
    <row r="3" spans="1:4">
      <c r="A3" s="3" t="s">
        <v>319</v>
      </c>
    </row>
    <row r="4" spans="1:4">
      <c r="A4" s="4" t="s">
        <v>1536</v>
      </c>
      <c r="B4" s="4" t="s">
        <v>1537</v>
      </c>
      <c r="C4" s="4" t="s">
        <v>1538</v>
      </c>
      <c r="D4" s="4" t="s">
        <v>1539</v>
      </c>
    </row>
    <row r="5" spans="1:4">
      <c r="A5" s="4" t="s">
        <v>1540</v>
      </c>
      <c r="B5" s="4" t="s">
        <v>1541</v>
      </c>
      <c r="C5" s="4" t="s">
        <v>1542</v>
      </c>
      <c r="D5" s="4" t="s">
        <v>1542</v>
      </c>
    </row>
    <row r="6" spans="1:4">
      <c r="A6" s="4" t="s">
        <v>1543</v>
      </c>
      <c r="B6" s="4" t="s">
        <v>1544</v>
      </c>
      <c r="C6" s="4" t="s">
        <v>1544</v>
      </c>
      <c r="D6" s="4" t="s">
        <v>1544</v>
      </c>
    </row>
    <row r="7" spans="1:4">
      <c r="A7" s="4" t="s">
        <v>1545</v>
      </c>
      <c r="B7" s="4" t="s">
        <v>1546</v>
      </c>
      <c r="C7" s="4" t="s">
        <v>1547</v>
      </c>
      <c r="D7" s="4" t="s">
        <v>15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v>
      </c>
      <c r="C2" s="2" t="s">
        <v>5</v>
      </c>
    </row>
    <row r="3" spans="1:3">
      <c r="A3" s="3" t="s">
        <v>1550</v>
      </c>
    </row>
    <row r="4" spans="1:3">
      <c r="A4" s="4" t="s">
        <v>1551</v>
      </c>
      <c r="B4" s="7" t="n">
        <v>1765</v>
      </c>
    </row>
    <row r="5" spans="1:3">
      <c r="A5" s="4" t="s">
        <v>1552</v>
      </c>
      <c r="B5" s="7" t="n">
        <v>304</v>
      </c>
    </row>
    <row r="6" spans="1:3">
      <c r="A6" s="4" t="s">
        <v>1553</v>
      </c>
      <c r="B6" s="7" t="n">
        <v>-415</v>
      </c>
    </row>
    <row r="7" spans="1:3">
      <c r="A7" s="4" t="s">
        <v>1554</v>
      </c>
      <c r="C7" s="7" t="n">
        <v>-3</v>
      </c>
    </row>
    <row r="8" spans="1:3">
      <c r="A8" s="4" t="s">
        <v>1555</v>
      </c>
      <c r="B8" s="7" t="n">
        <v>-116</v>
      </c>
    </row>
    <row r="9" spans="1:3">
      <c r="A9" s="4" t="s">
        <v>1556</v>
      </c>
      <c r="B9" s="7" t="n">
        <v>1535</v>
      </c>
      <c r="C9" s="7" t="n">
        <v>1765</v>
      </c>
    </row>
    <row r="10" spans="1:3">
      <c r="A10" s="4" t="s">
        <v>1557</v>
      </c>
      <c r="B10" s="7" t="n">
        <v>954</v>
      </c>
    </row>
    <row r="11" spans="1:3">
      <c r="A11" s="4" t="s">
        <v>1558</v>
      </c>
      <c r="B11" s="7" t="n">
        <v>1500</v>
      </c>
    </row>
    <row r="12" spans="1:3">
      <c r="A12" s="4" t="s">
        <v>1559</v>
      </c>
      <c r="B12" s="6" t="n">
        <v>52.91</v>
      </c>
    </row>
    <row r="13" spans="1:3">
      <c r="A13" s="4" t="s">
        <v>1560</v>
      </c>
      <c r="B13" s="8" t="n">
        <v>93.66</v>
      </c>
    </row>
    <row r="14" spans="1:3">
      <c r="A14" s="4" t="s">
        <v>1561</v>
      </c>
      <c r="B14" s="8" t="n">
        <v>47.6</v>
      </c>
    </row>
    <row r="15" spans="1:3">
      <c r="A15" s="4" t="s">
        <v>1562</v>
      </c>
      <c r="C15" s="6" t="n">
        <v>75.52</v>
      </c>
    </row>
    <row r="16" spans="1:3">
      <c r="A16" s="4" t="s">
        <v>1563</v>
      </c>
      <c r="B16" s="8" t="n">
        <v>78.70999999999999</v>
      </c>
    </row>
    <row r="17" spans="1:3">
      <c r="A17" s="4" t="s">
        <v>1564</v>
      </c>
      <c r="B17" s="8" t="n">
        <v>60.42</v>
      </c>
      <c r="C17" s="6" t="n">
        <v>52.91</v>
      </c>
    </row>
    <row r="18" spans="1:3">
      <c r="A18" s="4" t="s">
        <v>1565</v>
      </c>
      <c r="B18" s="6" t="n">
        <v>48.6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566</v>
      </c>
      <c r="B1" s="2" t="s">
        <v>1</v>
      </c>
    </row>
    <row r="2" spans="1:2">
      <c r="B2" s="2" t="s">
        <v>1567</v>
      </c>
    </row>
    <row r="3" spans="1:2">
      <c r="A3" s="4" t="s">
        <v>1568</v>
      </c>
    </row>
    <row r="4" spans="1:2">
      <c r="A4" s="3" t="s">
        <v>1569</v>
      </c>
    </row>
    <row r="5" spans="1:2">
      <c r="A5" s="4" t="s">
        <v>1570</v>
      </c>
      <c r="B5" s="4" t="s">
        <v>1221</v>
      </c>
    </row>
    <row r="6" spans="1:2">
      <c r="A6" s="4" t="s">
        <v>1571</v>
      </c>
      <c r="B6" s="4" t="s">
        <v>1572</v>
      </c>
    </row>
    <row r="7" spans="1:2">
      <c r="A7" s="4" t="s">
        <v>1510</v>
      </c>
    </row>
    <row r="8" spans="1:2">
      <c r="A8" s="3" t="s">
        <v>1569</v>
      </c>
    </row>
    <row r="9" spans="1:2">
      <c r="A9" s="4" t="s">
        <v>1573</v>
      </c>
      <c r="B9" s="7" t="n">
        <v>465</v>
      </c>
    </row>
    <row r="10" spans="1:2">
      <c r="A10" s="4" t="s">
        <v>1574</v>
      </c>
      <c r="B10" s="7" t="n">
        <v>163</v>
      </c>
    </row>
    <row r="11" spans="1:2">
      <c r="A11" s="4" t="s">
        <v>1575</v>
      </c>
      <c r="B11" s="7" t="n">
        <v>-218</v>
      </c>
    </row>
    <row r="12" spans="1:2">
      <c r="A12" s="4" t="s">
        <v>1576</v>
      </c>
      <c r="B12" s="7" t="n">
        <v>-65</v>
      </c>
    </row>
    <row r="13" spans="1:2">
      <c r="A13" s="4" t="s">
        <v>1577</v>
      </c>
      <c r="B13" s="7" t="n">
        <v>345</v>
      </c>
    </row>
    <row r="14" spans="1:2">
      <c r="A14" s="4" t="s">
        <v>1578</v>
      </c>
      <c r="B14" s="6" t="n">
        <v>61.72</v>
      </c>
    </row>
    <row r="15" spans="1:2">
      <c r="A15" s="4" t="s">
        <v>1504</v>
      </c>
      <c r="B15" s="8" t="n">
        <v>94.8</v>
      </c>
    </row>
    <row r="16" spans="1:2">
      <c r="A16" s="4" t="s">
        <v>1579</v>
      </c>
      <c r="B16" s="8" t="n">
        <v>55.2</v>
      </c>
    </row>
    <row r="17" spans="1:2">
      <c r="A17" s="4" t="s">
        <v>1580</v>
      </c>
      <c r="B17" s="8" t="n">
        <v>76.72</v>
      </c>
    </row>
    <row r="18" spans="1:2">
      <c r="A18" s="4" t="s">
        <v>1581</v>
      </c>
      <c r="B18" s="6" t="n">
        <v>78.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582</v>
      </c>
      <c r="B1" s="2" t="s">
        <v>80</v>
      </c>
      <c r="K1" s="2" t="s">
        <v>1</v>
      </c>
    </row>
    <row r="2" spans="1:14">
      <c r="B2" s="2" t="s">
        <v>1583</v>
      </c>
      <c r="C2" s="2" t="s">
        <v>2</v>
      </c>
      <c r="D2" s="2" t="s">
        <v>81</v>
      </c>
      <c r="E2" s="2" t="s">
        <v>82</v>
      </c>
      <c r="F2" s="2" t="s">
        <v>83</v>
      </c>
      <c r="G2" s="2" t="s">
        <v>5</v>
      </c>
      <c r="H2" s="2" t="s">
        <v>84</v>
      </c>
      <c r="I2" s="2" t="s">
        <v>85</v>
      </c>
      <c r="J2" s="2" t="s">
        <v>86</v>
      </c>
      <c r="K2" s="2" t="s">
        <v>2</v>
      </c>
      <c r="L2" s="2" t="s">
        <v>5</v>
      </c>
      <c r="M2" s="2" t="s">
        <v>87</v>
      </c>
      <c r="N2" s="2" t="s">
        <v>1584</v>
      </c>
    </row>
    <row r="3" spans="1:14">
      <c r="A3" s="3" t="s">
        <v>1585</v>
      </c>
    </row>
    <row r="4" spans="1:14">
      <c r="A4" s="4" t="s">
        <v>1586</v>
      </c>
      <c r="K4" s="7" t="n">
        <v>68536</v>
      </c>
      <c r="L4" s="7" t="n">
        <v>66506</v>
      </c>
      <c r="M4" s="7" t="n">
        <v>78644</v>
      </c>
    </row>
    <row r="5" spans="1:14">
      <c r="A5" s="4" t="s">
        <v>1587</v>
      </c>
      <c r="K5" s="5" t="n">
        <v>6300</v>
      </c>
      <c r="L5" s="5" t="n">
        <v>5200</v>
      </c>
      <c r="M5" s="5" t="n">
        <v>4400</v>
      </c>
    </row>
    <row r="6" spans="1:14">
      <c r="A6" s="4" t="s">
        <v>1588</v>
      </c>
      <c r="C6" s="6" t="n">
        <v>0.07000000000000001</v>
      </c>
      <c r="D6" s="6" t="n">
        <v>0.07000000000000001</v>
      </c>
      <c r="E6" s="6" t="n">
        <v>0.07000000000000001</v>
      </c>
      <c r="F6" s="6" t="n">
        <v>0.07000000000000001</v>
      </c>
      <c r="G6" s="6" t="n">
        <v>0.07000000000000001</v>
      </c>
      <c r="H6" s="6" t="n">
        <v>0.07000000000000001</v>
      </c>
      <c r="I6" s="6" t="n">
        <v>0.07000000000000001</v>
      </c>
      <c r="J6" s="6" t="n">
        <v>0.07000000000000001</v>
      </c>
      <c r="K6" s="6" t="n">
        <v>0.28</v>
      </c>
      <c r="L6" s="6" t="n">
        <v>0.28</v>
      </c>
    </row>
    <row r="7" spans="1:14">
      <c r="A7" s="4" t="s">
        <v>171</v>
      </c>
      <c r="K7" s="5" t="n">
        <v>6313</v>
      </c>
      <c r="L7" s="5" t="n">
        <v>57393</v>
      </c>
      <c r="M7" s="7" t="n">
        <v>4367</v>
      </c>
    </row>
    <row r="8" spans="1:14">
      <c r="A8" s="4" t="s">
        <v>1589</v>
      </c>
      <c r="C8" s="5" t="n">
        <v>7800</v>
      </c>
      <c r="K8" s="7" t="n">
        <v>7800</v>
      </c>
    </row>
    <row r="9" spans="1:14">
      <c r="A9" s="4" t="s">
        <v>114</v>
      </c>
      <c r="K9" s="7" t="n">
        <v>807</v>
      </c>
      <c r="L9" s="7" t="n">
        <v>-77</v>
      </c>
      <c r="M9" s="7" t="n">
        <v>-77</v>
      </c>
    </row>
    <row r="10" spans="1:14">
      <c r="A10" s="4" t="s">
        <v>1590</v>
      </c>
      <c r="K10" s="7" t="n">
        <v>800</v>
      </c>
      <c r="L10" s="5" t="n">
        <v>-100</v>
      </c>
      <c r="M10" s="5" t="n">
        <v>-100</v>
      </c>
    </row>
    <row r="11" spans="1:14">
      <c r="A11" s="4" t="s">
        <v>1591</v>
      </c>
      <c r="C11" s="4" t="s">
        <v>1592</v>
      </c>
    </row>
    <row r="12" spans="1:14">
      <c r="A12" s="4" t="s">
        <v>1593</v>
      </c>
    </row>
    <row r="13" spans="1:14">
      <c r="A13" s="3" t="s">
        <v>1585</v>
      </c>
    </row>
    <row r="14" spans="1:14">
      <c r="A14" s="4" t="s">
        <v>1594</v>
      </c>
      <c r="C14" s="5" t="n">
        <v>197800</v>
      </c>
      <c r="K14" s="5" t="n">
        <v>197800</v>
      </c>
    </row>
    <row r="15" spans="1:14">
      <c r="A15" s="4" t="s">
        <v>1595</v>
      </c>
      <c r="N15" s="5" t="n">
        <v>250000</v>
      </c>
    </row>
    <row r="16" spans="1:14">
      <c r="A16" s="4" t="s">
        <v>1596</v>
      </c>
    </row>
    <row r="17" spans="1:14">
      <c r="A17" s="3" t="s">
        <v>1585</v>
      </c>
    </row>
    <row r="18" spans="1:14">
      <c r="A18" s="4" t="s">
        <v>1588</v>
      </c>
      <c r="B18" s="6" t="n">
        <v>0.07000000000000001</v>
      </c>
    </row>
    <row r="19" spans="1:14">
      <c r="A19" s="4" t="s">
        <v>1591</v>
      </c>
      <c r="B19" s="4" t="s">
        <v>1597</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8</v>
      </c>
      <c r="B1" s="2" t="s">
        <v>1</v>
      </c>
    </row>
    <row r="2" spans="1:5">
      <c r="B2" s="2" t="s">
        <v>2</v>
      </c>
      <c r="C2" s="2" t="s">
        <v>5</v>
      </c>
      <c r="D2" s="2" t="s">
        <v>87</v>
      </c>
      <c r="E2" s="2" t="s">
        <v>697</v>
      </c>
    </row>
    <row r="3" spans="1:5">
      <c r="A3" s="3" t="s">
        <v>1599</v>
      </c>
    </row>
    <row r="4" spans="1:5">
      <c r="A4" s="4" t="s">
        <v>1600</v>
      </c>
      <c r="B4" s="5" t="n">
        <v>-176459</v>
      </c>
      <c r="C4" s="5" t="n">
        <v>-46582</v>
      </c>
      <c r="D4" s="5" t="n">
        <v>-100923</v>
      </c>
    </row>
    <row r="5" spans="1:5">
      <c r="A5" s="4" t="s">
        <v>1601</v>
      </c>
      <c r="B5" s="7" t="n">
        <v>-23978</v>
      </c>
      <c r="C5" s="7" t="n">
        <v>-123388</v>
      </c>
      <c r="D5" s="7" t="n">
        <v>54341</v>
      </c>
    </row>
    <row r="6" spans="1:5">
      <c r="A6" s="4" t="s">
        <v>1602</v>
      </c>
      <c r="B6" s="7" t="n">
        <v>-200437</v>
      </c>
      <c r="C6" s="7" t="n">
        <v>-176459</v>
      </c>
      <c r="D6" s="7" t="n">
        <v>-46582</v>
      </c>
    </row>
    <row r="7" spans="1:5">
      <c r="A7" s="4" t="s">
        <v>1603</v>
      </c>
      <c r="C7" s="7" t="n">
        <v>0</v>
      </c>
    </row>
    <row r="8" spans="1:5">
      <c r="A8" s="4" t="s">
        <v>1604</v>
      </c>
      <c r="C8" s="7" t="n">
        <v>0</v>
      </c>
    </row>
    <row r="9" spans="1:5">
      <c r="A9" s="4" t="s">
        <v>1605</v>
      </c>
      <c r="C9" s="7" t="n">
        <v>-6489</v>
      </c>
    </row>
    <row r="10" spans="1:5">
      <c r="A10" s="4" t="s">
        <v>176</v>
      </c>
      <c r="B10" s="7" t="n">
        <v>-23165</v>
      </c>
      <c r="C10" s="7" t="n">
        <v>-123474</v>
      </c>
    </row>
    <row r="11" spans="1:5">
      <c r="A11" s="4" t="s">
        <v>111</v>
      </c>
      <c r="B11" s="7" t="n">
        <v>0</v>
      </c>
      <c r="C11" s="7" t="n">
        <v>6489</v>
      </c>
      <c r="D11" s="7" t="n">
        <v>0</v>
      </c>
    </row>
    <row r="12" spans="1:5">
      <c r="A12" s="4" t="s">
        <v>1606</v>
      </c>
      <c r="C12" s="7" t="n">
        <v>-6489</v>
      </c>
    </row>
    <row r="13" spans="1:5">
      <c r="A13" s="4" t="s">
        <v>1607</v>
      </c>
      <c r="B13" s="7" t="n">
        <v>1052</v>
      </c>
      <c r="C13" s="7" t="n">
        <v>245</v>
      </c>
      <c r="D13" s="7" t="n">
        <v>322</v>
      </c>
      <c r="E13" s="5" t="n">
        <v>399</v>
      </c>
    </row>
    <row r="14" spans="1:5">
      <c r="A14" s="4" t="s">
        <v>1608</v>
      </c>
      <c r="B14" s="7" t="n">
        <v>807</v>
      </c>
      <c r="C14" s="7" t="n">
        <v>-77</v>
      </c>
      <c r="D14" s="7" t="n">
        <v>-77</v>
      </c>
    </row>
    <row r="15" spans="1:5">
      <c r="A15" s="4" t="s">
        <v>1609</v>
      </c>
      <c r="B15" s="7" t="n">
        <v>-261</v>
      </c>
      <c r="C15" s="7" t="n">
        <v>-267</v>
      </c>
      <c r="D15" s="7" t="n">
        <v>-258</v>
      </c>
      <c r="E15" s="7" t="n">
        <v>-337</v>
      </c>
    </row>
    <row r="16" spans="1:5">
      <c r="A16" s="4" t="s">
        <v>1610</v>
      </c>
      <c r="B16" s="7" t="n">
        <v>6</v>
      </c>
      <c r="C16" s="7" t="n">
        <v>-9</v>
      </c>
      <c r="D16" s="7" t="n">
        <v>79</v>
      </c>
    </row>
    <row r="17" spans="1:5">
      <c r="A17" s="4" t="s">
        <v>116</v>
      </c>
      <c r="B17" s="7" t="n">
        <v>-23165</v>
      </c>
      <c r="C17" s="7" t="n">
        <v>-129963</v>
      </c>
      <c r="D17" s="7" t="n">
        <v>54343</v>
      </c>
    </row>
    <row r="18" spans="1:5">
      <c r="A18" s="4" t="s">
        <v>1611</v>
      </c>
      <c r="B18" s="5" t="n">
        <v>-199646</v>
      </c>
      <c r="C18" s="5" t="n">
        <v>-176481</v>
      </c>
      <c r="D18" s="5" t="n">
        <v>-46518</v>
      </c>
      <c r="E18" s="5" t="n">
        <v>-1008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12</v>
      </c>
      <c r="B1" s="2" t="s">
        <v>1613</v>
      </c>
      <c r="C1" s="2" t="s">
        <v>1</v>
      </c>
    </row>
    <row r="2" spans="1:8">
      <c r="B2" s="2" t="s">
        <v>733</v>
      </c>
      <c r="C2" s="2" t="s">
        <v>743</v>
      </c>
      <c r="D2" s="2" t="s">
        <v>640</v>
      </c>
      <c r="E2" s="2" t="s">
        <v>641</v>
      </c>
      <c r="F2" s="2" t="s">
        <v>1054</v>
      </c>
      <c r="G2" s="2" t="s">
        <v>1056</v>
      </c>
      <c r="H2" s="2" t="s">
        <v>1614</v>
      </c>
    </row>
    <row r="3" spans="1:8">
      <c r="A3" s="3" t="s">
        <v>1615</v>
      </c>
    </row>
    <row r="4" spans="1:8">
      <c r="A4" s="4" t="s">
        <v>205</v>
      </c>
      <c r="C4" s="5" t="n">
        <v>0</v>
      </c>
      <c r="D4" s="5" t="n">
        <v>0</v>
      </c>
      <c r="E4" s="5" t="n">
        <v>36541</v>
      </c>
    </row>
    <row r="5" spans="1:8">
      <c r="A5" s="4" t="s">
        <v>1616</v>
      </c>
      <c r="C5" s="4" t="s">
        <v>1617</v>
      </c>
    </row>
    <row r="6" spans="1:8">
      <c r="A6" s="4" t="s">
        <v>1618</v>
      </c>
      <c r="C6" s="5" t="n">
        <v>1280</v>
      </c>
      <c r="D6" s="7" t="n">
        <v>34132</v>
      </c>
      <c r="E6" s="7" t="n">
        <v>13824</v>
      </c>
    </row>
    <row r="7" spans="1:8">
      <c r="A7" s="4" t="s">
        <v>1619</v>
      </c>
      <c r="C7" s="7" t="n">
        <v>0</v>
      </c>
    </row>
    <row r="8" spans="1:8">
      <c r="A8" s="4" t="s">
        <v>1620</v>
      </c>
      <c r="C8" s="5" t="n">
        <v>1300</v>
      </c>
      <c r="D8" s="5" t="n">
        <v>34100</v>
      </c>
    </row>
    <row r="9" spans="1:8">
      <c r="A9" s="4" t="s">
        <v>1621</v>
      </c>
    </row>
    <row r="10" spans="1:8">
      <c r="A10" s="3" t="s">
        <v>1615</v>
      </c>
    </row>
    <row r="11" spans="1:8">
      <c r="A11" s="4" t="s">
        <v>1622</v>
      </c>
      <c r="C11" s="4" t="s">
        <v>1623</v>
      </c>
    </row>
    <row r="12" spans="1:8">
      <c r="A12" s="4" t="s">
        <v>1624</v>
      </c>
      <c r="C12" s="4" t="s">
        <v>1625</v>
      </c>
      <c r="D12" s="4" t="s">
        <v>1625</v>
      </c>
    </row>
    <row r="13" spans="1:8">
      <c r="A13" s="4" t="s">
        <v>1626</v>
      </c>
    </row>
    <row r="14" spans="1:8">
      <c r="A14" s="3" t="s">
        <v>1615</v>
      </c>
    </row>
    <row r="15" spans="1:8">
      <c r="A15" s="4" t="s">
        <v>1627</v>
      </c>
      <c r="C15" s="5" t="n">
        <v>277600</v>
      </c>
      <c r="D15" s="5" t="n">
        <v>223300</v>
      </c>
      <c r="E15" s="7" t="n">
        <v>212100</v>
      </c>
    </row>
    <row r="16" spans="1:8">
      <c r="A16" s="4" t="s">
        <v>1628</v>
      </c>
    </row>
    <row r="17" spans="1:8">
      <c r="A17" s="3" t="s">
        <v>1615</v>
      </c>
    </row>
    <row r="18" spans="1:8">
      <c r="A18" s="4" t="s">
        <v>1629</v>
      </c>
      <c r="C18" s="7" t="n">
        <v>-451</v>
      </c>
      <c r="D18" s="7" t="n">
        <v>-750</v>
      </c>
    </row>
    <row r="19" spans="1:8">
      <c r="A19" s="4" t="s">
        <v>1630</v>
      </c>
    </row>
    <row r="20" spans="1:8">
      <c r="A20" s="3" t="s">
        <v>1615</v>
      </c>
    </row>
    <row r="21" spans="1:8">
      <c r="A21" s="4" t="s">
        <v>1627</v>
      </c>
      <c r="C21" s="7" t="n">
        <v>5600</v>
      </c>
      <c r="D21" s="7" t="n">
        <v>5700</v>
      </c>
      <c r="E21" s="5" t="n">
        <v>1300000</v>
      </c>
    </row>
    <row r="22" spans="1:8">
      <c r="A22" s="4" t="s">
        <v>1631</v>
      </c>
    </row>
    <row r="23" spans="1:8">
      <c r="A23" s="3" t="s">
        <v>1615</v>
      </c>
    </row>
    <row r="24" spans="1:8">
      <c r="A24" s="4" t="s">
        <v>1632</v>
      </c>
      <c r="F24" s="9" t="n">
        <v>105.8</v>
      </c>
      <c r="G24" s="9" t="n">
        <v>37.3</v>
      </c>
      <c r="H24" s="9" t="n">
        <v>57.2</v>
      </c>
    </row>
    <row r="25" spans="1:8">
      <c r="A25" s="4" t="s">
        <v>1633</v>
      </c>
    </row>
    <row r="26" spans="1:8">
      <c r="A26" s="3" t="s">
        <v>1615</v>
      </c>
    </row>
    <row r="27" spans="1:8">
      <c r="A27" s="4" t="s">
        <v>1634</v>
      </c>
      <c r="C27" s="7" t="n">
        <v>203300</v>
      </c>
    </row>
    <row r="28" spans="1:8">
      <c r="A28" s="4" t="s">
        <v>1635</v>
      </c>
      <c r="C28" s="7" t="n">
        <v>4900</v>
      </c>
      <c r="D28" s="7" t="n">
        <v>9300</v>
      </c>
    </row>
    <row r="29" spans="1:8">
      <c r="A29" s="4" t="s">
        <v>1636</v>
      </c>
    </row>
    <row r="30" spans="1:8">
      <c r="A30" s="3" t="s">
        <v>1615</v>
      </c>
    </row>
    <row r="31" spans="1:8">
      <c r="A31" s="4" t="s">
        <v>1634</v>
      </c>
      <c r="C31" s="7" t="n">
        <v>299900</v>
      </c>
    </row>
    <row r="32" spans="1:8">
      <c r="A32" s="4" t="s">
        <v>1635</v>
      </c>
      <c r="C32" s="7" t="n">
        <v>8000</v>
      </c>
      <c r="D32" s="5" t="n">
        <v>27500</v>
      </c>
    </row>
    <row r="33" spans="1:8">
      <c r="A33" s="4" t="s">
        <v>1091</v>
      </c>
    </row>
    <row r="34" spans="1:8">
      <c r="A34" s="3" t="s">
        <v>1615</v>
      </c>
    </row>
    <row r="35" spans="1:8">
      <c r="A35" s="4" t="s">
        <v>1634</v>
      </c>
      <c r="C35" s="5" t="n">
        <v>500000</v>
      </c>
    </row>
    <row r="36" spans="1:8">
      <c r="A36" s="4" t="s">
        <v>1637</v>
      </c>
    </row>
    <row r="37" spans="1:8">
      <c r="A37" s="3" t="s">
        <v>1615</v>
      </c>
    </row>
    <row r="38" spans="1:8">
      <c r="A38" s="4" t="s">
        <v>1638</v>
      </c>
      <c r="C38" s="4" t="s">
        <v>1639</v>
      </c>
      <c r="F38" s="4" t="s">
        <v>1639</v>
      </c>
    </row>
    <row r="39" spans="1:8">
      <c r="A39" s="4" t="s">
        <v>1640</v>
      </c>
    </row>
    <row r="40" spans="1:8">
      <c r="A40" s="3" t="s">
        <v>1615</v>
      </c>
    </row>
    <row r="41" spans="1:8">
      <c r="A41" s="4" t="s">
        <v>1634</v>
      </c>
      <c r="B41" s="5" t="n">
        <v>197400</v>
      </c>
    </row>
    <row r="42" spans="1:8">
      <c r="A42" s="4" t="s">
        <v>1641</v>
      </c>
    </row>
    <row r="43" spans="1:8">
      <c r="A43" s="3" t="s">
        <v>1615</v>
      </c>
    </row>
    <row r="44" spans="1:8">
      <c r="A44" s="4" t="s">
        <v>1638</v>
      </c>
      <c r="C44" s="4" t="s">
        <v>1093</v>
      </c>
      <c r="F44" s="4" t="s">
        <v>1093</v>
      </c>
    </row>
    <row r="45" spans="1:8">
      <c r="A45" s="4" t="s">
        <v>1642</v>
      </c>
    </row>
    <row r="46" spans="1:8">
      <c r="A46" s="3" t="s">
        <v>1615</v>
      </c>
    </row>
    <row r="47" spans="1:8">
      <c r="A47" s="4" t="s">
        <v>1634</v>
      </c>
      <c r="C47" s="5" t="n">
        <v>220000</v>
      </c>
    </row>
    <row r="48" spans="1:8">
      <c r="A48" s="4" t="s">
        <v>1643</v>
      </c>
      <c r="C48" s="5" t="n">
        <v>3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644</v>
      </c>
      <c r="B1" s="2" t="s">
        <v>1</v>
      </c>
    </row>
    <row r="2" spans="1:15">
      <c r="B2" s="2" t="s">
        <v>743</v>
      </c>
      <c r="C2" s="2" t="s">
        <v>640</v>
      </c>
      <c r="D2" s="2" t="s">
        <v>641</v>
      </c>
      <c r="E2" s="2" t="s">
        <v>1645</v>
      </c>
      <c r="F2" s="2" t="s">
        <v>1054</v>
      </c>
      <c r="G2" s="2" t="s">
        <v>1055</v>
      </c>
      <c r="H2" s="2" t="s">
        <v>1049</v>
      </c>
      <c r="I2" s="2" t="s">
        <v>1056</v>
      </c>
      <c r="J2" s="2" t="s">
        <v>1050</v>
      </c>
      <c r="K2" s="2" t="s">
        <v>1646</v>
      </c>
      <c r="L2" s="2" t="s">
        <v>1051</v>
      </c>
      <c r="M2" s="2" t="s">
        <v>1057</v>
      </c>
      <c r="N2" s="2" t="s">
        <v>1058</v>
      </c>
      <c r="O2" s="2" t="s">
        <v>1052</v>
      </c>
    </row>
    <row r="3" spans="1:15">
      <c r="A3" s="3" t="s">
        <v>1647</v>
      </c>
    </row>
    <row r="4" spans="1:15">
      <c r="A4" s="4" t="s">
        <v>547</v>
      </c>
      <c r="B4" s="5" t="n">
        <v>57100000</v>
      </c>
    </row>
    <row r="5" spans="1:15">
      <c r="A5" s="4" t="s">
        <v>1648</v>
      </c>
      <c r="B5" s="7" t="n">
        <v>35481000</v>
      </c>
      <c r="C5" s="5" t="n">
        <v>69661000</v>
      </c>
      <c r="D5" s="5" t="n">
        <v>65328000</v>
      </c>
      <c r="K5" s="5" t="n">
        <v>63201000</v>
      </c>
    </row>
    <row r="6" spans="1:15">
      <c r="A6" s="4" t="s">
        <v>1649</v>
      </c>
      <c r="B6" s="5" t="n">
        <v>2074015000</v>
      </c>
    </row>
    <row r="7" spans="1:15">
      <c r="A7" s="4" t="s">
        <v>538</v>
      </c>
      <c r="B7" s="4" t="s">
        <v>539</v>
      </c>
    </row>
    <row r="8" spans="1:15">
      <c r="A8" s="4" t="s">
        <v>544</v>
      </c>
      <c r="B8" s="4" t="s">
        <v>545</v>
      </c>
    </row>
    <row r="9" spans="1:15">
      <c r="A9" s="4" t="s">
        <v>1650</v>
      </c>
      <c r="B9" s="5" t="n">
        <v>-29942000</v>
      </c>
      <c r="C9" s="7" t="n">
        <v>-12800000</v>
      </c>
      <c r="D9" s="5" t="n">
        <v>-8940000</v>
      </c>
    </row>
    <row r="10" spans="1:15">
      <c r="A10" s="4" t="s">
        <v>1071</v>
      </c>
    </row>
    <row r="11" spans="1:15">
      <c r="A11" s="3" t="s">
        <v>1647</v>
      </c>
    </row>
    <row r="12" spans="1:15">
      <c r="A12" s="4" t="s">
        <v>1072</v>
      </c>
      <c r="G12" s="5" t="n">
        <v>1000000000</v>
      </c>
    </row>
    <row r="13" spans="1:15">
      <c r="A13" s="4" t="s">
        <v>1649</v>
      </c>
      <c r="B13" s="7" t="n">
        <v>322021000</v>
      </c>
    </row>
    <row r="14" spans="1:15">
      <c r="A14" s="4" t="s">
        <v>1651</v>
      </c>
      <c r="B14" s="7" t="n">
        <v>325400000</v>
      </c>
    </row>
    <row r="15" spans="1:15">
      <c r="A15" s="4" t="s">
        <v>1070</v>
      </c>
      <c r="B15" s="7" t="n">
        <v>3400000</v>
      </c>
    </row>
    <row r="16" spans="1:15">
      <c r="A16" s="4" t="s">
        <v>1113</v>
      </c>
    </row>
    <row r="17" spans="1:15">
      <c r="A17" s="3" t="s">
        <v>1647</v>
      </c>
    </row>
    <row r="18" spans="1:15">
      <c r="A18" s="4" t="s">
        <v>1114</v>
      </c>
      <c r="F18" s="9" t="n">
        <v>25.6</v>
      </c>
    </row>
    <row r="19" spans="1:15">
      <c r="A19" s="4" t="s">
        <v>1115</v>
      </c>
      <c r="F19" s="9" t="n">
        <v>0.1</v>
      </c>
    </row>
    <row r="20" spans="1:15">
      <c r="A20" s="4" t="s">
        <v>1068</v>
      </c>
    </row>
    <row r="21" spans="1:15">
      <c r="A21" s="3" t="s">
        <v>1647</v>
      </c>
    </row>
    <row r="22" spans="1:15">
      <c r="A22" s="4" t="s">
        <v>1649</v>
      </c>
      <c r="C22" s="7" t="n">
        <v>415600000</v>
      </c>
    </row>
    <row r="23" spans="1:15">
      <c r="A23" s="4" t="s">
        <v>1651</v>
      </c>
      <c r="C23" s="7" t="n">
        <v>418000000</v>
      </c>
    </row>
    <row r="24" spans="1:15">
      <c r="A24" s="4" t="s">
        <v>1070</v>
      </c>
      <c r="C24" s="7" t="n">
        <v>2400000</v>
      </c>
    </row>
    <row r="25" spans="1:15">
      <c r="A25" s="4" t="s">
        <v>1091</v>
      </c>
    </row>
    <row r="26" spans="1:15">
      <c r="A26" s="3" t="s">
        <v>1647</v>
      </c>
    </row>
    <row r="27" spans="1:15">
      <c r="A27" s="4" t="s">
        <v>1094</v>
      </c>
      <c r="O27" s="5" t="n">
        <v>500000000</v>
      </c>
    </row>
    <row r="28" spans="1:15">
      <c r="A28" s="4" t="s">
        <v>1649</v>
      </c>
      <c r="C28" s="7" t="n">
        <v>497400000</v>
      </c>
    </row>
    <row r="29" spans="1:15">
      <c r="A29" s="4" t="s">
        <v>1652</v>
      </c>
      <c r="O29" s="4" t="s">
        <v>1093</v>
      </c>
    </row>
    <row r="30" spans="1:15">
      <c r="A30" s="4" t="s">
        <v>1653</v>
      </c>
      <c r="C30" s="7" t="n">
        <v>-1100000</v>
      </c>
      <c r="O30" s="5" t="n">
        <v>-3100000</v>
      </c>
    </row>
    <row r="31" spans="1:15">
      <c r="A31" s="4" t="s">
        <v>1070</v>
      </c>
      <c r="C31" s="7" t="n">
        <v>1600000</v>
      </c>
    </row>
    <row r="32" spans="1:15">
      <c r="A32" s="4" t="s">
        <v>1109</v>
      </c>
    </row>
    <row r="33" spans="1:15">
      <c r="A33" s="3" t="s">
        <v>1647</v>
      </c>
    </row>
    <row r="34" spans="1:15">
      <c r="A34" s="4" t="s">
        <v>1111</v>
      </c>
      <c r="N34" s="5" t="n">
        <v>29300000</v>
      </c>
    </row>
    <row r="35" spans="1:15">
      <c r="A35" s="4" t="s">
        <v>1654</v>
      </c>
      <c r="C35" s="7" t="n">
        <v>34500000</v>
      </c>
    </row>
    <row r="36" spans="1:15">
      <c r="A36" s="4" t="s">
        <v>1102</v>
      </c>
    </row>
    <row r="37" spans="1:15">
      <c r="A37" s="3" t="s">
        <v>1647</v>
      </c>
    </row>
    <row r="38" spans="1:15">
      <c r="A38" s="4" t="s">
        <v>1649</v>
      </c>
      <c r="B38" s="7" t="n">
        <v>552194000</v>
      </c>
      <c r="C38" s="7" t="n">
        <v>564500000</v>
      </c>
    </row>
    <row r="39" spans="1:15">
      <c r="A39" s="4" t="s">
        <v>1652</v>
      </c>
      <c r="L39" s="4" t="s">
        <v>1105</v>
      </c>
      <c r="M39" s="4" t="s">
        <v>1105</v>
      </c>
    </row>
    <row r="40" spans="1:15">
      <c r="A40" s="4" t="s">
        <v>1653</v>
      </c>
      <c r="B40" s="7" t="n">
        <v>-3500000</v>
      </c>
      <c r="C40" s="7" t="n">
        <v>-4000000</v>
      </c>
      <c r="L40" s="5" t="n">
        <v>-4400000</v>
      </c>
    </row>
    <row r="41" spans="1:15">
      <c r="A41" s="4" t="s">
        <v>1070</v>
      </c>
      <c r="B41" s="7" t="n">
        <v>3300000</v>
      </c>
      <c r="C41" s="7" t="n">
        <v>3800000</v>
      </c>
    </row>
    <row r="42" spans="1:15">
      <c r="A42" s="4" t="s">
        <v>1132</v>
      </c>
    </row>
    <row r="43" spans="1:15">
      <c r="A43" s="3" t="s">
        <v>1647</v>
      </c>
    </row>
    <row r="44" spans="1:15">
      <c r="A44" s="4" t="s">
        <v>1649</v>
      </c>
      <c r="B44" s="7" t="n">
        <v>334176000</v>
      </c>
    </row>
    <row r="45" spans="1:15">
      <c r="A45" s="4" t="s">
        <v>1652</v>
      </c>
      <c r="J45" s="4" t="s">
        <v>1134</v>
      </c>
    </row>
    <row r="46" spans="1:15">
      <c r="A46" s="4" t="s">
        <v>1653</v>
      </c>
      <c r="B46" s="7" t="n">
        <v>-100000</v>
      </c>
      <c r="C46" s="7" t="n">
        <v>-100000</v>
      </c>
      <c r="J46" s="5" t="n">
        <v>-200000</v>
      </c>
    </row>
    <row r="47" spans="1:15">
      <c r="A47" s="4" t="s">
        <v>1070</v>
      </c>
      <c r="C47" s="7" t="n">
        <v>2000000</v>
      </c>
    </row>
    <row r="48" spans="1:15">
      <c r="A48" s="4" t="s">
        <v>1138</v>
      </c>
    </row>
    <row r="49" spans="1:15">
      <c r="A49" s="3" t="s">
        <v>1647</v>
      </c>
    </row>
    <row r="50" spans="1:15">
      <c r="A50" s="4" t="s">
        <v>1094</v>
      </c>
      <c r="H50" s="5" t="n">
        <v>850000000</v>
      </c>
    </row>
    <row r="51" spans="1:15">
      <c r="A51" s="4" t="s">
        <v>1649</v>
      </c>
      <c r="B51" s="7" t="n">
        <v>839880000</v>
      </c>
    </row>
    <row r="52" spans="1:15">
      <c r="A52" s="4" t="s">
        <v>1652</v>
      </c>
      <c r="H52" s="4" t="s">
        <v>1140</v>
      </c>
    </row>
    <row r="53" spans="1:15">
      <c r="A53" s="4" t="s">
        <v>1653</v>
      </c>
      <c r="B53" s="7" t="n">
        <v>-2700000</v>
      </c>
      <c r="H53" s="5" t="n">
        <v>-2800000</v>
      </c>
    </row>
    <row r="54" spans="1:15">
      <c r="A54" s="4" t="s">
        <v>1070</v>
      </c>
      <c r="B54" s="7" t="n">
        <v>7400000</v>
      </c>
    </row>
    <row r="55" spans="1:15">
      <c r="A55" s="4" t="s">
        <v>1655</v>
      </c>
      <c r="B55" s="5" t="n">
        <v>872300000</v>
      </c>
    </row>
    <row r="56" spans="1:15">
      <c r="A56" s="4" t="s">
        <v>1656</v>
      </c>
    </row>
    <row r="57" spans="1:15">
      <c r="A57" s="3" t="s">
        <v>1647</v>
      </c>
    </row>
    <row r="58" spans="1:15">
      <c r="A58" s="4" t="s">
        <v>1652</v>
      </c>
      <c r="B58" s="4" t="s">
        <v>1117</v>
      </c>
      <c r="F58" s="4" t="s">
        <v>1117</v>
      </c>
    </row>
    <row r="59" spans="1:15">
      <c r="A59" s="4" t="s">
        <v>1657</v>
      </c>
    </row>
    <row r="60" spans="1:15">
      <c r="A60" s="3" t="s">
        <v>1647</v>
      </c>
    </row>
    <row r="61" spans="1:15">
      <c r="A61" s="4" t="s">
        <v>1652</v>
      </c>
      <c r="B61" s="4" t="s">
        <v>1119</v>
      </c>
      <c r="F61" s="4" t="s">
        <v>1119</v>
      </c>
    </row>
    <row r="62" spans="1:15">
      <c r="A62" s="4" t="s">
        <v>597</v>
      </c>
    </row>
    <row r="63" spans="1:15">
      <c r="A63" s="3" t="s">
        <v>1647</v>
      </c>
    </row>
    <row r="64" spans="1:15">
      <c r="A64" s="4" t="s">
        <v>1658</v>
      </c>
      <c r="E64" s="5" t="n">
        <v>32000000</v>
      </c>
    </row>
    <row r="65" spans="1:15">
      <c r="A65" s="4" t="s">
        <v>547</v>
      </c>
      <c r="E65" s="7" t="n">
        <v>93000000</v>
      </c>
    </row>
    <row r="66" spans="1:15">
      <c r="A66" s="4" t="s">
        <v>1659</v>
      </c>
      <c r="B66" s="5" t="n">
        <v>29900000</v>
      </c>
      <c r="C66" s="7" t="n">
        <v>12800000</v>
      </c>
    </row>
    <row r="67" spans="1:15">
      <c r="A67" s="4" t="s">
        <v>1660</v>
      </c>
      <c r="B67" s="7" t="n">
        <v>20900000</v>
      </c>
      <c r="C67" s="7" t="n">
        <v>3700000</v>
      </c>
    </row>
    <row r="68" spans="1:15">
      <c r="A68" s="4" t="s">
        <v>562</v>
      </c>
      <c r="B68" s="7" t="n">
        <v>19000000</v>
      </c>
      <c r="E68" s="5" t="n">
        <v>-56900000</v>
      </c>
    </row>
    <row r="69" spans="1:15">
      <c r="A69" s="4" t="s">
        <v>1650</v>
      </c>
      <c r="B69" s="5" t="n">
        <v>50900000</v>
      </c>
      <c r="C69" s="7" t="n">
        <v>16500000</v>
      </c>
    </row>
    <row r="70" spans="1:15">
      <c r="A70" s="4" t="s">
        <v>1661</v>
      </c>
    </row>
    <row r="71" spans="1:15">
      <c r="A71" s="3" t="s">
        <v>1647</v>
      </c>
    </row>
    <row r="72" spans="1:15">
      <c r="A72" s="4" t="s">
        <v>1662</v>
      </c>
      <c r="E72" s="4" t="s">
        <v>1663</v>
      </c>
    </row>
    <row r="73" spans="1:15">
      <c r="A73" s="4" t="s">
        <v>1664</v>
      </c>
      <c r="B73" s="4" t="s">
        <v>1519</v>
      </c>
      <c r="E73" s="4" t="s">
        <v>1248</v>
      </c>
      <c r="F73" s="4" t="s">
        <v>1519</v>
      </c>
    </row>
    <row r="74" spans="1:15">
      <c r="A74" s="4" t="s">
        <v>1665</v>
      </c>
      <c r="E74" s="4" t="s">
        <v>1666</v>
      </c>
    </row>
    <row r="75" spans="1:15">
      <c r="A75" s="4" t="s">
        <v>1667</v>
      </c>
    </row>
    <row r="76" spans="1:15">
      <c r="A76" s="3" t="s">
        <v>1647</v>
      </c>
    </row>
    <row r="77" spans="1:15">
      <c r="A77" s="4" t="s">
        <v>1668</v>
      </c>
      <c r="B77" s="4" t="s">
        <v>1210</v>
      </c>
      <c r="E77" s="4" t="s">
        <v>1669</v>
      </c>
    </row>
    <row r="78" spans="1:15">
      <c r="A78" s="4" t="s">
        <v>1670</v>
      </c>
    </row>
    <row r="79" spans="1:15">
      <c r="A79" s="3" t="s">
        <v>1647</v>
      </c>
    </row>
    <row r="80" spans="1:15">
      <c r="A80" s="4" t="s">
        <v>1662</v>
      </c>
      <c r="B80" s="4" t="s">
        <v>1063</v>
      </c>
      <c r="E80" s="4" t="s">
        <v>52</v>
      </c>
    </row>
    <row r="81" spans="1:15">
      <c r="A81" s="4" t="s">
        <v>1664</v>
      </c>
      <c r="B81" s="4" t="s">
        <v>1671</v>
      </c>
      <c r="E81" s="4" t="s">
        <v>1519</v>
      </c>
      <c r="F81" s="4" t="s">
        <v>1671</v>
      </c>
    </row>
    <row r="82" spans="1:15">
      <c r="A82" s="4" t="s">
        <v>1665</v>
      </c>
      <c r="E82" s="4" t="s">
        <v>1257</v>
      </c>
    </row>
    <row r="83" spans="1:15">
      <c r="A83" s="4" t="s">
        <v>1672</v>
      </c>
    </row>
    <row r="84" spans="1:15">
      <c r="A84" s="3" t="s">
        <v>1647</v>
      </c>
    </row>
    <row r="85" spans="1:15">
      <c r="A85" s="4" t="s">
        <v>1668</v>
      </c>
      <c r="B85" s="4" t="s">
        <v>1673</v>
      </c>
      <c r="E85" s="4" t="s">
        <v>1674</v>
      </c>
    </row>
    <row r="86" spans="1:15">
      <c r="A86" s="4" t="s">
        <v>554</v>
      </c>
    </row>
    <row r="87" spans="1:15">
      <c r="A87" s="3" t="s">
        <v>1647</v>
      </c>
    </row>
    <row r="88" spans="1:15">
      <c r="A88" s="4" t="s">
        <v>562</v>
      </c>
      <c r="B88" s="5" t="n">
        <v>634000</v>
      </c>
    </row>
    <row r="89" spans="1:15">
      <c r="A89" s="4" t="s">
        <v>1146</v>
      </c>
    </row>
    <row r="90" spans="1:15">
      <c r="A90" s="3" t="s">
        <v>1647</v>
      </c>
    </row>
    <row r="91" spans="1:15">
      <c r="A91" s="4" t="s">
        <v>1147</v>
      </c>
      <c r="F91" s="9" t="n">
        <v>21.3</v>
      </c>
      <c r="I91" s="10" t="n">
        <v>28</v>
      </c>
    </row>
    <row r="92" spans="1:15">
      <c r="A92" s="4" t="s">
        <v>1144</v>
      </c>
    </row>
    <row r="93" spans="1:15">
      <c r="A93" s="3" t="s">
        <v>1647</v>
      </c>
    </row>
    <row r="94" spans="1:15">
      <c r="A94" s="4" t="s">
        <v>1145</v>
      </c>
      <c r="M94" s="10" t="n">
        <v>500</v>
      </c>
    </row>
    <row r="95" spans="1:15">
      <c r="A95" s="4" t="s">
        <v>1655</v>
      </c>
      <c r="B95" s="7" t="n">
        <v>518500000</v>
      </c>
      <c r="C95" s="7" t="n">
        <v>496100000</v>
      </c>
    </row>
    <row r="96" spans="1:15">
      <c r="A96" s="4" t="s">
        <v>1148</v>
      </c>
    </row>
    <row r="97" spans="1:15">
      <c r="A97" s="3" t="s">
        <v>1647</v>
      </c>
    </row>
    <row r="98" spans="1:15">
      <c r="A98" s="4" t="s">
        <v>1094</v>
      </c>
      <c r="J98" s="5" t="n">
        <v>300000000</v>
      </c>
    </row>
    <row r="99" spans="1:15">
      <c r="A99" s="4" t="s">
        <v>1655</v>
      </c>
      <c r="B99" s="5" t="n">
        <v>301900000</v>
      </c>
      <c r="C99" s="7" t="n">
        <v>300500000</v>
      </c>
    </row>
    <row r="100" spans="1:15">
      <c r="A100" s="4" t="s">
        <v>1149</v>
      </c>
    </row>
    <row r="101" spans="1:15">
      <c r="A101" s="3" t="s">
        <v>1647</v>
      </c>
    </row>
    <row r="102" spans="1:15">
      <c r="A102" s="4" t="s">
        <v>1147</v>
      </c>
      <c r="F102" s="11" t="n">
        <v>23.8</v>
      </c>
      <c r="I102" s="11" t="n">
        <v>32.1</v>
      </c>
    </row>
    <row r="103" spans="1:15">
      <c r="A103" s="4" t="s">
        <v>1114</v>
      </c>
      <c r="F103" s="9" t="n">
        <v>23.7</v>
      </c>
    </row>
    <row r="104" spans="1:15">
      <c r="A104" s="4" t="s">
        <v>1675</v>
      </c>
    </row>
    <row r="105" spans="1:15">
      <c r="A105" s="3" t="s">
        <v>1647</v>
      </c>
    </row>
    <row r="106" spans="1:15">
      <c r="A106" s="4" t="s">
        <v>1652</v>
      </c>
      <c r="B106" s="4" t="s">
        <v>1117</v>
      </c>
      <c r="F106" s="4" t="s">
        <v>1117</v>
      </c>
    </row>
    <row r="107" spans="1:15">
      <c r="A107" s="4" t="s">
        <v>1676</v>
      </c>
    </row>
    <row r="108" spans="1:15">
      <c r="A108" s="3" t="s">
        <v>1647</v>
      </c>
    </row>
    <row r="109" spans="1:15">
      <c r="A109" s="4" t="s">
        <v>1652</v>
      </c>
      <c r="B109" s="4" t="s">
        <v>1153</v>
      </c>
      <c r="F109" s="4" t="s">
        <v>1153</v>
      </c>
    </row>
    <row r="110" spans="1:15">
      <c r="A110" s="4" t="s">
        <v>1677</v>
      </c>
    </row>
    <row r="111" spans="1:15">
      <c r="A111" s="3" t="s">
        <v>1647</v>
      </c>
    </row>
    <row r="112" spans="1:15">
      <c r="A112" s="4" t="s">
        <v>562</v>
      </c>
      <c r="C112" s="7" t="n">
        <v>6500000</v>
      </c>
    </row>
    <row r="113" spans="1:15">
      <c r="A113" s="4" t="s">
        <v>621</v>
      </c>
    </row>
    <row r="114" spans="1:15">
      <c r="A114" s="3" t="s">
        <v>1647</v>
      </c>
    </row>
    <row r="115" spans="1:15">
      <c r="A115" s="4" t="s">
        <v>562</v>
      </c>
      <c r="B115" s="5" t="n">
        <v>12700000</v>
      </c>
    </row>
    <row r="116" spans="1:15">
      <c r="A116" s="4" t="s">
        <v>1678</v>
      </c>
    </row>
    <row r="117" spans="1:15">
      <c r="A117" s="3" t="s">
        <v>1647</v>
      </c>
    </row>
    <row r="118" spans="1:15">
      <c r="A118" s="4" t="s">
        <v>1147</v>
      </c>
      <c r="F118" s="9" t="n">
        <v>25.7</v>
      </c>
      <c r="I118" s="9" t="n">
        <v>38.2</v>
      </c>
    </row>
    <row r="119" spans="1:15">
      <c r="A119" s="4" t="s">
        <v>1679</v>
      </c>
    </row>
    <row r="120" spans="1:15">
      <c r="A120" s="3" t="s">
        <v>1647</v>
      </c>
    </row>
    <row r="121" spans="1:15">
      <c r="A121" s="4" t="s">
        <v>1649</v>
      </c>
      <c r="B121" s="7" t="n">
        <v>334200000</v>
      </c>
      <c r="C121" s="5" t="n">
        <v>341300000</v>
      </c>
    </row>
    <row r="122" spans="1:15">
      <c r="A122" s="4" t="s">
        <v>1680</v>
      </c>
    </row>
    <row r="123" spans="1:15">
      <c r="A123" s="3" t="s">
        <v>1647</v>
      </c>
    </row>
    <row r="124" spans="1:15">
      <c r="A124" s="4" t="s">
        <v>1649</v>
      </c>
      <c r="B124" s="5" t="n">
        <v>839900000</v>
      </c>
    </row>
  </sheetData>
  <mergeCells count="3">
    <mergeCell ref="A1:A2"/>
    <mergeCell ref="B1:E1"/>
    <mergeCell ref="L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B1" s="2" t="s">
        <v>1</v>
      </c>
    </row>
    <row r="2" spans="1:4">
      <c r="B2" s="2" t="s">
        <v>2</v>
      </c>
      <c r="C2" s="2" t="s">
        <v>5</v>
      </c>
      <c r="D2" s="2" t="s">
        <v>87</v>
      </c>
    </row>
    <row r="3" spans="1:4">
      <c r="A3" s="3" t="s">
        <v>244</v>
      </c>
    </row>
    <row r="4" spans="1:4">
      <c r="A4" s="4" t="s">
        <v>245</v>
      </c>
      <c r="B4" s="4" t="s">
        <v>246</v>
      </c>
    </row>
    <row r="5" spans="1:4">
      <c r="A5" s="3" t="s">
        <v>247</v>
      </c>
    </row>
    <row r="6" spans="1:4">
      <c r="A6" s="4" t="s">
        <v>89</v>
      </c>
      <c r="B6" s="5" t="n">
        <v>2883673</v>
      </c>
      <c r="C6" s="5" t="n">
        <v>2777996</v>
      </c>
      <c r="D6" s="5" t="n">
        <v>2256982</v>
      </c>
    </row>
    <row r="7" spans="1:4">
      <c r="A7" s="4" t="s">
        <v>248</v>
      </c>
    </row>
    <row r="8" spans="1:4">
      <c r="A8" s="3" t="s">
        <v>247</v>
      </c>
    </row>
    <row r="9" spans="1:4">
      <c r="A9" s="4" t="s">
        <v>89</v>
      </c>
      <c r="B9" s="7" t="n">
        <v>2330473</v>
      </c>
      <c r="C9" s="7" t="n">
        <v>2212958</v>
      </c>
    </row>
    <row r="10" spans="1:4">
      <c r="A10" s="4" t="s">
        <v>249</v>
      </c>
    </row>
    <row r="11" spans="1:4">
      <c r="A11" s="3" t="s">
        <v>247</v>
      </c>
    </row>
    <row r="12" spans="1:4">
      <c r="A12" s="4" t="s">
        <v>89</v>
      </c>
      <c r="B12" s="7" t="n">
        <v>553200</v>
      </c>
      <c r="C12" s="7" t="n">
        <v>565038</v>
      </c>
    </row>
    <row r="13" spans="1:4">
      <c r="A13" s="4" t="s">
        <v>250</v>
      </c>
    </row>
    <row r="14" spans="1:4">
      <c r="A14" s="3" t="s">
        <v>247</v>
      </c>
    </row>
    <row r="15" spans="1:4">
      <c r="A15" s="4" t="s">
        <v>89</v>
      </c>
      <c r="B15" s="7" t="n">
        <v>1118796</v>
      </c>
      <c r="C15" s="7" t="n">
        <v>1065122</v>
      </c>
    </row>
    <row r="16" spans="1:4">
      <c r="A16" s="4" t="s">
        <v>251</v>
      </c>
    </row>
    <row r="17" spans="1:4">
      <c r="A17" s="3" t="s">
        <v>247</v>
      </c>
    </row>
    <row r="18" spans="1:4">
      <c r="A18" s="4" t="s">
        <v>89</v>
      </c>
      <c r="B18" s="7" t="n">
        <v>787378</v>
      </c>
      <c r="C18" s="7" t="n">
        <v>778092</v>
      </c>
    </row>
    <row r="19" spans="1:4">
      <c r="A19" s="4" t="s">
        <v>252</v>
      </c>
    </row>
    <row r="20" spans="1:4">
      <c r="A20" s="3" t="s">
        <v>247</v>
      </c>
    </row>
    <row r="21" spans="1:4">
      <c r="A21" s="4" t="s">
        <v>89</v>
      </c>
      <c r="B21" s="7" t="n">
        <v>977499</v>
      </c>
      <c r="C21" s="7" t="n">
        <v>934782</v>
      </c>
    </row>
    <row r="22" spans="1:4">
      <c r="A22" s="4" t="s">
        <v>253</v>
      </c>
    </row>
    <row r="23" spans="1:4">
      <c r="A23" s="3" t="s">
        <v>247</v>
      </c>
    </row>
    <row r="24" spans="1:4">
      <c r="A24" s="4" t="s">
        <v>89</v>
      </c>
      <c r="B24" s="7" t="n">
        <v>1137512</v>
      </c>
      <c r="C24" s="7" t="n">
        <v>1084785</v>
      </c>
    </row>
    <row r="25" spans="1:4">
      <c r="A25" s="4" t="s">
        <v>254</v>
      </c>
    </row>
    <row r="26" spans="1:4">
      <c r="A26" s="3" t="s">
        <v>247</v>
      </c>
    </row>
    <row r="27" spans="1:4">
      <c r="A27" s="4" t="s">
        <v>89</v>
      </c>
      <c r="B27" s="7" t="n">
        <v>977200</v>
      </c>
      <c r="C27" s="7" t="n">
        <v>934690</v>
      </c>
    </row>
    <row r="28" spans="1:4">
      <c r="A28" s="4" t="s">
        <v>255</v>
      </c>
    </row>
    <row r="29" spans="1:4">
      <c r="A29" s="3" t="s">
        <v>247</v>
      </c>
    </row>
    <row r="30" spans="1:4">
      <c r="A30" s="4" t="s">
        <v>89</v>
      </c>
      <c r="B30" s="7" t="n">
        <v>768961</v>
      </c>
      <c r="C30" s="7" t="n">
        <v>758521</v>
      </c>
    </row>
    <row r="31" spans="1:4">
      <c r="A31" s="4" t="s">
        <v>256</v>
      </c>
    </row>
    <row r="32" spans="1:4">
      <c r="A32" s="3" t="s">
        <v>247</v>
      </c>
    </row>
    <row r="33" spans="1:4">
      <c r="A33" s="4" t="s">
        <v>89</v>
      </c>
      <c r="B33" s="7" t="n">
        <v>1746161</v>
      </c>
      <c r="C33" s="7" t="n">
        <v>1693211</v>
      </c>
      <c r="D33" s="7" t="n">
        <v>1578459</v>
      </c>
    </row>
    <row r="34" spans="1:4">
      <c r="A34" s="4" t="s">
        <v>257</v>
      </c>
    </row>
    <row r="35" spans="1:4">
      <c r="A35" s="3" t="s">
        <v>247</v>
      </c>
    </row>
    <row r="36" spans="1:4">
      <c r="A36" s="4" t="s">
        <v>89</v>
      </c>
      <c r="B36" s="7" t="n">
        <v>1276499</v>
      </c>
      <c r="C36" s="7" t="n">
        <v>1210745</v>
      </c>
    </row>
    <row r="37" spans="1:4">
      <c r="A37" s="4" t="s">
        <v>258</v>
      </c>
    </row>
    <row r="38" spans="1:4">
      <c r="A38" s="3" t="s">
        <v>247</v>
      </c>
    </row>
    <row r="39" spans="1:4">
      <c r="A39" s="4" t="s">
        <v>89</v>
      </c>
      <c r="B39" s="7" t="n">
        <v>469662</v>
      </c>
      <c r="C39" s="7" t="n">
        <v>482466</v>
      </c>
    </row>
    <row r="40" spans="1:4">
      <c r="A40" s="4" t="s">
        <v>259</v>
      </c>
    </row>
    <row r="41" spans="1:4">
      <c r="A41" s="3" t="s">
        <v>247</v>
      </c>
    </row>
    <row r="42" spans="1:4">
      <c r="A42" s="4" t="s">
        <v>89</v>
      </c>
      <c r="B42" s="7" t="n">
        <v>717205</v>
      </c>
      <c r="C42" s="7" t="n">
        <v>680117</v>
      </c>
    </row>
    <row r="43" spans="1:4">
      <c r="A43" s="4" t="s">
        <v>260</v>
      </c>
    </row>
    <row r="44" spans="1:4">
      <c r="A44" s="3" t="s">
        <v>247</v>
      </c>
    </row>
    <row r="45" spans="1:4">
      <c r="A45" s="4" t="s">
        <v>89</v>
      </c>
      <c r="B45" s="7" t="n">
        <v>495768</v>
      </c>
      <c r="C45" s="7" t="n">
        <v>494707</v>
      </c>
    </row>
    <row r="46" spans="1:4">
      <c r="A46" s="4" t="s">
        <v>261</v>
      </c>
    </row>
    <row r="47" spans="1:4">
      <c r="A47" s="3" t="s">
        <v>247</v>
      </c>
    </row>
    <row r="48" spans="1:4">
      <c r="A48" s="4" t="s">
        <v>89</v>
      </c>
      <c r="B48" s="7" t="n">
        <v>533188</v>
      </c>
      <c r="C48" s="7" t="n">
        <v>518387</v>
      </c>
    </row>
    <row r="49" spans="1:4">
      <c r="A49" s="4" t="s">
        <v>262</v>
      </c>
    </row>
    <row r="50" spans="1:4">
      <c r="A50" s="3" t="s">
        <v>247</v>
      </c>
    </row>
    <row r="51" spans="1:4">
      <c r="A51" s="4" t="s">
        <v>89</v>
      </c>
      <c r="B51" s="7" t="n">
        <v>0</v>
      </c>
      <c r="C51" s="7" t="n">
        <v>0</v>
      </c>
    </row>
    <row r="52" spans="1:4">
      <c r="A52" s="4" t="s">
        <v>263</v>
      </c>
    </row>
    <row r="53" spans="1:4">
      <c r="A53" s="3" t="s">
        <v>247</v>
      </c>
    </row>
    <row r="54" spans="1:4">
      <c r="A54" s="4" t="s">
        <v>89</v>
      </c>
      <c r="B54" s="7" t="n">
        <v>977200</v>
      </c>
      <c r="C54" s="7" t="n">
        <v>934690</v>
      </c>
    </row>
    <row r="55" spans="1:4">
      <c r="A55" s="4" t="s">
        <v>264</v>
      </c>
    </row>
    <row r="56" spans="1:4">
      <c r="A56" s="3" t="s">
        <v>247</v>
      </c>
    </row>
    <row r="57" spans="1:4">
      <c r="A57" s="4" t="s">
        <v>89</v>
      </c>
      <c r="B57" s="7" t="n">
        <v>768961</v>
      </c>
      <c r="C57" s="7" t="n">
        <v>758521</v>
      </c>
    </row>
    <row r="58" spans="1:4">
      <c r="A58" s="4" t="s">
        <v>253</v>
      </c>
    </row>
    <row r="59" spans="1:4">
      <c r="A59" s="3" t="s">
        <v>247</v>
      </c>
    </row>
    <row r="60" spans="1:4">
      <c r="A60" s="4" t="s">
        <v>89</v>
      </c>
      <c r="B60" s="7" t="n">
        <v>1137512</v>
      </c>
      <c r="C60" s="7" t="n">
        <v>1084785</v>
      </c>
      <c r="D60" s="5" t="n">
        <v>678523</v>
      </c>
    </row>
    <row r="61" spans="1:4">
      <c r="A61" s="4" t="s">
        <v>265</v>
      </c>
    </row>
    <row r="62" spans="1:4">
      <c r="A62" s="3" t="s">
        <v>247</v>
      </c>
    </row>
    <row r="63" spans="1:4">
      <c r="A63" s="4" t="s">
        <v>89</v>
      </c>
      <c r="B63" s="7" t="n">
        <v>1053974</v>
      </c>
      <c r="C63" s="7" t="n">
        <v>1002213</v>
      </c>
    </row>
    <row r="64" spans="1:4">
      <c r="A64" s="4" t="s">
        <v>266</v>
      </c>
    </row>
    <row r="65" spans="1:4">
      <c r="A65" s="3" t="s">
        <v>247</v>
      </c>
    </row>
    <row r="66" spans="1:4">
      <c r="A66" s="4" t="s">
        <v>89</v>
      </c>
      <c r="B66" s="7" t="n">
        <v>83538</v>
      </c>
      <c r="C66" s="7" t="n">
        <v>82572</v>
      </c>
    </row>
    <row r="67" spans="1:4">
      <c r="A67" s="4" t="s">
        <v>267</v>
      </c>
    </row>
    <row r="68" spans="1:4">
      <c r="A68" s="3" t="s">
        <v>247</v>
      </c>
    </row>
    <row r="69" spans="1:4">
      <c r="A69" s="4" t="s">
        <v>89</v>
      </c>
      <c r="B69" s="7" t="n">
        <v>401591</v>
      </c>
      <c r="C69" s="7" t="n">
        <v>385005</v>
      </c>
    </row>
    <row r="70" spans="1:4">
      <c r="A70" s="4" t="s">
        <v>268</v>
      </c>
    </row>
    <row r="71" spans="1:4">
      <c r="A71" s="3" t="s">
        <v>247</v>
      </c>
    </row>
    <row r="72" spans="1:4">
      <c r="A72" s="4" t="s">
        <v>89</v>
      </c>
      <c r="B72" s="7" t="n">
        <v>291610</v>
      </c>
      <c r="C72" s="7" t="n">
        <v>283385</v>
      </c>
    </row>
    <row r="73" spans="1:4">
      <c r="A73" s="4" t="s">
        <v>269</v>
      </c>
    </row>
    <row r="74" spans="1:4">
      <c r="A74" s="3" t="s">
        <v>247</v>
      </c>
    </row>
    <row r="75" spans="1:4">
      <c r="A75" s="4" t="s">
        <v>89</v>
      </c>
      <c r="B75" s="7" t="n">
        <v>444311</v>
      </c>
      <c r="C75" s="7" t="n">
        <v>416395</v>
      </c>
    </row>
    <row r="76" spans="1:4">
      <c r="A76" s="4" t="s">
        <v>270</v>
      </c>
    </row>
    <row r="77" spans="1:4">
      <c r="A77" s="3" t="s">
        <v>247</v>
      </c>
    </row>
    <row r="78" spans="1:4">
      <c r="A78" s="4" t="s">
        <v>89</v>
      </c>
      <c r="B78" s="7" t="n">
        <v>1137512</v>
      </c>
      <c r="C78" s="7" t="n">
        <v>1084785</v>
      </c>
    </row>
    <row r="79" spans="1:4">
      <c r="A79" s="4" t="s">
        <v>271</v>
      </c>
    </row>
    <row r="80" spans="1:4">
      <c r="A80" s="3" t="s">
        <v>247</v>
      </c>
    </row>
    <row r="81" spans="1:4">
      <c r="A81" s="4" t="s">
        <v>89</v>
      </c>
      <c r="B81" s="7" t="n">
        <v>0</v>
      </c>
      <c r="C81" s="7" t="n">
        <v>0</v>
      </c>
    </row>
    <row r="82" spans="1:4">
      <c r="A82" s="4" t="s">
        <v>272</v>
      </c>
    </row>
    <row r="83" spans="1:4">
      <c r="A83" s="3" t="s">
        <v>247</v>
      </c>
    </row>
    <row r="84" spans="1:4">
      <c r="A84" s="4" t="s">
        <v>89</v>
      </c>
      <c r="B84" s="5" t="n">
        <v>0</v>
      </c>
      <c r="C84" s="5" t="n">
        <v>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1</v>
      </c>
      <c r="B1" s="2" t="s">
        <v>2</v>
      </c>
      <c r="C1" s="2" t="s">
        <v>5</v>
      </c>
      <c r="D1" s="2" t="s">
        <v>87</v>
      </c>
      <c r="E1" s="2" t="s">
        <v>697</v>
      </c>
    </row>
    <row r="2" spans="1:5">
      <c r="A2" s="3" t="s">
        <v>1682</v>
      </c>
    </row>
    <row r="3" spans="1:5">
      <c r="A3" s="4" t="s">
        <v>1648</v>
      </c>
      <c r="B3" s="5" t="n">
        <v>35481</v>
      </c>
      <c r="C3" s="5" t="n">
        <v>69661</v>
      </c>
      <c r="D3" s="5" t="n">
        <v>65328</v>
      </c>
      <c r="E3" s="5" t="n">
        <v>63201</v>
      </c>
    </row>
    <row r="4" spans="1:5">
      <c r="A4" s="4" t="s">
        <v>1683</v>
      </c>
    </row>
    <row r="5" spans="1:5">
      <c r="A5" s="3" t="s">
        <v>1682</v>
      </c>
    </row>
    <row r="6" spans="1:5">
      <c r="A6" s="4" t="s">
        <v>997</v>
      </c>
      <c r="B6" s="7" t="n">
        <v>-2906</v>
      </c>
      <c r="C6" s="7" t="n">
        <v>-2447</v>
      </c>
    </row>
    <row r="7" spans="1:5">
      <c r="A7" s="4" t="s">
        <v>1629</v>
      </c>
      <c r="B7" s="7" t="n">
        <v>451</v>
      </c>
      <c r="C7" s="7" t="n">
        <v>750</v>
      </c>
    </row>
    <row r="8" spans="1:5">
      <c r="A8" s="4" t="s">
        <v>1684</v>
      </c>
      <c r="B8" s="7" t="n">
        <v>-1538</v>
      </c>
      <c r="C8" s="7" t="n">
        <v>-594</v>
      </c>
    </row>
    <row r="9" spans="1:5">
      <c r="A9" s="4" t="s">
        <v>1648</v>
      </c>
      <c r="B9" s="7" t="n">
        <v>35481</v>
      </c>
      <c r="C9" s="7" t="n">
        <v>69661</v>
      </c>
    </row>
    <row r="10" spans="1:5">
      <c r="A10" s="4" t="s">
        <v>1685</v>
      </c>
    </row>
    <row r="11" spans="1:5">
      <c r="A11" s="3" t="s">
        <v>1682</v>
      </c>
    </row>
    <row r="12" spans="1:5">
      <c r="A12" s="4" t="s">
        <v>997</v>
      </c>
      <c r="B12" s="7" t="n">
        <v>-2906</v>
      </c>
      <c r="C12" s="7" t="n">
        <v>-2447</v>
      </c>
    </row>
    <row r="13" spans="1:5">
      <c r="A13" s="4" t="s">
        <v>1629</v>
      </c>
      <c r="B13" s="7" t="n">
        <v>0</v>
      </c>
      <c r="C13" s="7" t="n">
        <v>0</v>
      </c>
    </row>
    <row r="14" spans="1:5">
      <c r="A14" s="4" t="s">
        <v>1684</v>
      </c>
      <c r="B14" s="7" t="n">
        <v>0</v>
      </c>
      <c r="C14" s="7" t="n">
        <v>0</v>
      </c>
    </row>
    <row r="15" spans="1:5">
      <c r="A15" s="4" t="s">
        <v>1648</v>
      </c>
      <c r="B15" s="7" t="n">
        <v>0</v>
      </c>
      <c r="C15" s="7" t="n">
        <v>0</v>
      </c>
    </row>
    <row r="16" spans="1:5">
      <c r="A16" s="4" t="s">
        <v>1686</v>
      </c>
    </row>
    <row r="17" spans="1:5">
      <c r="A17" s="3" t="s">
        <v>1682</v>
      </c>
    </row>
    <row r="18" spans="1:5">
      <c r="A18" s="4" t="s">
        <v>997</v>
      </c>
      <c r="B18" s="7" t="n">
        <v>0</v>
      </c>
      <c r="C18" s="7" t="n">
        <v>0</v>
      </c>
    </row>
    <row r="19" spans="1:5">
      <c r="A19" s="4" t="s">
        <v>1629</v>
      </c>
      <c r="B19" s="7" t="n">
        <v>451</v>
      </c>
      <c r="C19" s="7" t="n">
        <v>750</v>
      </c>
    </row>
    <row r="20" spans="1:5">
      <c r="A20" s="4" t="s">
        <v>1684</v>
      </c>
      <c r="B20" s="7" t="n">
        <v>-1538</v>
      </c>
      <c r="C20" s="7" t="n">
        <v>-594</v>
      </c>
    </row>
    <row r="21" spans="1:5">
      <c r="A21" s="4" t="s">
        <v>1648</v>
      </c>
      <c r="B21" s="7" t="n">
        <v>0</v>
      </c>
      <c r="C21" s="7" t="n">
        <v>0</v>
      </c>
    </row>
    <row r="22" spans="1:5">
      <c r="A22" s="4" t="s">
        <v>1687</v>
      </c>
    </row>
    <row r="23" spans="1:5">
      <c r="A23" s="3" t="s">
        <v>1682</v>
      </c>
    </row>
    <row r="24" spans="1:5">
      <c r="A24" s="4" t="s">
        <v>997</v>
      </c>
      <c r="B24" s="7" t="n">
        <v>0</v>
      </c>
      <c r="C24" s="7" t="n">
        <v>0</v>
      </c>
    </row>
    <row r="25" spans="1:5">
      <c r="A25" s="4" t="s">
        <v>1629</v>
      </c>
      <c r="B25" s="7" t="n">
        <v>0</v>
      </c>
      <c r="C25" s="7" t="n">
        <v>0</v>
      </c>
    </row>
    <row r="26" spans="1:5">
      <c r="A26" s="4" t="s">
        <v>1684</v>
      </c>
      <c r="B26" s="7" t="n">
        <v>0</v>
      </c>
      <c r="C26" s="7" t="n">
        <v>0</v>
      </c>
    </row>
    <row r="27" spans="1:5">
      <c r="A27" s="4" t="s">
        <v>1648</v>
      </c>
      <c r="B27" s="5" t="n">
        <v>35481</v>
      </c>
      <c r="C27" s="5" t="n">
        <v>696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5</v>
      </c>
      <c r="D2" s="2" t="s">
        <v>87</v>
      </c>
    </row>
    <row r="3" spans="1:4">
      <c r="A3" s="3" t="s">
        <v>1689</v>
      </c>
    </row>
    <row r="4" spans="1:4">
      <c r="A4" s="4" t="s">
        <v>1477</v>
      </c>
      <c r="B4" s="5" t="n">
        <v>-69661</v>
      </c>
      <c r="C4" s="5" t="n">
        <v>-65328</v>
      </c>
      <c r="D4" s="5" t="n">
        <v>-63201</v>
      </c>
    </row>
    <row r="5" spans="1:4">
      <c r="A5" s="4" t="s">
        <v>1690</v>
      </c>
      <c r="B5" s="7" t="n">
        <v>-12734</v>
      </c>
      <c r="C5" s="7" t="n">
        <v>-6200</v>
      </c>
    </row>
    <row r="6" spans="1:4">
      <c r="A6" s="4" t="s">
        <v>1479</v>
      </c>
      <c r="B6" s="7" t="n">
        <v>-50795</v>
      </c>
      <c r="C6" s="7" t="n">
        <v>-16506</v>
      </c>
      <c r="D6" s="7" t="n">
        <v>-35</v>
      </c>
    </row>
    <row r="7" spans="1:4">
      <c r="A7" s="4" t="s">
        <v>1691</v>
      </c>
      <c r="B7" s="7" t="n">
        <v>-3881</v>
      </c>
      <c r="C7" s="7" t="n">
        <v>-14639</v>
      </c>
      <c r="D7" s="7" t="n">
        <v>-2162</v>
      </c>
    </row>
    <row r="8" spans="1:4">
      <c r="A8" s="4" t="s">
        <v>1482</v>
      </c>
      <c r="B8" s="5" t="n">
        <v>-35481</v>
      </c>
      <c r="C8" s="5" t="n">
        <v>-69661</v>
      </c>
      <c r="D8" s="5" t="n">
        <v>-653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692</v>
      </c>
      <c r="B1" s="2" t="s">
        <v>1</v>
      </c>
    </row>
    <row r="2" spans="1:2">
      <c r="B2" s="2" t="s">
        <v>743</v>
      </c>
    </row>
    <row r="3" spans="1:2">
      <c r="A3" s="3" t="s">
        <v>392</v>
      </c>
    </row>
    <row r="4" spans="1:2">
      <c r="A4" s="4" t="s">
        <v>1693</v>
      </c>
      <c r="B4" s="5" t="n">
        <v>61205</v>
      </c>
    </row>
    <row r="5" spans="1:2">
      <c r="A5" s="3" t="s">
        <v>1694</v>
      </c>
    </row>
    <row r="6" spans="1:2">
      <c r="A6" s="4" t="s">
        <v>1695</v>
      </c>
      <c r="B6" s="5" t="n">
        <v>5015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696</v>
      </c>
      <c r="B1" s="2" t="s">
        <v>2</v>
      </c>
      <c r="C1" s="2" t="s">
        <v>5</v>
      </c>
    </row>
    <row r="2" spans="1:3">
      <c r="A2" s="3" t="s">
        <v>1697</v>
      </c>
    </row>
    <row r="3" spans="1:3">
      <c r="A3" s="4" t="s">
        <v>126</v>
      </c>
      <c r="B3" s="5" t="n">
        <v>167276</v>
      </c>
      <c r="C3" s="5" t="n">
        <v>0</v>
      </c>
    </row>
    <row r="4" spans="1:3">
      <c r="A4" s="4" t="s">
        <v>1698</v>
      </c>
      <c r="B4" s="7" t="n">
        <v>36573</v>
      </c>
    </row>
    <row r="5" spans="1:3">
      <c r="A5" s="4" t="s">
        <v>140</v>
      </c>
      <c r="B5" s="7" t="n">
        <v>146399</v>
      </c>
      <c r="C5" s="5" t="n">
        <v>0</v>
      </c>
    </row>
    <row r="6" spans="1:3">
      <c r="A6" s="4" t="s">
        <v>1699</v>
      </c>
      <c r="B6" s="5" t="n">
        <v>182972</v>
      </c>
    </row>
    <row r="7" spans="1:3">
      <c r="A7" s="4" t="s">
        <v>1700</v>
      </c>
      <c r="B7" s="4" t="s">
        <v>1701</v>
      </c>
    </row>
    <row r="8" spans="1:3">
      <c r="A8" s="4" t="s">
        <v>1702</v>
      </c>
      <c r="B8" s="4" t="s">
        <v>11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1703</v>
      </c>
      <c r="B1" s="2" t="s">
        <v>1</v>
      </c>
    </row>
    <row r="2" spans="1:2">
      <c r="B2" s="2" t="s">
        <v>743</v>
      </c>
    </row>
    <row r="3" spans="1:2">
      <c r="A3" s="3" t="s">
        <v>1704</v>
      </c>
    </row>
    <row r="4" spans="1:2">
      <c r="A4" s="4" t="s">
        <v>1705</v>
      </c>
      <c r="B4" s="5" t="n">
        <v>44512</v>
      </c>
    </row>
    <row r="5" spans="1:2">
      <c r="A5" s="4" t="s">
        <v>1706</v>
      </c>
      <c r="B5" s="7" t="n">
        <v>36958</v>
      </c>
    </row>
    <row r="6" spans="1:2">
      <c r="A6" s="4" t="s">
        <v>1707</v>
      </c>
      <c r="B6" s="7" t="n">
        <v>25419</v>
      </c>
    </row>
    <row r="7" spans="1:2">
      <c r="A7" s="4" t="s">
        <v>1708</v>
      </c>
      <c r="B7" s="7" t="n">
        <v>19594</v>
      </c>
    </row>
    <row r="8" spans="1:2">
      <c r="A8" s="4" t="s">
        <v>1709</v>
      </c>
      <c r="B8" s="7" t="n">
        <v>17721</v>
      </c>
    </row>
    <row r="9" spans="1:2">
      <c r="A9" s="4" t="s">
        <v>1710</v>
      </c>
      <c r="B9" s="7" t="n">
        <v>66808</v>
      </c>
    </row>
    <row r="10" spans="1:2">
      <c r="A10" s="4" t="s">
        <v>1695</v>
      </c>
      <c r="B10" s="7" t="n">
        <v>50155</v>
      </c>
    </row>
    <row r="11" spans="1:2">
      <c r="A11" s="4" t="s">
        <v>1711</v>
      </c>
      <c r="B11" s="7" t="n">
        <v>211012</v>
      </c>
    </row>
    <row r="12" spans="1:2">
      <c r="A12" s="4" t="s">
        <v>1712</v>
      </c>
      <c r="B12" s="7" t="n">
        <v>-28040</v>
      </c>
    </row>
    <row r="13" spans="1:2">
      <c r="A13" s="4" t="s">
        <v>1699</v>
      </c>
      <c r="B13" s="5" t="n">
        <v>18297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5</v>
      </c>
    </row>
    <row r="2" spans="1:3">
      <c r="A2" s="3" t="s">
        <v>1714</v>
      </c>
    </row>
    <row r="3" spans="1:3">
      <c r="A3" s="4" t="s">
        <v>1715</v>
      </c>
      <c r="C3" s="12" t="n">
        <v>56.4</v>
      </c>
    </row>
    <row r="4" spans="1:3">
      <c r="A4" s="4" t="s">
        <v>1716</v>
      </c>
      <c r="C4" s="11" t="n">
        <v>46.6</v>
      </c>
    </row>
    <row r="5" spans="1:3">
      <c r="A5" s="4" t="s">
        <v>1717</v>
      </c>
      <c r="C5" s="12" t="n">
        <v>33.5</v>
      </c>
    </row>
    <row r="6" spans="1:3">
      <c r="A6" s="4" t="s">
        <v>1718</v>
      </c>
      <c r="B6" s="12" t="n">
        <v>22.1</v>
      </c>
    </row>
    <row r="7" spans="1:3">
      <c r="A7" s="4" t="s">
        <v>1719</v>
      </c>
      <c r="B7" s="11" t="n">
        <v>15.6</v>
      </c>
    </row>
    <row r="8" spans="1:3">
      <c r="A8" s="4" t="s">
        <v>1720</v>
      </c>
      <c r="B8" s="12" t="n">
        <v>67.599999999999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721</v>
      </c>
      <c r="C1" s="2" t="s">
        <v>80</v>
      </c>
      <c r="L1" s="2" t="s">
        <v>1</v>
      </c>
    </row>
    <row r="2" spans="1:14">
      <c r="C2" s="2" t="s">
        <v>743</v>
      </c>
      <c r="D2" s="2" t="s">
        <v>94</v>
      </c>
      <c r="E2" s="2" t="s">
        <v>733</v>
      </c>
      <c r="F2" s="2" t="s">
        <v>1722</v>
      </c>
      <c r="G2" s="2" t="s">
        <v>1723</v>
      </c>
      <c r="H2" s="2" t="s">
        <v>640</v>
      </c>
      <c r="I2" s="2" t="s">
        <v>1724</v>
      </c>
      <c r="J2" s="2" t="s">
        <v>738</v>
      </c>
      <c r="K2" s="2" t="s">
        <v>1725</v>
      </c>
      <c r="L2" s="2" t="s">
        <v>1726</v>
      </c>
      <c r="M2" s="2" t="s">
        <v>640</v>
      </c>
      <c r="N2" s="2" t="s">
        <v>641</v>
      </c>
    </row>
    <row r="3" spans="1:14">
      <c r="A3" s="3" t="s">
        <v>1727</v>
      </c>
    </row>
    <row r="4" spans="1:14">
      <c r="A4" s="4" t="s">
        <v>93</v>
      </c>
      <c r="C4" s="5" t="n">
        <v>138248</v>
      </c>
      <c r="E4" s="5" t="n">
        <v>78660</v>
      </c>
      <c r="F4" s="5" t="n">
        <v>91735</v>
      </c>
      <c r="G4" s="5" t="n">
        <v>53330</v>
      </c>
      <c r="H4" s="5" t="n">
        <v>115683</v>
      </c>
      <c r="I4" s="5" t="n">
        <v>80202</v>
      </c>
      <c r="J4" s="5" t="n">
        <v>88064</v>
      </c>
      <c r="K4" s="5" t="n">
        <v>39935</v>
      </c>
      <c r="L4" s="5" t="n">
        <v>361973</v>
      </c>
      <c r="M4" s="5" t="n">
        <v>323884</v>
      </c>
      <c r="N4" s="5" t="n">
        <v>295615</v>
      </c>
    </row>
    <row r="5" spans="1:14">
      <c r="A5" s="4" t="s">
        <v>646</v>
      </c>
      <c r="L5" s="7" t="n">
        <v>2</v>
      </c>
    </row>
    <row r="6" spans="1:14">
      <c r="A6" s="4" t="s">
        <v>89</v>
      </c>
      <c r="L6" s="5" t="n">
        <v>2883673</v>
      </c>
      <c r="M6" s="7" t="n">
        <v>2777996</v>
      </c>
      <c r="N6" s="7" t="n">
        <v>2256982</v>
      </c>
    </row>
    <row r="7" spans="1:14">
      <c r="A7" s="4" t="s">
        <v>1728</v>
      </c>
      <c r="L7" s="7" t="n">
        <v>124831</v>
      </c>
      <c r="M7" s="7" t="n">
        <v>66201</v>
      </c>
      <c r="N7" s="7" t="n">
        <v>-1103</v>
      </c>
    </row>
    <row r="8" spans="1:14">
      <c r="A8" s="4" t="s">
        <v>96</v>
      </c>
      <c r="C8" s="5" t="n">
        <v>65296</v>
      </c>
      <c r="E8" s="5" t="n">
        <v>63254</v>
      </c>
      <c r="F8" s="5" t="n">
        <v>71827</v>
      </c>
      <c r="G8" s="5" t="n">
        <v>36765</v>
      </c>
      <c r="H8" s="5" t="n">
        <v>79429</v>
      </c>
      <c r="I8" s="5" t="n">
        <v>78041</v>
      </c>
      <c r="J8" s="5" t="n">
        <v>71708</v>
      </c>
      <c r="K8" s="5" t="n">
        <v>28505</v>
      </c>
      <c r="L8" s="7" t="n">
        <v>237142</v>
      </c>
      <c r="M8" s="7" t="n">
        <v>257683</v>
      </c>
      <c r="N8" s="7" t="n">
        <v>296718</v>
      </c>
    </row>
    <row r="9" spans="1:14">
      <c r="A9" s="4" t="s">
        <v>1729</v>
      </c>
      <c r="L9" s="7" t="n">
        <v>31200</v>
      </c>
      <c r="M9" s="7" t="n">
        <v>21400</v>
      </c>
    </row>
    <row r="10" spans="1:14">
      <c r="A10" s="4" t="s">
        <v>1502</v>
      </c>
      <c r="L10" s="7" t="n">
        <v>7700</v>
      </c>
    </row>
    <row r="11" spans="1:14">
      <c r="A11" s="4" t="s">
        <v>253</v>
      </c>
    </row>
    <row r="12" spans="1:14">
      <c r="A12" s="3" t="s">
        <v>1727</v>
      </c>
    </row>
    <row r="13" spans="1:14">
      <c r="A13" s="4" t="s">
        <v>93</v>
      </c>
      <c r="L13" s="7" t="n">
        <v>189330</v>
      </c>
      <c r="M13" s="7" t="n">
        <v>153196</v>
      </c>
      <c r="N13" s="7" t="n">
        <v>146862</v>
      </c>
    </row>
    <row r="14" spans="1:14">
      <c r="A14" s="4" t="s">
        <v>89</v>
      </c>
      <c r="L14" s="7" t="n">
        <v>1137512</v>
      </c>
      <c r="M14" s="7" t="n">
        <v>1084785</v>
      </c>
      <c r="N14" s="7" t="n">
        <v>678523</v>
      </c>
    </row>
    <row r="15" spans="1:14">
      <c r="A15" s="4" t="s">
        <v>256</v>
      </c>
    </row>
    <row r="16" spans="1:14">
      <c r="A16" s="3" t="s">
        <v>1727</v>
      </c>
    </row>
    <row r="17" spans="1:14">
      <c r="A17" s="4" t="s">
        <v>93</v>
      </c>
      <c r="B17" s="4" t="s">
        <v>1730</v>
      </c>
      <c r="L17" s="7" t="n">
        <v>238331</v>
      </c>
      <c r="M17" s="7" t="n">
        <v>230481</v>
      </c>
      <c r="N17" s="7" t="n">
        <v>205259</v>
      </c>
    </row>
    <row r="18" spans="1:14">
      <c r="A18" s="4" t="s">
        <v>89</v>
      </c>
      <c r="L18" s="7" t="n">
        <v>1746161</v>
      </c>
      <c r="M18" s="7" t="n">
        <v>1693211</v>
      </c>
      <c r="N18" s="7" t="n">
        <v>1578459</v>
      </c>
    </row>
    <row r="19" spans="1:14">
      <c r="A19" s="4" t="s">
        <v>1731</v>
      </c>
    </row>
    <row r="20" spans="1:14">
      <c r="A20" s="3" t="s">
        <v>1727</v>
      </c>
    </row>
    <row r="21" spans="1:14">
      <c r="A21" s="4" t="s">
        <v>93</v>
      </c>
      <c r="B21" s="4" t="s">
        <v>1732</v>
      </c>
      <c r="L21" s="7" t="n">
        <v>-65688</v>
      </c>
      <c r="M21" s="7" t="n">
        <v>-59793</v>
      </c>
      <c r="N21" s="7" t="n">
        <v>-56506</v>
      </c>
    </row>
    <row r="22" spans="1:14">
      <c r="A22" s="4" t="s">
        <v>1733</v>
      </c>
    </row>
    <row r="23" spans="1:14">
      <c r="A23" s="3" t="s">
        <v>1727</v>
      </c>
    </row>
    <row r="24" spans="1:14">
      <c r="A24" s="4" t="s">
        <v>1734</v>
      </c>
      <c r="L24" s="7" t="n">
        <v>100</v>
      </c>
      <c r="M24" s="7" t="n">
        <v>200</v>
      </c>
    </row>
    <row r="25" spans="1:14">
      <c r="A25" s="4" t="s">
        <v>1735</v>
      </c>
    </row>
    <row r="26" spans="1:14">
      <c r="A26" s="3" t="s">
        <v>1727</v>
      </c>
    </row>
    <row r="27" spans="1:14">
      <c r="A27" s="4" t="s">
        <v>1734</v>
      </c>
      <c r="L27" s="7" t="n">
        <v>2200</v>
      </c>
      <c r="M27" s="7" t="n">
        <v>5300</v>
      </c>
      <c r="N27" s="7" t="n">
        <v>2700</v>
      </c>
    </row>
    <row r="28" spans="1:14">
      <c r="A28" s="4" t="s">
        <v>106</v>
      </c>
    </row>
    <row r="29" spans="1:14">
      <c r="A29" s="3" t="s">
        <v>1727</v>
      </c>
    </row>
    <row r="30" spans="1:14">
      <c r="A30" s="4" t="s">
        <v>89</v>
      </c>
      <c r="L30" s="7" t="n">
        <v>2017042</v>
      </c>
      <c r="M30" s="7" t="n">
        <v>1935493</v>
      </c>
      <c r="N30" s="7" t="n">
        <v>1477414</v>
      </c>
    </row>
    <row r="31" spans="1:14">
      <c r="A31" s="4" t="s">
        <v>1736</v>
      </c>
    </row>
    <row r="32" spans="1:14">
      <c r="A32" s="3" t="s">
        <v>1727</v>
      </c>
    </row>
    <row r="33" spans="1:14">
      <c r="A33" s="4" t="s">
        <v>89</v>
      </c>
      <c r="L33" s="7" t="n">
        <v>962180</v>
      </c>
      <c r="M33" s="7" t="n">
        <v>924594</v>
      </c>
      <c r="N33" s="7" t="n">
        <v>536086</v>
      </c>
    </row>
    <row r="34" spans="1:14">
      <c r="A34" s="4" t="s">
        <v>1737</v>
      </c>
    </row>
    <row r="35" spans="1:14">
      <c r="A35" s="3" t="s">
        <v>1727</v>
      </c>
    </row>
    <row r="36" spans="1:14">
      <c r="A36" s="4" t="s">
        <v>89</v>
      </c>
      <c r="L36" s="7" t="n">
        <v>1054862</v>
      </c>
      <c r="M36" s="7" t="n">
        <v>1010899</v>
      </c>
      <c r="N36" s="7" t="n">
        <v>941328</v>
      </c>
    </row>
    <row r="37" spans="1:14">
      <c r="A37" s="4" t="s">
        <v>108</v>
      </c>
    </row>
    <row r="38" spans="1:14">
      <c r="A38" s="3" t="s">
        <v>1727</v>
      </c>
    </row>
    <row r="39" spans="1:14">
      <c r="A39" s="4" t="s">
        <v>89</v>
      </c>
      <c r="L39" s="7" t="n">
        <v>866631</v>
      </c>
      <c r="M39" s="7" t="n">
        <v>842503</v>
      </c>
      <c r="N39" s="7" t="n">
        <v>779568</v>
      </c>
    </row>
    <row r="40" spans="1:14">
      <c r="A40" s="4" t="s">
        <v>1738</v>
      </c>
    </row>
    <row r="41" spans="1:14">
      <c r="A41" s="3" t="s">
        <v>1727</v>
      </c>
    </row>
    <row r="42" spans="1:14">
      <c r="A42" s="4" t="s">
        <v>89</v>
      </c>
      <c r="L42" s="7" t="n">
        <v>175332</v>
      </c>
      <c r="M42" s="7" t="n">
        <v>160191</v>
      </c>
      <c r="N42" s="7" t="n">
        <v>142437</v>
      </c>
    </row>
    <row r="43" spans="1:14">
      <c r="A43" s="4" t="s">
        <v>1739</v>
      </c>
    </row>
    <row r="44" spans="1:14">
      <c r="A44" s="3" t="s">
        <v>1727</v>
      </c>
    </row>
    <row r="45" spans="1:14">
      <c r="A45" s="4" t="s">
        <v>89</v>
      </c>
      <c r="L45" s="5" t="n">
        <v>691299</v>
      </c>
      <c r="M45" s="5" t="n">
        <v>682312</v>
      </c>
      <c r="N45" s="5" t="n">
        <v>637131</v>
      </c>
    </row>
    <row r="46" spans="1:14"/>
    <row r="47" spans="1:14">
      <c r="A47" s="4" t="s">
        <v>94</v>
      </c>
      <c r="B47" s="4" t="s">
        <v>109</v>
      </c>
    </row>
    <row r="48" spans="1:14">
      <c r="A48" s="4" t="s">
        <v>1730</v>
      </c>
      <c r="B48" s="4" t="s">
        <v>1740</v>
      </c>
    </row>
    <row r="49" spans="1:14">
      <c r="A49" s="4" t="s">
        <v>1741</v>
      </c>
      <c r="B49" s="4" t="s">
        <v>1742</v>
      </c>
    </row>
    <row r="50" spans="1:14">
      <c r="A50" s="4" t="s">
        <v>1743</v>
      </c>
    </row>
  </sheetData>
  <mergeCells count="51">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M46"/>
    <mergeCell ref="B47:M47"/>
    <mergeCell ref="B48:M48"/>
    <mergeCell ref="B49:M49"/>
    <mergeCell ref="B50:M5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5</v>
      </c>
      <c r="D2" s="2" t="s">
        <v>87</v>
      </c>
    </row>
    <row r="3" spans="1:4">
      <c r="A3" s="3" t="s">
        <v>1745</v>
      </c>
    </row>
    <row r="4" spans="1:4">
      <c r="A4" s="4" t="s">
        <v>1746</v>
      </c>
      <c r="B4" s="5" t="n">
        <v>214025</v>
      </c>
      <c r="C4" s="5" t="n">
        <v>180588</v>
      </c>
      <c r="D4" s="5" t="n">
        <v>105000</v>
      </c>
    </row>
    <row r="5" spans="1:4">
      <c r="A5" s="4" t="s">
        <v>1747</v>
      </c>
      <c r="B5" s="7" t="n">
        <v>76331</v>
      </c>
      <c r="C5" s="7" t="n">
        <v>93253</v>
      </c>
      <c r="D5" s="7" t="n">
        <v>39089</v>
      </c>
    </row>
    <row r="6" spans="1:4">
      <c r="A6" s="4" t="s">
        <v>253</v>
      </c>
    </row>
    <row r="7" spans="1:4">
      <c r="A7" s="3" t="s">
        <v>1745</v>
      </c>
    </row>
    <row r="8" spans="1:4">
      <c r="A8" s="4" t="s">
        <v>1746</v>
      </c>
      <c r="B8" s="7" t="n">
        <v>136476</v>
      </c>
      <c r="C8" s="7" t="n">
        <v>107434</v>
      </c>
      <c r="D8" s="7" t="n">
        <v>31204</v>
      </c>
    </row>
    <row r="9" spans="1:4">
      <c r="A9" s="4" t="s">
        <v>1747</v>
      </c>
      <c r="B9" s="7" t="n">
        <v>46863</v>
      </c>
      <c r="C9" s="7" t="n">
        <v>54737</v>
      </c>
      <c r="D9" s="7" t="n">
        <v>11262</v>
      </c>
    </row>
    <row r="10" spans="1:4">
      <c r="A10" s="4" t="s">
        <v>256</v>
      </c>
    </row>
    <row r="11" spans="1:4">
      <c r="A11" s="3" t="s">
        <v>1745</v>
      </c>
    </row>
    <row r="12" spans="1:4">
      <c r="A12" s="4" t="s">
        <v>1746</v>
      </c>
      <c r="B12" s="7" t="n">
        <v>74445</v>
      </c>
      <c r="C12" s="7" t="n">
        <v>70362</v>
      </c>
      <c r="D12" s="7" t="n">
        <v>72590</v>
      </c>
    </row>
    <row r="13" spans="1:4">
      <c r="A13" s="4" t="s">
        <v>1747</v>
      </c>
      <c r="B13" s="7" t="n">
        <v>27778</v>
      </c>
      <c r="C13" s="7" t="n">
        <v>34852</v>
      </c>
      <c r="D13" s="7" t="n">
        <v>26200</v>
      </c>
    </row>
    <row r="14" spans="1:4">
      <c r="A14" s="4" t="s">
        <v>1731</v>
      </c>
    </row>
    <row r="15" spans="1:4">
      <c r="A15" s="3" t="s">
        <v>1745</v>
      </c>
    </row>
    <row r="16" spans="1:4">
      <c r="A16" s="4" t="s">
        <v>1746</v>
      </c>
      <c r="B16" s="7" t="n">
        <v>3104</v>
      </c>
      <c r="C16" s="7" t="n">
        <v>2792</v>
      </c>
      <c r="D16" s="7" t="n">
        <v>1206</v>
      </c>
    </row>
    <row r="17" spans="1:4">
      <c r="A17" s="4" t="s">
        <v>1747</v>
      </c>
      <c r="B17" s="7" t="n">
        <v>1690</v>
      </c>
      <c r="C17" s="7" t="n">
        <v>3664</v>
      </c>
      <c r="D17" s="7" t="n">
        <v>1627</v>
      </c>
    </row>
    <row r="18" spans="1:4">
      <c r="A18" s="4" t="s">
        <v>1748</v>
      </c>
    </row>
    <row r="19" spans="1:4">
      <c r="A19" s="3" t="s">
        <v>1745</v>
      </c>
    </row>
    <row r="20" spans="1:4">
      <c r="A20" s="4" t="s">
        <v>1746</v>
      </c>
      <c r="B20" s="7" t="n">
        <v>214025</v>
      </c>
      <c r="C20" s="7" t="n">
        <v>180588</v>
      </c>
      <c r="D20" s="7" t="n">
        <v>105000</v>
      </c>
    </row>
    <row r="21" spans="1:4">
      <c r="A21" s="4" t="s">
        <v>1747</v>
      </c>
      <c r="B21" s="7" t="n">
        <v>76331</v>
      </c>
      <c r="C21" s="7" t="n">
        <v>93253</v>
      </c>
      <c r="D21" s="7" t="n">
        <v>39089</v>
      </c>
    </row>
    <row r="22" spans="1:4">
      <c r="A22" s="4" t="s">
        <v>1749</v>
      </c>
    </row>
    <row r="23" spans="1:4">
      <c r="A23" s="3" t="s">
        <v>1745</v>
      </c>
    </row>
    <row r="24" spans="1:4">
      <c r="A24" s="4" t="s">
        <v>1746</v>
      </c>
      <c r="B24" s="7" t="n">
        <v>0</v>
      </c>
      <c r="C24" s="7" t="n">
        <v>0</v>
      </c>
      <c r="D24" s="7" t="n">
        <v>929</v>
      </c>
    </row>
    <row r="25" spans="1:4">
      <c r="A25" s="4" t="s">
        <v>1747</v>
      </c>
      <c r="B25" s="5" t="n">
        <v>0</v>
      </c>
      <c r="C25" s="5" t="n">
        <v>0</v>
      </c>
      <c r="D25" s="5" t="n">
        <v>18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2</v>
      </c>
      <c r="C1" s="2" t="s">
        <v>5</v>
      </c>
      <c r="D1" s="2" t="s">
        <v>87</v>
      </c>
    </row>
    <row r="2" spans="1:4">
      <c r="A2" s="3" t="s">
        <v>1751</v>
      </c>
    </row>
    <row r="3" spans="1:4">
      <c r="A3" s="4" t="s">
        <v>702</v>
      </c>
      <c r="B3" s="5" t="n">
        <v>6538564</v>
      </c>
      <c r="C3" s="5" t="n">
        <v>5975522</v>
      </c>
    </row>
    <row r="4" spans="1:4">
      <c r="A4" s="4" t="s">
        <v>253</v>
      </c>
    </row>
    <row r="5" spans="1:4">
      <c r="A5" s="3" t="s">
        <v>1751</v>
      </c>
    </row>
    <row r="6" spans="1:4">
      <c r="A6" s="4" t="s">
        <v>702</v>
      </c>
      <c r="B6" s="7" t="n">
        <v>3368598</v>
      </c>
      <c r="C6" s="7" t="n">
        <v>3358964</v>
      </c>
      <c r="D6" s="5" t="n">
        <v>3447437</v>
      </c>
    </row>
    <row r="7" spans="1:4">
      <c r="A7" s="4" t="s">
        <v>256</v>
      </c>
    </row>
    <row r="8" spans="1:4">
      <c r="A8" s="3" t="s">
        <v>1751</v>
      </c>
    </row>
    <row r="9" spans="1:4">
      <c r="A9" s="4" t="s">
        <v>702</v>
      </c>
      <c r="B9" s="7" t="n">
        <v>3082917</v>
      </c>
      <c r="C9" s="7" t="n">
        <v>2567054</v>
      </c>
      <c r="D9" s="7" t="n">
        <v>2611737</v>
      </c>
    </row>
    <row r="10" spans="1:4">
      <c r="A10" s="4" t="s">
        <v>1731</v>
      </c>
    </row>
    <row r="11" spans="1:4">
      <c r="A11" s="3" t="s">
        <v>1751</v>
      </c>
    </row>
    <row r="12" spans="1:4">
      <c r="A12" s="4" t="s">
        <v>702</v>
      </c>
      <c r="B12" s="5" t="n">
        <v>87049</v>
      </c>
      <c r="C12" s="5" t="n">
        <v>49504</v>
      </c>
      <c r="D12" s="7" t="n">
        <v>32289</v>
      </c>
    </row>
    <row r="13" spans="1:4">
      <c r="A13" s="4" t="s">
        <v>1752</v>
      </c>
    </row>
    <row r="14" spans="1:4">
      <c r="A14" s="3" t="s">
        <v>1751</v>
      </c>
    </row>
    <row r="15" spans="1:4">
      <c r="A15" s="4" t="s">
        <v>702</v>
      </c>
      <c r="D15" s="5" t="n">
        <v>60914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v>
      </c>
      <c r="C2" s="2" t="s">
        <v>5</v>
      </c>
      <c r="D2" s="2" t="s">
        <v>87</v>
      </c>
    </row>
    <row r="3" spans="1:4">
      <c r="A3" s="3" t="s">
        <v>1754</v>
      </c>
    </row>
    <row r="4" spans="1:4">
      <c r="A4" s="4" t="s">
        <v>89</v>
      </c>
      <c r="B4" s="5" t="n">
        <v>2883673</v>
      </c>
      <c r="C4" s="5" t="n">
        <v>2777996</v>
      </c>
      <c r="D4" s="5" t="n">
        <v>2256982</v>
      </c>
    </row>
    <row r="5" spans="1:4">
      <c r="A5" s="4" t="s">
        <v>1180</v>
      </c>
    </row>
    <row r="6" spans="1:4">
      <c r="A6" s="3" t="s">
        <v>1754</v>
      </c>
    </row>
    <row r="7" spans="1:4">
      <c r="A7" s="4" t="s">
        <v>89</v>
      </c>
      <c r="B7" s="7" t="n">
        <v>974187</v>
      </c>
      <c r="C7" s="7" t="n">
        <v>906398</v>
      </c>
      <c r="D7" s="7" t="n">
        <v>837018</v>
      </c>
    </row>
    <row r="8" spans="1:4">
      <c r="A8" s="4" t="s">
        <v>1755</v>
      </c>
    </row>
    <row r="9" spans="1:4">
      <c r="A9" s="3" t="s">
        <v>1754</v>
      </c>
    </row>
    <row r="10" spans="1:4">
      <c r="A10" s="4" t="s">
        <v>89</v>
      </c>
      <c r="B10" s="7" t="n">
        <v>581688</v>
      </c>
      <c r="C10" s="7" t="n">
        <v>559865</v>
      </c>
      <c r="D10" s="7" t="n">
        <v>374931</v>
      </c>
    </row>
    <row r="11" spans="1:4">
      <c r="A11" s="4" t="s">
        <v>1756</v>
      </c>
    </row>
    <row r="12" spans="1:4">
      <c r="A12" s="3" t="s">
        <v>1754</v>
      </c>
    </row>
    <row r="13" spans="1:4">
      <c r="A13" s="4" t="s">
        <v>89</v>
      </c>
      <c r="B13" s="7" t="n">
        <v>70703</v>
      </c>
      <c r="C13" s="7" t="n">
        <v>72124</v>
      </c>
      <c r="D13" s="7" t="n">
        <v>65164</v>
      </c>
    </row>
    <row r="14" spans="1:4">
      <c r="A14" s="4" t="s">
        <v>1757</v>
      </c>
    </row>
    <row r="15" spans="1:4">
      <c r="A15" s="3" t="s">
        <v>1754</v>
      </c>
    </row>
    <row r="16" spans="1:4">
      <c r="A16" s="4" t="s">
        <v>89</v>
      </c>
      <c r="B16" s="7" t="n">
        <v>146577</v>
      </c>
      <c r="C16" s="7" t="n">
        <v>142411</v>
      </c>
      <c r="D16" s="7" t="n">
        <v>91669</v>
      </c>
    </row>
    <row r="17" spans="1:4">
      <c r="A17" s="4" t="s">
        <v>1758</v>
      </c>
    </row>
    <row r="18" spans="1:4">
      <c r="A18" s="3" t="s">
        <v>1754</v>
      </c>
    </row>
    <row r="19" spans="1:4">
      <c r="A19" s="4" t="s">
        <v>89</v>
      </c>
      <c r="B19" s="7" t="n">
        <v>97423</v>
      </c>
      <c r="C19" s="7" t="n">
        <v>92327</v>
      </c>
      <c r="D19" s="7" t="n">
        <v>84812</v>
      </c>
    </row>
    <row r="20" spans="1:4">
      <c r="A20" s="4" t="s">
        <v>1759</v>
      </c>
    </row>
    <row r="21" spans="1:4">
      <c r="A21" s="3" t="s">
        <v>1754</v>
      </c>
    </row>
    <row r="22" spans="1:4">
      <c r="A22" s="4" t="s">
        <v>89</v>
      </c>
      <c r="B22" s="7" t="n">
        <v>101461</v>
      </c>
      <c r="C22" s="7" t="n">
        <v>95908</v>
      </c>
      <c r="D22" s="7" t="n">
        <v>77477</v>
      </c>
    </row>
    <row r="23" spans="1:4">
      <c r="A23" s="4" t="s">
        <v>1760</v>
      </c>
    </row>
    <row r="24" spans="1:4">
      <c r="A24" s="3" t="s">
        <v>1754</v>
      </c>
    </row>
    <row r="25" spans="1:4">
      <c r="A25" s="4" t="s">
        <v>89</v>
      </c>
      <c r="B25" s="7" t="n">
        <v>96994</v>
      </c>
      <c r="C25" s="7" t="n">
        <v>97990</v>
      </c>
      <c r="D25" s="7" t="n">
        <v>80153</v>
      </c>
    </row>
    <row r="26" spans="1:4">
      <c r="A26" s="4" t="s">
        <v>1761</v>
      </c>
    </row>
    <row r="27" spans="1:4">
      <c r="A27" s="3" t="s">
        <v>1754</v>
      </c>
    </row>
    <row r="28" spans="1:4">
      <c r="A28" s="4" t="s">
        <v>89</v>
      </c>
      <c r="B28" s="7" t="n">
        <v>82478</v>
      </c>
      <c r="C28" s="7" t="n">
        <v>79238</v>
      </c>
      <c r="D28" s="7" t="n">
        <v>76322</v>
      </c>
    </row>
    <row r="29" spans="1:4">
      <c r="A29" s="4" t="s">
        <v>1762</v>
      </c>
    </row>
    <row r="30" spans="1:4">
      <c r="A30" s="3" t="s">
        <v>1754</v>
      </c>
    </row>
    <row r="31" spans="1:4">
      <c r="A31" s="4" t="s">
        <v>89</v>
      </c>
      <c r="B31" s="7" t="n">
        <v>732162</v>
      </c>
      <c r="C31" s="7" t="n">
        <v>731735</v>
      </c>
      <c r="D31" s="7" t="n">
        <v>569436</v>
      </c>
    </row>
    <row r="32" spans="1:4">
      <c r="A32" s="4" t="s">
        <v>1763</v>
      </c>
    </row>
    <row r="33" spans="1:4">
      <c r="A33" s="3" t="s">
        <v>1754</v>
      </c>
    </row>
    <row r="34" spans="1:4">
      <c r="A34" s="4" t="s">
        <v>89</v>
      </c>
      <c r="B34" s="5" t="n">
        <v>1909486</v>
      </c>
      <c r="C34" s="5" t="n">
        <v>1871598</v>
      </c>
      <c r="D34" s="5" t="n">
        <v>14199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4</v>
      </c>
      <c r="B1" s="2" t="s">
        <v>2</v>
      </c>
      <c r="C1" s="2" t="s">
        <v>5</v>
      </c>
      <c r="D1" s="2" t="s">
        <v>87</v>
      </c>
    </row>
    <row r="2" spans="1:4">
      <c r="A2" s="3" t="s">
        <v>1765</v>
      </c>
    </row>
    <row r="3" spans="1:4">
      <c r="A3" s="4" t="s">
        <v>1766</v>
      </c>
      <c r="B3" s="5" t="n">
        <v>659605</v>
      </c>
      <c r="C3" s="5" t="n">
        <v>490311</v>
      </c>
      <c r="D3" s="5" t="n">
        <v>476044</v>
      </c>
    </row>
    <row r="4" spans="1:4">
      <c r="A4" s="4" t="s">
        <v>1180</v>
      </c>
    </row>
    <row r="5" spans="1:4">
      <c r="A5" s="3" t="s">
        <v>1765</v>
      </c>
    </row>
    <row r="6" spans="1:4">
      <c r="A6" s="4" t="s">
        <v>1766</v>
      </c>
      <c r="B6" s="7" t="n">
        <v>269183</v>
      </c>
      <c r="C6" s="7" t="n">
        <v>201649</v>
      </c>
      <c r="D6" s="7" t="n">
        <v>210116</v>
      </c>
    </row>
    <row r="7" spans="1:4">
      <c r="A7" s="4" t="s">
        <v>1755</v>
      </c>
    </row>
    <row r="8" spans="1:4">
      <c r="A8" s="3" t="s">
        <v>1765</v>
      </c>
    </row>
    <row r="9" spans="1:4">
      <c r="A9" s="4" t="s">
        <v>1766</v>
      </c>
      <c r="B9" s="7" t="n">
        <v>71216</v>
      </c>
      <c r="C9" s="7" t="n">
        <v>61261</v>
      </c>
      <c r="D9" s="7" t="n">
        <v>64815</v>
      </c>
    </row>
    <row r="10" spans="1:4">
      <c r="A10" s="4" t="s">
        <v>1756</v>
      </c>
    </row>
    <row r="11" spans="1:4">
      <c r="A11" s="3" t="s">
        <v>1765</v>
      </c>
    </row>
    <row r="12" spans="1:4">
      <c r="A12" s="4" t="s">
        <v>1766</v>
      </c>
      <c r="B12" s="7" t="n">
        <v>51659</v>
      </c>
      <c r="C12" s="7" t="n">
        <v>33429</v>
      </c>
      <c r="D12" s="7" t="n">
        <v>28028</v>
      </c>
    </row>
    <row r="13" spans="1:4">
      <c r="A13" s="4" t="s">
        <v>1758</v>
      </c>
    </row>
    <row r="14" spans="1:4">
      <c r="A14" s="3" t="s">
        <v>1765</v>
      </c>
    </row>
    <row r="15" spans="1:4">
      <c r="A15" s="4" t="s">
        <v>1766</v>
      </c>
      <c r="B15" s="7" t="n">
        <v>19691</v>
      </c>
      <c r="C15" s="7" t="n">
        <v>14636</v>
      </c>
      <c r="D15" s="7" t="n">
        <v>14820</v>
      </c>
    </row>
    <row r="16" spans="1:4">
      <c r="A16" s="4" t="s">
        <v>1767</v>
      </c>
    </row>
    <row r="17" spans="1:4">
      <c r="A17" s="3" t="s">
        <v>1765</v>
      </c>
    </row>
    <row r="18" spans="1:4">
      <c r="A18" s="4" t="s">
        <v>1766</v>
      </c>
      <c r="B18" s="7" t="n">
        <v>29052</v>
      </c>
      <c r="C18" s="7" t="n">
        <v>16211</v>
      </c>
      <c r="D18" s="7" t="n">
        <v>14764</v>
      </c>
    </row>
    <row r="19" spans="1:4">
      <c r="A19" s="4" t="s">
        <v>1768</v>
      </c>
    </row>
    <row r="20" spans="1:4">
      <c r="A20" s="3" t="s">
        <v>1765</v>
      </c>
    </row>
    <row r="21" spans="1:4">
      <c r="A21" s="4" t="s">
        <v>1766</v>
      </c>
      <c r="B21" s="7" t="n">
        <v>23063</v>
      </c>
      <c r="C21" s="7" t="n">
        <v>14942</v>
      </c>
      <c r="D21" s="7" t="n">
        <v>9240</v>
      </c>
    </row>
    <row r="22" spans="1:4">
      <c r="A22" s="4" t="s">
        <v>1769</v>
      </c>
    </row>
    <row r="23" spans="1:4">
      <c r="A23" s="3" t="s">
        <v>1765</v>
      </c>
    </row>
    <row r="24" spans="1:4">
      <c r="A24" s="4" t="s">
        <v>1766</v>
      </c>
      <c r="B24" s="7" t="n">
        <v>9126</v>
      </c>
      <c r="C24" s="7" t="n">
        <v>8237</v>
      </c>
      <c r="D24" s="7" t="n">
        <v>7963</v>
      </c>
    </row>
    <row r="25" spans="1:4">
      <c r="A25" s="4" t="s">
        <v>1759</v>
      </c>
    </row>
    <row r="26" spans="1:4">
      <c r="A26" s="3" t="s">
        <v>1765</v>
      </c>
    </row>
    <row r="27" spans="1:4">
      <c r="A27" s="4" t="s">
        <v>1766</v>
      </c>
      <c r="B27" s="7" t="n">
        <v>14152</v>
      </c>
      <c r="C27" s="7" t="n">
        <v>11324</v>
      </c>
      <c r="D27" s="7" t="n">
        <v>10334</v>
      </c>
    </row>
    <row r="28" spans="1:4">
      <c r="A28" s="4" t="s">
        <v>1757</v>
      </c>
    </row>
    <row r="29" spans="1:4">
      <c r="A29" s="3" t="s">
        <v>1765</v>
      </c>
    </row>
    <row r="30" spans="1:4">
      <c r="A30" s="4" t="s">
        <v>1766</v>
      </c>
      <c r="B30" s="7" t="n">
        <v>119612</v>
      </c>
      <c r="C30" s="7" t="n">
        <v>99181</v>
      </c>
      <c r="D30" s="7" t="n">
        <v>88249</v>
      </c>
    </row>
    <row r="31" spans="1:4">
      <c r="A31" s="4" t="s">
        <v>1770</v>
      </c>
    </row>
    <row r="32" spans="1:4">
      <c r="A32" s="3" t="s">
        <v>1765</v>
      </c>
    </row>
    <row r="33" spans="1:4">
      <c r="A33" s="4" t="s">
        <v>1766</v>
      </c>
      <c r="B33" s="7" t="n">
        <v>6485</v>
      </c>
      <c r="C33" s="7" t="n">
        <v>5454</v>
      </c>
      <c r="D33" s="7" t="n">
        <v>5201</v>
      </c>
    </row>
    <row r="34" spans="1:4">
      <c r="A34" s="4" t="s">
        <v>1771</v>
      </c>
    </row>
    <row r="35" spans="1:4">
      <c r="A35" s="3" t="s">
        <v>1765</v>
      </c>
    </row>
    <row r="36" spans="1:4">
      <c r="A36" s="4" t="s">
        <v>1766</v>
      </c>
      <c r="B36" s="7" t="n">
        <v>7216</v>
      </c>
      <c r="C36" s="7" t="n">
        <v>3212</v>
      </c>
      <c r="D36" s="7" t="n">
        <v>2269</v>
      </c>
    </row>
    <row r="37" spans="1:4">
      <c r="A37" s="4" t="s">
        <v>1762</v>
      </c>
    </row>
    <row r="38" spans="1:4">
      <c r="A38" s="3" t="s">
        <v>1765</v>
      </c>
    </row>
    <row r="39" spans="1:4">
      <c r="A39" s="4" t="s">
        <v>1766</v>
      </c>
      <c r="B39" s="7" t="n">
        <v>39150</v>
      </c>
      <c r="C39" s="7" t="n">
        <v>20775</v>
      </c>
      <c r="D39" s="7" t="n">
        <v>20245</v>
      </c>
    </row>
    <row r="40" spans="1:4">
      <c r="A40" s="4" t="s">
        <v>1763</v>
      </c>
    </row>
    <row r="41" spans="1:4">
      <c r="A41" s="3" t="s">
        <v>1765</v>
      </c>
    </row>
    <row r="42" spans="1:4">
      <c r="A42" s="4" t="s">
        <v>1766</v>
      </c>
      <c r="B42" s="5" t="n">
        <v>390422</v>
      </c>
      <c r="C42" s="5" t="n">
        <v>288662</v>
      </c>
      <c r="D42" s="5" t="n">
        <v>2659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72</v>
      </c>
      <c r="B1" s="2" t="s">
        <v>80</v>
      </c>
      <c r="K1" s="2" t="s">
        <v>1</v>
      </c>
    </row>
    <row r="2" spans="1:13">
      <c r="B2" s="2" t="s">
        <v>2</v>
      </c>
      <c r="D2" s="2" t="s">
        <v>81</v>
      </c>
      <c r="E2" s="2" t="s">
        <v>82</v>
      </c>
      <c r="F2" s="2" t="s">
        <v>83</v>
      </c>
      <c r="G2" s="2" t="s">
        <v>5</v>
      </c>
      <c r="H2" s="2" t="s">
        <v>84</v>
      </c>
      <c r="I2" s="2" t="s">
        <v>85</v>
      </c>
      <c r="J2" s="2" t="s">
        <v>86</v>
      </c>
      <c r="K2" s="2" t="s">
        <v>2</v>
      </c>
      <c r="L2" s="2" t="s">
        <v>5</v>
      </c>
      <c r="M2" s="2" t="s">
        <v>87</v>
      </c>
    </row>
    <row r="3" spans="1:13">
      <c r="A3" s="3" t="s">
        <v>1773</v>
      </c>
    </row>
    <row r="4" spans="1:13">
      <c r="A4" s="4" t="s">
        <v>88</v>
      </c>
      <c r="B4" s="5" t="n">
        <v>805496</v>
      </c>
      <c r="D4" s="5" t="n">
        <v>706923</v>
      </c>
      <c r="E4" s="5" t="n">
        <v>722517</v>
      </c>
      <c r="F4" s="5" t="n">
        <v>648737</v>
      </c>
      <c r="G4" s="5" t="n">
        <v>756349</v>
      </c>
      <c r="H4" s="5" t="n">
        <v>674313</v>
      </c>
      <c r="I4" s="5" t="n">
        <v>703362</v>
      </c>
      <c r="J4" s="5" t="n">
        <v>643972</v>
      </c>
      <c r="K4" s="5" t="n">
        <v>2883673</v>
      </c>
      <c r="L4" s="5" t="n">
        <v>2777996</v>
      </c>
    </row>
    <row r="5" spans="1:13">
      <c r="A5" s="4" t="s">
        <v>1774</v>
      </c>
      <c r="B5" s="7" t="n">
        <v>398181</v>
      </c>
      <c r="D5" s="7" t="n">
        <v>342275</v>
      </c>
      <c r="E5" s="7" t="n">
        <v>347793</v>
      </c>
      <c r="F5" s="7" t="n">
        <v>307806</v>
      </c>
      <c r="G5" s="7" t="n">
        <v>376250</v>
      </c>
      <c r="H5" s="7" t="n">
        <v>332327</v>
      </c>
      <c r="I5" s="7" t="n">
        <v>340140</v>
      </c>
      <c r="J5" s="7" t="n">
        <v>292222</v>
      </c>
      <c r="K5" s="7" t="n">
        <v>1396055</v>
      </c>
      <c r="L5" s="7" t="n">
        <v>1340939</v>
      </c>
    </row>
    <row r="6" spans="1:13">
      <c r="A6" s="4" t="s">
        <v>92</v>
      </c>
      <c r="B6" s="7" t="n">
        <v>1560</v>
      </c>
      <c r="D6" s="7" t="n">
        <v>14068</v>
      </c>
      <c r="E6" s="7" t="n">
        <v>6161</v>
      </c>
      <c r="F6" s="7" t="n">
        <v>7639</v>
      </c>
      <c r="G6" s="7" t="n">
        <v>-1942</v>
      </c>
      <c r="H6" s="7" t="n">
        <v>6508</v>
      </c>
      <c r="I6" s="7" t="n">
        <v>0</v>
      </c>
      <c r="J6" s="7" t="n">
        <v>6578</v>
      </c>
      <c r="K6" s="7" t="n">
        <v>29428</v>
      </c>
      <c r="L6" s="7" t="n">
        <v>11144</v>
      </c>
      <c r="M6" s="5" t="n">
        <v>12657</v>
      </c>
    </row>
    <row r="7" spans="1:13">
      <c r="A7" s="4" t="s">
        <v>93</v>
      </c>
      <c r="B7" s="7" t="n">
        <v>138248</v>
      </c>
      <c r="C7" s="4" t="s">
        <v>94</v>
      </c>
      <c r="D7" s="7" t="n">
        <v>78660</v>
      </c>
      <c r="E7" s="7" t="n">
        <v>91735</v>
      </c>
      <c r="F7" s="7" t="n">
        <v>53330</v>
      </c>
      <c r="G7" s="7" t="n">
        <v>115683</v>
      </c>
      <c r="H7" s="7" t="n">
        <v>80202</v>
      </c>
      <c r="I7" s="7" t="n">
        <v>88064</v>
      </c>
      <c r="J7" s="7" t="n">
        <v>39935</v>
      </c>
      <c r="K7" s="7" t="n">
        <v>361973</v>
      </c>
      <c r="L7" s="7" t="n">
        <v>323884</v>
      </c>
      <c r="M7" s="7" t="n">
        <v>295615</v>
      </c>
    </row>
    <row r="8" spans="1:13">
      <c r="A8" s="4" t="s">
        <v>96</v>
      </c>
      <c r="B8" s="7" t="n">
        <v>65296</v>
      </c>
      <c r="C8" s="4" t="s">
        <v>94</v>
      </c>
      <c r="D8" s="7" t="n">
        <v>63254</v>
      </c>
      <c r="E8" s="7" t="n">
        <v>71827</v>
      </c>
      <c r="F8" s="7" t="n">
        <v>36765</v>
      </c>
      <c r="G8" s="7" t="n">
        <v>79429</v>
      </c>
      <c r="H8" s="7" t="n">
        <v>78041</v>
      </c>
      <c r="I8" s="7" t="n">
        <v>71708</v>
      </c>
      <c r="J8" s="7" t="n">
        <v>28505</v>
      </c>
      <c r="K8" s="7" t="n">
        <v>237142</v>
      </c>
      <c r="L8" s="7" t="n">
        <v>257683</v>
      </c>
      <c r="M8" s="7" t="n">
        <v>296718</v>
      </c>
    </row>
    <row r="9" spans="1:13">
      <c r="A9" s="4" t="s">
        <v>708</v>
      </c>
      <c r="B9" s="7" t="n">
        <v>-48</v>
      </c>
      <c r="D9" s="7" t="n">
        <v>-52</v>
      </c>
      <c r="E9" s="7" t="n">
        <v>-54</v>
      </c>
      <c r="F9" s="7" t="n">
        <v>-41</v>
      </c>
      <c r="G9" s="7" t="n">
        <v>-30</v>
      </c>
      <c r="H9" s="7" t="n">
        <v>1103</v>
      </c>
      <c r="I9" s="7" t="n">
        <v>-610</v>
      </c>
      <c r="J9" s="7" t="n">
        <v>-11</v>
      </c>
      <c r="K9" s="7" t="n">
        <v>-195</v>
      </c>
      <c r="L9" s="7" t="n">
        <v>452</v>
      </c>
      <c r="M9" s="7" t="n">
        <v>135743</v>
      </c>
    </row>
    <row r="10" spans="1:13">
      <c r="A10" s="4" t="s">
        <v>93</v>
      </c>
      <c r="B10" s="7" t="n">
        <v>64549</v>
      </c>
      <c r="C10" s="4" t="s">
        <v>94</v>
      </c>
      <c r="D10" s="7" t="n">
        <v>58610</v>
      </c>
      <c r="E10" s="7" t="n">
        <v>69141</v>
      </c>
      <c r="F10" s="7" t="n">
        <v>35453</v>
      </c>
      <c r="G10" s="7" t="n">
        <v>71322</v>
      </c>
      <c r="H10" s="7" t="n">
        <v>75445</v>
      </c>
      <c r="I10" s="7" t="n">
        <v>64673</v>
      </c>
      <c r="J10" s="7" t="n">
        <v>26035</v>
      </c>
      <c r="K10" s="7" t="n">
        <v>227753</v>
      </c>
      <c r="L10" s="7" t="n">
        <v>237475</v>
      </c>
      <c r="M10" s="7" t="n">
        <v>156890</v>
      </c>
    </row>
    <row r="11" spans="1:13">
      <c r="A11" s="4" t="s">
        <v>103</v>
      </c>
      <c r="B11" s="5" t="n">
        <v>64501</v>
      </c>
      <c r="C11" s="4" t="s">
        <v>94</v>
      </c>
      <c r="D11" s="5" t="n">
        <v>58558</v>
      </c>
      <c r="E11" s="5" t="n">
        <v>69087</v>
      </c>
      <c r="F11" s="5" t="n">
        <v>35412</v>
      </c>
      <c r="G11" s="5" t="n">
        <v>71292</v>
      </c>
      <c r="H11" s="5" t="n">
        <v>76548</v>
      </c>
      <c r="I11" s="5" t="n">
        <v>64063</v>
      </c>
      <c r="J11" s="5" t="n">
        <v>26024</v>
      </c>
      <c r="K11" s="5" t="n">
        <v>227558</v>
      </c>
      <c r="L11" s="5" t="n">
        <v>237927</v>
      </c>
      <c r="M11" s="5" t="n">
        <v>292633</v>
      </c>
    </row>
    <row r="12" spans="1:13">
      <c r="A12" s="3" t="s">
        <v>104</v>
      </c>
    </row>
    <row r="13" spans="1:13">
      <c r="A13" s="4" t="s">
        <v>98</v>
      </c>
      <c r="B13" s="6" t="n">
        <v>0.58</v>
      </c>
      <c r="C13" s="4" t="s">
        <v>94</v>
      </c>
      <c r="D13" s="6" t="n">
        <v>0.53</v>
      </c>
      <c r="E13" s="6" t="n">
        <v>0.62</v>
      </c>
      <c r="F13" s="6" t="n">
        <v>0.32</v>
      </c>
      <c r="G13" s="6" t="n">
        <v>0.64</v>
      </c>
      <c r="H13" s="6" t="n">
        <v>0.68</v>
      </c>
      <c r="I13" s="6" t="n">
        <v>0.59</v>
      </c>
      <c r="J13" s="6" t="n">
        <v>0.24</v>
      </c>
      <c r="K13" s="6" t="n">
        <v>2.06</v>
      </c>
      <c r="L13" s="6" t="n">
        <v>2.15</v>
      </c>
      <c r="M13" s="6" t="n">
        <v>1.43</v>
      </c>
    </row>
    <row r="14" spans="1:13">
      <c r="A14" s="4" t="s">
        <v>1775</v>
      </c>
      <c r="B14" s="7" t="n">
        <v>0</v>
      </c>
      <c r="D14" s="7" t="n">
        <v>0</v>
      </c>
      <c r="E14" s="7" t="n">
        <v>0</v>
      </c>
      <c r="F14" s="7" t="n">
        <v>0</v>
      </c>
      <c r="G14" s="7" t="n">
        <v>0</v>
      </c>
      <c r="H14" s="8" t="n">
        <v>0.01</v>
      </c>
      <c r="I14" s="8" t="n">
        <v>-0.01</v>
      </c>
      <c r="J14" s="7" t="n">
        <v>0</v>
      </c>
      <c r="K14" s="7" t="n">
        <v>0</v>
      </c>
      <c r="L14" s="7" t="n">
        <v>0</v>
      </c>
      <c r="M14" s="8" t="n">
        <v>1.24</v>
      </c>
    </row>
    <row r="15" spans="1:13">
      <c r="A15" s="4" t="s">
        <v>103</v>
      </c>
      <c r="B15" s="8" t="n">
        <v>0.58</v>
      </c>
      <c r="C15" s="4" t="s">
        <v>94</v>
      </c>
      <c r="D15" s="8" t="n">
        <v>0.53</v>
      </c>
      <c r="E15" s="8" t="n">
        <v>0.62</v>
      </c>
      <c r="F15" s="8" t="n">
        <v>0.32</v>
      </c>
      <c r="G15" s="8" t="n">
        <v>0.64</v>
      </c>
      <c r="H15" s="8" t="n">
        <v>0.6899999999999999</v>
      </c>
      <c r="I15" s="8" t="n">
        <v>0.58</v>
      </c>
      <c r="J15" s="8" t="n">
        <v>0.24</v>
      </c>
      <c r="K15" s="8" t="n">
        <v>2.06</v>
      </c>
      <c r="L15" s="8" t="n">
        <v>2.15</v>
      </c>
      <c r="M15" s="8" t="n">
        <v>2.67</v>
      </c>
    </row>
    <row r="16" spans="1:13">
      <c r="A16" s="3" t="s">
        <v>105</v>
      </c>
    </row>
    <row r="17" spans="1:13">
      <c r="A17" s="4" t="s">
        <v>98</v>
      </c>
      <c r="B17" s="8" t="n">
        <v>0.58</v>
      </c>
      <c r="C17" s="4" t="s">
        <v>94</v>
      </c>
      <c r="D17" s="8" t="n">
        <v>0.53</v>
      </c>
      <c r="E17" s="8" t="n">
        <v>0.62</v>
      </c>
      <c r="F17" s="8" t="n">
        <v>0.32</v>
      </c>
      <c r="G17" s="8" t="n">
        <v>0.64</v>
      </c>
      <c r="H17" s="8" t="n">
        <v>0.68</v>
      </c>
      <c r="I17" s="8" t="n">
        <v>0.58</v>
      </c>
      <c r="J17" s="8" t="n">
        <v>0.23</v>
      </c>
      <c r="K17" s="8" t="n">
        <v>2.04</v>
      </c>
      <c r="L17" s="8" t="n">
        <v>2.13</v>
      </c>
      <c r="M17" s="8" t="n">
        <v>1.42</v>
      </c>
    </row>
    <row r="18" spans="1:13">
      <c r="A18" s="4" t="s">
        <v>1776</v>
      </c>
      <c r="B18" s="7" t="n">
        <v>0</v>
      </c>
      <c r="D18" s="7" t="n">
        <v>0</v>
      </c>
      <c r="E18" s="7" t="n">
        <v>0</v>
      </c>
      <c r="F18" s="7" t="n">
        <v>0</v>
      </c>
      <c r="G18" s="7" t="n">
        <v>0</v>
      </c>
      <c r="H18" s="8" t="n">
        <v>0.01</v>
      </c>
      <c r="I18" s="8" t="n">
        <v>-0.01</v>
      </c>
      <c r="J18" s="7" t="n">
        <v>0</v>
      </c>
      <c r="K18" s="7" t="n">
        <v>0</v>
      </c>
      <c r="L18" s="7" t="n">
        <v>0</v>
      </c>
      <c r="M18" s="8" t="n">
        <v>1.22</v>
      </c>
    </row>
    <row r="19" spans="1:13">
      <c r="A19" s="4" t="s">
        <v>103</v>
      </c>
      <c r="B19" s="8" t="n">
        <v>0.58</v>
      </c>
      <c r="C19" s="4" t="s">
        <v>94</v>
      </c>
      <c r="D19" s="8" t="n">
        <v>0.52</v>
      </c>
      <c r="E19" s="8" t="n">
        <v>0.62</v>
      </c>
      <c r="F19" s="8" t="n">
        <v>0.32</v>
      </c>
      <c r="G19" s="8" t="n">
        <v>0.64</v>
      </c>
      <c r="H19" s="8" t="n">
        <v>0.6899999999999999</v>
      </c>
      <c r="I19" s="8" t="n">
        <v>0.57</v>
      </c>
      <c r="J19" s="8" t="n">
        <v>0.23</v>
      </c>
      <c r="K19" s="8" t="n">
        <v>2.04</v>
      </c>
      <c r="L19" s="8" t="n">
        <v>2.13</v>
      </c>
      <c r="M19" s="6" t="n">
        <v>2.64</v>
      </c>
    </row>
    <row r="20" spans="1:13">
      <c r="A20" s="4" t="s">
        <v>1777</v>
      </c>
      <c r="B20" s="6" t="n">
        <v>0.07000000000000001</v>
      </c>
      <c r="D20" s="6" t="n">
        <v>0.07000000000000001</v>
      </c>
      <c r="E20" s="6" t="n">
        <v>0.07000000000000001</v>
      </c>
      <c r="F20" s="6" t="n">
        <v>0.07000000000000001</v>
      </c>
      <c r="G20" s="6" t="n">
        <v>0.07000000000000001</v>
      </c>
      <c r="H20" s="6" t="n">
        <v>0.07000000000000001</v>
      </c>
      <c r="I20" s="6" t="n">
        <v>0.07000000000000001</v>
      </c>
      <c r="J20" s="6" t="n">
        <v>0.07000000000000001</v>
      </c>
      <c r="K20" s="6" t="n">
        <v>0.28</v>
      </c>
      <c r="L20" s="6" t="n">
        <v>0.28</v>
      </c>
    </row>
    <row r="21" spans="1:13">
      <c r="A21" s="4" t="s">
        <v>1729</v>
      </c>
      <c r="K21" s="5" t="n">
        <v>31200</v>
      </c>
      <c r="L21" s="5" t="n">
        <v>21400</v>
      </c>
    </row>
    <row r="22" spans="1:13">
      <c r="A22" s="4" t="s">
        <v>892</v>
      </c>
      <c r="K22" s="7" t="n">
        <v>23400</v>
      </c>
      <c r="L22" s="7" t="n">
        <v>8100</v>
      </c>
      <c r="M22" s="5" t="n">
        <v>98600</v>
      </c>
    </row>
    <row r="23" spans="1:13">
      <c r="A23" s="4" t="s">
        <v>253</v>
      </c>
    </row>
    <row r="24" spans="1:13">
      <c r="A24" s="3" t="s">
        <v>1773</v>
      </c>
    </row>
    <row r="25" spans="1:13">
      <c r="A25" s="4" t="s">
        <v>93</v>
      </c>
      <c r="K25" s="5" t="n">
        <v>189330</v>
      </c>
      <c r="L25" s="5" t="n">
        <v>153196</v>
      </c>
      <c r="M25" s="5" t="n">
        <v>146862</v>
      </c>
    </row>
    <row r="26" spans="1:13"/>
    <row r="27" spans="1:13">
      <c r="A27" s="4" t="s">
        <v>94</v>
      </c>
      <c r="B27" s="4" t="s">
        <v>109</v>
      </c>
    </row>
  </sheetData>
  <mergeCells count="6">
    <mergeCell ref="A1:A2"/>
    <mergeCell ref="B1:J1"/>
    <mergeCell ref="K1:M1"/>
    <mergeCell ref="B2:C2"/>
    <mergeCell ref="A26:M26"/>
    <mergeCell ref="B27:M2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1778</v>
      </c>
      <c r="B1" s="1" t="s">
        <v>1779</v>
      </c>
      <c r="C1" s="2" t="s">
        <v>1780</v>
      </c>
    </row>
    <row r="2" spans="1:3">
      <c r="A2" s="4" t="s">
        <v>180</v>
      </c>
      <c r="B2" s="4" t="s">
        <v>1781</v>
      </c>
      <c r="C2" s="5" t="n">
        <v>376568000</v>
      </c>
    </row>
    <row r="3" spans="1:3">
      <c r="A3" s="4" t="s">
        <v>1782</v>
      </c>
    </row>
    <row r="4" spans="1:3">
      <c r="A4" s="4" t="s">
        <v>651</v>
      </c>
      <c r="B4" s="4" t="s">
        <v>1783</v>
      </c>
      <c r="C4" s="7" t="n">
        <v>10209000</v>
      </c>
    </row>
    <row r="5" spans="1:3">
      <c r="A5" s="4" t="s">
        <v>1784</v>
      </c>
    </row>
    <row r="6" spans="1:3">
      <c r="A6" s="4" t="s">
        <v>651</v>
      </c>
      <c r="B6" s="4" t="s">
        <v>1783</v>
      </c>
      <c r="C6" s="7" t="n">
        <v>0</v>
      </c>
    </row>
    <row r="7" spans="1:3">
      <c r="A7" s="4" t="s">
        <v>1785</v>
      </c>
    </row>
    <row r="8" spans="1:3">
      <c r="A8" s="4" t="s">
        <v>651</v>
      </c>
      <c r="B8" s="4" t="s">
        <v>1783</v>
      </c>
      <c r="C8" s="7" t="n">
        <v>0</v>
      </c>
    </row>
    <row r="9" spans="1:3">
      <c r="A9" s="4" t="s">
        <v>1786</v>
      </c>
    </row>
    <row r="10" spans="1:3">
      <c r="A10" s="4" t="s">
        <v>651</v>
      </c>
      <c r="B10" s="4" t="s">
        <v>1783</v>
      </c>
      <c r="C10" s="7" t="n">
        <v>0</v>
      </c>
    </row>
    <row r="11" spans="1:3">
      <c r="A11" s="4" t="s">
        <v>1787</v>
      </c>
    </row>
    <row r="12" spans="1:3">
      <c r="A12" s="4" t="s">
        <v>651</v>
      </c>
      <c r="B12" s="4" t="s">
        <v>1783</v>
      </c>
      <c r="C12" s="7" t="n">
        <v>-2062000</v>
      </c>
    </row>
    <row r="13" spans="1:3">
      <c r="A13" s="4" t="s">
        <v>1788</v>
      </c>
    </row>
    <row r="14" spans="1:3">
      <c r="A14" s="4" t="s">
        <v>651</v>
      </c>
      <c r="B14" s="4" t="s">
        <v>1783</v>
      </c>
      <c r="C14" s="7" t="n">
        <v>0</v>
      </c>
    </row>
    <row r="15" spans="1:3">
      <c r="A15" s="4" t="s">
        <v>1789</v>
      </c>
    </row>
    <row r="16" spans="1:3">
      <c r="A16" s="4" t="s">
        <v>651</v>
      </c>
      <c r="B16" s="4" t="s">
        <v>1783</v>
      </c>
      <c r="C16" s="7" t="n">
        <v>0</v>
      </c>
    </row>
    <row r="17" spans="1:3">
      <c r="A17" s="4" t="s">
        <v>1790</v>
      </c>
    </row>
    <row r="18" spans="1:3">
      <c r="A18" s="4" t="s">
        <v>651</v>
      </c>
      <c r="B18" s="4" t="s">
        <v>1783</v>
      </c>
      <c r="C18" s="7" t="n">
        <v>0</v>
      </c>
    </row>
    <row r="19" spans="1:3">
      <c r="A19" s="4" t="s">
        <v>1791</v>
      </c>
    </row>
    <row r="20" spans="1:3">
      <c r="A20" s="4" t="s">
        <v>651</v>
      </c>
      <c r="B20" s="4" t="s">
        <v>1783</v>
      </c>
      <c r="C20" s="7" t="n">
        <v>13289000</v>
      </c>
    </row>
    <row r="21" spans="1:3">
      <c r="A21" s="4" t="s">
        <v>1792</v>
      </c>
    </row>
    <row r="22" spans="1:3">
      <c r="A22" s="4" t="s">
        <v>651</v>
      </c>
      <c r="B22" s="4" t="s">
        <v>1783</v>
      </c>
      <c r="C22" s="7" t="n">
        <v>0</v>
      </c>
    </row>
    <row r="23" spans="1:3">
      <c r="A23" s="4" t="s">
        <v>1793</v>
      </c>
    </row>
    <row r="24" spans="1:3">
      <c r="A24" s="4" t="s">
        <v>651</v>
      </c>
      <c r="B24" s="4" t="s">
        <v>1783</v>
      </c>
      <c r="C24" s="7" t="n">
        <v>0</v>
      </c>
    </row>
    <row r="25" spans="1:3">
      <c r="A25" s="4" t="s">
        <v>1794</v>
      </c>
    </row>
    <row r="26" spans="1:3">
      <c r="A26" s="4" t="s">
        <v>651</v>
      </c>
      <c r="B26" s="4" t="s">
        <v>1783</v>
      </c>
      <c r="C26" s="7" t="n">
        <v>-6489000</v>
      </c>
    </row>
    <row r="27" spans="1:3">
      <c r="A27" s="4" t="s">
        <v>1795</v>
      </c>
    </row>
    <row r="28" spans="1:3">
      <c r="A28" s="4" t="s">
        <v>651</v>
      </c>
      <c r="B28" s="4" t="s">
        <v>1783</v>
      </c>
      <c r="C28" s="7" t="n">
        <v>6489000</v>
      </c>
    </row>
    <row r="29" spans="1:3">
      <c r="A29" s="4" t="s">
        <v>1796</v>
      </c>
    </row>
    <row r="30" spans="1:3">
      <c r="A30" s="4" t="s">
        <v>651</v>
      </c>
      <c r="B30" s="4" t="s">
        <v>1783</v>
      </c>
      <c r="C30"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6"/>
  </cols>
  <sheetData>
    <row r="1" spans="1:4">
      <c r="A1" s="1" t="s">
        <v>75</v>
      </c>
      <c r="B1" s="2" t="s">
        <v>1</v>
      </c>
    </row>
    <row r="2" spans="1:4">
      <c r="B2" s="2" t="s">
        <v>2</v>
      </c>
      <c r="C2" s="2" t="s">
        <v>3</v>
      </c>
      <c r="D2" s="2" t="s">
        <v>4</v>
      </c>
    </row>
    <row r="3" spans="1:4">
      <c r="A3" s="3" t="s">
        <v>76</v>
      </c>
    </row>
    <row r="4" spans="1:4">
      <c r="A4" s="4" t="s">
        <v>18</v>
      </c>
      <c r="B4" s="4" t="s">
        <v>19</v>
      </c>
    </row>
    <row r="5" spans="1:4">
      <c r="A5" s="4" t="s">
        <v>7</v>
      </c>
      <c r="B5" s="4" t="s">
        <v>8</v>
      </c>
    </row>
    <row r="6" spans="1:4">
      <c r="A6" s="4" t="s">
        <v>20</v>
      </c>
      <c r="B6" s="4" t="s">
        <v>21</v>
      </c>
    </row>
    <row r="7" spans="1:4">
      <c r="A7" s="4" t="s">
        <v>22</v>
      </c>
      <c r="B7" s="4" t="s">
        <v>23</v>
      </c>
    </row>
    <row r="8" spans="1:4">
      <c r="A8" s="4" t="s">
        <v>24</v>
      </c>
      <c r="B8" s="4" t="s">
        <v>25</v>
      </c>
    </row>
    <row r="9" spans="1:4">
      <c r="A9" s="4" t="s">
        <v>26</v>
      </c>
      <c r="B9" s="4" t="s">
        <v>27</v>
      </c>
    </row>
    <row r="10" spans="1:4">
      <c r="A10" s="4" t="s">
        <v>49</v>
      </c>
      <c r="B10" s="4" t="s">
        <v>50</v>
      </c>
    </row>
    <row r="11" spans="1:4">
      <c r="A11" s="4" t="s">
        <v>56</v>
      </c>
      <c r="B11" s="4" t="s">
        <v>57</v>
      </c>
    </row>
    <row r="12" spans="1:4">
      <c r="A12" s="4" t="s">
        <v>51</v>
      </c>
      <c r="B12" s="4" t="s">
        <v>52</v>
      </c>
    </row>
    <row r="13" spans="1:4">
      <c r="A13" s="4" t="s">
        <v>53</v>
      </c>
      <c r="B13" s="4" t="s">
        <v>54</v>
      </c>
    </row>
    <row r="14" spans="1:4">
      <c r="A14" s="4" t="s">
        <v>55</v>
      </c>
      <c r="B14" s="4" t="s">
        <v>23</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29</v>
      </c>
    </row>
    <row r="20" spans="1:4">
      <c r="A20" s="4" t="s">
        <v>37</v>
      </c>
      <c r="B20" s="4" t="s">
        <v>38</v>
      </c>
    </row>
    <row r="21" spans="1:4">
      <c r="A21" s="4" t="s">
        <v>39</v>
      </c>
      <c r="B21" s="4" t="s">
        <v>40</v>
      </c>
    </row>
    <row r="22" spans="1:4">
      <c r="A22" s="4" t="s">
        <v>41</v>
      </c>
      <c r="B22" s="4" t="s">
        <v>42</v>
      </c>
    </row>
    <row r="23" spans="1:4">
      <c r="A23" s="4" t="s">
        <v>9</v>
      </c>
      <c r="B23" s="4" t="s">
        <v>10</v>
      </c>
    </row>
    <row r="24" spans="1:4">
      <c r="A24" s="4" t="s">
        <v>11</v>
      </c>
      <c r="B24" s="4" t="s">
        <v>12</v>
      </c>
    </row>
    <row r="25" spans="1:4">
      <c r="A25" s="4" t="s">
        <v>13</v>
      </c>
      <c r="B25" s="4" t="s">
        <v>10</v>
      </c>
    </row>
    <row r="26" spans="1:4">
      <c r="A26" s="4" t="s">
        <v>14</v>
      </c>
      <c r="B26" s="4" t="s">
        <v>10</v>
      </c>
    </row>
    <row r="27" spans="1:4">
      <c r="A27" s="4" t="s">
        <v>43</v>
      </c>
      <c r="B27" s="4" t="s">
        <v>44</v>
      </c>
    </row>
    <row r="28" spans="1:4">
      <c r="A28" s="4" t="s">
        <v>45</v>
      </c>
      <c r="B28" s="4" t="s">
        <v>23</v>
      </c>
    </row>
    <row r="29" spans="1:4">
      <c r="A29" s="4" t="s">
        <v>46</v>
      </c>
      <c r="B29" s="4" t="s">
        <v>23</v>
      </c>
    </row>
    <row r="30" spans="1:4">
      <c r="A30" s="4" t="s">
        <v>47</v>
      </c>
      <c r="B30" s="4" t="s">
        <v>23</v>
      </c>
    </row>
    <row r="31" spans="1:4">
      <c r="A31" s="4" t="s">
        <v>15</v>
      </c>
      <c r="D31" s="5" t="n">
        <v>10536461974</v>
      </c>
    </row>
    <row r="32" spans="1:4">
      <c r="A32" s="4" t="s">
        <v>48</v>
      </c>
      <c r="C32" s="7" t="n">
        <v>111303859</v>
      </c>
    </row>
    <row r="33" spans="1:4">
      <c r="A33" s="4" t="s">
        <v>77</v>
      </c>
      <c r="B33" s="4" t="s">
        <v>78</v>
      </c>
    </row>
    <row r="34" spans="1:4">
      <c r="A34" s="4" t="s">
        <v>65</v>
      </c>
    </row>
    <row r="35" spans="1:4">
      <c r="A35" s="3" t="s">
        <v>76</v>
      </c>
    </row>
    <row r="36" spans="1:4">
      <c r="A36" s="4" t="s">
        <v>66</v>
      </c>
      <c r="B36" s="4" t="s">
        <v>67</v>
      </c>
    </row>
    <row r="37" spans="1:4">
      <c r="A37" s="4" t="s">
        <v>68</v>
      </c>
    </row>
    <row r="38" spans="1:4">
      <c r="A38" s="3" t="s">
        <v>76</v>
      </c>
    </row>
    <row r="39" spans="1:4">
      <c r="A39" s="4" t="s">
        <v>66</v>
      </c>
      <c r="B39" s="4" t="s">
        <v>69</v>
      </c>
    </row>
    <row r="40" spans="1:4">
      <c r="A40" s="4" t="s">
        <v>70</v>
      </c>
    </row>
    <row r="41" spans="1:4">
      <c r="A41" s="3" t="s">
        <v>76</v>
      </c>
    </row>
    <row r="42" spans="1:4">
      <c r="A42" s="4" t="s">
        <v>66</v>
      </c>
      <c r="B42" s="4" t="s">
        <v>71</v>
      </c>
    </row>
    <row r="43" spans="1:4">
      <c r="A43" s="4" t="s">
        <v>72</v>
      </c>
    </row>
    <row r="44" spans="1:4">
      <c r="A44" s="3" t="s">
        <v>76</v>
      </c>
    </row>
    <row r="45" spans="1:4">
      <c r="A45" s="4" t="s">
        <v>73</v>
      </c>
      <c r="B45" s="4" t="s">
        <v>74</v>
      </c>
    </row>
    <row r="46" spans="1:4">
      <c r="A46" s="4" t="s">
        <v>58</v>
      </c>
    </row>
    <row r="47" spans="1:4">
      <c r="A47" s="3" t="s">
        <v>76</v>
      </c>
    </row>
    <row r="48" spans="1:4">
      <c r="A48" s="4" t="s">
        <v>59</v>
      </c>
      <c r="B48" s="4" t="s">
        <v>60</v>
      </c>
    </row>
    <row r="49" spans="1:4">
      <c r="A49" s="4" t="s">
        <v>61</v>
      </c>
    </row>
    <row r="50" spans="1:4">
      <c r="A50" s="3" t="s">
        <v>76</v>
      </c>
    </row>
    <row r="51" spans="1:4">
      <c r="A51" s="4" t="s">
        <v>59</v>
      </c>
      <c r="B51" s="4" t="s">
        <v>62</v>
      </c>
    </row>
    <row r="52" spans="1:4">
      <c r="A52" s="4" t="s">
        <v>63</v>
      </c>
    </row>
    <row r="53" spans="1:4">
      <c r="A53" s="3" t="s">
        <v>76</v>
      </c>
    </row>
    <row r="54" spans="1:4">
      <c r="A54" s="4" t="s">
        <v>59</v>
      </c>
      <c r="B54" s="4" t="s">
        <v>6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5</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v>
      </c>
      <c r="B1" s="2" t="s">
        <v>80</v>
      </c>
      <c r="K1" s="2" t="s">
        <v>1</v>
      </c>
    </row>
    <row r="2" spans="1:13">
      <c r="B2" s="2" t="s">
        <v>2</v>
      </c>
      <c r="D2" s="2" t="s">
        <v>81</v>
      </c>
      <c r="E2" s="2" t="s">
        <v>82</v>
      </c>
      <c r="F2" s="2" t="s">
        <v>83</v>
      </c>
      <c r="G2" s="2" t="s">
        <v>5</v>
      </c>
      <c r="H2" s="2" t="s">
        <v>84</v>
      </c>
      <c r="I2" s="2" t="s">
        <v>85</v>
      </c>
      <c r="J2" s="2" t="s">
        <v>86</v>
      </c>
      <c r="K2" s="2" t="s">
        <v>2</v>
      </c>
      <c r="L2" s="2" t="s">
        <v>5</v>
      </c>
      <c r="M2" s="2" t="s">
        <v>87</v>
      </c>
    </row>
    <row r="3" spans="1:13">
      <c r="A3" s="3" t="s">
        <v>88</v>
      </c>
    </row>
    <row r="4" spans="1:13">
      <c r="A4" s="4" t="s">
        <v>89</v>
      </c>
      <c r="K4" s="5" t="n">
        <v>2883673</v>
      </c>
      <c r="L4" s="5" t="n">
        <v>2777996</v>
      </c>
      <c r="M4" s="5" t="n">
        <v>2256982</v>
      </c>
    </row>
    <row r="5" spans="1:13">
      <c r="A5" s="4" t="s">
        <v>90</v>
      </c>
      <c r="K5" s="7" t="n">
        <v>815318</v>
      </c>
      <c r="L5" s="7" t="n">
        <v>811913</v>
      </c>
      <c r="M5" s="7" t="n">
        <v>626018</v>
      </c>
    </row>
    <row r="6" spans="1:13">
      <c r="A6" s="4" t="s">
        <v>91</v>
      </c>
      <c r="K6" s="7" t="n">
        <v>189336</v>
      </c>
      <c r="L6" s="7" t="n">
        <v>193998</v>
      </c>
      <c r="M6" s="7" t="n">
        <v>139464</v>
      </c>
    </row>
    <row r="7" spans="1:13">
      <c r="A7" s="4" t="s">
        <v>92</v>
      </c>
      <c r="B7" s="5" t="n">
        <v>1560</v>
      </c>
      <c r="D7" s="5" t="n">
        <v>14068</v>
      </c>
      <c r="E7" s="5" t="n">
        <v>6161</v>
      </c>
      <c r="F7" s="5" t="n">
        <v>7639</v>
      </c>
      <c r="G7" s="5" t="n">
        <v>-1942</v>
      </c>
      <c r="H7" s="5" t="n">
        <v>6508</v>
      </c>
      <c r="I7" s="5" t="n">
        <v>0</v>
      </c>
      <c r="J7" s="5" t="n">
        <v>6578</v>
      </c>
      <c r="K7" s="7" t="n">
        <v>29428</v>
      </c>
      <c r="L7" s="7" t="n">
        <v>11144</v>
      </c>
      <c r="M7" s="7" t="n">
        <v>12657</v>
      </c>
    </row>
    <row r="8" spans="1:13">
      <c r="A8" s="4" t="s">
        <v>93</v>
      </c>
      <c r="B8" s="7" t="n">
        <v>138248</v>
      </c>
      <c r="C8" s="4" t="s">
        <v>94</v>
      </c>
      <c r="D8" s="7" t="n">
        <v>78660</v>
      </c>
      <c r="E8" s="7" t="n">
        <v>91735</v>
      </c>
      <c r="F8" s="7" t="n">
        <v>53330</v>
      </c>
      <c r="G8" s="7" t="n">
        <v>115683</v>
      </c>
      <c r="H8" s="7" t="n">
        <v>80202</v>
      </c>
      <c r="I8" s="7" t="n">
        <v>88064</v>
      </c>
      <c r="J8" s="7" t="n">
        <v>39935</v>
      </c>
      <c r="K8" s="7" t="n">
        <v>361973</v>
      </c>
      <c r="L8" s="7" t="n">
        <v>323884</v>
      </c>
      <c r="M8" s="7" t="n">
        <v>295615</v>
      </c>
    </row>
    <row r="9" spans="1:13">
      <c r="A9" s="4" t="s">
        <v>95</v>
      </c>
      <c r="K9" s="7" t="n">
        <v>124831</v>
      </c>
      <c r="L9" s="7" t="n">
        <v>66201</v>
      </c>
      <c r="M9" s="7" t="n">
        <v>-1103</v>
      </c>
    </row>
    <row r="10" spans="1:13">
      <c r="A10" s="4" t="s">
        <v>96</v>
      </c>
      <c r="B10" s="7" t="n">
        <v>65296</v>
      </c>
      <c r="C10" s="4" t="s">
        <v>94</v>
      </c>
      <c r="D10" s="7" t="n">
        <v>63254</v>
      </c>
      <c r="E10" s="7" t="n">
        <v>71827</v>
      </c>
      <c r="F10" s="7" t="n">
        <v>36765</v>
      </c>
      <c r="G10" s="7" t="n">
        <v>79429</v>
      </c>
      <c r="H10" s="7" t="n">
        <v>78041</v>
      </c>
      <c r="I10" s="7" t="n">
        <v>71708</v>
      </c>
      <c r="J10" s="7" t="n">
        <v>28505</v>
      </c>
      <c r="K10" s="7" t="n">
        <v>237142</v>
      </c>
      <c r="L10" s="7" t="n">
        <v>257683</v>
      </c>
      <c r="M10" s="7" t="n">
        <v>296718</v>
      </c>
    </row>
    <row r="11" spans="1:13">
      <c r="A11" s="4" t="s">
        <v>97</v>
      </c>
      <c r="K11" s="7" t="n">
        <v>9389</v>
      </c>
      <c r="L11" s="7" t="n">
        <v>20208</v>
      </c>
      <c r="M11" s="7" t="n">
        <v>139828</v>
      </c>
    </row>
    <row r="12" spans="1:13">
      <c r="A12" s="4" t="s">
        <v>98</v>
      </c>
      <c r="B12" s="7" t="n">
        <v>64549</v>
      </c>
      <c r="C12" s="4" t="s">
        <v>94</v>
      </c>
      <c r="D12" s="7" t="n">
        <v>58610</v>
      </c>
      <c r="E12" s="7" t="n">
        <v>69141</v>
      </c>
      <c r="F12" s="7" t="n">
        <v>35453</v>
      </c>
      <c r="G12" s="7" t="n">
        <v>71322</v>
      </c>
      <c r="H12" s="7" t="n">
        <v>75445</v>
      </c>
      <c r="I12" s="7" t="n">
        <v>64673</v>
      </c>
      <c r="J12" s="7" t="n">
        <v>26035</v>
      </c>
      <c r="K12" s="7" t="n">
        <v>227753</v>
      </c>
      <c r="L12" s="7" t="n">
        <v>237475</v>
      </c>
      <c r="M12" s="7" t="n">
        <v>156890</v>
      </c>
    </row>
    <row r="13" spans="1:13">
      <c r="A13" s="4" t="s">
        <v>99</v>
      </c>
      <c r="K13" s="7" t="n">
        <v>0</v>
      </c>
      <c r="L13" s="7" t="n">
        <v>0</v>
      </c>
      <c r="M13" s="7" t="n">
        <v>650</v>
      </c>
    </row>
    <row r="14" spans="1:13">
      <c r="A14" s="4" t="s">
        <v>100</v>
      </c>
      <c r="K14" s="7" t="n">
        <v>0</v>
      </c>
      <c r="L14" s="7" t="n">
        <v>-859</v>
      </c>
      <c r="M14" s="7" t="n">
        <v>179615</v>
      </c>
    </row>
    <row r="15" spans="1:13">
      <c r="A15" s="4" t="s">
        <v>101</v>
      </c>
      <c r="K15" s="7" t="n">
        <v>-195</v>
      </c>
      <c r="L15" s="7" t="n">
        <v>-1311</v>
      </c>
      <c r="M15" s="7" t="n">
        <v>44522</v>
      </c>
    </row>
    <row r="16" spans="1:13">
      <c r="A16" s="4" t="s">
        <v>102</v>
      </c>
      <c r="B16" s="7" t="n">
        <v>-48</v>
      </c>
      <c r="D16" s="7" t="n">
        <v>-52</v>
      </c>
      <c r="E16" s="7" t="n">
        <v>-54</v>
      </c>
      <c r="F16" s="7" t="n">
        <v>-41</v>
      </c>
      <c r="G16" s="7" t="n">
        <v>-30</v>
      </c>
      <c r="H16" s="7" t="n">
        <v>1103</v>
      </c>
      <c r="I16" s="7" t="n">
        <v>-610</v>
      </c>
      <c r="J16" s="7" t="n">
        <v>-11</v>
      </c>
      <c r="K16" s="7" t="n">
        <v>-195</v>
      </c>
      <c r="L16" s="7" t="n">
        <v>452</v>
      </c>
      <c r="M16" s="7" t="n">
        <v>135743</v>
      </c>
    </row>
    <row r="17" spans="1:13">
      <c r="A17" s="4" t="s">
        <v>103</v>
      </c>
      <c r="B17" s="5" t="n">
        <v>64501</v>
      </c>
      <c r="C17" s="4" t="s">
        <v>94</v>
      </c>
      <c r="D17" s="5" t="n">
        <v>58558</v>
      </c>
      <c r="E17" s="5" t="n">
        <v>69087</v>
      </c>
      <c r="F17" s="5" t="n">
        <v>35412</v>
      </c>
      <c r="G17" s="5" t="n">
        <v>71292</v>
      </c>
      <c r="H17" s="5" t="n">
        <v>76548</v>
      </c>
      <c r="I17" s="5" t="n">
        <v>64063</v>
      </c>
      <c r="J17" s="5" t="n">
        <v>26024</v>
      </c>
      <c r="K17" s="5" t="n">
        <v>227558</v>
      </c>
      <c r="L17" s="5" t="n">
        <v>237927</v>
      </c>
      <c r="M17" s="5" t="n">
        <v>292633</v>
      </c>
    </row>
    <row r="18" spans="1:13">
      <c r="A18" s="3" t="s">
        <v>104</v>
      </c>
    </row>
    <row r="19" spans="1:13">
      <c r="A19" s="4" t="s">
        <v>98</v>
      </c>
      <c r="B19" s="6" t="n">
        <v>0.58</v>
      </c>
      <c r="C19" s="4" t="s">
        <v>94</v>
      </c>
      <c r="D19" s="6" t="n">
        <v>0.53</v>
      </c>
      <c r="E19" s="6" t="n">
        <v>0.62</v>
      </c>
      <c r="F19" s="6" t="n">
        <v>0.32</v>
      </c>
      <c r="G19" s="6" t="n">
        <v>0.64</v>
      </c>
      <c r="H19" s="6" t="n">
        <v>0.68</v>
      </c>
      <c r="I19" s="6" t="n">
        <v>0.59</v>
      </c>
      <c r="J19" s="6" t="n">
        <v>0.24</v>
      </c>
      <c r="K19" s="6" t="n">
        <v>2.06</v>
      </c>
      <c r="L19" s="6" t="n">
        <v>2.15</v>
      </c>
      <c r="M19" s="6" t="n">
        <v>1.43</v>
      </c>
    </row>
    <row r="20" spans="1:13">
      <c r="A20" s="4" t="s">
        <v>102</v>
      </c>
      <c r="B20" s="7" t="n">
        <v>0</v>
      </c>
      <c r="D20" s="7" t="n">
        <v>0</v>
      </c>
      <c r="E20" s="7" t="n">
        <v>0</v>
      </c>
      <c r="F20" s="7" t="n">
        <v>0</v>
      </c>
      <c r="G20" s="7" t="n">
        <v>0</v>
      </c>
      <c r="H20" s="8" t="n">
        <v>0.01</v>
      </c>
      <c r="I20" s="8" t="n">
        <v>-0.01</v>
      </c>
      <c r="J20" s="7" t="n">
        <v>0</v>
      </c>
      <c r="K20" s="7" t="n">
        <v>0</v>
      </c>
      <c r="L20" s="7" t="n">
        <v>0</v>
      </c>
      <c r="M20" s="8" t="n">
        <v>1.24</v>
      </c>
    </row>
    <row r="21" spans="1:13">
      <c r="A21" s="4" t="s">
        <v>103</v>
      </c>
      <c r="B21" s="8" t="n">
        <v>0.58</v>
      </c>
      <c r="C21" s="4" t="s">
        <v>94</v>
      </c>
      <c r="D21" s="8" t="n">
        <v>0.53</v>
      </c>
      <c r="E21" s="8" t="n">
        <v>0.62</v>
      </c>
      <c r="F21" s="8" t="n">
        <v>0.32</v>
      </c>
      <c r="G21" s="8" t="n">
        <v>0.64</v>
      </c>
      <c r="H21" s="8" t="n">
        <v>0.6899999999999999</v>
      </c>
      <c r="I21" s="8" t="n">
        <v>0.58</v>
      </c>
      <c r="J21" s="8" t="n">
        <v>0.24</v>
      </c>
      <c r="K21" s="8" t="n">
        <v>2.06</v>
      </c>
      <c r="L21" s="8" t="n">
        <v>2.15</v>
      </c>
      <c r="M21" s="8" t="n">
        <v>2.67</v>
      </c>
    </row>
    <row r="22" spans="1:13">
      <c r="A22" s="3" t="s">
        <v>105</v>
      </c>
    </row>
    <row r="23" spans="1:13">
      <c r="A23" s="4" t="s">
        <v>98</v>
      </c>
      <c r="B23" s="8" t="n">
        <v>0.58</v>
      </c>
      <c r="C23" s="4" t="s">
        <v>94</v>
      </c>
      <c r="D23" s="8" t="n">
        <v>0.53</v>
      </c>
      <c r="E23" s="8" t="n">
        <v>0.62</v>
      </c>
      <c r="F23" s="8" t="n">
        <v>0.32</v>
      </c>
      <c r="G23" s="8" t="n">
        <v>0.64</v>
      </c>
      <c r="H23" s="8" t="n">
        <v>0.68</v>
      </c>
      <c r="I23" s="8" t="n">
        <v>0.58</v>
      </c>
      <c r="J23" s="8" t="n">
        <v>0.23</v>
      </c>
      <c r="K23" s="8" t="n">
        <v>2.04</v>
      </c>
      <c r="L23" s="8" t="n">
        <v>2.13</v>
      </c>
      <c r="M23" s="8" t="n">
        <v>1.42</v>
      </c>
    </row>
    <row r="24" spans="1:13">
      <c r="A24" s="4" t="s">
        <v>102</v>
      </c>
      <c r="B24" s="7" t="n">
        <v>0</v>
      </c>
      <c r="D24" s="7" t="n">
        <v>0</v>
      </c>
      <c r="E24" s="7" t="n">
        <v>0</v>
      </c>
      <c r="F24" s="7" t="n">
        <v>0</v>
      </c>
      <c r="G24" s="7" t="n">
        <v>0</v>
      </c>
      <c r="H24" s="8" t="n">
        <v>0.01</v>
      </c>
      <c r="I24" s="8" t="n">
        <v>-0.01</v>
      </c>
      <c r="J24" s="7" t="n">
        <v>0</v>
      </c>
      <c r="K24" s="7" t="n">
        <v>0</v>
      </c>
      <c r="L24" s="7" t="n">
        <v>0</v>
      </c>
      <c r="M24" s="8" t="n">
        <v>1.22</v>
      </c>
    </row>
    <row r="25" spans="1:13">
      <c r="A25" s="4" t="s">
        <v>103</v>
      </c>
      <c r="B25" s="6" t="n">
        <v>0.58</v>
      </c>
      <c r="C25" s="4" t="s">
        <v>94</v>
      </c>
      <c r="D25" s="6" t="n">
        <v>0.52</v>
      </c>
      <c r="E25" s="6" t="n">
        <v>0.62</v>
      </c>
      <c r="F25" s="6" t="n">
        <v>0.32</v>
      </c>
      <c r="G25" s="6" t="n">
        <v>0.64</v>
      </c>
      <c r="H25" s="6" t="n">
        <v>0.6899999999999999</v>
      </c>
      <c r="I25" s="6" t="n">
        <v>0.57</v>
      </c>
      <c r="J25" s="6" t="n">
        <v>0.23</v>
      </c>
      <c r="K25" s="6" t="n">
        <v>2.04</v>
      </c>
      <c r="L25" s="6" t="n">
        <v>2.13</v>
      </c>
      <c r="M25" s="6" t="n">
        <v>2.64</v>
      </c>
    </row>
    <row r="26" spans="1:13">
      <c r="A26" s="4" t="s">
        <v>106</v>
      </c>
    </row>
    <row r="27" spans="1:13">
      <c r="A27" s="3" t="s">
        <v>88</v>
      </c>
    </row>
    <row r="28" spans="1:13">
      <c r="A28" s="4" t="s">
        <v>89</v>
      </c>
      <c r="K28" s="5" t="n">
        <v>2017042</v>
      </c>
      <c r="L28" s="5" t="n">
        <v>1935493</v>
      </c>
      <c r="M28" s="5" t="n">
        <v>1477414</v>
      </c>
    </row>
    <row r="29" spans="1:13">
      <c r="A29" s="4" t="s">
        <v>107</v>
      </c>
      <c r="K29" s="7" t="n">
        <v>956398</v>
      </c>
      <c r="L29" s="7" t="n">
        <v>908228</v>
      </c>
      <c r="M29" s="7" t="n">
        <v>707962</v>
      </c>
    </row>
    <row r="30" spans="1:13">
      <c r="A30" s="4" t="s">
        <v>108</v>
      </c>
    </row>
    <row r="31" spans="1:13">
      <c r="A31" s="3" t="s">
        <v>88</v>
      </c>
    </row>
    <row r="32" spans="1:13">
      <c r="A32" s="4" t="s">
        <v>89</v>
      </c>
      <c r="K32" s="7" t="n">
        <v>866631</v>
      </c>
      <c r="L32" s="7" t="n">
        <v>842503</v>
      </c>
      <c r="M32" s="7" t="n">
        <v>779568</v>
      </c>
    </row>
    <row r="33" spans="1:13">
      <c r="A33" s="4" t="s">
        <v>107</v>
      </c>
      <c r="K33" s="5" t="n">
        <v>531220</v>
      </c>
      <c r="L33" s="5" t="n">
        <v>528829</v>
      </c>
      <c r="M33" s="5" t="n">
        <v>475266</v>
      </c>
    </row>
    <row r="34" spans="1:13"/>
    <row r="35" spans="1:13">
      <c r="A35" s="4" t="s">
        <v>94</v>
      </c>
      <c r="B35" s="4" t="s">
        <v>109</v>
      </c>
    </row>
  </sheetData>
  <mergeCells count="6">
    <mergeCell ref="A1:A2"/>
    <mergeCell ref="B1:J1"/>
    <mergeCell ref="K1:M1"/>
    <mergeCell ref="B2:C2"/>
    <mergeCell ref="A34:M34"/>
    <mergeCell ref="B35:M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1</v>
      </c>
    </row>
    <row r="4" spans="1:2">
      <c r="A4" s="4" t="s">
        <v>345</v>
      </c>
      <c r="B4" s="4" t="s">
        <v>346</v>
      </c>
    </row>
    <row r="5" spans="1:2">
      <c r="A5" s="4" t="s">
        <v>347</v>
      </c>
    </row>
    <row r="6" spans="1:2">
      <c r="A6" s="4" t="s">
        <v>348</v>
      </c>
      <c r="B6" s="4" t="s">
        <v>349</v>
      </c>
    </row>
    <row r="7" spans="1:2">
      <c r="A7" s="4" t="s">
        <v>350</v>
      </c>
      <c r="B7" s="4" t="s">
        <v>351</v>
      </c>
    </row>
    <row r="8" spans="1:2">
      <c r="A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47</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7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5</v>
      </c>
      <c r="D2" s="2" t="s">
        <v>87</v>
      </c>
    </row>
    <row r="3" spans="1:4">
      <c r="A3" s="4" t="s">
        <v>111</v>
      </c>
      <c r="B3" s="5" t="n">
        <v>0</v>
      </c>
      <c r="C3" s="5" t="n">
        <v>6489</v>
      </c>
      <c r="D3" s="5" t="n">
        <v>0</v>
      </c>
    </row>
    <row r="4" spans="1:4">
      <c r="A4" s="4" t="s">
        <v>103</v>
      </c>
      <c r="B4" s="7" t="n">
        <v>227558</v>
      </c>
      <c r="C4" s="7" t="n">
        <v>237927</v>
      </c>
      <c r="D4" s="7" t="n">
        <v>292633</v>
      </c>
    </row>
    <row r="5" spans="1:4">
      <c r="A5" s="3" t="s">
        <v>112</v>
      </c>
    </row>
    <row r="6" spans="1:4">
      <c r="A6" s="4" t="s">
        <v>113</v>
      </c>
      <c r="B6" s="7" t="n">
        <v>-23978</v>
      </c>
      <c r="C6" s="7" t="n">
        <v>-123388</v>
      </c>
      <c r="D6" s="7" t="n">
        <v>54341</v>
      </c>
    </row>
    <row r="7" spans="1:4">
      <c r="A7" s="4" t="s">
        <v>111</v>
      </c>
      <c r="B7" s="7" t="n">
        <v>0</v>
      </c>
      <c r="C7" s="7" t="n">
        <v>6489</v>
      </c>
      <c r="D7" s="7" t="n">
        <v>0</v>
      </c>
    </row>
    <row r="8" spans="1:4">
      <c r="A8" s="4" t="s">
        <v>114</v>
      </c>
      <c r="B8" s="7" t="n">
        <v>807</v>
      </c>
      <c r="C8" s="7" t="n">
        <v>-77</v>
      </c>
      <c r="D8" s="7" t="n">
        <v>-77</v>
      </c>
    </row>
    <row r="9" spans="1:4">
      <c r="A9" s="4" t="s">
        <v>115</v>
      </c>
      <c r="B9" s="7" t="n">
        <v>6</v>
      </c>
      <c r="C9" s="7" t="n">
        <v>-9</v>
      </c>
      <c r="D9" s="7" t="n">
        <v>79</v>
      </c>
    </row>
    <row r="10" spans="1:4">
      <c r="A10" s="4" t="s">
        <v>116</v>
      </c>
      <c r="B10" s="7" t="n">
        <v>-23165</v>
      </c>
      <c r="C10" s="7" t="n">
        <v>-129963</v>
      </c>
      <c r="D10" s="7" t="n">
        <v>54343</v>
      </c>
    </row>
    <row r="11" spans="1:4">
      <c r="A11" s="4" t="s">
        <v>117</v>
      </c>
      <c r="B11" s="5" t="n">
        <v>204393</v>
      </c>
      <c r="C11" s="5" t="n">
        <v>107964</v>
      </c>
      <c r="D11" s="5" t="n">
        <v>3469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80</v>
      </c>
    </row>
    <row r="4" spans="1:2">
      <c r="A4" s="4" t="s">
        <v>279</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0</v>
      </c>
      <c r="B1" s="2" t="s">
        <v>1</v>
      </c>
    </row>
    <row r="2" spans="1:3">
      <c r="B2" s="2" t="s">
        <v>2</v>
      </c>
      <c r="C2" s="2" t="s">
        <v>5</v>
      </c>
    </row>
    <row r="3" spans="1:3">
      <c r="A3" s="3" t="s">
        <v>283</v>
      </c>
    </row>
    <row r="4" spans="1:3">
      <c r="A4" s="4" t="s">
        <v>421</v>
      </c>
      <c r="B4" s="4" t="s">
        <v>422</v>
      </c>
    </row>
    <row r="5" spans="1:3">
      <c r="A5" s="4" t="s">
        <v>423</v>
      </c>
      <c r="B5" s="4" t="s">
        <v>424</v>
      </c>
    </row>
    <row r="6" spans="1:3">
      <c r="A6" s="4" t="s">
        <v>425</v>
      </c>
      <c r="B6" s="4" t="s">
        <v>426</v>
      </c>
    </row>
    <row r="7" spans="1:3">
      <c r="A7" s="4" t="s">
        <v>427</v>
      </c>
      <c r="B7" s="4" t="s">
        <v>428</v>
      </c>
    </row>
    <row r="8" spans="1:3">
      <c r="A8" s="4" t="s">
        <v>429</v>
      </c>
      <c r="B8" s="4" t="s">
        <v>430</v>
      </c>
    </row>
    <row r="9" spans="1:3">
      <c r="A9" s="4" t="s">
        <v>431</v>
      </c>
      <c r="B9" s="4" t="s">
        <v>432</v>
      </c>
    </row>
    <row r="10" spans="1:3">
      <c r="A10" s="4" t="s">
        <v>433</v>
      </c>
      <c r="B10" s="4" t="s">
        <v>434</v>
      </c>
    </row>
    <row r="11" spans="1:3">
      <c r="A11" s="4" t="s">
        <v>435</v>
      </c>
      <c r="B11" s="4" t="s">
        <v>436</v>
      </c>
    </row>
    <row r="12" spans="1:3">
      <c r="A12" s="4" t="s">
        <v>437</v>
      </c>
      <c r="B12" s="5" t="n">
        <v>60004</v>
      </c>
      <c r="C12" s="5" t="n">
        <v>79312</v>
      </c>
    </row>
    <row r="13" spans="1:3">
      <c r="A13" s="4" t="s">
        <v>438</v>
      </c>
      <c r="B13" s="7" t="n">
        <v>-224936</v>
      </c>
      <c r="C13" s="7" t="n">
        <v>-227332</v>
      </c>
    </row>
    <row r="14" spans="1:3">
      <c r="A14" s="4" t="s">
        <v>439</v>
      </c>
      <c r="B14" s="5" t="n">
        <v>-164932</v>
      </c>
      <c r="C14" s="5" t="n">
        <v>-1480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6</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7</v>
      </c>
      <c r="B1" s="2" t="s">
        <v>1</v>
      </c>
    </row>
    <row r="2" spans="1:2">
      <c r="B2" s="2" t="s">
        <v>2</v>
      </c>
    </row>
    <row r="3" spans="1:2">
      <c r="A3" s="3" t="s">
        <v>292</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295</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98</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v>
      </c>
    </row>
    <row r="3" spans="1:2">
      <c r="A3" s="3" t="s">
        <v>30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2</v>
      </c>
    </row>
    <row r="3" spans="1:2">
      <c r="A3" s="3" t="s">
        <v>304</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6</v>
      </c>
      <c r="B1" s="2" t="s">
        <v>1</v>
      </c>
    </row>
    <row r="2" spans="1:2">
      <c r="B2" s="2" t="s">
        <v>2</v>
      </c>
    </row>
    <row r="3" spans="1:2">
      <c r="A3" s="3" t="s">
        <v>307</v>
      </c>
    </row>
    <row r="4" spans="1:2">
      <c r="A4" s="4" t="s">
        <v>467</v>
      </c>
      <c r="B4"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5</v>
      </c>
    </row>
    <row r="2" spans="1:3">
      <c r="A2" s="3" t="s">
        <v>119</v>
      </c>
    </row>
    <row r="3" spans="1:3">
      <c r="A3" s="4" t="s">
        <v>120</v>
      </c>
      <c r="B3" s="5" t="n">
        <v>191877</v>
      </c>
      <c r="C3" s="5" t="n">
        <v>163111</v>
      </c>
    </row>
    <row r="4" spans="1:3">
      <c r="A4" s="4" t="s">
        <v>121</v>
      </c>
      <c r="B4" s="7" t="n">
        <v>725184</v>
      </c>
      <c r="C4" s="7" t="n">
        <v>632669</v>
      </c>
    </row>
    <row r="5" spans="1:3">
      <c r="A5" s="4" t="s">
        <v>122</v>
      </c>
      <c r="B5" s="7" t="n">
        <v>356937</v>
      </c>
      <c r="C5" s="7" t="n">
        <v>338347</v>
      </c>
    </row>
    <row r="6" spans="1:3">
      <c r="A6" s="4" t="s">
        <v>123</v>
      </c>
      <c r="B6" s="7" t="n">
        <v>100381</v>
      </c>
      <c r="C6" s="7" t="n">
        <v>100507</v>
      </c>
    </row>
    <row r="7" spans="1:3">
      <c r="A7" s="4" t="s">
        <v>124</v>
      </c>
      <c r="B7" s="7" t="n">
        <v>1374379</v>
      </c>
      <c r="C7" s="7" t="n">
        <v>1234634</v>
      </c>
    </row>
    <row r="8" spans="1:3">
      <c r="A8" s="4" t="s">
        <v>125</v>
      </c>
      <c r="B8" s="7" t="n">
        <v>318223</v>
      </c>
      <c r="C8" s="7" t="n">
        <v>318590</v>
      </c>
    </row>
    <row r="9" spans="1:3">
      <c r="A9" s="4" t="s">
        <v>126</v>
      </c>
      <c r="B9" s="7" t="n">
        <v>167276</v>
      </c>
      <c r="C9" s="7" t="n">
        <v>0</v>
      </c>
    </row>
    <row r="10" spans="1:3">
      <c r="A10" s="4" t="s">
        <v>127</v>
      </c>
      <c r="B10" s="7" t="n">
        <v>1283286</v>
      </c>
      <c r="C10" s="7" t="n">
        <v>1199667</v>
      </c>
    </row>
    <row r="11" spans="1:3">
      <c r="A11" s="4" t="s">
        <v>128</v>
      </c>
      <c r="B11" s="7" t="n">
        <v>3111227</v>
      </c>
      <c r="C11" s="7" t="n">
        <v>2952608</v>
      </c>
    </row>
    <row r="12" spans="1:3">
      <c r="A12" s="4" t="s">
        <v>129</v>
      </c>
      <c r="B12" s="7" t="n">
        <v>284173</v>
      </c>
      <c r="C12" s="7" t="n">
        <v>270023</v>
      </c>
    </row>
    <row r="13" spans="1:3">
      <c r="A13" s="4" t="s">
        <v>130</v>
      </c>
      <c r="B13" s="7" t="n">
        <v>6538564</v>
      </c>
      <c r="C13" s="7" t="n">
        <v>5975522</v>
      </c>
    </row>
    <row r="14" spans="1:3">
      <c r="A14" s="3" t="s">
        <v>131</v>
      </c>
    </row>
    <row r="15" spans="1:3">
      <c r="A15" s="4" t="s">
        <v>132</v>
      </c>
      <c r="B15" s="7" t="n">
        <v>9974</v>
      </c>
      <c r="C15" s="7" t="n">
        <v>14856</v>
      </c>
    </row>
    <row r="16" spans="1:3">
      <c r="A16" s="4" t="s">
        <v>133</v>
      </c>
      <c r="B16" s="7" t="n">
        <v>235855</v>
      </c>
      <c r="C16" s="7" t="n">
        <v>220949</v>
      </c>
    </row>
    <row r="17" spans="1:3">
      <c r="A17" s="4" t="s">
        <v>134</v>
      </c>
      <c r="B17" s="7" t="n">
        <v>11559</v>
      </c>
      <c r="C17" s="7" t="n">
        <v>4834</v>
      </c>
    </row>
    <row r="18" spans="1:3">
      <c r="A18" s="4" t="s">
        <v>135</v>
      </c>
      <c r="B18" s="7" t="n">
        <v>503332</v>
      </c>
      <c r="C18" s="7" t="n">
        <v>528827</v>
      </c>
    </row>
    <row r="19" spans="1:3">
      <c r="A19" s="4" t="s">
        <v>136</v>
      </c>
      <c r="B19" s="7" t="n">
        <v>2112</v>
      </c>
      <c r="C19" s="7" t="n">
        <v>2165</v>
      </c>
    </row>
    <row r="20" spans="1:3">
      <c r="A20" s="4" t="s">
        <v>137</v>
      </c>
      <c r="B20" s="7" t="n">
        <v>762832</v>
      </c>
      <c r="C20" s="7" t="n">
        <v>771631</v>
      </c>
    </row>
    <row r="21" spans="1:3">
      <c r="A21" s="4" t="s">
        <v>138</v>
      </c>
      <c r="B21" s="7" t="n">
        <v>2064041</v>
      </c>
      <c r="C21" s="7" t="n">
        <v>1876624</v>
      </c>
    </row>
    <row r="22" spans="1:3">
      <c r="A22" s="4" t="s">
        <v>139</v>
      </c>
      <c r="B22" s="7" t="n">
        <v>751468</v>
      </c>
      <c r="C22" s="7" t="n">
        <v>742312</v>
      </c>
    </row>
    <row r="23" spans="1:3">
      <c r="A23" s="4" t="s">
        <v>140</v>
      </c>
      <c r="B23" s="7" t="n">
        <v>146399</v>
      </c>
      <c r="C23" s="7" t="n">
        <v>0</v>
      </c>
    </row>
    <row r="24" spans="1:3">
      <c r="A24" s="4" t="s">
        <v>141</v>
      </c>
      <c r="B24" s="7" t="n">
        <v>3724740</v>
      </c>
      <c r="C24" s="7" t="n">
        <v>3390567</v>
      </c>
    </row>
    <row r="25" spans="1:3">
      <c r="A25" s="4" t="s">
        <v>142</v>
      </c>
      <c r="B25" s="4" t="s">
        <v>143</v>
      </c>
      <c r="C25" s="4" t="s">
        <v>143</v>
      </c>
    </row>
    <row r="26" spans="1:3">
      <c r="A26" s="3" t="s">
        <v>144</v>
      </c>
    </row>
    <row r="27" spans="1:3">
      <c r="A27" s="4" t="s">
        <v>145</v>
      </c>
      <c r="B27" s="7" t="n">
        <v>0</v>
      </c>
      <c r="C27" s="7" t="n">
        <v>0</v>
      </c>
    </row>
    <row r="28" spans="1:3">
      <c r="A28" s="4" t="s">
        <v>146</v>
      </c>
      <c r="B28" s="7" t="n">
        <v>111140</v>
      </c>
      <c r="C28" s="7" t="n">
        <v>110597</v>
      </c>
    </row>
    <row r="29" spans="1:3">
      <c r="A29" s="4" t="s">
        <v>147</v>
      </c>
      <c r="B29" s="7" t="n">
        <v>90357</v>
      </c>
      <c r="C29" s="7" t="n">
        <v>48772</v>
      </c>
    </row>
    <row r="30" spans="1:3">
      <c r="A30" s="4" t="s">
        <v>148</v>
      </c>
      <c r="B30" s="7" t="n">
        <v>2811973</v>
      </c>
      <c r="C30" s="7" t="n">
        <v>2602067</v>
      </c>
    </row>
    <row r="31" spans="1:3">
      <c r="A31" s="4" t="s">
        <v>149</v>
      </c>
      <c r="B31" s="7" t="n">
        <v>-199646</v>
      </c>
      <c r="C31" s="7" t="n">
        <v>-176481</v>
      </c>
    </row>
    <row r="32" spans="1:3">
      <c r="A32" s="4" t="s">
        <v>150</v>
      </c>
      <c r="B32" s="7" t="n">
        <v>2813824</v>
      </c>
      <c r="C32" s="7" t="n">
        <v>2584955</v>
      </c>
    </row>
    <row r="33" spans="1:3">
      <c r="A33" s="4" t="s">
        <v>151</v>
      </c>
      <c r="B33" s="5" t="n">
        <v>6538564</v>
      </c>
      <c r="C33" s="5" t="n">
        <v>5975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9</v>
      </c>
      <c r="B1" s="2" t="s">
        <v>1</v>
      </c>
    </row>
    <row r="2" spans="1:3">
      <c r="B2" s="2" t="s">
        <v>2</v>
      </c>
      <c r="C2" s="2" t="s">
        <v>5</v>
      </c>
    </row>
    <row r="3" spans="1:3">
      <c r="A3" s="4" t="s">
        <v>470</v>
      </c>
    </row>
    <row r="4" spans="1:3">
      <c r="A4" s="3" t="s">
        <v>471</v>
      </c>
    </row>
    <row r="5" spans="1:3">
      <c r="A5" s="4" t="s">
        <v>472</v>
      </c>
      <c r="B5" s="4" t="s">
        <v>473</v>
      </c>
    </row>
    <row r="6" spans="1:3">
      <c r="A6" s="4" t="s">
        <v>474</v>
      </c>
      <c r="C6" s="4" t="s">
        <v>475</v>
      </c>
    </row>
    <row r="7" spans="1:3">
      <c r="A7" s="4" t="s">
        <v>476</v>
      </c>
      <c r="C7" s="4" t="s">
        <v>477</v>
      </c>
    </row>
    <row r="8" spans="1:3">
      <c r="A8" s="4" t="s">
        <v>478</v>
      </c>
      <c r="C8" s="4" t="s">
        <v>479</v>
      </c>
    </row>
    <row r="9" spans="1:3">
      <c r="A9" s="4" t="s">
        <v>480</v>
      </c>
      <c r="B9" s="4" t="s">
        <v>481</v>
      </c>
    </row>
    <row r="10" spans="1:3">
      <c r="A10" s="4" t="s">
        <v>482</v>
      </c>
      <c r="C10" s="4" t="s">
        <v>483</v>
      </c>
    </row>
    <row r="11" spans="1:3">
      <c r="A11" s="4" t="s">
        <v>484</v>
      </c>
      <c r="C11" s="4" t="s">
        <v>485</v>
      </c>
    </row>
    <row r="12" spans="1:3">
      <c r="A12" s="4" t="s">
        <v>486</v>
      </c>
    </row>
    <row r="13" spans="1:3">
      <c r="A13" s="3" t="s">
        <v>471</v>
      </c>
    </row>
    <row r="14" spans="1:3">
      <c r="A14" s="4" t="s">
        <v>472</v>
      </c>
      <c r="C14" s="4" t="s">
        <v>487</v>
      </c>
    </row>
    <row r="15" spans="1:3">
      <c r="A15" s="4" t="s">
        <v>474</v>
      </c>
      <c r="C15" s="4" t="s">
        <v>488</v>
      </c>
    </row>
    <row r="16" spans="1:3">
      <c r="A16" s="4" t="s">
        <v>480</v>
      </c>
      <c r="C16" s="4" t="s">
        <v>489</v>
      </c>
    </row>
    <row r="17" spans="1:3">
      <c r="A17" s="4" t="s">
        <v>482</v>
      </c>
      <c r="C17" s="4" t="s">
        <v>490</v>
      </c>
    </row>
    <row r="18" spans="1:3">
      <c r="A18" s="4" t="s">
        <v>484</v>
      </c>
      <c r="C18" s="4" t="s">
        <v>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2</v>
      </c>
      <c r="B1" s="2" t="s">
        <v>1</v>
      </c>
    </row>
    <row r="2" spans="1:2">
      <c r="B2" s="2" t="s">
        <v>2</v>
      </c>
    </row>
    <row r="3" spans="1:2">
      <c r="A3" s="3" t="s">
        <v>316</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95</v>
      </c>
      <c r="B1" s="2" t="s">
        <v>1</v>
      </c>
    </row>
    <row r="2" spans="1:2">
      <c r="B2" s="2" t="s">
        <v>2</v>
      </c>
    </row>
    <row r="3" spans="1:2">
      <c r="A3" s="3" t="s">
        <v>319</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4</v>
      </c>
      <c r="B1" s="2" t="s">
        <v>1</v>
      </c>
    </row>
    <row r="2" spans="1:2">
      <c r="B2" s="2" t="s">
        <v>2</v>
      </c>
    </row>
    <row r="3" spans="1:2">
      <c r="A3" s="3" t="s">
        <v>322</v>
      </c>
    </row>
    <row r="4" spans="1:2">
      <c r="A4" s="4" t="s">
        <v>505</v>
      </c>
      <c r="B4"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7</v>
      </c>
      <c r="B1" s="2" t="s">
        <v>1</v>
      </c>
    </row>
    <row r="2" spans="1:2">
      <c r="B2" s="2" t="s">
        <v>2</v>
      </c>
    </row>
    <row r="3" spans="1:2">
      <c r="A3" s="3" t="s">
        <v>329</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12</v>
      </c>
      <c r="B1" s="2" t="s">
        <v>1</v>
      </c>
    </row>
    <row r="2" spans="1:2">
      <c r="B2" s="2" t="s">
        <v>2</v>
      </c>
    </row>
    <row r="3" spans="1:2">
      <c r="A3" s="3" t="s">
        <v>392</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8</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42</v>
      </c>
    </row>
    <row r="4" spans="1:2">
      <c r="A4" s="4" t="s">
        <v>531</v>
      </c>
      <c r="B4"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80"/>
    <col customWidth="1" max="11" min="11" width="26"/>
    <col customWidth="1" max="12" min="12" width="26"/>
    <col customWidth="1" max="13" min="13" width="15"/>
  </cols>
  <sheetData>
    <row r="1" spans="1:13">
      <c r="A1" s="1" t="s">
        <v>533</v>
      </c>
      <c r="B1" s="2" t="s">
        <v>80</v>
      </c>
      <c r="J1" s="2" t="s">
        <v>1</v>
      </c>
    </row>
    <row r="2" spans="1:13">
      <c r="B2" s="2" t="s">
        <v>2</v>
      </c>
      <c r="C2" s="2" t="s">
        <v>81</v>
      </c>
      <c r="D2" s="2" t="s">
        <v>82</v>
      </c>
      <c r="E2" s="2" t="s">
        <v>83</v>
      </c>
      <c r="F2" s="2" t="s">
        <v>5</v>
      </c>
      <c r="G2" s="2" t="s">
        <v>84</v>
      </c>
      <c r="H2" s="2" t="s">
        <v>85</v>
      </c>
      <c r="I2" s="2" t="s">
        <v>86</v>
      </c>
      <c r="J2" s="2" t="s">
        <v>2</v>
      </c>
      <c r="K2" s="2" t="s">
        <v>5</v>
      </c>
      <c r="L2" s="2" t="s">
        <v>87</v>
      </c>
      <c r="M2" s="2" t="s">
        <v>534</v>
      </c>
    </row>
    <row r="3" spans="1:13">
      <c r="A3" s="3" t="s">
        <v>400</v>
      </c>
    </row>
    <row r="4" spans="1:13">
      <c r="A4" s="4" t="s">
        <v>88</v>
      </c>
      <c r="B4" s="5" t="n">
        <v>805496000</v>
      </c>
      <c r="C4" s="5" t="n">
        <v>706923000</v>
      </c>
      <c r="D4" s="5" t="n">
        <v>722517000</v>
      </c>
      <c r="E4" s="5" t="n">
        <v>648737000</v>
      </c>
      <c r="F4" s="5" t="n">
        <v>756349000</v>
      </c>
      <c r="G4" s="5" t="n">
        <v>674313000</v>
      </c>
      <c r="H4" s="5" t="n">
        <v>703362000</v>
      </c>
      <c r="I4" s="5" t="n">
        <v>643972000</v>
      </c>
      <c r="J4" s="5" t="n">
        <v>2883673000</v>
      </c>
      <c r="K4" s="5" t="n">
        <v>2777996000</v>
      </c>
    </row>
    <row r="5" spans="1:13">
      <c r="A5" s="4" t="s">
        <v>535</v>
      </c>
      <c r="B5" s="7" t="n">
        <v>-20800000</v>
      </c>
      <c r="F5" s="7" t="n">
        <v>-67000000</v>
      </c>
      <c r="J5" s="7" t="n">
        <v>-20800000</v>
      </c>
      <c r="K5" s="7" t="n">
        <v>-67000000</v>
      </c>
    </row>
    <row r="6" spans="1:13">
      <c r="A6" s="4" t="s">
        <v>536</v>
      </c>
      <c r="B6" s="7" t="n">
        <v>14700000</v>
      </c>
      <c r="F6" s="7" t="n">
        <v>2700000</v>
      </c>
      <c r="J6" s="7" t="n">
        <v>14700000</v>
      </c>
      <c r="K6" s="7" t="n">
        <v>2700000</v>
      </c>
    </row>
    <row r="7" spans="1:13">
      <c r="A7" s="4" t="s">
        <v>537</v>
      </c>
      <c r="B7" s="7" t="n">
        <v>-35500000</v>
      </c>
      <c r="F7" s="7" t="n">
        <v>-69700000</v>
      </c>
      <c r="J7" s="5" t="n">
        <v>-35500000</v>
      </c>
      <c r="K7" s="7" t="n">
        <v>-69700000</v>
      </c>
    </row>
    <row r="8" spans="1:13">
      <c r="A8" s="4" t="s">
        <v>538</v>
      </c>
      <c r="J8" s="4" t="s">
        <v>539</v>
      </c>
    </row>
    <row r="9" spans="1:13">
      <c r="A9" s="4" t="s">
        <v>540</v>
      </c>
      <c r="J9" s="4" t="s">
        <v>541</v>
      </c>
    </row>
    <row r="10" spans="1:13">
      <c r="A10" s="4" t="s">
        <v>128</v>
      </c>
      <c r="B10" s="7" t="n">
        <v>3111227000</v>
      </c>
      <c r="F10" s="7" t="n">
        <v>2952608000</v>
      </c>
      <c r="J10" s="5" t="n">
        <v>3111227000</v>
      </c>
      <c r="K10" s="7" t="n">
        <v>2952608000</v>
      </c>
      <c r="L10" s="5" t="n">
        <v>3002198000</v>
      </c>
    </row>
    <row r="11" spans="1:13">
      <c r="A11" s="4" t="s">
        <v>542</v>
      </c>
      <c r="J11" s="4" t="s">
        <v>543</v>
      </c>
    </row>
    <row r="12" spans="1:13">
      <c r="A12" s="4" t="s">
        <v>544</v>
      </c>
      <c r="J12" s="4" t="s">
        <v>545</v>
      </c>
    </row>
    <row r="13" spans="1:13">
      <c r="A13" s="4" t="s">
        <v>546</v>
      </c>
      <c r="J13" s="5" t="n">
        <v>6600000</v>
      </c>
      <c r="K13" s="7" t="n">
        <v>15800000</v>
      </c>
    </row>
    <row r="14" spans="1:13">
      <c r="A14" s="4" t="s">
        <v>547</v>
      </c>
      <c r="B14" s="7" t="n">
        <v>57100000</v>
      </c>
      <c r="J14" s="7" t="n">
        <v>57100000</v>
      </c>
    </row>
    <row r="15" spans="1:13">
      <c r="A15" s="4" t="s">
        <v>548</v>
      </c>
      <c r="J15" s="7" t="n">
        <v>-6500000</v>
      </c>
      <c r="K15" s="7" t="n">
        <v>9400000</v>
      </c>
      <c r="L15" s="7" t="n">
        <v>29200000</v>
      </c>
    </row>
    <row r="16" spans="1:13">
      <c r="A16" s="4" t="s">
        <v>549</v>
      </c>
      <c r="J16" s="7" t="n">
        <v>63627000</v>
      </c>
      <c r="K16" s="7" t="n">
        <v>66976000</v>
      </c>
      <c r="L16" s="5" t="n">
        <v>43940000</v>
      </c>
    </row>
    <row r="17" spans="1:13">
      <c r="A17" s="4" t="s">
        <v>550</v>
      </c>
    </row>
    <row r="18" spans="1:13">
      <c r="A18" s="3" t="s">
        <v>400</v>
      </c>
    </row>
    <row r="19" spans="1:13">
      <c r="A19" s="4" t="s">
        <v>551</v>
      </c>
      <c r="J19" s="5" t="n">
        <v>0</v>
      </c>
    </row>
    <row r="20" spans="1:13">
      <c r="A20" s="4" t="s">
        <v>552</v>
      </c>
      <c r="J20" s="4" t="s">
        <v>553</v>
      </c>
    </row>
    <row r="21" spans="1:13">
      <c r="A21" s="4" t="s">
        <v>554</v>
      </c>
    </row>
    <row r="22" spans="1:13">
      <c r="A22" s="3" t="s">
        <v>400</v>
      </c>
    </row>
    <row r="23" spans="1:13">
      <c r="A23" s="4" t="s">
        <v>555</v>
      </c>
      <c r="B23" s="7" t="n">
        <v>4042000</v>
      </c>
      <c r="J23" s="5" t="n">
        <v>4042000</v>
      </c>
    </row>
    <row r="24" spans="1:13">
      <c r="A24" s="4" t="s">
        <v>556</v>
      </c>
      <c r="B24" s="7" t="n">
        <v>-2698000</v>
      </c>
      <c r="J24" s="7" t="n">
        <v>-2698000</v>
      </c>
    </row>
    <row r="25" spans="1:13">
      <c r="A25" s="4" t="s">
        <v>557</v>
      </c>
      <c r="B25" s="7" t="n">
        <v>727000</v>
      </c>
      <c r="J25" s="7" t="n">
        <v>727000</v>
      </c>
    </row>
    <row r="26" spans="1:13">
      <c r="A26" s="4" t="s">
        <v>558</v>
      </c>
      <c r="B26" s="7" t="n">
        <v>481000</v>
      </c>
      <c r="J26" s="7" t="n">
        <v>481000</v>
      </c>
    </row>
    <row r="27" spans="1:13">
      <c r="A27" s="4" t="s">
        <v>559</v>
      </c>
      <c r="B27" s="7" t="n">
        <v>45282000</v>
      </c>
      <c r="J27" s="7" t="n">
        <v>45282000</v>
      </c>
    </row>
    <row r="28" spans="1:13">
      <c r="A28" s="4" t="s">
        <v>560</v>
      </c>
      <c r="J28" s="7" t="n">
        <v>45042000</v>
      </c>
    </row>
    <row r="29" spans="1:13">
      <c r="A29" s="4" t="s">
        <v>561</v>
      </c>
      <c r="J29" s="7" t="n">
        <v>638000</v>
      </c>
    </row>
    <row r="30" spans="1:13">
      <c r="A30" s="4" t="s">
        <v>562</v>
      </c>
      <c r="J30" s="7" t="n">
        <v>-634000</v>
      </c>
    </row>
    <row r="31" spans="1:13">
      <c r="A31" s="4" t="s">
        <v>128</v>
      </c>
      <c r="B31" s="7" t="n">
        <v>17006000</v>
      </c>
      <c r="J31" s="7" t="n">
        <v>17006000</v>
      </c>
    </row>
    <row r="32" spans="1:13">
      <c r="A32" s="4" t="s">
        <v>563</v>
      </c>
      <c r="B32" s="7" t="n">
        <v>-6658000</v>
      </c>
      <c r="J32" s="7" t="n">
        <v>-6658000</v>
      </c>
    </row>
    <row r="33" spans="1:13">
      <c r="A33" s="4" t="s">
        <v>564</v>
      </c>
      <c r="J33" s="7" t="n">
        <v>302000</v>
      </c>
    </row>
    <row r="34" spans="1:13">
      <c r="A34" s="4" t="s">
        <v>565</v>
      </c>
      <c r="B34" s="7" t="n">
        <v>-3295000</v>
      </c>
      <c r="J34" s="7" t="n">
        <v>-3295000</v>
      </c>
    </row>
    <row r="35" spans="1:13">
      <c r="A35" s="4" t="s">
        <v>566</v>
      </c>
      <c r="J35" s="7" t="n">
        <v>-1334000</v>
      </c>
    </row>
    <row r="36" spans="1:13">
      <c r="A36" s="4" t="s">
        <v>567</v>
      </c>
      <c r="J36" s="7" t="n">
        <v>45282000</v>
      </c>
    </row>
    <row r="37" spans="1:13">
      <c r="A37" s="4" t="s">
        <v>568</v>
      </c>
    </row>
    <row r="38" spans="1:13">
      <c r="A38" s="3" t="s">
        <v>400</v>
      </c>
    </row>
    <row r="39" spans="1:13">
      <c r="A39" s="4" t="s">
        <v>555</v>
      </c>
      <c r="B39" s="7" t="n">
        <v>15160000</v>
      </c>
      <c r="J39" s="7" t="n">
        <v>15160000</v>
      </c>
    </row>
    <row r="40" spans="1:13">
      <c r="A40" s="4" t="s">
        <v>556</v>
      </c>
      <c r="B40" s="7" t="n">
        <v>-706000</v>
      </c>
      <c r="J40" s="7" t="n">
        <v>-706000</v>
      </c>
    </row>
    <row r="41" spans="1:13">
      <c r="A41" s="4" t="s">
        <v>557</v>
      </c>
      <c r="B41" s="7" t="n">
        <v>6278000</v>
      </c>
      <c r="J41" s="7" t="n">
        <v>6278000</v>
      </c>
    </row>
    <row r="42" spans="1:13">
      <c r="A42" s="4" t="s">
        <v>558</v>
      </c>
      <c r="B42" s="7" t="n">
        <v>32000</v>
      </c>
      <c r="J42" s="7" t="n">
        <v>32000</v>
      </c>
    </row>
    <row r="43" spans="1:13">
      <c r="A43" s="4" t="s">
        <v>559</v>
      </c>
      <c r="B43" s="7" t="n">
        <v>164399000</v>
      </c>
      <c r="J43" s="7" t="n">
        <v>164399000</v>
      </c>
    </row>
    <row r="44" spans="1:13">
      <c r="A44" s="4" t="s">
        <v>560</v>
      </c>
      <c r="J44" s="7" t="n">
        <v>145000000</v>
      </c>
    </row>
    <row r="45" spans="1:13">
      <c r="A45" s="4" t="s">
        <v>561</v>
      </c>
      <c r="J45" s="7" t="n">
        <v>6446000</v>
      </c>
    </row>
    <row r="46" spans="1:13">
      <c r="A46" s="4" t="s">
        <v>562</v>
      </c>
      <c r="J46" s="7" t="n">
        <v>-12100000</v>
      </c>
    </row>
    <row r="47" spans="1:13">
      <c r="A47" s="4" t="s">
        <v>128</v>
      </c>
      <c r="B47" s="7" t="n">
        <v>81457000</v>
      </c>
      <c r="J47" s="7" t="n">
        <v>81457000</v>
      </c>
    </row>
    <row r="48" spans="1:13">
      <c r="A48" s="4" t="s">
        <v>563</v>
      </c>
      <c r="B48" s="7" t="n">
        <v>-21231000</v>
      </c>
      <c r="J48" s="7" t="n">
        <v>-21231000</v>
      </c>
    </row>
    <row r="49" spans="1:13">
      <c r="A49" s="4" t="s">
        <v>564</v>
      </c>
      <c r="J49" s="7" t="n">
        <v>2961000</v>
      </c>
    </row>
    <row r="50" spans="1:13">
      <c r="A50" s="4" t="s">
        <v>565</v>
      </c>
      <c r="B50" s="7" t="n">
        <v>-10991000</v>
      </c>
      <c r="J50" s="7" t="n">
        <v>-10991000</v>
      </c>
    </row>
    <row r="51" spans="1:13">
      <c r="A51" s="4" t="s">
        <v>566</v>
      </c>
      <c r="J51" s="7" t="n">
        <v>-2108000</v>
      </c>
    </row>
    <row r="52" spans="1:13">
      <c r="A52" s="4" t="s">
        <v>567</v>
      </c>
      <c r="J52" s="7" t="n">
        <v>164399000</v>
      </c>
    </row>
    <row r="53" spans="1:13">
      <c r="A53" s="4" t="s">
        <v>569</v>
      </c>
    </row>
    <row r="54" spans="1:13">
      <c r="A54" s="3" t="s">
        <v>400</v>
      </c>
    </row>
    <row r="55" spans="1:13">
      <c r="A55" s="4" t="s">
        <v>555</v>
      </c>
      <c r="B55" s="7" t="n">
        <v>43554000</v>
      </c>
      <c r="J55" s="7" t="n">
        <v>43554000</v>
      </c>
    </row>
    <row r="56" spans="1:13">
      <c r="A56" s="4" t="s">
        <v>556</v>
      </c>
      <c r="B56" s="7" t="n">
        <v>0</v>
      </c>
      <c r="J56" s="7" t="n">
        <v>0</v>
      </c>
    </row>
    <row r="57" spans="1:13">
      <c r="A57" s="4" t="s">
        <v>557</v>
      </c>
      <c r="B57" s="7" t="n">
        <v>4835000</v>
      </c>
      <c r="J57" s="7" t="n">
        <v>4835000</v>
      </c>
    </row>
    <row r="58" spans="1:13">
      <c r="A58" s="4" t="s">
        <v>558</v>
      </c>
      <c r="B58" s="7" t="n">
        <v>100000</v>
      </c>
      <c r="J58" s="7" t="n">
        <v>100000</v>
      </c>
    </row>
    <row r="59" spans="1:13">
      <c r="A59" s="4" t="s">
        <v>559</v>
      </c>
      <c r="B59" s="7" t="n">
        <v>207391000</v>
      </c>
      <c r="J59" s="7" t="n">
        <v>207391000</v>
      </c>
    </row>
    <row r="60" spans="1:13">
      <c r="A60" s="4" t="s">
        <v>560</v>
      </c>
      <c r="J60" s="7" t="n">
        <v>219795000</v>
      </c>
    </row>
    <row r="61" spans="1:13">
      <c r="A61" s="4" t="s">
        <v>561</v>
      </c>
      <c r="J61" s="7" t="n">
        <v>0</v>
      </c>
    </row>
    <row r="62" spans="1:13">
      <c r="A62" s="4" t="s">
        <v>562</v>
      </c>
      <c r="J62" s="7" t="n">
        <v>0</v>
      </c>
    </row>
    <row r="63" spans="1:13">
      <c r="A63" s="4" t="s">
        <v>128</v>
      </c>
      <c r="B63" s="7" t="n">
        <v>72341000</v>
      </c>
      <c r="J63" s="7" t="n">
        <v>72341000</v>
      </c>
    </row>
    <row r="64" spans="1:13">
      <c r="A64" s="4" t="s">
        <v>563</v>
      </c>
      <c r="B64" s="7" t="n">
        <v>-34886000</v>
      </c>
      <c r="J64" s="7" t="n">
        <v>-34886000</v>
      </c>
    </row>
    <row r="65" spans="1:13">
      <c r="A65" s="4" t="s">
        <v>564</v>
      </c>
      <c r="J65" s="7" t="n">
        <v>138000</v>
      </c>
    </row>
    <row r="66" spans="1:13">
      <c r="A66" s="4" t="s">
        <v>565</v>
      </c>
      <c r="B66" s="7" t="n">
        <v>-12553000</v>
      </c>
      <c r="J66" s="7" t="n">
        <v>-12553000</v>
      </c>
    </row>
    <row r="67" spans="1:13">
      <c r="A67" s="4" t="s">
        <v>566</v>
      </c>
      <c r="J67" s="7" t="n">
        <v>-12542000</v>
      </c>
    </row>
    <row r="68" spans="1:13">
      <c r="A68" s="4" t="s">
        <v>567</v>
      </c>
      <c r="J68" s="7" t="n">
        <v>207391000</v>
      </c>
    </row>
    <row r="69" spans="1:13">
      <c r="A69" s="4" t="s">
        <v>548</v>
      </c>
      <c r="J69" s="7" t="n">
        <v>2600000</v>
      </c>
    </row>
    <row r="70" spans="1:13">
      <c r="A70" s="4" t="s">
        <v>570</v>
      </c>
    </row>
    <row r="71" spans="1:13">
      <c r="A71" s="3" t="s">
        <v>400</v>
      </c>
    </row>
    <row r="72" spans="1:13">
      <c r="A72" s="4" t="s">
        <v>551</v>
      </c>
      <c r="K72" s="7" t="n">
        <v>0</v>
      </c>
    </row>
    <row r="73" spans="1:13">
      <c r="A73" s="4" t="s">
        <v>555</v>
      </c>
      <c r="B73" s="7" t="n">
        <v>4905000</v>
      </c>
      <c r="J73" s="7" t="n">
        <v>4905000</v>
      </c>
    </row>
    <row r="74" spans="1:13">
      <c r="A74" s="4" t="s">
        <v>556</v>
      </c>
      <c r="F74" s="7" t="n">
        <v>-461000</v>
      </c>
      <c r="K74" s="7" t="n">
        <v>-461000</v>
      </c>
    </row>
    <row r="75" spans="1:13">
      <c r="A75" s="4" t="s">
        <v>557</v>
      </c>
      <c r="F75" s="7" t="n">
        <v>1166000</v>
      </c>
      <c r="K75" s="7" t="n">
        <v>1166000</v>
      </c>
    </row>
    <row r="76" spans="1:13">
      <c r="A76" s="4" t="s">
        <v>558</v>
      </c>
      <c r="B76" s="7" t="n">
        <v>776000</v>
      </c>
      <c r="J76" s="7" t="n">
        <v>776000</v>
      </c>
    </row>
    <row r="77" spans="1:13">
      <c r="A77" s="4" t="s">
        <v>559</v>
      </c>
      <c r="F77" s="7" t="n">
        <v>104633000</v>
      </c>
      <c r="K77" s="7" t="n">
        <v>104633000</v>
      </c>
    </row>
    <row r="78" spans="1:13">
      <c r="A78" s="4" t="s">
        <v>560</v>
      </c>
      <c r="K78" s="7" t="n">
        <v>95950000</v>
      </c>
    </row>
    <row r="79" spans="1:13">
      <c r="A79" s="4" t="s">
        <v>561</v>
      </c>
      <c r="K79" s="5" t="n">
        <v>3354000</v>
      </c>
    </row>
    <row r="80" spans="1:13">
      <c r="A80" s="4" t="s">
        <v>552</v>
      </c>
      <c r="K80" s="4" t="s">
        <v>571</v>
      </c>
    </row>
    <row r="81" spans="1:13">
      <c r="A81" s="4" t="s">
        <v>562</v>
      </c>
      <c r="K81" s="5" t="n">
        <v>-6200000</v>
      </c>
    </row>
    <row r="82" spans="1:13">
      <c r="A82" s="4" t="s">
        <v>128</v>
      </c>
      <c r="B82" s="7" t="n">
        <v>65886000</v>
      </c>
      <c r="J82" s="7" t="n">
        <v>65886000</v>
      </c>
    </row>
    <row r="83" spans="1:13">
      <c r="A83" s="4" t="s">
        <v>563</v>
      </c>
      <c r="B83" s="7" t="n">
        <v>-9049000</v>
      </c>
      <c r="J83" s="7" t="n">
        <v>-9049000</v>
      </c>
    </row>
    <row r="84" spans="1:13">
      <c r="A84" s="4" t="s">
        <v>564</v>
      </c>
      <c r="J84" s="7" t="n">
        <v>261000</v>
      </c>
    </row>
    <row r="85" spans="1:13">
      <c r="A85" s="4" t="s">
        <v>565</v>
      </c>
      <c r="B85" s="7" t="n">
        <v>-3881000</v>
      </c>
      <c r="J85" s="7" t="n">
        <v>-3881000</v>
      </c>
    </row>
    <row r="86" spans="1:13">
      <c r="A86" s="4" t="s">
        <v>566</v>
      </c>
      <c r="K86" s="7" t="n">
        <v>-1132000</v>
      </c>
    </row>
    <row r="87" spans="1:13">
      <c r="A87" s="4" t="s">
        <v>567</v>
      </c>
      <c r="K87" s="7" t="n">
        <v>104633000</v>
      </c>
    </row>
    <row r="88" spans="1:13">
      <c r="A88" s="4" t="s">
        <v>549</v>
      </c>
      <c r="K88" s="7" t="n">
        <v>700000</v>
      </c>
    </row>
    <row r="89" spans="1:13">
      <c r="A89" s="4" t="s">
        <v>572</v>
      </c>
      <c r="J89" s="7" t="n">
        <v>-400000</v>
      </c>
    </row>
    <row r="90" spans="1:13">
      <c r="A90" s="4" t="s">
        <v>573</v>
      </c>
      <c r="J90" s="7" t="n">
        <v>5100000</v>
      </c>
    </row>
    <row r="91" spans="1:13">
      <c r="A91" s="4" t="s">
        <v>574</v>
      </c>
      <c r="J91" s="7" t="n">
        <v>6100000</v>
      </c>
    </row>
    <row r="92" spans="1:13">
      <c r="A92" s="4" t="s">
        <v>575</v>
      </c>
      <c r="J92" s="7" t="n">
        <v>-100000</v>
      </c>
    </row>
    <row r="93" spans="1:13">
      <c r="A93" s="4" t="s">
        <v>576</v>
      </c>
      <c r="J93" s="7" t="n">
        <v>-1600000</v>
      </c>
    </row>
    <row r="94" spans="1:13">
      <c r="A94" s="4" t="s">
        <v>577</v>
      </c>
    </row>
    <row r="95" spans="1:13">
      <c r="A95" s="3" t="s">
        <v>400</v>
      </c>
    </row>
    <row r="96" spans="1:13">
      <c r="A96" s="4" t="s">
        <v>552</v>
      </c>
      <c r="L96" s="4" t="s">
        <v>578</v>
      </c>
    </row>
    <row r="97" spans="1:13">
      <c r="A97" s="4" t="s">
        <v>579</v>
      </c>
      <c r="L97" s="5" t="n">
        <v>127300000</v>
      </c>
    </row>
    <row r="98" spans="1:13">
      <c r="A98" s="4" t="s">
        <v>580</v>
      </c>
      <c r="J98" s="7" t="n">
        <v>500000</v>
      </c>
      <c r="K98" s="7" t="n">
        <v>6900000</v>
      </c>
    </row>
    <row r="99" spans="1:13">
      <c r="A99" s="4" t="s">
        <v>548</v>
      </c>
      <c r="K99" s="7" t="n">
        <v>-700000</v>
      </c>
    </row>
    <row r="100" spans="1:13">
      <c r="A100" s="4" t="s">
        <v>581</v>
      </c>
    </row>
    <row r="101" spans="1:13">
      <c r="A101" s="3" t="s">
        <v>400</v>
      </c>
    </row>
    <row r="102" spans="1:13">
      <c r="A102" s="4" t="s">
        <v>582</v>
      </c>
      <c r="L102" s="4" t="s">
        <v>583</v>
      </c>
    </row>
    <row r="103" spans="1:13">
      <c r="A103" s="4" t="s">
        <v>584</v>
      </c>
      <c r="L103" s="5" t="n">
        <v>2562580000</v>
      </c>
    </row>
    <row r="104" spans="1:13">
      <c r="A104" s="4" t="s">
        <v>555</v>
      </c>
      <c r="L104" s="7" t="n">
        <v>121174000</v>
      </c>
    </row>
    <row r="105" spans="1:13">
      <c r="A105" s="4" t="s">
        <v>556</v>
      </c>
      <c r="L105" s="7" t="n">
        <v>-61357000</v>
      </c>
    </row>
    <row r="106" spans="1:13">
      <c r="A106" s="4" t="s">
        <v>557</v>
      </c>
      <c r="L106" s="7" t="n">
        <v>109859000</v>
      </c>
    </row>
    <row r="107" spans="1:13">
      <c r="A107" s="4" t="s">
        <v>558</v>
      </c>
      <c r="L107" s="7" t="n">
        <v>71621000</v>
      </c>
    </row>
    <row r="108" spans="1:13">
      <c r="A108" s="4" t="s">
        <v>559</v>
      </c>
      <c r="L108" s="7" t="n">
        <v>1388095000</v>
      </c>
    </row>
    <row r="109" spans="1:13">
      <c r="A109" s="4" t="s">
        <v>585</v>
      </c>
      <c r="L109" s="7" t="n">
        <v>907400000</v>
      </c>
    </row>
    <row r="110" spans="1:13">
      <c r="A110" s="4" t="s">
        <v>560</v>
      </c>
      <c r="L110" s="7" t="n">
        <v>1413113000</v>
      </c>
    </row>
    <row r="111" spans="1:13">
      <c r="A111" s="4" t="s">
        <v>561</v>
      </c>
      <c r="L111" s="5" t="n">
        <v>0</v>
      </c>
    </row>
    <row r="112" spans="1:13">
      <c r="A112" s="4" t="s">
        <v>552</v>
      </c>
      <c r="L112" s="4" t="s">
        <v>586</v>
      </c>
    </row>
    <row r="113" spans="1:13">
      <c r="A113" s="4" t="s">
        <v>587</v>
      </c>
      <c r="L113" s="5" t="n">
        <v>13500000</v>
      </c>
    </row>
    <row r="114" spans="1:13">
      <c r="A114" s="4" t="s">
        <v>588</v>
      </c>
      <c r="L114" s="7" t="n">
        <v>-1000000</v>
      </c>
    </row>
    <row r="115" spans="1:13">
      <c r="A115" s="4" t="s">
        <v>589</v>
      </c>
      <c r="L115" s="7" t="n">
        <v>9800000</v>
      </c>
    </row>
    <row r="116" spans="1:13">
      <c r="A116" s="4" t="s">
        <v>128</v>
      </c>
      <c r="L116" s="7" t="n">
        <v>591304000</v>
      </c>
    </row>
    <row r="117" spans="1:13">
      <c r="A117" s="4" t="s">
        <v>590</v>
      </c>
      <c r="L117" s="7" t="n">
        <v>591300000</v>
      </c>
    </row>
    <row r="118" spans="1:13">
      <c r="A118" s="4" t="s">
        <v>563</v>
      </c>
      <c r="L118" s="7" t="n">
        <v>-251886000</v>
      </c>
    </row>
    <row r="119" spans="1:13">
      <c r="A119" s="4" t="s">
        <v>564</v>
      </c>
      <c r="L119" s="7" t="n">
        <v>0</v>
      </c>
    </row>
    <row r="120" spans="1:13">
      <c r="A120" s="4" t="s">
        <v>565</v>
      </c>
      <c r="L120" s="7" t="n">
        <v>-100020000</v>
      </c>
    </row>
    <row r="121" spans="1:13">
      <c r="A121" s="4" t="s">
        <v>566</v>
      </c>
      <c r="L121" s="7" t="n">
        <v>-25018000</v>
      </c>
    </row>
    <row r="122" spans="1:13">
      <c r="A122" s="4" t="s">
        <v>567</v>
      </c>
      <c r="L122" s="7" t="n">
        <v>1388095000</v>
      </c>
    </row>
    <row r="123" spans="1:13">
      <c r="A123" s="4" t="s">
        <v>591</v>
      </c>
      <c r="L123" s="5" t="n">
        <v>143459000</v>
      </c>
    </row>
    <row r="124" spans="1:13">
      <c r="A124" s="4" t="s">
        <v>592</v>
      </c>
      <c r="L124" s="6" t="n">
        <v>1.31</v>
      </c>
    </row>
    <row r="125" spans="1:13">
      <c r="A125" s="4" t="s">
        <v>593</v>
      </c>
      <c r="L125" s="6" t="n">
        <v>1.29</v>
      </c>
    </row>
    <row r="126" spans="1:13">
      <c r="A126" s="4" t="s">
        <v>594</v>
      </c>
    </row>
    <row r="127" spans="1:13">
      <c r="A127" s="3" t="s">
        <v>400</v>
      </c>
    </row>
    <row r="128" spans="1:13">
      <c r="A128" s="4" t="s">
        <v>579</v>
      </c>
      <c r="L128" s="5" t="n">
        <v>142000000</v>
      </c>
    </row>
    <row r="129" spans="1:13">
      <c r="A129" s="4" t="s">
        <v>595</v>
      </c>
    </row>
    <row r="130" spans="1:13">
      <c r="A130" s="3" t="s">
        <v>400</v>
      </c>
    </row>
    <row r="131" spans="1:13">
      <c r="A131" s="4" t="s">
        <v>596</v>
      </c>
      <c r="L131" s="7" t="n">
        <v>38500000</v>
      </c>
    </row>
    <row r="132" spans="1:13">
      <c r="A132" s="4" t="s">
        <v>551</v>
      </c>
      <c r="L132" s="7" t="n">
        <v>0</v>
      </c>
    </row>
    <row r="133" spans="1:13">
      <c r="A133" s="4" t="s">
        <v>555</v>
      </c>
      <c r="L133" s="7" t="n">
        <v>16268000</v>
      </c>
    </row>
    <row r="134" spans="1:13">
      <c r="A134" s="4" t="s">
        <v>556</v>
      </c>
      <c r="L134" s="7" t="n">
        <v>0</v>
      </c>
    </row>
    <row r="135" spans="1:13">
      <c r="A135" s="4" t="s">
        <v>557</v>
      </c>
      <c r="L135" s="7" t="n">
        <v>11356000</v>
      </c>
    </row>
    <row r="136" spans="1:13">
      <c r="A136" s="4" t="s">
        <v>558</v>
      </c>
      <c r="L136" s="7" t="n">
        <v>1691000</v>
      </c>
    </row>
    <row r="137" spans="1:13">
      <c r="A137" s="4" t="s">
        <v>559</v>
      </c>
      <c r="L137" s="7" t="n">
        <v>139602000</v>
      </c>
    </row>
    <row r="138" spans="1:13">
      <c r="A138" s="4" t="s">
        <v>560</v>
      </c>
      <c r="L138" s="7" t="n">
        <v>140861000</v>
      </c>
    </row>
    <row r="139" spans="1:13">
      <c r="A139" s="4" t="s">
        <v>561</v>
      </c>
      <c r="L139" s="7" t="n">
        <v>1273000</v>
      </c>
    </row>
    <row r="140" spans="1:13">
      <c r="A140" s="4" t="s">
        <v>579</v>
      </c>
      <c r="L140" s="7" t="n">
        <v>14700000</v>
      </c>
    </row>
    <row r="141" spans="1:13">
      <c r="A141" s="4" t="s">
        <v>128</v>
      </c>
      <c r="L141" s="7" t="n">
        <v>75250000</v>
      </c>
    </row>
    <row r="142" spans="1:13">
      <c r="A142" s="4" t="s">
        <v>563</v>
      </c>
      <c r="L142" s="7" t="n">
        <v>-15735000</v>
      </c>
    </row>
    <row r="143" spans="1:13">
      <c r="A143" s="4" t="s">
        <v>564</v>
      </c>
      <c r="L143" s="7" t="n">
        <v>-93000</v>
      </c>
    </row>
    <row r="144" spans="1:13">
      <c r="A144" s="4" t="s">
        <v>565</v>
      </c>
      <c r="L144" s="7" t="n">
        <v>-8328000</v>
      </c>
    </row>
    <row r="145" spans="1:13">
      <c r="A145" s="4" t="s">
        <v>566</v>
      </c>
      <c r="L145" s="7" t="n">
        <v>-2439000</v>
      </c>
    </row>
    <row r="146" spans="1:13">
      <c r="A146" s="4" t="s">
        <v>567</v>
      </c>
      <c r="L146" s="7" t="n">
        <v>139602000</v>
      </c>
    </row>
    <row r="147" spans="1:13">
      <c r="A147" s="4" t="s">
        <v>597</v>
      </c>
    </row>
    <row r="148" spans="1:13">
      <c r="A148" s="3" t="s">
        <v>400</v>
      </c>
    </row>
    <row r="149" spans="1:13">
      <c r="A149" s="4" t="s">
        <v>562</v>
      </c>
      <c r="J149" s="7" t="n">
        <v>-19000000</v>
      </c>
      <c r="M149" s="5" t="n">
        <v>56900000</v>
      </c>
    </row>
    <row r="150" spans="1:13">
      <c r="A150" s="4" t="s">
        <v>547</v>
      </c>
      <c r="M150" s="5" t="n">
        <v>93000000</v>
      </c>
    </row>
    <row r="151" spans="1:13">
      <c r="A151" s="4" t="s">
        <v>598</v>
      </c>
    </row>
    <row r="152" spans="1:13">
      <c r="A152" s="3" t="s">
        <v>400</v>
      </c>
    </row>
    <row r="153" spans="1:13">
      <c r="A153" s="4" t="s">
        <v>599</v>
      </c>
      <c r="B153" s="7" t="n">
        <v>27667000</v>
      </c>
      <c r="J153" s="7" t="n">
        <v>27667000</v>
      </c>
    </row>
    <row r="154" spans="1:13">
      <c r="A154" s="4" t="s">
        <v>600</v>
      </c>
    </row>
    <row r="155" spans="1:13">
      <c r="A155" s="3" t="s">
        <v>400</v>
      </c>
    </row>
    <row r="156" spans="1:13">
      <c r="A156" s="4" t="s">
        <v>599</v>
      </c>
      <c r="B156" s="7" t="n">
        <v>36500000</v>
      </c>
      <c r="J156" s="7" t="n">
        <v>36500000</v>
      </c>
    </row>
    <row r="157" spans="1:13">
      <c r="A157" s="4" t="s">
        <v>601</v>
      </c>
    </row>
    <row r="158" spans="1:13">
      <c r="A158" s="3" t="s">
        <v>400</v>
      </c>
    </row>
    <row r="159" spans="1:13">
      <c r="A159" s="4" t="s">
        <v>599</v>
      </c>
      <c r="B159" s="7" t="n">
        <v>90000000</v>
      </c>
      <c r="J159" s="7" t="n">
        <v>90000000</v>
      </c>
    </row>
    <row r="160" spans="1:13">
      <c r="A160" s="4" t="s">
        <v>602</v>
      </c>
    </row>
    <row r="161" spans="1:13">
      <c r="A161" s="3" t="s">
        <v>400</v>
      </c>
    </row>
    <row r="162" spans="1:13">
      <c r="A162" s="4" t="s">
        <v>599</v>
      </c>
      <c r="B162" s="7" t="n">
        <v>31956000</v>
      </c>
      <c r="J162" s="7" t="n">
        <v>31956000</v>
      </c>
    </row>
    <row r="163" spans="1:13">
      <c r="A163" s="4" t="s">
        <v>603</v>
      </c>
    </row>
    <row r="164" spans="1:13">
      <c r="A164" s="3" t="s">
        <v>400</v>
      </c>
    </row>
    <row r="165" spans="1:13">
      <c r="A165" s="4" t="s">
        <v>599</v>
      </c>
      <c r="L165" s="7" t="n">
        <v>160000000</v>
      </c>
    </row>
    <row r="166" spans="1:13">
      <c r="A166" s="4" t="s">
        <v>604</v>
      </c>
    </row>
    <row r="167" spans="1:13">
      <c r="A167" s="3" t="s">
        <v>400</v>
      </c>
    </row>
    <row r="168" spans="1:13">
      <c r="A168" s="4" t="s">
        <v>599</v>
      </c>
      <c r="L168" s="7" t="n">
        <v>12400000</v>
      </c>
    </row>
    <row r="169" spans="1:13">
      <c r="A169" s="4" t="s">
        <v>605</v>
      </c>
    </row>
    <row r="170" spans="1:13">
      <c r="A170" s="3" t="s">
        <v>400</v>
      </c>
    </row>
    <row r="171" spans="1:13">
      <c r="A171" s="4" t="s">
        <v>599</v>
      </c>
      <c r="B171" s="7" t="n">
        <v>1310000</v>
      </c>
      <c r="J171" s="7" t="n">
        <v>1310000</v>
      </c>
    </row>
    <row r="172" spans="1:13">
      <c r="A172" s="4" t="s">
        <v>606</v>
      </c>
    </row>
    <row r="173" spans="1:13">
      <c r="A173" s="3" t="s">
        <v>400</v>
      </c>
    </row>
    <row r="174" spans="1:13">
      <c r="A174" s="4" t="s">
        <v>599</v>
      </c>
      <c r="B174" s="7" t="n">
        <v>4900000</v>
      </c>
      <c r="J174" s="7" t="n">
        <v>4900000</v>
      </c>
    </row>
    <row r="175" spans="1:13">
      <c r="A175" s="4" t="s">
        <v>607</v>
      </c>
    </row>
    <row r="176" spans="1:13">
      <c r="A176" s="3" t="s">
        <v>400</v>
      </c>
    </row>
    <row r="177" spans="1:13">
      <c r="A177" s="4" t="s">
        <v>599</v>
      </c>
      <c r="B177" s="7" t="n">
        <v>5000000</v>
      </c>
      <c r="J177" s="7" t="n">
        <v>5000000</v>
      </c>
    </row>
    <row r="178" spans="1:13">
      <c r="A178" s="4" t="s">
        <v>608</v>
      </c>
    </row>
    <row r="179" spans="1:13">
      <c r="A179" s="3" t="s">
        <v>400</v>
      </c>
    </row>
    <row r="180" spans="1:13">
      <c r="A180" s="4" t="s">
        <v>599</v>
      </c>
      <c r="F180" s="7" t="n">
        <v>1070000</v>
      </c>
      <c r="K180" s="7" t="n">
        <v>1070000</v>
      </c>
    </row>
    <row r="181" spans="1:13">
      <c r="A181" s="4" t="s">
        <v>609</v>
      </c>
    </row>
    <row r="182" spans="1:13">
      <c r="A182" s="3" t="s">
        <v>400</v>
      </c>
    </row>
    <row r="183" spans="1:13">
      <c r="A183" s="4" t="s">
        <v>599</v>
      </c>
      <c r="L183" s="7" t="n">
        <v>36000000</v>
      </c>
    </row>
    <row r="184" spans="1:13">
      <c r="A184" s="4" t="s">
        <v>610</v>
      </c>
    </row>
    <row r="185" spans="1:13">
      <c r="A185" s="3" t="s">
        <v>400</v>
      </c>
    </row>
    <row r="186" spans="1:13">
      <c r="A186" s="4" t="s">
        <v>599</v>
      </c>
      <c r="L186" s="7" t="n">
        <v>3000000</v>
      </c>
    </row>
    <row r="187" spans="1:13">
      <c r="A187" s="4" t="s">
        <v>611</v>
      </c>
    </row>
    <row r="188" spans="1:13">
      <c r="A188" s="3" t="s">
        <v>400</v>
      </c>
    </row>
    <row r="189" spans="1:13">
      <c r="A189" s="4" t="s">
        <v>599</v>
      </c>
      <c r="B189" s="7" t="n">
        <v>6700000</v>
      </c>
      <c r="J189" s="7" t="n">
        <v>6700000</v>
      </c>
    </row>
    <row r="190" spans="1:13">
      <c r="A190" s="4" t="s">
        <v>612</v>
      </c>
    </row>
    <row r="191" spans="1:13">
      <c r="A191" s="3" t="s">
        <v>400</v>
      </c>
    </row>
    <row r="192" spans="1:13">
      <c r="A192" s="4" t="s">
        <v>599</v>
      </c>
      <c r="B192" s="7" t="n">
        <v>53000000</v>
      </c>
      <c r="J192" s="7" t="n">
        <v>53000000</v>
      </c>
    </row>
    <row r="193" spans="1:13">
      <c r="A193" s="4" t="s">
        <v>613</v>
      </c>
    </row>
    <row r="194" spans="1:13">
      <c r="A194" s="3" t="s">
        <v>400</v>
      </c>
    </row>
    <row r="195" spans="1:13">
      <c r="A195" s="4" t="s">
        <v>599</v>
      </c>
      <c r="B195" s="7" t="n">
        <v>39000000</v>
      </c>
      <c r="J195" s="7" t="n">
        <v>39000000</v>
      </c>
    </row>
    <row r="196" spans="1:13">
      <c r="A196" s="4" t="s">
        <v>614</v>
      </c>
    </row>
    <row r="197" spans="1:13">
      <c r="A197" s="3" t="s">
        <v>400</v>
      </c>
    </row>
    <row r="198" spans="1:13">
      <c r="A198" s="4" t="s">
        <v>599</v>
      </c>
      <c r="B198" s="7" t="n">
        <v>10200000</v>
      </c>
      <c r="J198" s="7" t="n">
        <v>10200000</v>
      </c>
    </row>
    <row r="199" spans="1:13">
      <c r="A199" s="4" t="s">
        <v>615</v>
      </c>
    </row>
    <row r="200" spans="1:13">
      <c r="A200" s="3" t="s">
        <v>400</v>
      </c>
    </row>
    <row r="201" spans="1:13">
      <c r="A201" s="4" t="s">
        <v>599</v>
      </c>
      <c r="L201" s="7" t="n">
        <v>710000000</v>
      </c>
    </row>
    <row r="202" spans="1:13">
      <c r="A202" s="4" t="s">
        <v>616</v>
      </c>
    </row>
    <row r="203" spans="1:13">
      <c r="A203" s="3" t="s">
        <v>400</v>
      </c>
    </row>
    <row r="204" spans="1:13">
      <c r="A204" s="4" t="s">
        <v>599</v>
      </c>
      <c r="L204" s="7" t="n">
        <v>43700000</v>
      </c>
    </row>
    <row r="205" spans="1:13">
      <c r="A205" s="4" t="s">
        <v>617</v>
      </c>
    </row>
    <row r="206" spans="1:13">
      <c r="A206" s="3" t="s">
        <v>400</v>
      </c>
    </row>
    <row r="207" spans="1:13">
      <c r="A207" s="4" t="s">
        <v>599</v>
      </c>
      <c r="L207" s="7" t="n">
        <v>1400000</v>
      </c>
    </row>
    <row r="208" spans="1:13">
      <c r="A208" s="4" t="s">
        <v>618</v>
      </c>
    </row>
    <row r="209" spans="1:13">
      <c r="A209" s="3" t="s">
        <v>400</v>
      </c>
    </row>
    <row r="210" spans="1:13">
      <c r="A210" s="4" t="s">
        <v>599</v>
      </c>
      <c r="L210" s="7" t="n">
        <v>0</v>
      </c>
    </row>
    <row r="211" spans="1:13">
      <c r="A211" s="4" t="s">
        <v>253</v>
      </c>
    </row>
    <row r="212" spans="1:13">
      <c r="A212" s="3" t="s">
        <v>400</v>
      </c>
    </row>
    <row r="213" spans="1:13">
      <c r="A213" s="4" t="s">
        <v>128</v>
      </c>
      <c r="B213" s="7" t="n">
        <v>1612407000</v>
      </c>
      <c r="F213" s="7" t="n">
        <v>1617616000</v>
      </c>
      <c r="J213" s="7" t="n">
        <v>1612407000</v>
      </c>
      <c r="K213" s="7" t="n">
        <v>1617616000</v>
      </c>
      <c r="L213" s="7" t="n">
        <v>1657963000</v>
      </c>
    </row>
    <row r="214" spans="1:13">
      <c r="A214" s="4" t="s">
        <v>256</v>
      </c>
    </row>
    <row r="215" spans="1:13">
      <c r="A215" s="3" t="s">
        <v>400</v>
      </c>
    </row>
    <row r="216" spans="1:13">
      <c r="A216" s="4" t="s">
        <v>128</v>
      </c>
      <c r="B216" s="7" t="n">
        <v>1498820000</v>
      </c>
      <c r="F216" s="5" t="n">
        <v>1334992000</v>
      </c>
      <c r="J216" s="7" t="n">
        <v>1498820000</v>
      </c>
      <c r="K216" s="5" t="n">
        <v>1334992000</v>
      </c>
      <c r="L216" s="7" t="n">
        <v>1344235000</v>
      </c>
    </row>
    <row r="217" spans="1:13">
      <c r="A217" s="4" t="s">
        <v>619</v>
      </c>
    </row>
    <row r="218" spans="1:13">
      <c r="A218" s="3" t="s">
        <v>400</v>
      </c>
    </row>
    <row r="219" spans="1:13">
      <c r="A219" s="4" t="s">
        <v>579</v>
      </c>
      <c r="L219" s="7" t="n">
        <v>1200000000</v>
      </c>
    </row>
    <row r="220" spans="1:13">
      <c r="A220" s="4" t="s">
        <v>620</v>
      </c>
    </row>
    <row r="221" spans="1:13">
      <c r="A221" s="3" t="s">
        <v>400</v>
      </c>
    </row>
    <row r="222" spans="1:13">
      <c r="A222" s="4" t="s">
        <v>579</v>
      </c>
      <c r="J222" s="7" t="n">
        <v>433100000</v>
      </c>
    </row>
    <row r="223" spans="1:13">
      <c r="A223" s="4" t="s">
        <v>547</v>
      </c>
      <c r="B223" s="5" t="n">
        <v>31800000</v>
      </c>
      <c r="J223" s="7" t="n">
        <v>31800000</v>
      </c>
    </row>
    <row r="224" spans="1:13">
      <c r="A224" s="4" t="s">
        <v>621</v>
      </c>
    </row>
    <row r="225" spans="1:13">
      <c r="A225" s="3" t="s">
        <v>400</v>
      </c>
    </row>
    <row r="226" spans="1:13">
      <c r="A226" s="4" t="s">
        <v>562</v>
      </c>
      <c r="J226" s="7" t="n">
        <v>-12700000</v>
      </c>
    </row>
    <row r="227" spans="1:13">
      <c r="A227" s="4" t="s">
        <v>579</v>
      </c>
      <c r="J227" s="7" t="n">
        <v>46600000</v>
      </c>
    </row>
    <row r="228" spans="1:13">
      <c r="A228" s="4" t="s">
        <v>622</v>
      </c>
    </row>
    <row r="229" spans="1:13">
      <c r="A229" s="3" t="s">
        <v>400</v>
      </c>
    </row>
    <row r="230" spans="1:13">
      <c r="A230" s="4" t="s">
        <v>579</v>
      </c>
      <c r="J230" s="7" t="n">
        <v>166500000</v>
      </c>
    </row>
    <row r="231" spans="1:13">
      <c r="A231" s="4" t="s">
        <v>623</v>
      </c>
    </row>
    <row r="232" spans="1:13">
      <c r="A232" s="3" t="s">
        <v>400</v>
      </c>
    </row>
    <row r="233" spans="1:13">
      <c r="A233" s="4" t="s">
        <v>579</v>
      </c>
      <c r="J233" s="7" t="n">
        <v>219900000</v>
      </c>
    </row>
    <row r="234" spans="1:13">
      <c r="A234" s="4" t="s">
        <v>624</v>
      </c>
    </row>
    <row r="235" spans="1:13">
      <c r="A235" s="3" t="s">
        <v>400</v>
      </c>
    </row>
    <row r="236" spans="1:13">
      <c r="A236" s="4" t="s">
        <v>579</v>
      </c>
      <c r="J236" s="5" t="n">
        <v>105800000</v>
      </c>
    </row>
    <row r="237" spans="1:13">
      <c r="A237" s="4" t="s">
        <v>625</v>
      </c>
    </row>
    <row r="238" spans="1:13">
      <c r="A238" s="3" t="s">
        <v>400</v>
      </c>
    </row>
    <row r="239" spans="1:13">
      <c r="A239" s="4" t="s">
        <v>547</v>
      </c>
      <c r="L239" s="7" t="n">
        <v>25200000</v>
      </c>
    </row>
    <row r="240" spans="1:13">
      <c r="A240" s="4" t="s">
        <v>626</v>
      </c>
    </row>
    <row r="241" spans="1:13">
      <c r="A241" s="3" t="s">
        <v>400</v>
      </c>
    </row>
    <row r="242" spans="1:13">
      <c r="A242" s="4" t="s">
        <v>579</v>
      </c>
      <c r="L242" s="7" t="n">
        <v>1400000000</v>
      </c>
    </row>
    <row r="243" spans="1:13">
      <c r="A243" s="4" t="s">
        <v>627</v>
      </c>
    </row>
    <row r="244" spans="1:13">
      <c r="A244" s="3" t="s">
        <v>400</v>
      </c>
    </row>
    <row r="245" spans="1:13">
      <c r="A245" s="4" t="s">
        <v>579</v>
      </c>
      <c r="L245" s="7" t="n">
        <v>200000000</v>
      </c>
    </row>
    <row r="246" spans="1:13">
      <c r="A246" s="4" t="s">
        <v>628</v>
      </c>
    </row>
    <row r="247" spans="1:13">
      <c r="A247" s="3" t="s">
        <v>400</v>
      </c>
    </row>
    <row r="248" spans="1:13">
      <c r="A248" s="4" t="s">
        <v>579</v>
      </c>
      <c r="L248" s="7" t="n">
        <v>710000000</v>
      </c>
    </row>
    <row r="249" spans="1:13">
      <c r="A249" s="4" t="s">
        <v>629</v>
      </c>
    </row>
    <row r="250" spans="1:13">
      <c r="A250" s="3" t="s">
        <v>400</v>
      </c>
    </row>
    <row r="251" spans="1:13">
      <c r="A251" s="4" t="s">
        <v>579</v>
      </c>
      <c r="L251" s="7" t="n">
        <v>503100000</v>
      </c>
    </row>
    <row r="252" spans="1:13">
      <c r="A252" s="4" t="s">
        <v>630</v>
      </c>
    </row>
    <row r="253" spans="1:13">
      <c r="A253" s="3" t="s">
        <v>400</v>
      </c>
    </row>
    <row r="254" spans="1:13">
      <c r="A254" s="4" t="s">
        <v>547</v>
      </c>
      <c r="L254" s="5" t="n">
        <v>1600000000</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31</v>
      </c>
      <c r="B1" s="2" t="s">
        <v>1</v>
      </c>
    </row>
    <row r="2" spans="1:4">
      <c r="B2" s="2" t="s">
        <v>2</v>
      </c>
      <c r="C2" s="2" t="s">
        <v>5</v>
      </c>
      <c r="D2" s="2" t="s">
        <v>87</v>
      </c>
    </row>
    <row r="3" spans="1:4">
      <c r="A3" s="3" t="s">
        <v>400</v>
      </c>
    </row>
    <row r="4" spans="1:4">
      <c r="A4" s="4" t="s">
        <v>128</v>
      </c>
      <c r="B4" s="5" t="n">
        <v>3111227000</v>
      </c>
      <c r="C4" s="5" t="n">
        <v>2952608000</v>
      </c>
      <c r="D4" s="5" t="n">
        <v>3002198000</v>
      </c>
    </row>
    <row r="5" spans="1:4">
      <c r="A5" s="4" t="s">
        <v>554</v>
      </c>
    </row>
    <row r="6" spans="1:4">
      <c r="A6" s="3" t="s">
        <v>400</v>
      </c>
    </row>
    <row r="7" spans="1:4">
      <c r="A7" s="4" t="s">
        <v>560</v>
      </c>
      <c r="B7" s="7" t="n">
        <v>45042000</v>
      </c>
    </row>
    <row r="8" spans="1:4">
      <c r="A8" s="4" t="s">
        <v>562</v>
      </c>
      <c r="B8" s="7" t="n">
        <v>634000</v>
      </c>
    </row>
    <row r="9" spans="1:4">
      <c r="A9" s="4" t="s">
        <v>564</v>
      </c>
      <c r="B9" s="7" t="n">
        <v>302000</v>
      </c>
    </row>
    <row r="10" spans="1:4">
      <c r="A10" s="4" t="s">
        <v>632</v>
      </c>
      <c r="B10" s="7" t="n">
        <v>1334000</v>
      </c>
    </row>
    <row r="11" spans="1:4">
      <c r="A11" s="4" t="s">
        <v>567</v>
      </c>
      <c r="B11" s="7" t="n">
        <v>45282000</v>
      </c>
    </row>
    <row r="12" spans="1:4">
      <c r="A12" s="4" t="s">
        <v>633</v>
      </c>
      <c r="B12" s="7" t="n">
        <v>4042000</v>
      </c>
    </row>
    <row r="13" spans="1:4">
      <c r="A13" s="4" t="s">
        <v>634</v>
      </c>
      <c r="B13" s="7" t="n">
        <v>727000</v>
      </c>
    </row>
    <row r="14" spans="1:4">
      <c r="A14" s="4" t="s">
        <v>558</v>
      </c>
      <c r="B14" s="7" t="n">
        <v>481000</v>
      </c>
    </row>
    <row r="15" spans="1:4">
      <c r="A15" s="4" t="s">
        <v>128</v>
      </c>
      <c r="B15" s="7" t="n">
        <v>17006000</v>
      </c>
    </row>
    <row r="16" spans="1:4">
      <c r="A16" s="4" t="s">
        <v>563</v>
      </c>
      <c r="B16" s="7" t="n">
        <v>-6658000</v>
      </c>
    </row>
    <row r="17" spans="1:4">
      <c r="A17" s="4" t="s">
        <v>635</v>
      </c>
      <c r="B17" s="7" t="n">
        <v>-2698000</v>
      </c>
    </row>
    <row r="18" spans="1:4">
      <c r="A18" s="4" t="s">
        <v>565</v>
      </c>
      <c r="B18" s="7" t="n">
        <v>-3295000</v>
      </c>
    </row>
    <row r="19" spans="1:4">
      <c r="A19" s="4" t="s">
        <v>162</v>
      </c>
      <c r="B19" s="7" t="n">
        <v>45282000</v>
      </c>
    </row>
    <row r="20" spans="1:4">
      <c r="A20" s="4" t="s">
        <v>561</v>
      </c>
      <c r="B20" s="7" t="n">
        <v>638000</v>
      </c>
    </row>
    <row r="21" spans="1:4">
      <c r="A21" s="4" t="s">
        <v>636</v>
      </c>
    </row>
    <row r="22" spans="1:4">
      <c r="A22" s="3" t="s">
        <v>400</v>
      </c>
    </row>
    <row r="23" spans="1:4">
      <c r="A23" s="4" t="s">
        <v>562</v>
      </c>
      <c r="B23" s="7" t="n">
        <v>12700000</v>
      </c>
    </row>
    <row r="24" spans="1:4">
      <c r="A24" s="4" t="s">
        <v>568</v>
      </c>
    </row>
    <row r="25" spans="1:4">
      <c r="A25" s="3" t="s">
        <v>400</v>
      </c>
    </row>
    <row r="26" spans="1:4">
      <c r="A26" s="4" t="s">
        <v>560</v>
      </c>
      <c r="B26" s="7" t="n">
        <v>145000000</v>
      </c>
    </row>
    <row r="27" spans="1:4">
      <c r="A27" s="4" t="s">
        <v>562</v>
      </c>
      <c r="B27" s="7" t="n">
        <v>12100000</v>
      </c>
    </row>
    <row r="28" spans="1:4">
      <c r="A28" s="4" t="s">
        <v>564</v>
      </c>
      <c r="B28" s="7" t="n">
        <v>2961000</v>
      </c>
    </row>
    <row r="29" spans="1:4">
      <c r="A29" s="4" t="s">
        <v>632</v>
      </c>
      <c r="B29" s="7" t="n">
        <v>2108000</v>
      </c>
    </row>
    <row r="30" spans="1:4">
      <c r="A30" s="4" t="s">
        <v>567</v>
      </c>
      <c r="B30" s="7" t="n">
        <v>164399000</v>
      </c>
    </row>
    <row r="31" spans="1:4">
      <c r="A31" s="4" t="s">
        <v>633</v>
      </c>
      <c r="B31" s="7" t="n">
        <v>15160000</v>
      </c>
    </row>
    <row r="32" spans="1:4">
      <c r="A32" s="4" t="s">
        <v>634</v>
      </c>
      <c r="B32" s="7" t="n">
        <v>6278000</v>
      </c>
    </row>
    <row r="33" spans="1:4">
      <c r="A33" s="4" t="s">
        <v>558</v>
      </c>
      <c r="B33" s="7" t="n">
        <v>32000</v>
      </c>
    </row>
    <row r="34" spans="1:4">
      <c r="A34" s="4" t="s">
        <v>128</v>
      </c>
      <c r="B34" s="7" t="n">
        <v>81457000</v>
      </c>
    </row>
    <row r="35" spans="1:4">
      <c r="A35" s="4" t="s">
        <v>563</v>
      </c>
      <c r="B35" s="7" t="n">
        <v>-21231000</v>
      </c>
    </row>
    <row r="36" spans="1:4">
      <c r="A36" s="4" t="s">
        <v>635</v>
      </c>
      <c r="B36" s="7" t="n">
        <v>-706000</v>
      </c>
    </row>
    <row r="37" spans="1:4">
      <c r="A37" s="4" t="s">
        <v>565</v>
      </c>
      <c r="B37" s="7" t="n">
        <v>-10991000</v>
      </c>
    </row>
    <row r="38" spans="1:4">
      <c r="A38" s="4" t="s">
        <v>162</v>
      </c>
      <c r="B38" s="7" t="n">
        <v>164399000</v>
      </c>
    </row>
    <row r="39" spans="1:4">
      <c r="A39" s="4" t="s">
        <v>561</v>
      </c>
      <c r="B39" s="7" t="n">
        <v>6446000</v>
      </c>
    </row>
    <row r="40" spans="1:4">
      <c r="A40" s="4" t="s">
        <v>569</v>
      </c>
    </row>
    <row r="41" spans="1:4">
      <c r="A41" s="3" t="s">
        <v>400</v>
      </c>
    </row>
    <row r="42" spans="1:4">
      <c r="A42" s="4" t="s">
        <v>560</v>
      </c>
      <c r="B42" s="7" t="n">
        <v>219795000</v>
      </c>
    </row>
    <row r="43" spans="1:4">
      <c r="A43" s="4" t="s">
        <v>562</v>
      </c>
      <c r="B43" s="7" t="n">
        <v>0</v>
      </c>
    </row>
    <row r="44" spans="1:4">
      <c r="A44" s="4" t="s">
        <v>564</v>
      </c>
      <c r="B44" s="7" t="n">
        <v>138000</v>
      </c>
    </row>
    <row r="45" spans="1:4">
      <c r="A45" s="4" t="s">
        <v>632</v>
      </c>
      <c r="B45" s="7" t="n">
        <v>12542000</v>
      </c>
    </row>
    <row r="46" spans="1:4">
      <c r="A46" s="4" t="s">
        <v>567</v>
      </c>
      <c r="B46" s="7" t="n">
        <v>207391000</v>
      </c>
    </row>
    <row r="47" spans="1:4">
      <c r="A47" s="4" t="s">
        <v>633</v>
      </c>
      <c r="B47" s="7" t="n">
        <v>43554000</v>
      </c>
    </row>
    <row r="48" spans="1:4">
      <c r="A48" s="4" t="s">
        <v>634</v>
      </c>
      <c r="B48" s="7" t="n">
        <v>4835000</v>
      </c>
    </row>
    <row r="49" spans="1:4">
      <c r="A49" s="4" t="s">
        <v>558</v>
      </c>
      <c r="B49" s="7" t="n">
        <v>100000</v>
      </c>
    </row>
    <row r="50" spans="1:4">
      <c r="A50" s="4" t="s">
        <v>128</v>
      </c>
      <c r="B50" s="7" t="n">
        <v>72341000</v>
      </c>
    </row>
    <row r="51" spans="1:4">
      <c r="A51" s="4" t="s">
        <v>563</v>
      </c>
      <c r="B51" s="7" t="n">
        <v>-34886000</v>
      </c>
    </row>
    <row r="52" spans="1:4">
      <c r="A52" s="4" t="s">
        <v>635</v>
      </c>
      <c r="B52" s="7" t="n">
        <v>0</v>
      </c>
    </row>
    <row r="53" spans="1:4">
      <c r="A53" s="4" t="s">
        <v>565</v>
      </c>
      <c r="B53" s="7" t="n">
        <v>-12553000</v>
      </c>
    </row>
    <row r="54" spans="1:4">
      <c r="A54" s="4" t="s">
        <v>162</v>
      </c>
      <c r="B54" s="7" t="n">
        <v>207391000</v>
      </c>
    </row>
    <row r="55" spans="1:4">
      <c r="A55" s="4" t="s">
        <v>561</v>
      </c>
      <c r="B55" s="7" t="n">
        <v>0</v>
      </c>
    </row>
    <row r="56" spans="1:4">
      <c r="A56" s="4" t="s">
        <v>570</v>
      </c>
    </row>
    <row r="57" spans="1:4">
      <c r="A57" s="3" t="s">
        <v>400</v>
      </c>
    </row>
    <row r="58" spans="1:4">
      <c r="A58" s="4" t="s">
        <v>560</v>
      </c>
      <c r="C58" s="7" t="n">
        <v>95950000</v>
      </c>
    </row>
    <row r="59" spans="1:4">
      <c r="A59" s="4" t="s">
        <v>562</v>
      </c>
      <c r="C59" s="7" t="n">
        <v>6200000</v>
      </c>
    </row>
    <row r="60" spans="1:4">
      <c r="A60" s="4" t="s">
        <v>564</v>
      </c>
      <c r="B60" s="7" t="n">
        <v>261000</v>
      </c>
    </row>
    <row r="61" spans="1:4">
      <c r="A61" s="4" t="s">
        <v>632</v>
      </c>
      <c r="C61" s="7" t="n">
        <v>1132000</v>
      </c>
    </row>
    <row r="62" spans="1:4">
      <c r="A62" s="4" t="s">
        <v>567</v>
      </c>
      <c r="C62" s="7" t="n">
        <v>104633000</v>
      </c>
    </row>
    <row r="63" spans="1:4">
      <c r="A63" s="4" t="s">
        <v>633</v>
      </c>
      <c r="B63" s="7" t="n">
        <v>4905000</v>
      </c>
    </row>
    <row r="64" spans="1:4">
      <c r="A64" s="4" t="s">
        <v>634</v>
      </c>
      <c r="C64" s="7" t="n">
        <v>1166000</v>
      </c>
    </row>
    <row r="65" spans="1:4">
      <c r="A65" s="4" t="s">
        <v>558</v>
      </c>
      <c r="B65" s="7" t="n">
        <v>776000</v>
      </c>
    </row>
    <row r="66" spans="1:4">
      <c r="A66" s="4" t="s">
        <v>128</v>
      </c>
      <c r="B66" s="7" t="n">
        <v>65886000</v>
      </c>
    </row>
    <row r="67" spans="1:4">
      <c r="A67" s="4" t="s">
        <v>563</v>
      </c>
      <c r="B67" s="7" t="n">
        <v>-9049000</v>
      </c>
    </row>
    <row r="68" spans="1:4">
      <c r="A68" s="4" t="s">
        <v>635</v>
      </c>
      <c r="C68" s="7" t="n">
        <v>-461000</v>
      </c>
    </row>
    <row r="69" spans="1:4">
      <c r="A69" s="4" t="s">
        <v>565</v>
      </c>
      <c r="B69" s="7" t="n">
        <v>-3881000</v>
      </c>
    </row>
    <row r="70" spans="1:4">
      <c r="A70" s="4" t="s">
        <v>162</v>
      </c>
      <c r="C70" s="7" t="n">
        <v>104633000</v>
      </c>
    </row>
    <row r="71" spans="1:4">
      <c r="A71" s="4" t="s">
        <v>561</v>
      </c>
      <c r="C71" s="7" t="n">
        <v>3354000</v>
      </c>
    </row>
    <row r="72" spans="1:4">
      <c r="A72" s="4" t="s">
        <v>595</v>
      </c>
    </row>
    <row r="73" spans="1:4">
      <c r="A73" s="3" t="s">
        <v>400</v>
      </c>
    </row>
    <row r="74" spans="1:4">
      <c r="A74" s="4" t="s">
        <v>560</v>
      </c>
      <c r="D74" s="7" t="n">
        <v>140861000</v>
      </c>
    </row>
    <row r="75" spans="1:4">
      <c r="A75" s="4" t="s">
        <v>564</v>
      </c>
      <c r="D75" s="7" t="n">
        <v>-93000</v>
      </c>
    </row>
    <row r="76" spans="1:4">
      <c r="A76" s="4" t="s">
        <v>632</v>
      </c>
      <c r="D76" s="7" t="n">
        <v>2439000</v>
      </c>
    </row>
    <row r="77" spans="1:4">
      <c r="A77" s="4" t="s">
        <v>567</v>
      </c>
      <c r="D77" s="7" t="n">
        <v>139602000</v>
      </c>
    </row>
    <row r="78" spans="1:4">
      <c r="A78" s="4" t="s">
        <v>633</v>
      </c>
      <c r="D78" s="7" t="n">
        <v>16268000</v>
      </c>
    </row>
    <row r="79" spans="1:4">
      <c r="A79" s="4" t="s">
        <v>634</v>
      </c>
      <c r="D79" s="7" t="n">
        <v>11356000</v>
      </c>
    </row>
    <row r="80" spans="1:4">
      <c r="A80" s="4" t="s">
        <v>558</v>
      </c>
      <c r="D80" s="7" t="n">
        <v>1691000</v>
      </c>
    </row>
    <row r="81" spans="1:4">
      <c r="A81" s="4" t="s">
        <v>128</v>
      </c>
      <c r="D81" s="7" t="n">
        <v>75250000</v>
      </c>
    </row>
    <row r="82" spans="1:4">
      <c r="A82" s="4" t="s">
        <v>563</v>
      </c>
      <c r="D82" s="7" t="n">
        <v>-15735000</v>
      </c>
    </row>
    <row r="83" spans="1:4">
      <c r="A83" s="4" t="s">
        <v>635</v>
      </c>
      <c r="D83" s="7" t="n">
        <v>0</v>
      </c>
    </row>
    <row r="84" spans="1:4">
      <c r="A84" s="4" t="s">
        <v>565</v>
      </c>
      <c r="D84" s="7" t="n">
        <v>-8328000</v>
      </c>
    </row>
    <row r="85" spans="1:4">
      <c r="A85" s="4" t="s">
        <v>162</v>
      </c>
      <c r="D85" s="7" t="n">
        <v>139602000</v>
      </c>
    </row>
    <row r="86" spans="1:4">
      <c r="A86" s="4" t="s">
        <v>561</v>
      </c>
      <c r="D86" s="7" t="n">
        <v>1273000</v>
      </c>
    </row>
    <row r="87" spans="1:4">
      <c r="A87" s="4" t="s">
        <v>581</v>
      </c>
    </row>
    <row r="88" spans="1:4">
      <c r="A88" s="3" t="s">
        <v>400</v>
      </c>
    </row>
    <row r="89" spans="1:4">
      <c r="A89" s="4" t="s">
        <v>560</v>
      </c>
      <c r="D89" s="7" t="n">
        <v>1413113000</v>
      </c>
    </row>
    <row r="90" spans="1:4">
      <c r="A90" s="4" t="s">
        <v>564</v>
      </c>
      <c r="D90" s="7" t="n">
        <v>0</v>
      </c>
    </row>
    <row r="91" spans="1:4">
      <c r="A91" s="4" t="s">
        <v>632</v>
      </c>
      <c r="D91" s="7" t="n">
        <v>25018000</v>
      </c>
    </row>
    <row r="92" spans="1:4">
      <c r="A92" s="4" t="s">
        <v>567</v>
      </c>
      <c r="D92" s="7" t="n">
        <v>1388095000</v>
      </c>
    </row>
    <row r="93" spans="1:4">
      <c r="A93" s="4" t="s">
        <v>633</v>
      </c>
      <c r="D93" s="7" t="n">
        <v>121174000</v>
      </c>
    </row>
    <row r="94" spans="1:4">
      <c r="A94" s="4" t="s">
        <v>634</v>
      </c>
      <c r="D94" s="7" t="n">
        <v>109859000</v>
      </c>
    </row>
    <row r="95" spans="1:4">
      <c r="A95" s="4" t="s">
        <v>558</v>
      </c>
      <c r="D95" s="7" t="n">
        <v>71621000</v>
      </c>
    </row>
    <row r="96" spans="1:4">
      <c r="A96" s="4" t="s">
        <v>128</v>
      </c>
      <c r="D96" s="7" t="n">
        <v>591304000</v>
      </c>
    </row>
    <row r="97" spans="1:4">
      <c r="A97" s="4" t="s">
        <v>563</v>
      </c>
      <c r="D97" s="7" t="n">
        <v>-251886000</v>
      </c>
    </row>
    <row r="98" spans="1:4">
      <c r="A98" s="4" t="s">
        <v>635</v>
      </c>
      <c r="D98" s="7" t="n">
        <v>-61357000</v>
      </c>
    </row>
    <row r="99" spans="1:4">
      <c r="A99" s="4" t="s">
        <v>565</v>
      </c>
      <c r="D99" s="7" t="n">
        <v>-100020000</v>
      </c>
    </row>
    <row r="100" spans="1:4">
      <c r="A100" s="4" t="s">
        <v>162</v>
      </c>
      <c r="D100" s="7" t="n">
        <v>1388095000</v>
      </c>
    </row>
    <row r="101" spans="1:4">
      <c r="A101" s="4" t="s">
        <v>561</v>
      </c>
      <c r="D101" s="7" t="n">
        <v>0</v>
      </c>
    </row>
    <row r="102" spans="1:4">
      <c r="A102" s="4" t="s">
        <v>598</v>
      </c>
    </row>
    <row r="103" spans="1:4">
      <c r="A103" s="3" t="s">
        <v>400</v>
      </c>
    </row>
    <row r="104" spans="1:4">
      <c r="A104" s="4" t="s">
        <v>599</v>
      </c>
      <c r="B104" s="7" t="n">
        <v>27667000</v>
      </c>
    </row>
    <row r="105" spans="1:4">
      <c r="A105" s="4" t="s">
        <v>600</v>
      </c>
    </row>
    <row r="106" spans="1:4">
      <c r="A106" s="3" t="s">
        <v>400</v>
      </c>
    </row>
    <row r="107" spans="1:4">
      <c r="A107" s="4" t="s">
        <v>599</v>
      </c>
      <c r="B107" s="7" t="n">
        <v>36500000</v>
      </c>
    </row>
    <row r="108" spans="1:4">
      <c r="A108" s="4" t="s">
        <v>601</v>
      </c>
    </row>
    <row r="109" spans="1:4">
      <c r="A109" s="3" t="s">
        <v>400</v>
      </c>
    </row>
    <row r="110" spans="1:4">
      <c r="A110" s="4" t="s">
        <v>599</v>
      </c>
      <c r="B110" s="7" t="n">
        <v>90000000</v>
      </c>
    </row>
    <row r="111" spans="1:4">
      <c r="A111" s="4" t="s">
        <v>602</v>
      </c>
    </row>
    <row r="112" spans="1:4">
      <c r="A112" s="3" t="s">
        <v>400</v>
      </c>
    </row>
    <row r="113" spans="1:4">
      <c r="A113" s="4" t="s">
        <v>599</v>
      </c>
      <c r="B113" s="7" t="n">
        <v>31956000</v>
      </c>
    </row>
    <row r="114" spans="1:4">
      <c r="A114" s="4" t="s">
        <v>604</v>
      </c>
    </row>
    <row r="115" spans="1:4">
      <c r="A115" s="3" t="s">
        <v>400</v>
      </c>
    </row>
    <row r="116" spans="1:4">
      <c r="A116" s="4" t="s">
        <v>599</v>
      </c>
      <c r="D116" s="7" t="n">
        <v>12400000</v>
      </c>
    </row>
    <row r="117" spans="1:4">
      <c r="A117" s="4" t="s">
        <v>603</v>
      </c>
    </row>
    <row r="118" spans="1:4">
      <c r="A118" s="3" t="s">
        <v>400</v>
      </c>
    </row>
    <row r="119" spans="1:4">
      <c r="A119" s="4" t="s">
        <v>599</v>
      </c>
      <c r="D119" s="7" t="n">
        <v>160000000</v>
      </c>
    </row>
    <row r="120" spans="1:4">
      <c r="A120" s="4" t="s">
        <v>605</v>
      </c>
    </row>
    <row r="121" spans="1:4">
      <c r="A121" s="3" t="s">
        <v>400</v>
      </c>
    </row>
    <row r="122" spans="1:4">
      <c r="A122" s="4" t="s">
        <v>599</v>
      </c>
      <c r="B122" s="7" t="n">
        <v>1310000</v>
      </c>
    </row>
    <row r="123" spans="1:4">
      <c r="A123" s="4" t="s">
        <v>606</v>
      </c>
    </row>
    <row r="124" spans="1:4">
      <c r="A124" s="3" t="s">
        <v>400</v>
      </c>
    </row>
    <row r="125" spans="1:4">
      <c r="A125" s="4" t="s">
        <v>599</v>
      </c>
      <c r="B125" s="7" t="n">
        <v>4900000</v>
      </c>
    </row>
    <row r="126" spans="1:4">
      <c r="A126" s="4" t="s">
        <v>607</v>
      </c>
    </row>
    <row r="127" spans="1:4">
      <c r="A127" s="3" t="s">
        <v>400</v>
      </c>
    </row>
    <row r="128" spans="1:4">
      <c r="A128" s="4" t="s">
        <v>599</v>
      </c>
      <c r="B128" s="7" t="n">
        <v>5000000</v>
      </c>
    </row>
    <row r="129" spans="1:4">
      <c r="A129" s="4" t="s">
        <v>608</v>
      </c>
    </row>
    <row r="130" spans="1:4">
      <c r="A130" s="3" t="s">
        <v>400</v>
      </c>
    </row>
    <row r="131" spans="1:4">
      <c r="A131" s="4" t="s">
        <v>599</v>
      </c>
      <c r="C131" s="7" t="n">
        <v>1070000</v>
      </c>
    </row>
    <row r="132" spans="1:4">
      <c r="A132" s="4" t="s">
        <v>610</v>
      </c>
    </row>
    <row r="133" spans="1:4">
      <c r="A133" s="3" t="s">
        <v>400</v>
      </c>
    </row>
    <row r="134" spans="1:4">
      <c r="A134" s="4" t="s">
        <v>599</v>
      </c>
      <c r="D134" s="7" t="n">
        <v>3000000</v>
      </c>
    </row>
    <row r="135" spans="1:4">
      <c r="A135" s="4" t="s">
        <v>609</v>
      </c>
    </row>
    <row r="136" spans="1:4">
      <c r="A136" s="3" t="s">
        <v>400</v>
      </c>
    </row>
    <row r="137" spans="1:4">
      <c r="A137" s="4" t="s">
        <v>599</v>
      </c>
      <c r="D137" s="7" t="n">
        <v>36000000</v>
      </c>
    </row>
    <row r="138" spans="1:4">
      <c r="A138" s="4" t="s">
        <v>611</v>
      </c>
    </row>
    <row r="139" spans="1:4">
      <c r="A139" s="3" t="s">
        <v>400</v>
      </c>
    </row>
    <row r="140" spans="1:4">
      <c r="A140" s="4" t="s">
        <v>599</v>
      </c>
      <c r="B140" s="7" t="n">
        <v>6700000</v>
      </c>
    </row>
    <row r="141" spans="1:4">
      <c r="A141" s="4" t="s">
        <v>612</v>
      </c>
    </row>
    <row r="142" spans="1:4">
      <c r="A142" s="3" t="s">
        <v>400</v>
      </c>
    </row>
    <row r="143" spans="1:4">
      <c r="A143" s="4" t="s">
        <v>599</v>
      </c>
      <c r="B143" s="7" t="n">
        <v>53000000</v>
      </c>
    </row>
    <row r="144" spans="1:4">
      <c r="A144" s="4" t="s">
        <v>613</v>
      </c>
    </row>
    <row r="145" spans="1:4">
      <c r="A145" s="3" t="s">
        <v>400</v>
      </c>
    </row>
    <row r="146" spans="1:4">
      <c r="A146" s="4" t="s">
        <v>599</v>
      </c>
      <c r="B146" s="7" t="n">
        <v>39000000</v>
      </c>
    </row>
    <row r="147" spans="1:4">
      <c r="A147" s="4" t="s">
        <v>614</v>
      </c>
    </row>
    <row r="148" spans="1:4">
      <c r="A148" s="3" t="s">
        <v>400</v>
      </c>
    </row>
    <row r="149" spans="1:4">
      <c r="A149" s="4" t="s">
        <v>599</v>
      </c>
      <c r="B149" s="7" t="n">
        <v>10200000</v>
      </c>
    </row>
    <row r="150" spans="1:4">
      <c r="A150" s="4" t="s">
        <v>616</v>
      </c>
    </row>
    <row r="151" spans="1:4">
      <c r="A151" s="3" t="s">
        <v>400</v>
      </c>
    </row>
    <row r="152" spans="1:4">
      <c r="A152" s="4" t="s">
        <v>599</v>
      </c>
      <c r="D152" s="7" t="n">
        <v>43700000</v>
      </c>
    </row>
    <row r="153" spans="1:4">
      <c r="A153" s="4" t="s">
        <v>615</v>
      </c>
    </row>
    <row r="154" spans="1:4">
      <c r="A154" s="3" t="s">
        <v>400</v>
      </c>
    </row>
    <row r="155" spans="1:4">
      <c r="A155" s="4" t="s">
        <v>599</v>
      </c>
      <c r="D155" s="7" t="n">
        <v>710000000</v>
      </c>
    </row>
    <row r="156" spans="1:4">
      <c r="A156" s="4" t="s">
        <v>618</v>
      </c>
    </row>
    <row r="157" spans="1:4">
      <c r="A157" s="3" t="s">
        <v>400</v>
      </c>
    </row>
    <row r="158" spans="1:4">
      <c r="A158" s="4" t="s">
        <v>599</v>
      </c>
      <c r="D158" s="7" t="n">
        <v>0</v>
      </c>
    </row>
    <row r="159" spans="1:4">
      <c r="A159" s="4" t="s">
        <v>617</v>
      </c>
    </row>
    <row r="160" spans="1:4">
      <c r="A160" s="3" t="s">
        <v>400</v>
      </c>
    </row>
    <row r="161" spans="1:4">
      <c r="A161" s="4" t="s">
        <v>599</v>
      </c>
      <c r="D161" s="7" t="n">
        <v>1400000</v>
      </c>
    </row>
    <row r="162" spans="1:4">
      <c r="A162" s="4" t="s">
        <v>637</v>
      </c>
    </row>
    <row r="163" spans="1:4">
      <c r="A163" s="3" t="s">
        <v>400</v>
      </c>
    </row>
    <row r="164" spans="1:4">
      <c r="A164" s="4" t="s">
        <v>599</v>
      </c>
      <c r="B164" s="7" t="n">
        <v>2065000</v>
      </c>
    </row>
    <row r="165" spans="1:4">
      <c r="A165" s="4" t="s">
        <v>253</v>
      </c>
    </row>
    <row r="166" spans="1:4">
      <c r="A166" s="3" t="s">
        <v>400</v>
      </c>
    </row>
    <row r="167" spans="1:4">
      <c r="A167" s="4" t="s">
        <v>128</v>
      </c>
      <c r="B167" s="7" t="n">
        <v>1612407000</v>
      </c>
      <c r="C167" s="7" t="n">
        <v>1617616000</v>
      </c>
      <c r="D167" s="7" t="n">
        <v>1657963000</v>
      </c>
    </row>
    <row r="168" spans="1:4">
      <c r="A168" s="4" t="s">
        <v>256</v>
      </c>
    </row>
    <row r="169" spans="1:4">
      <c r="A169" s="3" t="s">
        <v>400</v>
      </c>
    </row>
    <row r="170" spans="1:4">
      <c r="A170" s="4" t="s">
        <v>128</v>
      </c>
      <c r="B170" s="5" t="n">
        <v>1498820000</v>
      </c>
      <c r="C170" s="5" t="n">
        <v>1334992000</v>
      </c>
      <c r="D170" s="5" t="n">
        <v>134423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2</v>
      </c>
      <c r="B1" s="2" t="s">
        <v>2</v>
      </c>
      <c r="C1" s="2" t="s">
        <v>5</v>
      </c>
    </row>
    <row r="2" spans="1:3">
      <c r="A2" s="3" t="s">
        <v>153</v>
      </c>
    </row>
    <row r="3" spans="1:3">
      <c r="A3" s="4" t="s">
        <v>154</v>
      </c>
      <c r="B3" s="5" t="n">
        <v>1</v>
      </c>
      <c r="C3" s="5" t="n">
        <v>1</v>
      </c>
    </row>
    <row r="4" spans="1:3">
      <c r="A4" s="4" t="s">
        <v>155</v>
      </c>
      <c r="B4" s="7" t="n">
        <v>1000000</v>
      </c>
      <c r="C4" s="7" t="n">
        <v>1000000</v>
      </c>
    </row>
    <row r="5" spans="1:3">
      <c r="A5" s="4" t="s">
        <v>156</v>
      </c>
      <c r="B5" s="7" t="n">
        <v>0</v>
      </c>
      <c r="C5" s="7" t="n">
        <v>0</v>
      </c>
    </row>
    <row r="6" spans="1:3">
      <c r="A6" s="4" t="s">
        <v>157</v>
      </c>
      <c r="B6" s="7" t="n">
        <v>0</v>
      </c>
      <c r="C6" s="7" t="n">
        <v>0</v>
      </c>
    </row>
    <row r="7" spans="1:3">
      <c r="A7" s="4" t="s">
        <v>17</v>
      </c>
      <c r="B7" s="5" t="n">
        <v>1</v>
      </c>
      <c r="C7" s="5" t="n">
        <v>1</v>
      </c>
    </row>
    <row r="8" spans="1:3">
      <c r="A8" s="4" t="s">
        <v>158</v>
      </c>
      <c r="B8" s="7" t="n">
        <v>300000000</v>
      </c>
      <c r="C8" s="7" t="n">
        <v>300000000</v>
      </c>
    </row>
    <row r="9" spans="1:3">
      <c r="A9" s="4" t="s">
        <v>159</v>
      </c>
      <c r="B9" s="7" t="n">
        <v>110597000</v>
      </c>
      <c r="C9" s="7" t="n">
        <v>110361000</v>
      </c>
    </row>
    <row r="10" spans="1:3">
      <c r="A10" s="4" t="s">
        <v>160</v>
      </c>
      <c r="B10" s="7" t="n">
        <v>110597000</v>
      </c>
      <c r="C10" s="7" t="n">
        <v>1103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638</v>
      </c>
      <c r="B1" s="2" t="s">
        <v>1</v>
      </c>
    </row>
    <row r="2" spans="1:7">
      <c r="B2" s="2" t="s">
        <v>639</v>
      </c>
      <c r="C2" s="2" t="s">
        <v>640</v>
      </c>
      <c r="D2" s="2" t="s">
        <v>641</v>
      </c>
      <c r="E2" s="2" t="s">
        <v>642</v>
      </c>
      <c r="F2" s="2" t="s">
        <v>643</v>
      </c>
      <c r="G2" s="2" t="s">
        <v>644</v>
      </c>
    </row>
    <row r="3" spans="1:7">
      <c r="A3" s="4" t="s">
        <v>645</v>
      </c>
      <c r="B3" s="7" t="n">
        <v>1</v>
      </c>
    </row>
    <row r="4" spans="1:7">
      <c r="A4" s="4" t="s">
        <v>646</v>
      </c>
      <c r="B4" s="7" t="n">
        <v>2</v>
      </c>
    </row>
    <row r="5" spans="1:7">
      <c r="A5" s="4" t="s">
        <v>647</v>
      </c>
      <c r="B5" s="4" t="s">
        <v>648</v>
      </c>
    </row>
    <row r="6" spans="1:7">
      <c r="A6" s="4" t="s">
        <v>649</v>
      </c>
      <c r="B6" s="5" t="n">
        <v>25300</v>
      </c>
      <c r="C6" s="5" t="n">
        <v>11500</v>
      </c>
      <c r="D6" s="5" t="n">
        <v>-9200</v>
      </c>
    </row>
    <row r="7" spans="1:7">
      <c r="A7" s="4" t="s">
        <v>230</v>
      </c>
      <c r="B7" s="7" t="n">
        <v>-447</v>
      </c>
      <c r="C7" s="7" t="n">
        <v>-8004</v>
      </c>
      <c r="D7" s="7" t="n">
        <v>21703</v>
      </c>
    </row>
    <row r="8" spans="1:7">
      <c r="A8" s="4" t="s">
        <v>179</v>
      </c>
      <c r="B8" s="5" t="n">
        <v>17</v>
      </c>
      <c r="C8" s="5" t="n">
        <v>3204</v>
      </c>
      <c r="D8" s="5" t="n">
        <v>236</v>
      </c>
    </row>
    <row r="9" spans="1:7">
      <c r="A9" s="4" t="s">
        <v>650</v>
      </c>
    </row>
    <row r="10" spans="1:7">
      <c r="A10" s="4" t="s">
        <v>651</v>
      </c>
      <c r="E10" s="5" t="n">
        <v>1300</v>
      </c>
      <c r="F10" s="5" t="n">
        <v>13289</v>
      </c>
    </row>
    <row r="11" spans="1:7">
      <c r="A11" s="4" t="s">
        <v>652</v>
      </c>
      <c r="E11" s="7" t="n">
        <v>500</v>
      </c>
    </row>
    <row r="12" spans="1:7">
      <c r="A12" s="4" t="s">
        <v>653</v>
      </c>
      <c r="E12" s="5" t="n">
        <v>-1700</v>
      </c>
    </row>
    <row r="13" spans="1:7">
      <c r="A13" s="4" t="s">
        <v>654</v>
      </c>
    </row>
    <row r="14" spans="1:7">
      <c r="A14" s="4" t="s">
        <v>651</v>
      </c>
      <c r="G14" s="5" t="n">
        <v>0</v>
      </c>
    </row>
    <row r="15" spans="1:7">
      <c r="A15" s="4" t="s">
        <v>655</v>
      </c>
    </row>
    <row r="16" spans="1:7">
      <c r="A16" s="4" t="s">
        <v>651</v>
      </c>
      <c r="G16" s="7" t="n">
        <v>-2062</v>
      </c>
    </row>
    <row r="17" spans="1:7">
      <c r="A17" s="4" t="s">
        <v>656</v>
      </c>
    </row>
    <row r="18" spans="1:7">
      <c r="A18" s="4" t="s">
        <v>651</v>
      </c>
      <c r="F18" s="7" t="n">
        <v>-13300</v>
      </c>
    </row>
    <row r="19" spans="1:7">
      <c r="A19" s="4" t="s">
        <v>657</v>
      </c>
      <c r="F19" s="7" t="n">
        <v>199500</v>
      </c>
    </row>
    <row r="20" spans="1:7">
      <c r="A20" s="4" t="s">
        <v>658</v>
      </c>
      <c r="F20" s="7" t="n">
        <v>-147100</v>
      </c>
    </row>
    <row r="21" spans="1:7">
      <c r="A21" s="4" t="s">
        <v>659</v>
      </c>
      <c r="F21" s="7" t="n">
        <v>-34600</v>
      </c>
    </row>
    <row r="22" spans="1:7">
      <c r="A22" s="4" t="s">
        <v>660</v>
      </c>
      <c r="F22" s="5" t="n">
        <v>-4600</v>
      </c>
    </row>
    <row r="23" spans="1:7">
      <c r="A23" s="4" t="s">
        <v>661</v>
      </c>
    </row>
    <row r="24" spans="1:7">
      <c r="A24" s="4" t="s">
        <v>651</v>
      </c>
      <c r="G24" s="5" t="n">
        <v>10209</v>
      </c>
    </row>
    <row r="25" spans="1:7">
      <c r="A25" s="4" t="s">
        <v>662</v>
      </c>
    </row>
    <row r="26" spans="1:7">
      <c r="A26" s="4" t="s">
        <v>663</v>
      </c>
      <c r="B26" s="4" t="s">
        <v>664</v>
      </c>
    </row>
    <row r="27" spans="1:7">
      <c r="A27" s="4" t="s">
        <v>665</v>
      </c>
    </row>
    <row r="28" spans="1:7">
      <c r="A28" s="4" t="s">
        <v>663</v>
      </c>
      <c r="B28" s="4" t="s">
        <v>539</v>
      </c>
    </row>
    <row r="29" spans="1:7">
      <c r="A29" s="4" t="s">
        <v>666</v>
      </c>
    </row>
    <row r="30" spans="1:7">
      <c r="A30" s="4" t="s">
        <v>663</v>
      </c>
      <c r="B30" s="4" t="s">
        <v>667</v>
      </c>
    </row>
    <row r="31" spans="1:7">
      <c r="A31" s="4" t="s">
        <v>668</v>
      </c>
    </row>
    <row r="32" spans="1:7">
      <c r="A32" s="4" t="s">
        <v>663</v>
      </c>
      <c r="B32" s="4" t="s">
        <v>6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5</v>
      </c>
      <c r="D2" s="2" t="s">
        <v>87</v>
      </c>
    </row>
    <row r="3" spans="1:4">
      <c r="A3" s="3" t="s">
        <v>247</v>
      </c>
    </row>
    <row r="4" spans="1:4">
      <c r="A4" s="4" t="s">
        <v>89</v>
      </c>
      <c r="B4" s="5" t="n">
        <v>2883673</v>
      </c>
      <c r="C4" s="5" t="n">
        <v>2777996</v>
      </c>
      <c r="D4" s="5" t="n">
        <v>2256982</v>
      </c>
    </row>
    <row r="5" spans="1:4">
      <c r="A5" s="3" t="s">
        <v>671</v>
      </c>
    </row>
    <row r="6" spans="1:4">
      <c r="A6" s="4" t="s">
        <v>672</v>
      </c>
      <c r="B6" s="7" t="n">
        <v>37000</v>
      </c>
      <c r="C6" s="7" t="n">
        <v>31900</v>
      </c>
    </row>
    <row r="7" spans="1:4">
      <c r="A7" s="4" t="s">
        <v>673</v>
      </c>
      <c r="B7" s="7" t="n">
        <v>29900</v>
      </c>
      <c r="C7" s="7" t="n">
        <v>30800</v>
      </c>
    </row>
    <row r="8" spans="1:4">
      <c r="A8" s="4" t="s">
        <v>674</v>
      </c>
      <c r="B8" s="7" t="n">
        <v>-21200</v>
      </c>
      <c r="C8" s="7" t="n">
        <v>-21800</v>
      </c>
    </row>
    <row r="9" spans="1:4">
      <c r="A9" s="4" t="s">
        <v>675</v>
      </c>
      <c r="B9" s="7" t="n">
        <v>22400</v>
      </c>
      <c r="C9" s="7" t="n">
        <v>31100</v>
      </c>
    </row>
    <row r="10" spans="1:4">
      <c r="A10" s="4" t="s">
        <v>676</v>
      </c>
      <c r="B10" s="7" t="n">
        <v>-17300</v>
      </c>
      <c r="C10" s="7" t="n">
        <v>-21900</v>
      </c>
    </row>
    <row r="11" spans="1:4">
      <c r="A11" s="4" t="s">
        <v>677</v>
      </c>
      <c r="B11" s="7" t="n">
        <v>20400</v>
      </c>
      <c r="C11" s="7" t="n">
        <v>23600</v>
      </c>
    </row>
    <row r="12" spans="1:4">
      <c r="A12" s="4" t="s">
        <v>248</v>
      </c>
    </row>
    <row r="13" spans="1:4">
      <c r="A13" s="3" t="s">
        <v>247</v>
      </c>
    </row>
    <row r="14" spans="1:4">
      <c r="A14" s="4" t="s">
        <v>89</v>
      </c>
      <c r="B14" s="7" t="n">
        <v>2330473</v>
      </c>
      <c r="C14" s="7" t="n">
        <v>2212958</v>
      </c>
    </row>
    <row r="15" spans="1:4">
      <c r="A15" s="4" t="s">
        <v>249</v>
      </c>
    </row>
    <row r="16" spans="1:4">
      <c r="A16" s="3" t="s">
        <v>247</v>
      </c>
    </row>
    <row r="17" spans="1:4">
      <c r="A17" s="4" t="s">
        <v>89</v>
      </c>
      <c r="B17" s="7" t="n">
        <v>553200</v>
      </c>
      <c r="C17" s="7" t="n">
        <v>565038</v>
      </c>
    </row>
    <row r="18" spans="1:4">
      <c r="A18" s="4" t="s">
        <v>250</v>
      </c>
    </row>
    <row r="19" spans="1:4">
      <c r="A19" s="3" t="s">
        <v>247</v>
      </c>
    </row>
    <row r="20" spans="1:4">
      <c r="A20" s="4" t="s">
        <v>89</v>
      </c>
      <c r="B20" s="7" t="n">
        <v>1118796</v>
      </c>
      <c r="C20" s="7" t="n">
        <v>1065122</v>
      </c>
    </row>
    <row r="21" spans="1:4">
      <c r="A21" s="4" t="s">
        <v>251</v>
      </c>
    </row>
    <row r="22" spans="1:4">
      <c r="A22" s="3" t="s">
        <v>247</v>
      </c>
    </row>
    <row r="23" spans="1:4">
      <c r="A23" s="4" t="s">
        <v>89</v>
      </c>
      <c r="B23" s="7" t="n">
        <v>787378</v>
      </c>
      <c r="C23" s="7" t="n">
        <v>778092</v>
      </c>
    </row>
    <row r="24" spans="1:4">
      <c r="A24" s="4" t="s">
        <v>252</v>
      </c>
    </row>
    <row r="25" spans="1:4">
      <c r="A25" s="3" t="s">
        <v>247</v>
      </c>
    </row>
    <row r="26" spans="1:4">
      <c r="A26" s="4" t="s">
        <v>89</v>
      </c>
      <c r="B26" s="7" t="n">
        <v>977499</v>
      </c>
      <c r="C26" s="7" t="n">
        <v>934782</v>
      </c>
    </row>
    <row r="27" spans="1:4">
      <c r="A27" s="4" t="s">
        <v>256</v>
      </c>
    </row>
    <row r="28" spans="1:4">
      <c r="A28" s="3" t="s">
        <v>247</v>
      </c>
    </row>
    <row r="29" spans="1:4">
      <c r="A29" s="4" t="s">
        <v>89</v>
      </c>
      <c r="B29" s="7" t="n">
        <v>1746161</v>
      </c>
      <c r="C29" s="7" t="n">
        <v>1693211</v>
      </c>
      <c r="D29" s="7" t="n">
        <v>1578459</v>
      </c>
    </row>
    <row r="30" spans="1:4">
      <c r="A30" s="4" t="s">
        <v>257</v>
      </c>
    </row>
    <row r="31" spans="1:4">
      <c r="A31" s="3" t="s">
        <v>247</v>
      </c>
    </row>
    <row r="32" spans="1:4">
      <c r="A32" s="4" t="s">
        <v>89</v>
      </c>
      <c r="B32" s="7" t="n">
        <v>1276499</v>
      </c>
      <c r="C32" s="7" t="n">
        <v>1210745</v>
      </c>
    </row>
    <row r="33" spans="1:4">
      <c r="A33" s="4" t="s">
        <v>258</v>
      </c>
    </row>
    <row r="34" spans="1:4">
      <c r="A34" s="3" t="s">
        <v>247</v>
      </c>
    </row>
    <row r="35" spans="1:4">
      <c r="A35" s="4" t="s">
        <v>89</v>
      </c>
      <c r="B35" s="7" t="n">
        <v>469662</v>
      </c>
      <c r="C35" s="7" t="n">
        <v>482466</v>
      </c>
    </row>
    <row r="36" spans="1:4">
      <c r="A36" s="4" t="s">
        <v>259</v>
      </c>
    </row>
    <row r="37" spans="1:4">
      <c r="A37" s="3" t="s">
        <v>247</v>
      </c>
    </row>
    <row r="38" spans="1:4">
      <c r="A38" s="4" t="s">
        <v>89</v>
      </c>
      <c r="B38" s="7" t="n">
        <v>717205</v>
      </c>
      <c r="C38" s="7" t="n">
        <v>680117</v>
      </c>
    </row>
    <row r="39" spans="1:4">
      <c r="A39" s="4" t="s">
        <v>260</v>
      </c>
    </row>
    <row r="40" spans="1:4">
      <c r="A40" s="3" t="s">
        <v>247</v>
      </c>
    </row>
    <row r="41" spans="1:4">
      <c r="A41" s="4" t="s">
        <v>89</v>
      </c>
      <c r="B41" s="7" t="n">
        <v>495768</v>
      </c>
      <c r="C41" s="7" t="n">
        <v>494707</v>
      </c>
    </row>
    <row r="42" spans="1:4">
      <c r="A42" s="4" t="s">
        <v>261</v>
      </c>
    </row>
    <row r="43" spans="1:4">
      <c r="A43" s="3" t="s">
        <v>247</v>
      </c>
    </row>
    <row r="44" spans="1:4">
      <c r="A44" s="4" t="s">
        <v>89</v>
      </c>
      <c r="B44" s="7" t="n">
        <v>533188</v>
      </c>
      <c r="C44" s="7" t="n">
        <v>518387</v>
      </c>
    </row>
    <row r="45" spans="1:4">
      <c r="A45" s="4" t="s">
        <v>253</v>
      </c>
    </row>
    <row r="46" spans="1:4">
      <c r="A46" s="3" t="s">
        <v>247</v>
      </c>
    </row>
    <row r="47" spans="1:4">
      <c r="A47" s="4" t="s">
        <v>89</v>
      </c>
      <c r="B47" s="7" t="n">
        <v>1137512</v>
      </c>
      <c r="C47" s="7" t="n">
        <v>1084785</v>
      </c>
      <c r="D47" s="5" t="n">
        <v>678523</v>
      </c>
    </row>
    <row r="48" spans="1:4">
      <c r="A48" s="4" t="s">
        <v>265</v>
      </c>
    </row>
    <row r="49" spans="1:4">
      <c r="A49" s="3" t="s">
        <v>247</v>
      </c>
    </row>
    <row r="50" spans="1:4">
      <c r="A50" s="4" t="s">
        <v>89</v>
      </c>
      <c r="B50" s="7" t="n">
        <v>1053974</v>
      </c>
      <c r="C50" s="7" t="n">
        <v>1002213</v>
      </c>
    </row>
    <row r="51" spans="1:4">
      <c r="A51" s="4" t="s">
        <v>266</v>
      </c>
    </row>
    <row r="52" spans="1:4">
      <c r="A52" s="3" t="s">
        <v>247</v>
      </c>
    </row>
    <row r="53" spans="1:4">
      <c r="A53" s="4" t="s">
        <v>89</v>
      </c>
      <c r="B53" s="7" t="n">
        <v>83538</v>
      </c>
      <c r="C53" s="7" t="n">
        <v>82572</v>
      </c>
    </row>
    <row r="54" spans="1:4">
      <c r="A54" s="4" t="s">
        <v>267</v>
      </c>
    </row>
    <row r="55" spans="1:4">
      <c r="A55" s="3" t="s">
        <v>247</v>
      </c>
    </row>
    <row r="56" spans="1:4">
      <c r="A56" s="4" t="s">
        <v>89</v>
      </c>
      <c r="B56" s="7" t="n">
        <v>401591</v>
      </c>
      <c r="C56" s="7" t="n">
        <v>385005</v>
      </c>
    </row>
    <row r="57" spans="1:4">
      <c r="A57" s="4" t="s">
        <v>268</v>
      </c>
    </row>
    <row r="58" spans="1:4">
      <c r="A58" s="3" t="s">
        <v>247</v>
      </c>
    </row>
    <row r="59" spans="1:4">
      <c r="A59" s="4" t="s">
        <v>89</v>
      </c>
      <c r="B59" s="7" t="n">
        <v>291610</v>
      </c>
      <c r="C59" s="7" t="n">
        <v>283385</v>
      </c>
    </row>
    <row r="60" spans="1:4">
      <c r="A60" s="4" t="s">
        <v>269</v>
      </c>
    </row>
    <row r="61" spans="1:4">
      <c r="A61" s="3" t="s">
        <v>247</v>
      </c>
    </row>
    <row r="62" spans="1:4">
      <c r="A62" s="4" t="s">
        <v>89</v>
      </c>
      <c r="B62" s="7" t="n">
        <v>444311</v>
      </c>
      <c r="C62" s="7" t="n">
        <v>416395</v>
      </c>
    </row>
    <row r="63" spans="1:4">
      <c r="A63" s="4" t="s">
        <v>253</v>
      </c>
    </row>
    <row r="64" spans="1:4">
      <c r="A64" s="3" t="s">
        <v>247</v>
      </c>
    </row>
    <row r="65" spans="1:4">
      <c r="A65" s="4" t="s">
        <v>89</v>
      </c>
      <c r="B65" s="7" t="n">
        <v>1137512</v>
      </c>
      <c r="C65" s="7" t="n">
        <v>1084785</v>
      </c>
    </row>
    <row r="66" spans="1:4">
      <c r="A66" s="4" t="s">
        <v>678</v>
      </c>
    </row>
    <row r="67" spans="1:4">
      <c r="A67" s="3" t="s">
        <v>247</v>
      </c>
    </row>
    <row r="68" spans="1:4">
      <c r="A68" s="4" t="s">
        <v>89</v>
      </c>
      <c r="B68" s="7" t="n">
        <v>0</v>
      </c>
      <c r="C68" s="7" t="n">
        <v>0</v>
      </c>
    </row>
    <row r="69" spans="1:4">
      <c r="A69" s="4" t="s">
        <v>270</v>
      </c>
    </row>
    <row r="70" spans="1:4">
      <c r="A70" s="3" t="s">
        <v>247</v>
      </c>
    </row>
    <row r="71" spans="1:4">
      <c r="A71" s="4" t="s">
        <v>89</v>
      </c>
      <c r="B71" s="7" t="n">
        <v>1137512</v>
      </c>
      <c r="C71" s="7" t="n">
        <v>1084785</v>
      </c>
    </row>
    <row r="72" spans="1:4">
      <c r="A72" s="4" t="s">
        <v>254</v>
      </c>
    </row>
    <row r="73" spans="1:4">
      <c r="A73" s="3" t="s">
        <v>247</v>
      </c>
    </row>
    <row r="74" spans="1:4">
      <c r="A74" s="4" t="s">
        <v>89</v>
      </c>
      <c r="B74" s="7" t="n">
        <v>977200</v>
      </c>
      <c r="C74" s="7" t="n">
        <v>934690</v>
      </c>
    </row>
    <row r="75" spans="1:4">
      <c r="A75" s="4" t="s">
        <v>679</v>
      </c>
    </row>
    <row r="76" spans="1:4">
      <c r="A76" s="3" t="s">
        <v>247</v>
      </c>
    </row>
    <row r="77" spans="1:4">
      <c r="A77" s="4" t="s">
        <v>89</v>
      </c>
      <c r="B77" s="7" t="n">
        <v>977200</v>
      </c>
      <c r="C77" s="7" t="n">
        <v>934690</v>
      </c>
    </row>
    <row r="78" spans="1:4">
      <c r="A78" s="4" t="s">
        <v>680</v>
      </c>
    </row>
    <row r="79" spans="1:4">
      <c r="A79" s="3" t="s">
        <v>247</v>
      </c>
    </row>
    <row r="80" spans="1:4">
      <c r="A80" s="4" t="s">
        <v>89</v>
      </c>
      <c r="B80" s="7" t="n">
        <v>0</v>
      </c>
      <c r="C80" s="7" t="n">
        <v>0</v>
      </c>
    </row>
    <row r="81" spans="1:4">
      <c r="A81" s="4" t="s">
        <v>255</v>
      </c>
    </row>
    <row r="82" spans="1:4">
      <c r="A82" s="3" t="s">
        <v>247</v>
      </c>
    </row>
    <row r="83" spans="1:4">
      <c r="A83" s="4" t="s">
        <v>89</v>
      </c>
      <c r="B83" s="7" t="n">
        <v>768961</v>
      </c>
      <c r="C83" s="7" t="n">
        <v>758521</v>
      </c>
    </row>
    <row r="84" spans="1:4">
      <c r="A84" s="4" t="s">
        <v>681</v>
      </c>
    </row>
    <row r="85" spans="1:4">
      <c r="A85" s="3" t="s">
        <v>247</v>
      </c>
    </row>
    <row r="86" spans="1:4">
      <c r="A86" s="4" t="s">
        <v>89</v>
      </c>
      <c r="B86" s="7" t="n">
        <v>768961</v>
      </c>
      <c r="C86" s="7" t="n">
        <v>758521</v>
      </c>
    </row>
    <row r="87" spans="1:4">
      <c r="A87" s="4" t="s">
        <v>682</v>
      </c>
    </row>
    <row r="88" spans="1:4">
      <c r="A88" s="3" t="s">
        <v>247</v>
      </c>
    </row>
    <row r="89" spans="1:4">
      <c r="A89" s="4" t="s">
        <v>89</v>
      </c>
      <c r="B89" s="5" t="n">
        <v>0</v>
      </c>
      <c r="C89"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5</v>
      </c>
      <c r="D2" s="2" t="s">
        <v>87</v>
      </c>
    </row>
    <row r="3" spans="1:4">
      <c r="A3" s="3" t="s">
        <v>684</v>
      </c>
    </row>
    <row r="4" spans="1:4">
      <c r="A4" s="4" t="s">
        <v>100</v>
      </c>
      <c r="B4" s="5" t="n">
        <v>0</v>
      </c>
      <c r="C4" s="5" t="n">
        <v>-859</v>
      </c>
      <c r="D4" s="5" t="n">
        <v>179615</v>
      </c>
    </row>
    <row r="5" spans="1:4">
      <c r="A5" s="4" t="s">
        <v>101</v>
      </c>
      <c r="B5" s="7" t="n">
        <v>195</v>
      </c>
      <c r="C5" s="7" t="n">
        <v>-1311</v>
      </c>
      <c r="D5" s="7" t="n">
        <v>44522</v>
      </c>
    </row>
    <row r="6" spans="1:4">
      <c r="A6" s="4" t="s">
        <v>685</v>
      </c>
      <c r="B6" s="7" t="n">
        <v>2112</v>
      </c>
      <c r="C6" s="7" t="n">
        <v>2165</v>
      </c>
    </row>
    <row r="7" spans="1:4">
      <c r="A7" s="4" t="s">
        <v>686</v>
      </c>
    </row>
    <row r="8" spans="1:4">
      <c r="A8" s="3" t="s">
        <v>684</v>
      </c>
    </row>
    <row r="9" spans="1:4">
      <c r="A9" s="4" t="s">
        <v>100</v>
      </c>
      <c r="B9" s="7" t="n">
        <v>0</v>
      </c>
      <c r="C9" s="7" t="n">
        <v>-66</v>
      </c>
      <c r="D9" s="5" t="n">
        <v>0</v>
      </c>
    </row>
    <row r="10" spans="1:4">
      <c r="A10" s="4" t="s">
        <v>687</v>
      </c>
    </row>
    <row r="11" spans="1:4">
      <c r="A11" s="3" t="s">
        <v>684</v>
      </c>
    </row>
    <row r="12" spans="1:4">
      <c r="A12" s="4" t="s">
        <v>688</v>
      </c>
      <c r="D12" s="4" t="s">
        <v>689</v>
      </c>
    </row>
    <row r="13" spans="1:4">
      <c r="A13" s="4" t="s">
        <v>100</v>
      </c>
      <c r="B13" s="5" t="n">
        <v>0</v>
      </c>
      <c r="C13" s="7" t="n">
        <v>-793</v>
      </c>
      <c r="D13" s="5" t="n">
        <v>179615</v>
      </c>
    </row>
    <row r="14" spans="1:4">
      <c r="A14" s="4" t="s">
        <v>690</v>
      </c>
      <c r="D14" s="7" t="n">
        <v>43100</v>
      </c>
    </row>
    <row r="15" spans="1:4">
      <c r="A15" s="4" t="s">
        <v>691</v>
      </c>
      <c r="D15" s="7" t="n">
        <v>277400</v>
      </c>
    </row>
    <row r="16" spans="1:4">
      <c r="A16" s="4" t="s">
        <v>692</v>
      </c>
      <c r="D16" s="7" t="n">
        <v>4200</v>
      </c>
    </row>
    <row r="17" spans="1:4">
      <c r="A17" s="4" t="s">
        <v>693</v>
      </c>
      <c r="D17" s="7" t="n">
        <v>179600</v>
      </c>
    </row>
    <row r="18" spans="1:4">
      <c r="A18" s="4" t="s">
        <v>694</v>
      </c>
    </row>
    <row r="19" spans="1:4">
      <c r="A19" s="3" t="s">
        <v>684</v>
      </c>
    </row>
    <row r="20" spans="1:4">
      <c r="A20" s="4" t="s">
        <v>100</v>
      </c>
      <c r="D20" s="7" t="n">
        <v>-1100</v>
      </c>
    </row>
    <row r="21" spans="1:4">
      <c r="A21" s="4" t="s">
        <v>691</v>
      </c>
      <c r="D21" s="5" t="n">
        <v>2300</v>
      </c>
    </row>
    <row r="22" spans="1:4">
      <c r="A22" s="4" t="s">
        <v>695</v>
      </c>
    </row>
    <row r="23" spans="1:4">
      <c r="A23" s="3" t="s">
        <v>684</v>
      </c>
    </row>
    <row r="24" spans="1:4">
      <c r="A24" s="4" t="s">
        <v>100</v>
      </c>
      <c r="C24" s="7" t="n">
        <v>13000</v>
      </c>
    </row>
    <row r="25" spans="1:4">
      <c r="A25" s="4" t="s">
        <v>691</v>
      </c>
      <c r="C25" s="5" t="n">
        <v>37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96</v>
      </c>
      <c r="B1" s="2" t="s">
        <v>80</v>
      </c>
      <c r="K1" s="2" t="s">
        <v>1</v>
      </c>
    </row>
    <row r="2" spans="1:14">
      <c r="B2" s="2" t="s">
        <v>2</v>
      </c>
      <c r="D2" s="2" t="s">
        <v>81</v>
      </c>
      <c r="E2" s="2" t="s">
        <v>82</v>
      </c>
      <c r="F2" s="2" t="s">
        <v>83</v>
      </c>
      <c r="G2" s="2" t="s">
        <v>5</v>
      </c>
      <c r="H2" s="2" t="s">
        <v>84</v>
      </c>
      <c r="I2" s="2" t="s">
        <v>85</v>
      </c>
      <c r="J2" s="2" t="s">
        <v>86</v>
      </c>
      <c r="K2" s="2" t="s">
        <v>2</v>
      </c>
      <c r="L2" s="2" t="s">
        <v>5</v>
      </c>
      <c r="M2" s="2" t="s">
        <v>87</v>
      </c>
      <c r="N2" s="2" t="s">
        <v>697</v>
      </c>
    </row>
    <row r="3" spans="1:14">
      <c r="A3" s="3" t="s">
        <v>698</v>
      </c>
    </row>
    <row r="4" spans="1:14">
      <c r="A4" s="4" t="s">
        <v>89</v>
      </c>
      <c r="K4" s="5" t="n">
        <v>-2883673</v>
      </c>
      <c r="L4" s="5" t="n">
        <v>-2777996</v>
      </c>
      <c r="M4" s="5" t="n">
        <v>-2256982</v>
      </c>
    </row>
    <row r="5" spans="1:14">
      <c r="A5" s="4" t="s">
        <v>90</v>
      </c>
      <c r="K5" s="7" t="n">
        <v>815318</v>
      </c>
      <c r="L5" s="7" t="n">
        <v>811913</v>
      </c>
      <c r="M5" s="7" t="n">
        <v>626018</v>
      </c>
    </row>
    <row r="6" spans="1:14">
      <c r="A6" s="4" t="s">
        <v>91</v>
      </c>
      <c r="K6" s="7" t="n">
        <v>189336</v>
      </c>
      <c r="L6" s="7" t="n">
        <v>193998</v>
      </c>
      <c r="M6" s="7" t="n">
        <v>139464</v>
      </c>
    </row>
    <row r="7" spans="1:14">
      <c r="A7" s="4" t="s">
        <v>92</v>
      </c>
      <c r="B7" s="5" t="n">
        <v>1560</v>
      </c>
      <c r="D7" s="5" t="n">
        <v>14068</v>
      </c>
      <c r="E7" s="5" t="n">
        <v>6161</v>
      </c>
      <c r="F7" s="5" t="n">
        <v>7639</v>
      </c>
      <c r="G7" s="5" t="n">
        <v>-1942</v>
      </c>
      <c r="H7" s="5" t="n">
        <v>6508</v>
      </c>
      <c r="I7" s="5" t="n">
        <v>0</v>
      </c>
      <c r="J7" s="5" t="n">
        <v>6578</v>
      </c>
      <c r="K7" s="7" t="n">
        <v>29428</v>
      </c>
      <c r="L7" s="7" t="n">
        <v>11144</v>
      </c>
      <c r="M7" s="7" t="n">
        <v>12657</v>
      </c>
    </row>
    <row r="8" spans="1:14">
      <c r="A8" s="4" t="s">
        <v>95</v>
      </c>
      <c r="K8" s="7" t="n">
        <v>124831</v>
      </c>
      <c r="L8" s="7" t="n">
        <v>66201</v>
      </c>
      <c r="M8" s="7" t="n">
        <v>-1103</v>
      </c>
    </row>
    <row r="9" spans="1:14">
      <c r="A9" s="4" t="s">
        <v>699</v>
      </c>
      <c r="K9" s="7" t="n">
        <v>-29428</v>
      </c>
      <c r="L9" s="7" t="n">
        <v>-11144</v>
      </c>
      <c r="M9" s="7" t="n">
        <v>-12657</v>
      </c>
    </row>
    <row r="10" spans="1:14">
      <c r="A10" s="4" t="s">
        <v>93</v>
      </c>
      <c r="B10" s="7" t="n">
        <v>138248</v>
      </c>
      <c r="C10" s="4" t="s">
        <v>94</v>
      </c>
      <c r="D10" s="7" t="n">
        <v>78660</v>
      </c>
      <c r="E10" s="7" t="n">
        <v>91735</v>
      </c>
      <c r="F10" s="7" t="n">
        <v>53330</v>
      </c>
      <c r="G10" s="7" t="n">
        <v>115683</v>
      </c>
      <c r="H10" s="7" t="n">
        <v>80202</v>
      </c>
      <c r="I10" s="7" t="n">
        <v>88064</v>
      </c>
      <c r="J10" s="7" t="n">
        <v>39935</v>
      </c>
      <c r="K10" s="7" t="n">
        <v>361973</v>
      </c>
      <c r="L10" s="7" t="n">
        <v>323884</v>
      </c>
      <c r="M10" s="7" t="n">
        <v>295615</v>
      </c>
    </row>
    <row r="11" spans="1:14">
      <c r="A11" s="4" t="s">
        <v>700</v>
      </c>
      <c r="K11" s="7" t="n">
        <v>124831</v>
      </c>
      <c r="L11" s="7" t="n">
        <v>66201</v>
      </c>
      <c r="M11" s="7" t="n">
        <v>-1103</v>
      </c>
    </row>
    <row r="12" spans="1:14">
      <c r="A12" s="4" t="s">
        <v>701</v>
      </c>
      <c r="B12" s="7" t="n">
        <v>65296</v>
      </c>
      <c r="C12" s="4" t="s">
        <v>94</v>
      </c>
      <c r="D12" s="7" t="n">
        <v>63254</v>
      </c>
      <c r="E12" s="7" t="n">
        <v>71827</v>
      </c>
      <c r="F12" s="7" t="n">
        <v>36765</v>
      </c>
      <c r="G12" s="7" t="n">
        <v>79429</v>
      </c>
      <c r="H12" s="7" t="n">
        <v>78041</v>
      </c>
      <c r="I12" s="7" t="n">
        <v>71708</v>
      </c>
      <c r="J12" s="7" t="n">
        <v>28505</v>
      </c>
      <c r="K12" s="7" t="n">
        <v>237142</v>
      </c>
      <c r="L12" s="7" t="n">
        <v>257683</v>
      </c>
      <c r="M12" s="7" t="n">
        <v>296718</v>
      </c>
    </row>
    <row r="13" spans="1:14">
      <c r="A13" s="4" t="s">
        <v>97</v>
      </c>
      <c r="K13" s="7" t="n">
        <v>9389</v>
      </c>
      <c r="L13" s="7" t="n">
        <v>20208</v>
      </c>
      <c r="M13" s="7" t="n">
        <v>139828</v>
      </c>
    </row>
    <row r="14" spans="1:14">
      <c r="A14" s="4" t="s">
        <v>99</v>
      </c>
      <c r="K14" s="7" t="n">
        <v>0</v>
      </c>
      <c r="L14" s="7" t="n">
        <v>0</v>
      </c>
      <c r="M14" s="7" t="n">
        <v>650</v>
      </c>
    </row>
    <row r="15" spans="1:14">
      <c r="A15" s="4" t="s">
        <v>93</v>
      </c>
      <c r="B15" s="7" t="n">
        <v>64549</v>
      </c>
      <c r="C15" s="4" t="s">
        <v>94</v>
      </c>
      <c r="D15" s="7" t="n">
        <v>58610</v>
      </c>
      <c r="E15" s="7" t="n">
        <v>69141</v>
      </c>
      <c r="F15" s="7" t="n">
        <v>35453</v>
      </c>
      <c r="G15" s="7" t="n">
        <v>71322</v>
      </c>
      <c r="H15" s="7" t="n">
        <v>75445</v>
      </c>
      <c r="I15" s="7" t="n">
        <v>64673</v>
      </c>
      <c r="J15" s="7" t="n">
        <v>26035</v>
      </c>
      <c r="K15" s="7" t="n">
        <v>227753</v>
      </c>
      <c r="L15" s="7" t="n">
        <v>237475</v>
      </c>
      <c r="M15" s="7" t="n">
        <v>156890</v>
      </c>
    </row>
    <row r="16" spans="1:14">
      <c r="A16" s="4" t="s">
        <v>100</v>
      </c>
      <c r="K16" s="7" t="n">
        <v>0</v>
      </c>
      <c r="L16" s="7" t="n">
        <v>-859</v>
      </c>
      <c r="M16" s="7" t="n">
        <v>179615</v>
      </c>
    </row>
    <row r="17" spans="1:14">
      <c r="A17" s="4" t="s">
        <v>120</v>
      </c>
      <c r="B17" s="7" t="n">
        <v>191877</v>
      </c>
      <c r="G17" s="7" t="n">
        <v>163111</v>
      </c>
      <c r="K17" s="7" t="n">
        <v>191877</v>
      </c>
      <c r="L17" s="7" t="n">
        <v>163111</v>
      </c>
      <c r="M17" s="7" t="n">
        <v>202134</v>
      </c>
    </row>
    <row r="18" spans="1:14">
      <c r="A18" s="4" t="s">
        <v>121</v>
      </c>
      <c r="B18" s="7" t="n">
        <v>-725184</v>
      </c>
      <c r="G18" s="7" t="n">
        <v>-632669</v>
      </c>
      <c r="K18" s="7" t="n">
        <v>-725184</v>
      </c>
      <c r="L18" s="7" t="n">
        <v>-632669</v>
      </c>
    </row>
    <row r="19" spans="1:14">
      <c r="A19" s="4" t="s">
        <v>122</v>
      </c>
      <c r="B19" s="7" t="n">
        <v>356937</v>
      </c>
      <c r="G19" s="7" t="n">
        <v>338347</v>
      </c>
      <c r="K19" s="7" t="n">
        <v>356937</v>
      </c>
      <c r="L19" s="7" t="n">
        <v>338347</v>
      </c>
    </row>
    <row r="20" spans="1:14">
      <c r="A20" s="4" t="s">
        <v>123</v>
      </c>
      <c r="B20" s="7" t="n">
        <v>-100381</v>
      </c>
      <c r="G20" s="7" t="n">
        <v>-100507</v>
      </c>
      <c r="K20" s="7" t="n">
        <v>-100381</v>
      </c>
      <c r="L20" s="7" t="n">
        <v>-100507</v>
      </c>
    </row>
    <row r="21" spans="1:14">
      <c r="A21" s="4" t="s">
        <v>125</v>
      </c>
      <c r="B21" s="7" t="n">
        <v>318223</v>
      </c>
      <c r="G21" s="7" t="n">
        <v>318590</v>
      </c>
      <c r="K21" s="7" t="n">
        <v>318223</v>
      </c>
      <c r="L21" s="7" t="n">
        <v>318590</v>
      </c>
    </row>
    <row r="22" spans="1:14">
      <c r="A22" s="4" t="s">
        <v>127</v>
      </c>
      <c r="B22" s="7" t="n">
        <v>1283286</v>
      </c>
      <c r="G22" s="7" t="n">
        <v>1199667</v>
      </c>
      <c r="K22" s="7" t="n">
        <v>1283286</v>
      </c>
      <c r="L22" s="7" t="n">
        <v>1199667</v>
      </c>
    </row>
    <row r="23" spans="1:14">
      <c r="A23" s="4" t="s">
        <v>128</v>
      </c>
      <c r="B23" s="7" t="n">
        <v>3111227</v>
      </c>
      <c r="G23" s="7" t="n">
        <v>2952608</v>
      </c>
      <c r="K23" s="7" t="n">
        <v>3111227</v>
      </c>
      <c r="L23" s="7" t="n">
        <v>2952608</v>
      </c>
      <c r="M23" s="7" t="n">
        <v>3002198</v>
      </c>
    </row>
    <row r="24" spans="1:14">
      <c r="A24" s="4" t="s">
        <v>129</v>
      </c>
      <c r="B24" s="7" t="n">
        <v>284173</v>
      </c>
      <c r="G24" s="7" t="n">
        <v>270023</v>
      </c>
      <c r="K24" s="7" t="n">
        <v>284173</v>
      </c>
      <c r="L24" s="7" t="n">
        <v>270023</v>
      </c>
    </row>
    <row r="25" spans="1:14">
      <c r="A25" s="4" t="s">
        <v>132</v>
      </c>
      <c r="B25" s="7" t="n">
        <v>9974</v>
      </c>
      <c r="G25" s="7" t="n">
        <v>14856</v>
      </c>
      <c r="K25" s="7" t="n">
        <v>9974</v>
      </c>
      <c r="L25" s="7" t="n">
        <v>14856</v>
      </c>
    </row>
    <row r="26" spans="1:14">
      <c r="A26" s="4" t="s">
        <v>702</v>
      </c>
      <c r="B26" s="7" t="n">
        <v>-6538564</v>
      </c>
      <c r="G26" s="7" t="n">
        <v>-5975522</v>
      </c>
      <c r="K26" s="7" t="n">
        <v>-6538564</v>
      </c>
      <c r="L26" s="7" t="n">
        <v>-5975522</v>
      </c>
    </row>
    <row r="27" spans="1:14">
      <c r="A27" s="4" t="s">
        <v>133</v>
      </c>
      <c r="B27" s="7" t="n">
        <v>235855</v>
      </c>
      <c r="G27" s="7" t="n">
        <v>220949</v>
      </c>
      <c r="K27" s="7" t="n">
        <v>235855</v>
      </c>
      <c r="L27" s="7" t="n">
        <v>220949</v>
      </c>
    </row>
    <row r="28" spans="1:14">
      <c r="A28" s="4" t="s">
        <v>134</v>
      </c>
      <c r="B28" s="7" t="n">
        <v>11559</v>
      </c>
      <c r="G28" s="7" t="n">
        <v>4834</v>
      </c>
      <c r="K28" s="7" t="n">
        <v>11559</v>
      </c>
      <c r="L28" s="7" t="n">
        <v>4834</v>
      </c>
    </row>
    <row r="29" spans="1:14">
      <c r="A29" s="4" t="s">
        <v>135</v>
      </c>
      <c r="B29" s="7" t="n">
        <v>503332</v>
      </c>
      <c r="G29" s="7" t="n">
        <v>528827</v>
      </c>
      <c r="K29" s="7" t="n">
        <v>503332</v>
      </c>
      <c r="L29" s="7" t="n">
        <v>528827</v>
      </c>
    </row>
    <row r="30" spans="1:14">
      <c r="A30" s="4" t="s">
        <v>136</v>
      </c>
      <c r="B30" s="7" t="n">
        <v>2112</v>
      </c>
      <c r="G30" s="7" t="n">
        <v>2165</v>
      </c>
      <c r="K30" s="7" t="n">
        <v>2112</v>
      </c>
      <c r="L30" s="7" t="n">
        <v>2165</v>
      </c>
    </row>
    <row r="31" spans="1:14">
      <c r="A31" s="4" t="s">
        <v>138</v>
      </c>
      <c r="B31" s="7" t="n">
        <v>2064041</v>
      </c>
      <c r="G31" s="7" t="n">
        <v>1876624</v>
      </c>
      <c r="K31" s="7" t="n">
        <v>2064041</v>
      </c>
      <c r="L31" s="7" t="n">
        <v>1876624</v>
      </c>
    </row>
    <row r="32" spans="1:14">
      <c r="A32" s="4" t="s">
        <v>139</v>
      </c>
      <c r="B32" s="7" t="n">
        <v>751468</v>
      </c>
      <c r="G32" s="7" t="n">
        <v>742312</v>
      </c>
      <c r="K32" s="7" t="n">
        <v>751468</v>
      </c>
      <c r="L32" s="7" t="n">
        <v>742312</v>
      </c>
    </row>
    <row r="33" spans="1:14">
      <c r="A33" s="4" t="s">
        <v>703</v>
      </c>
      <c r="B33" s="7" t="n">
        <v>3724740</v>
      </c>
      <c r="G33" s="7" t="n">
        <v>3390567</v>
      </c>
      <c r="K33" s="7" t="n">
        <v>3724740</v>
      </c>
      <c r="L33" s="7" t="n">
        <v>3390567</v>
      </c>
    </row>
    <row r="34" spans="1:14">
      <c r="A34" s="4" t="s">
        <v>145</v>
      </c>
      <c r="B34" s="7" t="n">
        <v>0</v>
      </c>
      <c r="G34" s="7" t="n">
        <v>0</v>
      </c>
      <c r="K34" s="7" t="n">
        <v>0</v>
      </c>
      <c r="L34" s="7" t="n">
        <v>0</v>
      </c>
    </row>
    <row r="35" spans="1:14">
      <c r="A35" s="4" t="s">
        <v>704</v>
      </c>
      <c r="B35" s="7" t="n">
        <v>111140</v>
      </c>
      <c r="G35" s="7" t="n">
        <v>110597</v>
      </c>
      <c r="K35" s="7" t="n">
        <v>111140</v>
      </c>
      <c r="L35" s="7" t="n">
        <v>110597</v>
      </c>
    </row>
    <row r="36" spans="1:14">
      <c r="A36" s="4" t="s">
        <v>147</v>
      </c>
      <c r="B36" s="7" t="n">
        <v>90357</v>
      </c>
      <c r="G36" s="7" t="n">
        <v>48772</v>
      </c>
      <c r="K36" s="7" t="n">
        <v>90357</v>
      </c>
      <c r="L36" s="7" t="n">
        <v>48772</v>
      </c>
    </row>
    <row r="37" spans="1:14">
      <c r="A37" s="4" t="s">
        <v>148</v>
      </c>
      <c r="B37" s="7" t="n">
        <v>2811973</v>
      </c>
      <c r="G37" s="7" t="n">
        <v>2602067</v>
      </c>
      <c r="K37" s="7" t="n">
        <v>2811973</v>
      </c>
      <c r="L37" s="7" t="n">
        <v>2602067</v>
      </c>
    </row>
    <row r="38" spans="1:14">
      <c r="A38" s="4" t="s">
        <v>149</v>
      </c>
      <c r="B38" s="7" t="n">
        <v>-199646</v>
      </c>
      <c r="G38" s="7" t="n">
        <v>-176481</v>
      </c>
      <c r="K38" s="7" t="n">
        <v>-199646</v>
      </c>
      <c r="L38" s="7" t="n">
        <v>-176481</v>
      </c>
      <c r="M38" s="7" t="n">
        <v>-46518</v>
      </c>
      <c r="N38" s="5" t="n">
        <v>-100861</v>
      </c>
    </row>
    <row r="39" spans="1:14">
      <c r="A39" s="4" t="s">
        <v>705</v>
      </c>
      <c r="B39" s="7" t="n">
        <v>2813824</v>
      </c>
      <c r="G39" s="7" t="n">
        <v>2584955</v>
      </c>
      <c r="K39" s="7" t="n">
        <v>2813824</v>
      </c>
      <c r="L39" s="7" t="n">
        <v>2584955</v>
      </c>
      <c r="M39" s="7" t="n">
        <v>2503188</v>
      </c>
      <c r="N39" s="5" t="n">
        <v>2153570</v>
      </c>
    </row>
    <row r="40" spans="1:14">
      <c r="A40" s="4" t="s">
        <v>706</v>
      </c>
      <c r="B40" s="7" t="n">
        <v>-6538564</v>
      </c>
      <c r="G40" s="7" t="n">
        <v>-5975522</v>
      </c>
      <c r="K40" s="7" t="n">
        <v>-6538564</v>
      </c>
      <c r="L40" s="7" t="n">
        <v>-5975522</v>
      </c>
    </row>
    <row r="41" spans="1:14">
      <c r="A41" s="4" t="s">
        <v>103</v>
      </c>
      <c r="B41" s="7" t="n">
        <v>64501</v>
      </c>
      <c r="C41" s="4" t="s">
        <v>94</v>
      </c>
      <c r="D41" s="7" t="n">
        <v>58558</v>
      </c>
      <c r="E41" s="7" t="n">
        <v>69087</v>
      </c>
      <c r="F41" s="7" t="n">
        <v>35412</v>
      </c>
      <c r="G41" s="7" t="n">
        <v>71292</v>
      </c>
      <c r="H41" s="7" t="n">
        <v>76548</v>
      </c>
      <c r="I41" s="7" t="n">
        <v>64063</v>
      </c>
      <c r="J41" s="7" t="n">
        <v>26024</v>
      </c>
      <c r="K41" s="7" t="n">
        <v>227558</v>
      </c>
      <c r="L41" s="7" t="n">
        <v>237927</v>
      </c>
      <c r="M41" s="7" t="n">
        <v>292633</v>
      </c>
    </row>
    <row r="42" spans="1:14">
      <c r="A42" s="4" t="s">
        <v>707</v>
      </c>
      <c r="K42" s="7" t="n">
        <v>195</v>
      </c>
      <c r="L42" s="7" t="n">
        <v>1311</v>
      </c>
      <c r="M42" s="7" t="n">
        <v>-44522</v>
      </c>
    </row>
    <row r="43" spans="1:14">
      <c r="A43" s="4" t="s">
        <v>708</v>
      </c>
      <c r="B43" s="5" t="n">
        <v>-48</v>
      </c>
      <c r="D43" s="5" t="n">
        <v>-52</v>
      </c>
      <c r="E43" s="5" t="n">
        <v>-54</v>
      </c>
      <c r="F43" s="5" t="n">
        <v>-41</v>
      </c>
      <c r="G43" s="5" t="n">
        <v>-30</v>
      </c>
      <c r="H43" s="5" t="n">
        <v>1103</v>
      </c>
      <c r="I43" s="5" t="n">
        <v>-610</v>
      </c>
      <c r="J43" s="5" t="n">
        <v>-11</v>
      </c>
      <c r="K43" s="7" t="n">
        <v>-195</v>
      </c>
      <c r="L43" s="7" t="n">
        <v>452</v>
      </c>
      <c r="M43" s="7" t="n">
        <v>135743</v>
      </c>
    </row>
    <row r="44" spans="1:14">
      <c r="A44" s="4" t="s">
        <v>106</v>
      </c>
    </row>
    <row r="45" spans="1:14">
      <c r="A45" s="3" t="s">
        <v>698</v>
      </c>
    </row>
    <row r="46" spans="1:14">
      <c r="A46" s="4" t="s">
        <v>89</v>
      </c>
      <c r="K46" s="7" t="n">
        <v>-2017042</v>
      </c>
      <c r="L46" s="7" t="n">
        <v>-1935493</v>
      </c>
      <c r="M46" s="7" t="n">
        <v>-1477414</v>
      </c>
    </row>
    <row r="47" spans="1:14">
      <c r="A47" s="4" t="s">
        <v>107</v>
      </c>
      <c r="K47" s="7" t="n">
        <v>-956398</v>
      </c>
      <c r="L47" s="7" t="n">
        <v>-908228</v>
      </c>
      <c r="M47" s="7" t="n">
        <v>-707962</v>
      </c>
    </row>
    <row r="48" spans="1:14">
      <c r="A48" s="4" t="s">
        <v>108</v>
      </c>
    </row>
    <row r="49" spans="1:14">
      <c r="A49" s="3" t="s">
        <v>698</v>
      </c>
    </row>
    <row r="50" spans="1:14">
      <c r="A50" s="4" t="s">
        <v>89</v>
      </c>
      <c r="K50" s="7" t="n">
        <v>-866631</v>
      </c>
      <c r="L50" s="7" t="n">
        <v>-842503</v>
      </c>
      <c r="M50" s="7" t="n">
        <v>-779568</v>
      </c>
    </row>
    <row r="51" spans="1:14">
      <c r="A51" s="4" t="s">
        <v>107</v>
      </c>
      <c r="K51" s="5" t="n">
        <v>-531220</v>
      </c>
      <c r="L51" s="5" t="n">
        <v>-528829</v>
      </c>
      <c r="M51" s="5" t="n">
        <v>-475266</v>
      </c>
    </row>
    <row r="52" spans="1:14"/>
    <row r="53" spans="1:14">
      <c r="A53" s="4" t="s">
        <v>94</v>
      </c>
      <c r="B53" s="4" t="s">
        <v>109</v>
      </c>
    </row>
  </sheetData>
  <mergeCells count="6">
    <mergeCell ref="A1:A2"/>
    <mergeCell ref="B1:J1"/>
    <mergeCell ref="K1:M1"/>
    <mergeCell ref="B2:C2"/>
    <mergeCell ref="A52:N52"/>
    <mergeCell ref="B53:N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5</v>
      </c>
      <c r="D2" s="2" t="s">
        <v>87</v>
      </c>
    </row>
    <row r="3" spans="1:4">
      <c r="A3" s="3" t="s">
        <v>684</v>
      </c>
    </row>
    <row r="4" spans="1:4">
      <c r="A4" s="4" t="s">
        <v>710</v>
      </c>
      <c r="B4" s="5" t="n">
        <v>0</v>
      </c>
      <c r="C4" s="5" t="n">
        <v>0</v>
      </c>
      <c r="D4" s="5" t="n">
        <v>44343</v>
      </c>
    </row>
    <row r="5" spans="1:4">
      <c r="A5" s="4" t="s">
        <v>711</v>
      </c>
      <c r="B5" s="7" t="n">
        <v>0</v>
      </c>
      <c r="C5" s="7" t="n">
        <v>0</v>
      </c>
      <c r="D5" s="7" t="n">
        <v>32933</v>
      </c>
    </row>
    <row r="6" spans="1:4">
      <c r="A6" s="4" t="s">
        <v>712</v>
      </c>
      <c r="B6" s="7" t="n">
        <v>0</v>
      </c>
      <c r="C6" s="7" t="n">
        <v>0</v>
      </c>
      <c r="D6" s="7" t="n">
        <v>5869</v>
      </c>
    </row>
    <row r="7" spans="1:4">
      <c r="A7" s="4" t="s">
        <v>713</v>
      </c>
      <c r="B7" s="7" t="n">
        <v>0</v>
      </c>
      <c r="C7" s="7" t="n">
        <v>0</v>
      </c>
      <c r="D7" s="7" t="n">
        <v>4891</v>
      </c>
    </row>
    <row r="8" spans="1:4">
      <c r="A8" s="4" t="s">
        <v>714</v>
      </c>
      <c r="B8" s="7" t="n">
        <v>0</v>
      </c>
      <c r="C8" s="7" t="n">
        <v>0</v>
      </c>
      <c r="D8" s="7" t="n">
        <v>0</v>
      </c>
    </row>
    <row r="9" spans="1:4">
      <c r="A9" s="4" t="s">
        <v>715</v>
      </c>
      <c r="B9" s="5" t="n">
        <v>0</v>
      </c>
      <c r="C9" s="5" t="n">
        <v>0</v>
      </c>
      <c r="D9" s="5" t="n">
        <v>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6</v>
      </c>
      <c r="B1" s="2" t="s">
        <v>80</v>
      </c>
      <c r="J1" s="2" t="s">
        <v>1</v>
      </c>
    </row>
    <row r="2" spans="1:13">
      <c r="B2" s="2" t="s">
        <v>2</v>
      </c>
      <c r="C2" s="2" t="s">
        <v>81</v>
      </c>
      <c r="D2" s="2" t="s">
        <v>82</v>
      </c>
      <c r="E2" s="2" t="s">
        <v>83</v>
      </c>
      <c r="F2" s="2" t="s">
        <v>5</v>
      </c>
      <c r="G2" s="2" t="s">
        <v>84</v>
      </c>
      <c r="H2" s="2" t="s">
        <v>85</v>
      </c>
      <c r="I2" s="2" t="s">
        <v>86</v>
      </c>
      <c r="J2" s="2" t="s">
        <v>2</v>
      </c>
      <c r="K2" s="2" t="s">
        <v>5</v>
      </c>
      <c r="L2" s="2" t="s">
        <v>87</v>
      </c>
      <c r="M2" s="2" t="s">
        <v>697</v>
      </c>
    </row>
    <row r="3" spans="1:13">
      <c r="A3" s="3" t="s">
        <v>717</v>
      </c>
    </row>
    <row r="4" spans="1:13">
      <c r="A4" s="4" t="s">
        <v>92</v>
      </c>
      <c r="B4" s="5" t="n">
        <v>1560</v>
      </c>
      <c r="C4" s="5" t="n">
        <v>14068</v>
      </c>
      <c r="D4" s="5" t="n">
        <v>6161</v>
      </c>
      <c r="E4" s="5" t="n">
        <v>7639</v>
      </c>
      <c r="F4" s="5" t="n">
        <v>-1942</v>
      </c>
      <c r="G4" s="5" t="n">
        <v>6508</v>
      </c>
      <c r="H4" s="5" t="n">
        <v>0</v>
      </c>
      <c r="I4" s="5" t="n">
        <v>6578</v>
      </c>
      <c r="J4" s="5" t="n">
        <v>29428</v>
      </c>
      <c r="K4" s="5" t="n">
        <v>11144</v>
      </c>
      <c r="L4" s="5" t="n">
        <v>12657</v>
      </c>
    </row>
    <row r="5" spans="1:13">
      <c r="A5" s="4" t="s">
        <v>134</v>
      </c>
      <c r="B5" s="7" t="n">
        <v>11559</v>
      </c>
      <c r="F5" s="7" t="n">
        <v>4834</v>
      </c>
      <c r="J5" s="7" t="n">
        <v>11559</v>
      </c>
      <c r="K5" s="7" t="n">
        <v>4834</v>
      </c>
    </row>
    <row r="6" spans="1:13">
      <c r="A6" s="4" t="s">
        <v>718</v>
      </c>
      <c r="B6" s="7" t="n">
        <v>13900</v>
      </c>
      <c r="F6" s="7" t="n">
        <v>6200</v>
      </c>
      <c r="J6" s="7" t="n">
        <v>13900</v>
      </c>
      <c r="K6" s="7" t="n">
        <v>6200</v>
      </c>
    </row>
    <row r="7" spans="1:13">
      <c r="A7" s="4" t="s">
        <v>134</v>
      </c>
      <c r="B7" s="7" t="n">
        <v>13880</v>
      </c>
      <c r="F7" s="7" t="n">
        <v>6180</v>
      </c>
      <c r="J7" s="7" t="n">
        <v>13880</v>
      </c>
      <c r="K7" s="7" t="n">
        <v>6180</v>
      </c>
      <c r="L7" s="7" t="n">
        <v>13969</v>
      </c>
      <c r="M7" s="5" t="n">
        <v>10541</v>
      </c>
    </row>
    <row r="8" spans="1:13">
      <c r="A8" s="4" t="s">
        <v>719</v>
      </c>
    </row>
    <row r="9" spans="1:13">
      <c r="A9" s="3" t="s">
        <v>717</v>
      </c>
    </row>
    <row r="10" spans="1:13">
      <c r="A10" s="4" t="s">
        <v>134</v>
      </c>
      <c r="B10" s="7" t="n">
        <v>11600</v>
      </c>
      <c r="F10" s="7" t="n">
        <v>4800</v>
      </c>
      <c r="J10" s="7" t="n">
        <v>11600</v>
      </c>
      <c r="K10" s="7" t="n">
        <v>4800</v>
      </c>
    </row>
    <row r="11" spans="1:13">
      <c r="A11" s="4" t="s">
        <v>720</v>
      </c>
    </row>
    <row r="12" spans="1:13">
      <c r="A12" s="3" t="s">
        <v>717</v>
      </c>
    </row>
    <row r="13" spans="1:13">
      <c r="A13" s="4" t="s">
        <v>134</v>
      </c>
      <c r="B13" s="7" t="n">
        <v>400</v>
      </c>
      <c r="J13" s="7" t="n">
        <v>400</v>
      </c>
    </row>
    <row r="14" spans="1:13">
      <c r="A14" s="4" t="s">
        <v>721</v>
      </c>
    </row>
    <row r="15" spans="1:13">
      <c r="A15" s="3" t="s">
        <v>717</v>
      </c>
    </row>
    <row r="16" spans="1:13">
      <c r="A16" s="4" t="s">
        <v>722</v>
      </c>
      <c r="B16" s="7" t="n">
        <v>800</v>
      </c>
      <c r="F16" s="7" t="n">
        <v>1400</v>
      </c>
      <c r="J16" s="7" t="n">
        <v>800</v>
      </c>
      <c r="K16" s="7" t="n">
        <v>1400</v>
      </c>
    </row>
    <row r="17" spans="1:13">
      <c r="A17" s="4" t="s">
        <v>723</v>
      </c>
    </row>
    <row r="18" spans="1:13">
      <c r="A18" s="3" t="s">
        <v>717</v>
      </c>
    </row>
    <row r="19" spans="1:13">
      <c r="A19" s="4" t="s">
        <v>722</v>
      </c>
      <c r="B19" s="7" t="n">
        <v>1100</v>
      </c>
      <c r="J19" s="7" t="n">
        <v>1100</v>
      </c>
    </row>
    <row r="20" spans="1:13">
      <c r="A20" s="4" t="s">
        <v>724</v>
      </c>
    </row>
    <row r="21" spans="1:13">
      <c r="A21" s="3" t="s">
        <v>717</v>
      </c>
    </row>
    <row r="22" spans="1:13">
      <c r="A22" s="4" t="s">
        <v>134</v>
      </c>
      <c r="B22" s="7" t="n">
        <v>188</v>
      </c>
      <c r="F22" s="7" t="n">
        <v>137</v>
      </c>
      <c r="J22" s="7" t="n">
        <v>188</v>
      </c>
      <c r="K22" s="7" t="n">
        <v>137</v>
      </c>
      <c r="L22" s="7" t="n">
        <v>3048</v>
      </c>
      <c r="M22" s="7" t="n">
        <v>117</v>
      </c>
    </row>
    <row r="23" spans="1:13">
      <c r="A23" s="4" t="s">
        <v>725</v>
      </c>
    </row>
    <row r="24" spans="1:13">
      <c r="A24" s="3" t="s">
        <v>717</v>
      </c>
    </row>
    <row r="25" spans="1:13">
      <c r="A25" s="4" t="s">
        <v>92</v>
      </c>
      <c r="J25" s="7" t="n">
        <v>800</v>
      </c>
    </row>
    <row r="26" spans="1:13">
      <c r="A26" s="4" t="s">
        <v>134</v>
      </c>
      <c r="B26" s="5" t="n">
        <v>827</v>
      </c>
      <c r="F26" s="5" t="n">
        <v>0</v>
      </c>
      <c r="J26" s="7" t="n">
        <v>827</v>
      </c>
      <c r="K26" s="7" t="n">
        <v>0</v>
      </c>
      <c r="L26" s="7" t="n">
        <v>0</v>
      </c>
      <c r="M26" s="5" t="n">
        <v>0</v>
      </c>
    </row>
    <row r="27" spans="1:13">
      <c r="A27" s="4" t="s">
        <v>726</v>
      </c>
    </row>
    <row r="28" spans="1:13">
      <c r="A28" s="3" t="s">
        <v>717</v>
      </c>
    </row>
    <row r="29" spans="1:13">
      <c r="A29" s="4" t="s">
        <v>92</v>
      </c>
      <c r="J29" s="7" t="n">
        <v>200</v>
      </c>
    </row>
    <row r="30" spans="1:13">
      <c r="A30" s="4" t="s">
        <v>727</v>
      </c>
    </row>
    <row r="31" spans="1:13">
      <c r="A31" s="3" t="s">
        <v>717</v>
      </c>
    </row>
    <row r="32" spans="1:13">
      <c r="A32" s="4" t="s">
        <v>92</v>
      </c>
      <c r="K32" s="7" t="n">
        <v>5000</v>
      </c>
    </row>
    <row r="33" spans="1:13">
      <c r="A33" s="4" t="s">
        <v>728</v>
      </c>
    </row>
    <row r="34" spans="1:13">
      <c r="A34" s="3" t="s">
        <v>717</v>
      </c>
    </row>
    <row r="35" spans="1:13">
      <c r="A35" s="4" t="s">
        <v>92</v>
      </c>
      <c r="K35" s="5" t="n">
        <v>3600</v>
      </c>
    </row>
    <row r="36" spans="1:13">
      <c r="A36" s="4" t="s">
        <v>729</v>
      </c>
    </row>
    <row r="37" spans="1:13">
      <c r="A37" s="3" t="s">
        <v>717</v>
      </c>
    </row>
    <row r="38" spans="1:13">
      <c r="A38" s="4" t="s">
        <v>92</v>
      </c>
      <c r="J38" s="5" t="n">
        <v>200</v>
      </c>
    </row>
    <row r="39" spans="1:13">
      <c r="A39" s="4" t="s">
        <v>730</v>
      </c>
    </row>
    <row r="40" spans="1:13">
      <c r="A40" s="3" t="s">
        <v>717</v>
      </c>
    </row>
    <row r="41" spans="1:13">
      <c r="A41" s="4" t="s">
        <v>92</v>
      </c>
      <c r="L41" s="5" t="n">
        <v>5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 customWidth="1" max="6" min="6" width="30"/>
    <col customWidth="1" max="7" min="7" width="30"/>
    <col customWidth="1" max="8" min="8" width="21"/>
    <col customWidth="1" max="9" min="9" width="30"/>
    <col customWidth="1" max="10" min="10" width="30"/>
    <col customWidth="1" max="11" min="11" width="30"/>
    <col customWidth="1" max="12" min="12" width="30"/>
    <col customWidth="1" max="13" min="13" width="21"/>
    <col customWidth="1" max="14" min="14" width="21"/>
    <col customWidth="1" max="15" min="15" width="21"/>
  </cols>
  <sheetData>
    <row r="1" spans="1:15">
      <c r="A1" s="1" t="s">
        <v>731</v>
      </c>
      <c r="B1" s="2" t="s">
        <v>80</v>
      </c>
      <c r="M1" s="2" t="s">
        <v>1</v>
      </c>
    </row>
    <row r="2" spans="1:15">
      <c r="B2" s="2" t="s">
        <v>732</v>
      </c>
      <c r="C2" s="2" t="s">
        <v>733</v>
      </c>
      <c r="D2" s="2" t="s">
        <v>734</v>
      </c>
      <c r="E2" s="2" t="s">
        <v>735</v>
      </c>
      <c r="F2" s="2" t="s">
        <v>736</v>
      </c>
      <c r="G2" s="2" t="s">
        <v>737</v>
      </c>
      <c r="H2" s="2" t="s">
        <v>738</v>
      </c>
      <c r="I2" s="2" t="s">
        <v>739</v>
      </c>
      <c r="J2" s="2" t="s">
        <v>740</v>
      </c>
      <c r="K2" s="2" t="s">
        <v>741</v>
      </c>
      <c r="L2" s="2" t="s">
        <v>742</v>
      </c>
      <c r="M2" s="2" t="s">
        <v>743</v>
      </c>
      <c r="N2" s="2" t="s">
        <v>640</v>
      </c>
      <c r="O2" s="2" t="s">
        <v>641</v>
      </c>
    </row>
    <row r="3" spans="1:15">
      <c r="A3" s="3" t="s">
        <v>717</v>
      </c>
    </row>
    <row r="4" spans="1:15">
      <c r="A4" s="4" t="s">
        <v>92</v>
      </c>
      <c r="B4" s="5" t="n">
        <v>1560</v>
      </c>
      <c r="C4" s="5" t="n">
        <v>14068</v>
      </c>
      <c r="D4" s="5" t="n">
        <v>6161</v>
      </c>
      <c r="E4" s="5" t="n">
        <v>7639</v>
      </c>
      <c r="F4" s="5" t="n">
        <v>-1942</v>
      </c>
      <c r="G4" s="5" t="n">
        <v>6508</v>
      </c>
      <c r="H4" s="5" t="n">
        <v>0</v>
      </c>
      <c r="I4" s="5" t="n">
        <v>6578</v>
      </c>
      <c r="M4" s="5" t="n">
        <v>29428</v>
      </c>
      <c r="N4" s="5" t="n">
        <v>11144</v>
      </c>
      <c r="O4" s="5" t="n">
        <v>12657</v>
      </c>
    </row>
    <row r="5" spans="1:15">
      <c r="A5" s="4" t="s">
        <v>744</v>
      </c>
    </row>
    <row r="6" spans="1:15">
      <c r="A6" s="3" t="s">
        <v>717</v>
      </c>
    </row>
    <row r="7" spans="1:15">
      <c r="A7" s="4" t="s">
        <v>745</v>
      </c>
      <c r="B7" s="7" t="n">
        <v>22</v>
      </c>
    </row>
    <row r="8" spans="1:15">
      <c r="A8" s="4" t="s">
        <v>92</v>
      </c>
      <c r="B8" s="5" t="n">
        <v>2581</v>
      </c>
    </row>
    <row r="9" spans="1:15">
      <c r="A9" s="4" t="s">
        <v>746</v>
      </c>
    </row>
    <row r="10" spans="1:15">
      <c r="A10" s="3" t="s">
        <v>717</v>
      </c>
    </row>
    <row r="11" spans="1:15">
      <c r="A11" s="4" t="s">
        <v>745</v>
      </c>
      <c r="B11" s="7" t="n">
        <v>259</v>
      </c>
    </row>
    <row r="12" spans="1:15">
      <c r="A12" s="4" t="s">
        <v>92</v>
      </c>
      <c r="C12" s="7" t="n">
        <v>13797</v>
      </c>
    </row>
    <row r="13" spans="1:15">
      <c r="A13" s="4" t="s">
        <v>747</v>
      </c>
    </row>
    <row r="14" spans="1:15">
      <c r="A14" s="3" t="s">
        <v>717</v>
      </c>
    </row>
    <row r="15" spans="1:15">
      <c r="A15" s="4" t="s">
        <v>745</v>
      </c>
      <c r="D15" s="7" t="n">
        <v>44</v>
      </c>
    </row>
    <row r="16" spans="1:15">
      <c r="A16" s="4" t="s">
        <v>92</v>
      </c>
      <c r="D16" s="5" t="n">
        <v>5590</v>
      </c>
    </row>
    <row r="17" spans="1:15">
      <c r="A17" s="4" t="s">
        <v>748</v>
      </c>
    </row>
    <row r="18" spans="1:15">
      <c r="A18" s="3" t="s">
        <v>717</v>
      </c>
    </row>
    <row r="19" spans="1:15">
      <c r="A19" s="4" t="s">
        <v>745</v>
      </c>
      <c r="E19" s="7" t="n">
        <v>105</v>
      </c>
    </row>
    <row r="20" spans="1:15">
      <c r="A20" s="4" t="s">
        <v>92</v>
      </c>
      <c r="E20" s="5" t="n">
        <v>7460</v>
      </c>
    </row>
    <row r="21" spans="1:15">
      <c r="A21" s="4" t="s">
        <v>749</v>
      </c>
    </row>
    <row r="22" spans="1:15">
      <c r="A22" s="3" t="s">
        <v>717</v>
      </c>
    </row>
    <row r="23" spans="1:15">
      <c r="A23" s="4" t="s">
        <v>745</v>
      </c>
      <c r="F23" s="7" t="n">
        <v>1</v>
      </c>
    </row>
    <row r="24" spans="1:15">
      <c r="A24" s="4" t="s">
        <v>92</v>
      </c>
      <c r="F24" s="5" t="n">
        <v>348</v>
      </c>
    </row>
    <row r="25" spans="1:15">
      <c r="A25" s="4" t="s">
        <v>750</v>
      </c>
    </row>
    <row r="26" spans="1:15">
      <c r="A26" s="3" t="s">
        <v>717</v>
      </c>
    </row>
    <row r="27" spans="1:15">
      <c r="A27" s="4" t="s">
        <v>745</v>
      </c>
      <c r="G27" s="7" t="n">
        <v>61</v>
      </c>
    </row>
    <row r="28" spans="1:15">
      <c r="A28" s="4" t="s">
        <v>92</v>
      </c>
      <c r="G28" s="5" t="n">
        <v>1764</v>
      </c>
    </row>
    <row r="29" spans="1:15">
      <c r="A29" s="4" t="s">
        <v>751</v>
      </c>
    </row>
    <row r="30" spans="1:15">
      <c r="A30" s="3" t="s">
        <v>717</v>
      </c>
    </row>
    <row r="31" spans="1:15">
      <c r="A31" s="4" t="s">
        <v>745</v>
      </c>
      <c r="I31" s="7" t="n">
        <v>47</v>
      </c>
    </row>
    <row r="32" spans="1:15">
      <c r="A32" s="4" t="s">
        <v>92</v>
      </c>
      <c r="I32" s="5" t="n">
        <v>5998</v>
      </c>
    </row>
    <row r="33" spans="1:15">
      <c r="A33" s="4" t="s">
        <v>752</v>
      </c>
    </row>
    <row r="34" spans="1:15">
      <c r="A34" s="3" t="s">
        <v>717</v>
      </c>
    </row>
    <row r="35" spans="1:15">
      <c r="A35" s="4" t="s">
        <v>745</v>
      </c>
      <c r="J35" s="7" t="n">
        <v>29</v>
      </c>
    </row>
    <row r="36" spans="1:15">
      <c r="A36" s="4" t="s">
        <v>92</v>
      </c>
      <c r="J36" s="5" t="n">
        <v>1935</v>
      </c>
    </row>
    <row r="37" spans="1:15">
      <c r="A37" s="4" t="s">
        <v>753</v>
      </c>
    </row>
    <row r="38" spans="1:15">
      <c r="A38" s="3" t="s">
        <v>717</v>
      </c>
    </row>
    <row r="39" spans="1:15">
      <c r="A39" s="4" t="s">
        <v>745</v>
      </c>
      <c r="K39" s="7" t="n">
        <v>27</v>
      </c>
    </row>
    <row r="40" spans="1:15">
      <c r="A40" s="4" t="s">
        <v>92</v>
      </c>
      <c r="K40" s="5" t="n">
        <v>2342</v>
      </c>
    </row>
    <row r="41" spans="1:15">
      <c r="A41" s="4" t="s">
        <v>754</v>
      </c>
    </row>
    <row r="42" spans="1:15">
      <c r="A42" s="3" t="s">
        <v>717</v>
      </c>
    </row>
    <row r="43" spans="1:15">
      <c r="A43" s="4" t="s">
        <v>745</v>
      </c>
      <c r="L43" s="7" t="n">
        <v>90</v>
      </c>
    </row>
    <row r="44" spans="1:15">
      <c r="A44" s="4" t="s">
        <v>92</v>
      </c>
      <c r="L44" s="5" t="n">
        <v>6697</v>
      </c>
    </row>
    <row r="45" spans="1:15">
      <c r="A45" s="4" t="s">
        <v>755</v>
      </c>
    </row>
    <row r="46" spans="1:15">
      <c r="A46" s="3" t="s">
        <v>717</v>
      </c>
    </row>
    <row r="47" spans="1:15">
      <c r="A47" s="4" t="s">
        <v>92</v>
      </c>
      <c r="B47" s="5" t="n">
        <v>2404</v>
      </c>
    </row>
    <row r="48" spans="1:15">
      <c r="A48" s="4" t="s">
        <v>756</v>
      </c>
    </row>
    <row r="49" spans="1:15">
      <c r="A49" s="3" t="s">
        <v>717</v>
      </c>
    </row>
    <row r="50" spans="1:15">
      <c r="A50" s="4" t="s">
        <v>92</v>
      </c>
      <c r="C50" s="7" t="n">
        <v>2641</v>
      </c>
    </row>
    <row r="51" spans="1:15">
      <c r="A51" s="4" t="s">
        <v>757</v>
      </c>
    </row>
    <row r="52" spans="1:15">
      <c r="A52" s="3" t="s">
        <v>717</v>
      </c>
    </row>
    <row r="53" spans="1:15">
      <c r="A53" s="4" t="s">
        <v>92</v>
      </c>
      <c r="D53" s="7" t="n">
        <v>1129</v>
      </c>
    </row>
    <row r="54" spans="1:15">
      <c r="A54" s="4" t="s">
        <v>758</v>
      </c>
    </row>
    <row r="55" spans="1:15">
      <c r="A55" s="3" t="s">
        <v>717</v>
      </c>
    </row>
    <row r="56" spans="1:15">
      <c r="A56" s="4" t="s">
        <v>92</v>
      </c>
      <c r="E56" s="7" t="n">
        <v>1459</v>
      </c>
    </row>
    <row r="57" spans="1:15">
      <c r="A57" s="4" t="s">
        <v>759</v>
      </c>
    </row>
    <row r="58" spans="1:15">
      <c r="A58" s="3" t="s">
        <v>717</v>
      </c>
    </row>
    <row r="59" spans="1:15">
      <c r="A59" s="4" t="s">
        <v>92</v>
      </c>
      <c r="F59" s="7" t="n">
        <v>0</v>
      </c>
    </row>
    <row r="60" spans="1:15">
      <c r="A60" s="4" t="s">
        <v>760</v>
      </c>
    </row>
    <row r="61" spans="1:15">
      <c r="A61" s="3" t="s">
        <v>717</v>
      </c>
    </row>
    <row r="62" spans="1:15">
      <c r="A62" s="4" t="s">
        <v>92</v>
      </c>
      <c r="G62" s="7" t="n">
        <v>618</v>
      </c>
    </row>
    <row r="63" spans="1:15">
      <c r="A63" s="4" t="s">
        <v>761</v>
      </c>
    </row>
    <row r="64" spans="1:15">
      <c r="A64" s="3" t="s">
        <v>717</v>
      </c>
    </row>
    <row r="65" spans="1:15">
      <c r="A65" s="4" t="s">
        <v>92</v>
      </c>
      <c r="I65" s="7" t="n">
        <v>902</v>
      </c>
    </row>
    <row r="66" spans="1:15">
      <c r="A66" s="4" t="s">
        <v>762</v>
      </c>
    </row>
    <row r="67" spans="1:15">
      <c r="A67" s="3" t="s">
        <v>717</v>
      </c>
    </row>
    <row r="68" spans="1:15">
      <c r="A68" s="4" t="s">
        <v>92</v>
      </c>
      <c r="J68" s="7" t="n">
        <v>255</v>
      </c>
    </row>
    <row r="69" spans="1:15">
      <c r="A69" s="4" t="s">
        <v>763</v>
      </c>
    </row>
    <row r="70" spans="1:15">
      <c r="A70" s="3" t="s">
        <v>717</v>
      </c>
    </row>
    <row r="71" spans="1:15">
      <c r="A71" s="4" t="s">
        <v>92</v>
      </c>
      <c r="K71" s="7" t="n">
        <v>1021</v>
      </c>
    </row>
    <row r="72" spans="1:15">
      <c r="A72" s="4" t="s">
        <v>764</v>
      </c>
    </row>
    <row r="73" spans="1:15">
      <c r="A73" s="3" t="s">
        <v>717</v>
      </c>
    </row>
    <row r="74" spans="1:15">
      <c r="A74" s="4" t="s">
        <v>92</v>
      </c>
      <c r="L74" s="7" t="n">
        <v>1631</v>
      </c>
    </row>
    <row r="75" spans="1:15">
      <c r="A75" s="4" t="s">
        <v>765</v>
      </c>
    </row>
    <row r="76" spans="1:15">
      <c r="A76" s="3" t="s">
        <v>717</v>
      </c>
    </row>
    <row r="77" spans="1:15">
      <c r="A77" s="4" t="s">
        <v>92</v>
      </c>
      <c r="B77" s="7" t="n">
        <v>0</v>
      </c>
    </row>
    <row r="78" spans="1:15">
      <c r="A78" s="4" t="s">
        <v>766</v>
      </c>
    </row>
    <row r="79" spans="1:15">
      <c r="A79" s="3" t="s">
        <v>717</v>
      </c>
    </row>
    <row r="80" spans="1:15">
      <c r="A80" s="4" t="s">
        <v>92</v>
      </c>
      <c r="C80" s="7" t="n">
        <v>0</v>
      </c>
    </row>
    <row r="81" spans="1:15">
      <c r="A81" s="4" t="s">
        <v>767</v>
      </c>
    </row>
    <row r="82" spans="1:15">
      <c r="A82" s="3" t="s">
        <v>717</v>
      </c>
    </row>
    <row r="83" spans="1:15">
      <c r="A83" s="4" t="s">
        <v>92</v>
      </c>
      <c r="D83" s="7" t="n">
        <v>0</v>
      </c>
    </row>
    <row r="84" spans="1:15">
      <c r="A84" s="4" t="s">
        <v>768</v>
      </c>
    </row>
    <row r="85" spans="1:15">
      <c r="A85" s="3" t="s">
        <v>717</v>
      </c>
    </row>
    <row r="86" spans="1:15">
      <c r="A86" s="4" t="s">
        <v>92</v>
      </c>
      <c r="E86" s="7" t="n">
        <v>0</v>
      </c>
    </row>
    <row r="87" spans="1:15">
      <c r="A87" s="4" t="s">
        <v>769</v>
      </c>
    </row>
    <row r="88" spans="1:15">
      <c r="A88" s="3" t="s">
        <v>717</v>
      </c>
    </row>
    <row r="89" spans="1:15">
      <c r="A89" s="4" t="s">
        <v>92</v>
      </c>
      <c r="F89" s="7" t="n">
        <v>0</v>
      </c>
    </row>
    <row r="90" spans="1:15">
      <c r="A90" s="4" t="s">
        <v>770</v>
      </c>
    </row>
    <row r="91" spans="1:15">
      <c r="A91" s="3" t="s">
        <v>717</v>
      </c>
    </row>
    <row r="92" spans="1:15">
      <c r="A92" s="4" t="s">
        <v>92</v>
      </c>
      <c r="G92" s="7" t="n">
        <v>0</v>
      </c>
    </row>
    <row r="93" spans="1:15">
      <c r="A93" s="4" t="s">
        <v>771</v>
      </c>
    </row>
    <row r="94" spans="1:15">
      <c r="A94" s="3" t="s">
        <v>717</v>
      </c>
    </row>
    <row r="95" spans="1:15">
      <c r="A95" s="4" t="s">
        <v>92</v>
      </c>
      <c r="I95" s="7" t="n">
        <v>0</v>
      </c>
    </row>
    <row r="96" spans="1:15">
      <c r="A96" s="4" t="s">
        <v>772</v>
      </c>
    </row>
    <row r="97" spans="1:15">
      <c r="A97" s="3" t="s">
        <v>717</v>
      </c>
    </row>
    <row r="98" spans="1:15">
      <c r="A98" s="4" t="s">
        <v>92</v>
      </c>
      <c r="J98" s="7" t="n">
        <v>0</v>
      </c>
    </row>
    <row r="99" spans="1:15">
      <c r="A99" s="4" t="s">
        <v>773</v>
      </c>
    </row>
    <row r="100" spans="1:15">
      <c r="A100" s="3" t="s">
        <v>717</v>
      </c>
    </row>
    <row r="101" spans="1:15">
      <c r="A101" s="4" t="s">
        <v>92</v>
      </c>
      <c r="K101" s="7" t="n">
        <v>0</v>
      </c>
    </row>
    <row r="102" spans="1:15">
      <c r="A102" s="4" t="s">
        <v>774</v>
      </c>
    </row>
    <row r="103" spans="1:15">
      <c r="A103" s="3" t="s">
        <v>717</v>
      </c>
    </row>
    <row r="104" spans="1:15">
      <c r="A104" s="4" t="s">
        <v>92</v>
      </c>
      <c r="L104" s="7" t="n">
        <v>33</v>
      </c>
    </row>
    <row r="105" spans="1:15">
      <c r="A105" s="4" t="s">
        <v>775</v>
      </c>
    </row>
    <row r="106" spans="1:15">
      <c r="A106" s="3" t="s">
        <v>717</v>
      </c>
    </row>
    <row r="107" spans="1:15">
      <c r="A107" s="4" t="s">
        <v>92</v>
      </c>
      <c r="B107" s="7" t="n">
        <v>177</v>
      </c>
    </row>
    <row r="108" spans="1:15">
      <c r="A108" s="4" t="s">
        <v>776</v>
      </c>
    </row>
    <row r="109" spans="1:15">
      <c r="A109" s="3" t="s">
        <v>717</v>
      </c>
    </row>
    <row r="110" spans="1:15">
      <c r="A110" s="4" t="s">
        <v>92</v>
      </c>
      <c r="C110" s="7" t="n">
        <v>11156</v>
      </c>
    </row>
    <row r="111" spans="1:15">
      <c r="A111" s="4" t="s">
        <v>777</v>
      </c>
    </row>
    <row r="112" spans="1:15">
      <c r="A112" s="3" t="s">
        <v>717</v>
      </c>
    </row>
    <row r="113" spans="1:15">
      <c r="A113" s="4" t="s">
        <v>92</v>
      </c>
      <c r="D113" s="7" t="n">
        <v>4461</v>
      </c>
    </row>
    <row r="114" spans="1:15">
      <c r="A114" s="4" t="s">
        <v>778</v>
      </c>
    </row>
    <row r="115" spans="1:15">
      <c r="A115" s="3" t="s">
        <v>717</v>
      </c>
    </row>
    <row r="116" spans="1:15">
      <c r="A116" s="4" t="s">
        <v>92</v>
      </c>
      <c r="E116" s="7" t="n">
        <v>6001</v>
      </c>
    </row>
    <row r="117" spans="1:15">
      <c r="A117" s="4" t="s">
        <v>779</v>
      </c>
    </row>
    <row r="118" spans="1:15">
      <c r="A118" s="3" t="s">
        <v>717</v>
      </c>
    </row>
    <row r="119" spans="1:15">
      <c r="A119" s="4" t="s">
        <v>92</v>
      </c>
      <c r="F119" s="7" t="n">
        <v>348</v>
      </c>
    </row>
    <row r="120" spans="1:15">
      <c r="A120" s="4" t="s">
        <v>780</v>
      </c>
    </row>
    <row r="121" spans="1:15">
      <c r="A121" s="3" t="s">
        <v>717</v>
      </c>
    </row>
    <row r="122" spans="1:15">
      <c r="A122" s="4" t="s">
        <v>92</v>
      </c>
      <c r="G122" s="7" t="n">
        <v>1146</v>
      </c>
    </row>
    <row r="123" spans="1:15">
      <c r="A123" s="4" t="s">
        <v>781</v>
      </c>
    </row>
    <row r="124" spans="1:15">
      <c r="A124" s="3" t="s">
        <v>717</v>
      </c>
    </row>
    <row r="125" spans="1:15">
      <c r="A125" s="4" t="s">
        <v>92</v>
      </c>
      <c r="I125" s="7" t="n">
        <v>5096</v>
      </c>
    </row>
    <row r="126" spans="1:15">
      <c r="A126" s="4" t="s">
        <v>782</v>
      </c>
    </row>
    <row r="127" spans="1:15">
      <c r="A127" s="3" t="s">
        <v>717</v>
      </c>
    </row>
    <row r="128" spans="1:15">
      <c r="A128" s="4" t="s">
        <v>92</v>
      </c>
      <c r="J128" s="7" t="n">
        <v>1680</v>
      </c>
    </row>
    <row r="129" spans="1:15">
      <c r="A129" s="4" t="s">
        <v>783</v>
      </c>
    </row>
    <row r="130" spans="1:15">
      <c r="A130" s="3" t="s">
        <v>717</v>
      </c>
    </row>
    <row r="131" spans="1:15">
      <c r="A131" s="4" t="s">
        <v>92</v>
      </c>
      <c r="K131" s="7" t="n">
        <v>1321</v>
      </c>
    </row>
    <row r="132" spans="1:15">
      <c r="A132" s="4" t="s">
        <v>784</v>
      </c>
    </row>
    <row r="133" spans="1:15">
      <c r="A133" s="3" t="s">
        <v>717</v>
      </c>
    </row>
    <row r="134" spans="1:15">
      <c r="A134" s="4" t="s">
        <v>92</v>
      </c>
      <c r="L134" s="7" t="n">
        <v>5000</v>
      </c>
    </row>
    <row r="135" spans="1:15">
      <c r="A135" s="4" t="s">
        <v>785</v>
      </c>
    </row>
    <row r="136" spans="1:15">
      <c r="A136" s="3" t="s">
        <v>717</v>
      </c>
    </row>
    <row r="137" spans="1:15">
      <c r="A137" s="4" t="s">
        <v>92</v>
      </c>
      <c r="B137" s="5" t="n">
        <v>0</v>
      </c>
    </row>
    <row r="138" spans="1:15">
      <c r="A138" s="4" t="s">
        <v>786</v>
      </c>
    </row>
    <row r="139" spans="1:15">
      <c r="A139" s="3" t="s">
        <v>717</v>
      </c>
    </row>
    <row r="140" spans="1:15">
      <c r="A140" s="4" t="s">
        <v>92</v>
      </c>
      <c r="C140" s="5" t="n">
        <v>0</v>
      </c>
    </row>
    <row r="141" spans="1:15">
      <c r="A141" s="4" t="s">
        <v>787</v>
      </c>
    </row>
    <row r="142" spans="1:15">
      <c r="A142" s="3" t="s">
        <v>717</v>
      </c>
    </row>
    <row r="143" spans="1:15">
      <c r="A143" s="4" t="s">
        <v>92</v>
      </c>
      <c r="D143" s="5" t="n">
        <v>0</v>
      </c>
    </row>
    <row r="144" spans="1:15">
      <c r="A144" s="4" t="s">
        <v>788</v>
      </c>
    </row>
    <row r="145" spans="1:15">
      <c r="A145" s="3" t="s">
        <v>717</v>
      </c>
    </row>
    <row r="146" spans="1:15">
      <c r="A146" s="4" t="s">
        <v>92</v>
      </c>
      <c r="E146" s="5" t="n">
        <v>0</v>
      </c>
    </row>
    <row r="147" spans="1:15">
      <c r="A147" s="4" t="s">
        <v>789</v>
      </c>
    </row>
    <row r="148" spans="1:15">
      <c r="A148" s="3" t="s">
        <v>717</v>
      </c>
    </row>
    <row r="149" spans="1:15">
      <c r="A149" s="4" t="s">
        <v>92</v>
      </c>
      <c r="F149" s="5" t="n">
        <v>0</v>
      </c>
    </row>
    <row r="150" spans="1:15">
      <c r="A150" s="4" t="s">
        <v>790</v>
      </c>
    </row>
    <row r="151" spans="1:15">
      <c r="A151" s="3" t="s">
        <v>717</v>
      </c>
    </row>
    <row r="152" spans="1:15">
      <c r="A152" s="4" t="s">
        <v>92</v>
      </c>
      <c r="G152" s="5" t="n">
        <v>0</v>
      </c>
    </row>
    <row r="153" spans="1:15">
      <c r="A153" s="4" t="s">
        <v>791</v>
      </c>
    </row>
    <row r="154" spans="1:15">
      <c r="A154" s="3" t="s">
        <v>717</v>
      </c>
    </row>
    <row r="155" spans="1:15">
      <c r="A155" s="4" t="s">
        <v>92</v>
      </c>
      <c r="I155" s="5" t="n">
        <v>0</v>
      </c>
    </row>
    <row r="156" spans="1:15">
      <c r="A156" s="4" t="s">
        <v>792</v>
      </c>
    </row>
    <row r="157" spans="1:15">
      <c r="A157" s="3" t="s">
        <v>717</v>
      </c>
    </row>
    <row r="158" spans="1:15">
      <c r="A158" s="4" t="s">
        <v>92</v>
      </c>
      <c r="J158" s="5" t="n">
        <v>0</v>
      </c>
    </row>
    <row r="159" spans="1:15">
      <c r="A159" s="4" t="s">
        <v>793</v>
      </c>
    </row>
    <row r="160" spans="1:15">
      <c r="A160" s="3" t="s">
        <v>717</v>
      </c>
    </row>
    <row r="161" spans="1:15">
      <c r="A161" s="4" t="s">
        <v>92</v>
      </c>
      <c r="K161" s="5" t="n">
        <v>0</v>
      </c>
    </row>
    <row r="162" spans="1:15">
      <c r="A162" s="4" t="s">
        <v>794</v>
      </c>
    </row>
    <row r="163" spans="1:15">
      <c r="A163" s="3" t="s">
        <v>717</v>
      </c>
    </row>
    <row r="164" spans="1:15">
      <c r="A164" s="4" t="s">
        <v>92</v>
      </c>
      <c r="L164" s="5" t="n">
        <v>33</v>
      </c>
    </row>
  </sheetData>
  <mergeCells count="3">
    <mergeCell ref="A1:A2"/>
    <mergeCell ref="B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95</v>
      </c>
      <c r="B1" s="2" t="s">
        <v>80</v>
      </c>
      <c r="M1" s="2" t="s">
        <v>1</v>
      </c>
    </row>
    <row r="2" spans="1:15">
      <c r="B2" s="2" t="s">
        <v>2</v>
      </c>
      <c r="C2" s="2" t="s">
        <v>81</v>
      </c>
      <c r="D2" s="2" t="s">
        <v>82</v>
      </c>
      <c r="E2" s="2" t="s">
        <v>83</v>
      </c>
      <c r="F2" s="2" t="s">
        <v>5</v>
      </c>
      <c r="G2" s="2" t="s">
        <v>84</v>
      </c>
      <c r="H2" s="2" t="s">
        <v>85</v>
      </c>
      <c r="I2" s="2" t="s">
        <v>86</v>
      </c>
      <c r="J2" s="2" t="s">
        <v>87</v>
      </c>
      <c r="K2" s="2" t="s">
        <v>796</v>
      </c>
      <c r="L2" s="2" t="s">
        <v>797</v>
      </c>
      <c r="M2" s="2" t="s">
        <v>2</v>
      </c>
      <c r="N2" s="2" t="s">
        <v>5</v>
      </c>
      <c r="O2" s="2" t="s">
        <v>87</v>
      </c>
    </row>
    <row r="3" spans="1:15">
      <c r="A3" s="3" t="s">
        <v>798</v>
      </c>
    </row>
    <row r="4" spans="1:15">
      <c r="A4" s="4" t="s">
        <v>799</v>
      </c>
      <c r="E4" s="5" t="n">
        <v>6180000</v>
      </c>
      <c r="I4" s="5" t="n">
        <v>13969000</v>
      </c>
      <c r="L4" s="5" t="n">
        <v>10541000</v>
      </c>
      <c r="M4" s="5" t="n">
        <v>6180000</v>
      </c>
      <c r="N4" s="5" t="n">
        <v>13969000</v>
      </c>
      <c r="O4" s="5" t="n">
        <v>10541000</v>
      </c>
    </row>
    <row r="5" spans="1:15">
      <c r="A5" s="4" t="s">
        <v>800</v>
      </c>
      <c r="M5" s="7" t="n">
        <v>29428000</v>
      </c>
      <c r="N5" s="7" t="n">
        <v>11144000</v>
      </c>
      <c r="O5" s="7" t="n">
        <v>12657000</v>
      </c>
    </row>
    <row r="6" spans="1:15">
      <c r="A6" s="4" t="s">
        <v>801</v>
      </c>
      <c r="M6" s="7" t="n">
        <v>-21728000</v>
      </c>
      <c r="N6" s="7" t="n">
        <v>-18933000</v>
      </c>
      <c r="O6" s="7" t="n">
        <v>-9229000</v>
      </c>
    </row>
    <row r="7" spans="1:15">
      <c r="A7" s="4" t="s">
        <v>802</v>
      </c>
      <c r="B7" s="5" t="n">
        <v>13880000</v>
      </c>
      <c r="F7" s="5" t="n">
        <v>6180000</v>
      </c>
      <c r="J7" s="5" t="n">
        <v>13969000</v>
      </c>
      <c r="M7" s="7" t="n">
        <v>13880000</v>
      </c>
      <c r="N7" s="7" t="n">
        <v>6180000</v>
      </c>
      <c r="O7" s="7" t="n">
        <v>13969000</v>
      </c>
    </row>
    <row r="8" spans="1:15">
      <c r="A8" s="4" t="s">
        <v>92</v>
      </c>
      <c r="B8" s="7" t="n">
        <v>1560000</v>
      </c>
      <c r="C8" s="5" t="n">
        <v>14068000</v>
      </c>
      <c r="D8" s="5" t="n">
        <v>6161000</v>
      </c>
      <c r="E8" s="7" t="n">
        <v>7639000</v>
      </c>
      <c r="F8" s="7" t="n">
        <v>-1942000</v>
      </c>
      <c r="G8" s="5" t="n">
        <v>6508000</v>
      </c>
      <c r="H8" s="5" t="n">
        <v>0</v>
      </c>
      <c r="I8" s="7" t="n">
        <v>6578000</v>
      </c>
      <c r="M8" s="7" t="n">
        <v>29428000</v>
      </c>
      <c r="N8" s="7" t="n">
        <v>11144000</v>
      </c>
      <c r="O8" s="7" t="n">
        <v>12657000</v>
      </c>
    </row>
    <row r="9" spans="1:15">
      <c r="A9" s="4" t="s">
        <v>803</v>
      </c>
    </row>
    <row r="10" spans="1:15">
      <c r="A10" s="3" t="s">
        <v>798</v>
      </c>
    </row>
    <row r="11" spans="1:15">
      <c r="A11" s="4" t="s">
        <v>799</v>
      </c>
      <c r="E11" s="7" t="n">
        <v>6043000</v>
      </c>
      <c r="I11" s="7" t="n">
        <v>10921000</v>
      </c>
      <c r="L11" s="7" t="n">
        <v>10424000</v>
      </c>
      <c r="M11" s="7" t="n">
        <v>6043000</v>
      </c>
      <c r="N11" s="7" t="n">
        <v>10921000</v>
      </c>
      <c r="O11" s="7" t="n">
        <v>10424000</v>
      </c>
    </row>
    <row r="12" spans="1:15">
      <c r="A12" s="4" t="s">
        <v>800</v>
      </c>
      <c r="M12" s="7" t="n">
        <v>28149000</v>
      </c>
      <c r="N12" s="7" t="n">
        <v>6402000</v>
      </c>
      <c r="O12" s="7" t="n">
        <v>9406000</v>
      </c>
    </row>
    <row r="13" spans="1:15">
      <c r="A13" s="4" t="s">
        <v>801</v>
      </c>
      <c r="M13" s="7" t="n">
        <v>-21327000</v>
      </c>
      <c r="N13" s="7" t="n">
        <v>-11280000</v>
      </c>
      <c r="O13" s="7" t="n">
        <v>-8909000</v>
      </c>
    </row>
    <row r="14" spans="1:15">
      <c r="A14" s="4" t="s">
        <v>802</v>
      </c>
      <c r="B14" s="7" t="n">
        <v>12865000</v>
      </c>
      <c r="F14" s="7" t="n">
        <v>6043000</v>
      </c>
      <c r="J14" s="7" t="n">
        <v>10921000</v>
      </c>
      <c r="M14" s="7" t="n">
        <v>12865000</v>
      </c>
      <c r="N14" s="7" t="n">
        <v>6043000</v>
      </c>
      <c r="O14" s="7" t="n">
        <v>10921000</v>
      </c>
    </row>
    <row r="15" spans="1:15">
      <c r="A15" s="4" t="s">
        <v>724</v>
      </c>
    </row>
    <row r="16" spans="1:15">
      <c r="A16" s="3" t="s">
        <v>798</v>
      </c>
    </row>
    <row r="17" spans="1:15">
      <c r="A17" s="4" t="s">
        <v>799</v>
      </c>
      <c r="E17" s="7" t="n">
        <v>137000</v>
      </c>
      <c r="I17" s="7" t="n">
        <v>3048000</v>
      </c>
      <c r="L17" s="7" t="n">
        <v>117000</v>
      </c>
      <c r="M17" s="7" t="n">
        <v>137000</v>
      </c>
      <c r="N17" s="7" t="n">
        <v>3048000</v>
      </c>
      <c r="O17" s="7" t="n">
        <v>117000</v>
      </c>
    </row>
    <row r="18" spans="1:15">
      <c r="A18" s="4" t="s">
        <v>800</v>
      </c>
      <c r="M18" s="7" t="n">
        <v>452000</v>
      </c>
      <c r="N18" s="7" t="n">
        <v>4742000</v>
      </c>
      <c r="O18" s="7" t="n">
        <v>3251000</v>
      </c>
    </row>
    <row r="19" spans="1:15">
      <c r="A19" s="4" t="s">
        <v>801</v>
      </c>
      <c r="M19" s="7" t="n">
        <v>-401000</v>
      </c>
      <c r="N19" s="7" t="n">
        <v>-7653000</v>
      </c>
      <c r="O19" s="7" t="n">
        <v>-320000</v>
      </c>
    </row>
    <row r="20" spans="1:15">
      <c r="A20" s="4" t="s">
        <v>802</v>
      </c>
      <c r="B20" s="7" t="n">
        <v>188000</v>
      </c>
      <c r="F20" s="7" t="n">
        <v>137000</v>
      </c>
      <c r="J20" s="7" t="n">
        <v>3048000</v>
      </c>
      <c r="M20" s="7" t="n">
        <v>188000</v>
      </c>
      <c r="N20" s="7" t="n">
        <v>137000</v>
      </c>
      <c r="O20" s="7" t="n">
        <v>3048000</v>
      </c>
    </row>
    <row r="21" spans="1:15">
      <c r="A21" s="4" t="s">
        <v>725</v>
      </c>
    </row>
    <row r="22" spans="1:15">
      <c r="A22" s="3" t="s">
        <v>798</v>
      </c>
    </row>
    <row r="23" spans="1:15">
      <c r="A23" s="4" t="s">
        <v>799</v>
      </c>
      <c r="E23" s="7" t="n">
        <v>0</v>
      </c>
      <c r="I23" s="7" t="n">
        <v>0</v>
      </c>
      <c r="L23" s="7" t="n">
        <v>0</v>
      </c>
      <c r="M23" s="7" t="n">
        <v>0</v>
      </c>
      <c r="N23" s="7" t="n">
        <v>0</v>
      </c>
      <c r="O23" s="7" t="n">
        <v>0</v>
      </c>
    </row>
    <row r="24" spans="1:15">
      <c r="A24" s="4" t="s">
        <v>800</v>
      </c>
      <c r="M24" s="7" t="n">
        <v>827000</v>
      </c>
      <c r="N24" s="7" t="n">
        <v>0</v>
      </c>
      <c r="O24" s="7" t="n">
        <v>0</v>
      </c>
    </row>
    <row r="25" spans="1:15">
      <c r="A25" s="4" t="s">
        <v>801</v>
      </c>
      <c r="M25" s="7" t="n">
        <v>0</v>
      </c>
      <c r="N25" s="7" t="n">
        <v>0</v>
      </c>
      <c r="O25" s="7" t="n">
        <v>0</v>
      </c>
    </row>
    <row r="26" spans="1:15">
      <c r="A26" s="4" t="s">
        <v>802</v>
      </c>
      <c r="B26" s="7" t="n">
        <v>827000</v>
      </c>
      <c r="F26" s="7" t="n">
        <v>0</v>
      </c>
      <c r="J26" s="7" t="n">
        <v>0</v>
      </c>
      <c r="M26" s="7" t="n">
        <v>827000</v>
      </c>
      <c r="N26" s="7" t="n">
        <v>0</v>
      </c>
      <c r="O26" s="7" t="n">
        <v>0</v>
      </c>
    </row>
    <row r="27" spans="1:15">
      <c r="A27" s="4" t="s">
        <v>92</v>
      </c>
      <c r="M27" s="7" t="n">
        <v>800000</v>
      </c>
    </row>
    <row r="28" spans="1:15">
      <c r="A28" s="4" t="s">
        <v>744</v>
      </c>
    </row>
    <row r="29" spans="1:15">
      <c r="A29" s="3" t="s">
        <v>798</v>
      </c>
    </row>
    <row r="30" spans="1:15">
      <c r="A30" s="4" t="s">
        <v>799</v>
      </c>
      <c r="L30" s="7" t="n">
        <v>0</v>
      </c>
      <c r="O30" s="7" t="n">
        <v>0</v>
      </c>
    </row>
    <row r="31" spans="1:15">
      <c r="A31" s="4" t="s">
        <v>92</v>
      </c>
      <c r="B31" s="7" t="n">
        <v>2581000</v>
      </c>
    </row>
    <row r="32" spans="1:15">
      <c r="A32" s="4" t="s">
        <v>804</v>
      </c>
    </row>
    <row r="33" spans="1:15">
      <c r="A33" s="3" t="s">
        <v>798</v>
      </c>
    </row>
    <row r="34" spans="1:15">
      <c r="A34" s="4" t="s">
        <v>799</v>
      </c>
      <c r="E34" s="7" t="n">
        <v>0</v>
      </c>
      <c r="I34" s="7" t="n">
        <v>0</v>
      </c>
      <c r="M34" s="7" t="n">
        <v>0</v>
      </c>
      <c r="N34" s="7" t="n">
        <v>0</v>
      </c>
    </row>
    <row r="35" spans="1:15">
      <c r="A35" s="4" t="s">
        <v>800</v>
      </c>
      <c r="M35" s="7" t="n">
        <v>2581000</v>
      </c>
      <c r="N35" s="7" t="n">
        <v>0</v>
      </c>
      <c r="O35" s="7" t="n">
        <v>0</v>
      </c>
    </row>
    <row r="36" spans="1:15">
      <c r="A36" s="4" t="s">
        <v>801</v>
      </c>
      <c r="M36" s="7" t="n">
        <v>-1692000</v>
      </c>
      <c r="N36" s="7" t="n">
        <v>0</v>
      </c>
      <c r="O36" s="7" t="n">
        <v>0</v>
      </c>
    </row>
    <row r="37" spans="1:15">
      <c r="A37" s="4" t="s">
        <v>802</v>
      </c>
      <c r="B37" s="7" t="n">
        <v>889000</v>
      </c>
      <c r="F37" s="7" t="n">
        <v>0</v>
      </c>
      <c r="J37" s="7" t="n">
        <v>0</v>
      </c>
      <c r="M37" s="7" t="n">
        <v>889000</v>
      </c>
      <c r="N37" s="7" t="n">
        <v>0</v>
      </c>
      <c r="O37" s="7" t="n">
        <v>0</v>
      </c>
    </row>
    <row r="38" spans="1:15">
      <c r="A38" s="4" t="s">
        <v>746</v>
      </c>
    </row>
    <row r="39" spans="1:15">
      <c r="A39" s="3" t="s">
        <v>798</v>
      </c>
    </row>
    <row r="40" spans="1:15">
      <c r="A40" s="4" t="s">
        <v>799</v>
      </c>
      <c r="L40" s="7" t="n">
        <v>0</v>
      </c>
      <c r="O40" s="7" t="n">
        <v>0</v>
      </c>
    </row>
    <row r="41" spans="1:15">
      <c r="A41" s="4" t="s">
        <v>92</v>
      </c>
      <c r="C41" s="7" t="n">
        <v>13797000</v>
      </c>
    </row>
    <row r="42" spans="1:15">
      <c r="A42" s="4" t="s">
        <v>805</v>
      </c>
    </row>
    <row r="43" spans="1:15">
      <c r="A43" s="3" t="s">
        <v>798</v>
      </c>
    </row>
    <row r="44" spans="1:15">
      <c r="A44" s="4" t="s">
        <v>799</v>
      </c>
      <c r="E44" s="7" t="n">
        <v>0</v>
      </c>
      <c r="I44" s="7" t="n">
        <v>0</v>
      </c>
      <c r="M44" s="7" t="n">
        <v>0</v>
      </c>
      <c r="N44" s="7" t="n">
        <v>0</v>
      </c>
    </row>
    <row r="45" spans="1:15">
      <c r="A45" s="4" t="s">
        <v>800</v>
      </c>
      <c r="M45" s="7" t="n">
        <v>13797000</v>
      </c>
      <c r="N45" s="7" t="n">
        <v>0</v>
      </c>
      <c r="O45" s="7" t="n">
        <v>0</v>
      </c>
    </row>
    <row r="46" spans="1:15">
      <c r="A46" s="4" t="s">
        <v>801</v>
      </c>
      <c r="M46" s="7" t="n">
        <v>-7486000</v>
      </c>
      <c r="N46" s="7" t="n">
        <v>0</v>
      </c>
      <c r="O46" s="7" t="n">
        <v>0</v>
      </c>
    </row>
    <row r="47" spans="1:15">
      <c r="A47" s="4" t="s">
        <v>802</v>
      </c>
      <c r="B47" s="7" t="n">
        <v>6311000</v>
      </c>
      <c r="F47" s="7" t="n">
        <v>0</v>
      </c>
      <c r="J47" s="7" t="n">
        <v>0</v>
      </c>
      <c r="M47" s="7" t="n">
        <v>6311000</v>
      </c>
      <c r="N47" s="7" t="n">
        <v>0</v>
      </c>
      <c r="O47" s="7" t="n">
        <v>0</v>
      </c>
    </row>
    <row r="48" spans="1:15">
      <c r="A48" s="4" t="s">
        <v>747</v>
      </c>
    </row>
    <row r="49" spans="1:15">
      <c r="A49" s="3" t="s">
        <v>798</v>
      </c>
    </row>
    <row r="50" spans="1:15">
      <c r="A50" s="4" t="s">
        <v>799</v>
      </c>
      <c r="L50" s="7" t="n">
        <v>0</v>
      </c>
      <c r="O50" s="7" t="n">
        <v>0</v>
      </c>
    </row>
    <row r="51" spans="1:15">
      <c r="A51" s="4" t="s">
        <v>92</v>
      </c>
      <c r="D51" s="7" t="n">
        <v>5590000</v>
      </c>
    </row>
    <row r="52" spans="1:15">
      <c r="A52" s="4" t="s">
        <v>806</v>
      </c>
    </row>
    <row r="53" spans="1:15">
      <c r="A53" s="3" t="s">
        <v>798</v>
      </c>
    </row>
    <row r="54" spans="1:15">
      <c r="A54" s="4" t="s">
        <v>799</v>
      </c>
      <c r="E54" s="7" t="n">
        <v>0</v>
      </c>
      <c r="I54" s="7" t="n">
        <v>0</v>
      </c>
      <c r="M54" s="7" t="n">
        <v>0</v>
      </c>
      <c r="N54" s="7" t="n">
        <v>0</v>
      </c>
    </row>
    <row r="55" spans="1:15">
      <c r="A55" s="4" t="s">
        <v>800</v>
      </c>
      <c r="M55" s="7" t="n">
        <v>5590000</v>
      </c>
      <c r="N55" s="7" t="n">
        <v>0</v>
      </c>
      <c r="O55" s="7" t="n">
        <v>0</v>
      </c>
    </row>
    <row r="56" spans="1:15">
      <c r="A56" s="4" t="s">
        <v>801</v>
      </c>
      <c r="M56" s="7" t="n">
        <v>-3701000</v>
      </c>
      <c r="N56" s="7" t="n">
        <v>0</v>
      </c>
      <c r="O56" s="7" t="n">
        <v>0</v>
      </c>
    </row>
    <row r="57" spans="1:15">
      <c r="A57" s="4" t="s">
        <v>802</v>
      </c>
      <c r="B57" s="7" t="n">
        <v>1889000</v>
      </c>
      <c r="F57" s="7" t="n">
        <v>0</v>
      </c>
      <c r="J57" s="7" t="n">
        <v>0</v>
      </c>
      <c r="M57" s="7" t="n">
        <v>1889000</v>
      </c>
      <c r="N57" s="7" t="n">
        <v>0</v>
      </c>
      <c r="O57" s="7" t="n">
        <v>0</v>
      </c>
    </row>
    <row r="58" spans="1:15">
      <c r="A58" s="4" t="s">
        <v>748</v>
      </c>
    </row>
    <row r="59" spans="1:15">
      <c r="A59" s="3" t="s">
        <v>798</v>
      </c>
    </row>
    <row r="60" spans="1:15">
      <c r="A60" s="4" t="s">
        <v>799</v>
      </c>
      <c r="L60" s="7" t="n">
        <v>0</v>
      </c>
      <c r="O60" s="7" t="n">
        <v>0</v>
      </c>
    </row>
    <row r="61" spans="1:15">
      <c r="A61" s="4" t="s">
        <v>92</v>
      </c>
      <c r="E61" s="7" t="n">
        <v>7460000</v>
      </c>
    </row>
    <row r="62" spans="1:15">
      <c r="A62" s="4" t="s">
        <v>807</v>
      </c>
    </row>
    <row r="63" spans="1:15">
      <c r="A63" s="3" t="s">
        <v>798</v>
      </c>
    </row>
    <row r="64" spans="1:15">
      <c r="A64" s="4" t="s">
        <v>799</v>
      </c>
      <c r="E64" s="7" t="n">
        <v>0</v>
      </c>
      <c r="I64" s="7" t="n">
        <v>0</v>
      </c>
      <c r="M64" s="7" t="n">
        <v>0</v>
      </c>
      <c r="N64" s="7" t="n">
        <v>0</v>
      </c>
    </row>
    <row r="65" spans="1:15">
      <c r="A65" s="4" t="s">
        <v>800</v>
      </c>
      <c r="M65" s="7" t="n">
        <v>7483000</v>
      </c>
      <c r="N65" s="7" t="n">
        <v>0</v>
      </c>
      <c r="O65" s="7" t="n">
        <v>0</v>
      </c>
    </row>
    <row r="66" spans="1:15">
      <c r="A66" s="4" t="s">
        <v>801</v>
      </c>
      <c r="M66" s="7" t="n">
        <v>-5354000</v>
      </c>
      <c r="N66" s="7" t="n">
        <v>0</v>
      </c>
      <c r="O66" s="7" t="n">
        <v>0</v>
      </c>
    </row>
    <row r="67" spans="1:15">
      <c r="A67" s="4" t="s">
        <v>802</v>
      </c>
      <c r="B67" s="7" t="n">
        <v>2129000</v>
      </c>
      <c r="F67" s="7" t="n">
        <v>0</v>
      </c>
      <c r="J67" s="7" t="n">
        <v>0</v>
      </c>
      <c r="M67" s="7" t="n">
        <v>2129000</v>
      </c>
      <c r="N67" s="7" t="n">
        <v>0</v>
      </c>
      <c r="O67" s="7" t="n">
        <v>0</v>
      </c>
    </row>
    <row r="68" spans="1:15">
      <c r="A68" s="4" t="s">
        <v>749</v>
      </c>
    </row>
    <row r="69" spans="1:15">
      <c r="A69" s="3" t="s">
        <v>798</v>
      </c>
    </row>
    <row r="70" spans="1:15">
      <c r="A70" s="4" t="s">
        <v>799</v>
      </c>
      <c r="L70" s="7" t="n">
        <v>0</v>
      </c>
      <c r="O70" s="7" t="n">
        <v>0</v>
      </c>
    </row>
    <row r="71" spans="1:15">
      <c r="A71" s="4" t="s">
        <v>92</v>
      </c>
      <c r="F71" s="7" t="n">
        <v>348000</v>
      </c>
    </row>
    <row r="72" spans="1:15">
      <c r="A72" s="4" t="s">
        <v>808</v>
      </c>
    </row>
    <row r="73" spans="1:15">
      <c r="A73" s="3" t="s">
        <v>798</v>
      </c>
    </row>
    <row r="74" spans="1:15">
      <c r="A74" s="4" t="s">
        <v>799</v>
      </c>
      <c r="E74" s="7" t="n">
        <v>348000</v>
      </c>
      <c r="I74" s="7" t="n">
        <v>0</v>
      </c>
      <c r="M74" s="7" t="n">
        <v>348000</v>
      </c>
      <c r="N74" s="7" t="n">
        <v>0</v>
      </c>
    </row>
    <row r="75" spans="1:15">
      <c r="A75" s="4" t="s">
        <v>800</v>
      </c>
      <c r="M75" s="7" t="n">
        <v>3000</v>
      </c>
      <c r="N75" s="7" t="n">
        <v>348000</v>
      </c>
      <c r="O75" s="7" t="n">
        <v>0</v>
      </c>
    </row>
    <row r="76" spans="1:15">
      <c r="A76" s="4" t="s">
        <v>801</v>
      </c>
      <c r="M76" s="7" t="n">
        <v>-351000</v>
      </c>
      <c r="N76" s="7" t="n">
        <v>0</v>
      </c>
      <c r="O76" s="7" t="n">
        <v>0</v>
      </c>
    </row>
    <row r="77" spans="1:15">
      <c r="A77" s="4" t="s">
        <v>802</v>
      </c>
      <c r="B77" s="7" t="n">
        <v>0</v>
      </c>
      <c r="F77" s="7" t="n">
        <v>348000</v>
      </c>
      <c r="J77" s="7" t="n">
        <v>0</v>
      </c>
      <c r="M77" s="7" t="n">
        <v>0</v>
      </c>
      <c r="N77" s="7" t="n">
        <v>348000</v>
      </c>
      <c r="O77" s="7" t="n">
        <v>0</v>
      </c>
    </row>
    <row r="78" spans="1:15">
      <c r="A78" s="4" t="s">
        <v>809</v>
      </c>
    </row>
    <row r="79" spans="1:15">
      <c r="A79" s="3" t="s">
        <v>798</v>
      </c>
    </row>
    <row r="80" spans="1:15">
      <c r="A80" s="4" t="s">
        <v>799</v>
      </c>
      <c r="E80" s="7" t="n">
        <v>2388000</v>
      </c>
      <c r="I80" s="7" t="n">
        <v>4399000</v>
      </c>
      <c r="L80" s="7" t="n">
        <v>10424000</v>
      </c>
      <c r="M80" s="7" t="n">
        <v>2388000</v>
      </c>
      <c r="N80" s="7" t="n">
        <v>4399000</v>
      </c>
      <c r="O80" s="7" t="n">
        <v>10424000</v>
      </c>
    </row>
    <row r="81" spans="1:15">
      <c r="A81" s="4" t="s">
        <v>800</v>
      </c>
      <c r="M81" s="7" t="n">
        <v>117000</v>
      </c>
      <c r="N81" s="7" t="n">
        <v>570000</v>
      </c>
      <c r="O81" s="7" t="n">
        <v>-1568000</v>
      </c>
    </row>
    <row r="82" spans="1:15">
      <c r="A82" s="4" t="s">
        <v>801</v>
      </c>
      <c r="M82" s="7" t="n">
        <v>-1140000</v>
      </c>
      <c r="N82" s="7" t="n">
        <v>-2581000</v>
      </c>
      <c r="O82" s="7" t="n">
        <v>-4457000</v>
      </c>
    </row>
    <row r="83" spans="1:15">
      <c r="A83" s="4" t="s">
        <v>802</v>
      </c>
      <c r="B83" s="7" t="n">
        <v>1365000</v>
      </c>
      <c r="F83" s="7" t="n">
        <v>2388000</v>
      </c>
      <c r="J83" s="7" t="n">
        <v>4399000</v>
      </c>
      <c r="M83" s="7" t="n">
        <v>1365000</v>
      </c>
      <c r="N83" s="7" t="n">
        <v>2388000</v>
      </c>
      <c r="O83" s="7" t="n">
        <v>4399000</v>
      </c>
    </row>
    <row r="84" spans="1:15">
      <c r="A84" s="4" t="s">
        <v>750</v>
      </c>
    </row>
    <row r="85" spans="1:15">
      <c r="A85" s="3" t="s">
        <v>798</v>
      </c>
    </row>
    <row r="86" spans="1:15">
      <c r="A86" s="4" t="s">
        <v>799</v>
      </c>
      <c r="L86" s="7" t="n">
        <v>0</v>
      </c>
      <c r="O86" s="7" t="n">
        <v>0</v>
      </c>
    </row>
    <row r="87" spans="1:15">
      <c r="A87" s="4" t="s">
        <v>92</v>
      </c>
      <c r="G87" s="7" t="n">
        <v>1764000</v>
      </c>
    </row>
    <row r="88" spans="1:15">
      <c r="A88" s="4" t="s">
        <v>810</v>
      </c>
    </row>
    <row r="89" spans="1:15">
      <c r="A89" s="3" t="s">
        <v>798</v>
      </c>
    </row>
    <row r="90" spans="1:15">
      <c r="A90" s="4" t="s">
        <v>799</v>
      </c>
      <c r="E90" s="7" t="n">
        <v>1415000</v>
      </c>
      <c r="I90" s="7" t="n">
        <v>0</v>
      </c>
      <c r="M90" s="7" t="n">
        <v>1415000</v>
      </c>
      <c r="N90" s="7" t="n">
        <v>0</v>
      </c>
    </row>
    <row r="91" spans="1:15">
      <c r="A91" s="4" t="s">
        <v>800</v>
      </c>
      <c r="M91" s="7" t="n">
        <v>-77000</v>
      </c>
      <c r="N91" s="7" t="n">
        <v>2054000</v>
      </c>
      <c r="O91" s="7" t="n">
        <v>0</v>
      </c>
    </row>
    <row r="92" spans="1:15">
      <c r="A92" s="4" t="s">
        <v>801</v>
      </c>
      <c r="M92" s="7" t="n">
        <v>-1314000</v>
      </c>
      <c r="N92" s="7" t="n">
        <v>-639000</v>
      </c>
      <c r="O92" s="7" t="n">
        <v>0</v>
      </c>
    </row>
    <row r="93" spans="1:15">
      <c r="A93" s="4" t="s">
        <v>802</v>
      </c>
      <c r="B93" s="7" t="n">
        <v>24000</v>
      </c>
      <c r="F93" s="7" t="n">
        <v>1415000</v>
      </c>
      <c r="J93" s="7" t="n">
        <v>0</v>
      </c>
      <c r="M93" s="7" t="n">
        <v>24000</v>
      </c>
      <c r="N93" s="7" t="n">
        <v>1415000</v>
      </c>
      <c r="O93" s="7" t="n">
        <v>0</v>
      </c>
    </row>
    <row r="94" spans="1:15">
      <c r="A94" s="4" t="s">
        <v>751</v>
      </c>
    </row>
    <row r="95" spans="1:15">
      <c r="A95" s="3" t="s">
        <v>798</v>
      </c>
    </row>
    <row r="96" spans="1:15">
      <c r="A96" s="4" t="s">
        <v>799</v>
      </c>
      <c r="L96" s="7" t="n">
        <v>0</v>
      </c>
      <c r="O96" s="7" t="n">
        <v>0</v>
      </c>
    </row>
    <row r="97" spans="1:15">
      <c r="A97" s="4" t="s">
        <v>92</v>
      </c>
      <c r="I97" s="7" t="n">
        <v>5998000</v>
      </c>
    </row>
    <row r="98" spans="1:15">
      <c r="A98" s="4" t="s">
        <v>811</v>
      </c>
    </row>
    <row r="99" spans="1:15">
      <c r="A99" s="3" t="s">
        <v>798</v>
      </c>
    </row>
    <row r="100" spans="1:15">
      <c r="A100" s="4" t="s">
        <v>799</v>
      </c>
      <c r="E100" s="7" t="n">
        <v>1609000</v>
      </c>
      <c r="I100" s="7" t="n">
        <v>0</v>
      </c>
      <c r="M100" s="7" t="n">
        <v>1609000</v>
      </c>
      <c r="N100" s="7" t="n">
        <v>0</v>
      </c>
    </row>
    <row r="101" spans="1:15">
      <c r="A101" s="4" t="s">
        <v>800</v>
      </c>
      <c r="M101" s="7" t="n">
        <v>-1069000</v>
      </c>
      <c r="N101" s="7" t="n">
        <v>5998000</v>
      </c>
      <c r="O101" s="7" t="n">
        <v>0</v>
      </c>
    </row>
    <row r="102" spans="1:15">
      <c r="A102" s="4" t="s">
        <v>801</v>
      </c>
      <c r="M102" s="7" t="n">
        <v>-282000</v>
      </c>
      <c r="N102" s="7" t="n">
        <v>-4389000</v>
      </c>
      <c r="O102" s="7" t="n">
        <v>0</v>
      </c>
    </row>
    <row r="103" spans="1:15">
      <c r="A103" s="4" t="s">
        <v>802</v>
      </c>
      <c r="B103" s="7" t="n">
        <v>258000</v>
      </c>
      <c r="F103" s="7" t="n">
        <v>1609000</v>
      </c>
      <c r="J103" s="7" t="n">
        <v>0</v>
      </c>
      <c r="M103" s="7" t="n">
        <v>258000</v>
      </c>
      <c r="N103" s="7" t="n">
        <v>1609000</v>
      </c>
      <c r="O103" s="7" t="n">
        <v>0</v>
      </c>
    </row>
    <row r="104" spans="1:15">
      <c r="A104" s="4" t="s">
        <v>752</v>
      </c>
    </row>
    <row r="105" spans="1:15">
      <c r="A105" s="3" t="s">
        <v>798</v>
      </c>
    </row>
    <row r="106" spans="1:15">
      <c r="A106" s="4" t="s">
        <v>799</v>
      </c>
      <c r="L106" s="7" t="n">
        <v>0</v>
      </c>
      <c r="O106" s="7" t="n">
        <v>0</v>
      </c>
    </row>
    <row r="107" spans="1:15">
      <c r="A107" s="4" t="s">
        <v>92</v>
      </c>
      <c r="J107" s="7" t="n">
        <v>1935000</v>
      </c>
    </row>
    <row r="108" spans="1:15">
      <c r="A108" s="4" t="s">
        <v>812</v>
      </c>
    </row>
    <row r="109" spans="1:15">
      <c r="A109" s="3" t="s">
        <v>798</v>
      </c>
    </row>
    <row r="110" spans="1:15">
      <c r="A110" s="4" t="s">
        <v>799</v>
      </c>
      <c r="E110" s="7" t="n">
        <v>0</v>
      </c>
      <c r="I110" s="7" t="n">
        <v>1919000</v>
      </c>
      <c r="M110" s="7" t="n">
        <v>0</v>
      </c>
      <c r="N110" s="7" t="n">
        <v>1919000</v>
      </c>
    </row>
    <row r="111" spans="1:15">
      <c r="A111" s="4" t="s">
        <v>800</v>
      </c>
      <c r="M111" s="7" t="n">
        <v>0</v>
      </c>
      <c r="N111" s="7" t="n">
        <v>-381000</v>
      </c>
      <c r="O111" s="7" t="n">
        <v>1935000</v>
      </c>
    </row>
    <row r="112" spans="1:15">
      <c r="A112" s="4" t="s">
        <v>801</v>
      </c>
      <c r="M112" s="7" t="n">
        <v>0</v>
      </c>
      <c r="N112" s="7" t="n">
        <v>-1538000</v>
      </c>
      <c r="O112" s="7" t="n">
        <v>-16000</v>
      </c>
    </row>
    <row r="113" spans="1:15">
      <c r="A113" s="4" t="s">
        <v>802</v>
      </c>
      <c r="B113" s="7" t="n">
        <v>0</v>
      </c>
      <c r="F113" s="7" t="n">
        <v>0</v>
      </c>
      <c r="J113" s="7" t="n">
        <v>1919000</v>
      </c>
      <c r="M113" s="7" t="n">
        <v>0</v>
      </c>
      <c r="N113" s="7" t="n">
        <v>0</v>
      </c>
      <c r="O113" s="7" t="n">
        <v>1919000</v>
      </c>
    </row>
    <row r="114" spans="1:15">
      <c r="A114" s="4" t="s">
        <v>753</v>
      </c>
    </row>
    <row r="115" spans="1:15">
      <c r="A115" s="3" t="s">
        <v>798</v>
      </c>
    </row>
    <row r="116" spans="1:15">
      <c r="A116" s="4" t="s">
        <v>799</v>
      </c>
      <c r="L116" s="7" t="n">
        <v>0</v>
      </c>
      <c r="O116" s="7" t="n">
        <v>0</v>
      </c>
    </row>
    <row r="117" spans="1:15">
      <c r="A117" s="4" t="s">
        <v>92</v>
      </c>
      <c r="K117" s="5" t="n">
        <v>2342000</v>
      </c>
    </row>
    <row r="118" spans="1:15">
      <c r="A118" s="4" t="s">
        <v>813</v>
      </c>
    </row>
    <row r="119" spans="1:15">
      <c r="A119" s="3" t="s">
        <v>798</v>
      </c>
    </row>
    <row r="120" spans="1:15">
      <c r="A120" s="4" t="s">
        <v>799</v>
      </c>
      <c r="E120" s="7" t="n">
        <v>0</v>
      </c>
      <c r="I120" s="7" t="n">
        <v>2072000</v>
      </c>
      <c r="M120" s="7" t="n">
        <v>0</v>
      </c>
      <c r="N120" s="7" t="n">
        <v>2072000</v>
      </c>
    </row>
    <row r="121" spans="1:15">
      <c r="A121" s="4" t="s">
        <v>800</v>
      </c>
      <c r="M121" s="7" t="n">
        <v>0</v>
      </c>
      <c r="N121" s="7" t="n">
        <v>-1204000</v>
      </c>
      <c r="O121" s="7" t="n">
        <v>2342000</v>
      </c>
    </row>
    <row r="122" spans="1:15">
      <c r="A122" s="4" t="s">
        <v>801</v>
      </c>
      <c r="M122" s="7" t="n">
        <v>0</v>
      </c>
      <c r="N122" s="7" t="n">
        <v>-868000</v>
      </c>
      <c r="O122" s="7" t="n">
        <v>-270000</v>
      </c>
    </row>
    <row r="123" spans="1:15">
      <c r="A123" s="4" t="s">
        <v>802</v>
      </c>
      <c r="B123" s="7" t="n">
        <v>0</v>
      </c>
      <c r="F123" s="7" t="n">
        <v>0</v>
      </c>
      <c r="J123" s="7" t="n">
        <v>2072000</v>
      </c>
      <c r="M123" s="7" t="n">
        <v>0</v>
      </c>
      <c r="N123" s="7" t="n">
        <v>0</v>
      </c>
      <c r="O123" s="7" t="n">
        <v>2072000</v>
      </c>
    </row>
    <row r="124" spans="1:15">
      <c r="A124" s="4" t="s">
        <v>754</v>
      </c>
    </row>
    <row r="125" spans="1:15">
      <c r="A125" s="3" t="s">
        <v>798</v>
      </c>
    </row>
    <row r="126" spans="1:15">
      <c r="A126" s="4" t="s">
        <v>799</v>
      </c>
      <c r="L126" s="7" t="n">
        <v>0</v>
      </c>
      <c r="O126" s="7" t="n">
        <v>0</v>
      </c>
    </row>
    <row r="127" spans="1:15">
      <c r="A127" s="4" t="s">
        <v>92</v>
      </c>
      <c r="L127" s="7" t="n">
        <v>6697000</v>
      </c>
    </row>
    <row r="128" spans="1:15">
      <c r="A128" s="4" t="s">
        <v>814</v>
      </c>
    </row>
    <row r="129" spans="1:15">
      <c r="A129" s="3" t="s">
        <v>798</v>
      </c>
    </row>
    <row r="130" spans="1:15">
      <c r="A130" s="4" t="s">
        <v>799</v>
      </c>
      <c r="E130" s="7" t="n">
        <v>283000</v>
      </c>
      <c r="I130" s="7" t="n">
        <v>2498000</v>
      </c>
      <c r="M130" s="7" t="n">
        <v>283000</v>
      </c>
      <c r="N130" s="7" t="n">
        <v>2498000</v>
      </c>
    </row>
    <row r="131" spans="1:15">
      <c r="A131" s="4" t="s">
        <v>800</v>
      </c>
      <c r="M131" s="7" t="n">
        <v>-276000</v>
      </c>
      <c r="N131" s="7" t="n">
        <v>-983000</v>
      </c>
      <c r="O131" s="7" t="n">
        <v>6631000</v>
      </c>
    </row>
    <row r="132" spans="1:15">
      <c r="A132" s="4" t="s">
        <v>801</v>
      </c>
      <c r="M132" s="7" t="n">
        <v>-7000</v>
      </c>
      <c r="N132" s="7" t="n">
        <v>-1232000</v>
      </c>
      <c r="O132" s="7" t="n">
        <v>-4133000</v>
      </c>
    </row>
    <row r="133" spans="1:15">
      <c r="A133" s="4" t="s">
        <v>802</v>
      </c>
      <c r="B133" s="7" t="n">
        <v>0</v>
      </c>
      <c r="F133" s="7" t="n">
        <v>283000</v>
      </c>
      <c r="J133" s="7" t="n">
        <v>2498000</v>
      </c>
      <c r="M133" s="7" t="n">
        <v>0</v>
      </c>
      <c r="N133" s="7" t="n">
        <v>283000</v>
      </c>
      <c r="O133" s="7" t="n">
        <v>2498000</v>
      </c>
    </row>
    <row r="134" spans="1:15">
      <c r="A134" s="4" t="s">
        <v>815</v>
      </c>
    </row>
    <row r="135" spans="1:15">
      <c r="A135" s="3" t="s">
        <v>798</v>
      </c>
    </row>
    <row r="136" spans="1:15">
      <c r="A136" s="4" t="s">
        <v>799</v>
      </c>
      <c r="E136" s="7" t="n">
        <v>0</v>
      </c>
      <c r="I136" s="7" t="n">
        <v>33000</v>
      </c>
      <c r="L136" s="7" t="n">
        <v>0</v>
      </c>
      <c r="M136" s="7" t="n">
        <v>0</v>
      </c>
      <c r="N136" s="7" t="n">
        <v>33000</v>
      </c>
      <c r="O136" s="7" t="n">
        <v>0</v>
      </c>
    </row>
    <row r="137" spans="1:15">
      <c r="A137" s="4" t="s">
        <v>800</v>
      </c>
      <c r="M137" s="7" t="n">
        <v>0</v>
      </c>
      <c r="N137" s="7" t="n">
        <v>0</v>
      </c>
      <c r="O137" s="7" t="n">
        <v>66000</v>
      </c>
    </row>
    <row r="138" spans="1:15">
      <c r="A138" s="4" t="s">
        <v>801</v>
      </c>
      <c r="M138" s="7" t="n">
        <v>0</v>
      </c>
      <c r="N138" s="7" t="n">
        <v>-33000</v>
      </c>
      <c r="O138" s="7" t="n">
        <v>-33000</v>
      </c>
    </row>
    <row r="139" spans="1:15">
      <c r="A139" s="4" t="s">
        <v>802</v>
      </c>
      <c r="B139" s="7" t="n">
        <v>0</v>
      </c>
      <c r="F139" s="7" t="n">
        <v>0</v>
      </c>
      <c r="J139" s="7" t="n">
        <v>33000</v>
      </c>
      <c r="M139" s="7" t="n">
        <v>0</v>
      </c>
      <c r="N139" s="7" t="n">
        <v>0</v>
      </c>
      <c r="O139" s="7" t="n">
        <v>33000</v>
      </c>
    </row>
    <row r="140" spans="1:15">
      <c r="A140" s="4" t="s">
        <v>816</v>
      </c>
    </row>
    <row r="141" spans="1:15">
      <c r="A141" s="3" t="s">
        <v>798</v>
      </c>
    </row>
    <row r="142" spans="1:15">
      <c r="A142" s="4" t="s">
        <v>92</v>
      </c>
      <c r="B142" s="7" t="n">
        <v>2404000</v>
      </c>
    </row>
    <row r="143" spans="1:15">
      <c r="A143" s="4" t="s">
        <v>817</v>
      </c>
    </row>
    <row r="144" spans="1:15">
      <c r="A144" s="3" t="s">
        <v>798</v>
      </c>
    </row>
    <row r="145" spans="1:15">
      <c r="A145" s="4" t="s">
        <v>92</v>
      </c>
      <c r="B145" s="7" t="n">
        <v>0</v>
      </c>
    </row>
    <row r="146" spans="1:15">
      <c r="A146" s="4" t="s">
        <v>818</v>
      </c>
    </row>
    <row r="147" spans="1:15">
      <c r="A147" s="3" t="s">
        <v>798</v>
      </c>
    </row>
    <row r="148" spans="1:15">
      <c r="A148" s="4" t="s">
        <v>92</v>
      </c>
      <c r="C148" s="7" t="n">
        <v>2641000</v>
      </c>
    </row>
    <row r="149" spans="1:15">
      <c r="A149" s="4" t="s">
        <v>819</v>
      </c>
    </row>
    <row r="150" spans="1:15">
      <c r="A150" s="3" t="s">
        <v>798</v>
      </c>
    </row>
    <row r="151" spans="1:15">
      <c r="A151" s="4" t="s">
        <v>92</v>
      </c>
      <c r="C151" s="7" t="n">
        <v>0</v>
      </c>
    </row>
    <row r="152" spans="1:15">
      <c r="A152" s="4" t="s">
        <v>820</v>
      </c>
    </row>
    <row r="153" spans="1:15">
      <c r="A153" s="3" t="s">
        <v>798</v>
      </c>
    </row>
    <row r="154" spans="1:15">
      <c r="A154" s="4" t="s">
        <v>92</v>
      </c>
      <c r="D154" s="7" t="n">
        <v>1129000</v>
      </c>
    </row>
    <row r="155" spans="1:15">
      <c r="A155" s="4" t="s">
        <v>821</v>
      </c>
    </row>
    <row r="156" spans="1:15">
      <c r="A156" s="3" t="s">
        <v>798</v>
      </c>
    </row>
    <row r="157" spans="1:15">
      <c r="A157" s="4" t="s">
        <v>92</v>
      </c>
      <c r="D157" s="7" t="n">
        <v>0</v>
      </c>
    </row>
    <row r="158" spans="1:15">
      <c r="A158" s="4" t="s">
        <v>822</v>
      </c>
    </row>
    <row r="159" spans="1:15">
      <c r="A159" s="3" t="s">
        <v>798</v>
      </c>
    </row>
    <row r="160" spans="1:15">
      <c r="A160" s="4" t="s">
        <v>92</v>
      </c>
      <c r="E160" s="7" t="n">
        <v>1459000</v>
      </c>
    </row>
    <row r="161" spans="1:15">
      <c r="A161" s="4" t="s">
        <v>823</v>
      </c>
    </row>
    <row r="162" spans="1:15">
      <c r="A162" s="3" t="s">
        <v>798</v>
      </c>
    </row>
    <row r="163" spans="1:15">
      <c r="A163" s="4" t="s">
        <v>92</v>
      </c>
      <c r="E163" s="7" t="n">
        <v>0</v>
      </c>
    </row>
    <row r="164" spans="1:15">
      <c r="A164" s="4" t="s">
        <v>824</v>
      </c>
    </row>
    <row r="165" spans="1:15">
      <c r="A165" s="3" t="s">
        <v>798</v>
      </c>
    </row>
    <row r="166" spans="1:15">
      <c r="A166" s="4" t="s">
        <v>92</v>
      </c>
      <c r="F166" s="7" t="n">
        <v>0</v>
      </c>
    </row>
    <row r="167" spans="1:15">
      <c r="A167" s="4" t="s">
        <v>825</v>
      </c>
    </row>
    <row r="168" spans="1:15">
      <c r="A168" s="3" t="s">
        <v>798</v>
      </c>
    </row>
    <row r="169" spans="1:15">
      <c r="A169" s="4" t="s">
        <v>92</v>
      </c>
      <c r="F169" s="7" t="n">
        <v>0</v>
      </c>
    </row>
    <row r="170" spans="1:15">
      <c r="A170" s="4" t="s">
        <v>826</v>
      </c>
    </row>
    <row r="171" spans="1:15">
      <c r="A171" s="3" t="s">
        <v>798</v>
      </c>
    </row>
    <row r="172" spans="1:15">
      <c r="A172" s="4" t="s">
        <v>827</v>
      </c>
      <c r="M172" s="7" t="n">
        <v>-400000</v>
      </c>
    </row>
    <row r="173" spans="1:15">
      <c r="A173" s="4" t="s">
        <v>92</v>
      </c>
      <c r="G173" s="7" t="n">
        <v>618000</v>
      </c>
    </row>
    <row r="174" spans="1:15">
      <c r="A174" s="4" t="s">
        <v>828</v>
      </c>
    </row>
    <row r="175" spans="1:15">
      <c r="A175" s="3" t="s">
        <v>798</v>
      </c>
    </row>
    <row r="176" spans="1:15">
      <c r="A176" s="4" t="s">
        <v>92</v>
      </c>
      <c r="G176" s="7" t="n">
        <v>0</v>
      </c>
    </row>
    <row r="177" spans="1:15">
      <c r="A177" s="4" t="s">
        <v>829</v>
      </c>
    </row>
    <row r="178" spans="1:15">
      <c r="A178" s="3" t="s">
        <v>798</v>
      </c>
    </row>
    <row r="179" spans="1:15">
      <c r="A179" s="4" t="s">
        <v>92</v>
      </c>
      <c r="I179" s="7" t="n">
        <v>902000</v>
      </c>
    </row>
    <row r="180" spans="1:15">
      <c r="A180" s="4" t="s">
        <v>830</v>
      </c>
    </row>
    <row r="181" spans="1:15">
      <c r="A181" s="3" t="s">
        <v>798</v>
      </c>
    </row>
    <row r="182" spans="1:15">
      <c r="A182" s="4" t="s">
        <v>92</v>
      </c>
      <c r="I182" s="7" t="n">
        <v>0</v>
      </c>
    </row>
    <row r="183" spans="1:15">
      <c r="A183" s="4" t="s">
        <v>831</v>
      </c>
    </row>
    <row r="184" spans="1:15">
      <c r="A184" s="3" t="s">
        <v>798</v>
      </c>
    </row>
    <row r="185" spans="1:15">
      <c r="A185" s="4" t="s">
        <v>92</v>
      </c>
      <c r="J185" s="7" t="n">
        <v>255000</v>
      </c>
    </row>
    <row r="186" spans="1:15">
      <c r="A186" s="4" t="s">
        <v>832</v>
      </c>
    </row>
    <row r="187" spans="1:15">
      <c r="A187" s="3" t="s">
        <v>798</v>
      </c>
    </row>
    <row r="188" spans="1:15">
      <c r="A188" s="4" t="s">
        <v>92</v>
      </c>
      <c r="J188" s="7" t="n">
        <v>0</v>
      </c>
    </row>
    <row r="189" spans="1:15">
      <c r="A189" s="4" t="s">
        <v>833</v>
      </c>
    </row>
    <row r="190" spans="1:15">
      <c r="A190" s="3" t="s">
        <v>798</v>
      </c>
    </row>
    <row r="191" spans="1:15">
      <c r="A191" s="4" t="s">
        <v>92</v>
      </c>
      <c r="O191" s="5" t="n">
        <v>500000</v>
      </c>
    </row>
    <row r="192" spans="1:15">
      <c r="A192" s="4" t="s">
        <v>834</v>
      </c>
    </row>
    <row r="193" spans="1:15">
      <c r="A193" s="3" t="s">
        <v>798</v>
      </c>
    </row>
    <row r="194" spans="1:15">
      <c r="A194" s="4" t="s">
        <v>92</v>
      </c>
      <c r="K194" s="7" t="n">
        <v>1021000</v>
      </c>
    </row>
    <row r="195" spans="1:15">
      <c r="A195" s="4" t="s">
        <v>835</v>
      </c>
    </row>
    <row r="196" spans="1:15">
      <c r="A196" s="3" t="s">
        <v>798</v>
      </c>
    </row>
    <row r="197" spans="1:15">
      <c r="A197" s="4" t="s">
        <v>92</v>
      </c>
      <c r="K197" s="7" t="n">
        <v>0</v>
      </c>
    </row>
    <row r="198" spans="1:15">
      <c r="A198" s="4" t="s">
        <v>836</v>
      </c>
    </row>
    <row r="199" spans="1:15">
      <c r="A199" s="3" t="s">
        <v>798</v>
      </c>
    </row>
    <row r="200" spans="1:15">
      <c r="A200" s="4" t="s">
        <v>92</v>
      </c>
      <c r="L200" s="7" t="n">
        <v>1631000</v>
      </c>
    </row>
    <row r="201" spans="1:15">
      <c r="A201" s="4" t="s">
        <v>837</v>
      </c>
    </row>
    <row r="202" spans="1:15">
      <c r="A202" s="3" t="s">
        <v>798</v>
      </c>
    </row>
    <row r="203" spans="1:15">
      <c r="A203" s="4" t="s">
        <v>92</v>
      </c>
      <c r="L203" s="7" t="n">
        <v>33000</v>
      </c>
    </row>
    <row r="204" spans="1:15">
      <c r="A204" s="4" t="s">
        <v>838</v>
      </c>
    </row>
    <row r="205" spans="1:15">
      <c r="A205" s="3" t="s">
        <v>798</v>
      </c>
    </row>
    <row r="206" spans="1:15">
      <c r="A206" s="4" t="s">
        <v>92</v>
      </c>
      <c r="B206" s="7" t="n">
        <v>177000</v>
      </c>
    </row>
    <row r="207" spans="1:15">
      <c r="A207" s="4" t="s">
        <v>839</v>
      </c>
    </row>
    <row r="208" spans="1:15">
      <c r="A208" s="3" t="s">
        <v>798</v>
      </c>
    </row>
    <row r="209" spans="1:15">
      <c r="A209" s="4" t="s">
        <v>92</v>
      </c>
      <c r="B209" s="5" t="n">
        <v>0</v>
      </c>
    </row>
    <row r="210" spans="1:15">
      <c r="A210" s="4" t="s">
        <v>840</v>
      </c>
    </row>
    <row r="211" spans="1:15">
      <c r="A211" s="3" t="s">
        <v>798</v>
      </c>
    </row>
    <row r="212" spans="1:15">
      <c r="A212" s="4" t="s">
        <v>92</v>
      </c>
      <c r="C212" s="7" t="n">
        <v>11156000</v>
      </c>
    </row>
    <row r="213" spans="1:15">
      <c r="A213" s="4" t="s">
        <v>841</v>
      </c>
    </row>
    <row r="214" spans="1:15">
      <c r="A214" s="3" t="s">
        <v>798</v>
      </c>
    </row>
    <row r="215" spans="1:15">
      <c r="A215" s="4" t="s">
        <v>92</v>
      </c>
      <c r="C215" s="5" t="n">
        <v>0</v>
      </c>
    </row>
    <row r="216" spans="1:15">
      <c r="A216" s="4" t="s">
        <v>842</v>
      </c>
    </row>
    <row r="217" spans="1:15">
      <c r="A217" s="3" t="s">
        <v>798</v>
      </c>
    </row>
    <row r="218" spans="1:15">
      <c r="A218" s="4" t="s">
        <v>92</v>
      </c>
      <c r="D218" s="7" t="n">
        <v>4461000</v>
      </c>
    </row>
    <row r="219" spans="1:15">
      <c r="A219" s="4" t="s">
        <v>843</v>
      </c>
    </row>
    <row r="220" spans="1:15">
      <c r="A220" s="3" t="s">
        <v>798</v>
      </c>
    </row>
    <row r="221" spans="1:15">
      <c r="A221" s="4" t="s">
        <v>92</v>
      </c>
      <c r="D221" s="5" t="n">
        <v>0</v>
      </c>
    </row>
    <row r="222" spans="1:15">
      <c r="A222" s="4" t="s">
        <v>844</v>
      </c>
    </row>
    <row r="223" spans="1:15">
      <c r="A223" s="3" t="s">
        <v>798</v>
      </c>
    </row>
    <row r="224" spans="1:15">
      <c r="A224" s="4" t="s">
        <v>92</v>
      </c>
      <c r="E224" s="7" t="n">
        <v>6001000</v>
      </c>
    </row>
    <row r="225" spans="1:15">
      <c r="A225" s="4" t="s">
        <v>845</v>
      </c>
    </row>
    <row r="226" spans="1:15">
      <c r="A226" s="3" t="s">
        <v>798</v>
      </c>
    </row>
    <row r="227" spans="1:15">
      <c r="A227" s="4" t="s">
        <v>92</v>
      </c>
      <c r="E227" s="5" t="n">
        <v>0</v>
      </c>
    </row>
    <row r="228" spans="1:15">
      <c r="A228" s="4" t="s">
        <v>846</v>
      </c>
    </row>
    <row r="229" spans="1:15">
      <c r="A229" s="3" t="s">
        <v>798</v>
      </c>
    </row>
    <row r="230" spans="1:15">
      <c r="A230" s="4" t="s">
        <v>92</v>
      </c>
      <c r="F230" s="7" t="n">
        <v>348000</v>
      </c>
    </row>
    <row r="231" spans="1:15">
      <c r="A231" s="4" t="s">
        <v>847</v>
      </c>
    </row>
    <row r="232" spans="1:15">
      <c r="A232" s="3" t="s">
        <v>798</v>
      </c>
    </row>
    <row r="233" spans="1:15">
      <c r="A233" s="4" t="s">
        <v>92</v>
      </c>
      <c r="F233" s="5" t="n">
        <v>0</v>
      </c>
    </row>
    <row r="234" spans="1:15">
      <c r="A234" s="4" t="s">
        <v>848</v>
      </c>
    </row>
    <row r="235" spans="1:15">
      <c r="A235" s="3" t="s">
        <v>798</v>
      </c>
    </row>
    <row r="236" spans="1:15">
      <c r="A236" s="4" t="s">
        <v>827</v>
      </c>
      <c r="M236" s="7" t="n">
        <v>100000</v>
      </c>
    </row>
    <row r="237" spans="1:15">
      <c r="A237" s="4" t="s">
        <v>849</v>
      </c>
    </row>
    <row r="238" spans="1:15">
      <c r="A238" s="3" t="s">
        <v>798</v>
      </c>
    </row>
    <row r="239" spans="1:15">
      <c r="A239" s="4" t="s">
        <v>827</v>
      </c>
      <c r="M239" s="7" t="n">
        <v>300000</v>
      </c>
    </row>
    <row r="240" spans="1:15">
      <c r="A240" s="4" t="s">
        <v>92</v>
      </c>
      <c r="G240" s="7" t="n">
        <v>1146000</v>
      </c>
    </row>
    <row r="241" spans="1:15">
      <c r="A241" s="4" t="s">
        <v>850</v>
      </c>
    </row>
    <row r="242" spans="1:15">
      <c r="A242" s="3" t="s">
        <v>798</v>
      </c>
    </row>
    <row r="243" spans="1:15">
      <c r="A243" s="4" t="s">
        <v>92</v>
      </c>
      <c r="G243" s="5" t="n">
        <v>0</v>
      </c>
    </row>
    <row r="244" spans="1:15">
      <c r="A244" s="4" t="s">
        <v>851</v>
      </c>
    </row>
    <row r="245" spans="1:15">
      <c r="A245" s="3" t="s">
        <v>798</v>
      </c>
    </row>
    <row r="246" spans="1:15">
      <c r="A246" s="4" t="s">
        <v>827</v>
      </c>
      <c r="M246" s="7" t="n">
        <v>-1100000</v>
      </c>
    </row>
    <row r="247" spans="1:15">
      <c r="A247" s="4" t="s">
        <v>92</v>
      </c>
      <c r="I247" s="7" t="n">
        <v>5096000</v>
      </c>
    </row>
    <row r="248" spans="1:15">
      <c r="A248" s="4" t="s">
        <v>852</v>
      </c>
    </row>
    <row r="249" spans="1:15">
      <c r="A249" s="3" t="s">
        <v>798</v>
      </c>
    </row>
    <row r="250" spans="1:15">
      <c r="A250" s="4" t="s">
        <v>92</v>
      </c>
      <c r="I250" s="5" t="n">
        <v>0</v>
      </c>
    </row>
    <row r="251" spans="1:15">
      <c r="A251" s="4" t="s">
        <v>853</v>
      </c>
    </row>
    <row r="252" spans="1:15">
      <c r="A252" s="3" t="s">
        <v>798</v>
      </c>
    </row>
    <row r="253" spans="1:15">
      <c r="A253" s="4" t="s">
        <v>92</v>
      </c>
      <c r="J253" s="7" t="n">
        <v>1680000</v>
      </c>
    </row>
    <row r="254" spans="1:15">
      <c r="A254" s="4" t="s">
        <v>854</v>
      </c>
    </row>
    <row r="255" spans="1:15">
      <c r="A255" s="3" t="s">
        <v>798</v>
      </c>
    </row>
    <row r="256" spans="1:15">
      <c r="A256" s="4" t="s">
        <v>92</v>
      </c>
      <c r="J256" s="5" t="n">
        <v>0</v>
      </c>
    </row>
    <row r="257" spans="1:15">
      <c r="A257" s="4" t="s">
        <v>855</v>
      </c>
    </row>
    <row r="258" spans="1:15">
      <c r="A258" s="3" t="s">
        <v>798</v>
      </c>
    </row>
    <row r="259" spans="1:15">
      <c r="A259" s="4" t="s">
        <v>92</v>
      </c>
      <c r="N259" s="5" t="n">
        <v>3600000</v>
      </c>
    </row>
    <row r="260" spans="1:15">
      <c r="A260" s="4" t="s">
        <v>856</v>
      </c>
    </row>
    <row r="261" spans="1:15">
      <c r="A261" s="3" t="s">
        <v>798</v>
      </c>
    </row>
    <row r="262" spans="1:15">
      <c r="A262" s="4" t="s">
        <v>92</v>
      </c>
      <c r="K262" s="7" t="n">
        <v>1321000</v>
      </c>
    </row>
    <row r="263" spans="1:15">
      <c r="A263" s="4" t="s">
        <v>857</v>
      </c>
    </row>
    <row r="264" spans="1:15">
      <c r="A264" s="3" t="s">
        <v>798</v>
      </c>
    </row>
    <row r="265" spans="1:15">
      <c r="A265" s="4" t="s">
        <v>92</v>
      </c>
      <c r="K265" s="5" t="n">
        <v>0</v>
      </c>
    </row>
    <row r="266" spans="1:15">
      <c r="A266" s="4" t="s">
        <v>858</v>
      </c>
    </row>
    <row r="267" spans="1:15">
      <c r="A267" s="3" t="s">
        <v>798</v>
      </c>
    </row>
    <row r="268" spans="1:15">
      <c r="A268" s="4" t="s">
        <v>827</v>
      </c>
      <c r="M268" s="5" t="n">
        <v>-300000</v>
      </c>
    </row>
    <row r="269" spans="1:15">
      <c r="A269" s="4" t="s">
        <v>92</v>
      </c>
      <c r="L269" s="7" t="n">
        <v>5000000</v>
      </c>
    </row>
    <row r="270" spans="1:15">
      <c r="A270" s="4" t="s">
        <v>859</v>
      </c>
    </row>
    <row r="271" spans="1:15">
      <c r="A271" s="3" t="s">
        <v>798</v>
      </c>
    </row>
    <row r="272" spans="1:15">
      <c r="A272" s="4" t="s">
        <v>92</v>
      </c>
      <c r="L272" s="5" t="n">
        <v>33000</v>
      </c>
    </row>
  </sheetData>
  <mergeCells count="3">
    <mergeCell ref="A1:A2"/>
    <mergeCell ref="B1:L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5</v>
      </c>
      <c r="D2" s="2" t="s">
        <v>87</v>
      </c>
    </row>
    <row r="3" spans="1:4">
      <c r="A3" s="4" t="s">
        <v>548</v>
      </c>
      <c r="B3" s="5" t="n">
        <v>6500</v>
      </c>
      <c r="C3" s="5" t="n">
        <v>-9400</v>
      </c>
      <c r="D3" s="5" t="n">
        <v>-29200</v>
      </c>
    </row>
    <row r="4" spans="1:4">
      <c r="A4" s="4" t="s">
        <v>861</v>
      </c>
      <c r="B4" s="7" t="n">
        <v>-3500</v>
      </c>
      <c r="C4" s="7" t="n">
        <v>11700</v>
      </c>
      <c r="D4" s="7" t="n">
        <v>-4500</v>
      </c>
    </row>
    <row r="5" spans="1:4">
      <c r="A5" s="4" t="s">
        <v>862</v>
      </c>
      <c r="B5" s="7" t="n">
        <v>2469</v>
      </c>
      <c r="C5" s="7" t="n">
        <v>-12844</v>
      </c>
      <c r="D5" s="7" t="n">
        <v>309</v>
      </c>
    </row>
    <row r="6" spans="1:4">
      <c r="A6" s="4" t="s">
        <v>649</v>
      </c>
      <c r="B6" s="7" t="n">
        <v>25300</v>
      </c>
      <c r="C6" s="7" t="n">
        <v>11500</v>
      </c>
      <c r="D6" s="7" t="n">
        <v>-9200</v>
      </c>
    </row>
    <row r="7" spans="1:4">
      <c r="A7" s="4" t="s">
        <v>863</v>
      </c>
      <c r="B7" s="7" t="n">
        <v>-1495</v>
      </c>
      <c r="C7" s="7" t="n">
        <v>-1141</v>
      </c>
      <c r="D7" s="7" t="n">
        <v>-2571</v>
      </c>
    </row>
    <row r="8" spans="1:4">
      <c r="A8" s="4" t="s">
        <v>864</v>
      </c>
      <c r="B8" s="7" t="n">
        <v>63627</v>
      </c>
      <c r="C8" s="7" t="n">
        <v>66976</v>
      </c>
      <c r="D8" s="7" t="n">
        <v>43940</v>
      </c>
    </row>
    <row r="9" spans="1:4">
      <c r="A9" s="4" t="s">
        <v>196</v>
      </c>
      <c r="B9" s="7" t="n">
        <v>32541</v>
      </c>
      <c r="C9" s="7" t="n">
        <v>0</v>
      </c>
      <c r="D9" s="7" t="n">
        <v>0</v>
      </c>
    </row>
    <row r="10" spans="1:4">
      <c r="A10" s="4" t="s">
        <v>865</v>
      </c>
      <c r="B10" s="7" t="n">
        <v>27689</v>
      </c>
      <c r="C10" s="7" t="n">
        <v>13210</v>
      </c>
      <c r="D10" s="7" t="n">
        <v>-42781</v>
      </c>
    </row>
    <row r="11" spans="1:4">
      <c r="A11" s="4" t="s">
        <v>866</v>
      </c>
      <c r="B11" s="5" t="n">
        <v>124831</v>
      </c>
      <c r="C11" s="5" t="n">
        <v>66201</v>
      </c>
      <c r="D11" s="5" t="n">
        <v>-11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5</v>
      </c>
      <c r="D2" s="2" t="s">
        <v>87</v>
      </c>
    </row>
    <row r="3" spans="1:4">
      <c r="A3" s="3" t="s">
        <v>868</v>
      </c>
    </row>
    <row r="4" spans="1:4">
      <c r="A4" s="4" t="s">
        <v>869</v>
      </c>
      <c r="B4" s="5" t="n">
        <v>-10400</v>
      </c>
      <c r="C4" s="5" t="n">
        <v>-10300</v>
      </c>
      <c r="D4" s="5" t="n">
        <v>-10100</v>
      </c>
    </row>
    <row r="5" spans="1:4">
      <c r="A5" s="4" t="s">
        <v>870</v>
      </c>
      <c r="B5" s="6" t="n">
        <v>0.09</v>
      </c>
      <c r="C5" s="6" t="n">
        <v>-0.09</v>
      </c>
      <c r="D5" s="6" t="n">
        <v>-0.09</v>
      </c>
    </row>
    <row r="6" spans="1:4">
      <c r="A6" s="4" t="s">
        <v>871</v>
      </c>
      <c r="B6" s="6" t="n">
        <v>-0.09</v>
      </c>
      <c r="C6" s="6" t="n">
        <v>-0.09</v>
      </c>
      <c r="D6" s="6" t="n">
        <v>-0.09</v>
      </c>
    </row>
    <row r="7" spans="1:4">
      <c r="A7" s="4" t="s">
        <v>872</v>
      </c>
      <c r="B7" s="5" t="n">
        <v>88449</v>
      </c>
      <c r="C7" s="5" t="n">
        <v>102087</v>
      </c>
    </row>
    <row r="8" spans="1:4">
      <c r="A8" s="3" t="s">
        <v>873</v>
      </c>
    </row>
    <row r="9" spans="1:4">
      <c r="A9" s="4" t="s">
        <v>874</v>
      </c>
      <c r="B9" s="7" t="n">
        <v>33009</v>
      </c>
      <c r="C9" s="7" t="n">
        <v>30308</v>
      </c>
      <c r="D9" s="5" t="n">
        <v>29607</v>
      </c>
    </row>
    <row r="10" spans="1:4">
      <c r="A10" s="4" t="s">
        <v>875</v>
      </c>
      <c r="B10" s="7" t="n">
        <v>4433</v>
      </c>
      <c r="C10" s="7" t="n">
        <v>6931</v>
      </c>
      <c r="D10" s="7" t="n">
        <v>749</v>
      </c>
    </row>
    <row r="11" spans="1:4">
      <c r="A11" s="4" t="s">
        <v>876</v>
      </c>
      <c r="B11" s="7" t="n">
        <v>-2183</v>
      </c>
      <c r="C11" s="7" t="n">
        <v>-1622</v>
      </c>
      <c r="D11" s="7" t="n">
        <v>-828</v>
      </c>
    </row>
    <row r="12" spans="1:4">
      <c r="A12" s="4" t="s">
        <v>877</v>
      </c>
      <c r="B12" s="7" t="n">
        <v>152</v>
      </c>
      <c r="C12" s="7" t="n">
        <v>0</v>
      </c>
      <c r="D12" s="7" t="n">
        <v>2346</v>
      </c>
    </row>
    <row r="13" spans="1:4">
      <c r="A13" s="4" t="s">
        <v>878</v>
      </c>
      <c r="B13" s="7" t="n">
        <v>-45</v>
      </c>
      <c r="C13" s="7" t="n">
        <v>-2253</v>
      </c>
      <c r="D13" s="7" t="n">
        <v>-324</v>
      </c>
    </row>
    <row r="14" spans="1:4">
      <c r="A14" s="4" t="s">
        <v>879</v>
      </c>
      <c r="B14" s="7" t="n">
        <v>0</v>
      </c>
      <c r="C14" s="7" t="n">
        <v>-181</v>
      </c>
      <c r="D14" s="7" t="n">
        <v>-1371</v>
      </c>
    </row>
    <row r="15" spans="1:4">
      <c r="A15" s="4" t="s">
        <v>880</v>
      </c>
      <c r="B15" s="7" t="n">
        <v>181</v>
      </c>
      <c r="C15" s="7" t="n">
        <v>-174</v>
      </c>
      <c r="D15" s="7" t="n">
        <v>129</v>
      </c>
    </row>
    <row r="16" spans="1:4">
      <c r="A16" s="4" t="s">
        <v>881</v>
      </c>
      <c r="B16" s="7" t="n">
        <v>35547</v>
      </c>
      <c r="C16" s="7" t="n">
        <v>33009</v>
      </c>
      <c r="D16" s="7" t="n">
        <v>30308</v>
      </c>
    </row>
    <row r="17" spans="1:4">
      <c r="A17" s="4" t="s">
        <v>882</v>
      </c>
      <c r="B17" s="7" t="n">
        <v>4100</v>
      </c>
      <c r="C17" s="7" t="n">
        <v>2500</v>
      </c>
    </row>
    <row r="18" spans="1:4">
      <c r="A18" s="4" t="s">
        <v>883</v>
      </c>
      <c r="B18" s="7" t="n">
        <v>1600</v>
      </c>
      <c r="C18" s="7" t="n">
        <v>400</v>
      </c>
      <c r="D18" s="7" t="n">
        <v>-300</v>
      </c>
    </row>
    <row r="19" spans="1:4">
      <c r="A19" s="4" t="s">
        <v>884</v>
      </c>
      <c r="B19" s="7" t="n">
        <v>35500</v>
      </c>
    </row>
    <row r="20" spans="1:4">
      <c r="A20" s="4" t="s">
        <v>885</v>
      </c>
      <c r="B20" s="7" t="n">
        <v>33800</v>
      </c>
    </row>
    <row r="21" spans="1:4">
      <c r="A21" s="4" t="s">
        <v>886</v>
      </c>
      <c r="B21" s="7" t="n">
        <v>2400</v>
      </c>
    </row>
    <row r="22" spans="1:4">
      <c r="A22" s="4" t="s">
        <v>887</v>
      </c>
      <c r="C22" s="7" t="n">
        <v>1400000</v>
      </c>
    </row>
    <row r="23" spans="1:4">
      <c r="A23" s="4" t="s">
        <v>888</v>
      </c>
      <c r="C23" s="7" t="n">
        <v>2900</v>
      </c>
    </row>
    <row r="24" spans="1:4">
      <c r="A24" s="4" t="s">
        <v>889</v>
      </c>
      <c r="B24" s="5" t="n">
        <v>449200</v>
      </c>
    </row>
    <row r="25" spans="1:4">
      <c r="A25" s="4" t="s">
        <v>890</v>
      </c>
      <c r="B25" s="4" t="s">
        <v>891</v>
      </c>
    </row>
    <row r="26" spans="1:4">
      <c r="A26" s="4" t="s">
        <v>892</v>
      </c>
      <c r="B26" s="5" t="n">
        <v>23400</v>
      </c>
      <c r="C26" s="7" t="n">
        <v>8100</v>
      </c>
      <c r="D26" s="7" t="n">
        <v>98600</v>
      </c>
    </row>
    <row r="27" spans="1:4">
      <c r="A27" s="4" t="s">
        <v>223</v>
      </c>
      <c r="B27" s="7" t="n">
        <v>0</v>
      </c>
      <c r="C27" s="7" t="n">
        <v>0</v>
      </c>
    </row>
    <row r="28" spans="1:4">
      <c r="A28" s="4" t="s">
        <v>893</v>
      </c>
    </row>
    <row r="29" spans="1:4">
      <c r="A29" s="3" t="s">
        <v>873</v>
      </c>
    </row>
    <row r="30" spans="1:4">
      <c r="A30" s="4" t="s">
        <v>894</v>
      </c>
      <c r="B30" s="7" t="n">
        <v>86000</v>
      </c>
    </row>
    <row r="31" spans="1:4">
      <c r="A31" s="4" t="s">
        <v>892</v>
      </c>
      <c r="B31" s="7" t="n">
        <v>-2700</v>
      </c>
      <c r="C31" s="7" t="n">
        <v>-2000</v>
      </c>
    </row>
    <row r="32" spans="1:4">
      <c r="A32" s="4" t="s">
        <v>895</v>
      </c>
      <c r="D32" s="7" t="n">
        <v>106500</v>
      </c>
    </row>
    <row r="33" spans="1:4">
      <c r="A33" s="4" t="s">
        <v>896</v>
      </c>
    </row>
    <row r="34" spans="1:4">
      <c r="A34" s="3" t="s">
        <v>873</v>
      </c>
    </row>
    <row r="35" spans="1:4">
      <c r="A35" s="4" t="s">
        <v>892</v>
      </c>
      <c r="B35" s="7" t="n">
        <v>-1400</v>
      </c>
      <c r="C35" s="7" t="n">
        <v>1100</v>
      </c>
      <c r="D35" s="7" t="n">
        <v>-2800</v>
      </c>
    </row>
    <row r="36" spans="1:4">
      <c r="A36" s="4" t="s">
        <v>897</v>
      </c>
    </row>
    <row r="37" spans="1:4">
      <c r="A37" s="3" t="s">
        <v>873</v>
      </c>
    </row>
    <row r="38" spans="1:4">
      <c r="A38" s="4" t="s">
        <v>892</v>
      </c>
      <c r="B38" s="7" t="n">
        <v>4900</v>
      </c>
      <c r="C38" s="7" t="n">
        <v>7200</v>
      </c>
      <c r="D38" s="5" t="n">
        <v>-5100</v>
      </c>
    </row>
    <row r="39" spans="1:4">
      <c r="A39" s="4" t="s">
        <v>898</v>
      </c>
    </row>
    <row r="40" spans="1:4">
      <c r="A40" s="3" t="s">
        <v>873</v>
      </c>
    </row>
    <row r="41" spans="1:4">
      <c r="A41" s="4" t="s">
        <v>899</v>
      </c>
      <c r="C41" s="5" t="n">
        <v>-4600</v>
      </c>
    </row>
    <row r="42" spans="1:4">
      <c r="A42" s="4" t="s">
        <v>894</v>
      </c>
      <c r="B42" s="7" t="n">
        <v>2700</v>
      </c>
    </row>
    <row r="43" spans="1:4">
      <c r="A43" s="4" t="s">
        <v>900</v>
      </c>
    </row>
    <row r="44" spans="1:4">
      <c r="A44" s="3" t="s">
        <v>873</v>
      </c>
    </row>
    <row r="45" spans="1:4">
      <c r="A45" s="4" t="s">
        <v>892</v>
      </c>
      <c r="B45" s="7" t="n">
        <v>12300</v>
      </c>
    </row>
    <row r="46" spans="1:4">
      <c r="A46" s="4" t="s">
        <v>901</v>
      </c>
    </row>
    <row r="47" spans="1:4">
      <c r="A47" s="3" t="s">
        <v>873</v>
      </c>
    </row>
    <row r="48" spans="1:4">
      <c r="A48" s="4" t="s">
        <v>892</v>
      </c>
      <c r="B48" s="7" t="n">
        <v>3700</v>
      </c>
    </row>
    <row r="49" spans="1:4">
      <c r="A49" s="4" t="s">
        <v>902</v>
      </c>
    </row>
    <row r="50" spans="1:4">
      <c r="A50" s="3" t="s">
        <v>873</v>
      </c>
    </row>
    <row r="51" spans="1:4">
      <c r="A51" s="4" t="s">
        <v>892</v>
      </c>
      <c r="B51" s="7" t="n">
        <v>6700</v>
      </c>
    </row>
    <row r="52" spans="1:4">
      <c r="A52" s="4" t="s">
        <v>903</v>
      </c>
    </row>
    <row r="53" spans="1:4">
      <c r="A53" s="3" t="s">
        <v>873</v>
      </c>
    </row>
    <row r="54" spans="1:4">
      <c r="A54" s="4" t="s">
        <v>904</v>
      </c>
      <c r="B54" s="7" t="n">
        <v>5700</v>
      </c>
    </row>
    <row r="55" spans="1:4">
      <c r="A55" s="4" t="s">
        <v>905</v>
      </c>
    </row>
    <row r="56" spans="1:4">
      <c r="A56" s="3" t="s">
        <v>868</v>
      </c>
    </row>
    <row r="57" spans="1:4">
      <c r="A57" s="4" t="s">
        <v>906</v>
      </c>
      <c r="B57" s="7" t="n">
        <v>213800</v>
      </c>
    </row>
    <row r="58" spans="1:4">
      <c r="A58" s="3" t="s">
        <v>873</v>
      </c>
    </row>
    <row r="59" spans="1:4">
      <c r="A59" s="4" t="s">
        <v>904</v>
      </c>
      <c r="B59" s="7" t="n">
        <v>6700</v>
      </c>
    </row>
    <row r="60" spans="1:4">
      <c r="A60" s="4" t="s">
        <v>907</v>
      </c>
    </row>
    <row r="61" spans="1:4">
      <c r="A61" s="3" t="s">
        <v>868</v>
      </c>
    </row>
    <row r="62" spans="1:4">
      <c r="A62" s="4" t="s">
        <v>906</v>
      </c>
      <c r="B62" s="7" t="n">
        <v>408700</v>
      </c>
    </row>
    <row r="63" spans="1:4">
      <c r="A63" s="3" t="s">
        <v>873</v>
      </c>
    </row>
    <row r="64" spans="1:4">
      <c r="A64" s="4" t="s">
        <v>904</v>
      </c>
      <c r="B64" s="7" t="n">
        <v>100</v>
      </c>
    </row>
    <row r="65" spans="1:4">
      <c r="A65" s="4" t="s">
        <v>908</v>
      </c>
    </row>
    <row r="66" spans="1:4">
      <c r="A66" s="3" t="s">
        <v>868</v>
      </c>
    </row>
    <row r="67" spans="1:4">
      <c r="A67" s="4" t="s">
        <v>906</v>
      </c>
      <c r="B67" s="5" t="n">
        <v>33600</v>
      </c>
    </row>
    <row r="68" spans="1:4">
      <c r="A68" s="4" t="s">
        <v>909</v>
      </c>
    </row>
    <row r="69" spans="1:4">
      <c r="A69" s="3" t="s">
        <v>873</v>
      </c>
    </row>
    <row r="70" spans="1:4">
      <c r="A70" s="4" t="s">
        <v>910</v>
      </c>
      <c r="B70" s="4" t="s">
        <v>911</v>
      </c>
    </row>
    <row r="71" spans="1:4">
      <c r="A71" s="4" t="s">
        <v>912</v>
      </c>
    </row>
    <row r="72" spans="1:4">
      <c r="A72" s="3" t="s">
        <v>873</v>
      </c>
    </row>
    <row r="73" spans="1:4">
      <c r="A73" s="4" t="s">
        <v>910</v>
      </c>
      <c r="B73" s="4" t="s">
        <v>9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40"/>
    <col customWidth="1" max="5" min="5" width="27"/>
    <col customWidth="1" max="6" min="6" width="55"/>
  </cols>
  <sheetData>
    <row r="1" spans="1:6">
      <c r="A1" s="1" t="s">
        <v>161</v>
      </c>
      <c r="B1" s="2" t="s">
        <v>162</v>
      </c>
      <c r="C1" s="2" t="s">
        <v>163</v>
      </c>
      <c r="D1" s="2" t="s">
        <v>164</v>
      </c>
      <c r="E1" s="2" t="s">
        <v>165</v>
      </c>
      <c r="F1" s="2" t="s">
        <v>166</v>
      </c>
    </row>
    <row r="2" spans="1:6">
      <c r="A2" s="4" t="s">
        <v>167</v>
      </c>
      <c r="B2" s="5" t="n">
        <v>2153570</v>
      </c>
      <c r="C2" s="5" t="n">
        <v>109617</v>
      </c>
      <c r="D2" s="5" t="n">
        <v>26130</v>
      </c>
      <c r="E2" s="5" t="n">
        <v>2118684</v>
      </c>
      <c r="F2" s="5" t="n">
        <v>-100861</v>
      </c>
    </row>
    <row r="3" spans="1:6">
      <c r="A3" s="4" t="s">
        <v>103</v>
      </c>
      <c r="B3" s="7" t="n">
        <v>292633</v>
      </c>
      <c r="C3" s="7" t="n">
        <v>0</v>
      </c>
      <c r="D3" s="7" t="n">
        <v>0</v>
      </c>
      <c r="E3" s="7" t="n">
        <v>292633</v>
      </c>
      <c r="F3" s="7" t="n">
        <v>0</v>
      </c>
    </row>
    <row r="4" spans="1:6">
      <c r="A4" s="4" t="s">
        <v>112</v>
      </c>
      <c r="B4" s="7" t="n">
        <v>54343</v>
      </c>
      <c r="F4" s="7" t="n">
        <v>54343</v>
      </c>
    </row>
    <row r="5" spans="1:6">
      <c r="A5" s="4" t="s">
        <v>168</v>
      </c>
      <c r="B5" s="7" t="n">
        <v>-30800</v>
      </c>
      <c r="E5" s="7" t="n">
        <v>-30800</v>
      </c>
    </row>
    <row r="6" spans="1:6">
      <c r="A6" s="4" t="s">
        <v>169</v>
      </c>
      <c r="B6" s="7" t="n">
        <v>18004</v>
      </c>
      <c r="C6" s="7" t="n">
        <v>578</v>
      </c>
      <c r="D6" s="7" t="n">
        <v>17426</v>
      </c>
    </row>
    <row r="7" spans="1:6">
      <c r="A7" s="4" t="s">
        <v>170</v>
      </c>
      <c r="B7" s="7" t="n">
        <v>2467</v>
      </c>
      <c r="C7" s="7" t="n">
        <v>37</v>
      </c>
      <c r="D7" s="7" t="n">
        <v>2430</v>
      </c>
    </row>
    <row r="8" spans="1:6">
      <c r="A8" s="4" t="s">
        <v>171</v>
      </c>
      <c r="B8" s="7" t="n">
        <v>4367</v>
      </c>
      <c r="C8" s="7" t="n">
        <v>79</v>
      </c>
      <c r="D8" s="7" t="n">
        <v>4288</v>
      </c>
    </row>
    <row r="9" spans="1:6">
      <c r="A9" s="4" t="s">
        <v>172</v>
      </c>
      <c r="B9" s="7" t="n">
        <v>12353</v>
      </c>
      <c r="C9" s="7" t="n">
        <v>208</v>
      </c>
      <c r="D9" s="7" t="n">
        <v>12145</v>
      </c>
    </row>
    <row r="10" spans="1:6">
      <c r="A10" s="4" t="s">
        <v>173</v>
      </c>
      <c r="B10" s="7" t="n">
        <v>4985</v>
      </c>
      <c r="C10" s="7" t="n">
        <v>0</v>
      </c>
      <c r="D10" s="7" t="n">
        <v>4985</v>
      </c>
      <c r="E10" s="7" t="n">
        <v>0</v>
      </c>
      <c r="F10" s="7" t="n">
        <v>0</v>
      </c>
    </row>
    <row r="11" spans="1:6">
      <c r="A11" s="4" t="s">
        <v>174</v>
      </c>
      <c r="B11" s="7" t="n">
        <v>2503188</v>
      </c>
      <c r="C11" s="7" t="n">
        <v>110361</v>
      </c>
      <c r="D11" s="7" t="n">
        <v>58828</v>
      </c>
      <c r="E11" s="7" t="n">
        <v>2380517</v>
      </c>
      <c r="F11" s="7" t="n">
        <v>-46518</v>
      </c>
    </row>
    <row r="12" spans="1:6">
      <c r="A12" s="4" t="s">
        <v>103</v>
      </c>
      <c r="B12" s="7" t="n">
        <v>237927</v>
      </c>
      <c r="C12" s="7" t="n">
        <v>0</v>
      </c>
      <c r="D12" s="7" t="n">
        <v>0</v>
      </c>
      <c r="E12" s="7" t="n">
        <v>237927</v>
      </c>
      <c r="F12" s="7" t="n">
        <v>0</v>
      </c>
    </row>
    <row r="13" spans="1:6">
      <c r="A13" s="4" t="s">
        <v>112</v>
      </c>
      <c r="B13" s="7" t="n">
        <v>-129963</v>
      </c>
    </row>
    <row r="14" spans="1:6">
      <c r="A14" s="4" t="s">
        <v>168</v>
      </c>
      <c r="B14" s="7" t="n">
        <v>-31013</v>
      </c>
      <c r="E14" s="7" t="n">
        <v>-31013</v>
      </c>
      <c r="F14" s="7" t="n">
        <v>0</v>
      </c>
    </row>
    <row r="15" spans="1:6">
      <c r="A15" s="4" t="s">
        <v>169</v>
      </c>
      <c r="B15" s="7" t="n">
        <v>24833</v>
      </c>
      <c r="C15" s="7" t="n">
        <v>709</v>
      </c>
      <c r="D15" s="7" t="n">
        <v>24124</v>
      </c>
    </row>
    <row r="16" spans="1:6">
      <c r="A16" s="4" t="s">
        <v>170</v>
      </c>
      <c r="B16" s="7" t="n">
        <v>1485</v>
      </c>
      <c r="C16" s="7" t="n">
        <v>21</v>
      </c>
      <c r="D16" s="7" t="n">
        <v>1464</v>
      </c>
    </row>
    <row r="17" spans="1:6">
      <c r="A17" s="4" t="s">
        <v>171</v>
      </c>
      <c r="B17" s="7" t="n">
        <v>57393</v>
      </c>
      <c r="C17" s="7" t="n">
        <v>717</v>
      </c>
      <c r="D17" s="7" t="n">
        <v>56676</v>
      </c>
    </row>
    <row r="18" spans="1:6">
      <c r="A18" s="4" t="s">
        <v>172</v>
      </c>
      <c r="B18" s="7" t="n">
        <v>15873</v>
      </c>
      <c r="C18" s="7" t="n">
        <v>223</v>
      </c>
      <c r="D18" s="7" t="n">
        <v>15650</v>
      </c>
    </row>
    <row r="19" spans="1:6">
      <c r="A19" s="4" t="s">
        <v>173</v>
      </c>
      <c r="B19" s="7" t="n">
        <v>5382</v>
      </c>
      <c r="C19" s="7" t="n">
        <v>0</v>
      </c>
      <c r="D19" s="7" t="n">
        <v>5382</v>
      </c>
      <c r="E19" s="7" t="n">
        <v>0</v>
      </c>
      <c r="F19" s="7" t="n">
        <v>0</v>
      </c>
    </row>
    <row r="20" spans="1:6">
      <c r="A20" s="4" t="s">
        <v>175</v>
      </c>
      <c r="B20" s="7" t="n">
        <v>2584955</v>
      </c>
      <c r="C20" s="7" t="n">
        <v>110597</v>
      </c>
      <c r="D20" s="7" t="n">
        <v>48772</v>
      </c>
      <c r="E20" s="7" t="n">
        <v>2602067</v>
      </c>
      <c r="F20" s="7" t="n">
        <v>-176481</v>
      </c>
    </row>
    <row r="21" spans="1:6">
      <c r="A21" s="4" t="s">
        <v>176</v>
      </c>
      <c r="B21" s="7" t="n">
        <v>-123474</v>
      </c>
      <c r="F21" s="7" t="n">
        <v>-123474</v>
      </c>
    </row>
    <row r="22" spans="1:6">
      <c r="A22" s="4" t="s">
        <v>103</v>
      </c>
      <c r="B22" s="7" t="n">
        <v>227558</v>
      </c>
      <c r="E22" s="7" t="n">
        <v>227558</v>
      </c>
    </row>
    <row r="23" spans="1:6">
      <c r="A23" s="4" t="s">
        <v>112</v>
      </c>
      <c r="B23" s="7" t="n">
        <v>-23165</v>
      </c>
    </row>
    <row r="24" spans="1:6">
      <c r="A24" s="4" t="s">
        <v>168</v>
      </c>
      <c r="B24" s="7" t="n">
        <v>-30941</v>
      </c>
      <c r="E24" s="7" t="n">
        <v>-30941</v>
      </c>
    </row>
    <row r="25" spans="1:6">
      <c r="A25" s="4" t="s">
        <v>169</v>
      </c>
      <c r="B25" s="7" t="n">
        <v>19732</v>
      </c>
      <c r="C25" s="7" t="n">
        <v>415</v>
      </c>
      <c r="D25" s="7" t="n">
        <v>19317</v>
      </c>
    </row>
    <row r="26" spans="1:6">
      <c r="A26" s="4" t="s">
        <v>170</v>
      </c>
      <c r="B26" s="7" t="n">
        <v>2776</v>
      </c>
      <c r="C26" s="7" t="n">
        <v>33</v>
      </c>
      <c r="D26" s="7" t="n">
        <v>2743</v>
      </c>
    </row>
    <row r="27" spans="1:6">
      <c r="A27" s="4" t="s">
        <v>171</v>
      </c>
      <c r="B27" s="7" t="n">
        <v>6313</v>
      </c>
      <c r="C27" s="7" t="n">
        <v>67</v>
      </c>
      <c r="D27" s="7" t="n">
        <v>6246</v>
      </c>
    </row>
    <row r="28" spans="1:6">
      <c r="A28" s="4" t="s">
        <v>172</v>
      </c>
      <c r="B28" s="7" t="n">
        <v>19307</v>
      </c>
      <c r="C28" s="7" t="n">
        <v>162</v>
      </c>
      <c r="D28" s="7" t="n">
        <v>19145</v>
      </c>
    </row>
    <row r="29" spans="1:6">
      <c r="A29" s="4" t="s">
        <v>173</v>
      </c>
      <c r="B29" s="7" t="n">
        <v>6626</v>
      </c>
      <c r="C29" s="7" t="n">
        <v>0</v>
      </c>
      <c r="D29" s="7" t="n">
        <v>6626</v>
      </c>
      <c r="E29" s="7" t="n">
        <v>0</v>
      </c>
      <c r="F29" s="7" t="n">
        <v>0</v>
      </c>
    </row>
    <row r="30" spans="1:6">
      <c r="A30" s="4" t="s">
        <v>177</v>
      </c>
      <c r="B30" s="7" t="n">
        <v>2813824</v>
      </c>
      <c r="C30" s="5" t="n">
        <v>111140</v>
      </c>
      <c r="D30" s="5" t="n">
        <v>90357</v>
      </c>
      <c r="E30" s="5" t="n">
        <v>2811973</v>
      </c>
      <c r="F30" s="7" t="n">
        <v>-199646</v>
      </c>
    </row>
    <row r="31" spans="1:6">
      <c r="A31" s="4" t="s">
        <v>176</v>
      </c>
      <c r="B31" s="5" t="n">
        <v>-23165</v>
      </c>
      <c r="F31" s="5" t="n">
        <v>-231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4</v>
      </c>
      <c r="B1" s="2" t="s">
        <v>80</v>
      </c>
      <c r="K1" s="2" t="s">
        <v>1</v>
      </c>
    </row>
    <row r="2" spans="1:13">
      <c r="B2" s="2" t="s">
        <v>2</v>
      </c>
      <c r="C2" s="2" t="s">
        <v>94</v>
      </c>
      <c r="D2" s="2" t="s">
        <v>81</v>
      </c>
      <c r="E2" s="2" t="s">
        <v>82</v>
      </c>
      <c r="F2" s="2" t="s">
        <v>83</v>
      </c>
      <c r="G2" s="2" t="s">
        <v>5</v>
      </c>
      <c r="H2" s="2" t="s">
        <v>84</v>
      </c>
      <c r="I2" s="2" t="s">
        <v>85</v>
      </c>
      <c r="J2" s="2" t="s">
        <v>86</v>
      </c>
      <c r="K2" s="2" t="s">
        <v>2</v>
      </c>
      <c r="L2" s="2" t="s">
        <v>5</v>
      </c>
      <c r="M2" s="2" t="s">
        <v>87</v>
      </c>
    </row>
    <row r="3" spans="1:13">
      <c r="A3" s="3" t="s">
        <v>868</v>
      </c>
    </row>
    <row r="4" spans="1:13">
      <c r="A4" s="4" t="s">
        <v>915</v>
      </c>
      <c r="K4" s="5" t="n">
        <v>29252</v>
      </c>
      <c r="L4" s="5" t="n">
        <v>32627</v>
      </c>
      <c r="M4" s="5" t="n">
        <v>3743</v>
      </c>
    </row>
    <row r="5" spans="1:13">
      <c r="A5" s="4" t="s">
        <v>916</v>
      </c>
      <c r="K5" s="7" t="n">
        <v>207890</v>
      </c>
      <c r="L5" s="7" t="n">
        <v>225056</v>
      </c>
      <c r="M5" s="7" t="n">
        <v>292975</v>
      </c>
    </row>
    <row r="6" spans="1:13">
      <c r="A6" s="4" t="s">
        <v>96</v>
      </c>
      <c r="B6" s="5" t="n">
        <v>65296</v>
      </c>
      <c r="D6" s="5" t="n">
        <v>63254</v>
      </c>
      <c r="E6" s="5" t="n">
        <v>71827</v>
      </c>
      <c r="F6" s="5" t="n">
        <v>36765</v>
      </c>
      <c r="G6" s="5" t="n">
        <v>79429</v>
      </c>
      <c r="H6" s="5" t="n">
        <v>78041</v>
      </c>
      <c r="I6" s="5" t="n">
        <v>71708</v>
      </c>
      <c r="J6" s="5" t="n">
        <v>28505</v>
      </c>
      <c r="K6" s="5" t="n">
        <v>237142</v>
      </c>
      <c r="L6" s="5" t="n">
        <v>257683</v>
      </c>
      <c r="M6" s="5" t="n">
        <v>296718</v>
      </c>
    </row>
    <row r="7" spans="1:13"/>
    <row r="8" spans="1:13">
      <c r="A8" s="4" t="s">
        <v>94</v>
      </c>
      <c r="B8" s="4" t="s">
        <v>109</v>
      </c>
    </row>
  </sheetData>
  <mergeCells count="9">
    <mergeCell ref="A1:A2"/>
    <mergeCell ref="B1:J1"/>
    <mergeCell ref="K1:M1"/>
    <mergeCell ref="B3:C3"/>
    <mergeCell ref="B4:C4"/>
    <mergeCell ref="B5:C5"/>
    <mergeCell ref="B6:C6"/>
    <mergeCell ref="A7:M7"/>
    <mergeCell ref="B8:M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5</v>
      </c>
      <c r="D2" s="2" t="s">
        <v>87</v>
      </c>
    </row>
    <row r="3" spans="1:4">
      <c r="A3" s="3" t="s">
        <v>868</v>
      </c>
    </row>
    <row r="4" spans="1:4">
      <c r="A4" s="4" t="s">
        <v>918</v>
      </c>
      <c r="B4" s="5" t="n">
        <v>-32124</v>
      </c>
      <c r="C4" s="5" t="n">
        <v>-27281</v>
      </c>
      <c r="D4" s="5" t="n">
        <v>-65836</v>
      </c>
    </row>
    <row r="5" spans="1:4">
      <c r="A5" s="4" t="s">
        <v>919</v>
      </c>
      <c r="B5" s="7" t="n">
        <v>3735</v>
      </c>
      <c r="C5" s="7" t="n">
        <v>7938</v>
      </c>
      <c r="D5" s="7" t="n">
        <v>62003</v>
      </c>
    </row>
    <row r="6" spans="1:4">
      <c r="A6" s="4" t="s">
        <v>920</v>
      </c>
      <c r="B6" s="7" t="n">
        <v>-267</v>
      </c>
      <c r="C6" s="7" t="n">
        <v>-5250</v>
      </c>
      <c r="D6" s="7" t="n">
        <v>35435</v>
      </c>
    </row>
    <row r="7" spans="1:4">
      <c r="A7" s="4" t="s">
        <v>921</v>
      </c>
      <c r="B7" s="7" t="n">
        <v>3468</v>
      </c>
      <c r="C7" s="7" t="n">
        <v>2688</v>
      </c>
      <c r="D7" s="7" t="n">
        <v>97438</v>
      </c>
    </row>
    <row r="8" spans="1:4">
      <c r="A8" s="4" t="s">
        <v>922</v>
      </c>
      <c r="B8" s="7" t="n">
        <v>4425</v>
      </c>
      <c r="C8" s="7" t="n">
        <v>2345</v>
      </c>
      <c r="D8" s="7" t="n">
        <v>3332</v>
      </c>
    </row>
    <row r="9" spans="1:4">
      <c r="A9" s="4" t="s">
        <v>923</v>
      </c>
      <c r="B9" s="7" t="n">
        <v>-1574</v>
      </c>
      <c r="C9" s="7" t="n">
        <v>2572</v>
      </c>
      <c r="D9" s="7" t="n">
        <v>-792</v>
      </c>
    </row>
    <row r="10" spans="1:4">
      <c r="A10" s="4" t="s">
        <v>924</v>
      </c>
      <c r="B10" s="7" t="n">
        <v>2851</v>
      </c>
      <c r="C10" s="7" t="n">
        <v>4917</v>
      </c>
      <c r="D10" s="7" t="n">
        <v>2540</v>
      </c>
    </row>
    <row r="11" spans="1:4">
      <c r="A11" s="4" t="s">
        <v>925</v>
      </c>
      <c r="B11" s="7" t="n">
        <v>62582</v>
      </c>
      <c r="C11" s="7" t="n">
        <v>61028</v>
      </c>
      <c r="D11" s="7" t="n">
        <v>45639</v>
      </c>
    </row>
    <row r="12" spans="1:4">
      <c r="A12" s="4" t="s">
        <v>926</v>
      </c>
      <c r="B12" s="7" t="n">
        <v>-59512</v>
      </c>
      <c r="C12" s="7" t="n">
        <v>-48425</v>
      </c>
      <c r="D12" s="7" t="n">
        <v>-5789</v>
      </c>
    </row>
    <row r="13" spans="1:4">
      <c r="A13" s="4" t="s">
        <v>927</v>
      </c>
      <c r="B13" s="7" t="n">
        <v>3070</v>
      </c>
      <c r="C13" s="7" t="n">
        <v>12603</v>
      </c>
      <c r="D13" s="7" t="n">
        <v>39850</v>
      </c>
    </row>
    <row r="14" spans="1:4">
      <c r="A14" s="4" t="s">
        <v>928</v>
      </c>
      <c r="B14" s="7" t="n">
        <v>70742</v>
      </c>
      <c r="C14" s="7" t="n">
        <v>71311</v>
      </c>
      <c r="D14" s="7" t="n">
        <v>110974</v>
      </c>
    </row>
    <row r="15" spans="1:4">
      <c r="A15" s="4" t="s">
        <v>929</v>
      </c>
      <c r="B15" s="7" t="n">
        <v>-61353</v>
      </c>
      <c r="C15" s="7" t="n">
        <v>-51103</v>
      </c>
      <c r="D15" s="7" t="n">
        <v>28854</v>
      </c>
    </row>
    <row r="16" spans="1:4">
      <c r="A16" s="4" t="s">
        <v>162</v>
      </c>
      <c r="B16" s="7" t="n">
        <v>9389</v>
      </c>
      <c r="C16" s="7" t="n">
        <v>20208</v>
      </c>
      <c r="D16" s="7" t="n">
        <v>139828</v>
      </c>
    </row>
    <row r="17" spans="1:4">
      <c r="A17" s="4" t="s">
        <v>930</v>
      </c>
      <c r="B17" s="7" t="n">
        <v>195</v>
      </c>
      <c r="C17" s="7" t="n">
        <v>-1311</v>
      </c>
      <c r="D17" s="7" t="n">
        <v>44522</v>
      </c>
    </row>
    <row r="18" spans="1:4">
      <c r="A18" s="4" t="s">
        <v>931</v>
      </c>
      <c r="B18" s="7" t="n">
        <v>9584</v>
      </c>
      <c r="C18" s="7" t="n">
        <v>18897</v>
      </c>
      <c r="D18" s="7" t="n">
        <v>184350</v>
      </c>
    </row>
    <row r="19" spans="1:4">
      <c r="A19" s="4" t="s">
        <v>932</v>
      </c>
    </row>
    <row r="20" spans="1:4">
      <c r="A20" s="3" t="s">
        <v>868</v>
      </c>
    </row>
    <row r="21" spans="1:4">
      <c r="A21" s="4" t="s">
        <v>918</v>
      </c>
      <c r="C21" s="5" t="n">
        <v>18700</v>
      </c>
      <c r="D21" s="5" t="n">
        <v>55900</v>
      </c>
    </row>
    <row r="22" spans="1:4">
      <c r="A22" s="4" t="s">
        <v>933</v>
      </c>
    </row>
    <row r="23" spans="1:4">
      <c r="A23" s="3" t="s">
        <v>868</v>
      </c>
    </row>
    <row r="24" spans="1:4">
      <c r="A24" s="4" t="s">
        <v>918</v>
      </c>
      <c r="B24" s="5" t="n">
        <v>16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5</v>
      </c>
      <c r="D2" s="2" t="s">
        <v>87</v>
      </c>
    </row>
    <row r="3" spans="1:4">
      <c r="A3" s="3" t="s">
        <v>868</v>
      </c>
    </row>
    <row r="4" spans="1:4">
      <c r="A4" s="4" t="s">
        <v>935</v>
      </c>
      <c r="B4" s="5" t="n">
        <v>49799</v>
      </c>
      <c r="C4" s="5" t="n">
        <v>54114</v>
      </c>
      <c r="D4" s="5" t="n">
        <v>103851</v>
      </c>
    </row>
    <row r="5" spans="1:4">
      <c r="A5" s="4" t="s">
        <v>936</v>
      </c>
      <c r="B5" s="7" t="n">
        <v>-32124</v>
      </c>
      <c r="C5" s="7" t="n">
        <v>-27281</v>
      </c>
      <c r="D5" s="7" t="n">
        <v>-65836</v>
      </c>
    </row>
    <row r="6" spans="1:4">
      <c r="A6" s="4" t="s">
        <v>937</v>
      </c>
      <c r="B6" s="7" t="n">
        <v>4251</v>
      </c>
      <c r="C6" s="7" t="n">
        <v>7047</v>
      </c>
      <c r="D6" s="7" t="n">
        <v>5408</v>
      </c>
    </row>
    <row r="7" spans="1:4">
      <c r="A7" s="4" t="s">
        <v>938</v>
      </c>
      <c r="B7" s="7" t="n">
        <v>1941</v>
      </c>
      <c r="C7" s="7" t="n">
        <v>2028</v>
      </c>
      <c r="D7" s="7" t="n">
        <v>1810</v>
      </c>
    </row>
    <row r="8" spans="1:4">
      <c r="A8" s="4" t="s">
        <v>939</v>
      </c>
      <c r="B8" s="7" t="n">
        <v>-5103</v>
      </c>
      <c r="C8" s="7" t="n">
        <v>1124</v>
      </c>
      <c r="D8" s="7" t="n">
        <v>-2888</v>
      </c>
    </row>
    <row r="9" spans="1:4">
      <c r="A9" s="4" t="s">
        <v>940</v>
      </c>
      <c r="B9" s="7" t="n">
        <v>-2053</v>
      </c>
      <c r="C9" s="7" t="n">
        <v>-6331</v>
      </c>
      <c r="D9" s="7" t="n">
        <v>-5067</v>
      </c>
    </row>
    <row r="10" spans="1:4">
      <c r="A10" s="4" t="s">
        <v>941</v>
      </c>
      <c r="B10" s="7" t="n">
        <v>-4325</v>
      </c>
      <c r="C10" s="7" t="n">
        <v>-3738</v>
      </c>
      <c r="D10" s="7" t="n">
        <v>-8249</v>
      </c>
    </row>
    <row r="11" spans="1:4">
      <c r="A11" s="4" t="s">
        <v>942</v>
      </c>
      <c r="B11" s="7" t="n">
        <v>-1117</v>
      </c>
      <c r="C11" s="7" t="n">
        <v>-759</v>
      </c>
      <c r="D11" s="7" t="n">
        <v>1951</v>
      </c>
    </row>
    <row r="12" spans="1:4">
      <c r="A12" s="4" t="s">
        <v>943</v>
      </c>
      <c r="B12" s="7" t="n">
        <v>-3700</v>
      </c>
      <c r="C12" s="7" t="n">
        <v>0</v>
      </c>
      <c r="D12" s="7" t="n">
        <v>0</v>
      </c>
    </row>
    <row r="13" spans="1:4">
      <c r="A13" s="4" t="s">
        <v>892</v>
      </c>
      <c r="B13" s="7" t="n">
        <v>23400</v>
      </c>
      <c r="C13" s="7" t="n">
        <v>8100</v>
      </c>
      <c r="D13" s="7" t="n">
        <v>98600</v>
      </c>
    </row>
    <row r="14" spans="1:4">
      <c r="A14" s="4" t="s">
        <v>944</v>
      </c>
      <c r="B14" s="7" t="n">
        <v>-898</v>
      </c>
      <c r="C14" s="7" t="n">
        <v>-3971</v>
      </c>
      <c r="D14" s="7" t="n">
        <v>2310</v>
      </c>
    </row>
    <row r="15" spans="1:4">
      <c r="A15" s="4" t="s">
        <v>162</v>
      </c>
      <c r="B15" s="7" t="n">
        <v>9389</v>
      </c>
      <c r="C15" s="7" t="n">
        <v>20208</v>
      </c>
      <c r="D15" s="7" t="n">
        <v>139828</v>
      </c>
    </row>
    <row r="16" spans="1:4">
      <c r="A16" s="4" t="s">
        <v>932</v>
      </c>
    </row>
    <row r="17" spans="1:4">
      <c r="A17" s="3" t="s">
        <v>868</v>
      </c>
    </row>
    <row r="18" spans="1:4">
      <c r="A18" s="4" t="s">
        <v>936</v>
      </c>
      <c r="C18" s="7" t="n">
        <v>18700</v>
      </c>
      <c r="D18" s="7" t="n">
        <v>55900</v>
      </c>
    </row>
    <row r="19" spans="1:4">
      <c r="A19" s="4" t="s">
        <v>933</v>
      </c>
    </row>
    <row r="20" spans="1:4">
      <c r="A20" s="3" t="s">
        <v>868</v>
      </c>
    </row>
    <row r="21" spans="1:4">
      <c r="A21" s="4" t="s">
        <v>936</v>
      </c>
      <c r="B21" s="7" t="n">
        <v>16700</v>
      </c>
    </row>
    <row r="22" spans="1:4">
      <c r="A22" s="4" t="s">
        <v>893</v>
      </c>
    </row>
    <row r="23" spans="1:4">
      <c r="A23" s="3" t="s">
        <v>868</v>
      </c>
    </row>
    <row r="24" spans="1:4">
      <c r="A24" s="4" t="s">
        <v>892</v>
      </c>
      <c r="B24" s="7" t="n">
        <v>-2700</v>
      </c>
      <c r="C24" s="7" t="n">
        <v>-2000</v>
      </c>
    </row>
    <row r="25" spans="1:4">
      <c r="A25" s="4" t="s">
        <v>945</v>
      </c>
      <c r="B25" s="5" t="n">
        <v>2718</v>
      </c>
      <c r="C25" s="5" t="n">
        <v>-2025</v>
      </c>
      <c r="D25" s="5" t="n">
        <v>1065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5</v>
      </c>
    </row>
    <row r="3" spans="1:3">
      <c r="A3" s="3" t="s">
        <v>868</v>
      </c>
    </row>
    <row r="4" spans="1:3">
      <c r="A4" s="4" t="s">
        <v>947</v>
      </c>
      <c r="B4" s="5" t="n">
        <v>4662</v>
      </c>
      <c r="C4" s="5" t="n">
        <v>0</v>
      </c>
    </row>
    <row r="5" spans="1:3">
      <c r="A5" s="4" t="s">
        <v>948</v>
      </c>
      <c r="B5" s="7" t="n">
        <v>46817</v>
      </c>
      <c r="C5" s="7" t="n">
        <v>39487</v>
      </c>
    </row>
    <row r="6" spans="1:3">
      <c r="A6" s="4" t="s">
        <v>949</v>
      </c>
      <c r="B6" s="7" t="n">
        <v>18953</v>
      </c>
      <c r="C6" s="7" t="n">
        <v>21709</v>
      </c>
    </row>
    <row r="7" spans="1:3">
      <c r="A7" s="4" t="s">
        <v>950</v>
      </c>
      <c r="B7" s="7" t="n">
        <v>116751</v>
      </c>
      <c r="C7" s="7" t="n">
        <v>144421</v>
      </c>
    </row>
    <row r="8" spans="1:3">
      <c r="A8" s="4" t="s">
        <v>951</v>
      </c>
      <c r="B8" s="7" t="n">
        <v>35890</v>
      </c>
      <c r="C8" s="7" t="n">
        <v>31146</v>
      </c>
    </row>
    <row r="9" spans="1:3">
      <c r="A9" s="4" t="s">
        <v>952</v>
      </c>
      <c r="B9" s="7" t="n">
        <v>2983</v>
      </c>
      <c r="C9" s="7" t="n">
        <v>1780</v>
      </c>
    </row>
    <row r="10" spans="1:3">
      <c r="A10" s="4" t="s">
        <v>953</v>
      </c>
      <c r="B10" s="7" t="n">
        <v>30412</v>
      </c>
      <c r="C10" s="7" t="n">
        <v>31045</v>
      </c>
    </row>
    <row r="11" spans="1:3">
      <c r="A11" s="4" t="s">
        <v>954</v>
      </c>
      <c r="B11" s="7" t="n">
        <v>46477</v>
      </c>
      <c r="C11" s="7" t="n">
        <v>0</v>
      </c>
    </row>
    <row r="12" spans="1:3">
      <c r="A12" s="4" t="s">
        <v>955</v>
      </c>
      <c r="B12" s="7" t="n">
        <v>302945</v>
      </c>
      <c r="C12" s="7" t="n">
        <v>269588</v>
      </c>
    </row>
    <row r="13" spans="1:3">
      <c r="A13" s="4" t="s">
        <v>956</v>
      </c>
      <c r="B13" s="7" t="n">
        <v>0</v>
      </c>
      <c r="C13" s="7" t="n">
        <v>-278</v>
      </c>
    </row>
    <row r="14" spans="1:3">
      <c r="A14" s="4" t="s">
        <v>957</v>
      </c>
      <c r="B14" s="7" t="n">
        <v>-4106</v>
      </c>
      <c r="C14" s="7" t="n">
        <v>-3406</v>
      </c>
    </row>
    <row r="15" spans="1:3">
      <c r="A15" s="4" t="s">
        <v>184</v>
      </c>
      <c r="B15" s="7" t="n">
        <v>-330768</v>
      </c>
      <c r="C15" s="7" t="n">
        <v>-309958</v>
      </c>
    </row>
    <row r="16" spans="1:3">
      <c r="A16" s="4" t="s">
        <v>958</v>
      </c>
      <c r="B16" s="7" t="n">
        <v>-1780</v>
      </c>
      <c r="C16" s="7" t="n">
        <v>-1879</v>
      </c>
    </row>
    <row r="17" spans="1:3">
      <c r="A17" s="4" t="s">
        <v>959</v>
      </c>
      <c r="B17" s="7" t="n">
        <v>-42774</v>
      </c>
      <c r="C17" s="7" t="n">
        <v>0</v>
      </c>
    </row>
    <row r="18" spans="1:3">
      <c r="A18" s="4" t="s">
        <v>960</v>
      </c>
      <c r="B18" s="7" t="n">
        <v>-379428</v>
      </c>
      <c r="C18" s="7" t="n">
        <v>-315521</v>
      </c>
    </row>
    <row r="19" spans="1:3">
      <c r="A19" s="4" t="s">
        <v>961</v>
      </c>
      <c r="B19" s="7" t="n">
        <v>-88449</v>
      </c>
      <c r="C19" s="7" t="n">
        <v>-102087</v>
      </c>
    </row>
    <row r="20" spans="1:3">
      <c r="A20" s="4" t="s">
        <v>439</v>
      </c>
      <c r="B20" s="7" t="n">
        <v>-164932</v>
      </c>
      <c r="C20" s="7" t="n">
        <v>-148020</v>
      </c>
    </row>
    <row r="21" spans="1:3">
      <c r="A21" s="4" t="s">
        <v>962</v>
      </c>
      <c r="B21" s="7" t="n">
        <v>13600</v>
      </c>
    </row>
    <row r="22" spans="1:3">
      <c r="A22" s="4" t="s">
        <v>963</v>
      </c>
    </row>
    <row r="23" spans="1:3">
      <c r="A23" s="3" t="s">
        <v>868</v>
      </c>
    </row>
    <row r="24" spans="1:3">
      <c r="A24" s="4" t="s">
        <v>964</v>
      </c>
      <c r="B24" s="7" t="n">
        <v>-43683</v>
      </c>
      <c r="C24" s="7" t="n">
        <v>-52469</v>
      </c>
    </row>
    <row r="25" spans="1:3">
      <c r="A25" s="4" t="s">
        <v>907</v>
      </c>
    </row>
    <row r="26" spans="1:3">
      <c r="A26" s="3" t="s">
        <v>868</v>
      </c>
    </row>
    <row r="27" spans="1:3">
      <c r="A27" s="4" t="s">
        <v>439</v>
      </c>
      <c r="B27" s="5" t="n">
        <v>-208615</v>
      </c>
      <c r="C27" s="5" t="n">
        <v>-2004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5</v>
      </c>
    </row>
    <row r="3" spans="1:3">
      <c r="A3" s="3" t="s">
        <v>868</v>
      </c>
    </row>
    <row r="4" spans="1:3">
      <c r="A4" s="4" t="s">
        <v>872</v>
      </c>
      <c r="B4" s="5" t="n">
        <v>88449</v>
      </c>
      <c r="C4" s="5" t="n">
        <v>102087</v>
      </c>
    </row>
    <row r="5" spans="1:3">
      <c r="A5" s="4" t="s">
        <v>905</v>
      </c>
    </row>
    <row r="6" spans="1:3">
      <c r="A6" s="3" t="s">
        <v>868</v>
      </c>
    </row>
    <row r="7" spans="1:3">
      <c r="A7" s="4" t="s">
        <v>906</v>
      </c>
      <c r="B7" s="7" t="n">
        <v>213800</v>
      </c>
    </row>
    <row r="8" spans="1:3">
      <c r="A8" s="4" t="s">
        <v>904</v>
      </c>
      <c r="B8" s="7" t="n">
        <v>6700</v>
      </c>
    </row>
    <row r="9" spans="1:3">
      <c r="A9" s="4" t="s">
        <v>907</v>
      </c>
    </row>
    <row r="10" spans="1:3">
      <c r="A10" s="3" t="s">
        <v>868</v>
      </c>
    </row>
    <row r="11" spans="1:3">
      <c r="A11" s="4" t="s">
        <v>906</v>
      </c>
      <c r="B11" s="7" t="n">
        <v>408700</v>
      </c>
    </row>
    <row r="12" spans="1:3">
      <c r="A12" s="4" t="s">
        <v>904</v>
      </c>
      <c r="B12" s="7" t="n">
        <v>100</v>
      </c>
    </row>
    <row r="13" spans="1:3">
      <c r="A13" s="4" t="s">
        <v>908</v>
      </c>
    </row>
    <row r="14" spans="1:3">
      <c r="A14" s="3" t="s">
        <v>868</v>
      </c>
    </row>
    <row r="15" spans="1:3">
      <c r="A15" s="4" t="s">
        <v>906</v>
      </c>
      <c r="B15" s="7" t="n">
        <v>33600</v>
      </c>
    </row>
    <row r="16" spans="1:3">
      <c r="A16" s="4" t="s">
        <v>903</v>
      </c>
    </row>
    <row r="17" spans="1:3">
      <c r="A17" s="3" t="s">
        <v>868</v>
      </c>
    </row>
    <row r="18" spans="1:3">
      <c r="A18" s="4" t="s">
        <v>904</v>
      </c>
      <c r="B18" s="5" t="n">
        <v>5700</v>
      </c>
    </row>
    <row r="19" spans="1:3">
      <c r="A19" s="4" t="s">
        <v>966</v>
      </c>
    </row>
    <row r="20" spans="1:3">
      <c r="A20" s="3" t="s">
        <v>868</v>
      </c>
    </row>
    <row r="21" spans="1:3">
      <c r="A21" s="4" t="s">
        <v>967</v>
      </c>
      <c r="B21" s="4" t="s">
        <v>968</v>
      </c>
    </row>
    <row r="22" spans="1:3">
      <c r="A22" s="4" t="s">
        <v>969</v>
      </c>
    </row>
    <row r="23" spans="1:3">
      <c r="A23" s="3" t="s">
        <v>868</v>
      </c>
    </row>
    <row r="24" spans="1:3">
      <c r="A24" s="4" t="s">
        <v>967</v>
      </c>
      <c r="B24" s="4" t="s">
        <v>9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5</v>
      </c>
      <c r="D2" s="2" t="s">
        <v>87</v>
      </c>
    </row>
    <row r="3" spans="1:4">
      <c r="A3" s="3" t="s">
        <v>286</v>
      </c>
    </row>
    <row r="4" spans="1:4">
      <c r="A4" s="4" t="s">
        <v>972</v>
      </c>
      <c r="B4" s="7" t="n">
        <v>110827</v>
      </c>
      <c r="C4" s="7" t="n">
        <v>110561</v>
      </c>
      <c r="D4" s="7" t="n">
        <v>109857</v>
      </c>
    </row>
    <row r="5" spans="1:4">
      <c r="A5" s="4" t="s">
        <v>973</v>
      </c>
      <c r="B5" s="7" t="n">
        <v>541</v>
      </c>
      <c r="C5" s="7" t="n">
        <v>761</v>
      </c>
      <c r="D5" s="7" t="n">
        <v>708</v>
      </c>
    </row>
    <row r="6" spans="1:4">
      <c r="A6" s="4" t="s">
        <v>974</v>
      </c>
      <c r="B6" s="7" t="n">
        <v>133</v>
      </c>
      <c r="C6" s="7" t="n">
        <v>212</v>
      </c>
      <c r="D6" s="7" t="n">
        <v>294</v>
      </c>
    </row>
    <row r="7" spans="1:4">
      <c r="A7" s="4" t="s">
        <v>975</v>
      </c>
      <c r="B7" s="7" t="n">
        <v>111501</v>
      </c>
      <c r="C7" s="7" t="n">
        <v>111534</v>
      </c>
      <c r="D7" s="7" t="n">
        <v>110859</v>
      </c>
    </row>
    <row r="8" spans="1:4">
      <c r="A8" s="4" t="s">
        <v>976</v>
      </c>
      <c r="B8" s="7" t="n">
        <v>364</v>
      </c>
      <c r="C8" s="7" t="n">
        <v>349</v>
      </c>
      <c r="D8" s="7" t="n">
        <v>2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77</v>
      </c>
      <c r="B1" s="2" t="s">
        <v>2</v>
      </c>
      <c r="C1" s="2" t="s">
        <v>5</v>
      </c>
    </row>
    <row r="2" spans="1:3">
      <c r="A2" s="3" t="s">
        <v>444</v>
      </c>
    </row>
    <row r="3" spans="1:3">
      <c r="A3" s="4" t="s">
        <v>121</v>
      </c>
      <c r="B3" s="5" t="n">
        <v>725184</v>
      </c>
      <c r="C3" s="5" t="n">
        <v>632669</v>
      </c>
    </row>
    <row r="4" spans="1:3">
      <c r="A4" s="4" t="s">
        <v>978</v>
      </c>
      <c r="B4" s="7" t="n">
        <v>19677</v>
      </c>
      <c r="C4" s="7" t="n">
        <v>0</v>
      </c>
    </row>
    <row r="5" spans="1:3">
      <c r="A5" s="4" t="s">
        <v>979</v>
      </c>
      <c r="B5" s="7" t="n">
        <v>744861</v>
      </c>
      <c r="C5" s="7" t="n">
        <v>632669</v>
      </c>
    </row>
    <row r="6" spans="1:3">
      <c r="A6" s="4" t="s">
        <v>980</v>
      </c>
      <c r="B6" s="5" t="n">
        <v>35200</v>
      </c>
      <c r="C6" s="5" t="n">
        <v>30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1</v>
      </c>
      <c r="B1" s="2" t="s">
        <v>2</v>
      </c>
      <c r="C1" s="2" t="s">
        <v>5</v>
      </c>
    </row>
    <row r="2" spans="1:3">
      <c r="A2" s="3" t="s">
        <v>292</v>
      </c>
    </row>
    <row r="3" spans="1:3">
      <c r="A3" s="4" t="s">
        <v>982</v>
      </c>
      <c r="B3" s="5" t="n">
        <v>130673</v>
      </c>
      <c r="C3" s="5" t="n">
        <v>119115</v>
      </c>
    </row>
    <row r="4" spans="1:3">
      <c r="A4" s="4" t="s">
        <v>983</v>
      </c>
      <c r="B4" s="7" t="n">
        <v>26409</v>
      </c>
      <c r="C4" s="7" t="n">
        <v>18110</v>
      </c>
    </row>
    <row r="5" spans="1:3">
      <c r="A5" s="4" t="s">
        <v>984</v>
      </c>
      <c r="B5" s="7" t="n">
        <v>199855</v>
      </c>
      <c r="C5" s="7" t="n">
        <v>201122</v>
      </c>
    </row>
    <row r="6" spans="1:3">
      <c r="A6" s="4" t="s">
        <v>985</v>
      </c>
      <c r="B6" s="5" t="n">
        <v>356937</v>
      </c>
      <c r="C6" s="5" t="n">
        <v>3383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6</v>
      </c>
      <c r="B1" s="2" t="s">
        <v>1</v>
      </c>
    </row>
    <row r="2" spans="1:4">
      <c r="B2" s="2" t="s">
        <v>2</v>
      </c>
      <c r="C2" s="2" t="s">
        <v>5</v>
      </c>
      <c r="D2" s="2" t="s">
        <v>87</v>
      </c>
    </row>
    <row r="3" spans="1:4">
      <c r="A3" s="3" t="s">
        <v>987</v>
      </c>
    </row>
    <row r="4" spans="1:4">
      <c r="A4" s="4" t="s">
        <v>988</v>
      </c>
      <c r="B4" s="5" t="n">
        <v>701580</v>
      </c>
      <c r="C4" s="5" t="n">
        <v>680183</v>
      </c>
    </row>
    <row r="5" spans="1:4">
      <c r="A5" s="4" t="s">
        <v>989</v>
      </c>
      <c r="B5" s="7" t="n">
        <v>-383357</v>
      </c>
      <c r="C5" s="7" t="n">
        <v>-361593</v>
      </c>
    </row>
    <row r="6" spans="1:4">
      <c r="A6" s="4" t="s">
        <v>990</v>
      </c>
      <c r="B6" s="7" t="n">
        <v>318223</v>
      </c>
      <c r="C6" s="7" t="n">
        <v>318590</v>
      </c>
    </row>
    <row r="7" spans="1:4">
      <c r="A7" s="4" t="s">
        <v>991</v>
      </c>
      <c r="B7" s="7" t="n">
        <v>49700</v>
      </c>
      <c r="C7" s="7" t="n">
        <v>44700</v>
      </c>
      <c r="D7" s="5" t="n">
        <v>31300</v>
      </c>
    </row>
    <row r="8" spans="1:4">
      <c r="A8" s="4" t="s">
        <v>992</v>
      </c>
    </row>
    <row r="9" spans="1:4">
      <c r="A9" s="3" t="s">
        <v>987</v>
      </c>
    </row>
    <row r="10" spans="1:4">
      <c r="A10" s="4" t="s">
        <v>988</v>
      </c>
      <c r="B10" s="7" t="n">
        <v>5272</v>
      </c>
      <c r="C10" s="7" t="n">
        <v>5482</v>
      </c>
    </row>
    <row r="11" spans="1:4">
      <c r="A11" s="4" t="s">
        <v>993</v>
      </c>
    </row>
    <row r="12" spans="1:4">
      <c r="A12" s="3" t="s">
        <v>987</v>
      </c>
    </row>
    <row r="13" spans="1:4">
      <c r="A13" s="4" t="s">
        <v>988</v>
      </c>
      <c r="B13" s="7" t="n">
        <v>250639</v>
      </c>
      <c r="C13" s="7" t="n">
        <v>272277</v>
      </c>
    </row>
    <row r="14" spans="1:4">
      <c r="A14" s="4" t="s">
        <v>994</v>
      </c>
    </row>
    <row r="15" spans="1:4">
      <c r="A15" s="3" t="s">
        <v>987</v>
      </c>
    </row>
    <row r="16" spans="1:4">
      <c r="A16" s="4" t="s">
        <v>988</v>
      </c>
      <c r="B16" s="5" t="n">
        <v>445669</v>
      </c>
      <c r="C16" s="5" t="n">
        <v>4024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5</v>
      </c>
      <c r="B1" s="2" t="s">
        <v>1</v>
      </c>
    </row>
    <row r="2" spans="1:4">
      <c r="B2" s="2" t="s">
        <v>2</v>
      </c>
      <c r="C2" s="2" t="s">
        <v>5</v>
      </c>
      <c r="D2" s="2" t="s">
        <v>87</v>
      </c>
    </row>
    <row r="3" spans="1:4">
      <c r="A3" s="3" t="s">
        <v>996</v>
      </c>
    </row>
    <row r="4" spans="1:4">
      <c r="A4" s="4" t="s">
        <v>115</v>
      </c>
      <c r="B4" s="5" t="n">
        <v>6</v>
      </c>
      <c r="C4" s="5" t="n">
        <v>-9</v>
      </c>
      <c r="D4" s="5" t="n">
        <v>79</v>
      </c>
    </row>
    <row r="5" spans="1:4">
      <c r="A5" s="4" t="s">
        <v>997</v>
      </c>
      <c r="B5" s="7" t="n">
        <v>2906</v>
      </c>
      <c r="C5" s="7" t="n">
        <v>2447</v>
      </c>
    </row>
    <row r="6" spans="1:4">
      <c r="A6" s="4" t="s">
        <v>297</v>
      </c>
      <c r="B6" s="7" t="n">
        <v>32134</v>
      </c>
      <c r="C6" s="7" t="n">
        <v>19230</v>
      </c>
    </row>
    <row r="7" spans="1:4">
      <c r="A7" s="4" t="s">
        <v>998</v>
      </c>
      <c r="B7" s="7" t="n">
        <v>29228</v>
      </c>
      <c r="C7" s="7" t="n">
        <v>16783</v>
      </c>
    </row>
    <row r="8" spans="1:4">
      <c r="A8" s="4" t="s">
        <v>999</v>
      </c>
    </row>
    <row r="9" spans="1:4">
      <c r="A9" s="3" t="s">
        <v>996</v>
      </c>
    </row>
    <row r="10" spans="1:4">
      <c r="A10" s="4" t="s">
        <v>1000</v>
      </c>
      <c r="B10" s="7" t="n">
        <v>1109</v>
      </c>
      <c r="C10" s="7" t="n">
        <v>1037</v>
      </c>
    </row>
    <row r="11" spans="1:4">
      <c r="A11" s="4" t="s">
        <v>1001</v>
      </c>
      <c r="B11" s="7" t="n">
        <v>0</v>
      </c>
      <c r="C11" s="7" t="n">
        <v>0</v>
      </c>
    </row>
    <row r="12" spans="1:4">
      <c r="A12" s="4" t="s">
        <v>1002</v>
      </c>
      <c r="B12" s="7" t="n">
        <v>752</v>
      </c>
      <c r="C12" s="7" t="n">
        <v>671</v>
      </c>
    </row>
    <row r="13" spans="1:4">
      <c r="A13" s="4" t="s">
        <v>1003</v>
      </c>
      <c r="B13" s="7" t="n">
        <v>-357</v>
      </c>
      <c r="C13" s="7" t="n">
        <v>-366</v>
      </c>
    </row>
    <row r="14" spans="1:4">
      <c r="A14" s="4" t="s">
        <v>1004</v>
      </c>
    </row>
    <row r="15" spans="1:4">
      <c r="A15" s="3" t="s">
        <v>996</v>
      </c>
    </row>
    <row r="16" spans="1:4">
      <c r="A16" s="4" t="s">
        <v>1000</v>
      </c>
      <c r="B16" s="7" t="n">
        <v>7</v>
      </c>
      <c r="C16" s="7" t="n">
        <v>22</v>
      </c>
    </row>
    <row r="17" spans="1:4">
      <c r="A17" s="4" t="s">
        <v>1001</v>
      </c>
      <c r="B17" s="7" t="n">
        <v>0</v>
      </c>
      <c r="C17" s="7" t="n">
        <v>0</v>
      </c>
    </row>
    <row r="18" spans="1:4">
      <c r="A18" s="4" t="s">
        <v>1002</v>
      </c>
      <c r="B18" s="7" t="n">
        <v>7</v>
      </c>
      <c r="C18" s="7" t="n">
        <v>22</v>
      </c>
    </row>
    <row r="19" spans="1:4">
      <c r="A19" s="4" t="s">
        <v>1003</v>
      </c>
      <c r="B19" s="7" t="n">
        <v>0</v>
      </c>
      <c r="C19" s="7" t="n">
        <v>0</v>
      </c>
    </row>
    <row r="20" spans="1:4">
      <c r="A20" s="4" t="s">
        <v>1005</v>
      </c>
    </row>
    <row r="21" spans="1:4">
      <c r="A21" s="3" t="s">
        <v>996</v>
      </c>
    </row>
    <row r="22" spans="1:4">
      <c r="A22" s="4" t="s">
        <v>1000</v>
      </c>
      <c r="B22" s="7" t="n">
        <v>2210</v>
      </c>
      <c r="C22" s="7" t="n">
        <v>1817</v>
      </c>
    </row>
    <row r="23" spans="1:4">
      <c r="A23" s="4" t="s">
        <v>1001</v>
      </c>
      <c r="B23" s="7" t="n">
        <v>0</v>
      </c>
      <c r="C23" s="7" t="n">
        <v>0</v>
      </c>
    </row>
    <row r="24" spans="1:4">
      <c r="A24" s="4" t="s">
        <v>1002</v>
      </c>
      <c r="B24" s="7" t="n">
        <v>2147</v>
      </c>
      <c r="C24" s="7" t="n">
        <v>1754</v>
      </c>
    </row>
    <row r="25" spans="1:4">
      <c r="A25" s="4" t="s">
        <v>1003</v>
      </c>
      <c r="B25" s="7" t="n">
        <v>-63</v>
      </c>
      <c r="C25" s="7" t="n">
        <v>-63</v>
      </c>
    </row>
    <row r="26" spans="1:4">
      <c r="A26" s="4" t="s">
        <v>1006</v>
      </c>
    </row>
    <row r="27" spans="1:4">
      <c r="A27" s="3" t="s">
        <v>996</v>
      </c>
    </row>
    <row r="28" spans="1:4">
      <c r="A28" s="4" t="s">
        <v>1000</v>
      </c>
      <c r="B28" s="7" t="n">
        <v>3326</v>
      </c>
      <c r="C28" s="7" t="n">
        <v>2876</v>
      </c>
    </row>
    <row r="29" spans="1:4">
      <c r="A29" s="4" t="s">
        <v>1001</v>
      </c>
      <c r="B29" s="7" t="n">
        <v>0</v>
      </c>
      <c r="C29" s="7" t="n">
        <v>0</v>
      </c>
    </row>
    <row r="30" spans="1:4">
      <c r="A30" s="4" t="s">
        <v>1002</v>
      </c>
      <c r="B30" s="7" t="n">
        <v>2906</v>
      </c>
      <c r="C30" s="7" t="n">
        <v>2447</v>
      </c>
    </row>
    <row r="31" spans="1:4">
      <c r="A31" s="4" t="s">
        <v>1003</v>
      </c>
      <c r="B31" s="5" t="n">
        <v>-420</v>
      </c>
      <c r="C31" s="5" t="n">
        <v>-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5</v>
      </c>
      <c r="D2" s="2" t="s">
        <v>87</v>
      </c>
    </row>
    <row r="3" spans="1:4">
      <c r="A3" s="4" t="s">
        <v>179</v>
      </c>
      <c r="B3" s="5" t="n">
        <v>17</v>
      </c>
      <c r="C3" s="5" t="n">
        <v>3204</v>
      </c>
      <c r="D3" s="5" t="n">
        <v>236</v>
      </c>
    </row>
    <row r="4" spans="1:4">
      <c r="A4" s="4" t="s">
        <v>180</v>
      </c>
      <c r="B4" s="7" t="n">
        <v>191894</v>
      </c>
      <c r="C4" s="7" t="n">
        <v>166315</v>
      </c>
      <c r="D4" s="7" t="n">
        <v>202370</v>
      </c>
    </row>
    <row r="5" spans="1:4">
      <c r="A5" s="3" t="s">
        <v>181</v>
      </c>
    </row>
    <row r="6" spans="1:4">
      <c r="A6" s="4" t="s">
        <v>103</v>
      </c>
      <c r="B6" s="7" t="n">
        <v>227558</v>
      </c>
      <c r="C6" s="7" t="n">
        <v>237927</v>
      </c>
      <c r="D6" s="7" t="n">
        <v>292633</v>
      </c>
    </row>
    <row r="7" spans="1:4">
      <c r="A7" s="4" t="s">
        <v>182</v>
      </c>
      <c r="B7" s="7" t="n">
        <v>195</v>
      </c>
      <c r="C7" s="7" t="n">
        <v>-452</v>
      </c>
      <c r="D7" s="7" t="n">
        <v>-135743</v>
      </c>
    </row>
    <row r="8" spans="1:4">
      <c r="A8" s="4" t="s">
        <v>98</v>
      </c>
      <c r="B8" s="7" t="n">
        <v>227753</v>
      </c>
      <c r="C8" s="7" t="n">
        <v>237475</v>
      </c>
      <c r="D8" s="7" t="n">
        <v>156890</v>
      </c>
    </row>
    <row r="9" spans="1:4">
      <c r="A9" s="3" t="s">
        <v>183</v>
      </c>
    </row>
    <row r="10" spans="1:4">
      <c r="A10" s="4" t="s">
        <v>92</v>
      </c>
      <c r="B10" s="7" t="n">
        <v>29428</v>
      </c>
      <c r="C10" s="7" t="n">
        <v>11144</v>
      </c>
      <c r="D10" s="7" t="n">
        <v>12657</v>
      </c>
    </row>
    <row r="11" spans="1:4">
      <c r="A11" s="4" t="s">
        <v>184</v>
      </c>
      <c r="B11" s="7" t="n">
        <v>214025</v>
      </c>
      <c r="C11" s="7" t="n">
        <v>180588</v>
      </c>
      <c r="D11" s="7" t="n">
        <v>105000</v>
      </c>
    </row>
    <row r="12" spans="1:4">
      <c r="A12" s="4" t="s">
        <v>185</v>
      </c>
      <c r="B12" s="7" t="n">
        <v>31514</v>
      </c>
      <c r="C12" s="7" t="n">
        <v>28767</v>
      </c>
      <c r="D12" s="7" t="n">
        <v>25421</v>
      </c>
    </row>
    <row r="13" spans="1:4">
      <c r="A13" s="4" t="s">
        <v>186</v>
      </c>
      <c r="B13" s="7" t="n">
        <v>26107</v>
      </c>
      <c r="C13" s="7" t="n">
        <v>11915</v>
      </c>
      <c r="D13" s="7" t="n">
        <v>-10439</v>
      </c>
    </row>
    <row r="14" spans="1:4">
      <c r="A14" s="4" t="s">
        <v>187</v>
      </c>
      <c r="B14" s="7" t="n">
        <v>3881</v>
      </c>
      <c r="C14" s="7" t="n">
        <v>14639</v>
      </c>
      <c r="D14" s="7" t="n">
        <v>2162</v>
      </c>
    </row>
    <row r="15" spans="1:4">
      <c r="A15" s="4" t="s">
        <v>188</v>
      </c>
      <c r="B15" s="7" t="n">
        <v>-61353</v>
      </c>
      <c r="C15" s="7" t="n">
        <v>-51103</v>
      </c>
      <c r="D15" s="7" t="n">
        <v>28854</v>
      </c>
    </row>
    <row r="16" spans="1:4">
      <c r="A16" s="4" t="s">
        <v>189</v>
      </c>
      <c r="B16" s="7" t="n">
        <v>-61353</v>
      </c>
      <c r="C16" s="7" t="n">
        <v>-51103</v>
      </c>
      <c r="D16" s="7" t="n">
        <v>28854</v>
      </c>
    </row>
    <row r="17" spans="1:4">
      <c r="A17" s="4" t="s">
        <v>190</v>
      </c>
      <c r="B17" s="7" t="n">
        <v>-424</v>
      </c>
      <c r="C17" s="7" t="n">
        <v>-671</v>
      </c>
      <c r="D17" s="7" t="n">
        <v>182</v>
      </c>
    </row>
    <row r="18" spans="1:4">
      <c r="A18" s="4" t="s">
        <v>191</v>
      </c>
      <c r="B18" s="7" t="n">
        <v>3846</v>
      </c>
      <c r="C18" s="7" t="n">
        <v>3341</v>
      </c>
      <c r="D18" s="7" t="n">
        <v>2592</v>
      </c>
    </row>
    <row r="19" spans="1:4">
      <c r="A19" s="4" t="s">
        <v>192</v>
      </c>
      <c r="B19" s="7" t="n">
        <v>2469</v>
      </c>
      <c r="C19" s="7" t="n">
        <v>-12844</v>
      </c>
      <c r="D19" s="7" t="n">
        <v>309</v>
      </c>
    </row>
    <row r="20" spans="1:4">
      <c r="A20" s="4" t="s">
        <v>193</v>
      </c>
      <c r="B20" s="7" t="n">
        <v>21590</v>
      </c>
      <c r="C20" s="7" t="n">
        <v>19272</v>
      </c>
      <c r="D20" s="7" t="n">
        <v>6188</v>
      </c>
    </row>
    <row r="21" spans="1:4">
      <c r="A21" s="4" t="s">
        <v>194</v>
      </c>
      <c r="B21" s="7" t="n">
        <v>0</v>
      </c>
      <c r="C21" s="7" t="n">
        <v>-557</v>
      </c>
      <c r="D21" s="7" t="n">
        <v>0</v>
      </c>
    </row>
    <row r="22" spans="1:4">
      <c r="A22" s="4" t="s">
        <v>195</v>
      </c>
      <c r="B22" s="7" t="n">
        <v>-3249</v>
      </c>
      <c r="C22" s="7" t="n">
        <v>0</v>
      </c>
      <c r="D22" s="7" t="n">
        <v>0</v>
      </c>
    </row>
    <row r="23" spans="1:4">
      <c r="A23" s="4" t="s">
        <v>196</v>
      </c>
      <c r="B23" s="7" t="n">
        <v>32541</v>
      </c>
      <c r="C23" s="7" t="n">
        <v>0</v>
      </c>
      <c r="D23" s="7" t="n">
        <v>0</v>
      </c>
    </row>
    <row r="24" spans="1:4">
      <c r="A24" s="3" t="s">
        <v>197</v>
      </c>
    </row>
    <row r="25" spans="1:4">
      <c r="A25" s="4" t="s">
        <v>121</v>
      </c>
      <c r="B25" s="7" t="n">
        <v>-100630</v>
      </c>
      <c r="C25" s="7" t="n">
        <v>-94512</v>
      </c>
      <c r="D25" s="7" t="n">
        <v>-36633</v>
      </c>
    </row>
    <row r="26" spans="1:4">
      <c r="A26" s="4" t="s">
        <v>198</v>
      </c>
      <c r="B26" s="7" t="n">
        <v>-9607</v>
      </c>
      <c r="C26" s="7" t="n">
        <v>-30183</v>
      </c>
      <c r="D26" s="7" t="n">
        <v>-17923</v>
      </c>
    </row>
    <row r="27" spans="1:4">
      <c r="A27" s="4" t="s">
        <v>133</v>
      </c>
      <c r="B27" s="7" t="n">
        <v>7351</v>
      </c>
      <c r="C27" s="7" t="n">
        <v>8900</v>
      </c>
      <c r="D27" s="7" t="n">
        <v>34331</v>
      </c>
    </row>
    <row r="28" spans="1:4">
      <c r="A28" s="4" t="s">
        <v>199</v>
      </c>
      <c r="B28" s="7" t="n">
        <v>-61773</v>
      </c>
      <c r="C28" s="7" t="n">
        <v>-14933</v>
      </c>
      <c r="D28" s="7" t="n">
        <v>-17436</v>
      </c>
    </row>
    <row r="29" spans="1:4">
      <c r="A29" s="4" t="s">
        <v>200</v>
      </c>
      <c r="B29" s="7" t="n">
        <v>363469</v>
      </c>
      <c r="C29" s="7" t="n">
        <v>311238</v>
      </c>
      <c r="D29" s="7" t="n">
        <v>292155</v>
      </c>
    </row>
    <row r="30" spans="1:4">
      <c r="A30" s="4" t="s">
        <v>201</v>
      </c>
      <c r="B30" s="7" t="n">
        <v>0</v>
      </c>
      <c r="C30" s="7" t="n">
        <v>-200</v>
      </c>
      <c r="D30" s="7" t="n">
        <v>-3702</v>
      </c>
    </row>
    <row r="31" spans="1:4">
      <c r="A31" s="4" t="s">
        <v>202</v>
      </c>
      <c r="B31" s="7" t="n">
        <v>363469</v>
      </c>
      <c r="C31" s="7" t="n">
        <v>311038</v>
      </c>
      <c r="D31" s="7" t="n">
        <v>288453</v>
      </c>
    </row>
    <row r="32" spans="1:4">
      <c r="A32" s="3" t="s">
        <v>203</v>
      </c>
    </row>
    <row r="33" spans="1:4">
      <c r="A33" s="4" t="s">
        <v>204</v>
      </c>
      <c r="B33" s="7" t="n">
        <v>-76331</v>
      </c>
      <c r="C33" s="7" t="n">
        <v>-93253</v>
      </c>
      <c r="D33" s="7" t="n">
        <v>-39089</v>
      </c>
    </row>
    <row r="34" spans="1:4">
      <c r="A34" s="4" t="s">
        <v>205</v>
      </c>
      <c r="B34" s="7" t="n">
        <v>0</v>
      </c>
      <c r="C34" s="7" t="n">
        <v>0</v>
      </c>
      <c r="D34" s="7" t="n">
        <v>36541</v>
      </c>
    </row>
    <row r="35" spans="1:4">
      <c r="A35" s="4" t="s">
        <v>206</v>
      </c>
      <c r="B35" s="7" t="n">
        <v>-6387</v>
      </c>
      <c r="C35" s="7" t="n">
        <v>-7019</v>
      </c>
      <c r="D35" s="7" t="n">
        <v>-10783</v>
      </c>
    </row>
    <row r="36" spans="1:4">
      <c r="A36" s="4" t="s">
        <v>207</v>
      </c>
      <c r="B36" s="7" t="n">
        <v>-5000</v>
      </c>
      <c r="C36" s="7" t="n">
        <v>0</v>
      </c>
      <c r="D36" s="7" t="n">
        <v>0</v>
      </c>
    </row>
    <row r="37" spans="1:4">
      <c r="A37" s="4" t="s">
        <v>208</v>
      </c>
      <c r="B37" s="7" t="n">
        <v>550</v>
      </c>
      <c r="C37" s="7" t="n">
        <v>38027</v>
      </c>
      <c r="D37" s="7" t="n">
        <v>1100</v>
      </c>
    </row>
    <row r="38" spans="1:4">
      <c r="A38" s="4" t="s">
        <v>209</v>
      </c>
      <c r="B38" s="7" t="n">
        <v>0</v>
      </c>
      <c r="C38" s="7" t="n">
        <v>72</v>
      </c>
      <c r="D38" s="7" t="n">
        <v>45</v>
      </c>
    </row>
    <row r="39" spans="1:4">
      <c r="A39" s="4" t="s">
        <v>210</v>
      </c>
      <c r="B39" s="7" t="n">
        <v>-400405</v>
      </c>
      <c r="C39" s="7" t="n">
        <v>-97686</v>
      </c>
      <c r="D39" s="7" t="n">
        <v>-1527183</v>
      </c>
    </row>
    <row r="40" spans="1:4">
      <c r="A40" s="4" t="s">
        <v>211</v>
      </c>
      <c r="B40" s="7" t="n">
        <v>-487573</v>
      </c>
      <c r="C40" s="7" t="n">
        <v>-159859</v>
      </c>
      <c r="D40" s="7" t="n">
        <v>-1539369</v>
      </c>
    </row>
    <row r="41" spans="1:4">
      <c r="A41" s="4" t="s">
        <v>212</v>
      </c>
      <c r="B41" s="7" t="n">
        <v>0</v>
      </c>
      <c r="C41" s="7" t="n">
        <v>0</v>
      </c>
      <c r="D41" s="7" t="n">
        <v>272779</v>
      </c>
    </row>
    <row r="42" spans="1:4">
      <c r="A42" s="4" t="s">
        <v>213</v>
      </c>
      <c r="B42" s="7" t="n">
        <v>-487573</v>
      </c>
      <c r="C42" s="7" t="n">
        <v>-159859</v>
      </c>
      <c r="D42" s="7" t="n">
        <v>-1266590</v>
      </c>
    </row>
    <row r="43" spans="1:4">
      <c r="A43" s="3" t="s">
        <v>214</v>
      </c>
    </row>
    <row r="44" spans="1:4">
      <c r="A44" s="4" t="s">
        <v>215</v>
      </c>
      <c r="B44" s="7" t="n">
        <v>-1692489</v>
      </c>
      <c r="C44" s="7" t="n">
        <v>-1264000</v>
      </c>
      <c r="D44" s="7" t="n">
        <v>-235965</v>
      </c>
    </row>
    <row r="45" spans="1:4">
      <c r="A45" s="4" t="s">
        <v>216</v>
      </c>
      <c r="B45" s="7" t="n">
        <v>1599416</v>
      </c>
      <c r="C45" s="7" t="n">
        <v>857000</v>
      </c>
      <c r="D45" s="7" t="n">
        <v>1060952</v>
      </c>
    </row>
    <row r="46" spans="1:4">
      <c r="A46" s="4" t="s">
        <v>217</v>
      </c>
      <c r="B46" s="7" t="n">
        <v>-530276</v>
      </c>
      <c r="C46" s="7" t="n">
        <v>0</v>
      </c>
      <c r="D46" s="7" t="n">
        <v>0</v>
      </c>
    </row>
    <row r="47" spans="1:4">
      <c r="A47" s="4" t="s">
        <v>218</v>
      </c>
      <c r="B47" s="7" t="n">
        <v>847195</v>
      </c>
      <c r="C47" s="7" t="n">
        <v>369340</v>
      </c>
      <c r="D47" s="7" t="n">
        <v>0</v>
      </c>
    </row>
    <row r="48" spans="1:4">
      <c r="A48" s="4" t="s">
        <v>219</v>
      </c>
      <c r="B48" s="7" t="n">
        <v>-9879</v>
      </c>
      <c r="C48" s="7" t="n">
        <v>-2634</v>
      </c>
      <c r="D48" s="7" t="n">
        <v>0</v>
      </c>
    </row>
    <row r="49" spans="1:4">
      <c r="A49" s="4" t="s">
        <v>220</v>
      </c>
      <c r="B49" s="7" t="n">
        <v>-14975</v>
      </c>
      <c r="C49" s="7" t="n">
        <v>-28383</v>
      </c>
      <c r="D49" s="7" t="n">
        <v>-2831</v>
      </c>
    </row>
    <row r="50" spans="1:4">
      <c r="A50" s="4" t="s">
        <v>221</v>
      </c>
      <c r="B50" s="7" t="n">
        <v>-1280</v>
      </c>
      <c r="C50" s="7" t="n">
        <v>-34132</v>
      </c>
      <c r="D50" s="7" t="n">
        <v>-13824</v>
      </c>
    </row>
    <row r="51" spans="1:4">
      <c r="A51" s="4" t="s">
        <v>222</v>
      </c>
      <c r="B51" s="7" t="n">
        <v>-29942</v>
      </c>
      <c r="C51" s="7" t="n">
        <v>-12800</v>
      </c>
      <c r="D51" s="7" t="n">
        <v>-8940</v>
      </c>
    </row>
    <row r="52" spans="1:4">
      <c r="A52" s="4" t="s">
        <v>223</v>
      </c>
      <c r="B52" s="7" t="n">
        <v>0</v>
      </c>
      <c r="C52" s="7" t="n">
        <v>0</v>
      </c>
    </row>
    <row r="53" spans="1:4">
      <c r="A53" s="4" t="s">
        <v>224</v>
      </c>
      <c r="B53" s="7" t="n">
        <v>19732</v>
      </c>
      <c r="C53" s="7" t="n">
        <v>24833</v>
      </c>
      <c r="D53" s="7" t="n">
        <v>18004</v>
      </c>
    </row>
    <row r="54" spans="1:4">
      <c r="A54" s="4" t="s">
        <v>225</v>
      </c>
      <c r="B54" s="7" t="n">
        <v>-6313</v>
      </c>
      <c r="C54" s="7" t="n">
        <v>-57445</v>
      </c>
      <c r="D54" s="7" t="n">
        <v>-3834</v>
      </c>
    </row>
    <row r="55" spans="1:4">
      <c r="A55" s="4" t="s">
        <v>226</v>
      </c>
      <c r="B55" s="7" t="n">
        <v>-31059</v>
      </c>
      <c r="C55" s="7" t="n">
        <v>-31009</v>
      </c>
      <c r="D55" s="7" t="n">
        <v>-30793</v>
      </c>
    </row>
    <row r="56" spans="1:4">
      <c r="A56" s="4" t="s">
        <v>227</v>
      </c>
      <c r="B56" s="7" t="n">
        <v>150130</v>
      </c>
      <c r="C56" s="7" t="n">
        <v>-179230</v>
      </c>
      <c r="D56" s="7" t="n">
        <v>782769</v>
      </c>
    </row>
    <row r="57" spans="1:4">
      <c r="A57" s="4" t="s">
        <v>228</v>
      </c>
      <c r="B57" s="7" t="n">
        <v>0</v>
      </c>
      <c r="C57" s="7" t="n">
        <v>0</v>
      </c>
      <c r="D57" s="7" t="n">
        <v>-533</v>
      </c>
    </row>
    <row r="58" spans="1:4">
      <c r="A58" s="4" t="s">
        <v>229</v>
      </c>
      <c r="B58" s="7" t="n">
        <v>150130</v>
      </c>
      <c r="C58" s="7" t="n">
        <v>-179230</v>
      </c>
      <c r="D58" s="7" t="n">
        <v>782236</v>
      </c>
    </row>
    <row r="59" spans="1:4">
      <c r="A59" s="4" t="s">
        <v>230</v>
      </c>
      <c r="B59" s="7" t="n">
        <v>-447</v>
      </c>
      <c r="C59" s="7" t="n">
        <v>-8004</v>
      </c>
      <c r="D59" s="7" t="n">
        <v>21703</v>
      </c>
    </row>
    <row r="60" spans="1:4">
      <c r="A60" s="4" t="s">
        <v>231</v>
      </c>
      <c r="B60" s="7" t="n">
        <v>25579</v>
      </c>
      <c r="C60" s="7" t="n">
        <v>-36055</v>
      </c>
      <c r="D60" s="7" t="n">
        <v>-174198</v>
      </c>
    </row>
    <row r="61" spans="1:4">
      <c r="A61" s="4" t="s">
        <v>232</v>
      </c>
      <c r="B61" s="7" t="n">
        <v>163111</v>
      </c>
      <c r="C61" s="7" t="n">
        <v>202134</v>
      </c>
    </row>
    <row r="62" spans="1:4">
      <c r="A62" s="4" t="s">
        <v>233</v>
      </c>
      <c r="B62" s="7" t="n">
        <v>191877</v>
      </c>
      <c r="C62" s="7" t="n">
        <v>163111</v>
      </c>
      <c r="D62" s="7" t="n">
        <v>202134</v>
      </c>
    </row>
    <row r="63" spans="1:4">
      <c r="A63" s="3" t="s">
        <v>234</v>
      </c>
    </row>
    <row r="64" spans="1:4">
      <c r="A64" s="4" t="s">
        <v>235</v>
      </c>
      <c r="B64" s="7" t="n">
        <v>82693</v>
      </c>
      <c r="C64" s="7" t="n">
        <v>56451</v>
      </c>
      <c r="D64" s="7" t="n">
        <v>35780</v>
      </c>
    </row>
    <row r="65" spans="1:4">
      <c r="A65" s="4" t="s">
        <v>236</v>
      </c>
      <c r="B65" s="5" t="n">
        <v>77059</v>
      </c>
      <c r="C65" s="5" t="n">
        <v>59844</v>
      </c>
      <c r="D65" s="5" t="n">
        <v>776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5</v>
      </c>
      <c r="D2" s="2" t="s">
        <v>87</v>
      </c>
    </row>
    <row r="3" spans="1:4">
      <c r="A3" s="3" t="s">
        <v>1008</v>
      </c>
    </row>
    <row r="4" spans="1:4">
      <c r="A4" s="4" t="s">
        <v>1009</v>
      </c>
      <c r="B4" s="5" t="n">
        <v>164300</v>
      </c>
      <c r="C4" s="5" t="n">
        <v>135900</v>
      </c>
      <c r="D4" s="5" t="n">
        <v>73700</v>
      </c>
    </row>
    <row r="5" spans="1:4">
      <c r="A5" s="4" t="s">
        <v>1010</v>
      </c>
      <c r="B5" s="7" t="n">
        <v>188800</v>
      </c>
    </row>
    <row r="6" spans="1:4">
      <c r="A6" s="4" t="s">
        <v>1011</v>
      </c>
      <c r="B6" s="7" t="n">
        <v>173000</v>
      </c>
    </row>
    <row r="7" spans="1:4">
      <c r="A7" s="4" t="s">
        <v>1012</v>
      </c>
      <c r="B7" s="7" t="n">
        <v>156600</v>
      </c>
    </row>
    <row r="8" spans="1:4">
      <c r="A8" s="4" t="s">
        <v>1013</v>
      </c>
      <c r="B8" s="7" t="n">
        <v>132600</v>
      </c>
    </row>
    <row r="9" spans="1:4">
      <c r="A9" s="4" t="s">
        <v>1014</v>
      </c>
      <c r="B9" s="7" t="n">
        <v>111300</v>
      </c>
    </row>
    <row r="10" spans="1:4">
      <c r="A10" s="4" t="s">
        <v>1015</v>
      </c>
      <c r="B10" s="7" t="n">
        <v>1212702</v>
      </c>
      <c r="C10" s="7" t="n">
        <v>1129083</v>
      </c>
    </row>
    <row r="11" spans="1:4">
      <c r="A11" s="4" t="s">
        <v>128</v>
      </c>
      <c r="B11" s="5" t="n">
        <v>3111227</v>
      </c>
      <c r="C11" s="7" t="n">
        <v>2952608</v>
      </c>
      <c r="D11" s="7" t="n">
        <v>3002198</v>
      </c>
    </row>
    <row r="12" spans="1:4">
      <c r="A12" s="4" t="s">
        <v>1016</v>
      </c>
      <c r="B12" s="4" t="s">
        <v>1017</v>
      </c>
    </row>
    <row r="13" spans="1:4">
      <c r="A13" s="4" t="s">
        <v>1018</v>
      </c>
    </row>
    <row r="14" spans="1:4">
      <c r="A14" s="3" t="s">
        <v>1008</v>
      </c>
    </row>
    <row r="15" spans="1:4">
      <c r="A15" s="4" t="s">
        <v>1015</v>
      </c>
      <c r="B15" s="5" t="n">
        <v>47702</v>
      </c>
      <c r="C15" s="7" t="n">
        <v>44345</v>
      </c>
    </row>
    <row r="16" spans="1:4">
      <c r="A16" s="4" t="s">
        <v>1019</v>
      </c>
    </row>
    <row r="17" spans="1:4">
      <c r="A17" s="3" t="s">
        <v>1008</v>
      </c>
    </row>
    <row r="18" spans="1:4">
      <c r="A18" s="4" t="s">
        <v>1015</v>
      </c>
      <c r="B18" s="7" t="n">
        <v>8763</v>
      </c>
      <c r="C18" s="7" t="n">
        <v>7755</v>
      </c>
    </row>
    <row r="19" spans="1:4">
      <c r="A19" s="4" t="s">
        <v>256</v>
      </c>
    </row>
    <row r="20" spans="1:4">
      <c r="A20" s="3" t="s">
        <v>1008</v>
      </c>
    </row>
    <row r="21" spans="1:4">
      <c r="A21" s="4" t="s">
        <v>1015</v>
      </c>
      <c r="B21" s="7" t="n">
        <v>361777</v>
      </c>
      <c r="C21" s="7" t="n">
        <v>162388</v>
      </c>
    </row>
    <row r="22" spans="1:4">
      <c r="A22" s="4" t="s">
        <v>128</v>
      </c>
      <c r="B22" s="7" t="n">
        <v>1498820</v>
      </c>
      <c r="C22" s="7" t="n">
        <v>1334992</v>
      </c>
      <c r="D22" s="7" t="n">
        <v>1344235</v>
      </c>
    </row>
    <row r="23" spans="1:4">
      <c r="A23" s="4" t="s">
        <v>1020</v>
      </c>
    </row>
    <row r="24" spans="1:4">
      <c r="A24" s="3" t="s">
        <v>1008</v>
      </c>
    </row>
    <row r="25" spans="1:4">
      <c r="A25" s="4" t="s">
        <v>1015</v>
      </c>
      <c r="B25" s="7" t="n">
        <v>16227</v>
      </c>
      <c r="C25" s="7" t="n">
        <v>8083</v>
      </c>
    </row>
    <row r="26" spans="1:4">
      <c r="A26" s="4" t="s">
        <v>1021</v>
      </c>
    </row>
    <row r="27" spans="1:4">
      <c r="A27" s="3" t="s">
        <v>1008</v>
      </c>
    </row>
    <row r="28" spans="1:4">
      <c r="A28" s="4" t="s">
        <v>1015</v>
      </c>
      <c r="B28" s="7" t="n">
        <v>2786</v>
      </c>
      <c r="C28" s="7" t="n">
        <v>5802</v>
      </c>
    </row>
    <row r="29" spans="1:4">
      <c r="A29" s="4" t="s">
        <v>253</v>
      </c>
    </row>
    <row r="30" spans="1:4">
      <c r="A30" s="3" t="s">
        <v>1008</v>
      </c>
    </row>
    <row r="31" spans="1:4">
      <c r="A31" s="4" t="s">
        <v>1015</v>
      </c>
      <c r="B31" s="7" t="n">
        <v>850925</v>
      </c>
      <c r="C31" s="7" t="n">
        <v>966695</v>
      </c>
    </row>
    <row r="32" spans="1:4">
      <c r="A32" s="4" t="s">
        <v>128</v>
      </c>
      <c r="B32" s="7" t="n">
        <v>1612407</v>
      </c>
      <c r="C32" s="7" t="n">
        <v>1617616</v>
      </c>
      <c r="D32" s="5" t="n">
        <v>1657963</v>
      </c>
    </row>
    <row r="33" spans="1:4">
      <c r="A33" s="4" t="s">
        <v>1022</v>
      </c>
    </row>
    <row r="34" spans="1:4">
      <c r="A34" s="3" t="s">
        <v>1008</v>
      </c>
    </row>
    <row r="35" spans="1:4">
      <c r="A35" s="4" t="s">
        <v>1015</v>
      </c>
      <c r="B35" s="7" t="n">
        <v>31475</v>
      </c>
      <c r="C35" s="7" t="n">
        <v>36262</v>
      </c>
    </row>
    <row r="36" spans="1:4">
      <c r="A36" s="4" t="s">
        <v>1023</v>
      </c>
    </row>
    <row r="37" spans="1:4">
      <c r="A37" s="3" t="s">
        <v>1008</v>
      </c>
    </row>
    <row r="38" spans="1:4">
      <c r="A38" s="4" t="s">
        <v>1015</v>
      </c>
      <c r="B38" s="5" t="n">
        <v>5977</v>
      </c>
      <c r="C38" s="5" t="n">
        <v>19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5</v>
      </c>
    </row>
    <row r="3" spans="1:3">
      <c r="A3" s="3" t="s">
        <v>1025</v>
      </c>
    </row>
    <row r="4" spans="1:3">
      <c r="A4" s="4" t="s">
        <v>1026</v>
      </c>
      <c r="B4" s="5" t="n">
        <v>-18284</v>
      </c>
      <c r="C4" s="5" t="n">
        <v>-67478</v>
      </c>
    </row>
    <row r="5" spans="1:3">
      <c r="A5" s="4" t="s">
        <v>1027</v>
      </c>
      <c r="B5" s="7" t="n">
        <v>176903</v>
      </c>
      <c r="C5" s="7" t="n">
        <v>17888</v>
      </c>
    </row>
    <row r="6" spans="1:3">
      <c r="A6" s="4" t="s">
        <v>802</v>
      </c>
      <c r="B6" s="7" t="n">
        <v>3111227</v>
      </c>
      <c r="C6" s="7" t="n">
        <v>2952608</v>
      </c>
    </row>
    <row r="7" spans="1:3">
      <c r="A7" s="4" t="s">
        <v>253</v>
      </c>
    </row>
    <row r="8" spans="1:3">
      <c r="A8" s="3" t="s">
        <v>1025</v>
      </c>
    </row>
    <row r="9" spans="1:3">
      <c r="A9" s="4" t="s">
        <v>1026</v>
      </c>
      <c r="B9" s="7" t="n">
        <v>-9725</v>
      </c>
      <c r="C9" s="7" t="n">
        <v>-35289</v>
      </c>
    </row>
    <row r="10" spans="1:3">
      <c r="A10" s="4" t="s">
        <v>1027</v>
      </c>
      <c r="B10" s="7" t="n">
        <v>4516</v>
      </c>
      <c r="C10" s="7" t="n">
        <v>-5058</v>
      </c>
    </row>
    <row r="11" spans="1:3">
      <c r="A11" s="4" t="s">
        <v>802</v>
      </c>
      <c r="B11" s="7" t="n">
        <v>1612407</v>
      </c>
      <c r="C11" s="7" t="n">
        <v>1617616</v>
      </c>
    </row>
    <row r="12" spans="1:3">
      <c r="A12" s="4" t="s">
        <v>256</v>
      </c>
    </row>
    <row r="13" spans="1:3">
      <c r="A13" s="3" t="s">
        <v>1025</v>
      </c>
    </row>
    <row r="14" spans="1:3">
      <c r="A14" s="4" t="s">
        <v>1026</v>
      </c>
      <c r="B14" s="7" t="n">
        <v>-8559</v>
      </c>
      <c r="C14" s="7" t="n">
        <v>-32189</v>
      </c>
    </row>
    <row r="15" spans="1:3">
      <c r="A15" s="4" t="s">
        <v>1027</v>
      </c>
      <c r="B15" s="7" t="n">
        <v>172387</v>
      </c>
      <c r="C15" s="7" t="n">
        <v>22946</v>
      </c>
    </row>
    <row r="16" spans="1:3">
      <c r="A16" s="4" t="s">
        <v>802</v>
      </c>
      <c r="B16" s="5" t="n">
        <v>1498820</v>
      </c>
      <c r="C16" s="5" t="n">
        <v>13349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5</v>
      </c>
    </row>
    <row r="2" spans="1:3">
      <c r="A2" s="3" t="s">
        <v>1029</v>
      </c>
    </row>
    <row r="3" spans="1:3">
      <c r="A3" s="4" t="s">
        <v>1030</v>
      </c>
      <c r="B3" s="5" t="n">
        <v>1212702</v>
      </c>
      <c r="C3" s="5" t="n">
        <v>1129083</v>
      </c>
    </row>
    <row r="4" spans="1:3">
      <c r="A4" s="4" t="s">
        <v>1031</v>
      </c>
      <c r="B4" s="7" t="n">
        <v>1283286</v>
      </c>
      <c r="C4" s="7" t="n">
        <v>1199667</v>
      </c>
    </row>
    <row r="5" spans="1:3">
      <c r="A5" s="4" t="s">
        <v>1032</v>
      </c>
    </row>
    <row r="6" spans="1:3">
      <c r="A6" s="3" t="s">
        <v>1029</v>
      </c>
    </row>
    <row r="7" spans="1:3">
      <c r="A7" s="4" t="s">
        <v>1033</v>
      </c>
      <c r="B7" s="7" t="n">
        <v>30831</v>
      </c>
      <c r="C7" s="7" t="n">
        <v>42646</v>
      </c>
    </row>
    <row r="8" spans="1:3">
      <c r="A8" s="4" t="s">
        <v>1034</v>
      </c>
      <c r="B8" s="7" t="n">
        <v>-27423</v>
      </c>
      <c r="C8" s="7" t="n">
        <v>-37753</v>
      </c>
    </row>
    <row r="9" spans="1:3">
      <c r="A9" s="4" t="s">
        <v>1030</v>
      </c>
      <c r="B9" s="7" t="n">
        <v>3408</v>
      </c>
      <c r="C9" s="7" t="n">
        <v>4893</v>
      </c>
    </row>
    <row r="10" spans="1:3">
      <c r="A10" s="4" t="s">
        <v>1018</v>
      </c>
    </row>
    <row r="11" spans="1:3">
      <c r="A11" s="3" t="s">
        <v>1029</v>
      </c>
    </row>
    <row r="12" spans="1:3">
      <c r="A12" s="4" t="s">
        <v>1033</v>
      </c>
      <c r="B12" s="7" t="n">
        <v>87997</v>
      </c>
      <c r="C12" s="7" t="n">
        <v>78146</v>
      </c>
    </row>
    <row r="13" spans="1:3">
      <c r="A13" s="4" t="s">
        <v>1034</v>
      </c>
      <c r="B13" s="7" t="n">
        <v>-40295</v>
      </c>
      <c r="C13" s="7" t="n">
        <v>-33801</v>
      </c>
    </row>
    <row r="14" spans="1:3">
      <c r="A14" s="4" t="s">
        <v>1030</v>
      </c>
      <c r="B14" s="7" t="n">
        <v>47702</v>
      </c>
      <c r="C14" s="7" t="n">
        <v>44345</v>
      </c>
    </row>
    <row r="15" spans="1:3">
      <c r="A15" s="4" t="s">
        <v>1035</v>
      </c>
      <c r="B15" s="7" t="n">
        <v>70584</v>
      </c>
      <c r="C15" s="7" t="n">
        <v>70584</v>
      </c>
    </row>
    <row r="16" spans="1:3">
      <c r="A16" s="4" t="s">
        <v>1019</v>
      </c>
    </row>
    <row r="17" spans="1:3">
      <c r="A17" s="3" t="s">
        <v>1029</v>
      </c>
    </row>
    <row r="18" spans="1:3">
      <c r="A18" s="4" t="s">
        <v>1033</v>
      </c>
      <c r="B18" s="7" t="n">
        <v>58496</v>
      </c>
      <c r="C18" s="7" t="n">
        <v>53305</v>
      </c>
    </row>
    <row r="19" spans="1:3">
      <c r="A19" s="4" t="s">
        <v>1034</v>
      </c>
      <c r="B19" s="7" t="n">
        <v>-49733</v>
      </c>
      <c r="C19" s="7" t="n">
        <v>-45550</v>
      </c>
    </row>
    <row r="20" spans="1:3">
      <c r="A20" s="4" t="s">
        <v>1030</v>
      </c>
      <c r="B20" s="7" t="n">
        <v>8763</v>
      </c>
      <c r="C20" s="7" t="n">
        <v>7755</v>
      </c>
    </row>
    <row r="21" spans="1:3">
      <c r="A21" s="4" t="s">
        <v>1036</v>
      </c>
    </row>
    <row r="22" spans="1:3">
      <c r="A22" s="3" t="s">
        <v>1029</v>
      </c>
    </row>
    <row r="23" spans="1:3">
      <c r="A23" s="4" t="s">
        <v>1033</v>
      </c>
      <c r="B23" s="7" t="n">
        <v>689089</v>
      </c>
      <c r="C23" s="7" t="n">
        <v>540911</v>
      </c>
    </row>
    <row r="24" spans="1:3">
      <c r="A24" s="4" t="s">
        <v>1034</v>
      </c>
      <c r="B24" s="7" t="n">
        <v>-320926</v>
      </c>
      <c r="C24" s="7" t="n">
        <v>-265744</v>
      </c>
    </row>
    <row r="25" spans="1:3">
      <c r="A25" s="4" t="s">
        <v>1030</v>
      </c>
      <c r="B25" s="7" t="n">
        <v>368163</v>
      </c>
      <c r="C25" s="7" t="n">
        <v>275167</v>
      </c>
    </row>
    <row r="26" spans="1:3">
      <c r="A26" s="4" t="s">
        <v>1037</v>
      </c>
    </row>
    <row r="27" spans="1:3">
      <c r="A27" s="3" t="s">
        <v>1029</v>
      </c>
    </row>
    <row r="28" spans="1:3">
      <c r="A28" s="4" t="s">
        <v>1033</v>
      </c>
      <c r="B28" s="7" t="n">
        <v>1161526</v>
      </c>
      <c r="C28" s="7" t="n">
        <v>1089527</v>
      </c>
    </row>
    <row r="29" spans="1:3">
      <c r="A29" s="4" t="s">
        <v>1034</v>
      </c>
      <c r="B29" s="7" t="n">
        <v>-378188</v>
      </c>
      <c r="C29" s="7" t="n">
        <v>-293964</v>
      </c>
    </row>
    <row r="30" spans="1:3">
      <c r="A30" s="4" t="s">
        <v>1030</v>
      </c>
      <c r="B30" s="7" t="n">
        <v>783338</v>
      </c>
      <c r="C30" s="7" t="n">
        <v>795563</v>
      </c>
    </row>
    <row r="31" spans="1:3">
      <c r="A31" s="4" t="s">
        <v>1038</v>
      </c>
    </row>
    <row r="32" spans="1:3">
      <c r="A32" s="3" t="s">
        <v>1029</v>
      </c>
    </row>
    <row r="33" spans="1:3">
      <c r="A33" s="4" t="s">
        <v>1033</v>
      </c>
      <c r="B33" s="7" t="n">
        <v>1328</v>
      </c>
      <c r="C33" s="7" t="n">
        <v>1360</v>
      </c>
    </row>
    <row r="34" spans="1:3">
      <c r="A34" s="4" t="s">
        <v>253</v>
      </c>
    </row>
    <row r="35" spans="1:3">
      <c r="A35" s="3" t="s">
        <v>1029</v>
      </c>
    </row>
    <row r="36" spans="1:3">
      <c r="A36" s="4" t="s">
        <v>1030</v>
      </c>
      <c r="B36" s="7" t="n">
        <v>850925</v>
      </c>
      <c r="C36" s="7" t="n">
        <v>966695</v>
      </c>
    </row>
    <row r="37" spans="1:3">
      <c r="A37" s="4" t="s">
        <v>1031</v>
      </c>
      <c r="B37" s="7" t="n">
        <v>850925</v>
      </c>
      <c r="C37" s="7" t="n">
        <v>966695</v>
      </c>
    </row>
    <row r="38" spans="1:3">
      <c r="A38" s="4" t="s">
        <v>1039</v>
      </c>
    </row>
    <row r="39" spans="1:3">
      <c r="A39" s="3" t="s">
        <v>1029</v>
      </c>
    </row>
    <row r="40" spans="1:3">
      <c r="A40" s="4" t="s">
        <v>1033</v>
      </c>
      <c r="B40" s="7" t="n">
        <v>2709</v>
      </c>
      <c r="C40" s="7" t="n">
        <v>14616</v>
      </c>
    </row>
    <row r="41" spans="1:3">
      <c r="A41" s="4" t="s">
        <v>1034</v>
      </c>
      <c r="B41" s="7" t="n">
        <v>-281</v>
      </c>
      <c r="C41" s="7" t="n">
        <v>-11775</v>
      </c>
    </row>
    <row r="42" spans="1:3">
      <c r="A42" s="4" t="s">
        <v>1030</v>
      </c>
      <c r="B42" s="7" t="n">
        <v>2428</v>
      </c>
      <c r="C42" s="7" t="n">
        <v>2841</v>
      </c>
    </row>
    <row r="43" spans="1:3">
      <c r="A43" s="4" t="s">
        <v>1022</v>
      </c>
    </row>
    <row r="44" spans="1:3">
      <c r="A44" s="3" t="s">
        <v>1029</v>
      </c>
    </row>
    <row r="45" spans="1:3">
      <c r="A45" s="4" t="s">
        <v>1033</v>
      </c>
      <c r="B45" s="7" t="n">
        <v>48138</v>
      </c>
      <c r="C45" s="7" t="n">
        <v>48335</v>
      </c>
    </row>
    <row r="46" spans="1:3">
      <c r="A46" s="4" t="s">
        <v>1034</v>
      </c>
      <c r="B46" s="7" t="n">
        <v>-16663</v>
      </c>
      <c r="C46" s="7" t="n">
        <v>-12073</v>
      </c>
    </row>
    <row r="47" spans="1:3">
      <c r="A47" s="4" t="s">
        <v>1030</v>
      </c>
      <c r="B47" s="7" t="n">
        <v>31475</v>
      </c>
      <c r="C47" s="7" t="n">
        <v>36262</v>
      </c>
    </row>
    <row r="48" spans="1:3">
      <c r="A48" s="4" t="s">
        <v>1035</v>
      </c>
      <c r="B48" s="7" t="n">
        <v>0</v>
      </c>
      <c r="C48" s="7" t="n">
        <v>0</v>
      </c>
    </row>
    <row r="49" spans="1:3">
      <c r="A49" s="4" t="s">
        <v>1023</v>
      </c>
    </row>
    <row r="50" spans="1:3">
      <c r="A50" s="3" t="s">
        <v>1029</v>
      </c>
    </row>
    <row r="51" spans="1:3">
      <c r="A51" s="4" t="s">
        <v>1033</v>
      </c>
      <c r="B51" s="7" t="n">
        <v>8103</v>
      </c>
      <c r="C51" s="7" t="n">
        <v>3127</v>
      </c>
    </row>
    <row r="52" spans="1:3">
      <c r="A52" s="4" t="s">
        <v>1034</v>
      </c>
      <c r="B52" s="7" t="n">
        <v>-2126</v>
      </c>
      <c r="C52" s="7" t="n">
        <v>-1174</v>
      </c>
    </row>
    <row r="53" spans="1:3">
      <c r="A53" s="4" t="s">
        <v>1030</v>
      </c>
      <c r="B53" s="7" t="n">
        <v>5977</v>
      </c>
      <c r="C53" s="7" t="n">
        <v>1953</v>
      </c>
    </row>
    <row r="54" spans="1:3">
      <c r="A54" s="4" t="s">
        <v>1040</v>
      </c>
    </row>
    <row r="55" spans="1:3">
      <c r="A55" s="3" t="s">
        <v>1029</v>
      </c>
    </row>
    <row r="56" spans="1:3">
      <c r="A56" s="4" t="s">
        <v>1033</v>
      </c>
      <c r="B56" s="7" t="n">
        <v>298973</v>
      </c>
      <c r="C56" s="7" t="n">
        <v>300177</v>
      </c>
    </row>
    <row r="57" spans="1:3">
      <c r="A57" s="4" t="s">
        <v>1034</v>
      </c>
      <c r="B57" s="7" t="n">
        <v>-115663</v>
      </c>
      <c r="C57" s="7" t="n">
        <v>-76711</v>
      </c>
    </row>
    <row r="58" spans="1:3">
      <c r="A58" s="4" t="s">
        <v>1030</v>
      </c>
      <c r="B58" s="7" t="n">
        <v>183310</v>
      </c>
      <c r="C58" s="7" t="n">
        <v>223466</v>
      </c>
    </row>
    <row r="59" spans="1:3">
      <c r="A59" s="4" t="s">
        <v>1041</v>
      </c>
    </row>
    <row r="60" spans="1:3">
      <c r="A60" s="3" t="s">
        <v>1029</v>
      </c>
    </row>
    <row r="61" spans="1:3">
      <c r="A61" s="4" t="s">
        <v>1033</v>
      </c>
      <c r="B61" s="7" t="n">
        <v>847628</v>
      </c>
      <c r="C61" s="7" t="n">
        <v>866635</v>
      </c>
    </row>
    <row r="62" spans="1:3">
      <c r="A62" s="4" t="s">
        <v>1034</v>
      </c>
      <c r="B62" s="7" t="n">
        <v>-221221</v>
      </c>
      <c r="C62" s="7" t="n">
        <v>-165822</v>
      </c>
    </row>
    <row r="63" spans="1:3">
      <c r="A63" s="4" t="s">
        <v>1030</v>
      </c>
      <c r="B63" s="7" t="n">
        <v>626407</v>
      </c>
      <c r="C63" s="7" t="n">
        <v>700813</v>
      </c>
    </row>
    <row r="64" spans="1:3">
      <c r="A64" s="4" t="s">
        <v>1042</v>
      </c>
    </row>
    <row r="65" spans="1:3">
      <c r="A65" s="3" t="s">
        <v>1029</v>
      </c>
    </row>
    <row r="66" spans="1:3">
      <c r="A66" s="4" t="s">
        <v>1033</v>
      </c>
      <c r="B66" s="7" t="n">
        <v>1328</v>
      </c>
      <c r="C66" s="7" t="n">
        <v>1360</v>
      </c>
    </row>
    <row r="67" spans="1:3">
      <c r="A67" s="4" t="s">
        <v>256</v>
      </c>
    </row>
    <row r="68" spans="1:3">
      <c r="A68" s="3" t="s">
        <v>1029</v>
      </c>
    </row>
    <row r="69" spans="1:3">
      <c r="A69" s="4" t="s">
        <v>1030</v>
      </c>
      <c r="B69" s="7" t="n">
        <v>361777</v>
      </c>
      <c r="C69" s="7" t="n">
        <v>162388</v>
      </c>
    </row>
    <row r="70" spans="1:3">
      <c r="A70" s="4" t="s">
        <v>1031</v>
      </c>
      <c r="B70" s="7" t="n">
        <v>432361</v>
      </c>
      <c r="C70" s="7" t="n">
        <v>232972</v>
      </c>
    </row>
    <row r="71" spans="1:3">
      <c r="A71" s="4" t="s">
        <v>1043</v>
      </c>
    </row>
    <row r="72" spans="1:3">
      <c r="A72" s="3" t="s">
        <v>1029</v>
      </c>
    </row>
    <row r="73" spans="1:3">
      <c r="A73" s="4" t="s">
        <v>1033</v>
      </c>
      <c r="B73" s="7" t="n">
        <v>28122</v>
      </c>
      <c r="C73" s="7" t="n">
        <v>28030</v>
      </c>
    </row>
    <row r="74" spans="1:3">
      <c r="A74" s="4" t="s">
        <v>1034</v>
      </c>
      <c r="B74" s="7" t="n">
        <v>-27142</v>
      </c>
      <c r="C74" s="7" t="n">
        <v>-25978</v>
      </c>
    </row>
    <row r="75" spans="1:3">
      <c r="A75" s="4" t="s">
        <v>1030</v>
      </c>
      <c r="B75" s="7" t="n">
        <v>980</v>
      </c>
      <c r="C75" s="7" t="n">
        <v>2052</v>
      </c>
    </row>
    <row r="76" spans="1:3">
      <c r="A76" s="4" t="s">
        <v>1020</v>
      </c>
    </row>
    <row r="77" spans="1:3">
      <c r="A77" s="3" t="s">
        <v>1029</v>
      </c>
    </row>
    <row r="78" spans="1:3">
      <c r="A78" s="4" t="s">
        <v>1033</v>
      </c>
      <c r="B78" s="7" t="n">
        <v>39859</v>
      </c>
      <c r="C78" s="7" t="n">
        <v>29811</v>
      </c>
    </row>
    <row r="79" spans="1:3">
      <c r="A79" s="4" t="s">
        <v>1034</v>
      </c>
      <c r="B79" s="7" t="n">
        <v>-23632</v>
      </c>
      <c r="C79" s="7" t="n">
        <v>-21728</v>
      </c>
    </row>
    <row r="80" spans="1:3">
      <c r="A80" s="4" t="s">
        <v>1030</v>
      </c>
      <c r="B80" s="7" t="n">
        <v>16227</v>
      </c>
      <c r="C80" s="7" t="n">
        <v>8083</v>
      </c>
    </row>
    <row r="81" spans="1:3">
      <c r="A81" s="4" t="s">
        <v>1035</v>
      </c>
      <c r="B81" s="7" t="n">
        <v>70584</v>
      </c>
      <c r="C81" s="7" t="n">
        <v>70584</v>
      </c>
    </row>
    <row r="82" spans="1:3">
      <c r="A82" s="4" t="s">
        <v>1021</v>
      </c>
    </row>
    <row r="83" spans="1:3">
      <c r="A83" s="3" t="s">
        <v>1029</v>
      </c>
    </row>
    <row r="84" spans="1:3">
      <c r="A84" s="4" t="s">
        <v>1033</v>
      </c>
      <c r="B84" s="7" t="n">
        <v>50393</v>
      </c>
      <c r="C84" s="7" t="n">
        <v>50178</v>
      </c>
    </row>
    <row r="85" spans="1:3">
      <c r="A85" s="4" t="s">
        <v>1034</v>
      </c>
      <c r="B85" s="7" t="n">
        <v>-47607</v>
      </c>
      <c r="C85" s="7" t="n">
        <v>-44376</v>
      </c>
    </row>
    <row r="86" spans="1:3">
      <c r="A86" s="4" t="s">
        <v>1030</v>
      </c>
      <c r="B86" s="7" t="n">
        <v>2786</v>
      </c>
      <c r="C86" s="7" t="n">
        <v>5802</v>
      </c>
    </row>
    <row r="87" spans="1:3">
      <c r="A87" s="4" t="s">
        <v>1044</v>
      </c>
    </row>
    <row r="88" spans="1:3">
      <c r="A88" s="3" t="s">
        <v>1029</v>
      </c>
    </row>
    <row r="89" spans="1:3">
      <c r="A89" s="4" t="s">
        <v>1033</v>
      </c>
      <c r="B89" s="7" t="n">
        <v>390116</v>
      </c>
      <c r="C89" s="7" t="n">
        <v>240734</v>
      </c>
    </row>
    <row r="90" spans="1:3">
      <c r="A90" s="4" t="s">
        <v>1034</v>
      </c>
      <c r="B90" s="7" t="n">
        <v>-205263</v>
      </c>
      <c r="C90" s="7" t="n">
        <v>-189033</v>
      </c>
    </row>
    <row r="91" spans="1:3">
      <c r="A91" s="4" t="s">
        <v>1030</v>
      </c>
      <c r="B91" s="7" t="n">
        <v>184853</v>
      </c>
      <c r="C91" s="7" t="n">
        <v>51701</v>
      </c>
    </row>
    <row r="92" spans="1:3">
      <c r="A92" s="4" t="s">
        <v>1045</v>
      </c>
    </row>
    <row r="93" spans="1:3">
      <c r="A93" s="3" t="s">
        <v>1029</v>
      </c>
    </row>
    <row r="94" spans="1:3">
      <c r="A94" s="4" t="s">
        <v>1033</v>
      </c>
      <c r="B94" s="7" t="n">
        <v>313898</v>
      </c>
      <c r="C94" s="7" t="n">
        <v>222892</v>
      </c>
    </row>
    <row r="95" spans="1:3">
      <c r="A95" s="4" t="s">
        <v>1034</v>
      </c>
      <c r="B95" s="7" t="n">
        <v>-156967</v>
      </c>
      <c r="C95" s="7" t="n">
        <v>-128142</v>
      </c>
    </row>
    <row r="96" spans="1:3">
      <c r="A96" s="4" t="s">
        <v>1030</v>
      </c>
      <c r="B96" s="7" t="n">
        <v>156931</v>
      </c>
      <c r="C96" s="7" t="n">
        <v>94750</v>
      </c>
    </row>
    <row r="97" spans="1:3">
      <c r="A97" s="4" t="s">
        <v>1046</v>
      </c>
    </row>
    <row r="98" spans="1:3">
      <c r="A98" s="3" t="s">
        <v>1029</v>
      </c>
    </row>
    <row r="99" spans="1:3">
      <c r="A99" s="4" t="s">
        <v>1033</v>
      </c>
      <c r="B99" s="5" t="n">
        <v>0</v>
      </c>
      <c r="C99"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47</v>
      </c>
      <c r="B1" s="2" t="s">
        <v>1048</v>
      </c>
      <c r="C1" s="2" t="s">
        <v>1049</v>
      </c>
      <c r="D1" s="2" t="s">
        <v>1050</v>
      </c>
      <c r="E1" s="2" t="s">
        <v>1051</v>
      </c>
      <c r="F1" s="2" t="s">
        <v>1052</v>
      </c>
      <c r="G1" s="2" t="s">
        <v>743</v>
      </c>
      <c r="H1" s="2" t="s">
        <v>1053</v>
      </c>
      <c r="I1" s="2" t="s">
        <v>1054</v>
      </c>
      <c r="J1" s="2" t="s">
        <v>1055</v>
      </c>
      <c r="K1" s="2" t="s">
        <v>640</v>
      </c>
      <c r="L1" s="2" t="s">
        <v>1056</v>
      </c>
      <c r="M1" s="2" t="s">
        <v>1057</v>
      </c>
      <c r="N1" s="2" t="s">
        <v>1058</v>
      </c>
    </row>
    <row r="2" spans="1:14">
      <c r="A2" s="4" t="s">
        <v>1059</v>
      </c>
      <c r="G2" s="5" t="n">
        <v>-21426000</v>
      </c>
    </row>
    <row r="3" spans="1:14">
      <c r="A3" s="3" t="s">
        <v>1060</v>
      </c>
    </row>
    <row r="4" spans="1:14">
      <c r="A4" s="4" t="s">
        <v>1061</v>
      </c>
      <c r="G4" s="7" t="n">
        <v>9974000</v>
      </c>
    </row>
    <row r="5" spans="1:14">
      <c r="A5" s="4" t="s">
        <v>1062</v>
      </c>
      <c r="G5" s="7" t="n">
        <v>343280000</v>
      </c>
    </row>
    <row r="6" spans="1:14">
      <c r="A6" s="4" t="s">
        <v>52</v>
      </c>
      <c r="G6" s="7" t="n">
        <v>3759000</v>
      </c>
    </row>
    <row r="7" spans="1:14">
      <c r="A7" s="4" t="s">
        <v>1063</v>
      </c>
      <c r="G7" s="7" t="n">
        <v>2278000</v>
      </c>
    </row>
    <row r="8" spans="1:14">
      <c r="A8" s="4" t="s">
        <v>1064</v>
      </c>
      <c r="G8" s="7" t="n">
        <v>326664000</v>
      </c>
    </row>
    <row r="9" spans="1:14">
      <c r="A9" s="4" t="s">
        <v>1065</v>
      </c>
      <c r="G9" s="7" t="n">
        <v>1409486000</v>
      </c>
    </row>
    <row r="10" spans="1:14">
      <c r="A10" s="4" t="s">
        <v>1066</v>
      </c>
      <c r="G10" s="7" t="n">
        <v>2095441000</v>
      </c>
    </row>
    <row r="11" spans="1:14">
      <c r="A11" s="4" t="s">
        <v>162</v>
      </c>
      <c r="G11" s="7" t="n">
        <v>2074015000</v>
      </c>
    </row>
    <row r="12" spans="1:14">
      <c r="A12" s="4" t="s">
        <v>1067</v>
      </c>
      <c r="G12" s="7" t="n">
        <v>9974000</v>
      </c>
      <c r="K12" s="5" t="n">
        <v>14856000</v>
      </c>
    </row>
    <row r="13" spans="1:14">
      <c r="A13" s="4" t="s">
        <v>1068</v>
      </c>
    </row>
    <row r="14" spans="1:14">
      <c r="A14" s="4" t="s">
        <v>1069</v>
      </c>
      <c r="K14" s="7" t="n">
        <v>418000000</v>
      </c>
    </row>
    <row r="15" spans="1:14">
      <c r="A15" s="4" t="s">
        <v>1070</v>
      </c>
      <c r="K15" s="7" t="n">
        <v>2400000</v>
      </c>
    </row>
    <row r="16" spans="1:14">
      <c r="A16" s="3" t="s">
        <v>1060</v>
      </c>
    </row>
    <row r="17" spans="1:14">
      <c r="A17" s="4" t="s">
        <v>162</v>
      </c>
      <c r="K17" s="7" t="n">
        <v>415600000</v>
      </c>
    </row>
    <row r="18" spans="1:14">
      <c r="A18" s="4" t="s">
        <v>1071</v>
      </c>
    </row>
    <row r="19" spans="1:14">
      <c r="A19" s="4" t="s">
        <v>1072</v>
      </c>
      <c r="J19" s="5" t="n">
        <v>1000000000</v>
      </c>
    </row>
    <row r="20" spans="1:14">
      <c r="A20" s="4" t="s">
        <v>1073</v>
      </c>
      <c r="G20" s="7" t="n">
        <v>663200000</v>
      </c>
    </row>
    <row r="21" spans="1:14">
      <c r="A21" s="4" t="s">
        <v>1074</v>
      </c>
      <c r="G21" s="5" t="n">
        <v>11400000</v>
      </c>
    </row>
    <row r="22" spans="1:14">
      <c r="A22" s="4" t="s">
        <v>1075</v>
      </c>
      <c r="G22" s="4" t="s">
        <v>1076</v>
      </c>
    </row>
    <row r="23" spans="1:14">
      <c r="A23" s="4" t="s">
        <v>1077</v>
      </c>
      <c r="G23" s="4" t="s">
        <v>1078</v>
      </c>
    </row>
    <row r="24" spans="1:14">
      <c r="A24" s="4" t="s">
        <v>1069</v>
      </c>
      <c r="G24" s="5" t="n">
        <v>325400000</v>
      </c>
    </row>
    <row r="25" spans="1:14">
      <c r="A25" s="4" t="s">
        <v>1059</v>
      </c>
      <c r="G25" s="7" t="n">
        <v>-3356000</v>
      </c>
    </row>
    <row r="26" spans="1:14">
      <c r="A26" s="4" t="s">
        <v>1070</v>
      </c>
      <c r="G26" s="7" t="n">
        <v>3400000</v>
      </c>
    </row>
    <row r="27" spans="1:14">
      <c r="A27" s="3" t="s">
        <v>1060</v>
      </c>
    </row>
    <row r="28" spans="1:14">
      <c r="A28" s="4" t="s">
        <v>1061</v>
      </c>
      <c r="G28" s="7" t="n">
        <v>0</v>
      </c>
    </row>
    <row r="29" spans="1:14">
      <c r="A29" s="4" t="s">
        <v>1062</v>
      </c>
      <c r="G29" s="7" t="n">
        <v>0</v>
      </c>
    </row>
    <row r="30" spans="1:14">
      <c r="A30" s="4" t="s">
        <v>52</v>
      </c>
      <c r="G30" s="7" t="n">
        <v>0</v>
      </c>
    </row>
    <row r="31" spans="1:14">
      <c r="A31" s="4" t="s">
        <v>1063</v>
      </c>
      <c r="G31" s="7" t="n">
        <v>0</v>
      </c>
    </row>
    <row r="32" spans="1:14">
      <c r="A32" s="4" t="s">
        <v>1064</v>
      </c>
      <c r="G32" s="7" t="n">
        <v>325377000</v>
      </c>
    </row>
    <row r="33" spans="1:14">
      <c r="A33" s="4" t="s">
        <v>1065</v>
      </c>
      <c r="G33" s="7" t="n">
        <v>0</v>
      </c>
    </row>
    <row r="34" spans="1:14">
      <c r="A34" s="4" t="s">
        <v>1066</v>
      </c>
      <c r="G34" s="7" t="n">
        <v>325377000</v>
      </c>
    </row>
    <row r="35" spans="1:14">
      <c r="A35" s="4" t="s">
        <v>162</v>
      </c>
      <c r="G35" s="5" t="n">
        <v>322021000</v>
      </c>
    </row>
    <row r="36" spans="1:14">
      <c r="A36" s="4" t="s">
        <v>1079</v>
      </c>
    </row>
    <row r="37" spans="1:14">
      <c r="A37" s="4" t="s">
        <v>1080</v>
      </c>
      <c r="G37" s="4" t="s">
        <v>1081</v>
      </c>
    </row>
    <row r="38" spans="1:14">
      <c r="A38" s="4" t="s">
        <v>1082</v>
      </c>
    </row>
    <row r="39" spans="1:14">
      <c r="A39" s="4" t="s">
        <v>1080</v>
      </c>
      <c r="G39" s="4" t="s">
        <v>1083</v>
      </c>
    </row>
    <row r="40" spans="1:14">
      <c r="A40" s="4" t="s">
        <v>1084</v>
      </c>
    </row>
    <row r="41" spans="1:14">
      <c r="A41" s="4" t="s">
        <v>1080</v>
      </c>
      <c r="G41" s="4" t="s">
        <v>1085</v>
      </c>
    </row>
    <row r="42" spans="1:14">
      <c r="A42" s="4" t="s">
        <v>1086</v>
      </c>
    </row>
    <row r="43" spans="1:14">
      <c r="A43" s="4" t="s">
        <v>1087</v>
      </c>
      <c r="G43" s="4" t="s">
        <v>1088</v>
      </c>
    </row>
    <row r="44" spans="1:14">
      <c r="A44" s="4" t="s">
        <v>1089</v>
      </c>
    </row>
    <row r="45" spans="1:14">
      <c r="A45" s="4" t="s">
        <v>1087</v>
      </c>
      <c r="G45" s="4" t="s">
        <v>1090</v>
      </c>
    </row>
    <row r="46" spans="1:14">
      <c r="A46" s="4" t="s">
        <v>1091</v>
      </c>
    </row>
    <row r="47" spans="1:14">
      <c r="A47" s="4" t="s">
        <v>1092</v>
      </c>
      <c r="F47" s="4" t="s">
        <v>1093</v>
      </c>
    </row>
    <row r="48" spans="1:14">
      <c r="A48" s="4" t="s">
        <v>1094</v>
      </c>
      <c r="F48" s="5" t="n">
        <v>500000000</v>
      </c>
    </row>
    <row r="49" spans="1:14">
      <c r="A49" s="4" t="s">
        <v>1095</v>
      </c>
      <c r="F49" s="5" t="n">
        <v>493600000</v>
      </c>
    </row>
    <row r="50" spans="1:14">
      <c r="A50" s="4" t="s">
        <v>1096</v>
      </c>
      <c r="F50" s="4" t="s">
        <v>1097</v>
      </c>
    </row>
    <row r="51" spans="1:14">
      <c r="A51" s="4" t="s">
        <v>1070</v>
      </c>
      <c r="K51" s="7" t="n">
        <v>1600000</v>
      </c>
    </row>
    <row r="52" spans="1:14">
      <c r="A52" s="4" t="s">
        <v>1098</v>
      </c>
      <c r="G52" s="5" t="n">
        <v>31300000</v>
      </c>
    </row>
    <row r="53" spans="1:14">
      <c r="A53" s="4" t="s">
        <v>1099</v>
      </c>
      <c r="G53" s="7" t="n">
        <v>32300000</v>
      </c>
    </row>
    <row r="54" spans="1:14">
      <c r="A54" s="4" t="s">
        <v>1100</v>
      </c>
      <c r="G54" s="7" t="n">
        <v>2000000</v>
      </c>
    </row>
    <row r="55" spans="1:14">
      <c r="A55" s="4" t="s">
        <v>1101</v>
      </c>
      <c r="B55" s="5" t="n">
        <v>1000000</v>
      </c>
      <c r="G55" s="7" t="n">
        <v>-1000000</v>
      </c>
    </row>
    <row r="56" spans="1:14">
      <c r="A56" s="3" t="s">
        <v>1060</v>
      </c>
    </row>
    <row r="57" spans="1:14">
      <c r="A57" s="4" t="s">
        <v>162</v>
      </c>
      <c r="K57" s="7" t="n">
        <v>497400000</v>
      </c>
    </row>
    <row r="58" spans="1:14">
      <c r="A58" s="4" t="s">
        <v>1102</v>
      </c>
    </row>
    <row r="59" spans="1:14">
      <c r="A59" s="4" t="s">
        <v>1103</v>
      </c>
      <c r="E59" s="4" t="s">
        <v>1104</v>
      </c>
    </row>
    <row r="60" spans="1:14">
      <c r="A60" s="4" t="s">
        <v>1092</v>
      </c>
      <c r="M60" s="4" t="s">
        <v>1105</v>
      </c>
    </row>
    <row r="61" spans="1:14">
      <c r="A61" s="4" t="s">
        <v>1095</v>
      </c>
      <c r="E61" s="5" t="n">
        <v>492300000</v>
      </c>
    </row>
    <row r="62" spans="1:14">
      <c r="A62" s="4" t="s">
        <v>1096</v>
      </c>
      <c r="M62" s="4" t="s">
        <v>1106</v>
      </c>
    </row>
    <row r="63" spans="1:14">
      <c r="A63" s="4" t="s">
        <v>1059</v>
      </c>
      <c r="G63" s="7" t="n">
        <v>-6756000</v>
      </c>
    </row>
    <row r="64" spans="1:14">
      <c r="A64" s="4" t="s">
        <v>1070</v>
      </c>
      <c r="G64" s="7" t="n">
        <v>3300000</v>
      </c>
      <c r="K64" s="7" t="n">
        <v>3800000</v>
      </c>
    </row>
    <row r="65" spans="1:14">
      <c r="A65" s="4" t="s">
        <v>1107</v>
      </c>
      <c r="E65" s="4" t="s">
        <v>1108</v>
      </c>
    </row>
    <row r="66" spans="1:14">
      <c r="A66" s="3" t="s">
        <v>1060</v>
      </c>
    </row>
    <row r="67" spans="1:14">
      <c r="A67" s="4" t="s">
        <v>1061</v>
      </c>
      <c r="G67" s="7" t="n">
        <v>0</v>
      </c>
    </row>
    <row r="68" spans="1:14">
      <c r="A68" s="4" t="s">
        <v>1062</v>
      </c>
      <c r="G68" s="7" t="n">
        <v>0</v>
      </c>
    </row>
    <row r="69" spans="1:14">
      <c r="A69" s="4" t="s">
        <v>52</v>
      </c>
      <c r="G69" s="7" t="n">
        <v>0</v>
      </c>
    </row>
    <row r="70" spans="1:14">
      <c r="A70" s="4" t="s">
        <v>1063</v>
      </c>
      <c r="G70" s="7" t="n">
        <v>0</v>
      </c>
    </row>
    <row r="71" spans="1:14">
      <c r="A71" s="4" t="s">
        <v>1064</v>
      </c>
      <c r="G71" s="7" t="n">
        <v>0</v>
      </c>
    </row>
    <row r="72" spans="1:14">
      <c r="A72" s="4" t="s">
        <v>1065</v>
      </c>
      <c r="G72" s="7" t="n">
        <v>558950000</v>
      </c>
    </row>
    <row r="73" spans="1:14">
      <c r="A73" s="4" t="s">
        <v>1066</v>
      </c>
      <c r="G73" s="7" t="n">
        <v>558950000</v>
      </c>
    </row>
    <row r="74" spans="1:14">
      <c r="A74" s="4" t="s">
        <v>162</v>
      </c>
      <c r="G74" s="5" t="n">
        <v>552194000</v>
      </c>
      <c r="K74" s="7" t="n">
        <v>564500000</v>
      </c>
    </row>
    <row r="75" spans="1:14">
      <c r="A75" s="4" t="s">
        <v>1109</v>
      </c>
    </row>
    <row r="76" spans="1:14">
      <c r="A76" s="4" t="s">
        <v>1110</v>
      </c>
      <c r="H76" s="5" t="n">
        <v>11500000</v>
      </c>
    </row>
    <row r="77" spans="1:14">
      <c r="A77" s="3" t="s">
        <v>1060</v>
      </c>
    </row>
    <row r="78" spans="1:14">
      <c r="A78" s="4" t="s">
        <v>1111</v>
      </c>
      <c r="N78" s="5" t="n">
        <v>29300000</v>
      </c>
    </row>
    <row r="79" spans="1:14">
      <c r="A79" s="4" t="s">
        <v>1067</v>
      </c>
      <c r="K79" s="7" t="n">
        <v>1500000</v>
      </c>
    </row>
    <row r="80" spans="1:14">
      <c r="A80" s="4" t="s">
        <v>1112</v>
      </c>
      <c r="K80" s="7" t="n">
        <v>33000000</v>
      </c>
    </row>
    <row r="81" spans="1:14">
      <c r="A81" s="4" t="s">
        <v>1113</v>
      </c>
    </row>
    <row r="82" spans="1:14">
      <c r="A82" s="3" t="s">
        <v>1060</v>
      </c>
    </row>
    <row r="83" spans="1:14">
      <c r="A83" s="4" t="s">
        <v>1114</v>
      </c>
      <c r="I83" s="9" t="n">
        <v>25.6</v>
      </c>
    </row>
    <row r="84" spans="1:14">
      <c r="A84" s="4" t="s">
        <v>1115</v>
      </c>
      <c r="I84" s="9" t="n">
        <v>0.1</v>
      </c>
    </row>
    <row r="85" spans="1:14">
      <c r="A85" s="4" t="s">
        <v>1116</v>
      </c>
    </row>
    <row r="86" spans="1:14">
      <c r="A86" s="4" t="s">
        <v>1092</v>
      </c>
      <c r="G86" s="4" t="s">
        <v>1117</v>
      </c>
      <c r="I86" s="4" t="s">
        <v>1117</v>
      </c>
    </row>
    <row r="87" spans="1:14">
      <c r="A87" s="4" t="s">
        <v>1118</v>
      </c>
    </row>
    <row r="88" spans="1:14">
      <c r="A88" s="4" t="s">
        <v>1092</v>
      </c>
      <c r="G88" s="4" t="s">
        <v>1119</v>
      </c>
      <c r="I88" s="4" t="s">
        <v>1119</v>
      </c>
    </row>
    <row r="89" spans="1:14">
      <c r="A89" s="4" t="s">
        <v>1120</v>
      </c>
    </row>
    <row r="90" spans="1:14">
      <c r="A90" s="4" t="s">
        <v>1080</v>
      </c>
      <c r="G90" s="4" t="s">
        <v>1121</v>
      </c>
    </row>
    <row r="91" spans="1:14">
      <c r="A91" s="4" t="s">
        <v>1122</v>
      </c>
    </row>
    <row r="92" spans="1:14">
      <c r="A92" s="4" t="s">
        <v>1059</v>
      </c>
      <c r="G92" s="5" t="n">
        <v>0</v>
      </c>
    </row>
    <row r="93" spans="1:14">
      <c r="A93" s="3" t="s">
        <v>1060</v>
      </c>
    </row>
    <row r="94" spans="1:14">
      <c r="A94" s="4" t="s">
        <v>1061</v>
      </c>
      <c r="G94" s="7" t="n">
        <v>9974000</v>
      </c>
    </row>
    <row r="95" spans="1:14">
      <c r="A95" s="4" t="s">
        <v>1062</v>
      </c>
      <c r="G95" s="7" t="n">
        <v>7910000</v>
      </c>
    </row>
    <row r="96" spans="1:14">
      <c r="A96" s="4" t="s">
        <v>52</v>
      </c>
      <c r="G96" s="7" t="n">
        <v>3759000</v>
      </c>
    </row>
    <row r="97" spans="1:14">
      <c r="A97" s="4" t="s">
        <v>1063</v>
      </c>
      <c r="G97" s="7" t="n">
        <v>2278000</v>
      </c>
    </row>
    <row r="98" spans="1:14">
      <c r="A98" s="4" t="s">
        <v>1064</v>
      </c>
      <c r="G98" s="7" t="n">
        <v>1287000</v>
      </c>
    </row>
    <row r="99" spans="1:14">
      <c r="A99" s="4" t="s">
        <v>1065</v>
      </c>
      <c r="G99" s="7" t="n">
        <v>536000</v>
      </c>
    </row>
    <row r="100" spans="1:14">
      <c r="A100" s="4" t="s">
        <v>1066</v>
      </c>
      <c r="G100" s="7" t="n">
        <v>25744000</v>
      </c>
    </row>
    <row r="101" spans="1:14">
      <c r="A101" s="4" t="s">
        <v>162</v>
      </c>
      <c r="G101" s="5" t="n">
        <v>25744000</v>
      </c>
    </row>
    <row r="102" spans="1:14">
      <c r="A102" s="4" t="s">
        <v>1123</v>
      </c>
    </row>
    <row r="103" spans="1:14">
      <c r="A103" s="4" t="s">
        <v>1124</v>
      </c>
      <c r="K103" s="7" t="n">
        <v>5800000</v>
      </c>
    </row>
    <row r="104" spans="1:14">
      <c r="A104" s="4" t="s">
        <v>1125</v>
      </c>
    </row>
    <row r="105" spans="1:14">
      <c r="A105" s="4" t="s">
        <v>1092</v>
      </c>
      <c r="G105" s="4" t="s">
        <v>1126</v>
      </c>
      <c r="I105" s="4" t="s">
        <v>1126</v>
      </c>
    </row>
    <row r="106" spans="1:14">
      <c r="A106" s="4" t="s">
        <v>1127</v>
      </c>
    </row>
    <row r="107" spans="1:14">
      <c r="A107" s="3" t="s">
        <v>1060</v>
      </c>
    </row>
    <row r="108" spans="1:14">
      <c r="A108" s="4" t="s">
        <v>1128</v>
      </c>
      <c r="I108" s="9" t="n">
        <v>1.9</v>
      </c>
      <c r="L108" s="9" t="n">
        <v>0.3</v>
      </c>
    </row>
    <row r="109" spans="1:14">
      <c r="A109" s="4" t="s">
        <v>1129</v>
      </c>
    </row>
    <row r="110" spans="1:14">
      <c r="A110" s="4" t="s">
        <v>1092</v>
      </c>
      <c r="G110" s="4" t="s">
        <v>1130</v>
      </c>
      <c r="I110" s="4" t="s">
        <v>1130</v>
      </c>
    </row>
    <row r="111" spans="1:14">
      <c r="A111" s="4" t="s">
        <v>1131</v>
      </c>
    </row>
    <row r="112" spans="1:14">
      <c r="A112" s="4" t="s">
        <v>1092</v>
      </c>
      <c r="G112" s="4" t="s">
        <v>1119</v>
      </c>
      <c r="I112" s="4" t="s">
        <v>1119</v>
      </c>
    </row>
    <row r="113" spans="1:14">
      <c r="A113" s="4" t="s">
        <v>1132</v>
      </c>
    </row>
    <row r="114" spans="1:14">
      <c r="A114" s="4" t="s">
        <v>1075</v>
      </c>
      <c r="G114" s="4" t="s">
        <v>1133</v>
      </c>
    </row>
    <row r="115" spans="1:14">
      <c r="A115" s="4" t="s">
        <v>1092</v>
      </c>
      <c r="D115" s="4" t="s">
        <v>1134</v>
      </c>
    </row>
    <row r="116" spans="1:14">
      <c r="A116" s="4" t="s">
        <v>1095</v>
      </c>
      <c r="D116" s="5" t="n">
        <v>298700000</v>
      </c>
    </row>
    <row r="117" spans="1:14">
      <c r="A117" s="4" t="s">
        <v>1096</v>
      </c>
      <c r="D117" s="4" t="s">
        <v>1135</v>
      </c>
    </row>
    <row r="118" spans="1:14">
      <c r="A118" s="4" t="s">
        <v>1059</v>
      </c>
      <c r="G118" s="5" t="n">
        <v>-1194000</v>
      </c>
    </row>
    <row r="119" spans="1:14">
      <c r="A119" s="4" t="s">
        <v>1070</v>
      </c>
      <c r="K119" s="5" t="n">
        <v>2000000</v>
      </c>
    </row>
    <row r="120" spans="1:14">
      <c r="A120" s="4" t="s">
        <v>1107</v>
      </c>
      <c r="D120" s="4" t="s">
        <v>1108</v>
      </c>
    </row>
    <row r="121" spans="1:14">
      <c r="A121" s="3" t="s">
        <v>1060</v>
      </c>
    </row>
    <row r="122" spans="1:14">
      <c r="A122" s="4" t="s">
        <v>1061</v>
      </c>
      <c r="G122" s="7" t="n">
        <v>0</v>
      </c>
    </row>
    <row r="123" spans="1:14">
      <c r="A123" s="4" t="s">
        <v>1062</v>
      </c>
      <c r="G123" s="7" t="n">
        <v>335370000</v>
      </c>
    </row>
    <row r="124" spans="1:14">
      <c r="A124" s="4" t="s">
        <v>52</v>
      </c>
      <c r="G124" s="7" t="n">
        <v>0</v>
      </c>
    </row>
    <row r="125" spans="1:14">
      <c r="A125" s="4" t="s">
        <v>1063</v>
      </c>
      <c r="G125" s="7" t="n">
        <v>0</v>
      </c>
    </row>
    <row r="126" spans="1:14">
      <c r="A126" s="4" t="s">
        <v>1064</v>
      </c>
      <c r="G126" s="7" t="n">
        <v>0</v>
      </c>
    </row>
    <row r="127" spans="1:14">
      <c r="A127" s="4" t="s">
        <v>1065</v>
      </c>
      <c r="G127" s="7" t="n">
        <v>0</v>
      </c>
    </row>
    <row r="128" spans="1:14">
      <c r="A128" s="4" t="s">
        <v>1066</v>
      </c>
      <c r="G128" s="7" t="n">
        <v>335370000</v>
      </c>
    </row>
    <row r="129" spans="1:14">
      <c r="A129" s="4" t="s">
        <v>162</v>
      </c>
      <c r="G129" s="5" t="n">
        <v>334176000</v>
      </c>
    </row>
    <row r="130" spans="1:14">
      <c r="A130" s="4" t="s">
        <v>1136</v>
      </c>
    </row>
    <row r="131" spans="1:14">
      <c r="A131" s="4" t="s">
        <v>1080</v>
      </c>
      <c r="G131" s="4" t="s">
        <v>1137</v>
      </c>
    </row>
    <row r="132" spans="1:14">
      <c r="A132" s="4" t="s">
        <v>1138</v>
      </c>
    </row>
    <row r="133" spans="1:14">
      <c r="A133" s="4" t="s">
        <v>1075</v>
      </c>
      <c r="G133" s="4" t="s">
        <v>1139</v>
      </c>
    </row>
    <row r="134" spans="1:14">
      <c r="A134" s="4" t="s">
        <v>1092</v>
      </c>
      <c r="C134" s="4" t="s">
        <v>1140</v>
      </c>
    </row>
    <row r="135" spans="1:14">
      <c r="A135" s="4" t="s">
        <v>1094</v>
      </c>
      <c r="C135" s="5" t="n">
        <v>850000000</v>
      </c>
    </row>
    <row r="136" spans="1:14">
      <c r="A136" s="4" t="s">
        <v>1095</v>
      </c>
      <c r="C136" s="5" t="n">
        <v>847200000</v>
      </c>
    </row>
    <row r="137" spans="1:14">
      <c r="A137" s="4" t="s">
        <v>1096</v>
      </c>
      <c r="C137" s="4" t="s">
        <v>1141</v>
      </c>
    </row>
    <row r="138" spans="1:14">
      <c r="A138" s="4" t="s">
        <v>1059</v>
      </c>
      <c r="G138" s="5" t="n">
        <v>-10120000</v>
      </c>
    </row>
    <row r="139" spans="1:14">
      <c r="A139" s="4" t="s">
        <v>1070</v>
      </c>
      <c r="G139" s="7" t="n">
        <v>7400000</v>
      </c>
    </row>
    <row r="140" spans="1:14">
      <c r="A140" s="4" t="s">
        <v>1107</v>
      </c>
      <c r="C140" s="4" t="s">
        <v>1108</v>
      </c>
    </row>
    <row r="141" spans="1:14">
      <c r="A141" s="3" t="s">
        <v>1060</v>
      </c>
    </row>
    <row r="142" spans="1:14">
      <c r="A142" s="4" t="s">
        <v>1061</v>
      </c>
      <c r="G142" s="7" t="n">
        <v>0</v>
      </c>
    </row>
    <row r="143" spans="1:14">
      <c r="A143" s="4" t="s">
        <v>1062</v>
      </c>
      <c r="G143" s="7" t="n">
        <v>0</v>
      </c>
    </row>
    <row r="144" spans="1:14">
      <c r="A144" s="4" t="s">
        <v>52</v>
      </c>
      <c r="G144" s="7" t="n">
        <v>0</v>
      </c>
    </row>
    <row r="145" spans="1:14">
      <c r="A145" s="4" t="s">
        <v>1063</v>
      </c>
      <c r="G145" s="7" t="n">
        <v>0</v>
      </c>
    </row>
    <row r="146" spans="1:14">
      <c r="A146" s="4" t="s">
        <v>1064</v>
      </c>
      <c r="G146" s="7" t="n">
        <v>0</v>
      </c>
    </row>
    <row r="147" spans="1:14">
      <c r="A147" s="4" t="s">
        <v>1065</v>
      </c>
      <c r="G147" s="7" t="n">
        <v>850000000</v>
      </c>
    </row>
    <row r="148" spans="1:14">
      <c r="A148" s="4" t="s">
        <v>1066</v>
      </c>
      <c r="G148" s="7" t="n">
        <v>850000000</v>
      </c>
    </row>
    <row r="149" spans="1:14">
      <c r="A149" s="4" t="s">
        <v>162</v>
      </c>
      <c r="G149" s="5" t="n">
        <v>839880000</v>
      </c>
    </row>
    <row r="150" spans="1:14">
      <c r="A150" s="4" t="s">
        <v>1142</v>
      </c>
    </row>
    <row r="151" spans="1:14">
      <c r="A151" s="4" t="s">
        <v>1080</v>
      </c>
      <c r="G151" s="4" t="s">
        <v>1143</v>
      </c>
    </row>
    <row r="152" spans="1:14">
      <c r="A152" s="4" t="s">
        <v>1144</v>
      </c>
    </row>
    <row r="153" spans="1:14">
      <c r="A153" s="4" t="s">
        <v>1145</v>
      </c>
      <c r="M153" s="10" t="n">
        <v>500</v>
      </c>
    </row>
    <row r="154" spans="1:14">
      <c r="A154" s="4" t="s">
        <v>1146</v>
      </c>
    </row>
    <row r="155" spans="1:14">
      <c r="A155" s="3" t="s">
        <v>1060</v>
      </c>
    </row>
    <row r="156" spans="1:14">
      <c r="A156" s="4" t="s">
        <v>1147</v>
      </c>
      <c r="I156" s="9" t="n">
        <v>21.3</v>
      </c>
      <c r="L156" s="7" t="n">
        <v>28</v>
      </c>
    </row>
    <row r="157" spans="1:14">
      <c r="A157" s="4" t="s">
        <v>1148</v>
      </c>
    </row>
    <row r="158" spans="1:14">
      <c r="A158" s="4" t="s">
        <v>1094</v>
      </c>
      <c r="D158" s="5" t="n">
        <v>300000000</v>
      </c>
    </row>
    <row r="159" spans="1:14">
      <c r="A159" s="4" t="s">
        <v>1149</v>
      </c>
    </row>
    <row r="160" spans="1:14">
      <c r="A160" s="3" t="s">
        <v>1060</v>
      </c>
    </row>
    <row r="161" spans="1:14">
      <c r="A161" s="4" t="s">
        <v>1147</v>
      </c>
      <c r="I161" s="11" t="n">
        <v>23.8</v>
      </c>
      <c r="L161" s="9" t="n">
        <v>32.1</v>
      </c>
    </row>
    <row r="162" spans="1:14">
      <c r="A162" s="4" t="s">
        <v>1114</v>
      </c>
      <c r="I162" s="11" t="n">
        <v>23.7</v>
      </c>
    </row>
    <row r="163" spans="1:14">
      <c r="A163" s="4" t="s">
        <v>1128</v>
      </c>
      <c r="I163" s="11" t="n">
        <v>6.3</v>
      </c>
    </row>
    <row r="164" spans="1:14">
      <c r="A164" s="4" t="s">
        <v>1150</v>
      </c>
      <c r="I164" s="9" t="n">
        <v>17.5</v>
      </c>
    </row>
    <row r="165" spans="1:14">
      <c r="A165" s="4" t="s">
        <v>1151</v>
      </c>
    </row>
    <row r="166" spans="1:14">
      <c r="A166" s="4" t="s">
        <v>1092</v>
      </c>
      <c r="G166" s="4" t="s">
        <v>1117</v>
      </c>
      <c r="I166" s="4" t="s">
        <v>1117</v>
      </c>
    </row>
    <row r="167" spans="1:14">
      <c r="A167" s="4" t="s">
        <v>1152</v>
      </c>
    </row>
    <row r="168" spans="1:14">
      <c r="A168" s="4" t="s">
        <v>1092</v>
      </c>
      <c r="G168" s="4" t="s">
        <v>1153</v>
      </c>
      <c r="I168" s="4" t="s">
        <v>11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5</v>
      </c>
    </row>
    <row r="2" spans="1:3">
      <c r="A2" s="3" t="s">
        <v>307</v>
      </c>
    </row>
    <row r="3" spans="1:3">
      <c r="A3" s="4" t="s">
        <v>1155</v>
      </c>
      <c r="B3" s="5" t="n">
        <v>77892</v>
      </c>
      <c r="C3" s="5" t="n">
        <v>86549</v>
      </c>
    </row>
    <row r="4" spans="1:3">
      <c r="A4" s="4" t="s">
        <v>1156</v>
      </c>
      <c r="B4" s="7" t="n">
        <v>42405</v>
      </c>
      <c r="C4" s="7" t="n">
        <v>44060</v>
      </c>
    </row>
    <row r="5" spans="1:3">
      <c r="A5" s="4" t="s">
        <v>953</v>
      </c>
      <c r="B5" s="7" t="n">
        <v>164261</v>
      </c>
      <c r="C5" s="7" t="n">
        <v>155064</v>
      </c>
    </row>
    <row r="6" spans="1:3">
      <c r="A6" s="4" t="s">
        <v>1157</v>
      </c>
      <c r="B6" s="7" t="n">
        <v>29876</v>
      </c>
      <c r="C6" s="7" t="n">
        <v>30687</v>
      </c>
    </row>
    <row r="7" spans="1:3">
      <c r="A7" s="4" t="s">
        <v>1158</v>
      </c>
      <c r="B7" s="7" t="n">
        <v>188898</v>
      </c>
      <c r="C7" s="7" t="n">
        <v>212467</v>
      </c>
    </row>
    <row r="8" spans="1:3">
      <c r="A8" s="4" t="s">
        <v>1159</v>
      </c>
      <c r="B8" s="5" t="n">
        <v>503332</v>
      </c>
      <c r="C8" s="5" t="n">
        <v>5288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5</v>
      </c>
      <c r="D2" s="2" t="s">
        <v>87</v>
      </c>
    </row>
    <row r="3" spans="1:4">
      <c r="A3" s="3" t="s">
        <v>1161</v>
      </c>
    </row>
    <row r="4" spans="1:4">
      <c r="A4" s="4" t="s">
        <v>1162</v>
      </c>
      <c r="B4" s="5" t="n">
        <v>6598</v>
      </c>
      <c r="C4" s="5" t="n">
        <v>6853</v>
      </c>
      <c r="D4" s="5" t="n">
        <v>4951</v>
      </c>
    </row>
    <row r="5" spans="1:4">
      <c r="A5" s="4" t="s">
        <v>1163</v>
      </c>
      <c r="B5" s="7" t="n">
        <v>16546</v>
      </c>
      <c r="C5" s="7" t="n">
        <v>16146</v>
      </c>
      <c r="D5" s="7" t="n">
        <v>16707</v>
      </c>
    </row>
    <row r="6" spans="1:4">
      <c r="A6" s="4" t="s">
        <v>1164</v>
      </c>
      <c r="B6" s="7" t="n">
        <v>-24561</v>
      </c>
      <c r="C6" s="7" t="n">
        <v>-28939</v>
      </c>
      <c r="D6" s="7" t="n">
        <v>-26401</v>
      </c>
    </row>
    <row r="7" spans="1:4">
      <c r="A7" s="4" t="s">
        <v>1165</v>
      </c>
      <c r="B7" s="7" t="n">
        <v>1547</v>
      </c>
      <c r="C7" s="7" t="n">
        <v>0</v>
      </c>
      <c r="D7" s="7" t="n">
        <v>0</v>
      </c>
    </row>
    <row r="8" spans="1:4">
      <c r="A8" s="4" t="s">
        <v>1166</v>
      </c>
      <c r="B8" s="7" t="n">
        <v>27134</v>
      </c>
      <c r="C8" s="7" t="n">
        <v>17146</v>
      </c>
      <c r="D8" s="7" t="n">
        <v>-7085</v>
      </c>
    </row>
    <row r="9" spans="1:4">
      <c r="A9" s="4" t="s">
        <v>1167</v>
      </c>
      <c r="B9" s="7" t="n">
        <v>-152</v>
      </c>
      <c r="C9" s="7" t="n">
        <v>375</v>
      </c>
      <c r="D9" s="7" t="n">
        <v>-195</v>
      </c>
    </row>
    <row r="10" spans="1:4">
      <c r="A10" s="4" t="s">
        <v>1168</v>
      </c>
      <c r="B10" s="5" t="n">
        <v>24018</v>
      </c>
      <c r="C10" s="5" t="n">
        <v>11581</v>
      </c>
      <c r="D10" s="5" t="n">
        <v>-120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2</v>
      </c>
      <c r="C2" s="2" t="s">
        <v>5</v>
      </c>
      <c r="D2" s="2" t="s">
        <v>87</v>
      </c>
      <c r="E2" s="2" t="s">
        <v>697</v>
      </c>
    </row>
    <row r="3" spans="1:5">
      <c r="A3" s="3" t="s">
        <v>1170</v>
      </c>
    </row>
    <row r="4" spans="1:5">
      <c r="A4" s="4" t="s">
        <v>1171</v>
      </c>
      <c r="B4" s="5" t="n">
        <v>-4400</v>
      </c>
      <c r="C4" s="5" t="n">
        <v>-1000</v>
      </c>
      <c r="D4" s="5" t="n">
        <v>-2600</v>
      </c>
    </row>
    <row r="5" spans="1:5">
      <c r="A5" s="3" t="s">
        <v>1172</v>
      </c>
    </row>
    <row r="6" spans="1:5">
      <c r="A6" s="4" t="s">
        <v>1173</v>
      </c>
      <c r="B6" s="7" t="n">
        <v>195657</v>
      </c>
      <c r="C6" s="7" t="n">
        <v>180560</v>
      </c>
    </row>
    <row r="7" spans="1:5">
      <c r="A7" s="4" t="s">
        <v>1174</v>
      </c>
      <c r="B7" s="7" t="n">
        <v>0</v>
      </c>
      <c r="C7" s="7" t="n">
        <v>0</v>
      </c>
    </row>
    <row r="8" spans="1:5">
      <c r="A8" s="4" t="s">
        <v>1175</v>
      </c>
      <c r="B8" s="7" t="n">
        <v>198294</v>
      </c>
      <c r="C8" s="7" t="n">
        <v>183424</v>
      </c>
    </row>
    <row r="9" spans="1:5">
      <c r="A9" s="4" t="s">
        <v>1176</v>
      </c>
      <c r="B9" s="7" t="n">
        <v>0</v>
      </c>
      <c r="C9" s="7" t="n">
        <v>0</v>
      </c>
    </row>
    <row r="10" spans="1:5">
      <c r="A10" s="4" t="s">
        <v>1177</v>
      </c>
    </row>
    <row r="11" spans="1:5">
      <c r="A11" s="3" t="s">
        <v>1178</v>
      </c>
    </row>
    <row r="12" spans="1:5">
      <c r="A12" s="4" t="s">
        <v>1179</v>
      </c>
      <c r="B12" s="7" t="n">
        <v>8200</v>
      </c>
      <c r="C12" s="7" t="n">
        <v>8500</v>
      </c>
      <c r="D12" s="7" t="n">
        <v>8400</v>
      </c>
    </row>
    <row r="13" spans="1:5">
      <c r="A13" s="4" t="s">
        <v>1180</v>
      </c>
    </row>
    <row r="14" spans="1:5">
      <c r="A14" s="3" t="s">
        <v>1178</v>
      </c>
    </row>
    <row r="15" spans="1:5">
      <c r="A15" s="4" t="s">
        <v>1179</v>
      </c>
      <c r="C15" s="5" t="n">
        <v>15000</v>
      </c>
    </row>
    <row r="16" spans="1:5">
      <c r="A16" s="4" t="s">
        <v>1181</v>
      </c>
    </row>
    <row r="17" spans="1:5">
      <c r="A17" s="3" t="s">
        <v>1172</v>
      </c>
    </row>
    <row r="18" spans="1:5">
      <c r="A18" s="4" t="s">
        <v>1182</v>
      </c>
      <c r="C18" s="4" t="s">
        <v>1183</v>
      </c>
    </row>
    <row r="19" spans="1:5">
      <c r="A19" s="4" t="s">
        <v>1177</v>
      </c>
    </row>
    <row r="20" spans="1:5">
      <c r="A20" s="3" t="s">
        <v>1184</v>
      </c>
    </row>
    <row r="21" spans="1:5">
      <c r="A21" s="4" t="s">
        <v>1185</v>
      </c>
      <c r="B21" s="7" t="n">
        <v>338722</v>
      </c>
      <c r="C21" s="5" t="n">
        <v>304065</v>
      </c>
    </row>
    <row r="22" spans="1:5">
      <c r="A22" s="3" t="s">
        <v>1170</v>
      </c>
    </row>
    <row r="23" spans="1:5">
      <c r="A23" s="4" t="s">
        <v>1186</v>
      </c>
      <c r="B23" s="7" t="n">
        <v>311168</v>
      </c>
      <c r="C23" s="7" t="n">
        <v>343410</v>
      </c>
    </row>
    <row r="24" spans="1:5">
      <c r="A24" s="4" t="s">
        <v>1162</v>
      </c>
      <c r="B24" s="7" t="n">
        <v>4248</v>
      </c>
      <c r="C24" s="7" t="n">
        <v>4528</v>
      </c>
    </row>
    <row r="25" spans="1:5">
      <c r="A25" s="4" t="s">
        <v>1163</v>
      </c>
      <c r="B25" s="7" t="n">
        <v>5448</v>
      </c>
      <c r="C25" s="7" t="n">
        <v>5484</v>
      </c>
    </row>
    <row r="26" spans="1:5">
      <c r="A26" s="4" t="s">
        <v>1187</v>
      </c>
      <c r="B26" s="7" t="n">
        <v>162</v>
      </c>
      <c r="C26" s="7" t="n">
        <v>176</v>
      </c>
    </row>
    <row r="27" spans="1:5">
      <c r="A27" s="4" t="s">
        <v>1188</v>
      </c>
      <c r="B27" s="7" t="n">
        <v>0</v>
      </c>
      <c r="C27" s="7" t="n">
        <v>537</v>
      </c>
    </row>
    <row r="28" spans="1:5">
      <c r="A28" s="4" t="s">
        <v>1189</v>
      </c>
      <c r="B28" s="7" t="n">
        <v>-1420</v>
      </c>
      <c r="C28" s="7" t="n">
        <v>0</v>
      </c>
    </row>
    <row r="29" spans="1:5">
      <c r="A29" s="4" t="s">
        <v>1171</v>
      </c>
      <c r="B29" s="7" t="n">
        <v>0</v>
      </c>
      <c r="C29" s="7" t="n">
        <v>533</v>
      </c>
    </row>
    <row r="30" spans="1:5">
      <c r="A30" s="4" t="s">
        <v>1166</v>
      </c>
      <c r="B30" s="7" t="n">
        <v>34602</v>
      </c>
      <c r="C30" s="7" t="n">
        <v>-13141</v>
      </c>
    </row>
    <row r="31" spans="1:5">
      <c r="A31" s="4" t="s">
        <v>1190</v>
      </c>
      <c r="B31" s="7" t="n">
        <v>25</v>
      </c>
      <c r="C31" s="7" t="n">
        <v>-17278</v>
      </c>
    </row>
    <row r="32" spans="1:5">
      <c r="A32" s="4" t="s">
        <v>1191</v>
      </c>
      <c r="B32" s="7" t="n">
        <v>341455</v>
      </c>
      <c r="C32" s="7" t="n">
        <v>311168</v>
      </c>
      <c r="D32" s="7" t="n">
        <v>343410</v>
      </c>
    </row>
    <row r="33" spans="1:5">
      <c r="A33" s="3" t="s">
        <v>1178</v>
      </c>
    </row>
    <row r="34" spans="1:5">
      <c r="A34" s="4" t="s">
        <v>1192</v>
      </c>
      <c r="B34" s="7" t="n">
        <v>159163</v>
      </c>
      <c r="C34" s="7" t="n">
        <v>179736</v>
      </c>
    </row>
    <row r="35" spans="1:5">
      <c r="A35" s="4" t="s">
        <v>1193</v>
      </c>
      <c r="B35" s="7" t="n">
        <v>19873</v>
      </c>
      <c r="C35" s="7" t="n">
        <v>-5653</v>
      </c>
    </row>
    <row r="36" spans="1:5">
      <c r="A36" s="4" t="s">
        <v>1194</v>
      </c>
      <c r="B36" s="7" t="n">
        <v>-12778</v>
      </c>
      <c r="C36" s="7" t="n">
        <v>-13081</v>
      </c>
    </row>
    <row r="37" spans="1:5">
      <c r="A37" s="4" t="s">
        <v>1179</v>
      </c>
      <c r="B37" s="7" t="n">
        <v>8200</v>
      </c>
      <c r="C37" s="7" t="n">
        <v>8480</v>
      </c>
    </row>
    <row r="38" spans="1:5">
      <c r="A38" s="4" t="s">
        <v>1195</v>
      </c>
      <c r="B38" s="7" t="n">
        <v>162</v>
      </c>
      <c r="C38" s="7" t="n">
        <v>176</v>
      </c>
    </row>
    <row r="39" spans="1:5">
      <c r="A39" s="4" t="s">
        <v>1190</v>
      </c>
      <c r="B39" s="7" t="n">
        <v>5240</v>
      </c>
      <c r="C39" s="7" t="n">
        <v>-10495</v>
      </c>
    </row>
    <row r="40" spans="1:5">
      <c r="A40" s="4" t="s">
        <v>1196</v>
      </c>
      <c r="B40" s="7" t="n">
        <v>179860</v>
      </c>
      <c r="C40" s="7" t="n">
        <v>159163</v>
      </c>
      <c r="D40" s="5" t="n">
        <v>179736</v>
      </c>
    </row>
    <row r="41" spans="1:5">
      <c r="A41" s="3" t="s">
        <v>1197</v>
      </c>
    </row>
    <row r="42" spans="1:5">
      <c r="A42" s="4" t="s">
        <v>1198</v>
      </c>
      <c r="B42" s="7" t="n">
        <v>-161595</v>
      </c>
      <c r="C42" s="7" t="n">
        <v>-152005</v>
      </c>
    </row>
    <row r="43" spans="1:5">
      <c r="A43" s="4" t="s">
        <v>1199</v>
      </c>
      <c r="B43" s="7" t="n">
        <v>36699</v>
      </c>
      <c r="C43" s="7" t="n">
        <v>31419</v>
      </c>
    </row>
    <row r="44" spans="1:5">
      <c r="A44" s="4" t="s">
        <v>1200</v>
      </c>
      <c r="B44" s="7" t="n">
        <v>-6764</v>
      </c>
      <c r="C44" s="7" t="n">
        <v>-6752</v>
      </c>
    </row>
    <row r="45" spans="1:5">
      <c r="A45" s="4" t="s">
        <v>1201</v>
      </c>
      <c r="B45" s="7" t="n">
        <v>-191530</v>
      </c>
      <c r="C45" s="7" t="n">
        <v>-176672</v>
      </c>
    </row>
    <row r="46" spans="1:5">
      <c r="A46" s="3" t="s">
        <v>1202</v>
      </c>
    </row>
    <row r="47" spans="1:5">
      <c r="A47" s="4" t="s">
        <v>1203</v>
      </c>
      <c r="B47" s="5" t="n">
        <v>0</v>
      </c>
      <c r="C47" s="5" t="n">
        <v>-278</v>
      </c>
    </row>
    <row r="48" spans="1:5">
      <c r="A48" s="3" t="s">
        <v>1172</v>
      </c>
    </row>
    <row r="49" spans="1:5">
      <c r="A49" s="4" t="s">
        <v>1204</v>
      </c>
      <c r="B49" s="4" t="s">
        <v>1205</v>
      </c>
      <c r="C49" s="4" t="s">
        <v>1206</v>
      </c>
      <c r="D49" s="4" t="s">
        <v>1207</v>
      </c>
      <c r="E49" s="4" t="s">
        <v>1208</v>
      </c>
    </row>
    <row r="50" spans="1:5">
      <c r="A50" s="4" t="s">
        <v>1182</v>
      </c>
      <c r="B50" s="4" t="s">
        <v>1209</v>
      </c>
      <c r="C50" s="4" t="s">
        <v>1183</v>
      </c>
      <c r="D50" s="4" t="s">
        <v>1210</v>
      </c>
      <c r="E50" s="4" t="s">
        <v>1211</v>
      </c>
    </row>
    <row r="51" spans="1:5">
      <c r="A51" s="4" t="s">
        <v>1212</v>
      </c>
      <c r="C51" s="4" t="s">
        <v>1213</v>
      </c>
      <c r="D51" s="4" t="s">
        <v>1214</v>
      </c>
      <c r="E51" s="4" t="s">
        <v>1215</v>
      </c>
    </row>
    <row r="52" spans="1:5">
      <c r="A52" s="4" t="s">
        <v>1216</v>
      </c>
      <c r="B52" s="5" t="n">
        <v>12778</v>
      </c>
      <c r="C52" s="5" t="n">
        <v>13081</v>
      </c>
    </row>
    <row r="53" spans="1:5">
      <c r="A53" s="4" t="s">
        <v>1180</v>
      </c>
    </row>
    <row r="54" spans="1:5">
      <c r="A54" s="3" t="s">
        <v>1184</v>
      </c>
    </row>
    <row r="55" spans="1:5">
      <c r="A55" s="4" t="s">
        <v>1185</v>
      </c>
      <c r="B55" s="7" t="n">
        <v>304710</v>
      </c>
      <c r="C55" s="7" t="n">
        <v>283310</v>
      </c>
    </row>
    <row r="56" spans="1:5">
      <c r="A56" s="3" t="s">
        <v>1170</v>
      </c>
    </row>
    <row r="57" spans="1:5">
      <c r="A57" s="4" t="s">
        <v>1186</v>
      </c>
      <c r="B57" s="7" t="n">
        <v>283310</v>
      </c>
      <c r="C57" s="7" t="n">
        <v>308713</v>
      </c>
    </row>
    <row r="58" spans="1:5">
      <c r="A58" s="4" t="s">
        <v>1162</v>
      </c>
      <c r="B58" s="7" t="n">
        <v>2350</v>
      </c>
      <c r="C58" s="7" t="n">
        <v>2325</v>
      </c>
    </row>
    <row r="59" spans="1:5">
      <c r="A59" s="4" t="s">
        <v>1163</v>
      </c>
      <c r="B59" s="7" t="n">
        <v>11098</v>
      </c>
      <c r="C59" s="7" t="n">
        <v>10662</v>
      </c>
    </row>
    <row r="60" spans="1:5">
      <c r="A60" s="4" t="s">
        <v>1187</v>
      </c>
      <c r="B60" s="7" t="n">
        <v>0</v>
      </c>
      <c r="C60" s="7" t="n">
        <v>0</v>
      </c>
    </row>
    <row r="61" spans="1:5">
      <c r="A61" s="4" t="s">
        <v>1188</v>
      </c>
      <c r="B61" s="7" t="n">
        <v>0</v>
      </c>
      <c r="C61" s="7" t="n">
        <v>0</v>
      </c>
    </row>
    <row r="62" spans="1:5">
      <c r="A62" s="4" t="s">
        <v>1189</v>
      </c>
      <c r="B62" s="7" t="n">
        <v>0</v>
      </c>
      <c r="C62" s="7" t="n">
        <v>0</v>
      </c>
    </row>
    <row r="63" spans="1:5">
      <c r="A63" s="4" t="s">
        <v>1171</v>
      </c>
      <c r="B63" s="7" t="n">
        <v>0</v>
      </c>
      <c r="C63" s="7" t="n">
        <v>0</v>
      </c>
    </row>
    <row r="64" spans="1:5">
      <c r="A64" s="4" t="s">
        <v>1166</v>
      </c>
      <c r="B64" s="7" t="n">
        <v>29114</v>
      </c>
      <c r="C64" s="7" t="n">
        <v>-18681</v>
      </c>
    </row>
    <row r="65" spans="1:5">
      <c r="A65" s="4" t="s">
        <v>1190</v>
      </c>
      <c r="B65" s="7" t="n">
        <v>0</v>
      </c>
      <c r="C65" s="7" t="n">
        <v>0</v>
      </c>
    </row>
    <row r="66" spans="1:5">
      <c r="A66" s="4" t="s">
        <v>1191</v>
      </c>
      <c r="B66" s="7" t="n">
        <v>304710</v>
      </c>
      <c r="C66" s="7" t="n">
        <v>283310</v>
      </c>
      <c r="D66" s="5" t="n">
        <v>308713</v>
      </c>
    </row>
    <row r="67" spans="1:5">
      <c r="A67" s="3" t="s">
        <v>1178</v>
      </c>
    </row>
    <row r="68" spans="1:5">
      <c r="A68" s="4" t="s">
        <v>1192</v>
      </c>
      <c r="B68" s="7" t="n">
        <v>234342</v>
      </c>
      <c r="C68" s="7" t="n">
        <v>253427</v>
      </c>
    </row>
    <row r="69" spans="1:5">
      <c r="A69" s="4" t="s">
        <v>1193</v>
      </c>
      <c r="B69" s="7" t="n">
        <v>41270</v>
      </c>
      <c r="C69" s="7" t="n">
        <v>-14376</v>
      </c>
    </row>
    <row r="70" spans="1:5">
      <c r="A70" s="4" t="s">
        <v>1194</v>
      </c>
      <c r="B70" s="7" t="n">
        <v>-21162</v>
      </c>
      <c r="C70" s="7" t="n">
        <v>-19709</v>
      </c>
    </row>
    <row r="71" spans="1:5">
      <c r="A71" s="4" t="s">
        <v>1179</v>
      </c>
      <c r="B71" s="7" t="n">
        <v>0</v>
      </c>
      <c r="C71" s="7" t="n">
        <v>15000</v>
      </c>
    </row>
    <row r="72" spans="1:5">
      <c r="A72" s="4" t="s">
        <v>1195</v>
      </c>
      <c r="B72" s="7" t="n">
        <v>0</v>
      </c>
      <c r="C72" s="7" t="n">
        <v>0</v>
      </c>
    </row>
    <row r="73" spans="1:5">
      <c r="A73" s="4" t="s">
        <v>1190</v>
      </c>
      <c r="B73" s="7" t="n">
        <v>0</v>
      </c>
      <c r="C73" s="7" t="n">
        <v>0</v>
      </c>
    </row>
    <row r="74" spans="1:5">
      <c r="A74" s="4" t="s">
        <v>1196</v>
      </c>
      <c r="B74" s="7" t="n">
        <v>254450</v>
      </c>
      <c r="C74" s="7" t="n">
        <v>234342</v>
      </c>
      <c r="D74" s="5" t="n">
        <v>253427</v>
      </c>
    </row>
    <row r="75" spans="1:5">
      <c r="A75" s="3" t="s">
        <v>1197</v>
      </c>
    </row>
    <row r="76" spans="1:5">
      <c r="A76" s="4" t="s">
        <v>1198</v>
      </c>
      <c r="B76" s="7" t="n">
        <v>-50260</v>
      </c>
      <c r="C76" s="7" t="n">
        <v>-48968</v>
      </c>
    </row>
    <row r="77" spans="1:5">
      <c r="A77" s="4" t="s">
        <v>1199</v>
      </c>
      <c r="B77" s="7" t="n">
        <v>0</v>
      </c>
      <c r="C77" s="7" t="n">
        <v>0</v>
      </c>
    </row>
    <row r="78" spans="1:5">
      <c r="A78" s="4" t="s">
        <v>1200</v>
      </c>
      <c r="B78" s="7" t="n">
        <v>0</v>
      </c>
      <c r="C78" s="7" t="n">
        <v>0</v>
      </c>
    </row>
    <row r="79" spans="1:5">
      <c r="A79" s="4" t="s">
        <v>1201</v>
      </c>
      <c r="B79" s="7" t="n">
        <v>-50260</v>
      </c>
      <c r="C79" s="7" t="n">
        <v>-48968</v>
      </c>
    </row>
    <row r="80" spans="1:5">
      <c r="A80" s="3" t="s">
        <v>1202</v>
      </c>
    </row>
    <row r="81" spans="1:5">
      <c r="A81" s="4" t="s">
        <v>1203</v>
      </c>
      <c r="B81" s="5" t="n">
        <v>0</v>
      </c>
      <c r="C81" s="5" t="n">
        <v>0</v>
      </c>
    </row>
    <row r="82" spans="1:5">
      <c r="A82" s="3" t="s">
        <v>1172</v>
      </c>
    </row>
    <row r="83" spans="1:5">
      <c r="A83" s="4" t="s">
        <v>1204</v>
      </c>
      <c r="B83" s="4" t="s">
        <v>1217</v>
      </c>
      <c r="C83" s="4" t="s">
        <v>1218</v>
      </c>
      <c r="D83" s="4" t="s">
        <v>1219</v>
      </c>
      <c r="E83" s="4" t="s">
        <v>1220</v>
      </c>
    </row>
    <row r="84" spans="1:5">
      <c r="A84" s="4" t="s">
        <v>1182</v>
      </c>
      <c r="B84" s="4" t="s">
        <v>1221</v>
      </c>
      <c r="C84" s="4" t="s">
        <v>1221</v>
      </c>
      <c r="D84" s="4" t="s">
        <v>1221</v>
      </c>
      <c r="E84" s="4" t="s">
        <v>1221</v>
      </c>
    </row>
    <row r="85" spans="1:5">
      <c r="A85" s="4" t="s">
        <v>1212</v>
      </c>
      <c r="C85" s="4" t="s">
        <v>1222</v>
      </c>
      <c r="D85" s="4" t="s">
        <v>1222</v>
      </c>
      <c r="E85" s="4" t="s">
        <v>1222</v>
      </c>
    </row>
    <row r="86" spans="1:5">
      <c r="A86" s="4" t="s">
        <v>1216</v>
      </c>
      <c r="B86" s="5" t="n">
        <v>21162</v>
      </c>
      <c r="C86" s="5" t="n">
        <v>1970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1224</v>
      </c>
      <c r="C2" s="2" t="s">
        <v>2</v>
      </c>
      <c r="D2" s="2" t="s">
        <v>5</v>
      </c>
    </row>
    <row r="3" spans="1:4">
      <c r="A3" s="4" t="s">
        <v>1177</v>
      </c>
    </row>
    <row r="4" spans="1:4">
      <c r="A4" s="3" t="s">
        <v>1161</v>
      </c>
    </row>
    <row r="5" spans="1:4">
      <c r="A5" s="4" t="s">
        <v>1225</v>
      </c>
      <c r="C5" s="4" t="s">
        <v>1226</v>
      </c>
      <c r="D5" s="4" t="s">
        <v>1226</v>
      </c>
    </row>
    <row r="6" spans="1:4">
      <c r="A6" s="4" t="s">
        <v>1180</v>
      </c>
    </row>
    <row r="7" spans="1:4">
      <c r="A7" s="3" t="s">
        <v>1161</v>
      </c>
    </row>
    <row r="8" spans="1:4">
      <c r="A8" s="4" t="s">
        <v>1225</v>
      </c>
      <c r="C8" s="4" t="s">
        <v>1226</v>
      </c>
      <c r="D8" s="4" t="s">
        <v>1226</v>
      </c>
    </row>
    <row r="9" spans="1:4">
      <c r="A9" s="4" t="s">
        <v>1227</v>
      </c>
    </row>
    <row r="10" spans="1:4">
      <c r="A10" s="3" t="s">
        <v>1161</v>
      </c>
    </row>
    <row r="11" spans="1:4">
      <c r="A11" s="4" t="s">
        <v>1225</v>
      </c>
      <c r="C11" s="4" t="s">
        <v>1228</v>
      </c>
      <c r="D11" s="4" t="s">
        <v>1081</v>
      </c>
    </row>
    <row r="12" spans="1:4">
      <c r="A12" s="4" t="s">
        <v>1229</v>
      </c>
    </row>
    <row r="13" spans="1:4">
      <c r="A13" s="3" t="s">
        <v>1161</v>
      </c>
    </row>
    <row r="14" spans="1:4">
      <c r="A14" s="4" t="s">
        <v>1225</v>
      </c>
      <c r="C14" s="4" t="s">
        <v>1221</v>
      </c>
      <c r="D14" s="4" t="s">
        <v>1221</v>
      </c>
    </row>
    <row r="15" spans="1:4">
      <c r="A15" s="4" t="s">
        <v>1230</v>
      </c>
    </row>
    <row r="16" spans="1:4">
      <c r="A16" s="3" t="s">
        <v>1161</v>
      </c>
    </row>
    <row r="17" spans="1:4">
      <c r="A17" s="4" t="s">
        <v>1225</v>
      </c>
      <c r="C17" s="4" t="s">
        <v>1231</v>
      </c>
      <c r="D17" s="4" t="s">
        <v>1232</v>
      </c>
    </row>
    <row r="18" spans="1:4">
      <c r="A18" s="4" t="s">
        <v>1233</v>
      </c>
    </row>
    <row r="19" spans="1:4">
      <c r="A19" s="3" t="s">
        <v>1161</v>
      </c>
    </row>
    <row r="20" spans="1:4">
      <c r="A20" s="4" t="s">
        <v>1225</v>
      </c>
      <c r="C20" s="4" t="s">
        <v>1234</v>
      </c>
      <c r="D20" s="4" t="s">
        <v>1235</v>
      </c>
    </row>
    <row r="21" spans="1:4">
      <c r="A21" s="4" t="s">
        <v>1236</v>
      </c>
    </row>
    <row r="22" spans="1:4">
      <c r="A22" s="3" t="s">
        <v>1161</v>
      </c>
    </row>
    <row r="23" spans="1:4">
      <c r="A23" s="4" t="s">
        <v>1225</v>
      </c>
      <c r="C23" s="4" t="s">
        <v>1221</v>
      </c>
      <c r="D23" s="4" t="s">
        <v>1237</v>
      </c>
    </row>
    <row r="24" spans="1:4">
      <c r="A24" s="4" t="s">
        <v>1238</v>
      </c>
    </row>
    <row r="25" spans="1:4">
      <c r="A25" s="3" t="s">
        <v>1161</v>
      </c>
    </row>
    <row r="26" spans="1:4">
      <c r="A26" s="4" t="s">
        <v>1225</v>
      </c>
      <c r="C26" s="4" t="s">
        <v>1239</v>
      </c>
      <c r="D26" s="4" t="s">
        <v>1240</v>
      </c>
    </row>
    <row r="27" spans="1:4">
      <c r="A27" s="4" t="s">
        <v>1241</v>
      </c>
    </row>
    <row r="28" spans="1:4">
      <c r="A28" s="3" t="s">
        <v>1161</v>
      </c>
    </row>
    <row r="29" spans="1:4">
      <c r="A29" s="4" t="s">
        <v>1225</v>
      </c>
      <c r="B29" s="4" t="s">
        <v>1226</v>
      </c>
    </row>
    <row r="30" spans="1:4">
      <c r="A30" s="4" t="s">
        <v>1242</v>
      </c>
    </row>
    <row r="31" spans="1:4">
      <c r="A31" s="3" t="s">
        <v>1161</v>
      </c>
    </row>
    <row r="32" spans="1:4">
      <c r="A32" s="4" t="s">
        <v>1225</v>
      </c>
      <c r="B32" s="4" t="s">
        <v>1226</v>
      </c>
    </row>
    <row r="33" spans="1:4">
      <c r="A33" s="4" t="s">
        <v>1243</v>
      </c>
    </row>
    <row r="34" spans="1:4">
      <c r="A34" s="3" t="s">
        <v>1161</v>
      </c>
    </row>
    <row r="35" spans="1:4">
      <c r="A35" s="4" t="s">
        <v>1244</v>
      </c>
      <c r="B35" s="4" t="s">
        <v>1221</v>
      </c>
    </row>
    <row r="36" spans="1:4">
      <c r="A36" s="4" t="s">
        <v>1245</v>
      </c>
    </row>
    <row r="37" spans="1:4">
      <c r="A37" s="3" t="s">
        <v>1161</v>
      </c>
    </row>
    <row r="38" spans="1:4">
      <c r="A38" s="4" t="s">
        <v>1244</v>
      </c>
      <c r="B38" s="4" t="s">
        <v>1246</v>
      </c>
    </row>
    <row r="39" spans="1:4">
      <c r="A39" s="4" t="s">
        <v>1247</v>
      </c>
    </row>
    <row r="40" spans="1:4">
      <c r="A40" s="3" t="s">
        <v>1161</v>
      </c>
    </row>
    <row r="41" spans="1:4">
      <c r="A41" s="4" t="s">
        <v>1244</v>
      </c>
      <c r="B41" s="4" t="s">
        <v>1248</v>
      </c>
    </row>
    <row r="42" spans="1:4">
      <c r="A42" s="4" t="s">
        <v>1249</v>
      </c>
    </row>
    <row r="43" spans="1:4">
      <c r="A43" s="3" t="s">
        <v>1161</v>
      </c>
    </row>
    <row r="44" spans="1:4">
      <c r="A44" s="4" t="s">
        <v>1244</v>
      </c>
      <c r="B44" s="4" t="s">
        <v>1246</v>
      </c>
    </row>
    <row r="45" spans="1:4">
      <c r="A45" s="4" t="s">
        <v>1250</v>
      </c>
    </row>
    <row r="46" spans="1:4">
      <c r="A46" s="3" t="s">
        <v>1161</v>
      </c>
    </row>
    <row r="47" spans="1:4">
      <c r="A47" s="4" t="s">
        <v>1244</v>
      </c>
      <c r="B47" s="4" t="s">
        <v>1251</v>
      </c>
    </row>
    <row r="48" spans="1:4">
      <c r="A48" s="4" t="s">
        <v>1252</v>
      </c>
    </row>
    <row r="49" spans="1:4">
      <c r="A49" s="3" t="s">
        <v>1161</v>
      </c>
    </row>
    <row r="50" spans="1:4">
      <c r="A50" s="4" t="s">
        <v>1244</v>
      </c>
      <c r="B50" s="4" t="s">
        <v>1221</v>
      </c>
    </row>
    <row r="51" spans="1:4">
      <c r="A51" s="4" t="s">
        <v>1253</v>
      </c>
    </row>
    <row r="52" spans="1:4">
      <c r="A52" s="3" t="s">
        <v>1161</v>
      </c>
    </row>
    <row r="53" spans="1:4">
      <c r="A53" s="4" t="s">
        <v>1244</v>
      </c>
      <c r="B53" s="4" t="s">
        <v>1093</v>
      </c>
    </row>
    <row r="54" spans="1:4">
      <c r="A54" s="4" t="s">
        <v>1254</v>
      </c>
    </row>
    <row r="55" spans="1:4">
      <c r="A55" s="3" t="s">
        <v>1161</v>
      </c>
    </row>
    <row r="56" spans="1:4">
      <c r="A56" s="4" t="s">
        <v>1244</v>
      </c>
      <c r="B56" s="4" t="s">
        <v>1255</v>
      </c>
    </row>
    <row r="57" spans="1:4">
      <c r="A57" s="4" t="s">
        <v>1256</v>
      </c>
    </row>
    <row r="58" spans="1:4">
      <c r="A58" s="3" t="s">
        <v>1161</v>
      </c>
    </row>
    <row r="59" spans="1:4">
      <c r="A59" s="4" t="s">
        <v>1244</v>
      </c>
      <c r="B59" s="4" t="s">
        <v>1257</v>
      </c>
    </row>
    <row r="60" spans="1:4">
      <c r="A60" s="4" t="s">
        <v>1258</v>
      </c>
    </row>
    <row r="61" spans="1:4">
      <c r="A61" s="3" t="s">
        <v>1161</v>
      </c>
    </row>
    <row r="62" spans="1:4">
      <c r="A62" s="4" t="s">
        <v>1244</v>
      </c>
      <c r="B62" s="4" t="s">
        <v>1255</v>
      </c>
    </row>
    <row r="63" spans="1:4">
      <c r="A63" s="4" t="s">
        <v>1259</v>
      </c>
    </row>
    <row r="64" spans="1:4">
      <c r="A64" s="3" t="s">
        <v>1161</v>
      </c>
    </row>
    <row r="65" spans="1:4">
      <c r="A65" s="4" t="s">
        <v>1244</v>
      </c>
      <c r="B65" s="4" t="s">
        <v>1260</v>
      </c>
    </row>
    <row r="66" spans="1:4">
      <c r="A66" s="4" t="s">
        <v>1261</v>
      </c>
    </row>
    <row r="67" spans="1:4">
      <c r="A67" s="3" t="s">
        <v>1161</v>
      </c>
    </row>
    <row r="68" spans="1:4">
      <c r="A68" s="4" t="s">
        <v>1244</v>
      </c>
      <c r="B68" s="4" t="s">
        <v>12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2</v>
      </c>
      <c r="C1" s="2" t="s">
        <v>5</v>
      </c>
      <c r="D1" s="2" t="s">
        <v>87</v>
      </c>
      <c r="E1" s="2" t="s">
        <v>697</v>
      </c>
    </row>
    <row r="2" spans="1:5">
      <c r="A2" s="3" t="s">
        <v>1161</v>
      </c>
    </row>
    <row r="3" spans="1:5">
      <c r="A3" s="4" t="s">
        <v>1263</v>
      </c>
      <c r="B3" s="5" t="n">
        <v>434310</v>
      </c>
      <c r="C3" s="5" t="n">
        <v>393505</v>
      </c>
    </row>
    <row r="4" spans="1:5">
      <c r="A4" s="4" t="s">
        <v>1264</v>
      </c>
    </row>
    <row r="5" spans="1:5">
      <c r="A5" s="3" t="s">
        <v>1161</v>
      </c>
    </row>
    <row r="6" spans="1:5">
      <c r="A6" s="4" t="s">
        <v>1263</v>
      </c>
      <c r="B6" s="7" t="n">
        <v>2700</v>
      </c>
      <c r="C6" s="7" t="n">
        <v>1928</v>
      </c>
    </row>
    <row r="7" spans="1:5">
      <c r="A7" s="4" t="s">
        <v>1265</v>
      </c>
    </row>
    <row r="8" spans="1:5">
      <c r="A8" s="3" t="s">
        <v>1161</v>
      </c>
    </row>
    <row r="9" spans="1:5">
      <c r="A9" s="4" t="s">
        <v>1263</v>
      </c>
      <c r="B9" s="7" t="n">
        <v>6177</v>
      </c>
      <c r="C9" s="7" t="n">
        <v>6326</v>
      </c>
    </row>
    <row r="10" spans="1:5">
      <c r="A10" s="4" t="s">
        <v>1266</v>
      </c>
    </row>
    <row r="11" spans="1:5">
      <c r="A11" s="3" t="s">
        <v>1161</v>
      </c>
    </row>
    <row r="12" spans="1:5">
      <c r="A12" s="4" t="s">
        <v>1263</v>
      </c>
      <c r="B12" s="7" t="n">
        <v>57797</v>
      </c>
      <c r="C12" s="7" t="n">
        <v>35072</v>
      </c>
    </row>
    <row r="13" spans="1:5">
      <c r="A13" s="4" t="s">
        <v>1267</v>
      </c>
    </row>
    <row r="14" spans="1:5">
      <c r="A14" s="3" t="s">
        <v>1161</v>
      </c>
    </row>
    <row r="15" spans="1:5">
      <c r="A15" s="4" t="s">
        <v>1263</v>
      </c>
      <c r="B15" s="7" t="n">
        <v>26914</v>
      </c>
      <c r="C15" s="7" t="n">
        <v>24175</v>
      </c>
    </row>
    <row r="16" spans="1:5">
      <c r="A16" s="4" t="s">
        <v>1268</v>
      </c>
    </row>
    <row r="17" spans="1:5">
      <c r="A17" s="3" t="s">
        <v>1161</v>
      </c>
    </row>
    <row r="18" spans="1:5">
      <c r="A18" s="4" t="s">
        <v>1263</v>
      </c>
      <c r="B18" s="7" t="n">
        <v>12853</v>
      </c>
      <c r="C18" s="7" t="n">
        <v>11993</v>
      </c>
    </row>
    <row r="19" spans="1:5">
      <c r="A19" s="4" t="s">
        <v>1269</v>
      </c>
    </row>
    <row r="20" spans="1:5">
      <c r="A20" s="3" t="s">
        <v>1161</v>
      </c>
    </row>
    <row r="21" spans="1:5">
      <c r="A21" s="4" t="s">
        <v>1263</v>
      </c>
      <c r="C21" s="7" t="n">
        <v>54342</v>
      </c>
    </row>
    <row r="22" spans="1:5">
      <c r="A22" s="4" t="s">
        <v>1270</v>
      </c>
    </row>
    <row r="23" spans="1:5">
      <c r="A23" s="3" t="s">
        <v>1161</v>
      </c>
    </row>
    <row r="24" spans="1:5">
      <c r="A24" s="4" t="s">
        <v>1263</v>
      </c>
      <c r="B24" s="7" t="n">
        <v>2010</v>
      </c>
      <c r="C24" s="7" t="n">
        <v>1353</v>
      </c>
    </row>
    <row r="25" spans="1:5">
      <c r="A25" s="4" t="s">
        <v>1271</v>
      </c>
    </row>
    <row r="26" spans="1:5">
      <c r="A26" s="3" t="s">
        <v>1161</v>
      </c>
    </row>
    <row r="27" spans="1:5">
      <c r="A27" s="4" t="s">
        <v>1263</v>
      </c>
      <c r="B27" s="7" t="n">
        <v>22688</v>
      </c>
      <c r="C27" s="7" t="n">
        <v>22196</v>
      </c>
    </row>
    <row r="28" spans="1:5">
      <c r="A28" s="4" t="s">
        <v>1272</v>
      </c>
    </row>
    <row r="29" spans="1:5">
      <c r="A29" s="3" t="s">
        <v>1161</v>
      </c>
    </row>
    <row r="30" spans="1:5">
      <c r="A30" s="4" t="s">
        <v>1263</v>
      </c>
      <c r="C30" s="7" t="n">
        <v>886</v>
      </c>
    </row>
    <row r="31" spans="1:5">
      <c r="A31" s="4" t="s">
        <v>1273</v>
      </c>
    </row>
    <row r="32" spans="1:5">
      <c r="A32" s="3" t="s">
        <v>1161</v>
      </c>
    </row>
    <row r="33" spans="1:5">
      <c r="A33" s="4" t="s">
        <v>1263</v>
      </c>
      <c r="B33" s="7" t="n">
        <v>93473</v>
      </c>
      <c r="C33" s="7" t="n">
        <v>23352</v>
      </c>
    </row>
    <row r="34" spans="1:5">
      <c r="A34" s="4" t="s">
        <v>1274</v>
      </c>
    </row>
    <row r="35" spans="1:5">
      <c r="A35" s="3" t="s">
        <v>1161</v>
      </c>
    </row>
    <row r="36" spans="1:5">
      <c r="A36" s="4" t="s">
        <v>1263</v>
      </c>
      <c r="B36" s="7" t="n">
        <v>139300</v>
      </c>
      <c r="C36" s="7" t="n">
        <v>131211</v>
      </c>
    </row>
    <row r="37" spans="1:5">
      <c r="A37" s="4" t="s">
        <v>1275</v>
      </c>
    </row>
    <row r="38" spans="1:5">
      <c r="A38" s="3" t="s">
        <v>1161</v>
      </c>
    </row>
    <row r="39" spans="1:5">
      <c r="A39" s="4" t="s">
        <v>1263</v>
      </c>
      <c r="B39" s="7" t="n">
        <v>29846</v>
      </c>
      <c r="C39" s="7" t="n">
        <v>24848</v>
      </c>
    </row>
    <row r="40" spans="1:5">
      <c r="A40" s="4" t="s">
        <v>1276</v>
      </c>
    </row>
    <row r="41" spans="1:5">
      <c r="A41" s="3" t="s">
        <v>1161</v>
      </c>
    </row>
    <row r="42" spans="1:5">
      <c r="A42" s="4" t="s">
        <v>1263</v>
      </c>
      <c r="B42" s="7" t="n">
        <v>5734</v>
      </c>
      <c r="C42" s="7" t="n">
        <v>5186</v>
      </c>
    </row>
    <row r="43" spans="1:5">
      <c r="A43" s="4" t="s">
        <v>1277</v>
      </c>
    </row>
    <row r="44" spans="1:5">
      <c r="A44" s="3" t="s">
        <v>1161</v>
      </c>
    </row>
    <row r="45" spans="1:5">
      <c r="A45" s="4" t="s">
        <v>1263</v>
      </c>
      <c r="B45" s="7" t="n">
        <v>1721</v>
      </c>
      <c r="C45" s="7" t="n">
        <v>16934</v>
      </c>
    </row>
    <row r="46" spans="1:5">
      <c r="A46" s="4" t="s">
        <v>1278</v>
      </c>
    </row>
    <row r="47" spans="1:5">
      <c r="A47" s="3" t="s">
        <v>1161</v>
      </c>
    </row>
    <row r="48" spans="1:5">
      <c r="A48" s="4" t="s">
        <v>1263</v>
      </c>
      <c r="B48" s="7" t="n">
        <v>33097</v>
      </c>
      <c r="C48" s="7" t="n">
        <v>33703</v>
      </c>
    </row>
    <row r="49" spans="1:5">
      <c r="A49" s="4" t="s">
        <v>1279</v>
      </c>
    </row>
    <row r="50" spans="1:5">
      <c r="A50" s="3" t="s">
        <v>1161</v>
      </c>
    </row>
    <row r="51" spans="1:5">
      <c r="A51" s="4" t="s">
        <v>1263</v>
      </c>
      <c r="B51" s="7" t="n">
        <v>161289</v>
      </c>
      <c r="C51" s="7" t="n">
        <v>135052</v>
      </c>
    </row>
    <row r="52" spans="1:5">
      <c r="A52" s="4" t="s">
        <v>1280</v>
      </c>
    </row>
    <row r="53" spans="1:5">
      <c r="A53" s="3" t="s">
        <v>1161</v>
      </c>
    </row>
    <row r="54" spans="1:5">
      <c r="A54" s="4" t="s">
        <v>1263</v>
      </c>
      <c r="B54" s="7" t="n">
        <v>2700</v>
      </c>
      <c r="C54" s="7" t="n">
        <v>1928</v>
      </c>
    </row>
    <row r="55" spans="1:5">
      <c r="A55" s="4" t="s">
        <v>1281</v>
      </c>
    </row>
    <row r="56" spans="1:5">
      <c r="A56" s="3" t="s">
        <v>1161</v>
      </c>
    </row>
    <row r="57" spans="1:5">
      <c r="A57" s="4" t="s">
        <v>1263</v>
      </c>
      <c r="B57" s="7" t="n">
        <v>6177</v>
      </c>
      <c r="C57" s="7" t="n">
        <v>6326</v>
      </c>
    </row>
    <row r="58" spans="1:5">
      <c r="A58" s="4" t="s">
        <v>1282</v>
      </c>
    </row>
    <row r="59" spans="1:5">
      <c r="A59" s="3" t="s">
        <v>1161</v>
      </c>
    </row>
    <row r="60" spans="1:5">
      <c r="A60" s="4" t="s">
        <v>1263</v>
      </c>
      <c r="B60" s="7" t="n">
        <v>57797</v>
      </c>
      <c r="C60" s="7" t="n">
        <v>35072</v>
      </c>
    </row>
    <row r="61" spans="1:5">
      <c r="A61" s="4" t="s">
        <v>1283</v>
      </c>
    </row>
    <row r="62" spans="1:5">
      <c r="A62" s="3" t="s">
        <v>1161</v>
      </c>
    </row>
    <row r="63" spans="1:5">
      <c r="A63" s="4" t="s">
        <v>1263</v>
      </c>
      <c r="B63" s="7" t="n">
        <v>26914</v>
      </c>
      <c r="C63" s="7" t="n">
        <v>24175</v>
      </c>
    </row>
    <row r="64" spans="1:5">
      <c r="A64" s="4" t="s">
        <v>1284</v>
      </c>
    </row>
    <row r="65" spans="1:5">
      <c r="A65" s="3" t="s">
        <v>1161</v>
      </c>
    </row>
    <row r="66" spans="1:5">
      <c r="A66" s="4" t="s">
        <v>1263</v>
      </c>
      <c r="B66" s="7" t="n">
        <v>12853</v>
      </c>
      <c r="C66" s="7" t="n">
        <v>11993</v>
      </c>
    </row>
    <row r="67" spans="1:5">
      <c r="A67" s="4" t="s">
        <v>1285</v>
      </c>
    </row>
    <row r="68" spans="1:5">
      <c r="A68" s="3" t="s">
        <v>1161</v>
      </c>
    </row>
    <row r="69" spans="1:5">
      <c r="A69" s="4" t="s">
        <v>1263</v>
      </c>
      <c r="C69" s="7" t="n">
        <v>0</v>
      </c>
    </row>
    <row r="70" spans="1:5">
      <c r="A70" s="4" t="s">
        <v>1286</v>
      </c>
    </row>
    <row r="71" spans="1:5">
      <c r="A71" s="3" t="s">
        <v>1161</v>
      </c>
    </row>
    <row r="72" spans="1:5">
      <c r="A72" s="4" t="s">
        <v>1263</v>
      </c>
      <c r="B72" s="7" t="n">
        <v>2010</v>
      </c>
      <c r="C72" s="7" t="n">
        <v>1353</v>
      </c>
    </row>
    <row r="73" spans="1:5">
      <c r="A73" s="4" t="s">
        <v>1287</v>
      </c>
    </row>
    <row r="74" spans="1:5">
      <c r="A74" s="3" t="s">
        <v>1161</v>
      </c>
    </row>
    <row r="75" spans="1:5">
      <c r="A75" s="4" t="s">
        <v>1263</v>
      </c>
      <c r="B75" s="7" t="n">
        <v>0</v>
      </c>
      <c r="C75" s="7" t="n">
        <v>0</v>
      </c>
    </row>
    <row r="76" spans="1:5">
      <c r="A76" s="4" t="s">
        <v>1288</v>
      </c>
    </row>
    <row r="77" spans="1:5">
      <c r="A77" s="3" t="s">
        <v>1161</v>
      </c>
    </row>
    <row r="78" spans="1:5">
      <c r="A78" s="4" t="s">
        <v>1263</v>
      </c>
      <c r="C78" s="7" t="n">
        <v>886</v>
      </c>
    </row>
    <row r="79" spans="1:5">
      <c r="A79" s="4" t="s">
        <v>1289</v>
      </c>
    </row>
    <row r="80" spans="1:5">
      <c r="A80" s="3" t="s">
        <v>1161</v>
      </c>
    </row>
    <row r="81" spans="1:5">
      <c r="A81" s="4" t="s">
        <v>1263</v>
      </c>
      <c r="B81" s="7" t="n">
        <v>0</v>
      </c>
      <c r="C81" s="7" t="n">
        <v>0</v>
      </c>
    </row>
    <row r="82" spans="1:5">
      <c r="A82" s="4" t="s">
        <v>1290</v>
      </c>
    </row>
    <row r="83" spans="1:5">
      <c r="A83" s="3" t="s">
        <v>1161</v>
      </c>
    </row>
    <row r="84" spans="1:5">
      <c r="A84" s="4" t="s">
        <v>1263</v>
      </c>
      <c r="B84" s="7" t="n">
        <v>47104</v>
      </c>
      <c r="C84" s="7" t="n">
        <v>48133</v>
      </c>
    </row>
    <row r="85" spans="1:5">
      <c r="A85" s="4" t="s">
        <v>1291</v>
      </c>
    </row>
    <row r="86" spans="1:5">
      <c r="A86" s="3" t="s">
        <v>1161</v>
      </c>
    </row>
    <row r="87" spans="1:5">
      <c r="A87" s="4" t="s">
        <v>1263</v>
      </c>
      <c r="B87" s="7" t="n">
        <v>0</v>
      </c>
      <c r="C87" s="7" t="n">
        <v>0</v>
      </c>
    </row>
    <row r="88" spans="1:5">
      <c r="A88" s="4" t="s">
        <v>1292</v>
      </c>
    </row>
    <row r="89" spans="1:5">
      <c r="A89" s="3" t="s">
        <v>1161</v>
      </c>
    </row>
    <row r="90" spans="1:5">
      <c r="A90" s="4" t="s">
        <v>1263</v>
      </c>
      <c r="B90" s="7" t="n">
        <v>5734</v>
      </c>
      <c r="C90" s="7" t="n">
        <v>5186</v>
      </c>
    </row>
    <row r="91" spans="1:5">
      <c r="A91" s="4" t="s">
        <v>1293</v>
      </c>
    </row>
    <row r="92" spans="1:5">
      <c r="A92" s="3" t="s">
        <v>1161</v>
      </c>
    </row>
    <row r="93" spans="1:5">
      <c r="A93" s="4" t="s">
        <v>1263</v>
      </c>
      <c r="B93" s="7" t="n">
        <v>0</v>
      </c>
      <c r="C93" s="7" t="n">
        <v>0</v>
      </c>
    </row>
    <row r="94" spans="1:5">
      <c r="A94" s="4" t="s">
        <v>1294</v>
      </c>
    </row>
    <row r="95" spans="1:5">
      <c r="A95" s="3" t="s">
        <v>1161</v>
      </c>
    </row>
    <row r="96" spans="1:5">
      <c r="A96" s="4" t="s">
        <v>1263</v>
      </c>
      <c r="B96" s="7" t="n">
        <v>0</v>
      </c>
      <c r="C96" s="7" t="n">
        <v>0</v>
      </c>
    </row>
    <row r="97" spans="1:5">
      <c r="A97" s="4" t="s">
        <v>1295</v>
      </c>
    </row>
    <row r="98" spans="1:5">
      <c r="A98" s="3" t="s">
        <v>1161</v>
      </c>
    </row>
    <row r="99" spans="1:5">
      <c r="A99" s="4" t="s">
        <v>1263</v>
      </c>
      <c r="B99" s="7" t="n">
        <v>248612</v>
      </c>
      <c r="C99" s="7" t="n">
        <v>219323</v>
      </c>
    </row>
    <row r="100" spans="1:5">
      <c r="A100" s="4" t="s">
        <v>1296</v>
      </c>
    </row>
    <row r="101" spans="1:5">
      <c r="A101" s="3" t="s">
        <v>1161</v>
      </c>
    </row>
    <row r="102" spans="1:5">
      <c r="A102" s="4" t="s">
        <v>1263</v>
      </c>
      <c r="B102" s="7" t="n">
        <v>0</v>
      </c>
      <c r="C102" s="7" t="n">
        <v>0</v>
      </c>
    </row>
    <row r="103" spans="1:5">
      <c r="A103" s="4" t="s">
        <v>1297</v>
      </c>
    </row>
    <row r="104" spans="1:5">
      <c r="A104" s="3" t="s">
        <v>1161</v>
      </c>
    </row>
    <row r="105" spans="1:5">
      <c r="A105" s="4" t="s">
        <v>1263</v>
      </c>
      <c r="B105" s="7" t="n">
        <v>0</v>
      </c>
      <c r="C105" s="7" t="n">
        <v>0</v>
      </c>
    </row>
    <row r="106" spans="1:5">
      <c r="A106" s="4" t="s">
        <v>1298</v>
      </c>
    </row>
    <row r="107" spans="1:5">
      <c r="A107" s="3" t="s">
        <v>1161</v>
      </c>
    </row>
    <row r="108" spans="1:5">
      <c r="A108" s="4" t="s">
        <v>1263</v>
      </c>
      <c r="B108" s="7" t="n">
        <v>0</v>
      </c>
      <c r="C108" s="7" t="n">
        <v>0</v>
      </c>
    </row>
    <row r="109" spans="1:5">
      <c r="A109" s="4" t="s">
        <v>1299</v>
      </c>
    </row>
    <row r="110" spans="1:5">
      <c r="A110" s="3" t="s">
        <v>1161</v>
      </c>
    </row>
    <row r="111" spans="1:5">
      <c r="A111" s="4" t="s">
        <v>1263</v>
      </c>
      <c r="B111" s="7" t="n">
        <v>0</v>
      </c>
      <c r="C111" s="7" t="n">
        <v>0</v>
      </c>
    </row>
    <row r="112" spans="1:5">
      <c r="A112" s="4" t="s">
        <v>1300</v>
      </c>
    </row>
    <row r="113" spans="1:5">
      <c r="A113" s="3" t="s">
        <v>1161</v>
      </c>
    </row>
    <row r="114" spans="1:5">
      <c r="A114" s="4" t="s">
        <v>1263</v>
      </c>
      <c r="B114" s="7" t="n">
        <v>0</v>
      </c>
      <c r="C114" s="7" t="n">
        <v>0</v>
      </c>
    </row>
    <row r="115" spans="1:5">
      <c r="A115" s="4" t="s">
        <v>1301</v>
      </c>
    </row>
    <row r="116" spans="1:5">
      <c r="A116" s="3" t="s">
        <v>1161</v>
      </c>
    </row>
    <row r="117" spans="1:5">
      <c r="A117" s="4" t="s">
        <v>1263</v>
      </c>
      <c r="C117" s="7" t="n">
        <v>54342</v>
      </c>
    </row>
    <row r="118" spans="1:5">
      <c r="A118" s="4" t="s">
        <v>1302</v>
      </c>
    </row>
    <row r="119" spans="1:5">
      <c r="A119" s="3" t="s">
        <v>1161</v>
      </c>
    </row>
    <row r="120" spans="1:5">
      <c r="A120" s="4" t="s">
        <v>1263</v>
      </c>
      <c r="B120" s="7" t="n">
        <v>0</v>
      </c>
      <c r="C120" s="7" t="n">
        <v>0</v>
      </c>
    </row>
    <row r="121" spans="1:5">
      <c r="A121" s="4" t="s">
        <v>1303</v>
      </c>
    </row>
    <row r="122" spans="1:5">
      <c r="A122" s="3" t="s">
        <v>1161</v>
      </c>
    </row>
    <row r="123" spans="1:5">
      <c r="A123" s="4" t="s">
        <v>1263</v>
      </c>
      <c r="B123" s="7" t="n">
        <v>0</v>
      </c>
      <c r="C123" s="7" t="n">
        <v>0</v>
      </c>
    </row>
    <row r="124" spans="1:5">
      <c r="A124" s="4" t="s">
        <v>1304</v>
      </c>
    </row>
    <row r="125" spans="1:5">
      <c r="A125" s="3" t="s">
        <v>1161</v>
      </c>
    </row>
    <row r="126" spans="1:5">
      <c r="A126" s="4" t="s">
        <v>1263</v>
      </c>
      <c r="C126" s="7" t="n">
        <v>0</v>
      </c>
    </row>
    <row r="127" spans="1:5">
      <c r="A127" s="4" t="s">
        <v>1305</v>
      </c>
    </row>
    <row r="128" spans="1:5">
      <c r="A128" s="3" t="s">
        <v>1161</v>
      </c>
    </row>
    <row r="129" spans="1:5">
      <c r="A129" s="4" t="s">
        <v>1263</v>
      </c>
      <c r="B129" s="7" t="n">
        <v>93473</v>
      </c>
      <c r="C129" s="7" t="n">
        <v>23352</v>
      </c>
    </row>
    <row r="130" spans="1:5">
      <c r="A130" s="4" t="s">
        <v>1306</v>
      </c>
    </row>
    <row r="131" spans="1:5">
      <c r="A131" s="3" t="s">
        <v>1161</v>
      </c>
    </row>
    <row r="132" spans="1:5">
      <c r="A132" s="4" t="s">
        <v>1263</v>
      </c>
      <c r="B132" s="7" t="n">
        <v>92196</v>
      </c>
      <c r="C132" s="7" t="n">
        <v>83078</v>
      </c>
    </row>
    <row r="133" spans="1:5">
      <c r="A133" s="4" t="s">
        <v>1307</v>
      </c>
    </row>
    <row r="134" spans="1:5">
      <c r="A134" s="3" t="s">
        <v>1161</v>
      </c>
    </row>
    <row r="135" spans="1:5">
      <c r="A135" s="4" t="s">
        <v>1263</v>
      </c>
      <c r="B135" s="7" t="n">
        <v>29846</v>
      </c>
      <c r="C135" s="7" t="n">
        <v>24848</v>
      </c>
    </row>
    <row r="136" spans="1:5">
      <c r="A136" s="4" t="s">
        <v>1308</v>
      </c>
    </row>
    <row r="137" spans="1:5">
      <c r="A137" s="3" t="s">
        <v>1161</v>
      </c>
    </row>
    <row r="138" spans="1:5">
      <c r="A138" s="4" t="s">
        <v>1263</v>
      </c>
      <c r="B138" s="7" t="n">
        <v>0</v>
      </c>
      <c r="C138" s="7" t="n">
        <v>0</v>
      </c>
    </row>
    <row r="139" spans="1:5">
      <c r="A139" s="4" t="s">
        <v>1309</v>
      </c>
    </row>
    <row r="140" spans="1:5">
      <c r="A140" s="3" t="s">
        <v>1161</v>
      </c>
    </row>
    <row r="141" spans="1:5">
      <c r="A141" s="4" t="s">
        <v>1263</v>
      </c>
      <c r="B141" s="7" t="n">
        <v>0</v>
      </c>
      <c r="C141" s="7" t="n">
        <v>0</v>
      </c>
    </row>
    <row r="142" spans="1:5">
      <c r="A142" s="4" t="s">
        <v>1310</v>
      </c>
    </row>
    <row r="143" spans="1:5">
      <c r="A143" s="3" t="s">
        <v>1161</v>
      </c>
    </row>
    <row r="144" spans="1:5">
      <c r="A144" s="4" t="s">
        <v>1263</v>
      </c>
      <c r="B144" s="7" t="n">
        <v>33097</v>
      </c>
      <c r="C144" s="7" t="n">
        <v>33703</v>
      </c>
    </row>
    <row r="145" spans="1:5">
      <c r="A145" s="4" t="s">
        <v>1311</v>
      </c>
    </row>
    <row r="146" spans="1:5">
      <c r="A146" s="3" t="s">
        <v>1161</v>
      </c>
    </row>
    <row r="147" spans="1:5">
      <c r="A147" s="4" t="s">
        <v>1263</v>
      </c>
      <c r="B147" s="7" t="n">
        <v>24409</v>
      </c>
      <c r="C147" s="7" t="n">
        <v>39130</v>
      </c>
      <c r="D147" s="5" t="n">
        <v>16789</v>
      </c>
      <c r="E147" s="5" t="n">
        <v>23790</v>
      </c>
    </row>
    <row r="148" spans="1:5">
      <c r="A148" s="4" t="s">
        <v>1312</v>
      </c>
    </row>
    <row r="149" spans="1:5">
      <c r="A149" s="3" t="s">
        <v>1161</v>
      </c>
    </row>
    <row r="150" spans="1:5">
      <c r="A150" s="4" t="s">
        <v>1263</v>
      </c>
      <c r="B150" s="7" t="n">
        <v>0</v>
      </c>
      <c r="C150" s="7" t="n">
        <v>0</v>
      </c>
    </row>
    <row r="151" spans="1:5">
      <c r="A151" s="4" t="s">
        <v>1313</v>
      </c>
    </row>
    <row r="152" spans="1:5">
      <c r="A152" s="3" t="s">
        <v>1161</v>
      </c>
    </row>
    <row r="153" spans="1:5">
      <c r="A153" s="4" t="s">
        <v>1263</v>
      </c>
      <c r="B153" s="7" t="n">
        <v>0</v>
      </c>
      <c r="C153" s="7" t="n">
        <v>0</v>
      </c>
    </row>
    <row r="154" spans="1:5">
      <c r="A154" s="4" t="s">
        <v>1314</v>
      </c>
    </row>
    <row r="155" spans="1:5">
      <c r="A155" s="3" t="s">
        <v>1161</v>
      </c>
    </row>
    <row r="156" spans="1:5">
      <c r="A156" s="4" t="s">
        <v>1263</v>
      </c>
      <c r="B156" s="7" t="n">
        <v>0</v>
      </c>
      <c r="C156" s="7" t="n">
        <v>0</v>
      </c>
    </row>
    <row r="157" spans="1:5">
      <c r="A157" s="4" t="s">
        <v>1315</v>
      </c>
    </row>
    <row r="158" spans="1:5">
      <c r="A158" s="3" t="s">
        <v>1161</v>
      </c>
    </row>
    <row r="159" spans="1:5">
      <c r="A159" s="4" t="s">
        <v>1263</v>
      </c>
      <c r="B159" s="7" t="n">
        <v>0</v>
      </c>
      <c r="C159" s="7" t="n">
        <v>0</v>
      </c>
    </row>
    <row r="160" spans="1:5">
      <c r="A160" s="4" t="s">
        <v>1316</v>
      </c>
    </row>
    <row r="161" spans="1:5">
      <c r="A161" s="3" t="s">
        <v>1161</v>
      </c>
    </row>
    <row r="162" spans="1:5">
      <c r="A162" s="4" t="s">
        <v>1263</v>
      </c>
      <c r="B162" s="7" t="n">
        <v>0</v>
      </c>
      <c r="C162" s="7" t="n">
        <v>0</v>
      </c>
    </row>
    <row r="163" spans="1:5">
      <c r="A163" s="4" t="s">
        <v>1317</v>
      </c>
    </row>
    <row r="164" spans="1:5">
      <c r="A164" s="3" t="s">
        <v>1161</v>
      </c>
    </row>
    <row r="165" spans="1:5">
      <c r="A165" s="4" t="s">
        <v>1263</v>
      </c>
      <c r="C165" s="7" t="n">
        <v>0</v>
      </c>
    </row>
    <row r="166" spans="1:5">
      <c r="A166" s="4" t="s">
        <v>1318</v>
      </c>
    </row>
    <row r="167" spans="1:5">
      <c r="A167" s="3" t="s">
        <v>1161</v>
      </c>
    </row>
    <row r="168" spans="1:5">
      <c r="A168" s="4" t="s">
        <v>1263</v>
      </c>
      <c r="B168" s="7" t="n">
        <v>0</v>
      </c>
      <c r="C168" s="7" t="n">
        <v>0</v>
      </c>
    </row>
    <row r="169" spans="1:5">
      <c r="A169" s="4" t="s">
        <v>1319</v>
      </c>
    </row>
    <row r="170" spans="1:5">
      <c r="A170" s="3" t="s">
        <v>1161</v>
      </c>
    </row>
    <row r="171" spans="1:5">
      <c r="A171" s="4" t="s">
        <v>1263</v>
      </c>
      <c r="B171" s="7" t="n">
        <v>22688</v>
      </c>
      <c r="C171" s="7" t="n">
        <v>22196</v>
      </c>
    </row>
    <row r="172" spans="1:5">
      <c r="A172" s="4" t="s">
        <v>1320</v>
      </c>
    </row>
    <row r="173" spans="1:5">
      <c r="A173" s="3" t="s">
        <v>1161</v>
      </c>
    </row>
    <row r="174" spans="1:5">
      <c r="A174" s="4" t="s">
        <v>1263</v>
      </c>
      <c r="C174" s="7" t="n">
        <v>0</v>
      </c>
    </row>
    <row r="175" spans="1:5">
      <c r="A175" s="4" t="s">
        <v>1321</v>
      </c>
    </row>
    <row r="176" spans="1:5">
      <c r="A176" s="3" t="s">
        <v>1161</v>
      </c>
    </row>
    <row r="177" spans="1:5">
      <c r="A177" s="4" t="s">
        <v>1263</v>
      </c>
      <c r="B177" s="7" t="n">
        <v>0</v>
      </c>
      <c r="C177" s="7" t="n">
        <v>0</v>
      </c>
    </row>
    <row r="178" spans="1:5">
      <c r="A178" s="4" t="s">
        <v>1322</v>
      </c>
    </row>
    <row r="179" spans="1:5">
      <c r="A179" s="3" t="s">
        <v>1161</v>
      </c>
    </row>
    <row r="180" spans="1:5">
      <c r="A180" s="4" t="s">
        <v>1263</v>
      </c>
      <c r="B180" s="7" t="n">
        <v>0</v>
      </c>
      <c r="C180" s="7" t="n">
        <v>0</v>
      </c>
    </row>
    <row r="181" spans="1:5">
      <c r="A181" s="4" t="s">
        <v>1323</v>
      </c>
    </row>
    <row r="182" spans="1:5">
      <c r="A182" s="3" t="s">
        <v>1161</v>
      </c>
    </row>
    <row r="183" spans="1:5">
      <c r="A183" s="4" t="s">
        <v>1263</v>
      </c>
      <c r="B183" s="7" t="n">
        <v>0</v>
      </c>
      <c r="C183" s="7" t="n">
        <v>0</v>
      </c>
    </row>
    <row r="184" spans="1:5">
      <c r="A184" s="4" t="s">
        <v>1324</v>
      </c>
    </row>
    <row r="185" spans="1:5">
      <c r="A185" s="3" t="s">
        <v>1161</v>
      </c>
    </row>
    <row r="186" spans="1:5">
      <c r="A186" s="4" t="s">
        <v>1263</v>
      </c>
      <c r="B186" s="7" t="n">
        <v>0</v>
      </c>
      <c r="C186" s="7" t="n">
        <v>0</v>
      </c>
    </row>
    <row r="187" spans="1:5">
      <c r="A187" s="4" t="s">
        <v>1325</v>
      </c>
    </row>
    <row r="188" spans="1:5">
      <c r="A188" s="3" t="s">
        <v>1161</v>
      </c>
    </row>
    <row r="189" spans="1:5">
      <c r="A189" s="4" t="s">
        <v>1263</v>
      </c>
      <c r="B189" s="7" t="n">
        <v>1721</v>
      </c>
      <c r="C189" s="7" t="n">
        <v>16934</v>
      </c>
      <c r="D189" s="5" t="n">
        <v>16789</v>
      </c>
      <c r="E189" s="5" t="n">
        <v>23790</v>
      </c>
    </row>
    <row r="190" spans="1:5">
      <c r="A190" s="4" t="s">
        <v>1326</v>
      </c>
    </row>
    <row r="191" spans="1:5">
      <c r="A191" s="3" t="s">
        <v>1161</v>
      </c>
    </row>
    <row r="192" spans="1:5">
      <c r="A192" s="4" t="s">
        <v>1263</v>
      </c>
      <c r="B192" s="5" t="n">
        <v>0</v>
      </c>
      <c r="C192"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5</v>
      </c>
      <c r="D2" s="2" t="s">
        <v>87</v>
      </c>
    </row>
    <row r="3" spans="1:4">
      <c r="A3" s="4" t="s">
        <v>1328</v>
      </c>
    </row>
    <row r="4" spans="1:4">
      <c r="A4" s="3" t="s">
        <v>1329</v>
      </c>
    </row>
    <row r="5" spans="1:4">
      <c r="A5" s="4" t="s">
        <v>1192</v>
      </c>
      <c r="B5" s="5" t="n">
        <v>16279</v>
      </c>
      <c r="C5" s="5" t="n">
        <v>17374</v>
      </c>
    </row>
    <row r="6" spans="1:4">
      <c r="A6" s="4" t="s">
        <v>1330</v>
      </c>
      <c r="B6" s="7" t="n">
        <v>1776</v>
      </c>
      <c r="C6" s="7" t="n">
        <v>-1621</v>
      </c>
      <c r="D6" s="5" t="n">
        <v>741</v>
      </c>
    </row>
    <row r="7" spans="1:4">
      <c r="A7" s="4" t="s">
        <v>1196</v>
      </c>
      <c r="B7" s="7" t="n">
        <v>19216</v>
      </c>
      <c r="C7" s="7" t="n">
        <v>16279</v>
      </c>
      <c r="D7" s="7" t="n">
        <v>17374</v>
      </c>
    </row>
    <row r="8" spans="1:4">
      <c r="A8" s="4" t="s">
        <v>1331</v>
      </c>
    </row>
    <row r="9" spans="1:4">
      <c r="A9" s="3" t="s">
        <v>1329</v>
      </c>
    </row>
    <row r="10" spans="1:4">
      <c r="A10" s="4" t="s">
        <v>1192</v>
      </c>
      <c r="B10" s="7" t="n">
        <v>1176</v>
      </c>
    </row>
    <row r="11" spans="1:4">
      <c r="A11" s="4" t="s">
        <v>1196</v>
      </c>
      <c r="B11" s="7" t="n">
        <v>130</v>
      </c>
      <c r="C11" s="7" t="n">
        <v>1176</v>
      </c>
    </row>
    <row r="12" spans="1:4">
      <c r="A12" s="4" t="s">
        <v>470</v>
      </c>
    </row>
    <row r="13" spans="1:4">
      <c r="A13" s="3" t="s">
        <v>1329</v>
      </c>
    </row>
    <row r="14" spans="1:4">
      <c r="A14" s="4" t="s">
        <v>1192</v>
      </c>
      <c r="B14" s="7" t="n">
        <v>393505</v>
      </c>
    </row>
    <row r="15" spans="1:4">
      <c r="A15" s="4" t="s">
        <v>1196</v>
      </c>
      <c r="B15" s="7" t="n">
        <v>434310</v>
      </c>
      <c r="C15" s="7" t="n">
        <v>393505</v>
      </c>
    </row>
    <row r="16" spans="1:4">
      <c r="A16" s="4" t="s">
        <v>1332</v>
      </c>
    </row>
    <row r="17" spans="1:4">
      <c r="A17" s="3" t="s">
        <v>1329</v>
      </c>
    </row>
    <row r="18" spans="1:4">
      <c r="A18" s="4" t="s">
        <v>1192</v>
      </c>
      <c r="B18" s="7" t="n">
        <v>16934</v>
      </c>
    </row>
    <row r="19" spans="1:4">
      <c r="A19" s="4" t="s">
        <v>1196</v>
      </c>
      <c r="B19" s="7" t="n">
        <v>1721</v>
      </c>
      <c r="C19" s="7" t="n">
        <v>16934</v>
      </c>
    </row>
    <row r="20" spans="1:4">
      <c r="A20" s="4" t="s">
        <v>1333</v>
      </c>
    </row>
    <row r="21" spans="1:4">
      <c r="A21" s="3" t="s">
        <v>1329</v>
      </c>
    </row>
    <row r="22" spans="1:4">
      <c r="A22" s="4" t="s">
        <v>1192</v>
      </c>
      <c r="B22" s="7" t="n">
        <v>1176</v>
      </c>
    </row>
    <row r="23" spans="1:4">
      <c r="A23" s="4" t="s">
        <v>1196</v>
      </c>
      <c r="B23" s="7" t="n">
        <v>130</v>
      </c>
      <c r="C23" s="7" t="n">
        <v>1176</v>
      </c>
    </row>
    <row r="24" spans="1:4">
      <c r="A24" s="4" t="s">
        <v>1334</v>
      </c>
    </row>
    <row r="25" spans="1:4">
      <c r="A25" s="3" t="s">
        <v>1329</v>
      </c>
    </row>
    <row r="26" spans="1:4">
      <c r="A26" s="4" t="s">
        <v>1192</v>
      </c>
      <c r="B26" s="7" t="n">
        <v>1176</v>
      </c>
      <c r="C26" s="7" t="n">
        <v>1151</v>
      </c>
      <c r="D26" s="7" t="n">
        <v>1508</v>
      </c>
    </row>
    <row r="27" spans="1:4">
      <c r="A27" s="4" t="s">
        <v>1330</v>
      </c>
      <c r="B27" s="7" t="n">
        <v>315</v>
      </c>
      <c r="D27" s="7" t="n">
        <v>229</v>
      </c>
    </row>
    <row r="28" spans="1:4">
      <c r="A28" s="4" t="s">
        <v>1335</v>
      </c>
      <c r="B28" s="7" t="n">
        <v>-287</v>
      </c>
      <c r="C28" s="7" t="n">
        <v>25</v>
      </c>
      <c r="D28" s="7" t="n">
        <v>-24</v>
      </c>
    </row>
    <row r="29" spans="1:4">
      <c r="A29" s="4" t="s">
        <v>1196</v>
      </c>
      <c r="B29" s="7" t="n">
        <v>130</v>
      </c>
      <c r="C29" s="7" t="n">
        <v>1176</v>
      </c>
      <c r="D29" s="7" t="n">
        <v>1151</v>
      </c>
    </row>
    <row r="30" spans="1:4">
      <c r="A30" s="4" t="s">
        <v>1336</v>
      </c>
    </row>
    <row r="31" spans="1:4">
      <c r="A31" s="3" t="s">
        <v>1161</v>
      </c>
    </row>
    <row r="32" spans="1:4">
      <c r="A32" s="4" t="s">
        <v>1337</v>
      </c>
      <c r="B32" s="7" t="n">
        <v>-15586</v>
      </c>
      <c r="D32" s="7" t="n">
        <v>-8189</v>
      </c>
    </row>
    <row r="33" spans="1:4">
      <c r="A33" s="4" t="s">
        <v>1338</v>
      </c>
      <c r="C33" s="7" t="n">
        <v>22196</v>
      </c>
    </row>
    <row r="34" spans="1:4">
      <c r="A34" s="3" t="s">
        <v>1329</v>
      </c>
    </row>
    <row r="35" spans="1:4">
      <c r="A35" s="4" t="s">
        <v>1192</v>
      </c>
      <c r="B35" s="7" t="n">
        <v>39130</v>
      </c>
      <c r="C35" s="7" t="n">
        <v>16789</v>
      </c>
      <c r="D35" s="7" t="n">
        <v>23790</v>
      </c>
    </row>
    <row r="36" spans="1:4">
      <c r="A36" s="4" t="s">
        <v>1330</v>
      </c>
      <c r="B36" s="7" t="n">
        <v>4175</v>
      </c>
      <c r="D36" s="7" t="n">
        <v>1542</v>
      </c>
    </row>
    <row r="37" spans="1:4">
      <c r="A37" s="4" t="s">
        <v>1335</v>
      </c>
      <c r="B37" s="7" t="n">
        <v>-3310</v>
      </c>
      <c r="C37" s="7" t="n">
        <v>145</v>
      </c>
      <c r="D37" s="7" t="n">
        <v>-354</v>
      </c>
    </row>
    <row r="38" spans="1:4">
      <c r="A38" s="4" t="s">
        <v>1196</v>
      </c>
      <c r="B38" s="7" t="n">
        <v>24409</v>
      </c>
      <c r="C38" s="7" t="n">
        <v>39130</v>
      </c>
      <c r="D38" s="7" t="n">
        <v>16789</v>
      </c>
    </row>
    <row r="39" spans="1:4">
      <c r="A39" s="4" t="s">
        <v>1339</v>
      </c>
    </row>
    <row r="40" spans="1:4">
      <c r="A40" s="3" t="s">
        <v>1161</v>
      </c>
    </row>
    <row r="41" spans="1:4">
      <c r="A41" s="4" t="s">
        <v>1337</v>
      </c>
      <c r="B41" s="7" t="n">
        <v>0</v>
      </c>
      <c r="D41" s="7" t="n">
        <v>0</v>
      </c>
    </row>
    <row r="42" spans="1:4">
      <c r="A42" s="4" t="s">
        <v>1338</v>
      </c>
      <c r="C42" s="7" t="n">
        <v>22196</v>
      </c>
    </row>
    <row r="43" spans="1:4">
      <c r="A43" s="3" t="s">
        <v>1329</v>
      </c>
    </row>
    <row r="44" spans="1:4">
      <c r="A44" s="4" t="s">
        <v>1192</v>
      </c>
      <c r="B44" s="7" t="n">
        <v>22196</v>
      </c>
      <c r="C44" s="7" t="n">
        <v>0</v>
      </c>
      <c r="D44" s="7" t="n">
        <v>0</v>
      </c>
    </row>
    <row r="45" spans="1:4">
      <c r="A45" s="4" t="s">
        <v>1330</v>
      </c>
      <c r="B45" s="7" t="n">
        <v>0</v>
      </c>
      <c r="D45" s="7" t="n">
        <v>0</v>
      </c>
    </row>
    <row r="46" spans="1:4">
      <c r="A46" s="4" t="s">
        <v>1335</v>
      </c>
      <c r="B46" s="7" t="n">
        <v>492</v>
      </c>
      <c r="C46" s="7" t="n">
        <v>0</v>
      </c>
      <c r="D46" s="7" t="n">
        <v>0</v>
      </c>
    </row>
    <row r="47" spans="1:4">
      <c r="A47" s="4" t="s">
        <v>1196</v>
      </c>
      <c r="B47" s="7" t="n">
        <v>22688</v>
      </c>
      <c r="C47" s="7" t="n">
        <v>22196</v>
      </c>
      <c r="D47" s="7" t="n">
        <v>0</v>
      </c>
    </row>
    <row r="48" spans="1:4">
      <c r="A48" s="4" t="s">
        <v>1340</v>
      </c>
    </row>
    <row r="49" spans="1:4">
      <c r="A49" s="3" t="s">
        <v>1161</v>
      </c>
    </row>
    <row r="50" spans="1:4">
      <c r="A50" s="4" t="s">
        <v>1337</v>
      </c>
      <c r="B50" s="7" t="n">
        <v>-15586</v>
      </c>
      <c r="D50" s="7" t="n">
        <v>-8189</v>
      </c>
    </row>
    <row r="51" spans="1:4">
      <c r="A51" s="4" t="s">
        <v>1338</v>
      </c>
      <c r="C51" s="7" t="n">
        <v>0</v>
      </c>
    </row>
    <row r="52" spans="1:4">
      <c r="A52" s="3" t="s">
        <v>1329</v>
      </c>
    </row>
    <row r="53" spans="1:4">
      <c r="A53" s="4" t="s">
        <v>1192</v>
      </c>
      <c r="B53" s="7" t="n">
        <v>16934</v>
      </c>
      <c r="C53" s="7" t="n">
        <v>16789</v>
      </c>
      <c r="D53" s="7" t="n">
        <v>23790</v>
      </c>
    </row>
    <row r="54" spans="1:4">
      <c r="A54" s="4" t="s">
        <v>1330</v>
      </c>
      <c r="B54" s="7" t="n">
        <v>4175</v>
      </c>
      <c r="D54" s="7" t="n">
        <v>1542</v>
      </c>
    </row>
    <row r="55" spans="1:4">
      <c r="A55" s="4" t="s">
        <v>1335</v>
      </c>
      <c r="B55" s="7" t="n">
        <v>-3802</v>
      </c>
      <c r="C55" s="7" t="n">
        <v>145</v>
      </c>
      <c r="D55" s="7" t="n">
        <v>-354</v>
      </c>
    </row>
    <row r="56" spans="1:4">
      <c r="A56" s="4" t="s">
        <v>1196</v>
      </c>
      <c r="B56" s="5" t="n">
        <v>1721</v>
      </c>
      <c r="C56" s="5" t="n">
        <v>16934</v>
      </c>
      <c r="D56" s="5" t="n">
        <v>167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1</v>
      </c>
      <c r="B1" s="2" t="s">
        <v>1</v>
      </c>
    </row>
    <row r="2" spans="1:5">
      <c r="B2" s="2" t="s">
        <v>2</v>
      </c>
      <c r="C2" s="2" t="s">
        <v>5</v>
      </c>
      <c r="D2" s="2" t="s">
        <v>87</v>
      </c>
      <c r="E2" s="2" t="s">
        <v>1224</v>
      </c>
    </row>
    <row r="3" spans="1:5">
      <c r="A3" s="4" t="s">
        <v>1177</v>
      </c>
    </row>
    <row r="4" spans="1:5">
      <c r="A4" s="3" t="s">
        <v>1161</v>
      </c>
    </row>
    <row r="5" spans="1:5">
      <c r="A5" s="4" t="s">
        <v>1062</v>
      </c>
      <c r="B5" s="5" t="n">
        <v>11540</v>
      </c>
    </row>
    <row r="6" spans="1:5">
      <c r="A6" s="4" t="s">
        <v>52</v>
      </c>
      <c r="B6" s="7" t="n">
        <v>12006</v>
      </c>
    </row>
    <row r="7" spans="1:5">
      <c r="A7" s="4" t="s">
        <v>1063</v>
      </c>
      <c r="B7" s="7" t="n">
        <v>12083</v>
      </c>
    </row>
    <row r="8" spans="1:5">
      <c r="A8" s="4" t="s">
        <v>1064</v>
      </c>
      <c r="B8" s="7" t="n">
        <v>12362</v>
      </c>
    </row>
    <row r="9" spans="1:5">
      <c r="A9" s="4" t="s">
        <v>1342</v>
      </c>
      <c r="B9" s="7" t="n">
        <v>13119</v>
      </c>
    </row>
    <row r="10" spans="1:5">
      <c r="A10" s="4" t="s">
        <v>1343</v>
      </c>
      <c r="B10" s="7" t="n">
        <v>66950</v>
      </c>
    </row>
    <row r="11" spans="1:5">
      <c r="A11" s="4" t="s">
        <v>1344</v>
      </c>
      <c r="B11" s="7" t="n">
        <v>8200</v>
      </c>
      <c r="C11" s="5" t="n">
        <v>8500</v>
      </c>
      <c r="D11" s="5" t="n">
        <v>8400</v>
      </c>
    </row>
    <row r="12" spans="1:5">
      <c r="A12" s="4" t="s">
        <v>1345</v>
      </c>
    </row>
    <row r="13" spans="1:5">
      <c r="A13" s="3" t="s">
        <v>1161</v>
      </c>
    </row>
    <row r="14" spans="1:5">
      <c r="A14" s="4" t="s">
        <v>1346</v>
      </c>
      <c r="E14" s="5" t="n">
        <v>6600</v>
      </c>
    </row>
    <row r="15" spans="1:5">
      <c r="A15" s="4" t="s">
        <v>1180</v>
      </c>
    </row>
    <row r="16" spans="1:5">
      <c r="A16" s="3" t="s">
        <v>1161</v>
      </c>
    </row>
    <row r="17" spans="1:5">
      <c r="A17" s="4" t="s">
        <v>1062</v>
      </c>
      <c r="B17" s="7" t="n">
        <v>19200</v>
      </c>
    </row>
    <row r="18" spans="1:5">
      <c r="A18" s="4" t="s">
        <v>52</v>
      </c>
      <c r="B18" s="7" t="n">
        <v>19346</v>
      </c>
    </row>
    <row r="19" spans="1:5">
      <c r="A19" s="4" t="s">
        <v>1063</v>
      </c>
      <c r="B19" s="7" t="n">
        <v>19449</v>
      </c>
    </row>
    <row r="20" spans="1:5">
      <c r="A20" s="4" t="s">
        <v>1064</v>
      </c>
      <c r="B20" s="7" t="n">
        <v>19561</v>
      </c>
    </row>
    <row r="21" spans="1:5">
      <c r="A21" s="4" t="s">
        <v>1342</v>
      </c>
      <c r="B21" s="7" t="n">
        <v>19539</v>
      </c>
    </row>
    <row r="22" spans="1:5">
      <c r="A22" s="4" t="s">
        <v>1343</v>
      </c>
      <c r="B22" s="5" t="n">
        <v>94159</v>
      </c>
    </row>
    <row r="23" spans="1:5">
      <c r="A23" s="4" t="s">
        <v>1344</v>
      </c>
      <c r="C23" s="5" t="n">
        <v>1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5</v>
      </c>
      <c r="D2" s="2" t="s">
        <v>87</v>
      </c>
    </row>
    <row r="3" spans="1:4">
      <c r="A3" s="4" t="s">
        <v>470</v>
      </c>
    </row>
    <row r="4" spans="1:4">
      <c r="A4" s="3" t="s">
        <v>1161</v>
      </c>
    </row>
    <row r="5" spans="1:4">
      <c r="A5" s="4" t="s">
        <v>1162</v>
      </c>
      <c r="B5" s="5" t="n">
        <v>6598</v>
      </c>
      <c r="C5" s="5" t="n">
        <v>6853</v>
      </c>
      <c r="D5" s="5" t="n">
        <v>4951</v>
      </c>
    </row>
    <row r="6" spans="1:4">
      <c r="A6" s="4" t="s">
        <v>1163</v>
      </c>
      <c r="B6" s="7" t="n">
        <v>16546</v>
      </c>
      <c r="C6" s="7" t="n">
        <v>16146</v>
      </c>
      <c r="D6" s="7" t="n">
        <v>16707</v>
      </c>
    </row>
    <row r="7" spans="1:4">
      <c r="A7" s="4" t="s">
        <v>1164</v>
      </c>
      <c r="B7" s="7" t="n">
        <v>-24561</v>
      </c>
      <c r="C7" s="7" t="n">
        <v>-28939</v>
      </c>
      <c r="D7" s="7" t="n">
        <v>-26401</v>
      </c>
    </row>
    <row r="8" spans="1:4">
      <c r="A8" s="4" t="s">
        <v>1165</v>
      </c>
      <c r="B8" s="7" t="n">
        <v>1547</v>
      </c>
      <c r="C8" s="7" t="n">
        <v>0</v>
      </c>
      <c r="D8" s="7" t="n">
        <v>0</v>
      </c>
    </row>
    <row r="9" spans="1:4">
      <c r="A9" s="4" t="s">
        <v>1166</v>
      </c>
      <c r="B9" s="7" t="n">
        <v>-27134</v>
      </c>
      <c r="C9" s="7" t="n">
        <v>-17146</v>
      </c>
      <c r="D9" s="7" t="n">
        <v>7085</v>
      </c>
    </row>
    <row r="10" spans="1:4">
      <c r="A10" s="4" t="s">
        <v>1167</v>
      </c>
      <c r="B10" s="7" t="n">
        <v>-152</v>
      </c>
      <c r="C10" s="7" t="n">
        <v>375</v>
      </c>
      <c r="D10" s="7" t="n">
        <v>-195</v>
      </c>
    </row>
    <row r="11" spans="1:4">
      <c r="A11" s="4" t="s">
        <v>1168</v>
      </c>
      <c r="B11" s="7" t="n">
        <v>24018</v>
      </c>
      <c r="C11" s="7" t="n">
        <v>11581</v>
      </c>
      <c r="D11" s="7" t="n">
        <v>-12023</v>
      </c>
    </row>
    <row r="12" spans="1:4">
      <c r="A12" s="4" t="s">
        <v>486</v>
      </c>
    </row>
    <row r="13" spans="1:4">
      <c r="A13" s="3" t="s">
        <v>1161</v>
      </c>
    </row>
    <row r="14" spans="1:4">
      <c r="A14" s="4" t="s">
        <v>1162</v>
      </c>
      <c r="B14" s="7" t="n">
        <v>87</v>
      </c>
      <c r="C14" s="7" t="n">
        <v>106</v>
      </c>
      <c r="D14" s="7" t="n">
        <v>92</v>
      </c>
    </row>
    <row r="15" spans="1:4">
      <c r="A15" s="4" t="s">
        <v>1163</v>
      </c>
      <c r="B15" s="7" t="n">
        <v>116</v>
      </c>
      <c r="C15" s="7" t="n">
        <v>120</v>
      </c>
      <c r="D15" s="7" t="n">
        <v>125</v>
      </c>
    </row>
    <row r="16" spans="1:4">
      <c r="A16" s="4" t="s">
        <v>1164</v>
      </c>
      <c r="B16" s="7" t="n">
        <v>-1175</v>
      </c>
      <c r="C16" s="7" t="n">
        <v>-1254</v>
      </c>
      <c r="D16" s="7" t="n">
        <v>-1114</v>
      </c>
    </row>
    <row r="17" spans="1:4">
      <c r="A17" s="4" t="s">
        <v>1348</v>
      </c>
      <c r="B17" s="7" t="n">
        <v>-1776</v>
      </c>
      <c r="C17" s="7" t="n">
        <v>1621</v>
      </c>
      <c r="D17" s="7" t="n">
        <v>-741</v>
      </c>
    </row>
    <row r="18" spans="1:4">
      <c r="A18" s="4" t="s">
        <v>1166</v>
      </c>
      <c r="B18" s="7" t="n">
        <v>108</v>
      </c>
      <c r="C18" s="7" t="n">
        <v>-611</v>
      </c>
    </row>
    <row r="19" spans="1:4">
      <c r="A19" s="4" t="s">
        <v>1168</v>
      </c>
      <c r="B19" s="5" t="n">
        <v>-2748</v>
      </c>
      <c r="C19" s="5" t="n">
        <v>593</v>
      </c>
      <c r="D19" s="5" t="n">
        <v>-16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5</v>
      </c>
      <c r="D2" s="2" t="s">
        <v>87</v>
      </c>
    </row>
    <row r="3" spans="1:4">
      <c r="A3" s="4" t="s">
        <v>486</v>
      </c>
    </row>
    <row r="4" spans="1:4">
      <c r="A4" s="3" t="s">
        <v>1161</v>
      </c>
    </row>
    <row r="5" spans="1:4">
      <c r="A5" s="4" t="s">
        <v>1350</v>
      </c>
      <c r="B5" s="4" t="s">
        <v>1351</v>
      </c>
      <c r="C5" s="4" t="s">
        <v>1352</v>
      </c>
      <c r="D5" s="4" t="s">
        <v>1353</v>
      </c>
    </row>
    <row r="6" spans="1:4">
      <c r="A6" s="3" t="s">
        <v>1170</v>
      </c>
    </row>
    <row r="7" spans="1:4">
      <c r="A7" s="4" t="s">
        <v>1186</v>
      </c>
      <c r="B7" s="5" t="n">
        <v>2911</v>
      </c>
      <c r="C7" s="5" t="n">
        <v>3413</v>
      </c>
    </row>
    <row r="8" spans="1:4">
      <c r="A8" s="4" t="s">
        <v>1162</v>
      </c>
      <c r="B8" s="7" t="n">
        <v>87</v>
      </c>
      <c r="C8" s="7" t="n">
        <v>106</v>
      </c>
      <c r="D8" s="5" t="n">
        <v>92</v>
      </c>
    </row>
    <row r="9" spans="1:4">
      <c r="A9" s="4" t="s">
        <v>1163</v>
      </c>
      <c r="B9" s="7" t="n">
        <v>116</v>
      </c>
      <c r="C9" s="7" t="n">
        <v>120</v>
      </c>
      <c r="D9" s="7" t="n">
        <v>125</v>
      </c>
    </row>
    <row r="10" spans="1:4">
      <c r="A10" s="4" t="s">
        <v>1216</v>
      </c>
      <c r="B10" s="7" t="n">
        <v>122</v>
      </c>
      <c r="C10" s="7" t="n">
        <v>117</v>
      </c>
    </row>
    <row r="11" spans="1:4">
      <c r="A11" s="4" t="s">
        <v>1166</v>
      </c>
      <c r="B11" s="7" t="n">
        <v>108</v>
      </c>
      <c r="C11" s="7" t="n">
        <v>-611</v>
      </c>
    </row>
    <row r="12" spans="1:4">
      <c r="A12" s="4" t="s">
        <v>1354</v>
      </c>
      <c r="B12" s="7" t="n">
        <v>189</v>
      </c>
      <c r="C12" s="7" t="n">
        <v>-502</v>
      </c>
    </row>
    <row r="13" spans="1:4">
      <c r="A13" s="4" t="s">
        <v>1191</v>
      </c>
      <c r="B13" s="7" t="n">
        <v>3100</v>
      </c>
      <c r="C13" s="7" t="n">
        <v>2911</v>
      </c>
      <c r="D13" s="7" t="n">
        <v>3413</v>
      </c>
    </row>
    <row r="14" spans="1:4">
      <c r="A14" s="3" t="s">
        <v>1329</v>
      </c>
    </row>
    <row r="15" spans="1:4">
      <c r="A15" s="4" t="s">
        <v>1192</v>
      </c>
      <c r="B15" s="7" t="n">
        <v>16279</v>
      </c>
      <c r="C15" s="7" t="n">
        <v>17374</v>
      </c>
    </row>
    <row r="16" spans="1:4">
      <c r="A16" s="4" t="s">
        <v>1193</v>
      </c>
      <c r="B16" s="7" t="n">
        <v>2937</v>
      </c>
      <c r="C16" s="7" t="n">
        <v>-993</v>
      </c>
    </row>
    <row r="17" spans="1:4">
      <c r="A17" s="4" t="s">
        <v>1355</v>
      </c>
      <c r="B17" s="7" t="n">
        <v>0</v>
      </c>
      <c r="C17" s="7" t="n">
        <v>-102</v>
      </c>
    </row>
    <row r="18" spans="1:4">
      <c r="A18" s="4" t="s">
        <v>1196</v>
      </c>
      <c r="B18" s="7" t="n">
        <v>19216</v>
      </c>
      <c r="C18" s="7" t="n">
        <v>16279</v>
      </c>
      <c r="D18" s="5" t="n">
        <v>17374</v>
      </c>
    </row>
    <row r="19" spans="1:4">
      <c r="A19" s="4" t="s">
        <v>1198</v>
      </c>
      <c r="B19" s="7" t="n">
        <v>16116</v>
      </c>
      <c r="C19" s="7" t="n">
        <v>13368</v>
      </c>
    </row>
    <row r="20" spans="1:4">
      <c r="A20" s="4" t="s">
        <v>1199</v>
      </c>
      <c r="B20" s="7" t="n">
        <v>16116</v>
      </c>
      <c r="C20" s="7" t="n">
        <v>13368</v>
      </c>
    </row>
    <row r="21" spans="1:4">
      <c r="A21" s="4" t="s">
        <v>1203</v>
      </c>
      <c r="B21" s="5" t="n">
        <v>0</v>
      </c>
      <c r="C21" s="5" t="n">
        <v>0</v>
      </c>
    </row>
    <row r="22" spans="1:4">
      <c r="A22" s="4" t="s">
        <v>1204</v>
      </c>
      <c r="B22" s="4" t="s">
        <v>1356</v>
      </c>
      <c r="C22" s="4" t="s">
        <v>1351</v>
      </c>
    </row>
    <row r="23" spans="1:4">
      <c r="A23" s="4" t="s">
        <v>1212</v>
      </c>
      <c r="B23" s="4" t="s">
        <v>1222</v>
      </c>
      <c r="C23" s="4" t="s">
        <v>1222</v>
      </c>
      <c r="D23" s="4" t="s">
        <v>1222</v>
      </c>
    </row>
    <row r="24" spans="1:4">
      <c r="A24" s="4" t="s">
        <v>1357</v>
      </c>
    </row>
    <row r="25" spans="1:4">
      <c r="A25" s="3" t="s">
        <v>1170</v>
      </c>
    </row>
    <row r="26" spans="1:4">
      <c r="A26" s="4" t="s">
        <v>1186</v>
      </c>
      <c r="B26" s="5" t="n">
        <v>583</v>
      </c>
      <c r="C26" s="5" t="n">
        <v>688</v>
      </c>
    </row>
    <row r="27" spans="1:4">
      <c r="A27" s="4" t="s">
        <v>1191</v>
      </c>
      <c r="B27" s="7" t="n">
        <v>611</v>
      </c>
      <c r="C27" s="7" t="n">
        <v>583</v>
      </c>
      <c r="D27" s="5" t="n">
        <v>688</v>
      </c>
    </row>
    <row r="28" spans="1:4">
      <c r="A28" s="4" t="s">
        <v>1358</v>
      </c>
    </row>
    <row r="29" spans="1:4">
      <c r="A29" s="3" t="s">
        <v>1170</v>
      </c>
    </row>
    <row r="30" spans="1:4">
      <c r="A30" s="4" t="s">
        <v>1186</v>
      </c>
      <c r="B30" s="7" t="n">
        <v>362</v>
      </c>
      <c r="C30" s="7" t="n">
        <v>408</v>
      </c>
    </row>
    <row r="31" spans="1:4">
      <c r="A31" s="4" t="s">
        <v>1191</v>
      </c>
      <c r="B31" s="7" t="n">
        <v>420</v>
      </c>
      <c r="C31" s="7" t="n">
        <v>362</v>
      </c>
      <c r="D31" s="7" t="n">
        <v>408</v>
      </c>
    </row>
    <row r="32" spans="1:4">
      <c r="A32" s="4" t="s">
        <v>1359</v>
      </c>
    </row>
    <row r="33" spans="1:4">
      <c r="A33" s="3" t="s">
        <v>1170</v>
      </c>
    </row>
    <row r="34" spans="1:4">
      <c r="A34" s="4" t="s">
        <v>1186</v>
      </c>
      <c r="B34" s="7" t="n">
        <v>1966</v>
      </c>
      <c r="C34" s="7" t="n">
        <v>2317</v>
      </c>
    </row>
    <row r="35" spans="1:4">
      <c r="A35" s="4" t="s">
        <v>1191</v>
      </c>
      <c r="B35" s="5" t="n">
        <v>2069</v>
      </c>
      <c r="C35" s="5" t="n">
        <v>1966</v>
      </c>
      <c r="D35" s="5" t="n">
        <v>23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0</v>
      </c>
      <c r="B1" s="2" t="s">
        <v>2</v>
      </c>
      <c r="C1" s="2" t="s">
        <v>5</v>
      </c>
      <c r="D1" s="2" t="s">
        <v>87</v>
      </c>
      <c r="E1" s="2" t="s">
        <v>697</v>
      </c>
    </row>
    <row r="2" spans="1:5">
      <c r="A2" s="4" t="s">
        <v>470</v>
      </c>
    </row>
    <row r="3" spans="1:5">
      <c r="A3" s="3" t="s">
        <v>1161</v>
      </c>
    </row>
    <row r="4" spans="1:5">
      <c r="A4" s="4" t="s">
        <v>1263</v>
      </c>
      <c r="B4" s="5" t="n">
        <v>434310</v>
      </c>
      <c r="C4" s="5" t="n">
        <v>393505</v>
      </c>
    </row>
    <row r="5" spans="1:5">
      <c r="A5" s="4" t="s">
        <v>486</v>
      </c>
    </row>
    <row r="6" spans="1:5">
      <c r="A6" s="3" t="s">
        <v>1161</v>
      </c>
    </row>
    <row r="7" spans="1:5">
      <c r="A7" s="4" t="s">
        <v>1263</v>
      </c>
      <c r="B7" s="7" t="n">
        <v>19216</v>
      </c>
      <c r="C7" s="7" t="n">
        <v>16279</v>
      </c>
      <c r="D7" s="5" t="n">
        <v>17374</v>
      </c>
    </row>
    <row r="8" spans="1:5">
      <c r="A8" s="4" t="s">
        <v>1361</v>
      </c>
    </row>
    <row r="9" spans="1:5">
      <c r="A9" s="3" t="s">
        <v>1161</v>
      </c>
    </row>
    <row r="10" spans="1:5">
      <c r="A10" s="4" t="s">
        <v>1263</v>
      </c>
      <c r="B10" s="7" t="n">
        <v>161289</v>
      </c>
      <c r="C10" s="7" t="n">
        <v>135052</v>
      </c>
    </row>
    <row r="11" spans="1:5">
      <c r="A11" s="4" t="s">
        <v>1362</v>
      </c>
    </row>
    <row r="12" spans="1:5">
      <c r="A12" s="3" t="s">
        <v>1161</v>
      </c>
    </row>
    <row r="13" spans="1:5">
      <c r="A13" s="4" t="s">
        <v>1263</v>
      </c>
      <c r="B13" s="7" t="n">
        <v>12123</v>
      </c>
      <c r="C13" s="7" t="n">
        <v>9332</v>
      </c>
    </row>
    <row r="14" spans="1:5">
      <c r="A14" s="4" t="s">
        <v>1363</v>
      </c>
    </row>
    <row r="15" spans="1:5">
      <c r="A15" s="3" t="s">
        <v>1161</v>
      </c>
    </row>
    <row r="16" spans="1:5">
      <c r="A16" s="4" t="s">
        <v>1263</v>
      </c>
      <c r="B16" s="7" t="n">
        <v>248612</v>
      </c>
      <c r="C16" s="7" t="n">
        <v>219323</v>
      </c>
    </row>
    <row r="17" spans="1:5">
      <c r="A17" s="4" t="s">
        <v>1364</v>
      </c>
    </row>
    <row r="18" spans="1:5">
      <c r="A18" s="3" t="s">
        <v>1161</v>
      </c>
    </row>
    <row r="19" spans="1:5">
      <c r="A19" s="4" t="s">
        <v>1263</v>
      </c>
      <c r="B19" s="7" t="n">
        <v>6963</v>
      </c>
      <c r="C19" s="7" t="n">
        <v>5771</v>
      </c>
    </row>
    <row r="20" spans="1:5">
      <c r="A20" s="4" t="s">
        <v>1336</v>
      </c>
    </row>
    <row r="21" spans="1:5">
      <c r="A21" s="3" t="s">
        <v>1161</v>
      </c>
    </row>
    <row r="22" spans="1:5">
      <c r="A22" s="4" t="s">
        <v>1263</v>
      </c>
      <c r="B22" s="7" t="n">
        <v>24409</v>
      </c>
      <c r="C22" s="7" t="n">
        <v>39130</v>
      </c>
      <c r="D22" s="7" t="n">
        <v>16789</v>
      </c>
      <c r="E22" s="5" t="n">
        <v>23790</v>
      </c>
    </row>
    <row r="23" spans="1:5">
      <c r="A23" s="4" t="s">
        <v>1365</v>
      </c>
    </row>
    <row r="24" spans="1:5">
      <c r="A24" s="3" t="s">
        <v>1161</v>
      </c>
    </row>
    <row r="25" spans="1:5">
      <c r="A25" s="4" t="s">
        <v>1263</v>
      </c>
      <c r="B25" s="7" t="n">
        <v>130</v>
      </c>
      <c r="C25" s="7" t="n">
        <v>1176</v>
      </c>
    </row>
    <row r="26" spans="1:5">
      <c r="A26" s="4" t="s">
        <v>1366</v>
      </c>
    </row>
    <row r="27" spans="1:5">
      <c r="A27" s="3" t="s">
        <v>1161</v>
      </c>
    </row>
    <row r="28" spans="1:5">
      <c r="A28" s="4" t="s">
        <v>1263</v>
      </c>
      <c r="B28" s="7" t="n">
        <v>6177</v>
      </c>
      <c r="C28" s="7" t="n">
        <v>6326</v>
      </c>
    </row>
    <row r="29" spans="1:5">
      <c r="A29" s="4" t="s">
        <v>1367</v>
      </c>
    </row>
    <row r="30" spans="1:5">
      <c r="A30" s="3" t="s">
        <v>1161</v>
      </c>
    </row>
    <row r="31" spans="1:5">
      <c r="A31" s="4" t="s">
        <v>1263</v>
      </c>
      <c r="B31" s="7" t="n">
        <v>408</v>
      </c>
      <c r="C31" s="7" t="n">
        <v>390</v>
      </c>
    </row>
    <row r="32" spans="1:5">
      <c r="A32" s="4" t="s">
        <v>1368</v>
      </c>
    </row>
    <row r="33" spans="1:5">
      <c r="A33" s="3" t="s">
        <v>1161</v>
      </c>
    </row>
    <row r="34" spans="1:5">
      <c r="A34" s="4" t="s">
        <v>1263</v>
      </c>
      <c r="B34" s="7" t="n">
        <v>6177</v>
      </c>
      <c r="C34" s="7" t="n">
        <v>6326</v>
      </c>
    </row>
    <row r="35" spans="1:5">
      <c r="A35" s="4" t="s">
        <v>1369</v>
      </c>
    </row>
    <row r="36" spans="1:5">
      <c r="A36" s="3" t="s">
        <v>1161</v>
      </c>
    </row>
    <row r="37" spans="1:5">
      <c r="A37" s="4" t="s">
        <v>1263</v>
      </c>
      <c r="B37" s="7" t="n">
        <v>408</v>
      </c>
      <c r="C37" s="7" t="n">
        <v>390</v>
      </c>
    </row>
    <row r="38" spans="1:5">
      <c r="A38" s="4" t="s">
        <v>1370</v>
      </c>
    </row>
    <row r="39" spans="1:5">
      <c r="A39" s="3" t="s">
        <v>1161</v>
      </c>
    </row>
    <row r="40" spans="1:5">
      <c r="A40" s="4" t="s">
        <v>1263</v>
      </c>
      <c r="B40" s="7" t="n">
        <v>0</v>
      </c>
      <c r="C40" s="7" t="n">
        <v>0</v>
      </c>
    </row>
    <row r="41" spans="1:5">
      <c r="A41" s="4" t="s">
        <v>1371</v>
      </c>
    </row>
    <row r="42" spans="1:5">
      <c r="A42" s="3" t="s">
        <v>1161</v>
      </c>
    </row>
    <row r="43" spans="1:5">
      <c r="A43" s="4" t="s">
        <v>1263</v>
      </c>
      <c r="B43" s="7" t="n">
        <v>0</v>
      </c>
      <c r="C43" s="7" t="n">
        <v>0</v>
      </c>
    </row>
    <row r="44" spans="1:5">
      <c r="A44" s="4" t="s">
        <v>1372</v>
      </c>
    </row>
    <row r="45" spans="1:5">
      <c r="A45" s="3" t="s">
        <v>1161</v>
      </c>
    </row>
    <row r="46" spans="1:5">
      <c r="A46" s="4" t="s">
        <v>1263</v>
      </c>
      <c r="B46" s="7" t="n">
        <v>0</v>
      </c>
      <c r="C46" s="7" t="n">
        <v>0</v>
      </c>
    </row>
    <row r="47" spans="1:5">
      <c r="A47" s="4" t="s">
        <v>1373</v>
      </c>
    </row>
    <row r="48" spans="1:5">
      <c r="A48" s="3" t="s">
        <v>1161</v>
      </c>
    </row>
    <row r="49" spans="1:5">
      <c r="A49" s="4" t="s">
        <v>1263</v>
      </c>
      <c r="B49" s="7" t="n">
        <v>0</v>
      </c>
      <c r="C49" s="7" t="n">
        <v>0</v>
      </c>
    </row>
    <row r="50" spans="1:5">
      <c r="A50" s="4" t="s">
        <v>1374</v>
      </c>
    </row>
    <row r="51" spans="1:5">
      <c r="A51" s="3" t="s">
        <v>1161</v>
      </c>
    </row>
    <row r="52" spans="1:5">
      <c r="A52" s="4" t="s">
        <v>1263</v>
      </c>
      <c r="B52" s="7" t="n">
        <v>57797</v>
      </c>
      <c r="C52" s="7" t="n">
        <v>35072</v>
      </c>
    </row>
    <row r="53" spans="1:5">
      <c r="A53" s="4" t="s">
        <v>1375</v>
      </c>
    </row>
    <row r="54" spans="1:5">
      <c r="A54" s="3" t="s">
        <v>1161</v>
      </c>
    </row>
    <row r="55" spans="1:5">
      <c r="A55" s="4" t="s">
        <v>1263</v>
      </c>
      <c r="B55" s="7" t="n">
        <v>4365</v>
      </c>
      <c r="C55" s="7" t="n">
        <v>2436</v>
      </c>
    </row>
    <row r="56" spans="1:5">
      <c r="A56" s="4" t="s">
        <v>1376</v>
      </c>
    </row>
    <row r="57" spans="1:5">
      <c r="A57" s="3" t="s">
        <v>1161</v>
      </c>
    </row>
    <row r="58" spans="1:5">
      <c r="A58" s="4" t="s">
        <v>1263</v>
      </c>
      <c r="B58" s="7" t="n">
        <v>57797</v>
      </c>
      <c r="C58" s="7" t="n">
        <v>35072</v>
      </c>
    </row>
    <row r="59" spans="1:5">
      <c r="A59" s="4" t="s">
        <v>1377</v>
      </c>
    </row>
    <row r="60" spans="1:5">
      <c r="A60" s="3" t="s">
        <v>1161</v>
      </c>
    </row>
    <row r="61" spans="1:5">
      <c r="A61" s="4" t="s">
        <v>1263</v>
      </c>
      <c r="B61" s="7" t="n">
        <v>4365</v>
      </c>
      <c r="C61" s="7" t="n">
        <v>2436</v>
      </c>
    </row>
    <row r="62" spans="1:5">
      <c r="A62" s="4" t="s">
        <v>1378</v>
      </c>
    </row>
    <row r="63" spans="1:5">
      <c r="A63" s="3" t="s">
        <v>1161</v>
      </c>
    </row>
    <row r="64" spans="1:5">
      <c r="A64" s="4" t="s">
        <v>1263</v>
      </c>
      <c r="B64" s="7" t="n">
        <v>0</v>
      </c>
      <c r="C64" s="7" t="n">
        <v>0</v>
      </c>
    </row>
    <row r="65" spans="1:5">
      <c r="A65" s="4" t="s">
        <v>1379</v>
      </c>
    </row>
    <row r="66" spans="1:5">
      <c r="A66" s="3" t="s">
        <v>1161</v>
      </c>
    </row>
    <row r="67" spans="1:5">
      <c r="A67" s="4" t="s">
        <v>1263</v>
      </c>
      <c r="B67" s="7" t="n">
        <v>0</v>
      </c>
      <c r="C67" s="7" t="n">
        <v>0</v>
      </c>
    </row>
    <row r="68" spans="1:5">
      <c r="A68" s="4" t="s">
        <v>1380</v>
      </c>
    </row>
    <row r="69" spans="1:5">
      <c r="A69" s="3" t="s">
        <v>1161</v>
      </c>
    </row>
    <row r="70" spans="1:5">
      <c r="A70" s="4" t="s">
        <v>1263</v>
      </c>
      <c r="B70" s="7" t="n">
        <v>0</v>
      </c>
      <c r="C70" s="7" t="n">
        <v>0</v>
      </c>
    </row>
    <row r="71" spans="1:5">
      <c r="A71" s="4" t="s">
        <v>1381</v>
      </c>
    </row>
    <row r="72" spans="1:5">
      <c r="A72" s="3" t="s">
        <v>1161</v>
      </c>
    </row>
    <row r="73" spans="1:5">
      <c r="A73" s="4" t="s">
        <v>1263</v>
      </c>
      <c r="B73" s="7" t="n">
        <v>0</v>
      </c>
      <c r="C73" s="7" t="n">
        <v>0</v>
      </c>
    </row>
    <row r="74" spans="1:5">
      <c r="A74" s="4" t="s">
        <v>1382</v>
      </c>
    </row>
    <row r="75" spans="1:5">
      <c r="A75" s="3" t="s">
        <v>1161</v>
      </c>
    </row>
    <row r="76" spans="1:5">
      <c r="A76" s="4" t="s">
        <v>1263</v>
      </c>
      <c r="B76" s="7" t="n">
        <v>26914</v>
      </c>
      <c r="C76" s="7" t="n">
        <v>24175</v>
      </c>
    </row>
    <row r="77" spans="1:5">
      <c r="A77" s="4" t="s">
        <v>1383</v>
      </c>
    </row>
    <row r="78" spans="1:5">
      <c r="A78" s="3" t="s">
        <v>1161</v>
      </c>
    </row>
    <row r="79" spans="1:5">
      <c r="A79" s="4" t="s">
        <v>1263</v>
      </c>
      <c r="B79" s="7" t="n">
        <v>2033</v>
      </c>
      <c r="C79" s="7" t="n">
        <v>1679</v>
      </c>
    </row>
    <row r="80" spans="1:5">
      <c r="A80" s="4" t="s">
        <v>1384</v>
      </c>
    </row>
    <row r="81" spans="1:5">
      <c r="A81" s="3" t="s">
        <v>1161</v>
      </c>
    </row>
    <row r="82" spans="1:5">
      <c r="A82" s="4" t="s">
        <v>1263</v>
      </c>
      <c r="B82" s="7" t="n">
        <v>26914</v>
      </c>
      <c r="C82" s="7" t="n">
        <v>24175</v>
      </c>
    </row>
    <row r="83" spans="1:5">
      <c r="A83" s="4" t="s">
        <v>1385</v>
      </c>
    </row>
    <row r="84" spans="1:5">
      <c r="A84" s="3" t="s">
        <v>1161</v>
      </c>
    </row>
    <row r="85" spans="1:5">
      <c r="A85" s="4" t="s">
        <v>1263</v>
      </c>
      <c r="B85" s="7" t="n">
        <v>2033</v>
      </c>
      <c r="C85" s="7" t="n">
        <v>1679</v>
      </c>
    </row>
    <row r="86" spans="1:5">
      <c r="A86" s="4" t="s">
        <v>1386</v>
      </c>
    </row>
    <row r="87" spans="1:5">
      <c r="A87" s="3" t="s">
        <v>1161</v>
      </c>
    </row>
    <row r="88" spans="1:5">
      <c r="A88" s="4" t="s">
        <v>1263</v>
      </c>
      <c r="B88" s="7" t="n">
        <v>0</v>
      </c>
      <c r="C88" s="7" t="n">
        <v>0</v>
      </c>
    </row>
    <row r="89" spans="1:5">
      <c r="A89" s="4" t="s">
        <v>1387</v>
      </c>
    </row>
    <row r="90" spans="1:5">
      <c r="A90" s="3" t="s">
        <v>1161</v>
      </c>
    </row>
    <row r="91" spans="1:5">
      <c r="A91" s="4" t="s">
        <v>1263</v>
      </c>
      <c r="B91" s="7" t="n">
        <v>0</v>
      </c>
      <c r="C91" s="7" t="n">
        <v>0</v>
      </c>
    </row>
    <row r="92" spans="1:5">
      <c r="A92" s="4" t="s">
        <v>1388</v>
      </c>
    </row>
    <row r="93" spans="1:5">
      <c r="A93" s="3" t="s">
        <v>1161</v>
      </c>
    </row>
    <row r="94" spans="1:5">
      <c r="A94" s="4" t="s">
        <v>1263</v>
      </c>
      <c r="B94" s="7" t="n">
        <v>0</v>
      </c>
      <c r="C94" s="7" t="n">
        <v>0</v>
      </c>
    </row>
    <row r="95" spans="1:5">
      <c r="A95" s="4" t="s">
        <v>1389</v>
      </c>
    </row>
    <row r="96" spans="1:5">
      <c r="A96" s="3" t="s">
        <v>1161</v>
      </c>
    </row>
    <row r="97" spans="1:5">
      <c r="A97" s="4" t="s">
        <v>1263</v>
      </c>
      <c r="B97" s="7" t="n">
        <v>0</v>
      </c>
      <c r="C97" s="7" t="n">
        <v>0</v>
      </c>
    </row>
    <row r="98" spans="1:5">
      <c r="A98" s="4" t="s">
        <v>1390</v>
      </c>
    </row>
    <row r="99" spans="1:5">
      <c r="A99" s="3" t="s">
        <v>1161</v>
      </c>
    </row>
    <row r="100" spans="1:5">
      <c r="A100" s="4" t="s">
        <v>1263</v>
      </c>
      <c r="C100" s="7" t="n">
        <v>54342</v>
      </c>
    </row>
    <row r="101" spans="1:5">
      <c r="A101" s="4" t="s">
        <v>1391</v>
      </c>
    </row>
    <row r="102" spans="1:5">
      <c r="A102" s="3" t="s">
        <v>1161</v>
      </c>
    </row>
    <row r="103" spans="1:5">
      <c r="A103" s="4" t="s">
        <v>1263</v>
      </c>
      <c r="B103" s="7" t="n">
        <v>971</v>
      </c>
      <c r="C103" s="7" t="n">
        <v>833</v>
      </c>
    </row>
    <row r="104" spans="1:5">
      <c r="A104" s="4" t="s">
        <v>1392</v>
      </c>
    </row>
    <row r="105" spans="1:5">
      <c r="A105" s="3" t="s">
        <v>1161</v>
      </c>
    </row>
    <row r="106" spans="1:5">
      <c r="A106" s="4" t="s">
        <v>1263</v>
      </c>
      <c r="C106" s="7" t="n">
        <v>0</v>
      </c>
    </row>
    <row r="107" spans="1:5">
      <c r="A107" s="4" t="s">
        <v>1393</v>
      </c>
    </row>
    <row r="108" spans="1:5">
      <c r="A108" s="3" t="s">
        <v>1161</v>
      </c>
    </row>
    <row r="109" spans="1:5">
      <c r="A109" s="4" t="s">
        <v>1263</v>
      </c>
      <c r="B109" s="7" t="n">
        <v>971</v>
      </c>
      <c r="C109" s="7" t="n">
        <v>833</v>
      </c>
    </row>
    <row r="110" spans="1:5">
      <c r="A110" s="4" t="s">
        <v>1394</v>
      </c>
    </row>
    <row r="111" spans="1:5">
      <c r="A111" s="3" t="s">
        <v>1161</v>
      </c>
    </row>
    <row r="112" spans="1:5">
      <c r="A112" s="4" t="s">
        <v>1263</v>
      </c>
      <c r="C112" s="7" t="n">
        <v>54342</v>
      </c>
    </row>
    <row r="113" spans="1:5">
      <c r="A113" s="4" t="s">
        <v>1395</v>
      </c>
    </row>
    <row r="114" spans="1:5">
      <c r="A114" s="3" t="s">
        <v>1161</v>
      </c>
    </row>
    <row r="115" spans="1:5">
      <c r="A115" s="4" t="s">
        <v>1263</v>
      </c>
      <c r="B115" s="7" t="n">
        <v>0</v>
      </c>
      <c r="C115" s="7" t="n">
        <v>0</v>
      </c>
    </row>
    <row r="116" spans="1:5">
      <c r="A116" s="4" t="s">
        <v>1396</v>
      </c>
    </row>
    <row r="117" spans="1:5">
      <c r="A117" s="3" t="s">
        <v>1161</v>
      </c>
    </row>
    <row r="118" spans="1:5">
      <c r="A118" s="4" t="s">
        <v>1263</v>
      </c>
      <c r="C118" s="7" t="n">
        <v>0</v>
      </c>
    </row>
    <row r="119" spans="1:5">
      <c r="A119" s="4" t="s">
        <v>1397</v>
      </c>
    </row>
    <row r="120" spans="1:5">
      <c r="A120" s="3" t="s">
        <v>1161</v>
      </c>
    </row>
    <row r="121" spans="1:5">
      <c r="A121" s="4" t="s">
        <v>1263</v>
      </c>
      <c r="B121" s="7" t="n">
        <v>0</v>
      </c>
      <c r="C121" s="7" t="n">
        <v>0</v>
      </c>
    </row>
    <row r="122" spans="1:5">
      <c r="A122" s="4" t="s">
        <v>1398</v>
      </c>
    </row>
    <row r="123" spans="1:5">
      <c r="A123" s="3" t="s">
        <v>1161</v>
      </c>
    </row>
    <row r="124" spans="1:5">
      <c r="A124" s="4" t="s">
        <v>1263</v>
      </c>
      <c r="B124" s="7" t="n">
        <v>2010</v>
      </c>
      <c r="C124" s="7" t="n">
        <v>1353</v>
      </c>
    </row>
    <row r="125" spans="1:5">
      <c r="A125" s="4" t="s">
        <v>1399</v>
      </c>
    </row>
    <row r="126" spans="1:5">
      <c r="A126" s="3" t="s">
        <v>1161</v>
      </c>
    </row>
    <row r="127" spans="1:5">
      <c r="A127" s="4" t="s">
        <v>1263</v>
      </c>
      <c r="B127" s="7" t="n">
        <v>152</v>
      </c>
      <c r="C127" s="7" t="n">
        <v>94</v>
      </c>
    </row>
    <row r="128" spans="1:5">
      <c r="A128" s="4" t="s">
        <v>1400</v>
      </c>
    </row>
    <row r="129" spans="1:5">
      <c r="A129" s="3" t="s">
        <v>1161</v>
      </c>
    </row>
    <row r="130" spans="1:5">
      <c r="A130" s="4" t="s">
        <v>1263</v>
      </c>
      <c r="B130" s="7" t="n">
        <v>2010</v>
      </c>
      <c r="C130" s="7" t="n">
        <v>1353</v>
      </c>
    </row>
    <row r="131" spans="1:5">
      <c r="A131" s="4" t="s">
        <v>1401</v>
      </c>
    </row>
    <row r="132" spans="1:5">
      <c r="A132" s="3" t="s">
        <v>1161</v>
      </c>
    </row>
    <row r="133" spans="1:5">
      <c r="A133" s="4" t="s">
        <v>1263</v>
      </c>
      <c r="B133" s="7" t="n">
        <v>152</v>
      </c>
      <c r="C133" s="7" t="n">
        <v>94</v>
      </c>
    </row>
    <row r="134" spans="1:5">
      <c r="A134" s="4" t="s">
        <v>1402</v>
      </c>
    </row>
    <row r="135" spans="1:5">
      <c r="A135" s="3" t="s">
        <v>1161</v>
      </c>
    </row>
    <row r="136" spans="1:5">
      <c r="A136" s="4" t="s">
        <v>1263</v>
      </c>
      <c r="B136" s="7" t="n">
        <v>0</v>
      </c>
      <c r="C136" s="7" t="n">
        <v>0</v>
      </c>
    </row>
    <row r="137" spans="1:5">
      <c r="A137" s="4" t="s">
        <v>1403</v>
      </c>
    </row>
    <row r="138" spans="1:5">
      <c r="A138" s="3" t="s">
        <v>1161</v>
      </c>
    </row>
    <row r="139" spans="1:5">
      <c r="A139" s="4" t="s">
        <v>1263</v>
      </c>
      <c r="B139" s="7" t="n">
        <v>0</v>
      </c>
      <c r="C139" s="7" t="n">
        <v>0</v>
      </c>
    </row>
    <row r="140" spans="1:5">
      <c r="A140" s="4" t="s">
        <v>1404</v>
      </c>
    </row>
    <row r="141" spans="1:5">
      <c r="A141" s="3" t="s">
        <v>1161</v>
      </c>
    </row>
    <row r="142" spans="1:5">
      <c r="A142" s="4" t="s">
        <v>1263</v>
      </c>
      <c r="B142" s="7" t="n">
        <v>0</v>
      </c>
      <c r="C142" s="7" t="n">
        <v>0</v>
      </c>
    </row>
    <row r="143" spans="1:5">
      <c r="A143" s="4" t="s">
        <v>1405</v>
      </c>
    </row>
    <row r="144" spans="1:5">
      <c r="A144" s="3" t="s">
        <v>1161</v>
      </c>
    </row>
    <row r="145" spans="1:5">
      <c r="A145" s="4" t="s">
        <v>1263</v>
      </c>
      <c r="B145" s="7" t="n">
        <v>0</v>
      </c>
      <c r="C145" s="7" t="n">
        <v>0</v>
      </c>
    </row>
    <row r="146" spans="1:5">
      <c r="A146" s="4" t="s">
        <v>1406</v>
      </c>
    </row>
    <row r="147" spans="1:5">
      <c r="A147" s="3" t="s">
        <v>1161</v>
      </c>
    </row>
    <row r="148" spans="1:5">
      <c r="A148" s="4" t="s">
        <v>1263</v>
      </c>
      <c r="B148" s="7" t="n">
        <v>22688</v>
      </c>
      <c r="C148" s="7" t="n">
        <v>22196</v>
      </c>
    </row>
    <row r="149" spans="1:5">
      <c r="A149" s="4" t="s">
        <v>1407</v>
      </c>
    </row>
    <row r="150" spans="1:5">
      <c r="A150" s="3" t="s">
        <v>1161</v>
      </c>
    </row>
    <row r="151" spans="1:5">
      <c r="A151" s="4" t="s">
        <v>1263</v>
      </c>
      <c r="B151" s="7" t="n">
        <v>0</v>
      </c>
      <c r="C151" s="7" t="n">
        <v>0</v>
      </c>
    </row>
    <row r="152" spans="1:5">
      <c r="A152" s="4" t="s">
        <v>1408</v>
      </c>
    </row>
    <row r="153" spans="1:5">
      <c r="A153" s="3" t="s">
        <v>1161</v>
      </c>
    </row>
    <row r="154" spans="1:5">
      <c r="A154" s="4" t="s">
        <v>1263</v>
      </c>
      <c r="B154" s="7" t="n">
        <v>0</v>
      </c>
      <c r="C154" s="7" t="n">
        <v>0</v>
      </c>
    </row>
    <row r="155" spans="1:5">
      <c r="A155" s="4" t="s">
        <v>1409</v>
      </c>
    </row>
    <row r="156" spans="1:5">
      <c r="A156" s="3" t="s">
        <v>1161</v>
      </c>
    </row>
    <row r="157" spans="1:5">
      <c r="A157" s="4" t="s">
        <v>1263</v>
      </c>
      <c r="B157" s="7" t="n">
        <v>22688</v>
      </c>
      <c r="C157" s="7" t="n">
        <v>22196</v>
      </c>
    </row>
    <row r="158" spans="1:5">
      <c r="A158" s="4" t="s">
        <v>1410</v>
      </c>
    </row>
    <row r="159" spans="1:5">
      <c r="A159" s="3" t="s">
        <v>1161</v>
      </c>
    </row>
    <row r="160" spans="1:5">
      <c r="A160" s="4" t="s">
        <v>1263</v>
      </c>
      <c r="C160" s="7" t="n">
        <v>886</v>
      </c>
    </row>
    <row r="161" spans="1:5">
      <c r="A161" s="4" t="s">
        <v>1411</v>
      </c>
    </row>
    <row r="162" spans="1:5">
      <c r="A162" s="3" t="s">
        <v>1161</v>
      </c>
    </row>
    <row r="163" spans="1:5">
      <c r="A163" s="4" t="s">
        <v>1263</v>
      </c>
      <c r="C163" s="7" t="n">
        <v>62</v>
      </c>
    </row>
    <row r="164" spans="1:5">
      <c r="A164" s="4" t="s">
        <v>1412</v>
      </c>
    </row>
    <row r="165" spans="1:5">
      <c r="A165" s="3" t="s">
        <v>1161</v>
      </c>
    </row>
    <row r="166" spans="1:5">
      <c r="A166" s="4" t="s">
        <v>1263</v>
      </c>
      <c r="C166" s="7" t="n">
        <v>886</v>
      </c>
    </row>
    <row r="167" spans="1:5">
      <c r="A167" s="4" t="s">
        <v>1413</v>
      </c>
    </row>
    <row r="168" spans="1:5">
      <c r="A168" s="3" t="s">
        <v>1161</v>
      </c>
    </row>
    <row r="169" spans="1:5">
      <c r="A169" s="4" t="s">
        <v>1263</v>
      </c>
      <c r="C169" s="7" t="n">
        <v>62</v>
      </c>
    </row>
    <row r="170" spans="1:5">
      <c r="A170" s="4" t="s">
        <v>1414</v>
      </c>
    </row>
    <row r="171" spans="1:5">
      <c r="A171" s="3" t="s">
        <v>1161</v>
      </c>
    </row>
    <row r="172" spans="1:5">
      <c r="A172" s="4" t="s">
        <v>1263</v>
      </c>
      <c r="C172" s="7" t="n">
        <v>0</v>
      </c>
    </row>
    <row r="173" spans="1:5">
      <c r="A173" s="4" t="s">
        <v>1415</v>
      </c>
    </row>
    <row r="174" spans="1:5">
      <c r="A174" s="3" t="s">
        <v>1161</v>
      </c>
    </row>
    <row r="175" spans="1:5">
      <c r="A175" s="4" t="s">
        <v>1263</v>
      </c>
      <c r="C175" s="7" t="n">
        <v>0</v>
      </c>
    </row>
    <row r="176" spans="1:5">
      <c r="A176" s="4" t="s">
        <v>1416</v>
      </c>
    </row>
    <row r="177" spans="1:5">
      <c r="A177" s="3" t="s">
        <v>1161</v>
      </c>
    </row>
    <row r="178" spans="1:5">
      <c r="A178" s="4" t="s">
        <v>1263</v>
      </c>
      <c r="C178" s="7" t="n">
        <v>0</v>
      </c>
    </row>
    <row r="179" spans="1:5">
      <c r="A179" s="4" t="s">
        <v>1417</v>
      </c>
    </row>
    <row r="180" spans="1:5">
      <c r="A180" s="3" t="s">
        <v>1161</v>
      </c>
    </row>
    <row r="181" spans="1:5">
      <c r="A181" s="4" t="s">
        <v>1263</v>
      </c>
      <c r="C181" s="7" t="n">
        <v>0</v>
      </c>
    </row>
    <row r="182" spans="1:5">
      <c r="A182" s="4" t="s">
        <v>1418</v>
      </c>
    </row>
    <row r="183" spans="1:5">
      <c r="A183" s="3" t="s">
        <v>1161</v>
      </c>
    </row>
    <row r="184" spans="1:5">
      <c r="A184" s="4" t="s">
        <v>1263</v>
      </c>
      <c r="B184" s="7" t="n">
        <v>139300</v>
      </c>
      <c r="C184" s="7" t="n">
        <v>131211</v>
      </c>
    </row>
    <row r="185" spans="1:5">
      <c r="A185" s="4" t="s">
        <v>1419</v>
      </c>
    </row>
    <row r="186" spans="1:5">
      <c r="A186" s="3" t="s">
        <v>1161</v>
      </c>
    </row>
    <row r="187" spans="1:5">
      <c r="A187" s="4" t="s">
        <v>1263</v>
      </c>
      <c r="B187" s="7" t="n">
        <v>10520</v>
      </c>
      <c r="C187" s="7" t="n">
        <v>9115</v>
      </c>
    </row>
    <row r="188" spans="1:5">
      <c r="A188" s="4" t="s">
        <v>1420</v>
      </c>
    </row>
    <row r="189" spans="1:5">
      <c r="A189" s="3" t="s">
        <v>1161</v>
      </c>
    </row>
    <row r="190" spans="1:5">
      <c r="A190" s="4" t="s">
        <v>1263</v>
      </c>
      <c r="B190" s="7" t="n">
        <v>47104</v>
      </c>
      <c r="C190" s="7" t="n">
        <v>48133</v>
      </c>
    </row>
    <row r="191" spans="1:5">
      <c r="A191" s="4" t="s">
        <v>1421</v>
      </c>
    </row>
    <row r="192" spans="1:5">
      <c r="A192" s="3" t="s">
        <v>1161</v>
      </c>
    </row>
    <row r="193" spans="1:5">
      <c r="A193" s="4" t="s">
        <v>1263</v>
      </c>
      <c r="B193" s="7" t="n">
        <v>3557</v>
      </c>
      <c r="C193" s="7" t="n">
        <v>3344</v>
      </c>
    </row>
    <row r="194" spans="1:5">
      <c r="A194" s="4" t="s">
        <v>1422</v>
      </c>
    </row>
    <row r="195" spans="1:5">
      <c r="A195" s="3" t="s">
        <v>1161</v>
      </c>
    </row>
    <row r="196" spans="1:5">
      <c r="A196" s="4" t="s">
        <v>1263</v>
      </c>
      <c r="B196" s="7" t="n">
        <v>92196</v>
      </c>
      <c r="C196" s="7" t="n">
        <v>83078</v>
      </c>
    </row>
    <row r="197" spans="1:5">
      <c r="A197" s="4" t="s">
        <v>1423</v>
      </c>
    </row>
    <row r="198" spans="1:5">
      <c r="A198" s="3" t="s">
        <v>1161</v>
      </c>
    </row>
    <row r="199" spans="1:5">
      <c r="A199" s="4" t="s">
        <v>1263</v>
      </c>
      <c r="B199" s="7" t="n">
        <v>6963</v>
      </c>
      <c r="C199" s="7" t="n">
        <v>5771</v>
      </c>
    </row>
    <row r="200" spans="1:5">
      <c r="A200" s="4" t="s">
        <v>1424</v>
      </c>
    </row>
    <row r="201" spans="1:5">
      <c r="A201" s="3" t="s">
        <v>1161</v>
      </c>
    </row>
    <row r="202" spans="1:5">
      <c r="A202" s="4" t="s">
        <v>1263</v>
      </c>
      <c r="B202" s="7" t="n">
        <v>0</v>
      </c>
      <c r="C202" s="7" t="n">
        <v>0</v>
      </c>
    </row>
    <row r="203" spans="1:5">
      <c r="A203" s="4" t="s">
        <v>1425</v>
      </c>
    </row>
    <row r="204" spans="1:5">
      <c r="A204" s="3" t="s">
        <v>1161</v>
      </c>
    </row>
    <row r="205" spans="1:5">
      <c r="A205" s="4" t="s">
        <v>1263</v>
      </c>
      <c r="B205" s="7" t="n">
        <v>0</v>
      </c>
      <c r="C205" s="7" t="n">
        <v>0</v>
      </c>
    </row>
    <row r="206" spans="1:5">
      <c r="A206" s="4" t="s">
        <v>1426</v>
      </c>
    </row>
    <row r="207" spans="1:5">
      <c r="A207" s="3" t="s">
        <v>1161</v>
      </c>
    </row>
    <row r="208" spans="1:5">
      <c r="A208" s="4" t="s">
        <v>1263</v>
      </c>
      <c r="B208" s="7" t="n">
        <v>29846</v>
      </c>
      <c r="C208" s="7" t="n">
        <v>24848</v>
      </c>
    </row>
    <row r="209" spans="1:5">
      <c r="A209" s="4" t="s">
        <v>1427</v>
      </c>
    </row>
    <row r="210" spans="1:5">
      <c r="A210" s="3" t="s">
        <v>1161</v>
      </c>
    </row>
    <row r="211" spans="1:5">
      <c r="A211" s="4" t="s">
        <v>1263</v>
      </c>
      <c r="B211" s="7" t="n">
        <v>0</v>
      </c>
      <c r="C211" s="7" t="n">
        <v>0</v>
      </c>
    </row>
    <row r="212" spans="1:5">
      <c r="A212" s="4" t="s">
        <v>1428</v>
      </c>
    </row>
    <row r="213" spans="1:5">
      <c r="A213" s="3" t="s">
        <v>1161</v>
      </c>
    </row>
    <row r="214" spans="1:5">
      <c r="A214" s="4" t="s">
        <v>1263</v>
      </c>
      <c r="B214" s="7" t="n">
        <v>29846</v>
      </c>
      <c r="C214" s="7" t="n">
        <v>24848</v>
      </c>
    </row>
    <row r="215" spans="1:5">
      <c r="A215" s="4" t="s">
        <v>1429</v>
      </c>
    </row>
    <row r="216" spans="1:5">
      <c r="A216" s="3" t="s">
        <v>1161</v>
      </c>
    </row>
    <row r="217" spans="1:5">
      <c r="A217" s="4" t="s">
        <v>1263</v>
      </c>
      <c r="B217" s="7" t="n">
        <v>0</v>
      </c>
      <c r="C217" s="7" t="n">
        <v>0</v>
      </c>
    </row>
    <row r="218" spans="1:5">
      <c r="A218" s="4" t="s">
        <v>1430</v>
      </c>
    </row>
    <row r="219" spans="1:5">
      <c r="A219" s="3" t="s">
        <v>1161</v>
      </c>
    </row>
    <row r="220" spans="1:5">
      <c r="A220" s="4" t="s">
        <v>1263</v>
      </c>
      <c r="B220" s="7" t="n">
        <v>5734</v>
      </c>
      <c r="C220" s="7" t="n">
        <v>5186</v>
      </c>
    </row>
    <row r="221" spans="1:5">
      <c r="A221" s="4" t="s">
        <v>1431</v>
      </c>
    </row>
    <row r="222" spans="1:5">
      <c r="A222" s="3" t="s">
        <v>1161</v>
      </c>
    </row>
    <row r="223" spans="1:5">
      <c r="A223" s="4" t="s">
        <v>1263</v>
      </c>
      <c r="B223" s="7" t="n">
        <v>433</v>
      </c>
      <c r="C223" s="7" t="n">
        <v>360</v>
      </c>
    </row>
    <row r="224" spans="1:5">
      <c r="A224" s="4" t="s">
        <v>1432</v>
      </c>
    </row>
    <row r="225" spans="1:5">
      <c r="A225" s="3" t="s">
        <v>1161</v>
      </c>
    </row>
    <row r="226" spans="1:5">
      <c r="A226" s="4" t="s">
        <v>1263</v>
      </c>
      <c r="B226" s="7" t="n">
        <v>5734</v>
      </c>
      <c r="C226" s="7" t="n">
        <v>5186</v>
      </c>
    </row>
    <row r="227" spans="1:5">
      <c r="A227" s="4" t="s">
        <v>1433</v>
      </c>
    </row>
    <row r="228" spans="1:5">
      <c r="A228" s="3" t="s">
        <v>1161</v>
      </c>
    </row>
    <row r="229" spans="1:5">
      <c r="A229" s="4" t="s">
        <v>1263</v>
      </c>
      <c r="B229" s="7" t="n">
        <v>433</v>
      </c>
      <c r="C229" s="7" t="n">
        <v>360</v>
      </c>
    </row>
    <row r="230" spans="1:5">
      <c r="A230" s="4" t="s">
        <v>1434</v>
      </c>
    </row>
    <row r="231" spans="1:5">
      <c r="A231" s="3" t="s">
        <v>1161</v>
      </c>
    </row>
    <row r="232" spans="1:5">
      <c r="A232" s="4" t="s">
        <v>1263</v>
      </c>
      <c r="B232" s="7" t="n">
        <v>0</v>
      </c>
      <c r="C232" s="7" t="n">
        <v>0</v>
      </c>
    </row>
    <row r="233" spans="1:5">
      <c r="A233" s="4" t="s">
        <v>1435</v>
      </c>
    </row>
    <row r="234" spans="1:5">
      <c r="A234" s="3" t="s">
        <v>1161</v>
      </c>
    </row>
    <row r="235" spans="1:5">
      <c r="A235" s="4" t="s">
        <v>1263</v>
      </c>
      <c r="B235" s="7" t="n">
        <v>0</v>
      </c>
      <c r="C235" s="7" t="n">
        <v>0</v>
      </c>
    </row>
    <row r="236" spans="1:5">
      <c r="A236" s="4" t="s">
        <v>1436</v>
      </c>
    </row>
    <row r="237" spans="1:5">
      <c r="A237" s="3" t="s">
        <v>1161</v>
      </c>
    </row>
    <row r="238" spans="1:5">
      <c r="A238" s="4" t="s">
        <v>1263</v>
      </c>
      <c r="B238" s="7" t="n">
        <v>0</v>
      </c>
      <c r="C238" s="7" t="n">
        <v>0</v>
      </c>
    </row>
    <row r="239" spans="1:5">
      <c r="A239" s="4" t="s">
        <v>1437</v>
      </c>
    </row>
    <row r="240" spans="1:5">
      <c r="A240" s="3" t="s">
        <v>1161</v>
      </c>
    </row>
    <row r="241" spans="1:5">
      <c r="A241" s="4" t="s">
        <v>1263</v>
      </c>
      <c r="B241" s="7" t="n">
        <v>0</v>
      </c>
      <c r="C241" s="7" t="n">
        <v>0</v>
      </c>
    </row>
    <row r="242" spans="1:5">
      <c r="A242" s="4" t="s">
        <v>1438</v>
      </c>
    </row>
    <row r="243" spans="1:5">
      <c r="A243" s="3" t="s">
        <v>1161</v>
      </c>
    </row>
    <row r="244" spans="1:5">
      <c r="A244" s="4" t="s">
        <v>1263</v>
      </c>
      <c r="B244" s="7" t="n">
        <v>1721</v>
      </c>
      <c r="C244" s="7" t="n">
        <v>16934</v>
      </c>
    </row>
    <row r="245" spans="1:5">
      <c r="A245" s="4" t="s">
        <v>1439</v>
      </c>
    </row>
    <row r="246" spans="1:5">
      <c r="A246" s="3" t="s">
        <v>1161</v>
      </c>
    </row>
    <row r="247" spans="1:5">
      <c r="A247" s="4" t="s">
        <v>1263</v>
      </c>
      <c r="B247" s="7" t="n">
        <v>130</v>
      </c>
      <c r="C247" s="7" t="n">
        <v>1176</v>
      </c>
    </row>
    <row r="248" spans="1:5">
      <c r="A248" s="4" t="s">
        <v>1440</v>
      </c>
    </row>
    <row r="249" spans="1:5">
      <c r="A249" s="3" t="s">
        <v>1161</v>
      </c>
    </row>
    <row r="250" spans="1:5">
      <c r="A250" s="4" t="s">
        <v>1263</v>
      </c>
      <c r="B250" s="7" t="n">
        <v>0</v>
      </c>
      <c r="C250" s="7" t="n">
        <v>0</v>
      </c>
    </row>
    <row r="251" spans="1:5">
      <c r="A251" s="4" t="s">
        <v>1441</v>
      </c>
    </row>
    <row r="252" spans="1:5">
      <c r="A252" s="3" t="s">
        <v>1161</v>
      </c>
    </row>
    <row r="253" spans="1:5">
      <c r="A253" s="4" t="s">
        <v>1263</v>
      </c>
      <c r="B253" s="7" t="n">
        <v>0</v>
      </c>
      <c r="C253" s="7" t="n">
        <v>0</v>
      </c>
    </row>
    <row r="254" spans="1:5">
      <c r="A254" s="4" t="s">
        <v>1442</v>
      </c>
    </row>
    <row r="255" spans="1:5">
      <c r="A255" s="3" t="s">
        <v>1161</v>
      </c>
    </row>
    <row r="256" spans="1:5">
      <c r="A256" s="4" t="s">
        <v>1263</v>
      </c>
      <c r="B256" s="7" t="n">
        <v>0</v>
      </c>
      <c r="C256" s="7" t="n">
        <v>0</v>
      </c>
    </row>
    <row r="257" spans="1:5">
      <c r="A257" s="4" t="s">
        <v>1443</v>
      </c>
    </row>
    <row r="258" spans="1:5">
      <c r="A258" s="3" t="s">
        <v>1161</v>
      </c>
    </row>
    <row r="259" spans="1:5">
      <c r="A259" s="4" t="s">
        <v>1263</v>
      </c>
      <c r="B259" s="7" t="n">
        <v>0</v>
      </c>
      <c r="C259" s="7" t="n">
        <v>0</v>
      </c>
    </row>
    <row r="260" spans="1:5">
      <c r="A260" s="4" t="s">
        <v>1444</v>
      </c>
    </row>
    <row r="261" spans="1:5">
      <c r="A261" s="3" t="s">
        <v>1161</v>
      </c>
    </row>
    <row r="262" spans="1:5">
      <c r="A262" s="4" t="s">
        <v>1263</v>
      </c>
      <c r="B262" s="7" t="n">
        <v>1721</v>
      </c>
      <c r="C262" s="7" t="n">
        <v>16934</v>
      </c>
      <c r="D262" s="7" t="n">
        <v>16789</v>
      </c>
      <c r="E262" s="7" t="n">
        <v>23790</v>
      </c>
    </row>
    <row r="263" spans="1:5">
      <c r="A263" s="4" t="s">
        <v>1445</v>
      </c>
    </row>
    <row r="264" spans="1:5">
      <c r="A264" s="3" t="s">
        <v>1161</v>
      </c>
    </row>
    <row r="265" spans="1:5">
      <c r="A265" s="4" t="s">
        <v>1263</v>
      </c>
      <c r="B265" s="7" t="n">
        <v>130</v>
      </c>
      <c r="C265" s="7" t="n">
        <v>1176</v>
      </c>
      <c r="D265" s="5" t="n">
        <v>1151</v>
      </c>
      <c r="E265" s="5" t="n">
        <v>1508</v>
      </c>
    </row>
    <row r="266" spans="1:5">
      <c r="A266" s="4" t="s">
        <v>1446</v>
      </c>
    </row>
    <row r="267" spans="1:5">
      <c r="A267" s="3" t="s">
        <v>1161</v>
      </c>
    </row>
    <row r="268" spans="1:5">
      <c r="A268" s="4" t="s">
        <v>1263</v>
      </c>
      <c r="B268" s="7" t="n">
        <v>2700</v>
      </c>
      <c r="C268" s="7" t="n">
        <v>1928</v>
      </c>
    </row>
    <row r="269" spans="1:5">
      <c r="A269" s="4" t="s">
        <v>1447</v>
      </c>
    </row>
    <row r="270" spans="1:5">
      <c r="A270" s="3" t="s">
        <v>1161</v>
      </c>
    </row>
    <row r="271" spans="1:5">
      <c r="A271" s="4" t="s">
        <v>1263</v>
      </c>
      <c r="B271" s="7" t="n">
        <v>204</v>
      </c>
      <c r="C271" s="7" t="n">
        <v>134</v>
      </c>
    </row>
    <row r="272" spans="1:5">
      <c r="A272" s="4" t="s">
        <v>1448</v>
      </c>
    </row>
    <row r="273" spans="1:5">
      <c r="A273" s="3" t="s">
        <v>1161</v>
      </c>
    </row>
    <row r="274" spans="1:5">
      <c r="A274" s="4" t="s">
        <v>1263</v>
      </c>
      <c r="B274" s="7" t="n">
        <v>2700</v>
      </c>
      <c r="C274" s="7" t="n">
        <v>1928</v>
      </c>
    </row>
    <row r="275" spans="1:5">
      <c r="A275" s="4" t="s">
        <v>1449</v>
      </c>
    </row>
    <row r="276" spans="1:5">
      <c r="A276" s="3" t="s">
        <v>1161</v>
      </c>
    </row>
    <row r="277" spans="1:5">
      <c r="A277" s="4" t="s">
        <v>1263</v>
      </c>
      <c r="B277" s="7" t="n">
        <v>204</v>
      </c>
      <c r="C277" s="7" t="n">
        <v>134</v>
      </c>
    </row>
    <row r="278" spans="1:5">
      <c r="A278" s="4" t="s">
        <v>1450</v>
      </c>
    </row>
    <row r="279" spans="1:5">
      <c r="A279" s="3" t="s">
        <v>1161</v>
      </c>
    </row>
    <row r="280" spans="1:5">
      <c r="A280" s="4" t="s">
        <v>1263</v>
      </c>
      <c r="B280" s="7" t="n">
        <v>0</v>
      </c>
      <c r="C280" s="7" t="n">
        <v>0</v>
      </c>
    </row>
    <row r="281" spans="1:5">
      <c r="A281" s="4" t="s">
        <v>1451</v>
      </c>
    </row>
    <row r="282" spans="1:5">
      <c r="A282" s="3" t="s">
        <v>1161</v>
      </c>
    </row>
    <row r="283" spans="1:5">
      <c r="A283" s="4" t="s">
        <v>1263</v>
      </c>
      <c r="B283" s="7" t="n">
        <v>0</v>
      </c>
      <c r="C283" s="7" t="n">
        <v>0</v>
      </c>
    </row>
    <row r="284" spans="1:5">
      <c r="A284" s="4" t="s">
        <v>1452</v>
      </c>
    </row>
    <row r="285" spans="1:5">
      <c r="A285" s="3" t="s">
        <v>1161</v>
      </c>
    </row>
    <row r="286" spans="1:5">
      <c r="A286" s="4" t="s">
        <v>1263</v>
      </c>
      <c r="B286" s="7" t="n">
        <v>0</v>
      </c>
      <c r="C286" s="7" t="n">
        <v>0</v>
      </c>
    </row>
    <row r="287" spans="1:5">
      <c r="A287" s="4" t="s">
        <v>1453</v>
      </c>
    </row>
    <row r="288" spans="1:5">
      <c r="A288" s="3" t="s">
        <v>1161</v>
      </c>
    </row>
    <row r="289" spans="1:5">
      <c r="A289" s="4" t="s">
        <v>1263</v>
      </c>
      <c r="B289" s="5" t="n">
        <v>0</v>
      </c>
      <c r="C289"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5</v>
      </c>
      <c r="D2" s="2" t="s">
        <v>87</v>
      </c>
    </row>
    <row r="3" spans="1:4">
      <c r="A3" s="3" t="s">
        <v>1161</v>
      </c>
    </row>
    <row r="4" spans="1:4">
      <c r="A4" s="4" t="s">
        <v>1192</v>
      </c>
      <c r="B4" s="5" t="n">
        <v>16279</v>
      </c>
      <c r="C4" s="5" t="n">
        <v>17374</v>
      </c>
    </row>
    <row r="5" spans="1:4">
      <c r="A5" s="4" t="s">
        <v>1330</v>
      </c>
      <c r="B5" s="7" t="n">
        <v>1776</v>
      </c>
      <c r="C5" s="7" t="n">
        <v>-1621</v>
      </c>
      <c r="D5" s="5" t="n">
        <v>741</v>
      </c>
    </row>
    <row r="6" spans="1:4">
      <c r="A6" s="4" t="s">
        <v>1196</v>
      </c>
      <c r="B6" s="7" t="n">
        <v>19216</v>
      </c>
      <c r="C6" s="7" t="n">
        <v>16279</v>
      </c>
      <c r="D6" s="7" t="n">
        <v>17374</v>
      </c>
    </row>
    <row r="7" spans="1:4">
      <c r="A7" s="4" t="s">
        <v>1311</v>
      </c>
    </row>
    <row r="8" spans="1:4">
      <c r="A8" s="3" t="s">
        <v>1161</v>
      </c>
    </row>
    <row r="9" spans="1:4">
      <c r="A9" s="4" t="s">
        <v>1192</v>
      </c>
      <c r="B9" s="7" t="n">
        <v>1176</v>
      </c>
    </row>
    <row r="10" spans="1:4">
      <c r="A10" s="4" t="s">
        <v>1196</v>
      </c>
      <c r="B10" s="7" t="n">
        <v>130</v>
      </c>
      <c r="C10" s="7" t="n">
        <v>1176</v>
      </c>
    </row>
    <row r="11" spans="1:4">
      <c r="A11" s="4" t="s">
        <v>1455</v>
      </c>
    </row>
    <row r="12" spans="1:4">
      <c r="A12" s="3" t="s">
        <v>1161</v>
      </c>
    </row>
    <row r="13" spans="1:4">
      <c r="A13" s="4" t="s">
        <v>1192</v>
      </c>
      <c r="B13" s="7" t="n">
        <v>1176</v>
      </c>
    </row>
    <row r="14" spans="1:4">
      <c r="A14" s="4" t="s">
        <v>1196</v>
      </c>
      <c r="B14" s="7" t="n">
        <v>130</v>
      </c>
      <c r="C14" s="7" t="n">
        <v>1176</v>
      </c>
    </row>
    <row r="15" spans="1:4">
      <c r="A15" s="4" t="s">
        <v>1456</v>
      </c>
    </row>
    <row r="16" spans="1:4">
      <c r="A16" s="3" t="s">
        <v>1161</v>
      </c>
    </row>
    <row r="17" spans="1:4">
      <c r="A17" s="4" t="s">
        <v>1457</v>
      </c>
      <c r="B17" s="7" t="n">
        <v>1074</v>
      </c>
      <c r="D17" s="7" t="n">
        <v>562</v>
      </c>
    </row>
    <row r="18" spans="1:4">
      <c r="A18" s="4" t="s">
        <v>1192</v>
      </c>
      <c r="B18" s="7" t="n">
        <v>1176</v>
      </c>
      <c r="C18" s="7" t="n">
        <v>1151</v>
      </c>
      <c r="D18" s="7" t="n">
        <v>1508</v>
      </c>
    </row>
    <row r="19" spans="1:4">
      <c r="A19" s="4" t="s">
        <v>1330</v>
      </c>
      <c r="B19" s="7" t="n">
        <v>315</v>
      </c>
      <c r="D19" s="7" t="n">
        <v>229</v>
      </c>
    </row>
    <row r="20" spans="1:4">
      <c r="A20" s="4" t="s">
        <v>1335</v>
      </c>
      <c r="B20" s="7" t="n">
        <v>-287</v>
      </c>
      <c r="C20" s="7" t="n">
        <v>25</v>
      </c>
      <c r="D20" s="7" t="n">
        <v>-24</v>
      </c>
    </row>
    <row r="21" spans="1:4">
      <c r="A21" s="4" t="s">
        <v>1196</v>
      </c>
      <c r="B21" s="5" t="n">
        <v>130</v>
      </c>
      <c r="C21" s="5" t="n">
        <v>1176</v>
      </c>
      <c r="D21" s="5" t="n">
        <v>11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1224</v>
      </c>
      <c r="C1" s="2" t="s">
        <v>2</v>
      </c>
    </row>
    <row r="2" spans="1:3">
      <c r="A2" s="4" t="s">
        <v>1177</v>
      </c>
    </row>
    <row r="3" spans="1:3">
      <c r="A3" s="3" t="s">
        <v>1161</v>
      </c>
    </row>
    <row r="4" spans="1:3">
      <c r="A4" s="4" t="s">
        <v>1062</v>
      </c>
      <c r="C4" s="5" t="n">
        <v>11540</v>
      </c>
    </row>
    <row r="5" spans="1:3">
      <c r="A5" s="4" t="s">
        <v>52</v>
      </c>
      <c r="C5" s="7" t="n">
        <v>12006</v>
      </c>
    </row>
    <row r="6" spans="1:3">
      <c r="A6" s="4" t="s">
        <v>1063</v>
      </c>
      <c r="C6" s="7" t="n">
        <v>12083</v>
      </c>
    </row>
    <row r="7" spans="1:3">
      <c r="A7" s="4" t="s">
        <v>1064</v>
      </c>
      <c r="C7" s="7" t="n">
        <v>12362</v>
      </c>
    </row>
    <row r="8" spans="1:3">
      <c r="A8" s="4" t="s">
        <v>1342</v>
      </c>
      <c r="C8" s="7" t="n">
        <v>13119</v>
      </c>
    </row>
    <row r="9" spans="1:3">
      <c r="A9" s="4" t="s">
        <v>1343</v>
      </c>
      <c r="C9" s="7" t="n">
        <v>66950</v>
      </c>
    </row>
    <row r="10" spans="1:3">
      <c r="A10" s="4" t="s">
        <v>1180</v>
      </c>
    </row>
    <row r="11" spans="1:3">
      <c r="A11" s="3" t="s">
        <v>1161</v>
      </c>
    </row>
    <row r="12" spans="1:3">
      <c r="A12" s="4" t="s">
        <v>1062</v>
      </c>
      <c r="C12" s="7" t="n">
        <v>19200</v>
      </c>
    </row>
    <row r="13" spans="1:3">
      <c r="A13" s="4" t="s">
        <v>52</v>
      </c>
      <c r="C13" s="7" t="n">
        <v>19346</v>
      </c>
    </row>
    <row r="14" spans="1:3">
      <c r="A14" s="4" t="s">
        <v>1063</v>
      </c>
      <c r="C14" s="7" t="n">
        <v>19449</v>
      </c>
    </row>
    <row r="15" spans="1:3">
      <c r="A15" s="4" t="s">
        <v>1064</v>
      </c>
      <c r="C15" s="7" t="n">
        <v>19561</v>
      </c>
    </row>
    <row r="16" spans="1:3">
      <c r="A16" s="4" t="s">
        <v>1342</v>
      </c>
      <c r="C16" s="7" t="n">
        <v>19539</v>
      </c>
    </row>
    <row r="17" spans="1:3">
      <c r="A17" s="4" t="s">
        <v>1343</v>
      </c>
      <c r="C17" s="7" t="n">
        <v>94159</v>
      </c>
    </row>
    <row r="18" spans="1:3">
      <c r="A18" s="4" t="s">
        <v>486</v>
      </c>
    </row>
    <row r="19" spans="1:3">
      <c r="A19" s="3" t="s">
        <v>1161</v>
      </c>
    </row>
    <row r="20" spans="1:3">
      <c r="A20" s="4" t="s">
        <v>1062</v>
      </c>
      <c r="C20" s="7" t="n">
        <v>130</v>
      </c>
    </row>
    <row r="21" spans="1:3">
      <c r="A21" s="4" t="s">
        <v>52</v>
      </c>
      <c r="C21" s="7" t="n">
        <v>146</v>
      </c>
    </row>
    <row r="22" spans="1:3">
      <c r="A22" s="4" t="s">
        <v>1063</v>
      </c>
      <c r="C22" s="7" t="n">
        <v>165</v>
      </c>
    </row>
    <row r="23" spans="1:3">
      <c r="A23" s="4" t="s">
        <v>1064</v>
      </c>
      <c r="C23" s="7" t="n">
        <v>177</v>
      </c>
    </row>
    <row r="24" spans="1:3">
      <c r="A24" s="4" t="s">
        <v>1342</v>
      </c>
      <c r="C24" s="7" t="n">
        <v>187</v>
      </c>
    </row>
    <row r="25" spans="1:3">
      <c r="A25" s="4" t="s">
        <v>1343</v>
      </c>
      <c r="C25" s="5" t="n">
        <v>995</v>
      </c>
    </row>
    <row r="26" spans="1:3">
      <c r="A26" s="4" t="s">
        <v>1241</v>
      </c>
    </row>
    <row r="27" spans="1:3">
      <c r="A27" s="3" t="s">
        <v>1161</v>
      </c>
    </row>
    <row r="28" spans="1:3">
      <c r="A28" s="4" t="s">
        <v>1459</v>
      </c>
      <c r="B28" s="5" t="n">
        <v>6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5</v>
      </c>
      <c r="D2" s="2" t="s">
        <v>87</v>
      </c>
    </row>
    <row r="3" spans="1:4">
      <c r="A3" s="3" t="s">
        <v>1161</v>
      </c>
    </row>
    <row r="4" spans="1:4">
      <c r="A4" s="4" t="s">
        <v>1461</v>
      </c>
      <c r="B4" s="4" t="s">
        <v>1226</v>
      </c>
    </row>
    <row r="5" spans="1:4">
      <c r="A5" s="4" t="s">
        <v>1462</v>
      </c>
      <c r="B5" s="4" t="s">
        <v>1093</v>
      </c>
    </row>
    <row r="6" spans="1:4">
      <c r="A6" s="4" t="s">
        <v>1463</v>
      </c>
      <c r="B6" s="12" t="n">
        <v>13.6</v>
      </c>
      <c r="C6" s="12" t="n">
        <v>13.2</v>
      </c>
      <c r="D6" s="12" t="n">
        <v>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5</v>
      </c>
      <c r="D2" s="2" t="s">
        <v>87</v>
      </c>
    </row>
    <row r="3" spans="1:4">
      <c r="A3" s="3" t="s">
        <v>1161</v>
      </c>
    </row>
    <row r="4" spans="1:4">
      <c r="A4" s="4" t="s">
        <v>1465</v>
      </c>
      <c r="B4" s="12" t="n">
        <v>25.7</v>
      </c>
      <c r="C4" s="12" t="n">
        <v>22.1</v>
      </c>
    </row>
    <row r="5" spans="1:4">
      <c r="A5" s="4" t="s">
        <v>1263</v>
      </c>
      <c r="B5" s="11" t="n">
        <v>2.1</v>
      </c>
      <c r="C5" s="11" t="n">
        <v>1.8</v>
      </c>
    </row>
    <row r="6" spans="1:4">
      <c r="A6" s="4" t="s">
        <v>1466</v>
      </c>
      <c r="B6" s="12" t="n">
        <v>4.8</v>
      </c>
      <c r="C6" s="12" t="n">
        <v>-0.3</v>
      </c>
      <c r="D6" s="12" t="n">
        <v>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743</v>
      </c>
    </row>
    <row r="2" spans="1:2">
      <c r="A2" s="4" t="s">
        <v>1468</v>
      </c>
    </row>
    <row r="3" spans="1:2">
      <c r="A3" s="3" t="s">
        <v>1161</v>
      </c>
    </row>
    <row r="4" spans="1:2">
      <c r="A4" s="4" t="s">
        <v>1469</v>
      </c>
      <c r="B4" s="12"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470</v>
      </c>
      <c r="B1" s="2" t="s">
        <v>1</v>
      </c>
    </row>
    <row r="2" spans="1:3">
      <c r="B2" s="2" t="s">
        <v>1471</v>
      </c>
      <c r="C2" s="2" t="s">
        <v>640</v>
      </c>
    </row>
    <row r="3" spans="1:3">
      <c r="A3" s="3" t="s">
        <v>313</v>
      </c>
    </row>
    <row r="4" spans="1:3">
      <c r="A4" s="4" t="s">
        <v>1472</v>
      </c>
      <c r="B4" s="12" t="n">
        <v>7.7</v>
      </c>
      <c r="C4" s="12" t="n">
        <v>7.9</v>
      </c>
    </row>
    <row r="5" spans="1:3">
      <c r="A5" s="4" t="s">
        <v>1473</v>
      </c>
      <c r="B5" s="7" t="n">
        <v>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4:12:28Z</dcterms:created>
  <dcterms:modified xmlns:dcterms="http://purl.org/dc/terms/" xmlns:xsi="http://www.w3.org/2001/XMLSchema-instance" xsi:type="dcterms:W3CDTF">2020-02-25T14:12:28Z</dcterms:modified>
</cp:coreProperties>
</file>